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Cash and Due from Bank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Premises, Furniture and Equipme" sheetId="16" state="visible" r:id="rId16"/>
    <sheet xmlns:r="http://schemas.openxmlformats.org/officeDocument/2006/relationships" name="Goodwill, Core Deposit Intangib"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Other Borrowings"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Commitments and Contingent Liab" sheetId="24" state="visible" r:id="rId24"/>
    <sheet xmlns:r="http://schemas.openxmlformats.org/officeDocument/2006/relationships" name="Stock-based Compensation" sheetId="25" state="visible" r:id="rId25"/>
    <sheet xmlns:r="http://schemas.openxmlformats.org/officeDocument/2006/relationships" name="Stockholder Rights Plan" sheetId="26" state="visible" r:id="rId26"/>
    <sheet xmlns:r="http://schemas.openxmlformats.org/officeDocument/2006/relationships" name="Capital Issuances" sheetId="27" state="visible" r:id="rId27"/>
    <sheet xmlns:r="http://schemas.openxmlformats.org/officeDocument/2006/relationships" name="Regulatory Capital Requirements" sheetId="28" state="visible" r:id="rId28"/>
    <sheet xmlns:r="http://schemas.openxmlformats.org/officeDocument/2006/relationships" name="Fair Value" sheetId="29" state="visible" r:id="rId29"/>
    <sheet xmlns:r="http://schemas.openxmlformats.org/officeDocument/2006/relationships" name="Revenue" sheetId="30" state="visible" r:id="rId30"/>
    <sheet xmlns:r="http://schemas.openxmlformats.org/officeDocument/2006/relationships" name="Parent Company Only Financial I" sheetId="31" state="visible" r:id="rId31"/>
    <sheet xmlns:r="http://schemas.openxmlformats.org/officeDocument/2006/relationships" name="Summary of Quarterly Financial "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Allowance for Loan Losses (Tabl" sheetId="38" state="visible" r:id="rId38"/>
    <sheet xmlns:r="http://schemas.openxmlformats.org/officeDocument/2006/relationships" name="Premises, Furniture and Equip_2" sheetId="39" state="visible" r:id="rId39"/>
    <sheet xmlns:r="http://schemas.openxmlformats.org/officeDocument/2006/relationships" name="Goodwill, Core Deposit Intang_2"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Other Borrowings (Tables)" sheetId="43" state="visible" r:id="rId43"/>
    <sheet xmlns:r="http://schemas.openxmlformats.org/officeDocument/2006/relationships" name="Derivative Financial Instrume_2" sheetId="44" state="visible" r:id="rId44"/>
    <sheet xmlns:r="http://schemas.openxmlformats.org/officeDocument/2006/relationships" name="Income Taxes (Tables)" sheetId="45" state="visible" r:id="rId45"/>
    <sheet xmlns:r="http://schemas.openxmlformats.org/officeDocument/2006/relationships" name="Commitments and Contingent Li_2" sheetId="46" state="visible" r:id="rId46"/>
    <sheet xmlns:r="http://schemas.openxmlformats.org/officeDocument/2006/relationships" name="Stock-based Compensation (Table" sheetId="47" state="visible" r:id="rId47"/>
    <sheet xmlns:r="http://schemas.openxmlformats.org/officeDocument/2006/relationships" name="Regulatory Capital Requiremen_2" sheetId="48" state="visible" r:id="rId48"/>
    <sheet xmlns:r="http://schemas.openxmlformats.org/officeDocument/2006/relationships" name="Fair Value (Tables)" sheetId="49" state="visible" r:id="rId49"/>
    <sheet xmlns:r="http://schemas.openxmlformats.org/officeDocument/2006/relationships" name="Revenue (Tables)" sheetId="50" state="visible" r:id="rId50"/>
    <sheet xmlns:r="http://schemas.openxmlformats.org/officeDocument/2006/relationships" name="Parent Company Only Financial_2" sheetId="51" state="visible" r:id="rId51"/>
    <sheet xmlns:r="http://schemas.openxmlformats.org/officeDocument/2006/relationships" name="Summary of Quarterly Financia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Acquisitions (Narrative) (Detai" sheetId="62" state="visible" r:id="rId62"/>
    <sheet xmlns:r="http://schemas.openxmlformats.org/officeDocument/2006/relationships" name="Acquisitions (Acquisitions Fair" sheetId="63" state="visible" r:id="rId63"/>
    <sheet xmlns:r="http://schemas.openxmlformats.org/officeDocument/2006/relationships" name="Acquisitions (Pro Forma Informa" sheetId="64" state="visible" r:id="rId64"/>
    <sheet xmlns:r="http://schemas.openxmlformats.org/officeDocument/2006/relationships" name="Cash and Due from Banks (Detail" sheetId="65" state="visible" r:id="rId65"/>
    <sheet xmlns:r="http://schemas.openxmlformats.org/officeDocument/2006/relationships" name="Securities (Available-for-sale " sheetId="66" state="visible" r:id="rId66"/>
    <sheet xmlns:r="http://schemas.openxmlformats.org/officeDocument/2006/relationships" name="Securities (Narrative) (Details" sheetId="67" state="visible" r:id="rId67"/>
    <sheet xmlns:r="http://schemas.openxmlformats.org/officeDocument/2006/relationships" name="Securities (Held-to-maturity Se" sheetId="68" state="visible" r:id="rId68"/>
    <sheet xmlns:r="http://schemas.openxmlformats.org/officeDocument/2006/relationships" name="Securities (Available-for-sal_2" sheetId="69" state="visible" r:id="rId69"/>
    <sheet xmlns:r="http://schemas.openxmlformats.org/officeDocument/2006/relationships" name="Securities (Held-to-maturity _2" sheetId="70" state="visible" r:id="rId70"/>
    <sheet xmlns:r="http://schemas.openxmlformats.org/officeDocument/2006/relationships" name="Securities (Gross Realized Gain" sheetId="71" state="visible" r:id="rId71"/>
    <sheet xmlns:r="http://schemas.openxmlformats.org/officeDocument/2006/relationships" name="Securities (Available for Sale " sheetId="72" state="visible" r:id="rId72"/>
    <sheet xmlns:r="http://schemas.openxmlformats.org/officeDocument/2006/relationships" name="Securities (Held to Maturity Se" sheetId="73" state="visible" r:id="rId73"/>
    <sheet xmlns:r="http://schemas.openxmlformats.org/officeDocument/2006/relationships" name="Securities (Other-Than-Temporar" sheetId="74" state="visible" r:id="rId74"/>
    <sheet xmlns:r="http://schemas.openxmlformats.org/officeDocument/2006/relationships" name="Securities (Change in Credit Lo" sheetId="75" state="visible" r:id="rId75"/>
    <sheet xmlns:r="http://schemas.openxmlformats.org/officeDocument/2006/relationships" name="Loans (Loans Receivable) (Detai" sheetId="76" state="visible" r:id="rId76"/>
    <sheet xmlns:r="http://schemas.openxmlformats.org/officeDocument/2006/relationships" name="Loans (Allowance for Credit Los" sheetId="77" state="visible" r:id="rId77"/>
    <sheet xmlns:r="http://schemas.openxmlformats.org/officeDocument/2006/relationships" name="Loans (Financing Receivables, N" sheetId="78" state="visible" r:id="rId78"/>
    <sheet xmlns:r="http://schemas.openxmlformats.org/officeDocument/2006/relationships" name="Loans (Troubled Debt Restructur" sheetId="79" state="visible" r:id="rId79"/>
    <sheet xmlns:r="http://schemas.openxmlformats.org/officeDocument/2006/relationships" name="Loans (Troubled Debt Restruct_2" sheetId="80" state="visible" r:id="rId80"/>
    <sheet xmlns:r="http://schemas.openxmlformats.org/officeDocument/2006/relationships" name="Loans (Troubled Debt Restruct_3" sheetId="81" state="visible" r:id="rId81"/>
    <sheet xmlns:r="http://schemas.openxmlformats.org/officeDocument/2006/relationships" name="Loans (Not Covered by Share Agr" sheetId="82" state="visible" r:id="rId82"/>
    <sheet xmlns:r="http://schemas.openxmlformats.org/officeDocument/2006/relationships" name="Loans (Not Covered by Share A_2" sheetId="83" state="visible" r:id="rId83"/>
    <sheet xmlns:r="http://schemas.openxmlformats.org/officeDocument/2006/relationships" name="Loans (Not Covered by Share A_3" sheetId="84" state="visible" r:id="rId84"/>
    <sheet xmlns:r="http://schemas.openxmlformats.org/officeDocument/2006/relationships" name="Loans (Impaired Loans Not Cover" sheetId="85" state="visible" r:id="rId85"/>
    <sheet xmlns:r="http://schemas.openxmlformats.org/officeDocument/2006/relationships" name="Loans (Purchased Impaired Loans" sheetId="86" state="visible" r:id="rId86"/>
    <sheet xmlns:r="http://schemas.openxmlformats.org/officeDocument/2006/relationships" name="Loans (Summary of Purchased Imp" sheetId="87" state="visible" r:id="rId87"/>
    <sheet xmlns:r="http://schemas.openxmlformats.org/officeDocument/2006/relationships" name="Loans (Change in Accretable Yie" sheetId="88" state="visible" r:id="rId88"/>
    <sheet xmlns:r="http://schemas.openxmlformats.org/officeDocument/2006/relationships" name="Loans (Carrying Amounts of Purc" sheetId="89" state="visible" r:id="rId89"/>
    <sheet xmlns:r="http://schemas.openxmlformats.org/officeDocument/2006/relationships" name="Loans (Related Parties Roll For" sheetId="90" state="visible" r:id="rId90"/>
    <sheet xmlns:r="http://schemas.openxmlformats.org/officeDocument/2006/relationships" name="Allowance for Loan Losses (Deta" sheetId="91" state="visible" r:id="rId91"/>
    <sheet xmlns:r="http://schemas.openxmlformats.org/officeDocument/2006/relationships" name="Premises, Furniture and Equip_3" sheetId="92" state="visible" r:id="rId92"/>
    <sheet xmlns:r="http://schemas.openxmlformats.org/officeDocument/2006/relationships" name="Goodwill, Core Deposit Intang_3" sheetId="93" state="visible" r:id="rId93"/>
    <sheet xmlns:r="http://schemas.openxmlformats.org/officeDocument/2006/relationships" name="Goodwill, Core Deposit Intang_4" sheetId="94" state="visible" r:id="rId94"/>
    <sheet xmlns:r="http://schemas.openxmlformats.org/officeDocument/2006/relationships" name="Goodwill, Core Deposit Intang_5" sheetId="95" state="visible" r:id="rId95"/>
    <sheet xmlns:r="http://schemas.openxmlformats.org/officeDocument/2006/relationships" name="Goodwill, Core Deposit Intang_6" sheetId="96" state="visible" r:id="rId96"/>
    <sheet xmlns:r="http://schemas.openxmlformats.org/officeDocument/2006/relationships" name="Goodwill, Core Deposit Intang_7" sheetId="97" state="visible" r:id="rId97"/>
    <sheet xmlns:r="http://schemas.openxmlformats.org/officeDocument/2006/relationships" name="Goodwill, Core Deposit Intang_8" sheetId="98" state="visible" r:id="rId98"/>
    <sheet xmlns:r="http://schemas.openxmlformats.org/officeDocument/2006/relationships" name="Deposits (Scheduled Maturities " sheetId="99" state="visible" r:id="rId99"/>
    <sheet xmlns:r="http://schemas.openxmlformats.org/officeDocument/2006/relationships" name="Deposits (Interest Expense on D" sheetId="100" state="visible" r:id="rId100"/>
    <sheet xmlns:r="http://schemas.openxmlformats.org/officeDocument/2006/relationships" name="Short-term Borrowings (Short-te" sheetId="101" state="visible" r:id="rId101"/>
    <sheet xmlns:r="http://schemas.openxmlformats.org/officeDocument/2006/relationships" name="Short-term Borrowings (Narrativ" sheetId="102" state="visible" r:id="rId102"/>
    <sheet xmlns:r="http://schemas.openxmlformats.org/officeDocument/2006/relationships" name="Short-term Borrowings (Balances" sheetId="103" state="visible" r:id="rId103"/>
    <sheet xmlns:r="http://schemas.openxmlformats.org/officeDocument/2006/relationships" name="Other Borrowings (Schedule of O" sheetId="104" state="visible" r:id="rId104"/>
    <sheet xmlns:r="http://schemas.openxmlformats.org/officeDocument/2006/relationships" name="Other Borrowings (Narrative) (D" sheetId="105" state="visible" r:id="rId105"/>
    <sheet xmlns:r="http://schemas.openxmlformats.org/officeDocument/2006/relationships" name="Other Borrowings (Trust Preferr" sheetId="106" state="visible" r:id="rId106"/>
    <sheet xmlns:r="http://schemas.openxmlformats.org/officeDocument/2006/relationships" name="Other Borrowings (Schedule of M"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Derivative Financial Instrume_6" sheetId="111" state="visible" r:id="rId111"/>
    <sheet xmlns:r="http://schemas.openxmlformats.org/officeDocument/2006/relationships" name="Derivative Financial Instrume_7" sheetId="112" state="visible" r:id="rId112"/>
    <sheet xmlns:r="http://schemas.openxmlformats.org/officeDocument/2006/relationships" name="Derivative Financial Instrume_8" sheetId="113" state="visible" r:id="rId113"/>
    <sheet xmlns:r="http://schemas.openxmlformats.org/officeDocument/2006/relationships" name="Derivative Financial Instrume_9" sheetId="114" state="visible" r:id="rId114"/>
    <sheet xmlns:r="http://schemas.openxmlformats.org/officeDocument/2006/relationships" name="Derivative Financial Instrum_10" sheetId="115" state="visible" r:id="rId115"/>
    <sheet xmlns:r="http://schemas.openxmlformats.org/officeDocument/2006/relationships" name="Derivative Financial Instrum_11" sheetId="116" state="visible" r:id="rId116"/>
    <sheet xmlns:r="http://schemas.openxmlformats.org/officeDocument/2006/relationships" name="Derivative Financial Instrum_12" sheetId="117" state="visible" r:id="rId117"/>
    <sheet xmlns:r="http://schemas.openxmlformats.org/officeDocument/2006/relationships" name="Income Taxes (Components of Inc" sheetId="118" state="visible" r:id="rId118"/>
    <sheet xmlns:r="http://schemas.openxmlformats.org/officeDocument/2006/relationships" name="Income Taxes (Narrative) (Detai" sheetId="119" state="visible" r:id="rId119"/>
    <sheet xmlns:r="http://schemas.openxmlformats.org/officeDocument/2006/relationships" name="Income Taxes (Deferred Tax Asse" sheetId="120" state="visible" r:id="rId120"/>
    <sheet xmlns:r="http://schemas.openxmlformats.org/officeDocument/2006/relationships" name="Income Taxes (Effective Income " sheetId="121" state="visible" r:id="rId121"/>
    <sheet xmlns:r="http://schemas.openxmlformats.org/officeDocument/2006/relationships" name="Employee Benefit Plans (Details" sheetId="122" state="visible" r:id="rId122"/>
    <sheet xmlns:r="http://schemas.openxmlformats.org/officeDocument/2006/relationships" name="Commitments and Contingent Li_3" sheetId="123" state="visible" r:id="rId123"/>
    <sheet xmlns:r="http://schemas.openxmlformats.org/officeDocument/2006/relationships" name="Commitments and Contingent Li_4" sheetId="124" state="visible" r:id="rId124"/>
    <sheet xmlns:r="http://schemas.openxmlformats.org/officeDocument/2006/relationships" name="Stock-based Compensation (Narra" sheetId="125" state="visible" r:id="rId125"/>
    <sheet xmlns:r="http://schemas.openxmlformats.org/officeDocument/2006/relationships" name="Stock-based Compensation (Summa" sheetId="126" state="visible" r:id="rId126"/>
    <sheet xmlns:r="http://schemas.openxmlformats.org/officeDocument/2006/relationships" name="Stock-based Compensation (Sum_2" sheetId="127" state="visible" r:id="rId127"/>
    <sheet xmlns:r="http://schemas.openxmlformats.org/officeDocument/2006/relationships" name="Stockholder Rights Plan (Detail" sheetId="128" state="visible" r:id="rId128"/>
    <sheet xmlns:r="http://schemas.openxmlformats.org/officeDocument/2006/relationships" name="Capital Issuances (Details)" sheetId="129" state="visible" r:id="rId129"/>
    <sheet xmlns:r="http://schemas.openxmlformats.org/officeDocument/2006/relationships" name="Regulatory Capital Requiremen_3" sheetId="130" state="visible" r:id="rId130"/>
    <sheet xmlns:r="http://schemas.openxmlformats.org/officeDocument/2006/relationships" name="Fair Value (Fair Value Measurem" sheetId="131" state="visible" r:id="rId131"/>
    <sheet xmlns:r="http://schemas.openxmlformats.org/officeDocument/2006/relationships" name="Fair Value (Fair Value Measur_2" sheetId="132" state="visible" r:id="rId132"/>
    <sheet xmlns:r="http://schemas.openxmlformats.org/officeDocument/2006/relationships" name="Fair Value (Quantitative Inform" sheetId="133" state="visible" r:id="rId133"/>
    <sheet xmlns:r="http://schemas.openxmlformats.org/officeDocument/2006/relationships" name="Fair Value (Changes Level 3 Ass" sheetId="134" state="visible" r:id="rId134"/>
    <sheet xmlns:r="http://schemas.openxmlformats.org/officeDocument/2006/relationships" name="Fair Value (Estimated Fair Valu" sheetId="135" state="visible" r:id="rId135"/>
    <sheet xmlns:r="http://schemas.openxmlformats.org/officeDocument/2006/relationships" name="Revenue (Details)" sheetId="136" state="visible" r:id="rId136"/>
    <sheet xmlns:r="http://schemas.openxmlformats.org/officeDocument/2006/relationships" name="Parent Company Only Financial_3" sheetId="137" state="visible" r:id="rId137"/>
    <sheet xmlns:r="http://schemas.openxmlformats.org/officeDocument/2006/relationships" name="Parent Company Only Financial_4" sheetId="138" state="visible" r:id="rId138"/>
    <sheet xmlns:r="http://schemas.openxmlformats.org/officeDocument/2006/relationships" name="Parent Company Only Financial_5" sheetId="139" state="visible" r:id="rId139"/>
    <sheet xmlns:r="http://schemas.openxmlformats.org/officeDocument/2006/relationships" name="Summary of Quarterly Financia_3" sheetId="140" state="visible" r:id="rId140"/>
  </sheets>
  <definedNames/>
  <calcPr calcId="124519" fullCalcOnLoad="1"/>
</workbook>
</file>

<file path=xl/sharedStrings.xml><?xml version="1.0" encoding="utf-8"?>
<sst xmlns="http://schemas.openxmlformats.org/spreadsheetml/2006/main" uniqueCount="1754">
  <si>
    <t>Document and Entity Information - USD ($)</t>
  </si>
  <si>
    <t>12 Months Ended</t>
  </si>
  <si>
    <t>Dec. 31, 2018</t>
  </si>
  <si>
    <t>Feb. 26, 2019</t>
  </si>
  <si>
    <t>Jun. 30, 2018</t>
  </si>
  <si>
    <t>Document and Entity Information [Abstract]</t>
  </si>
  <si>
    <t>Entity Registrant Name</t>
  </si>
  <si>
    <t>HEARTLAND FINANCIAL USA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Emerging Growth Company</t>
  </si>
  <si>
    <t>Entity Small Business</t>
  </si>
  <si>
    <t>Entity Shell Company</t>
  </si>
  <si>
    <t>Entity Public Float</t>
  </si>
  <si>
    <t>Consolidated Balance Sheets - USD ($) $ in Thousands</t>
  </si>
  <si>
    <t>Dec. 31, 2017</t>
  </si>
  <si>
    <t>ASSETS</t>
  </si>
  <si>
    <t>Cash and due from banks</t>
  </si>
  <si>
    <t>Interest bearing deposits with the Federal Reserve Bank and other banks and other short-term investments</t>
  </si>
  <si>
    <t>Cash and cash equivalents</t>
  </si>
  <si>
    <t>Time deposits in other financial institutions</t>
  </si>
  <si>
    <t>Securities:</t>
  </si>
  <si>
    <t>Carried at fair value (cost of $2,492,620 at December 31, 2018, and cost of $2,248,181 at December 31, 2017)</t>
  </si>
  <si>
    <t>Held to maturity, at cost (fair value of $245,341 at December 31, 2018, and $265,494 at December 31, 2017)</t>
  </si>
  <si>
    <t>Other investments, at cost</t>
  </si>
  <si>
    <t>Loans held for sale</t>
  </si>
  <si>
    <t>Loans receivable:</t>
  </si>
  <si>
    <t>Held to maturity</t>
  </si>
  <si>
    <t>Allowance for loan losses</t>
  </si>
  <si>
    <t>Loans receivable, net</t>
  </si>
  <si>
    <t>Premises, furniture and equipment, net</t>
  </si>
  <si>
    <t>Premises, furniture and equipment held for sale</t>
  </si>
  <si>
    <t>Other real estate, net</t>
  </si>
  <si>
    <t>Goodwill</t>
  </si>
  <si>
    <t>Core deposit intangibles and customer relationship intangibles, net</t>
  </si>
  <si>
    <t>Servicing rights, net</t>
  </si>
  <si>
    <t>Cash surrender value on life insurance</t>
  </si>
  <si>
    <t>Other assets</t>
  </si>
  <si>
    <t>TOTAL ASSETS</t>
  </si>
  <si>
    <t>Deposits:</t>
  </si>
  <si>
    <t>Demand</t>
  </si>
  <si>
    <t>Savings</t>
  </si>
  <si>
    <t>Time</t>
  </si>
  <si>
    <t>Total deposits</t>
  </si>
  <si>
    <t>Deposits held for sale</t>
  </si>
  <si>
    <t>Short-term borrowings</t>
  </si>
  <si>
    <t>Other borrowings</t>
  </si>
  <si>
    <t>Accrued expenses and other liabilities</t>
  </si>
  <si>
    <t>TOTAL LIABILITIES</t>
  </si>
  <si>
    <t>STOCKHOLDERS' EQUITY:</t>
  </si>
  <si>
    <t>Common stock (par value $1 per share; 40,000,000 shares authorized at both December 31, 2018 and December 31, 2017; issued 34,477,499 shares at December 31, 2018, and 29,953,356 shares at December 31, 2017)</t>
  </si>
  <si>
    <t>Capital surplus</t>
  </si>
  <si>
    <t>Retained earnings</t>
  </si>
  <si>
    <t>Accumulated other comprehensive loss</t>
  </si>
  <si>
    <t>Treasury stock at cost (0 shares at both December 31, 2018, and December 31, 2017)</t>
  </si>
  <si>
    <t>TOTAL STOCKHOLDERS' EQUITY</t>
  </si>
  <si>
    <t>TOTAL LIABILITIES AND EQUITY</t>
  </si>
  <si>
    <t>Preferred Stock</t>
  </si>
  <si>
    <t>Preferred stock</t>
  </si>
  <si>
    <t>Series A Preferred Stock</t>
  </si>
  <si>
    <t>Series C Preferred Stock</t>
  </si>
  <si>
    <t>Series D Preferred Stock</t>
  </si>
  <si>
    <t>Consolidated Balance Sheets (Parentheticals) - USD ($) $ in Thousands</t>
  </si>
  <si>
    <t>Cost of available for sale securities</t>
  </si>
  <si>
    <t>Fair value of held to maturity securities</t>
  </si>
  <si>
    <t>Common stock, par value (in dollars per share)</t>
  </si>
  <si>
    <t>Common stock, shares authorized (in shares)</t>
  </si>
  <si>
    <t>Common stock, shares issued (in shares)</t>
  </si>
  <si>
    <t>Treasury stock, shares (in shares)</t>
  </si>
  <si>
    <t>Preferred stock, par value (in dollars per share)</t>
  </si>
  <si>
    <t>Preferred stock, shares authorized (in shares)</t>
  </si>
  <si>
    <t>Preferred stock, shares issued (in shares)</t>
  </si>
  <si>
    <t>Preferred stock, shares outstanding (in shares)</t>
  </si>
  <si>
    <t>Consolidated Statements of Income - USD ($)</t>
  </si>
  <si>
    <t>Dec. 31, 2016</t>
  </si>
  <si>
    <t>INTEREST INCOME:</t>
  </si>
  <si>
    <t>Interest and fees on loans</t>
  </si>
  <si>
    <t>Interest on securities:</t>
  </si>
  <si>
    <t>Taxable</t>
  </si>
  <si>
    <t>Nontaxable</t>
  </si>
  <si>
    <t>Interest on federal funds sold</t>
  </si>
  <si>
    <t>Interest on interest bearing deposits in other financial institutions</t>
  </si>
  <si>
    <t>TOTAL INTEREST INCOME</t>
  </si>
  <si>
    <t>INTEREST EXPENSE:</t>
  </si>
  <si>
    <t>Interest on deposits</t>
  </si>
  <si>
    <t>Interest on short-term borrowings</t>
  </si>
  <si>
    <t>Interest on other borrowings (includes $179, $1,290 and $1,914 of interest expense related to derivatives reclassified from accumulated other comprehensive loss for the years ended December 31, 2018, 2017, and 2016, respectively)</t>
  </si>
  <si>
    <t>TOTAL INTEREST EXPENSE</t>
  </si>
  <si>
    <t>NET INTEREST INCOME</t>
  </si>
  <si>
    <t>Provision for loan losses</t>
  </si>
  <si>
    <t>NET INTEREST INCOME AFTER PROVISION FOR LOAN LOSSES</t>
  </si>
  <si>
    <t>NONINTEREST INCOME:</t>
  </si>
  <si>
    <t>Revenue from contract with customers</t>
  </si>
  <si>
    <t>Loan servicing income</t>
  </si>
  <si>
    <t>Securities gains, net (includes $1,085, $6,764, and $11,518 of net security gains reclassified from accumulated other comprehensive income for the years ended December 31, 2018, 2017, and 2016, respectively)</t>
  </si>
  <si>
    <t>Unrealized gain on equity securities, net</t>
  </si>
  <si>
    <t>Net gains on sale of loans held for sale</t>
  </si>
  <si>
    <t>Valuation allowance on servicing rights</t>
  </si>
  <si>
    <t>Income on bank owned life insurance</t>
  </si>
  <si>
    <t>Other noninterest income</t>
  </si>
  <si>
    <t>TOTAL NONINTEREST INCOME</t>
  </si>
  <si>
    <t>NONINTEREST EXPENSES:</t>
  </si>
  <si>
    <t>Salaries and employee benefits</t>
  </si>
  <si>
    <t>Occupancy</t>
  </si>
  <si>
    <t>Furniture and equipment</t>
  </si>
  <si>
    <t>Professional fees</t>
  </si>
  <si>
    <t>FDIC insurance assessments</t>
  </si>
  <si>
    <t>Advertising</t>
  </si>
  <si>
    <t>Core deposit intangibles and customer relationship intangibles amortization</t>
  </si>
  <si>
    <t>Other real estate and loan collection expenses</t>
  </si>
  <si>
    <t>Loss on sales/valuations of assets, net</t>
  </si>
  <si>
    <t>Restructuring expenses</t>
  </si>
  <si>
    <t>Other noninterest expenses</t>
  </si>
  <si>
    <t>TOTAL NONINTEREST EXPENSES</t>
  </si>
  <si>
    <t>Income (loss) before income taxes</t>
  </si>
  <si>
    <t>Income taxes (includes $165, $2,042, and $3,582 of income tax expense reclassified from accumulated other comprehensive income (loss) for the years ended December 31, 2018, 2017, and 2016, respectively)</t>
  </si>
  <si>
    <t>NET INCOME</t>
  </si>
  <si>
    <t>Preferred dividends</t>
  </si>
  <si>
    <t>Interest expense on convertible preferred debt</t>
  </si>
  <si>
    <t>NET INCOME AVAILABLE TO COMMON STOCKHOLDERS</t>
  </si>
  <si>
    <t>EARNINGS PER COMMON SHARE - BASIC (in dollars per share)</t>
  </si>
  <si>
    <t>EARNINGS PER COMMON SHARE - DILUTED (in dollars per share)</t>
  </si>
  <si>
    <t>CASH DIVIDENDS DECLARED PER COMMON SHARE (in dollars per share)</t>
  </si>
  <si>
    <t>Service charges and fees</t>
  </si>
  <si>
    <t>Trust fees</t>
  </si>
  <si>
    <t>Brokerage and insurance commissions</t>
  </si>
  <si>
    <t>Consolidated Statements of Income (Parentheticals) - USD ($) $ in Thousands</t>
  </si>
  <si>
    <t>Interest on other borrowings</t>
  </si>
  <si>
    <t>Securities gains, net</t>
  </si>
  <si>
    <t>Income taxes</t>
  </si>
  <si>
    <t>Reclassification out of Accumulated Other Comprehensive Income | Accumulated Net Gain (Loss) from Derivatives</t>
  </si>
  <si>
    <t>Reclassification out of Accumulated Other Comprehensive Income | Accumulated Net Unrealized Investment Gain (Loss)</t>
  </si>
  <si>
    <t>Reclassification out of Accumulated Other Comprehensive Income | Accumulated Other Comprehensive Income (Loss)</t>
  </si>
  <si>
    <t>Consolidated Statements of Comprehensive Income - USD ($) $ in Thousands</t>
  </si>
  <si>
    <t>Statement of Comprehensive Income [Abstract]</t>
  </si>
  <si>
    <t>Net income</t>
  </si>
  <si>
    <t>Net change in unrealized gain (loss) on securities</t>
  </si>
  <si>
    <t>Reclassification adjustment for net gains realized in net income</t>
  </si>
  <si>
    <t>Net change in non-credit related other than temporary impairment</t>
  </si>
  <si>
    <t>Other comprehensive income (loss) on securities</t>
  </si>
  <si>
    <t>Derivatives used in cash flow hedging relationships:</t>
  </si>
  <si>
    <t>Net change in unrealized gain (loss) on derivatives</t>
  </si>
  <si>
    <t>Reclassification adjustment for net losses on derivatives realized in net income</t>
  </si>
  <si>
    <t>Other comprehensive income on cash flow hedges</t>
  </si>
  <si>
    <t>Other comprehensive income (loss)</t>
  </si>
  <si>
    <t>TOTAL COMPREHENSIVE INCOME</t>
  </si>
  <si>
    <t>Consolidated Statements of Changes in Equity - USD ($) $ in Thousands</t>
  </si>
  <si>
    <t>Total</t>
  </si>
  <si>
    <t>Preferred StockSeries C Preferred Stock</t>
  </si>
  <si>
    <t>Preferred StockSeries D Preferred Stock</t>
  </si>
  <si>
    <t>Common Stock</t>
  </si>
  <si>
    <t>Capital Surplus</t>
  </si>
  <si>
    <t>Retained Earnings</t>
  </si>
  <si>
    <t>Retained EarningsSeries C Preferred Stock</t>
  </si>
  <si>
    <t>Retained EarningsSeries D Preferred Stock</t>
  </si>
  <si>
    <t>Accumulated Other Comprehensive Income (Loss)</t>
  </si>
  <si>
    <t>Treasury Stock</t>
  </si>
  <si>
    <t>Balance at beginning of period at Dec. 31, 2015</t>
  </si>
  <si>
    <t>Increase (Decrease) in Stockholders' Equity [Roll Forward]</t>
  </si>
  <si>
    <t>Comprehensive income (loss)</t>
  </si>
  <si>
    <t>Cash dividends declared:</t>
  </si>
  <si>
    <t>Preferred</t>
  </si>
  <si>
    <t>Common</t>
  </si>
  <si>
    <t>Redemption of preferred stock</t>
  </si>
  <si>
    <t>Issuance of preferred stock</t>
  </si>
  <si>
    <t>Purchase of shares of treasury stock</t>
  </si>
  <si>
    <t>Issuance of shares of common stock</t>
  </si>
  <si>
    <t>Stock based compensation</t>
  </si>
  <si>
    <t>Balance at end of period at Dec. 31, 2016</t>
  </si>
  <si>
    <t>Reclassification of certain income tax effects from accumulated other comprehensive income (loss)</t>
  </si>
  <si>
    <t>Balance at end of period at Dec. 31, 2017</t>
  </si>
  <si>
    <t>Reclassification of unrealized net gain on equity securities</t>
  </si>
  <si>
    <t>Conversion of Series D preferred stock</t>
  </si>
  <si>
    <t>Balance at end of period at Dec. 31, 2018</t>
  </si>
  <si>
    <t>Consolidated Statements of Changes in Equity (Parentheticals) - $ / shares</t>
  </si>
  <si>
    <t>Cash dividends per share common stock (in dollars per share)</t>
  </si>
  <si>
    <t>Purchase of treasury stock (in shares)</t>
  </si>
  <si>
    <t>Issuance of common stock (in shares)</t>
  </si>
  <si>
    <t>Cash dividends per share preferred stock (in dollars per share)</t>
  </si>
  <si>
    <t>Consolidated Statements of Cash Flows - USD ($) $ in Thousands</t>
  </si>
  <si>
    <t>CASH FLOWS FROM OPERATING ACTIVITIES:</t>
  </si>
  <si>
    <t>Adjustments to reconcile net income to net cash provided by operating activities:</t>
  </si>
  <si>
    <t>Depreciation and amortization</t>
  </si>
  <si>
    <t>Net amortization of premium on securities</t>
  </si>
  <si>
    <t>Provision for deferred taxes</t>
  </si>
  <si>
    <t>Loans originated for sale</t>
  </si>
  <si>
    <t>Proceeds on sales of loans held for sale</t>
  </si>
  <si>
    <t>Net gains on sales of loans held for sale</t>
  </si>
  <si>
    <t>Increase in accrued interest receivable</t>
  </si>
  <si>
    <t>Decrease in prepaid expenses</t>
  </si>
  <si>
    <t>Increase (decrease) in accrued interest payable</t>
  </si>
  <si>
    <t>Gain on extinguishment of debt</t>
  </si>
  <si>
    <t>Capitalization of servicing rights</t>
  </si>
  <si>
    <t>Valuation adjustment on servicing rights</t>
  </si>
  <si>
    <t>Net excess tax benefit from stock based compensation</t>
  </si>
  <si>
    <t>Other, net</t>
  </si>
  <si>
    <t>NET CASH PROVIDED BY OPERATING ACTIVITIES</t>
  </si>
  <si>
    <t>CASH FLOWS FROM INVESTING ACTIVITIES:</t>
  </si>
  <si>
    <t>Purchase of time deposits in other financial institutions</t>
  </si>
  <si>
    <t>Proceeds from the sale of securities available for sale</t>
  </si>
  <si>
    <t>Proceeds from the sale of securities held to maturity</t>
  </si>
  <si>
    <t>Proceeds from the redemption of time deposits in other financial institutions</t>
  </si>
  <si>
    <t>Proceeds from the maturity of and principal paydowns on securities available for sale</t>
  </si>
  <si>
    <t>Proceeds from the maturity of and principal paydowns on securities held to maturity</t>
  </si>
  <si>
    <t>Proceeds from the maturity of and principal paydowns on time deposits in other financial institutions</t>
  </si>
  <si>
    <t>Purchase of securities available for sale</t>
  </si>
  <si>
    <t>Purchase of other investments</t>
  </si>
  <si>
    <t>Net (increase) decrease in loans</t>
  </si>
  <si>
    <t>Purchase of bank owned life insurance policies</t>
  </si>
  <si>
    <t>Proceeds from bank owned life insurance policies</t>
  </si>
  <si>
    <t>Proceeds from sale of mortgage servicing rights</t>
  </si>
  <si>
    <t>Capital expenditures</t>
  </si>
  <si>
    <t>Net cash and cash equivalents received in acquisitions</t>
  </si>
  <si>
    <t>Proceeds from sale of equipment</t>
  </si>
  <si>
    <t>Proceeds on sale of OREO and other repossessed assets</t>
  </si>
  <si>
    <t>NET CASH PROVIDED (USED) BY INVESTING ACTIVITIES</t>
  </si>
  <si>
    <t>CASH FLOWS FROM FINANCING ACTIVITIES:</t>
  </si>
  <si>
    <t>Net increase in demand deposits</t>
  </si>
  <si>
    <t>Net increase (decrease) in savings accounts</t>
  </si>
  <si>
    <t>Net decrease in time deposit accounts</t>
  </si>
  <si>
    <t>Proceeds on short-term revolving credit line</t>
  </si>
  <si>
    <t>Repayments on short-term revolving credit line</t>
  </si>
  <si>
    <t>Net decrease in short-term borrowings</t>
  </si>
  <si>
    <t>Proceeds from short term FHLB advances</t>
  </si>
  <si>
    <t>Repayments of short term FHLB advances</t>
  </si>
  <si>
    <t>Proceeds from other borrowings</t>
  </si>
  <si>
    <t>Repayments of other borrowings</t>
  </si>
  <si>
    <t>Payment for the redemption of debt</t>
  </si>
  <si>
    <t>Purchase of treasury stock</t>
  </si>
  <si>
    <t>Proceeds from issuance of common stock</t>
  </si>
  <si>
    <t>Dividends paid</t>
  </si>
  <si>
    <t>NET CASH USED BY FINANCING ACTIVITIES</t>
  </si>
  <si>
    <t>Net increase (decrease) in cash and cash equivalents</t>
  </si>
  <si>
    <t>Cash and cash equivalents at beginning of year</t>
  </si>
  <si>
    <t>CASH AND CASH EQUIVALENTS AT END OF PERIOD</t>
  </si>
  <si>
    <t>Supplemental disclosures:</t>
  </si>
  <si>
    <t>Cash paid for income/franchise taxes</t>
  </si>
  <si>
    <t>Cash paid for interest</t>
  </si>
  <si>
    <t>Loans transferred to OREO</t>
  </si>
  <si>
    <t>Transfer of premises from premises, furniture and equipment held for sale to premises, furniture and equipment, net</t>
  </si>
  <si>
    <t>Purchases of securities available for sale, accrued, not paid</t>
  </si>
  <si>
    <t>Transfer of premises from premises, furniture and equipment, net to premises, furniture and equipment held for sale</t>
  </si>
  <si>
    <t>Sales of securities available for sale, accrued, not settled</t>
  </si>
  <si>
    <t>Conversion of convertible debt to common stock</t>
  </si>
  <si>
    <t>Conversion/redemption of Series D preferred stock to common stock</t>
  </si>
  <si>
    <t>Loans transferred to held for sale</t>
  </si>
  <si>
    <t>Deposits transferred to held for sale</t>
  </si>
  <si>
    <t>Stock consideration granted for acquisitions</t>
  </si>
  <si>
    <t>Summary of Significant Accounting Policies</t>
  </si>
  <si>
    <t>Organization, Consolidation and Presentation of Financial Statements [Abstract]</t>
  </si>
  <si>
    <t>SUMMARY OF SIGNIFICANT ACCOUNTING POLICIES Nature of Operations - Heartland Financial USA, Inc. ("Heartland") is a multi-bank holding company with locations in Iowa, Illinois, Wisconsin, New Mexico, Arizona, Colorado, Montana, Minnesota, Kansas, Missouri, Texas and California. The principal services of Heartland, which are provided through its subsidiaries, are FDIC-insured deposit accounts and related services, and loans to businesses and individuals. The loans consist primarily of commercial and commercial real estate, agricultural and agricultural real estate, residential real estate and consumer loans. Principles of Presentation - The consolidated financial statements include the accounts of Heartland and its subsidiaries: Dubuque Bank and Trust Company; Illinois Bank &amp; Trust; Wisconsin Bank &amp; Trust; New Mexico Bank &amp; Trust; Arizona Bank &amp; Trust; Rocky Mountain Bank; Citywide Banks; Minnesota Bank &amp; Trust; Morrill &amp; Janes Bank and Trust Company; Premier Valley Bank; First Bank &amp; Trust; Citizens Finance Parent Co.; PrimeWest Mortgage Corporation; DB&amp;T Insurance, Inc.; DB&amp;T Community Development Corp.; Heartland Community Development, Inc.; Heartland Financial USA, Inc. Insurance Services; Citizens Finance Co.; Citizens Finance of Illinois Co.; Heartland Financial Statutory Trust IV; Heartland Financial Statutory Trust V; Heartland Financial Statutory Trust VI; Heartland Financial Statutory Trust VII; Morrill Statutory Trust I; Morrill Statutory Trust II; Sheboygan Statutory Trust I, CBNM Capital Trust I, Citywide Capital Trust III, Citywide Capital Trust IV, Citywide Capital Trust V, OCGI Statutory Trust III and OCGI Capital Trust IV. All of Heartland’s subsidiaries are wholly-owned as of December 31, 2018 . The consolidated financial statements have been prepared in accordance with U.S. generally accepted accounting principles ("GAAP") and prevailing practices within the banking industry. In preparing such financial statements, management is required to make estimates and assumptions that affect the reported amounts of assets and liabilities and disclosure of contingent assets and liabilities as of the date of the balance sheets and revenues and expenses for the years then ended. Actual results could differ significantly from those estimates. A material estimate that is particularly susceptible to significant change relates to the determination of the allowance for loan losses. Business Combinations - Heartland applies the acquisition method of accounting in accordance with the Financial Accounting Standards Board ("FASB") Accounting Standards Codification ("ASC") Topic 805, Business Combinations. Under the acquisition method, Heartland recognizes assets acquired, including identified intangible assets, and the liabilities assumed in acquisitions at fair value as of the acquisition date, with the acquisition-related transaction costs expensed in the period incurred. Determining the fair value of assets acquired and liabilities assumed often involves estimates based on third-party valuations, such as appraisals, or internal valuations based on discounted cash flow analyses or other valuation techniques that may include estimates of attrition, inflation, asset growth rates, discount rates, multiples of earnings or other relevant factors. In addition, the determination of the useful lives over which an intangible asset will be amortized is subjective. Cash and Cash Equivalents - For purposes of reporting cash flows, cash and cash equivalents include cash on hand, amounts due from banks, interest bearing deposits held at the Federal Reserve Bank, federal funds sold to other banks and other short-term investments. Generally, federal funds are purchased and sold for one-day periods. Trading Securities - Trading securities represent those securities Heartland intends to actively trade and are stated at fair value with changes in fair value reflected in noninterest income. Heartland had $0 of trading securities at both December 31, 2018 and 2017. Debt Securities Available for Sale and Equity Securities - Available for sale securities consist of those securities not classified as held to maturity or trading, which management intends to hold for indefinite periods of time or that may be sold in response to changes in interest rates, prepayments or other similar factors. Available for sale securities are stated at fair value with any unrealized gain or loss, net of applicable income tax, reported as a separate component of stockholders’ equity. Security premiums and discounts are amortized/accreted using the interest method over the period from the purchase date to the expected maturity or call date of the related security. Declines in the fair value of investment securities available for sale (with certain exceptions for debt securities noted below) that are deemed to be other-than-temporary are charged to earnings as a realized loss, and a new cost basis for the securities is established. In evaluating whether impairment is other-than-temporary, Heartland considers the length of time and extent to which the fair value has been less than cost, the financial condition and near-term prospects of the issuer, and the intent and ability of Heartland to retain its investment in the issuer for a period of time sufficient to allow for any anticipated recovery in fair value in the near term. Declines in the fair value of debt securities below amortized cost are deemed to be other-than-temporary in circumstances where: (1) Heartland has the intent to sell a security; (2) it is more likely than not that Heartland will be required to sell the security before recovery of its amortized cost basis; or (3) Heartland does not expect to recover the entire amortized cost basis of the security. If Heartland intends to sell a security or if it is more likely than not that Heartland will be required to sell the security before recovery, an other-than-temporary impairment write-down is recognized in earnings equal to the difference between the security’s amortized cost basis and its fair value. If Heartland does not intend to sell the security and it is not more likely than not that it will be required to sell the security before recovery, the other-than-temporary impairment write-down is separated into an amount representing credit loss, which is recognized in noninterest income, and an amount related to all other factors, which is recognized in other comprehensive income. Realized securities gains or losses on securities sales (using specific identification method) and declines in value judged to be other-than-temporary are included in impairment loss on securities in the consolidated statements of income. Equity securities include Community Reinvestment Act mutual funds with readily determinable fair values and are carried at fair value. Certain equity securities do not have readily determinable fair values, such as Federal Reserve Bank stock and Federal Home Loan Bank stock, which are held for debt and regulatory purposes and are carried at cost minus impairment, if any, plus or minus changes resulting from observable price changes for the identical or similar investment of the same issuer. Heartland has not recorded any impairment or other adjustments to the carrying amount of these investments during 2018. Securities Held to Maturity - Securities which Heartland has the ability and positive intent to hold to maturity are classified as held to maturity. Such securities are stated at amortized cost, adjusted for premiums and discounts that are amortized/accreted using the interest method over the period from the purchase date to the expected maturity or call date of the related security. Unrealized losses determined to be other-than-temporary are charged to noninterest income. Loans - Interest on loans is accrued and credited to income based primarily on the principal balance outstanding. Loans are considered past due if the required principal and interest payments have not been received as of the date such payments were due.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loan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at there is a sustained period of repayment performance (generally a minimum of six months ) by the borrower in accordance with the scheduled contractual terms. Under Heartland’s credit policies, a loan is impaired when, based on current information and events, it is probable that Heartland will be unable to collect all amounts due according to the contractual terms of the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Net nonrefundable loan origination fees and certain direct costs associated with the lending process are deferred and recognized as a yield adjustment over the life of the related loan. Acquired Loans - The FASB ASC Topic 310-30 establishes accounting standards for acquired loans with deteriorated credit quality. Heartland reviews acquired loans for differences between contractual cash flows and cash flows expected to be collected from initial investment in the acquired loans to determine if those differences are attributable, at least in part, to credit quality. If those differences are attributable to credit quality, the contractually required payments received in excess of the amount of its cash flows expected at acquisition, or nonaccretable discount, is not accreted into income. FASB ASC 310-30 requires that the excess of all cash flows expected at acquisition over the initial investment in the loan be recognized as interest income using the interest method over the term of the loan. This excess is referred to as accretable discount and is recorded as a reduction of the loan balance. When a loan is paid off, the excess of any cash received over the net investment is recorded as interest income. In addition to the amount of purchase discount that is recognized at that time, income may include interest owed by the borrower prior to the acquisition of the loan, interest collected if on nonperforming status, prepayment fees and other loan fees. At acquisition, for purchased loans not subject to ASC 310-30, the purpose of the loan (e.g., business, agricultural or personal), the type of borrower (e.g., business or individual) and the type of collateral for the loan (e.g., commercial real estate, residential real estate, general business assets or unsecured) of each loan are considered in order to assign purchased loans into one of the following five loan pools: commercial, commercial real estate, agricultural and agricultural real estate, residential real estate and consumer. These five pools are separately maintained and tracked for each acquisition, and they are consistent with the five loan categories presented in Note 5, "Loans." For purchased loans not subject to ASC 310-30, the discount, if any, representing the excess of the amount of reasonably estimable and probable discounted future cash collections over the purchase price, is accreted into interest income using the interest method over the weighted average remaining contractual life of the loan pool. Because Heartland uses the pool method as described above, no adjustment is made to the discount of an individual loan on the specific date of a credit event with respect to such loan. Additionally, the discount is not accreted on nonperforming loans. Loans not subject to ASC 310-30 migrate from the purchased loan pools to the regular loan portfolio when the borrower requests to refinance the loan prior to maturity or renews the loan at maturity, and, in either event, signs a new loan agreement. In conjunction with the refinancing or renewal process, the new loan is evaluated in accordance with Heartland’s underwriting standards, and a credit decision is made with respect to whether the new loan should be extended. Troubled Debt Restructured Loans - Loans are considered troubled debt restructured loans ("TDR") if concessions have been granted to borrowers that are experiencing financial difficulty. The concessions granted generally involve the modification of terms of the loan, such as changes in payment schedule or interest rate, which generally would not otherwise be considered. TDRs can involve loans remaining on nonaccrual, moving to nonaccrual, or continuing on accrual status, depending on the individual facts and circumstances of the borrower. Nonaccrual TDRs are included and treated consistently with all other nonaccrual loans. In addition, all accruing TDRs are reported and accounted for as impaired loans. Generally, TDRs remain on nonaccrual until the customer has attained a sustained period of repayment performance under the modified loan terms (generally a minimum of six months ).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A loan that is a TDR that has an interest rate consistent with market rates at the time of restructuring and is in compliance with its modified terms in the calendar year after the year in which the restructuring took place is no longer considered a TDR but remains an impaired loan. To be considered in compliance with its modified terms, a loan that is a TDR must be in accrual status and must be current or less than 30 days past due under the modified repayment terms; however, the loan will continue to be considered impaired. A loan that has been modified at a below market rate will remain classified as a TDR and an impaired loan. If the borrower’s financial conditions improve to the extent that the borrower qualifies for a new loan with market terms, the new loan will not be considered a TDR or impaired if Heartland's credit analysis shows the borrower's ability to perform under scheduled terms. Loans Held for Sale - Loans held for sale are stated at the lower of cost or fair value on an aggregate basis. Gains or losses on sales are recorded in noninterest income. Direct loan origination costs and fees are deferred at origination of the loan. These deferred costs and fees are recognized in noninterest income as part of the gain or loss on sales of loans upon sale of the loan. Prior to December 31, 2018, Heartland entered into an agreement with a third-party to sell the loan portfolios of its consumer finance subsidiaries, Citizens Finance Co. and Citizens Finance of Illinois Co. The loan portfolios were classified as held for sale and recorded at fair value at December 31, 2018. Deposits Held for Sale - Deposits held for sale are stated at the lower of cost or fair value on an aggregate basis. Mortgage Servicing and Transfers of Financial Assets - Heartland regularly sells residential mortgage loans to others, primarily government sponsored entities, on a non-recourse basis. Sold loans are not included in the accompanying consolidated balance sheets. Heartland generally retains the right to service the sold loans for a fee. At December 31, 2018 and 2017 , Heartland was servicing mortgage loans primarily for government sponsored entities with aggregate unpaid principal balances of $4.10 billion and $3.56 billion , respectively. Allowance for Loan Losses - The allowance for loan losses is maintained at a level estimated by management to provide for known and inherent risks in the loan portfolios. The allowance is based upon a continuing review of past loan loss experience, current economic conditions, volume growth, the underlying collateral value of the loans and other relevant factors. Loans which are deemed uncollectible are charged off and deducted from the allowance. Provisions for loan losses and recoveries on previously charged-off loans are added to the allowance. Reserve for Unfunded Commitments - This reserve is maintained at a level that, in the opinion of management, is appropriate to absorb probable losses associated with Heartland’s commitment to lend funds under existing agreements such as letters or lines of credit. Management determines the appropriateness of the reserve for unfunded commitments based upon reviews of delinquenc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Provisions for unfunded commitment losses are added to the reserve for unfunded commitments, which is included in the Accrued Expenses and Other Liabilities section of the consolidated balance sheets. Premises, Furniture and Equipment, net - Premises, furniture and equipment are stated at cost less accumulated depreciation. The provision for depreciation of premises, furniture and equipment is determined by straight-line and accelerated methods over the estimated useful lives of 18 to 39 years for buildings, 15 years for land improvements and 3 to 7 years for furniture and equipment. Premises, Furniture and Equipment held for sale - Premises, furniture and equipment are stated at the estimated fair value less disposal costs. Subsequent write-downs and gains or losses on the sales are recorded to loss on sales/valuation of assets, net. Other Real Estate - Other real estate represents property acquired through foreclosures and settlements of loans. Property acquired is recorded at the estimated fair value of the property less disposal costs. The excess of carrying value over fair value less disposal costs is charged against the allowance for loan losses. Subsequent write downs estimated on the basis of later valuations and gains or losses on sales are charged to loss on sales/valuation of assets, net. Expenses incurred in maintaining such properties are charged to other real estate and loan collection expenses. Goodwill - Goodwill represents the excess of the purchase price of acquired subsidiaries’ net assets over their fair value at the purchase date. Heartland assesses goodwill for impairment annually, and more frequently if events occur which may indicate possible impairment, and assesses goodwill at the reporting unit level, also giving consideration to overall enterprise value as part of that assessment. In evaluating goodwill for impairment, Heartland first assesses qualitative factors to determine whether it is more likely than not (that is, a likelihood of more than 50%) that the fair value of a reporting unit is less than its carrying amount. If Heartland concludes that it is more likely than not that the fair value of a reporting unit is more than its carrying value, then no further testing of goodwill assigned to the reporting unit is required. However, if Heartland concludes that it is more likely than not that the fair value of a reporting unit is less than its carrying value, then Heartland performs a two-step goodwill impairment test to identify potential goodwill impairment and measure the amount of goodwill impairment to recognize, if any. In the first step, the fair value of a reporting unit is compared to its carrying amount, including goodwill. If the fair value of the reporting unit exceeds its carrying amount, goodwill is not considered impaired and it is not necessary to continue to step two of the impairment process. If the fair value of the reporting unit is less than the carrying amount, step two is performed. In step two, the implied fair value of goodwill is compared to the carrying value of the reporting unit's goodwill. The implied fair value of goodwill is computed as a residual value after allocating the fair value of the reporting unit to its assets and liabilities. Heartland estimates the fair value of its reporting units using market multiples of comparable entities, including recent transactions, or a combination of market multiples and discounted cash flow methodology. These methods incorporate assumptions specific to the entity, such as the use of financial forecasts. Core Deposit Intangibles and Customer Relationship Intangibles, Net - Core deposit intangibles are amortized over 8 to 18 years on an accelerated basis. Customer relationship intangibles are amortized over 22 years on an accelerated basis. Annually, Heartland reviews these intangible assets for events or circumstances that may indicate a change in the recoverability of the underlying basis. Servicing Rights, Net - Mortgage and commercial servicing rights associated with loans originated and sold, where servicing is retained, are initially capitalized at fair value and recorded on the consolidated statements of income as a component of gains on sale of loans held for sale. The values of these capitalized servicing rights are amortized as an offset to the loan servicing income earned in relation to the servicing revenue expected to be earned. Heartland acquired the right to service mortgage loans totaling $640.7 million and a fair value of $7.0 million with the First Bank Lubbock Bancshares, Inc. transaction that closed on May 18, 2018. The carrying values of these rights are reviewed quarterly for impairment based on the calculation of their fair value as performed by an outside third party. For purposes of measuring impairment, the rights are stratified into certain risk characteristics including loan type and loan term. As of December 31, 2018, a valuation allowance of $ 20,000 was required on Heartland's mortgage servicing rights with an original term of 15 years, and a valuation allowance of $ 38,000 was required on Heartland's mortgage servicing rights with an original term of 30 years. No valuation allowance was required on Heartland's mortgage servicing rights as of December 31, 2017. A valuation allowance of $0 and $12,000 , was required as of December 31, 2018 , and 2017 , respectively, for Heartland's commercial servicing rights with an original term of greater than 20 years . Cash Surrender Value on Life Insurance - Heartland and its subsidiaries have purchased life insurance policies on the lives of certain officers. The one-time premiums paid for the policies, which coincide with the initial cash surrender value, are recorded as an asset. Increases or decreases in the cash surrender value, other than proceeds from death benefits, are recorded as noninterest income in income on bank owned life insurance. Proceeds from death benefits first reduce the cash surrender value attributable to the individual policy and then any additional proceeds are recorded in other noninterest income. Income Taxes - Heartland and its subsidiaries file a consolidated federal income tax return and separate or combined income or franchise tax returns as required by the various states. Heartland recognizes certain income and expenses in different time periods for financial reporting and income tax purposes. The provision for deferred income taxes is based on an asset and liability approach and represents the change in deferred income tax accounts during the year, including the effect of enacted tax rate changes. A valuation allowance is provided to reduce deferred tax assets if their expected realization is deemed not to be more likely than not. A tax position is recognized as a benefit only if it is "more likely than not" that the tax position would be sustained in a tax examination. The amount recognized is the largest amount of tax benefit that is greater than 50% likely of being realized on examination. Heartland recognizes interest and penalties related to income tax matters in income tax expense. Derivative Financial Instruments - Heartland uses derivative financial instruments as part of its interest rate risk management, which includes interest rate swaps, certain interest rate lock commitments and forward sales of securities related to mortgage banking activities. FASB ASC Topic 815 establishes accounting and reporting standards for derivative instruments, including certain derivative instruments embedded in other contracts, and for hedging activities. As required by ASC 815, Heartland records all derivatives on the consolidated balance sheets at fair value. The accounting for changes in the fair value of derivatives depends on the intended use of the derivative and the resulting designation. Derivatives used to hedge the exposure to variability in expected future cash flows, or other types of forecasted transactions, are considered cash flow hedges. To qualify for hedge accounting, Heartland must comply with the detailed rules and documentation requirements at the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the fair value of the derivative is initially reported in other comprehensive income (loss) and subsequently reclassified to interest income or expense when the hedged transaction affects earnings, while the ineffective portion of changes in the fair value of the derivative, if any, is recognized immediately in other noninterest income. Heartland assesses the effectiveness of each hedging relationship by comparing the cumulative changes in cash flows of the derivative hedging instrument with the cumulative changes in cash flows of the designated hedged item or transaction. No component of the change in the fair value of the hedging instrument is excluded from the assessment of hedge effectiveness. Heartland has fair value hedging relationships at December 31, 2018 .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fair value of the hedging instrument against the periodic changes in the fair value of the asset being hedged due to changes in the hedge risk. Heartland does not use derivatives for trading or speculative purposes. Derivatives not designated as hedges are not speculative and are used to manage Heartland’s exposure to interest rate movements and other identified risks, but do not meet the strict hedge accounting requirements of ASC 815. Mortgage Derivatives - Heartland uses interest rate lock commitments to originate residential mortgage loans held for sale and forward commitments to sell residential mortgage loans and mortgage backed securities. These commitments are considered derivative instruments.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Segment Reporting - Public business enterprises are required to report information about operating segments in financial statements and selected information about operating segments in financial reports issued to shareholders. Operating segments are components of an enterprise about which separate financial information is available that is evaluated regularly by management in determining how to allocate resources and to assess effectiveness of the segments' performance. Generally, financial information is required to be reported on the basis that is used internally for evaluating segment performance and deciding how to allocate resources to segments. Prior to January 1, 2018, Heartland had two reporting segments, one for community banking and one for mortgage banking operations. Due to the significant reduction in infrastructure and the reporting structure of mortgage personnel, effective January 1, 2018, the restructured mortgage banking segment is no longer a reportable segment. Accordingly, Heartland is no longer reporting results of operations by segment. Fair Value Measurements - Fair value represents the estimated price at which an orderly transaction to sell an asset or transfer a liability would take place between market participants at the measurement date under current market conditions (i.e. an exit price concept). Fair value measurement is based upon quoted prices, if available. If quoted prices are not available, fair values are measured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Heartland could realize in a current market exchange. Assets and liabilities are categorized into three levels based on the markets in which the assets and liabilities are traded and the reliability of the assumptions used to determine th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Heartland's assessment of the significance of a particular input to the fair value measurement in its entirety requires judgment and considers factors specific to the asset or liability. Below is a brief description of each fair value level: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reasury Stock - Treasury stock is accounted for by the cost method, whereby shares of common stock reacquired are recorded at their purchase price. When treasury stock is reissued, any difference between the sales proceeds, or fair value when issued for business combinations, and the cost is recognized as a charge or credit to capital surplus. Trust Department Assets - Property held for customers in fiduciary or agency capacities is not included in the accompanying consolidated balance sheets because such items are not assets of the Heartland banks. Earnings Per Share - Basic earnings per share is determined using net income av</t>
  </si>
  <si>
    <t>Acquisitions</t>
  </si>
  <si>
    <t>Business Combinations [Abstract]</t>
  </si>
  <si>
    <t>ACQUISITIONS Blue Valley Ban Corp. On January 16, 2019, Heartland entered into a definitive merger agreement to acquire Blue Valley Ban Corp., and its wholly-owned subsidiary, Bank of Blue Valley, headquartered in Overland Park, Kansas. As of the announcement date, the transaction, in which all of the issued and outstanding shares of Blue Valley Ban Corp. stock will be exchanged for shares of Heartland common stock, was valued at approximately $93.9 million . Simultaneous with the closing of the transaction, Bank of Blue Valley will merge into Heartland's Kansas-based subsidiary, Morrill &amp; Janes Bank and Trust Company, and the combined entity will operate as Bank of Blue Valley. The amount of the merger consideration is subject to fluctuations in the price of Heartland common stock and certain potential adjustments, and the transaction is subject to customary closing conditions. The transaction is expected to close in the second quarter of 2019 with a systems conversion planned for the third quarter of 2019. As of December 31, 2018, Bank of Blue Valley had total assets of approximately $715.1 million , which included approximately $561.3 million of gross loans outstanding, and approximately $562.6 million of deposits. Because the merger agreement was signed on January 16, 2019 and the transaction is expected to close in the second quarter of 2019, the transaction has no impact on Heartland’s 2018 consolidated financial statements Signature Bancshares, Inc. On February 23, 2018, Heartland completed the acquisition of Signature Bancshares, Inc., parent company of Signature Bank, headquartered in Minnetonka, Minnesota. Under the terms of the definitive merger agreement, Heartland acquired Signature Bancshares, Inc. in a transaction valued at approximately $61.4 million , of which $7.8 million was cash, and the remainder was settled by delivery of 1,000,843 shares of Heartland common stock. Simultaneous with the close, Signature Bank merged into Heartland's wholly-owned Minnesota Bank &amp; Trust subsidiary, and the combined entity operates under the Minnesota Bank &amp; Trust brand name. The transaction included, at fair value, total assets of $427.1 million , including $324.5 million of gross loans held to maturity, and deposits of $357.3 million . On the closing date, Heartland provided Signature Bancshares, Inc. the funds necessary to repay outstanding subordinated debt of $5.9 million . The transaction was a tax-free reorganization with respect to the stock consideration received by the stockholders of Signature Bancshares, Inc. First Bank Lubbock Bancshares, Inc. On May 18, 2018, Heartland completed the acquisition of Lubbock, Texas based First Bank Lubbock Bancshares, Inc., parent company of First Bank &amp; Trust, and PrimeWest Mortgage Corporation, which is a wholly-owned subsidiary of First Bank &amp; Trust. Under the terms of the definitive merger agreement, Heartland acquired FBLB in a transaction valued at approximately $189.9 million , of which $5.5 million was cash, and the remainder was settled by delivery of 3,350,664 shares of Heartland common stock. On the closing date, in addition to this merger consideration, Heartland provided First Bank Lubbock Bancshares, Inc. the funds necessary to repay outstanding debt of $3.9 million , and Heartland assumed $8.2 million of trust preferred securities at fair value. Immediately after the close of the transaction, Heartland paid $13.3 million to the holders of First Bank Lubbock Bancshares Inc.'s stock appreciation rights. The transaction included, at fair value, total assets of $1.12 billion , including $681.1 million of gross loans held to maturity, and deposits of $893.8 million . Upon closing of the transaction, First Bank &amp; Trust became a wholly-owned subsidiary of Heartland and continues to operate under its current name and management team as Heartland's eleventh state-chartered bank. The transaction was a tax-free reorganization with respect to the stock consideration received by the stockholders of First Bank Lubbock Bancshares, Inc. The assets and liabilities of First Bank Lubbock Bancshares, Inc. were recorded on the consolidated balance sheet at the estimated fair value on the acquisition date. The following table represents, in thousands, the amounts recorded on the consolidated balance sheet as of May 18, 2018: As of May 18, 2018 Fair value of consideration paid: Common stock (3,350,664 shares) $ 184,454 Cash 5,451 Total consideration paid 189,905 Fair value of assets acquired Cash and cash equivalents 212,105 Securities: Carried at fair value 1,788 Other securities 3,268 Loans held for sale 31,050 Loans held to maturity 681,080 Premises, furniture and equipment, net 23,271 Other real estate, net 379 Mortgage servicing rights 6,995 Core deposit intangibles and customer relationships, net 13,908 Cash surrender value on life insurance 14,997 Other assets 7,185 Total assets 996,026 Fair value of liabilities assumed Deposits 893,827 Other borrowings 12,077 Other liabilities 21,580 Total liabilities assumed 927,484 Fair value of net assets acquired 68,542 Goodwill resulting from acquisition $ 121,363 Heartland recognized $121.4 million of goodwill in conjunction with the acquisition of First Bank Lubbock Bancshares, Inc., which is calculated as the excess of both the consideration exchanged and the liabilities assumed as compared to the fair value of identifiable assets acquired. Goodwill resulted from the expected operational synergies, enhanced market area, cross-selling opportunities and expanded business lines. See Note 6 for further information on goodwill. Pro Forma Information (unaudited): The following pro forma information represents the results of operations for the years ended December 31, 2018, and 2017, as if the First Bank Lubbock Bancshares, Inc. acquisition occurred on January 1, 2018, and January 1, 2017, respectively: (Dollars in thousands, expect per share data), unaudited For the Years Ended December 31, 2018 2017 Net interest income $ 428,129 $ 364,993 Net income available to common stockholders 101,216 96,346 Basic earnings per share 2.95 3.06 Diluted earnings per share 2.93 3.03 The above pro forma results are presented for illustrative purposes and are not intended to represent or be indicative of the actual results of operations of the merged companies that would have been achieved had the acquisition occurred on January 1, 2018, and January 1, 2017, respectively, nor are they intended to represent or be indicative of future results of operations. The pro forma results do not include expected operating cost savings as a result of the acquisition or adjustments for $6.0 million of transaction costs or $13.3 million of stock appreciation rights expense recorded by First Bank Lubbock Bancshares, Inc. in 2018 prior to the acquisition. The pro forma results also do not include adjustment for income taxes. These pro forma results require significant estimates and judgments particularly with respect to valuation and accretion of income associated with the acquired loans. Heartland incurred $1.1 million of pre-tax merger related expenses in the year ended December 31, 2018, associated with the First Bank Lubbock Bancshares, Inc. acquisition. The merger expenses are reflected on the consolidated statements of income for the applicable period and are reported primarily in the categories of professional fees and other noninterest expenses. Acquired loans were preliminarily recorded at fair value based on a discounted cash flow valuation methodology that considers, among other things, projected default rates, loss given defaults and recovery rates. No allowance for credit losses was carried over from the acquisition. The balance of nonaccrual loans on the acquisition date was $7.6 million . Citywide Banks of Colorado, Inc. On July 7, 2017, Heartland acquired Citywide Banks of Colorado, Inc., parent company of Citywide Banks, headquartered in Aurora, Colorado. The transaction consideration was approximately $211.2 million , of which $58.6 million was cash, and the remainder was settled by delivery of 3,216,161 shares of Heartland common stock. Simultaneous with the close, Citywide Banks merged into Heartland's Centennial Bank and Trust subsidiary, and the combined entity operates as Citywide Banks. The transaction included, at fair value, total assets of $1.49 billion , including $985.4 million of net loans outstanding, and $1.21 billion of deposits on the acquisition date. The transaction was a tax-free reorganization with respect to the stock consideration received by the stockholders of Citywide Banks of Colorado, Inc. The assets and liabilities of Citywide Banks of Colorado, Inc. were recorded on the consolidated balance sheet at the estimated fair value on the acquisition date. The following table represents, in thousands, the amounts recorded on the consolidated balance sheet as of July 7, 2017: As of July 7, 2017 Fair value of consideration paid: Common stock (3,216,161 shares) $ 152,607 Cash 58,636 Total consideration paid 211,243 Fair value of assets acquired: Cash and due from banks 21,341 Interest bearing deposits with the Federal Reserve and other banks and other short-term investments 74,686 Time deposits in other financial institutions 6,304 Securities: Securities available for sale 234,390 Other securities 2,628 Loans held to maturity 985,399 Premises, furniture and equipment, net 17,206 Premises, furniture and equipment held for sale 1,350 Other real estate, net 6,916 Core deposit intangibles and customer relationship intangibles, net 16,041 Cash surrender value on life insurance 21,015 Other assets 11,263 Total assets 1,398,539 Fair value of liabilities assumed: Deposits 1,210,074 Short term borrowings 34,445 Other borrowings 21,636 Other liabilities 16,295 Total liabilities assumed 1,282,450 Fair value of net assets acquired 116,089 Goodwill resulting from acquisition $ 95,154 Heartland recognized $95.2 million of goodwill in conjunction with the acquisition of Citywide Banks of Colorado, Inc., which is calculated as the excess of both the consideration exchanged and the liabilities assumed as compared to the fair value of identifiable assets acquired. Goodwill resulted from the expected operational synergies, enhanced market area, cross-selling opportunities and expanded business lines. See Note 8 for further information on goodwill. Heartland incurred $3.8 million of pre-tax merger related expenses in 2017, associated with the Citywide Banks of Colorado, Inc. acquisition. The merger expenses are reflected on the consolidated statements of income for the applicable period and are reported primarily in the categories of salaries and employee benefits, professional fees, loss on sales/valuations of assets, net and other noninterest expenses. Acquired loans were preliminarily recorded at fair value based on a discounted cash flow valuation methodology that considers, among other things, projected default rates, loss given defaults and recovery rates. No allowance for credit losses was carried over from the acquisition. The balance of nonaccrual loans on the acquisition date was $1.2 million . Founders Bancorp On February 28, 2017, Heartland acquired Founders Bancorp, parent company of Founders Community Bank, based in San Luis Obispo, California. The purchase price was approximately $31.0 million , which was paid by delivery of 455,877 shares of Heartland common stock and cash of $8.4 million . The transaction included, at fair value, total assets of $213.9 million , loans of $96.4 million , and deposits of $181.5 million on the acquisition date. The transaction also included one bank building with a fair value of $576,000 that Heartland sold during the second quarter of 2017. Simultaneous with the closing of the transaction, Founders Community Bank merged into Heartland's Premier Valley Bank subsidiary. The transaction was a tax-free reorganization with respect to the stock consideration received by the stockholders of Founders Bancorp.</t>
  </si>
  <si>
    <t>Cash and Due from Banks</t>
  </si>
  <si>
    <t>Cash and Cash Equivalents [Abstract]</t>
  </si>
  <si>
    <t>CASH AND DUE FROM BANKS The Heartland banks are required to maintain certain average cash reserve balances as a non-member bank of the Federal Reserve System. The reserve balance requirements at December 31, 2018 and 2017 , were $15.2 million and $10.7 million, respectively.</t>
  </si>
  <si>
    <t>Securities</t>
  </si>
  <si>
    <t>Investments, Debt and Equity Securities [Abstract]</t>
  </si>
  <si>
    <t>SECURITIES The amortized cost, gross unrealized gains and losses and estimated fair values of debt securities available for sale and equity securities with a readily determinable fair value as of December 31, 2018 , and December 31, 2017 , are summarized in the table below, in thousands: Amortized Cost Gross Unrealized Gains Gross Unrealized Losses Estimated Fair Value December 31, 2018 U.S. government corporations and agencies $ 32,075 $ 3 $ (127 ) $ 31,951 Mortgage and asset-backed securities 2,061,358 3,740 (38,400 ) 2,026,698 Obligations of states and political subdivisions 382,101 919 (8,046 ) 374,974 Total debt securities 2,475,534 4,662 (46,573 ) 2,433,623 Equity securities with a readily determinable fair value 17,086 — — 17,086 Total $ 2,492,620 $ 4,662 $ (46,573 ) $ 2,450,709 December 31, 2017 U.S. government corporations and agencies $ 5,358 $ 8 $ (38 ) $ 5,328 Mortgage and asset-backed securities 1,785,467 5,856 (37,587 ) 1,753,736 Obligations of states and political subdivisions 441,060 4,669 (4,714 ) 441,015 Total debt securities 2,231,885 10,533 (42,339 ) 2,200,079 Equity securities 16,296 378 — 16,674 Total $ 2,248,181 $ 10,911 $ (42,339 ) $ 2,216,753 Investment securities as shown in this report reflect categories as required by Heartland’s adoption of ASU 2016-01, "Recognition and Measurement of Financial Assets and Financial Liabilities", on January 1, 2018. That guidance refined the definition of equity securities and required their segregation from available for sale debt securities. While changes in the fair value of available for sale debt securities continue to be recorded in the equity category of accumulated other comprehensive income (loss), the guidance requires changes in the fair value of equity securities to be recorded in current earnings. As required by the guidance, the unrealized gain in fair value on equity securities (recorded in accumulated other comprehensive income (loss) at December 31, 2017) was reclassified to retained earnings on January 1, 2018. The amount of the reclassification was $280,000 , net of tax. Equity securities include money market accounts that totaled $17.1 million at carrying value and $17.1 million at fair value at December 31, 2018. The portion of unrealized net gains on equity securities recognized in current earnings during 2018, which related to securities still held at December 31, 2018, totaled $212,000 . The amortized cost, gross unrealized gains and losses and estimated fair values of held to maturity securities as of December 31, 2018 , and December 31, 2017 , are summarized in the table below, in thousands: Amortized Cost Gross Unrealized Gains Gross Unrealized Losses Estimated Fair Value December 31, 2018 Obligations of states and political subdivisions $ 236,283 $ 9,554 $ (496 ) $ 245,341 Total $ 236,283 $ 9,554 $ (496 ) $ 245,341 December 31, 2017 Obligations of states and political subdivisions $ 253,550 $ 12,460 $ (516 ) $ 265,494 Total $ 253,550 $ 12,460 $ (516 ) $ 265,494 No transfers from available for sale to held to maturity were made in 2018 or 2017. The amortized cost and estimated fair value of investment securities carried at fair value at December 31, 2018 , by contractual maturity are as follows, in thousands. Expected maturities will differ from contractual maturities because issuers may have the right to call or prepay obligations with or without penalties. December 31, 2018 Amortized Cost Estimated Fair Value Due in 1 year or less $ 30,248 $ 30,163 Due in 1 to 5 years 51,947 51,120 Due in 5 to 10 years 137,983 135,423 Due after 10 years 193,998 190,219 Total debt securities 414,176 406,925 Mortgage and asset-backed securities 2,061,358 2,026,698 Equity securities with a readily determinable fair value 17,086 17,086 Total investment securities $ 2,492,620 $ 2,450,709 The amortized cost and estimated fair value of debt securities held to maturity at December 31, 2018 , by contractual maturity are as follows, in thousands. Expected maturities will differ from contractual maturities because issuers may have the right to call or prepay obligations with or without penalties. December 31, 2018 Amortized Cost Estimated Fair Value Due in 1 year or less $ 583 $ 589 Due in 1 to 5 years 31,156 31,759 Due in 5 to 10 years 111,690 115,342 Due after 10 years 92,854 97,651 Total investment securities $ 236,283 $ 245,341 As of December 31, 2018 , securities with a carrying value of $524.8 million were pledged to secure public and trust deposits, short-term borrowings and for other purposes as required and permitted by law. Gross gains and losses realized related to sales of securities carried at fair value for the years ended December 31, 2018 , 2017 and 2016 are summarized as follows, in thousands: 2018 2017 2016 Available for Sale Securities sold: Proceeds from sales $ 727,895 $ 1,456,750 $ 909,942 Gross security gains 3,661 10,585 13,200 Gross security losses 2,576 3,812 1,562 The following tables summarize, in thousands, the amount of unrealized losses, defined as the amount by which cost or amortized cost exceeds fair value, and the related fair value of investments with unrealized losses in Heartland's securities portfolio as of December 31, 2018 , and December 31, 2017 .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December 31, 2018 , and December 31, 2017 , respectively. Securities for which Heartland has taken credit-related other-than-temporary impairment ("OTTI") write-downs are categorized as being "less than 12 months" or "12 months or longer" in a continuous loss position based on the point in time that the fair value declined to below the cost basis and not the period of time since the credit-related OTTI write-down. Debt securities available for sale Less than 12 months 12 months or longer Total Fair Value Unrealized Losses Fair Value Unrealized Losses Fair Value Unrealized Losses December 31, 2018 U.S. government corporations and agencies $ 24,902 $ (83 ) $ 4,577 $ (44 ) $ 29,479 $ (127 ) Mortgage and asset-backed securities 733,826 (9,060 ) 805,089 (29,340 ) 1,538,915 (38,400 ) Obligations of states and political subdivisions 34,990 (390 ) 258,143 (7,656 ) 293,133 (8,046 ) Total temporarily impaired securities $ 793,718 $ (9,533 ) $ 1,067,809 $ (37,040 ) $ 1,861,527 $ (46,573 ) December 31, 2017 U.S. government corporations and agencies $ 4,819 $ (38 ) $ — $ — $ 4,819 $ (38 ) Mortgage and asset-backed securities 851,070 (11,533 ) 399,978 (26,054 ) 1,251,048 (37,587 ) Obligations of states and political subdivisions 93,040 (667 ) 159,180 (4,047 ) 252,220 (4,714 ) Total temporarily impaired securities $ 948,929 $ (12,238 ) $ 559,158 $ (30,101 ) $ 1,508,087 $ (42,339 ) Securities held to maturity Less than 12 months 12 months or longer Total Fair Value Unrealized Losses Fair Value Unrealized Losses Fair Value Unrealized Losses December 31, 2018 Obligations of states and political subdivisions $ 10,802 $ (17 ) $ 19,508 $ (479 ) $ 30,310 $ (496 ) Total temporarily impaired securities $ 10,802 $ (17 ) $ 19,508 $ (479 ) $ 30,310 $ (496 ) December 31, 2017 Obligations of states and political subdivisions $ 8,512 $ (49 ) $ 8,989 $ (467 ) $ 17,501 $ (516 ) Total temporarily impaired securities $ 8,512 $ (49 ) $ 8,989 $ (467 ) $ 17,501 $ (516 ) Heartland reviews the investment securities portfolio on a quarterly basis to monitor its exposure to OTTI. A determination as to whether a security's decline in fair value is other-than-temporary takes into consideration numerous factors and the relative significance of any single factor can vary by security. Some factors Heartland may consider in the OTTI analysis include the length of time the security has been in an unrealized loss position,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During 2016, Heartland sold the mortgage-backed securities in the held to maturity portfolio because the credit quality of the securities showed further deterioration, and it was unlikely Heartland would recover the remaining basis of the securities prior to maturity. The significant deterioration of the credit quality of these securities was inconsistent with Heartland's original intent upon purchase and classification of these held to maturity securities. The carrying value of these securities was $4.4 million , and the associated realized gross gains were $89,000 , and the realized gross losses were $439,000 . Heartland also sold the mortgage-backed security in the available for sale portfolio with previously recorded credit-related OTTI in 2016. The carrying value of this security was $483,000 , and the associated gross loss was $85,000 . The remaining unrealized losses on Heartland's mortgage-backed securities are the result of changes in market interest rates or widening of market spreads subsequent to the initial purchase of the securities. The losses are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During 2016, Heartland sold one obligation of states and political subdivisions from the held to maturity portfolio because the credit quality of the security showed significant deterioration, and it was unlikely Heartland would recover the remaining basis of the security prior to maturity. The significant deterioration of the credit quality of this security was inconsistent with Heartland's original intent upon purchase and classification of this held to maturity security. The carrying value of this security was $503,000 , and the associated gross loss was $1,500 . The remaining unrealized losses on Heartland's obligations of states and political subdivisions are the result of changes in market interest rates or widening of market spreads subsequent to the initial purchase of the securities. Management monitors the published credit ratings of these securities and the stability of the underlying municipalities. Because the decline in fair value is attributable to changes in interest rates or widening market spreads due to insurance company downgrades and not underlying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There were no gross realized gains or losses on the sale of securities carried at fair value or held to maturity securities with OTTI write-downs for the periods ended December 31, 2018 and December 31, 2017. There were no gross realized gains and $85,000 of gross realized losses on the sale of securities carried at fair value with OTTI write-downs for the period ended December 31, 2016. Additionally, there were $89,000 of gross realized gains and $439,000 of gross realized losses on the sale of held to maturity securities with OTTI write-downs for the period ended December 31, 2016. The following table shows the detail of OTTI write-downs on debt securities included in earnings and the related changes in AOCI for the same securities, in thousands: For the Years Ended December 31, 2018 2017 2016 OTTI on debt securities Recorded as part of gross realized losses: Credit related OTTI $ — $ — $ — Intent to sell OTTI — — — Total recorded as part of gross realized losses — — — Recorded directly to AOCI for non-credit related impairment: Reclassification of non-credit related impairment — — — Reduction of non-credit related impairment related to security sales — — (120 ) Accretion of non-credit related impairment — — (7 ) Total changes to AOCI for non-credit related impairment — — (127 ) Total OTTI losses (accretion) recorded on debt securities $ — $ — $ (127 ) The following table presents a rollforward of the credit loss component of OTTI recognized in earnings for debt securities still owned by Heartland. The credit loss component of the amortized cost represents the difference between the present value of expected future cash flows discounted using the security's current effective interest rate and the amortized cost basis of the security prior to considering credit losses. OTTI recognized in earnings for credit impaired debt securities is presented as additions and is classified into one of two components based upon whether the current period is the first time the debt security was credit-impaired (initial credit impairment) or if the debt security was previously credit impaired (subsequent credit impairments). The credit loss component is reduced if Heartland sells, intends to sell, or if management believes they will be required to sell previously credit impaired debt securities. Additionally, the credit loss component is reduced if Heartland receives, expects to receive cash flows in excess of what was previously expected to be received over the remaining life of the credit impaired debt security, the security matures or is fully written down. Changes in the credit loss component of the credit impaired debt securities for the years ended December 31, 2018 , 2017 and 2016 , were as follows, in thousands: For the Years Ended December 31, 2018 2017 2016 Credit loss component, beginning of period $ — $ — $ 1,750 Additions: Initial credit impairments — — — Subsequent credit impairments — — — Total additions — — — Reductions: For securities sold — — 1,750 Total reductions — — 1,750 Credit loss component, end of period $ — $ — $ — Included in other securities were shares of stock in each Federal Home Loan Bank (the "FHLB") of Des Moines, Chicago, Dallas, San Francisco and Topeka at an amortized cost of $16.6 million at December 31, 2018 and $14.0 million at December 31, 2017 . The Heartland banks are required to maintain FHLB stock as members of the various FHLBs as required by these institutions. These equity securities are "restricted" in that they can only be sold back to the respective institutions or another member institution at par. Therefore, they are less liquid than other marketable equity securities and their fair value approximates amortized cost. Heartland considers its FHLB stock as a long-term investment that provides access to competitive products and liquidity. Heartland evaluates impairment in these investments based on the ultimate recoverability of the par value and at December 31, 2018 , did not consider the investments to be other than temporarily impaired.</t>
  </si>
  <si>
    <t>Loans</t>
  </si>
  <si>
    <t>Receivables [Abstract]</t>
  </si>
  <si>
    <t>LOANS Loans as of December 31, 2018 , and December 31, 2017 , were as follows, in thousands: December 31, 2018 December 31, 2017 Loans receivable held to maturity: Commercial $ 2,020,231 $ 1,646,606 Commercial real estate 3,711,481 3,163,269 Agricultural and agricultural real estate 565,408 511,588 Residential real estate 673,603 624,279 Consumer 440,158 447,484 Gross loans receivable held to maturity 7,410,881 6,393,226 Unearned discount (1,624 ) (556 ) Deferred loan fees (1,560 ) (1,206 ) Total net loans receivable held to maturity 7,407,697 6,391,464 Allowance for loan losses (61,963 ) (55,686 ) Loans receivable, net $ 7,345,734 $ 6,335,778 Heartland has certain lending policies and procedures in place that are designed to provide for an acceptable level of credit risk. The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and nonperforming loans and potential problem loans. See Note 1 for Heartland's accounting policy for loans. Heartland originates commercial and commercial real estate loans for a wide variety of business purposes, including lines of credit for capital and operating purposes and term loans for real estate and equipment purchases. Agricultural loans provide financing for capital improvements and farm operations, as well as livestock and machinery purchases. Residential mortgage loans are originated for the construction, purchase or refinancing of single family residential properties. Consumer loans include loans for motor vehicles, home improvement, home equity and personal lines of credit. Under Heartland’s credit practices, a loan is impaired when, based on current information and events, it is probable that Heartland will be unable to collect all amounts due according to the contractual terms of the loan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The following table shows the balance in the allowance for loan losses at December 31, 2018 , and December 31, 2017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changes to the accounting for the allowance for loan losses policy during 2018 or 2017 . Allowance For Loan Losses Gross Loans Receivable Held to Maturity Ending Balance Under ASC 310-10-35 Ending Balance Under ASC 450-20 Total Ending Balance Evaluated for Impairment Under ASC 310-10-35 Ending Balance Evaluated for Impairment Under ASC 450-20 Total December 31, 2018 Commercial $ 5,733 $ 18,772 $ 24,505 $ 24,202 $ 1,996,029 $ 2,020,231 Commercial real estate 218 25,320 25,538 14,388 3,697,093 3,711,481 Agricultural and agricultural real estate 686 4,267 4,953 15,951 549,457 565,408 Residential real estate 168 1,617 1,785 20,251 653,352 673,603 Consumer 749 4,433 5,182 7,004 433,154 440,158 Total $ 7,554 $ 54,409 $ 61,963 $ 81,796 $ 7,329,085 $ 7,410,881 December 31, 2017 Commercial $ 1,613 $ 16,485 $ 18,098 $ 7,415 $ 1,639,191 $ 1,646,606 Commercial real estate 766 21,184 21,950 23,705 3,139,564 3,163,269 Agricultural and agricultural real estate 546 3,712 4,258 13,304 498,284 511,588 Residential real estate 430 1,794 2,224 27,141 597,138 624,279 Consumer 1,400 7,756 9,156 6,903 440,581 447,484 Total $ 4,755 $ 50,931 $ 55,686 $ 78,468 $ 6,314,758 $ 6,393,226 The following table presents nonaccrual loans, accruing loans past due 90 days or more and troubled debt restructured loans at December 31, 2018 , and December 31, 2017 , in thousands: December 31, 2018 December 31, 2017 Nonaccrual loans $ 67,833 $ 58,272 Nonaccrual troubled debt restructured loans 4,110 4,309 Total nonaccrual loans $ 71,943 $ 62,581 Accruing loans past due 90 days or more $ 726 $ 830 Performing troubled debt restructured loans $ 4,026 $ 6,617 Heartland had $8.1 million of troubled debt restructured loans at December 31, 2018 , of which $4.1 million were classified as nonaccrual and $4.0 million were accruing according to the restructured terms. Heartland had $10.9 million of troubled debt restructured loans at December 31, 2017 , of which $4.3 million were classified as nonaccrual and $6.6 million were accruing according to the restructured terms. At December 31, 2018, $7.6 million of the residential real estate troubled debt restructured loans were repurchased loans under various GNMA insured or guaranteed loan programs. The following table provides information on troubled debt restructured loans that were modified during the years ended December 31, 2018 , and December 31, 2017 , in thousands: For the Years Ended December 31, 2018 December 31, 2017 Number of Loans Pre-Modification Recorded Investment Post-Modification Recorded Investment Number of Loans Pre-Modification Recorded Investment Post-Modification Recorded Investment Commercial — $ — $ — 3 $ 124 $ 124 Commercial real estate — — — — — — Total commercial and commercial real estate — — — 3 124 124 Agricultural and agricultural real estate — — — — — — Residential real estate 16 2,843 2,559 29 4,126 3,794 Consumer — — — — — — Total 16 $ 2,843 $ 2,559 32 $ 4,250 $ 3,918 The pre-modification and post-modification recorded investment represents amounts as of the date of loan modification. The difference between the pre-modification investment and post-modification investment amounts on Heartland’s residential real estate troubled debt restructured loans is due to principal deferment collected from government guarantees and capitalized interest and escrow. At December 31, 2018 , there were no commitments to extend credit to any of the borrowers with an existing TDR. The following table provides information on troubled debt restructured loans for which there was a payment default during the years ended December 31, 2018 , and December 31, 2017 , in thousands, that had been modified during the 12-month period prior to the default: With Payment Defaults During the Following Periods For the Years Ended December 31, 2018 December 31, 2017 Number of Loans Recorded Investment Number of Loans Recorded Investment Commercial — $ — — $ — Commercial real estate — — — — Total commercial and commercial real estate — — — — Agricultural and agricultural real estate — — — — Residential real estate 7 1,036 16 2,435 Consumer — — — — Total 7 $ 1,036 16 $ 2,435 Heartland's internal rating system is a series of grades reflecting management's risk assessment, based on its analysis of the borrower's financial condition. The "pass" category consists of all loans that are not in the "nonpass" category, categorized into a range of loan grades that reflect increasing, though still acceptable, risk. Movement of risk through the various grade levels in the pass category is monitored for early identification of credit deterioration. The "nonpass" category consists of special mention, substandard, doubtful and loss loans. The "special mention" rating is attach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sound net worth and paying capacity of the borrower and may be further at risk due to deterioration in the value of collateral pledged. Well-defined weaknesses jeopardize liquidation of the debt. These loans are still considered collectible, however, a distinct possibility exists that Heartland will sustain some loss if deficiencies are not corrected. Substandard loans may exhibit some or all of the following weaknesses: deteriorating trends, lack of earnings, inadequate debt service capacity, excessive debt and/or lack of liquidity. The "doubtful" rating is assigned to loans where identified weaknesses make collection or liquidation in full, on the basis of existing facts, conditions and values, highly questionable and improbable. These borrowers are usually in default, lack liquidity and capital, as well as resources necessary to remain an operating entity. Specific pending events, such as capital injections, liquidations or perfection of liens on additional collateral, may strengthen the credit, thus deferring classification of the loan as loss until exact status can be determined. The "loss" rating is assigned to loans considered uncollectible. As of December 31, 2018 , Heartland had no loans classified as doubtful and no loans classified as loss. Loans are placed on "nonaccrual" when management does not expect to collect payments of principal and interest in full or when principal or interest has been in default for a period of 90 days or more, unless the loan is both well secured and in the process of collection. The following table presents loans by credit quality indicator at December 31, 2018 , and December 31, 2017 , in thousands: Pass Nonpass Total December 31, 2018 Commercial $ 1,880,579 $ 139,652 $ 2,020,231 Commercial real estate 3,524,344 187,137 3,711,481 Total commercial and commercial real estate 5,404,923 326,789 5,731,712 Agricultural and agricultural real estate 471,642 93,766 565,408 Residential real estate 645,478 28,125 673,603 Consumer 425,451 14,707 440,158 Total gross loans receivable held to maturity $ 6,947,494 $ 463,387 $ 7,410,881 December 31, 2017 Commercial $ 1,552,783 $ 93,823 $ 1,646,606 Commercial real estate 2,985,501 177,768 3,163,269 Total commercial and commercial real estate 4,538,284 271,591 4,809,875 Agricultural and agricultural real estate 451,539 60,049 511,588 Residential real estate 586,623 37,656 624,279 Consumer 432,936 14,548 447,484 Total gross loans receivable held to maturity $ 6,009,382 $ 383,844 $ 6,393,226 The nonpass category in the table above is comprised of approximately 52% special mention and 48% substandard as of December 31, 2018 . The percentage of nonpass loans on nonaccrual status as of December 31, 2018 , was 16% . As of December 31, 2017 , the nonpass category in the table above was comprised of approximately 52% special mention and 48% substandard. The percentage of nonpass loans on nonaccrual status as of December 31, 2017 , was 16% . Loans delinquent 30-89 days as a percentage of total loans were 0 .21% at December 31, 2018 , and 0 .27% at December 31, 2017 . Changes in credit risk are monitored on a continuous basis and changes in risk ratings are made when identified. All impaired loans are reviewed at least annually. As of December 31, 2018 , Heartland had $ 2.4 million of loans secured by residential real estate property that were in the process of foreclosure. Loans are considered past due if the required principal and interest payments have not been received as of the date such payments were due.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loan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at there is a sustained period of repayment performance (generally a minimum of six months ) by the borrower in accordance with the scheduled contractual terms. The following table sets forth information regarding Heartland's accruing and nonaccrual loans at December 31, 2018 , and December 31, 2017 , in thousands: Accruing Loans 30-59 Days Past Due 60-89 Days 90 Days or More Past Due Total Past Due Current Nonaccrual Total Loans December 31, 2018 Commercial $ 2,574 $ 205 $ — $ 2,779 $ 1,991,525 $ 25,927 $ 2,020,231 Commercial real estate 4,819 — 726 5,545 3,694,259 11,677 3,711,481 Total commercial and commercial real estate 7,393 205 726 8,324 5,685,784 37,604 5,731,712 Agricultural and agricultural real estate 99 — — 99 549,376 15,933 565,408 Residential real estate 5,147 49 — 5,196 655,329 13,078 673,603 Consumer 2,724 307 — 3,031 431,799 5,328 440,158 Total gross loans receivable held to maturity $ 15,363 $ 561 $ 726 $ 16,650 $ 7,322,288 $ 71,943 $ 7,410,881 December 31, 2017 Commercial $ 1,246 $ 259 $ 100 $ 1,605 $ 1,637,773 $ 7,228 $ 1,646,606 Commercial real estate 4,769 2,326 — 7,095 3,139,576 16,598 3,163,269 Total commercial and commercial real estate 6,015 2,585 100 8,700 4,777,349 23,826 4,809,875 Agricultural and agricultural real estate 604 134 — 738 497,546 13,304 511,588 Residential real estate 2,022 270 — 2,292 601,120 20,867 624,279 Consumer 4,734 943 730 6,407 436,493 4,584 447,484 Total gross loans receivable held to maturity $ 13,375 $ 3,932 $ 830 $ 18,137 $ 6,312,508 $ 62,581 $ 6,393,226 The majority of Heartland's impaired loans are those that are nonaccrual, are past due 90 days or more and still accruing or have had their terms restructured in a troubled debt restructuring. The following tables present the unpaid principal balance that was contractually due at December 31, 2018 , and December 31, 2017 , the outstanding loan balance recorded on the consolidated balance sheets at December 31, 2018 , and December 31, 2017 , any related allowance recorded for those loans as of December 31, 2018 , and December 31, 2017 , the average outstanding loan balance recorded on the consolidated balance sheets during the years ended December 31, 2018 , and December 31, 2017 , and the interest income recognized on the impaired loans during the year ended December 31, 2018 , and year ended December 31, 2017 , in thousands: Unpaid Principal Balance Loan Balance Related Allowance Recorded Year-to-Date Avg. Loan Balance Year-to-Date Interest Income Recognized December 31, 2018 Impaired loans with a related allowance: Commercial $ 12,376 $ 12,366 $ 5,733 $ 4,741 $ 33 Commercial real estate 891 891 218 4,421 25 Total commercial and commercial real estate 13,267 13,257 5,951 9,162 58 Agricultural and agricultural real estate 1,718 1,718 686 2,165 2 Residential real estate 647 647 168 1,138 12 Consumer 1,373 1,373 749 2,934 29 Total loans held to maturity $ 17,005 $ 16,995 $ 7,554 $ 15,399 $ 101 Impaired loans without a related allowance: Commercial $ 13,616 $ 11,836 $ — $ 10,052 $ 299 Commercial real estate 13,578 13,497 — 13,000 249 Total commercial and commercial real estate 27,194 25,333 — 23,052 548 Agricultural and agricultural real estate 16,836 14,233 — 14,781 5 Residential real estate 19,604 19,604 — 23,950 308 Consumer 5,631 5,631 — 5,117 97 Total loans held to maturity $ 69,265 $ 64,801 $ — $ 66,900 $ 958 Total impaired loans held to maturity: Commercial $ 25,992 $ 24,202 $ 5,733 $ 14,793 $ 332 Commercial real estate 14,469 14,388 218 17,421 274 Total commercial and commercial real estate 40,461 38,590 5,951 32,214 606 Agricultural and agricultural real estate 18,554 15,951 686 16,946 7 Residential real estate 20,251 20,251 168 25,088 320 Consumer 7,004 7,004 749 8,051 126 Total impaired loans held to maturity $ 86,270 $ 81,796 $ 7,554 $ 82,299 $ 1,059 Unpaid Principal Balance Loan Balance Related Allowance Recorded Year-to-Date Avg. Loan Balance Year-to-Date Interest Income Recognized December 31, 2017 Impaired loans with a related allowance: Commercial $ 2,292 $ 2,292 $ 1,613 $ 3,607 $ 39 Commercial real estate 11,925 10,068 766 11,479 34 Total commercial and commercial real estate 14,217 12,360 2,379 15,086 73 Agricultural and agricultural real estate 1,539 1,539 546 3,437 — Residential real estate 1,568 1,568 430 2,056 15 Consumer 2,634 2,634 1,400 2,370 41 Total loans held to maturity $ 19,958 $ 18,101 $ 4,755 $ 22,949 $ 129 Impaired loans without a related allowance: Commercial $ 6,243 $ 5,123 $ — $ 2,586 $ 165 Commercial real estate 14,243 13,637 — 20,148 514 Total commercial and commercial real estate 20,486 18,760 — 22,734 679 Agricultural and agricultural real estate 13,793 11,765 — 9,654 — Residential real estate 25,573 25,573 — 26,024 277 Consumer 4,269 4,269 — 3,884 73 Total loans held to maturity $ 64,121 $ 60,367 $ — $ 62,296 $ 1,029 Total impaired loans held to maturity: Commercial $ 8,535 $ 7,415 $ 1,613 $ 6,193 $ 204 Commercial real estate 26,168 23,705 766 31,627 548 Total commercial and commercial real estate 34,703 31,120 2,379 37,820 752 Agricultural and agricultural real estate 15,332 13,304 546 13,091 — Residential real estate 27,141 27,141 430 28,080 292 Consumer 6,903 6,903 1,400 6,254 114 Total impaired loans held to maturity $ 84,079 $ 78,468 $ 4,755 $ 85,245 $ 1,158 On May 18, 2018, Heartland completed the acquisition of First Bank Lubbock Bancshares, Inc., parent company of First Bank &amp; Trust, headquartered in Lubbock, Texas. As of May 18, 2018, First Bank Lubbock Bancshares, Inc. had gross loans of $696.9 million , and the estimated fair value of the loans acquired was $681.1 million . On February 23, 2018, Heartland acquired Signature Bancshares, Inc., parent company of Signature Bank, based in Minnetonka, Minnesota. As of February 23, 2018, Signature Bancshares, Inc. had gross loans of $335.1 million and the estimated fair value of the loans acquired was $324.5 million . Included in loans acquired from Signature Bancshares, Inc. was a lease portfolio with a fair value of $16.0 million on the acquisition date. The lease portfolio is included with the commercial loan category for disclosure purposes. On July 7, 2017, Heartland acquired Citywide Banks of Colorado, Inc., parent company of Citywide Banks, based in Denver, Colorado. As of July 7, 2017, Citywide Banks had gross loans of $1.00 billion , and the estimated fair value of the loans acquired was $985.4 million . On February 28, 2017, Heartland acquired Founders Bancorp, parent company of Founders Community Bank, based in San Luis Obispo, California. As of February 28, 2017, Founders Community Bank had gross loans of $98.9 million , and the estimated fair value of the loans acquired was $96.4 million . Heartland uses the acquisition method of accounting for purchased loans in accordance with ASC 805, " Business Combinations. " Purchased loans acquired in a business combination are recorded at estimated fair value on their purchase date, but the purchaser cannot carry over the related allowance for loan losses. Purchased loans are accounted for under ASC 310-30, " Loans and Debt Securities with Deteriorated Credit Quality," when the loans have evidence of credit deterioration since origination, and when at the date of the acquisition, it is probable that Heartland will not collect all contractually required principal and interest payments. Evidence of credit quality deterioration at the purchase date includes statistics such as past due and nonaccrual status. Generally, acquired loans that meet Heartland’s definition for nonaccrual status fall within the scope of ASC 310-30. The difference between contractually required payments at acquisition and the cash flows expected to be collected at acquisition is referred to as the nonaccretable difference, which is included in the carrying value of the loans. Subsequent decreases to the expected cash flows of the loan will generally result in a provision for loan losses. Subsequent increases in cash flows result in a reversal of the provision for loan losses to the extent of prior charges, or a reclassification of the difference from nonaccretable to accretable with a positive impact on future interest incom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The carrying amount of the acquired loans at December 31, 2018 , and December 31, 2017 , consisted of purchased impaired and nonimpaired purchased loans as summarized in the following table, in thousands: December 31, 2018 December 31, 2017 Impaired Purchased Loans Non Impaired Purchased Loans Total Purchased Loans Impaired Non Impaired Total Commercial $ 3,801 $ 243,693 $ 247,494 $ 952 $ 187,375 $ 188,327 Commercial real estate 158 1,098,171 1,098,329 2,572 1,052,469 1,055,041 Agricultural and agricultural real estate — 27,115 27,115 — 1,242 1,242 Residential real estate 231 184,389 184,620 214 173,909 174,123 Consumer loans — 75,773 75,773 — 51,292 51,292 Total Covered Loans $ 4,190 $ 1,629,141 $ 1,633,331 $ 3,738 $ 1,466,287 $ 1,470,025 Changes in accretable yield on acquired loans with evidence of credit deterioration at the date of acquisition for the years ended December 31, 2018 , and December 31, 2017 , are presented in the table below, in thousands: For the Years Ended December 31, 2018 December 31, 2017 Balance at beginning of year $ 57 $ 182 Original yield discount, net, at date of acquisitions 508 — Accretion (1,743 ) (1,591 ) Reclassification from nonaccretable difference (1) 1,405 1,466 Balance at end of year $ 227 $ 57 (1) Represents increases in estimated cash flows expected to be received, primarily due to lower estimated credit losses. For loans acquired since January 2015, on the acquisition dates the preliminary estimate of the contractually required payments receivable for all loans with evidence of credit deterioration since origination was $ 36.9 million and the estimated fair value of the loans was $ 21.8 million . At December 31, 2018 , a majority of these loans were valued based upon the liquidation value of the underlying collateral, because the expected cash flows are primarily based on the liquidation of underlying collateral and the timing and amount of the cash flows could not be reasonably estimated. There was an allowance for loan losses of $ 57,000 and $139,000 , at December 31, 2018 , and December 31, 2017 , respectively, related to these ASC 310-30 loans. Provision expense of $ 719,000 and $12,000 was recorded for the years ended December 31, 2018 , and 2017, respectively, related to these ASC 310-30 loans. For loans acquired since January 2015, the preliminary estimate on the acquisition dates of the contractually required payments receivable for all nonimpaired loans acquired was $ 3.67 billion and the estimated fair value of the loans was $3.59 billion . Loans are made in the normal course of business to directors, officers and principal holders of equity securities of Heartland. The terms of these loans, including interest rates and collateral, are similar to those prevailing for comparable transactions and do not involve more than a normal risk of collectability. Changes in such loans during the years ended December 31, 2018 and 2017 , were as follows, in thousands: 2018 2017 Balance at beginning of year $ 115,673 $ 114,305 Advances 44,771 56,652 Repayments (35,461 ) (55,284 ) Balance at end of year $ 124,983 $ 115,673</t>
  </si>
  <si>
    <t>Allowance for Loan Losses</t>
  </si>
  <si>
    <t>ALLOWANCE FOR LOAN LOSSES Changes in the allowance for loan losses for the years ended December 31, 2018 , 2017 and 2016 were as follows, in thousands: 2018 2017 2016 Balance at beginning of year $ 55,686 $ 54,324 $ 48,685 Provision for loan losses 24,013 15,563 11,694 Recoveries on loans previously charged-off 3,549 3,670 5,339 Loans charged-off (21,285 ) (17,871 ) (11,394 ) Balance at end of year $ 61,963 $ 55,686 $ 54,324 Changes in the allowance for loan losses by loan category for the years ended December 31, 2018 , and December 31, 2017 , were as follows, in thousands: Commercial Commercial Real Estate Agricultural Residential Real Estate Consumer Total Balance at December 31, 2017 $ 18,098 $ 21,950 $ 4,258 $ 2,224 $ 9,156 $ 55,686 Charge-offs (7,916 ) (1,977 ) (1,437 ) (372 ) (9,583 ) (21,285 ) Recoveries 978 1,047 13 96 1,415 3,549 Provision 13,345 4,518 2,119 (163 ) 4,194 24,013 Balance at December 31, 2018 $ 24,505 $ 25,538 $ 4,953 $ 1,785 $ 5,182 $ 61,963 Commercial Commercial Real Estate Agricultural Residential Real Estate Consumer Total Balance at December 31, 2016 $ 14,765 $ 24,319 $ 4,210 $ 2,263 $ 8,767 $ 54,324 Charge-offs (4,640 ) (2,712 ) (2,916 ) (800 ) (6,803 ) (17,871 ) Recoveries 811 1,192 18 358 1,291 3,670 Provision 7,162 (849 ) 2,946 403 5,901 15,563 Balance at December 31, 2017 $ 18,098 $ 21,950 $ 4,258 $ 2,224 $ 9,156 $ 55,686 Management allocates the allowance for loan losses by pools of risk within each loan portfolio. The allocation of the allowance for loan losses by loan portfolio is made for analytical purposes and is not necessarily indicative of the trend of future loan losses in any particular category. The total allowance for loan losses is available to absorb losses from any segment of the loan portfolio.</t>
  </si>
  <si>
    <t>Premises, Furniture and Equipment</t>
  </si>
  <si>
    <t>Property, Plant and Equipment [Abstract]</t>
  </si>
  <si>
    <t>PREMISES, FURNITURE AND EQUIPMENT Premises, furniture and equipment, excluding those held for sale, as of December 31, 2018 , and December 31, 2017 , were as follows, in thousands: 2018 2017 Land and land improvements $ 52,442 $ 48,621 Buildings and building improvements 170,160 155,209 Furniture and equipment 66,941 64,118 Total 289,543 267,948 Less accumulated depreciation (102,125 ) (95,624 ) Premises, furniture and equipment, net $ 187,418 $ 172,324 Depreciation expense on premises, furniture and equipment was $11.7 million , $11.1 million and $10.4 million for 2018 , 2017 and 2016 , respectively. Depreciation expense on buildings and building improvements of $5.8 million , $5.2 million and $4.9 million for the years ended December 31, 2018, 2017 and 2016 is recorded in occupancy expense on the consolidated statements of income. Depreciation expense on furniture and equipment of $6.0 million , $6.0 million and $5.5 million for the years ended December 31, 2018, 2017 and 2016 is recorded in furniture and equipment expense on the consolidated statements of income.</t>
  </si>
  <si>
    <t>Goodwill, Core Deposit Intangibles and Other Intangible Assets</t>
  </si>
  <si>
    <t>Goodwill and Intangible Assets Disclosure [Abstract]</t>
  </si>
  <si>
    <t>GOODWILL, CORE DEPOSIT INTANGIBLES AND OTHER INTANGIBLE ASSETS Heartland had goodwill of $ 391.7 million at December 31, 2018 , and $236.6 million at December 31, 2017 . Heartland conducts its annual internal assessment of the goodwill both collectively and at its subsidiaries as of September 30. There was no goodwill impairment as of the most recent assessment. Heartland recorded $121.4 million of goodwill and $13.9 million of core deposit intangibles in connection with the acquisition of First Bank Lubbock Bancshares, Inc., parent company of First Bank &amp; Trust Company, headquartered in Lubbock, Texas on May 18, 2018. Heartland recorded $33.7 million of goodwill and $7.7 million of core deposit intangibles in connection with the acquisition of Signature Bancshares, Inc., parent company of Signature Bank, headquartered in Minnetonka, Minnesota on February 23, 2018. Heartland recorded $95.2 million of goodwill and $16.0 million of core deposit intangibles in connection with the acquisition of Citywide Banks of Colorado, Inc., parent company of Citywide Banks, headquartered in Aurora, Colorado on July 7, 2017. Heartland recorded $13.8 million of goodwill and $2.5 million of core deposit intangibles in connection with the acquisition of Founders Bancorp, parent company of Founders Community Bank, based in San Luis Obispo, California on February 28, 2017. The core deposit intangibles recorded with the First Bank Lubbock Bancshares, Inc., Signature Bancshares, Inc., Citywide Banks of Colorado, Inc., and Founders Bancorp acquisitions are not deductible for tax purposes and are expected to be amortized over a period of 10 years on an accelerated basis. Goodwill related to the First Bank Lubbock Bancshares, Inc., Signature Bancshares, Inc., Citywide Banks of Colorado, Inc., and Founders Bancorp acquisitions resulted from expected operational synergies, increased market presence, cross-selling opportunities, and expanded business lines and is not deductible for tax purposes. Other intangible assets consist of core deposit intangibles, mortgage servicing rights, customer relationship intangible and commercial servicing rights. The gross carrying amount of other intangible assets and the associated accumulated amortization at December 31, 2018 , and December 31, 2017 , are presented in the table below, in thousands: December 31, 2018 December 31, 2017 Gross Carrying Amount Accumulated Amortization Net Carrying Amount Gross Carrying Amount Accumulated Amortization Net Carrying Amount Amortizing intangible assets: Core deposit intangibles $ 83,640 $ 36,403 $ 47,237 $ 62,008 $ 27,086 $ 34,922 Customer relationship intangible 1,177 935 242 1,177 896 281 Mortgage servicing rights 42,228 12,865 29,363 42,139 18,891 23,248 Commercial servicing rights 6,834 5,125 1,709 6,719 4,110 2,609 Total $ 133,879 $ 55,328 $ 78,551 $ 112,043 $ 50,983 $ 61,060 The following table shows the estimated future amortization expense for amortizable intangible assets, in thousands: Core Deposit Intangibles Customer Relationship Intangible Mortgage Servicing Rights Commercial Servicing Rights Total Year ending December 31, 2019 $ 9,452 $ 38 $ 7,341 $ 463 $ 17,294 2020 8,230 37 6,292 365 14,924 2021 7,036 35 5,243 320 12,634 2022 5,634 34 4,195 267 10,130 2023 4,934 34 3,146 163 8,277 Thereafter 11,951 64 3,146 131 15,292 Total $ 47,237 $ 242 $ 29,363 $ 1,709 $ 78,551 Projections of amortization expense for mortgage servicing rights are based on existing asset balances and the existing interest rate environment as of December 31, 2018 . Heartland's actual experience may be significantly different depending upon changes in mortgage interest rates and market conditions. Mortgage loans serviced for others were $4.10 billion and $ 3.56 billion as of December 31, 2018 , and December 31, 2017 , respectively. Custodial escrow balances maintained in connection with the mortgage loan servicing portfolio were approximately $ 23.7 million and $ 17.3 million as of December 31, 2018 , and December 31, 2017 , respectively. The fair value of Heartland's mortgage servicing rights was estimated at $ 48.7 million and $ 37.1 million at December 31, 2018 , and December 31, 2017 , respectively. Heartland acquired the right to service mortgage loans totaling $640.7 million and a fair value of $7.0 million with the First Bank Lubbock Bancshares, Inc. transaction that closed on May 18, 2018. Heartland's mortgage servicing rights portfolio is comprised of loans serviced for the Federal National Mortgage Association ("FNMA") and the Federal Home Loan Mortgage Corporation ("FHLMC"). Prior to the third quarter of 2017, Heartland also serviced loans for the Government National Mortgage Association ("GNMA"). The servicing rights portfolio is separated into 15 - and 30 -year tranches, and the servicing rights portfolio is an asset of two of Heartland's subsidiaries. During the third quarter of 2017, Heartland entered into an agreement to sell substantially all of its GNMA servicing portfolio, which contained loans with an unpaid principal balance of approximately $773.9 million . The transaction qualified as a sale, and $6.9 million of mortgage servicing rights were de-recognized on the consolidated balance sheet as of December 31, 2017. The fair value of mortgage servicing rights is calculated based upon a discounted cash flow analysis. Cash flow assumptions, including prepayment speeds, servicing costs and escrow earnings are considered in the calculation. The range of average constant prepayment rates for the valuations was 7.52% and 10.30% as of December 31, 2018 compared to 9.73% at December 31, 2017 . The range of discount rates for the valuations was 9.03% and 9.04% at December 31, 2018 compared to 9.06% at December 31, 2017 . The average capitalization rate for 2018 ranged from 84 to 125 basis points and for 2017 from 91 to 150 basis points. Fees collected for the servicing of mortgage loans for others were $ 9.9 million , $ 11.6 million and $ 12.1 million for the years ended December 31, 2018 , 2017 and 2016 , respectively. The following table summarizes, in thousands, the changes in capitalized mortgage servicing rights for the twelve months ended December 31, 2018 , and December 31, 2017 : 2018 2017 Balance at January 1 $ 23,248 $ 32,088 Originations 5,045 7,149 Amortization (5,867 ) (9,049 ) Sale of mortgage servicing rights — (6,940 ) Acquired mortgage servicing rights 6,995 — Valuation allowance on servicing rights (58 ) — Balance at December 31 $ 29,363 $ 23,248 Fair value of mortgage servicing rights $ 48,680 $ 37,081 Mortgage servicing rights, net to servicing portfolio 0.72 % 0.65 % Heartland's commercial servicing portfolio is comprised of loans guaranteed by the Small Business Administration and United States Department of Agriculture that have been sold with servicing retained by Heartland, which totaled $107.4 million at December 31, 2018 and $139.9 million at December 31, 2017 . The commercial servicing rights portfolio is separated into two tranches at the respective Heartland subsidiary, loans with a term of less than 20 years and loans with a term of more than 20 years . Fees collected for the servicing of commercial loans for others were $ 1.6 million and $1.7 million for the years ended December 31, 2018 and 2017 , respectively. The fair value of each commercial servicing rights portfolio is calculated based upon a discounted cash flow analysis. Cash flow assumptions, including prepayment speeds and servicing costs, are considered in the calculation. The range of average constant prepayment rates for the portfolio valuations was 11.01% and 13.50% as of December 31, 2018 compared to 7.27% and 8.88% as of December 31, 2017 . The discount rate range was 13.44% and 16.96% for the December 31, 2018 valuations compared to 13.04% and 15.49% for the December 31, 2017 valuations. The capitalization rate ranged from 310 to 445 basis points at both December 31, 2018 and 2017 . The total fair value of Heartland's commercial servicing rights portfolios was estimated at $ 2.1 million as of December 31, 2018 , and $3.2 million as of December 31, 2017 . The following table summarizes, in thousands, the changes in capitalized commercial servicing rights for the twelve months ended December 31, 2018 , and December 31, 2017 : 2018 2017 Balance at January 1, $ 2,609 $ 3,690 Originations 115 209 Amortization (1,027 ) (1,311 ) Purchased commercial servicing rights — — Valuation allowance on servicing rights 12 21 Balance at December 31, $ 1,709 $ 2,609 Fair value of commercial servicing rights $ 2,134 $ 3,221 Commercial servicing rights, net to servicing portfolio 1.59 % 1.87 % Mortgage and commercial servicing rights are initially recorded at fair value in net gains on sale of loans held for sale when they are acquired through loan sales. Fair value is based on market prices for comparable servicing contracts, when available, or based on a valuation model that calculates the present value of estimated future net servicing income. Mortgage and commercial servicing rights are subsequently measured using the amortization method, which requires the asset to be amortized into noninterest income in proportion to, and over the period of, the estimated future net servicing income of the underlying loans. Servicing rights are evaluated for impairment at each Heartland subsidiary based upon the fair value of the assets as compared to the carrying amount. Impairment is recognized through a valuation allowance for specific tranches to the extent that fair value is less than carrying amount at each Heartland subsidiary. At December 31, 2018 , a $20,000 valuation allowance was required on the mortgage servicing rights 15 -year tranche and a $38,000 valuation allowance was required on the mortgage servicing rights 30 -year tranche. At December 31, 2017 , no valuation allowance was required on the 15 - and 30 -year tranches for mortgage servicing rights. At December 31, 2018 , no valuation allowance was required on commercial servicing rights with an original term of less than 20 years and no valuation allowance was required on commercial servicing rights with an original term of greater than 20 years . At December 31, 2017 , no valuation allowance was required on commercial servicing rights with an original term of less than 20 years and a $12,000 valuation allowance was required on commercial servicing rights with an original term of greater than 20 years . The following table summarizes, in thousands, the book value, the fair value of each tranche of the mortgage servicing rights and any recorded valuation allowance at each respective subsidiary at December 31, 2018 and December 31, 2017 : December 31, 2018 Book Value 15-Year Tranche Fair Value 15-Year Tranche Impairment 15-Year Tranche Book Value 30-Year Tranche Fair Value 30-Year Tranche Impairment 30-Year Tranche Dubuque Bank and Trust Company $ 2,195 $ 4,636 $ — $ 20,025 $ 36,901 $ — First Bank &amp; Trust 1,685 1,665 20 5,516 5,478 38 Total $ 3,880 $ 6,301 $ 20 $ 25,541 $ 42,379 $ 38 December 31, 2017 Dubuque Bank and Trust Company $ 2,858 $ 4,988 $ — $ 20,390 $ 32,093 $ — Total $ 2,858 $ 4,988 $ — $ 20,390 $ 32,093 $ — The following table summarizes, in thousands, the book value, the fair value of each tranche of the commercial servicing rights and any recorded valuation allowance at each respective subsidiary at December 31, 2018 and December 31, 2017 : Book Value- Less than 20 Years Fair Value- Less than 20 Years Impairment- Less than 20 Years Book Value- More than 20 Years Fair Value- More than 20 Years Impairment- More than 20 Years December 31, 2018 Citywide Banks $ 1 $ 6 $ — $ 18 $ 20 $ — Premier Valley Bank 45 74 — 178 184 — Wisconsin Bank &amp; Trust 249 411 — 1,218 1,439 — Total $ 295 $ 491 $ — $ 1,414 $ 1,643 $ — December 31, 2017 Citywide Banks $ 8 $ 11 $ — $ 34 $ 37 $ — Premier Valley Bank 83 110 — 303 291 12 Wisconsin Bank &amp; Trust 446 619 — 1,747 2,153 — Total $ 537 $ 740 $ — $ 2,084 $ 2,481 $ 12</t>
  </si>
  <si>
    <t>Deposits</t>
  </si>
  <si>
    <t>Banking and Thrift [Abstract]</t>
  </si>
  <si>
    <t>DEPOSITS At December 31, 2018 , the scheduled maturities of time certificates of deposit were as follows, in thousands: 2019 $ 666,994 2020 211,534 2021 70,004 2022 34,858 2023 24,366 Thereafter 15,974 $ 1,023,730 The aggregate amount of time certificates of deposit in denominations of $100,000 or more as of December 31, 2018 , and December 31, 2017 , were $ 585.7 million and $ 402.7 million , respectively. The aggregate amount of time certificates of deposit in denominations of $250,000 or more as of December 31, 2018 , and December 31, 2017 were $ 307.1 million and $ 212.4 million , respectively. Interest expense on deposits for the years ended December 31, 2018 , 2017 , and 2016 , was as follows, in thousands: 2018 2017 2016 Savings and money market accounts $ 25,123 $ 11,107 $ 8,000 Time certificates of deposit in denominations of $100,000 or more 4,789 3,016 3,178 Other time deposits 5,755 4,156 4,761 Interest expense on deposits $ 35,667 $ 18,279 $ 15,939</t>
  </si>
  <si>
    <t>Short-term Borrowings</t>
  </si>
  <si>
    <t>Debt Disclosure [Abstract]</t>
  </si>
  <si>
    <t>SHORT-TERM BORROWINGS Short-term borrowings, which Heartland defines as borrowings with an original maturity of one year or less, as of December 31, 2018 , and 2017 , were as follows, in thousands: 2018 2017 Securities sold under agreement to repurchase $ 80,124 $ 107,957 Federal funds purchased 35,400 168,250 Advances from the FHLB 100,838 40,000 Other short-term borrowings 10,648 8,484 Total $ 227,010 $ 324,691 At December 31, 2018 , Heartland had one revolving credit line with an unaffiliated bank with borrowing capacity of $30.0 million . The borrowing capacity of this revolving credit line was increased from $25.0 million to $30.0 million on June 14, 2018. During 2018, $25.0 million was drawn and repaid on this credit line. A balance of $0 was outstanding at both December 31, 2018 and December 31, 2017 . In addition to the revolving credit line described above, Heartland entered into another non-revolving credit facility with the same unaffiliated bank, which provided a borrowing capacity not to exceed $70.0 million when combined with the outstanding balance on the amortizing term loan discussed in Note 11. The borrowing capacity was reduced to $70.0 million from $75.0 million on June 14, 2018. The credit facility is non-revolving at a rate of 2.75% over LIBOR, and any outstanding balance is due on June 14, 2019. There was no outstanding balance on the short-term portion of the credit facility at December 31, 2018 . Heartland had $8.3 million of borrowing capacity remaining at December 31, 2018. The agreement with the unaffiliated bank for the credit facility contains specific financial covenants, all of which Heartland was in compliance with at December 31, 2018 and December 31, 2017 . All retail repurchase agreements as of December 31, 2018 , and 2017 , were due within twelve months . Average and maximum balances and rates on aggregate short-term borrowings outstanding during the years ended December 31, 2018 , December 31, 2017 , and December 31, 2016 , were as follows, in thousands: 2018 2017 2016 Maximum month-end balance $ 229,890 $ 324,691 $ 399,490 Average month-end balance 152,391 182,846 287,857 Weighted average interest rate for the year 1.19 % 0.36 % 0.40 % Weighted average interest rate at year-end 1.96 % 1.11 % 0.29 % Dubuque Bank and Trust Company and Morrill &amp; Janes Bank and Trust Company are participants in the Borrower-In-Custody of Collateral Program at the Federal Reserve Bank of Chicago and the Federal Reserve Bank of Kansas City, respectively, which provides the capability to borrow short-term funds under the Discount Window Program. Advances under this program are collateralized by a portion of the commercial loan portfolio of Dubuque Bank and Trust Company in the amount of $ 96.2 million at December 31, 2018 , and $ 62.2 million at December 31, 2017 . Advances collateralized by a portion of Morrill &amp; Janes Bank and Trust Company's commercial loan portfolio were $ 16.2 million at December 31, 2018 , and $ 32.6 million at December 31, 2017 . There were no borrowings under the Discount Window Program outstanding at year-end 2018 and 2017 .</t>
  </si>
  <si>
    <t>Other Borrowings</t>
  </si>
  <si>
    <t>OTHER BORROWINGS Other borrowings, which Heartland defines as borrowings with an original maturity date of more than one year, outstanding at December 31, 2018 and 2017 , are shown in the table below, net of discount and issuance costs amortization, in thousands: 2018 2017 Advances from the FHLB; weighted average interest rates were 4.03% and 3.22% at December 31, 2018 and 2017, respectively $ 3,399 $ 6,702 Wholesale repurchase agreements — 30,000 Trust preferred securities 130,913 121,886 Senior notes 5,000 11,000 Note payable to unaffiliated bank 58,417 33,667 Contracts payable for purchase of real estate and other assets 1,953 1,881 Subordinated notes 74,143 74,000 Other borrowings 1,080 5,875 Total $ 274,905 $ 285,011 The Heartland banks are members of the FHLB of Des Moines, Chicago, Dallas, San Francisco and Topeka. At December 31, 2018 , none of Heartland's FHLB advances had call features. The advances from the FHLB are collateralized by a portion of the Heartland banks' investments in FHLB stock of $13.3 million and $11.3 million at December 31, 2018 and 2017 , respectively. In addition, the FHLB advances are collateralized with pledges of one- to four-family residential mortgages, commercial and agricultural mortgages and securities totaling $ 3.71 billion at December 31, 2018 , and $ 2.91 billion at December 31, 2017 . At December 31, 2018 , Heartland had $1.35 billion of remaining FHLB borrowing capacity. Heartland has entered into various wholesale repurchase agreements, which had balances totaling $0 at December 31, 2018 and $30.0 million at December 31, 2017 . At December 31, 2018 , Heartland had thirteen wholly-owned trust subsidiaries that were formed to issue trust preferred securities, which includes trust subsidiaries acquired in acquisitions since 2013. The proceeds from the offerings were used to purchase junior subordinated debentures from Heartland and were in turn used by Heartland for general corporate purposes. Heartland has the option to shorten the maturity date to a date not earlier than the callable date. Heartland may not shorten the maturity date without prior approval of the Board of Governors of the Federal Reserve System, if required. Prior redemption is permitted under certain circumstances, such as changes in tax or regulatory capital rules. Heartland repurchased and retired $15.0 million of Heartland Statutory Trust IV in 2017. The retired debt was part of an interest rate swap and Citywide Capital Trust V replaced the retired debt in the interest rate swap with no impact to income. Refer to Note 12, "Derivative Financial Instruments," regarding this swap replacement. In connection with these offerings of trust preferred securities, the balance of deferred issuance costs included in other borrowings was $107,000 as of December 31, 2018 . These deferred costs are amortized on a straight-line basis over the life of the debentures. The majority of the interest payments are due quarterly. A schedule of Heartland’s trust preferred offerings outstanding, excluding deferred issuance costs, as of December 31, 2018 , were as follows, in thousands: Amount Issued Interest Rate Interest Rate as (1) Maturity Date Callable Date Heartland Financial Statutory Trust IV $ 10,310 2.75% over LIBOR 5.54% (2) 03/17/2034 03/17/2019 Heartland Financial Statutory Trust V 20,619 1.33% over LIBOR 3.77% (3) 04/07/2036 04/07/2019 Heartland Financial Statutory Trust VI 20,619 1.48% over LIBOR 4.27% (4) 09/15/2037 03/15/2019 Heartland Financial Statutory Trust VII 20,619 1.48% over LIBOR 4.22% (5) 09/01/2037 03/01/2019 Morrill Statutory Trust I 8,994 3.25% over LIBOR 6.07% (6) 12/26/2032 03/26/2019 Morrill Statutory Trust II 8,642 2.85% over LIBOR 5.64% (7) 12/17/2033 03/17/2019 Sheboygan Statutory Trust I 6,440 2.95% over LIBOR 5.74% 09/17/2033 03/17/2019 CBNM Capital Trust I 4,359 3.25% over LIBOR 6.04% 12/15/2034 03/15/2019 Citywide Capital Trust III 6,383 2.80% over LIBOR 5.32% 12/19/2033 04/23/2019 Citywide Capital Trust IV 4,238 2.20% over LIBOR 4.85% 09/30/2034 05/23/2019 Citywide Capital Trust V 11,523 1.54% over LIBOR 4.33% 07/25/2036 03/15/2019 OCGI Statutory Trust III 2,989 3.65% over LIBOR 6.44% (8) 09/30/2032 03/30/2019 OCGI Capital Trust IV 5,286 2.50% over LIBOR 5.29% (9) 12/15/2034 03/15/2019 $ 131,021 (1) Effective weighted average interest rate as of December 31, 2018, was 5.56% due to interest rate swap transactions as discussed in Note 12 to Heartland's consolidated financial statements. (2) Effective interest rate as of December 31, 2018, was 5.01% due to an interest rate swap transaction as discussed in Note 12 to Heartland's consolidated financial statements. (3) Effective interest rate as of December 31, 2018, was 4.69% due to an interest rate swap transaction as discussed in Note 12 to Heartland's consolidated financial statements. (4) Effective interest rate as of December 31, 2018, was 3.87% due to an interest rate swap transaction as discussed in Note 12 to Heartland's consolidated financial statements. (5) Effective interest rate as of December 31, 2018, was 3.83% due to an interest rate swap transaction as discussed in Note 12 to Heartland's consolidated financial statements. (6) Effective interest rate as of December 31, 2018, was 4.92% due to an interest rate swap transaction as discussed in Note 12 to Heartland's consolidated financial statements. (7) Effective interest rate as of December 31, 2018, was 4.51% due to an interest rate swap transaction as discussed in Note 12 to Heartland's consolidated financial statements. (8) Effective interest rate as of December 31, 2018, was 5.53% due to an interest rate swap transaction as discussed in Note 12 to Heartland's consolidated financial statements. (9) Effective interest rate as of December 31, 2018, was 4.37% due to an interest rate swap transaction as discussed in Note 12 to Heartland's consolidated financial statements. For regulatory purposes, $130.9 million and $121.9 million of the trust preferred securities qualified as Tier 1 capital as of December 31, 2018 and 2017 , respectively. The maturity schedule of the remaining senior notes is such that $5.0 million will mature in 2019. Total senior notes outstanding were $5.0 million at December 31, 2018 and $11.0 million on December 31, 2017 . In addition to the credit line described in Note 10, "Short-Term Borrowings," Heartland entered into another non-revolving credit facility with the same unaffiliated bank, which provided a borrowing capacity not to exceed $70.0 million when combined with the outstanding balance on its then existing amortizing term loan with the same unaffiliated bank. The borrowing capacity was reduced to $70.0 million from $75.0 million on June 14, 2018. On May 10, 2016, $40.0 million of this variable rate non-revolving credit facility was swapped to a fixed rate of 2.50% over LIBOR with an amortizing term of five years , which is due in April 2021, and was reclassified as long-term debt. At December 31, 2018 , a balance of $58.4 million was outstanding on this term debt compared to $33.7 million at December 31, 2017 . At December 31, 2018 , $8.3 million was available on the non-revolving credit facility, of which no balance was outstanding. On December 17, 2014, Heartland issued $75.0 million of subordinated notes with a maturity date of December 30, 2024. The notes were issued at par with an underwriting discount of $1.1 million . The interest rate on the notes is fixed at 5.75% per annum, payable semi-annually. The notes were sold to qualified institutional buyers, and the proceeds are being used for general corporate purposes. For regulatory purposes, $74.1 million of the subordinated notes qualified as Tier 2 capital as of December 31, 2018 . In connection with the sale of the notes, the balance of deferred issuance costs included in other borrowings was $227,000 at December 31, 2018 and $265,000 at December 31, 2017 . These deferred costs are amortized on a straight-line basis over the life of the notes. Future payments at December 31, 2018 , for other borrowings follow in the table below, in thousands. FHLB advances, wholesale repurchase agreements, convertible debt and subordinated debt are included in the table at their call date. 2019 $ 13,612 2020 8,652 2021 24,665 2022 4,657 2023 3,037 Thereafter 220,282 Total $ 274,905</t>
  </si>
  <si>
    <t>Derivative Financial Instruments</t>
  </si>
  <si>
    <t>Derivative Instruments and Hedging Activities Disclosure [Abstract]</t>
  </si>
  <si>
    <t>DERIVATIVE FINANCIAL INSTRUMENTS Heartland uses derivative financial instruments as part of its interest rate risk management strategy. As part of the strategy, Heartland considers the use of interest rate swaps, caps, floors and collars and certain interest rate lock commitments and forward sales of securities related to mortgage banking activities. Heartland's current strategy includes the use of interest rate swaps, interest rate lock commitments and forward sales of mortgage securities. In addition, Heartland is facilitating back-to-back loan swaps to assist customers in managing interest rate risk. Heartland's objectives are to add stability to its net interest margin and to manage its exposure to movement in interest rates. The contract or notional amount of a derivative is used to determine, along with the other terms of the derivative, the amounts to be exchanged between the counterparties. Heartland is exposed to credit risk in the event of nonperformance by counterparties to financial instruments. Heartland minimizes this risk by entering into derivative contracts with large, stable financial institutions. Heartland has not experienced any losses from nonperformance by these counterparties. Heartland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eartland was required to pledge no cash as collateral at December 31, 2018 , and $ 1.2 million at December 31, 2017 . At December 31, 2018 , $770,000 collateral was required to be pledged by Heartland's counterparties compared to no collateral at December 31, 2017 . Heartland's derivative and hedging instruments are recorded at fair value on the consolidated balance sheets. See Note 20, "Fair Value," for additional fair value information and disclosures. Cash Flow Hedges Heartland has variable rate funding which creates exposure to variability in interest payments due to changes in interest rates. To manage the interest rate risk related to the variability of interest payments, Heartland has entered into various interest rate swap agreements. Amounts reported in accumulated other comprehensive income related to derivatives will be reclassified to interest expense as interest payments are received or made on Heartland's variable-rate liabilities. For the twelve months ended December 31, 2018 , the change in net unrealized losses on cash flow hedges reflects changes in the fair value of the swaps and reclassification from accumulated other comprehensive income to interest expense totaling $179,000 . For the next twelve months, Heartland estimates that cash receipts and reclassification from accumulated other comprehensive income to reduce interest expense will total $111,000 . Heartland entered into six forward-starting interest rate swap transactions to effectively convert Heartland Financial Statutory Trust IV, V, VI, and VII, which total $85.0 million , as well as Morrill Statutory Trust I and II, which total $20.0 million , from variable rate subordinated debentures to fixed rate debt. For accounting purposes, these six swap transactions are designated as cash flow hedges of the changes in LIBOR, the benchmark interest rate being hedged, associated with the interest payments made on $105.0 million of Heartland's subordinated debentures that reset quarterly on a specified reset date. At inception, Heartland asserted that the underlying principal balance would remain outstanding throughout the hedge transaction making it probable that sufficient LIBOR-based interest payments would exist through the maturity date of the swaps. Heartland entered into an interest rate swap transaction on May 10, 2016, to effectively convert $40.0 million of amortizing term debt from variable rate debt to fixed rate debt. For accounting purposes, this swap is designated as a cash flow hedge of the changes in LIBOR, the benchmark interest rate being hedged, associated with the interest payments on the amortizing term debt that resets monthly on a specified reset date. The swap expires on May 10, 2021. During 2017, as noted in Note 11, "Other Borrowings," Heartland repurchased and retired $15.0 million of Heartland Statutory Trust IV which was part of a $25.0 million interest rate swap. The retired debt was replaced with the $15.0 million Citywide Statutory Trust V, which along with the remaining $10.0 million of Heartland Statutory Trust IV constitutes the underlying hedged items. The replacement of Citywide Trust V as the underlying hedged item had no impact to income. On May 18, 2018, in connection with the acquisition of First Bank Lubbock Bancshares, Inc., Heartland acquired cash flow hedges related to OCGI Statutory Trust III and OCGI Capital Trust IV with notional amounts of $3.0 million and $6.0 million , respectively. The cash flow hedges effectively convert OCGI Statutory Trust III and OGCI Capital Trust IV from variable rate subordinated debentures to fixed rate debt. These swaps are designated as cash flow hedges of the changes in LIBOR, the benchmark interest rate being hedged, associated with the interest payments made on $9.0 million of Heartland's subordinated debentures that reset quarterly on a specified reset date. The table below identifies the balance sheet category and fair values of Heartland's derivative instruments designated as cash flow hedges at December 31, 2018 , and December 31, 2017 , in thousands: Notional Amount Fair Value Balance Sheet Category Receive Rate Weighted Average Pay Rate Maturity December 31, 2018 Interest rate swap $ 25,000 $ 191 Other Assets 2.788 % 2.255 % 03/17/2021 Interest rate swap 20,000 (177 ) Other Liabilities 2.408 3.355 01/07/2020 Interest rate swap 10,000 29 Other Assets 2.822 1.674 03/26/2019 Interest rate swap 10,000 28 Other Assets 2.788 1.658 03/18/2019 Interest rate swap 29,667 763 Other Assets 4.887 3.674 05/10/2021 Interest rate swap 28,750 (572 ) Other Liabilities 5.004 5.425 07/24/2028 Interest rate swap 20,000 157 Other Assets 2.788 2.390 06/15/2024 Interest rate swap 20,000 185 Other Assets 2.738 2.352 03/01/2024 Interest rate swap 6,000 105 Other Assets 2.788 1.866 06/15/2021 Interest rate swap 3,000 51 Other Assets 2.787 1.878 06/30/2021 December 31, 2017 Interest rate swap $ 25,000 $ (106 ) Other Liabilities 1.600 % 2.255 % 03/17/2021 Interest rate swap 20,000 (621 ) Other Liabilities 1.350 3.355 01/07/2020 Interest rate swap 10,000 30 Other Assets 1.329 1.674 03/26/2019 Interest rate swap 10,000 29 Other Assets 1.600 1.658 03/18/2019 Interest rate swap 33,667 759 Other Assets 3.932 3.674 05/10/2021 Interest rate swap 20,000 (177 ) Other Liabilities 1.588 2.390 06/15/2024 Interest rate swap 20,000 (149 ) Other Liabilities 1.481 2.352 03/01/2024 The table below identifies the gains and losses recognized on Heartland's derivative instruments designated as cash flow hedges for the years ended December 31, 2018 , and December 31, 2017 , in thousands: Effective Portion Ineffective Portion Recognized in OCI Reclassified from AOCI into Income Recognized in Income on Derivatives Amount of Gain (Loss) Category Amount of Gain (Loss) Category Amount of Gain (Loss) December 31, 2018 Interest rate swap $ 995 Interest expense $ (179 ) Other income $ — December 31, 2017 Interest rate swap $ 1,500 Interest expense $ (1,290 ) Other income $ — Fair Value Hedges Heartland uses interest rate swaps to convert certain long term fixed rate loans to floating rates to hedge interest rate risk exposure.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the fair value of the hedging instrument against the periodic changes in the fair value of the asset being hedged due to changes in the hedge risk. Heartland was required to pledge $2.5 million and $3.9 million of cash as collateral for these fair value hedges at December 31, 2018 , and December 31, 2017 , respectively. The table below identifies the notional amount, fair value and balance sheet category of Heartland's fair value hedges at December 31, 2018 , and December 31, 2017 , in thousands: Notional Amount Fair Value Balance Sheet Category December 31, 2018 Fair value hedges $ 19,820 $ 74 Other assets Fair value hedges $ 15,064 $ (339 ) Other liabilities December 31, 2017 Fair value hedges $ 35,635 $ (999 ) Other liabilities The table below identifies the gains and losses recognized on Heartland's fair value hedges for the years ended December 31, 2018 and December 31, 2017 , in thousands: Amount of Gain (Loss) Income Statement Category December 31, 2018 Fair value hedges $ 734 Interest income December 31, 2017 Fair value hedges $ 627 Interest income Embedded Derivatives Heartland has fixed rate loans with embedded derivatives. Th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Heartland's embedded derivatives as of December 31, 2018 , and December 31, 2017 , in thousands: Notional Amount Fair Value Balance Sheet Category December 31, 2018 Embedded derivatives $ 11,266 $ 453 Other assets Embedded derivatives $ 2,231 $ (54 ) Other liabilities December 31, 2017 Embedded derivatives $ 14,045 $ 738 Other assets The table below identifies the gains and losses recognized on Heartland's embedded derivatives for the years ended December 31, 2018 and December 31, 2017 , in thousands: Amount of Gain (Loss) Income Statement Category December 31, 2018 Embedded derivatives $ 339 Other noninterest income December 31, 2017 Embedded derivatives $ 366 Other noninterest income In conjunction with the CIC Bancshares, Inc., transaction on February 5, 2016, Heartland acquired convertible subordinated debt. The subordinated debt has a face value of $2.0 million , and the embedded conversion option allows the holder to convert the debt to Heartland common equity in any increment and at the discretion of the holder. The conversion option is bifurcated from the debt because the terms of the conversion option are not clearly and closely related to the terms of the debt. On February 5, 2016, the total number of shares to be issued upon conversion was 73,394 . As of December 31, 2016, the remaining shares to be issued upon conversion totaled 20,481 . During 2017, all of the remaining convertible subordinated debt was converted to common stock, resulting in the issuance of 20,481 shares of common stock. At December 31, 2018, the remaining shares to be issued upon conversion totaled $0 and the notional amount of the embedded conversion option was $0 . For the years ended December 31, 2018 , and December 31, 2017 , $0 and $422,000 , respectively, was recorded in other noninterest income for the embedded conversion option. Back-to-Back Loan Swaps Heartland has interest rate swap loan relationships with customers to meet their financing needs. Upon entering into these loan swaps, Heartland enters into offsetting positions with counterparties in order to minimize interest rate risk. These back-to-back loan swaps qualify as free standing financial derivatives with the fair values reported in other assets and other liabilities on the consolidated balance sheets. Heartland was required to post $2.0 million and $1.6 million as of December 31, 2018 , and December 31, 2017 , respectively, as collateral related to these back-to-back swaps. Heartland's counterparties were required to pledge $ 680,000 and $190,000 as of December 31, 2018 and December 31, 2017 , respectively, related to these back-to-back swaps. Any gains and losses on these back-to-back swaps are recorded in noninterest income on the consolidated statements of income, and for the years ended December 31, 2018 , and December 31, 2017 , no gains or losses were recognized. The table below identifies the balance sheet category and fair values of Heartland's derivative instruments designated as loan swaps at December 31, 2018 and 2017 , in thousands: Notional Amount Fair Value Balance Sheet Category Weighted Average Receive Rate Weighted Average Pay Rate December 31, 2018 Customer interest rate swaps $ 211,246 $ 4,449 Other Assets 5.10 % 4.96 % Customer interest rate swaps 211,246 (4,449 ) Other Liabilities 4.96 % 5.10 % December 31, 2017 Customer interest rate swaps $ 126,766 $ 2,377 Other Assets 4.70 % 4.03 % Customer interest rate swaps 126,766 (2,377 ) Other Liabilities 4.03 % 4.70 % Other Free Standing Derivatives Heartland has entered into interest rate lock commitments to originate residential mortgage loans held for sale and forward commitments to sell residential mortgage loans and mortgage backed securities that are considered derivative instruments. Heartland enters into forward commitments for the future delivery of residential mortgage loans when interest rate lock commitments are entered into in order to economically hedge the effect of future changes in interest rates on the commitments to fund the loans as well as on residential mortgage loans available for sale.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Heartland was required to pledge $35,000 and $20,000 at December 31, 2018 , and December 31, 2017 , respectively, as collateral for these forward commitments. Heartland's counterparties were required to pledge no cash as collateral at December 31, 2018, and $ 29,000 at December 31, 2017, as collateral for these forward commitments. Heartland acquired undesignated interest rate swaps in 2015. These swaps were entered into primarily for the benefit of customers seeking to manage their interest rate risk and are not designated against specific assets or liabilities on the consolidated balance sheet or forecasted transactions and therefore do not qualify for hedge accounting in accordance with ASC 815. These swaps are carried at fair value on the consolidated balance sheets as a component of other liabilities, with changes in the fair value recorded as a component of other noninterest income. The table below identifies the balance sheet category and fair values of Heartland's other free standing derivative instruments not designated as hedging instruments at December 31, 2018 , and December 31, 2017 , in thousands: Notional Amount Fair Value Balance Sheet Category December 31, 2018 Interest rate lock commitments (mortgage) $ 22,451 $ 725 Other Assets Forward commitments — — Other Assets Forward commitments 51,500 (399 ) Other Liabilities Undesignated interest rate swaps 11,266 (453 ) Other Liabilities Undesignated interest rate swaps 2,231 54 Other Assets December 31, 2017 Interest rate lock commitments (mortgage) $ 53,588 $ 1,738 Other Assets Forward commitments 37,286 80 Other Assets Forward commitments 118,632 (232 ) Other Liabilities Undesignated interest rate swaps 14,045 (738 ) Other Liabilities The table below identifies the income statement category of the gains and losses recognized in income on Heartland's other free standing derivative instruments not designated as hedging instruments for the years ended December 31, 2018 , and December 31, 2017 , in thousands: Income Statement Category Year-to-Date Gain (Loss) Recognized December 31, 2018 Interest rate lock commitments (mortgage) Net gains on sale of loans held for sale $ (3,269 ) Forward commitments Net gains on sale of loans held for sale (170 ) Forward commitments Net gains on sale of loans held for sale (161 ) Undesignated interest rate swaps Other noninterest income 339 December 31, 2017 Interest rate lock commitments (mortgage) Net gains on sale of loans held for sale $ (1,479 ) Forward commitments Net gains on sale of loans held for sale (2,466 ) Forward commitments Net gains on sale of loans held for sale 34 Undesignated interest rate swaps Other noninterest income 388</t>
  </si>
  <si>
    <t>Income Taxes</t>
  </si>
  <si>
    <t>Income Tax Disclosure [Abstract]</t>
  </si>
  <si>
    <t>INCOME TAXES The current income tax provision reflects the tax consequences of revenue and expenses currently taxable or deductible on various income tax returns for the year reported. The deferred income tax provision generally reflects the net change in deferred income tax assets and liabilities during the year, excluding any deferred income tax assets and liabilities of acquired businesses. The components of the provision for income taxes for the years ended December 31, 2018, 2017 and 2016 were as follows, in thousands: 2018 2017 2016 Current: Federal $ 16,769 $ 25,532 $ 23,724 State 8,686 5,025 5,670 Total current $ 25,455 $ 30,557 $ 29,394 Deferred: Federal $ 2,615 $ 12,370 $ 5,497 State 145 893 1,665 Total deferred $ 2,760 $ 13,263 $ 7,162 Total income tax expense $ 28,215 $ 43,820 $ 36,556 In response to the enactment of the Tax Cuts and Jobs Act on December 22, 2017, which reduced the corporate federal tax rate from a graduated maximum 35% to a flat 21% , Heartland recorded $10.4 million of income tax expense in 2017 to adjust the value of its deferred tax assets and liabilities. Temporary differences between the amounts reported in the financial statements and the tax basis of assets and liabilities result in deferred taxes. Deferred tax assets and liabilities at December 31, 2018 and 2017 , with the 2017 amounts adjusted for the impact of the Tax Cuts and Jobs Act, were as follows, in thousands: 2018 2017 Deferred tax assets: Tax effect of net unrealized loss on securities available for sale reflected in stockholders’ equity $ 11,148 $ 8,320 Tax effect of net unrealized loss on derivatives reflected in stockholders’ equity — 60 Allowance for loan losses 16,682 14,221 Deferred compensation 7,042 4,240 Organization and acquisitions costs 319 369 Net operating loss carryforwards 14,495 16,580 Non-accrual loan interest 863 710 OREO write-downs 1,469 1,835 Rehab tax credit projects 5,254 4,303 Mortgage repurchase obligation 69 68 Other 1,892 1,974 Gross deferred tax assets 59,233 52,680 Valuation allowance (12,125 ) (10,493 ) Gross deferred tax assets $ 47,108 $ 42,187 Deferred tax liabilities: Tax effect of net unrealized gain on derivatives reflected in stockholders’ equity $ (160 ) $ — Securities (2,332 ) (478 ) Premises, furniture and equipment (6,514 ) (5,798 ) Tax bad debt reserves (427 ) (428 ) Purchase accounting (6,339 ) (4,417 ) Prepaid expenses (203 ) (526 ) Mortgage servicing rights (7,933 ) (7,045 ) Deferred loan fees (3,321 ) (2,651 ) Other (380 ) (255 ) Gross deferred tax liabilities $ (27,609 ) $ (21,598 ) Net deferred tax asset $ 19,499 $ 20,589 The deferred tax assets (liabilities) related to net unrealized gains (losses) on securities available for sale and on derivatives had no effect on income tax expense as these gains and losses, net of taxes, were recorded in other comprehensive income, other than for the effect of the federal tax rate. In 2017, the effect of the enacted change in the federal corporate tax rate resulted in tax expense totaling $4.5 million to adjust the deferred tax assets (liabilities) related to net unrealized gains (losses) on securities available for sale and on derivatives. As a result of acquisitions, Heartland had net operating loss carryforwards for federal income tax purposes of approximately $24.4 million at December 31, 2018 , and $36.0 million at December 31, 2017 . The associated deferred tax asset was $5.1 million at December 31, 2018 , and $8.4 million at December 31, 2017 . These net carryforwards expire during the period from December 31, 2026 , through December 31, 2037 , and are subject to an annual limitation of approximately $4.9 million . Net operating loss carryforwards for state income tax purposes were approximately $121.1 million at December 31, 2018 , and $113.3 million at December 31, 2017 . The associated deferred tax asset, net of federal tax, was $9.4 million at December 31, 2018 , and $8.2 million at December 31, 2017 . These carryforwards have begun to expire and will continue to do so until December 31, 2037 . A valuation allowance against the deferred tax asset due to the uncertainty surrounding the utilization of these state net operating loss carryforwards was $8.1 million at December 31, 2018 , and $6.6 million at December 31, 2017 . During both 2018 and 2017 , Heartland had book write-downs on investments that, for tax purposes, would generate capital losses upon disposal. Due to the uncertainty of Heartland's ability to utilize the potential capital losses, a valuation allowance for these potential losses totaled $4.0 million at December 31, 2018 , and $3.9 million at December 31, 2017 . Realization of the deferred tax asset over time is dependent upon the existence of taxable income in carryback periods or the ability to generate sufficient taxable income in future periods. In determining that realization of the deferred tax asset was more likely than not, Heartland gave consideration to a number of factors, including its taxable income during carryback periods, its recent earnings history, its expectations for earnings in the future and, where applicable, the expiration dates associated with its tax carryforwards. The actual income tax expense from continuing operations differs from the expected amounts for the years ended December 31, 2018 , 2017 , and 2016 , (computed by applying the U.S. federal corporate tax rate of 21% for 2018 income before income taxes and 35% for 2017 and 2016 income before income taxes) are as follows, in thousands: 2018 2017 2016 Computed "expected" tax on net income $ 30,495 $ 41,682 $ 40,917 Increase (decrease) resulting from: Nontaxable interest income (4,423 ) (9,282 ) (7,960 ) State income taxes, net of federal tax benefit 6,976 3,846 4,768 Tax credits (4,085 ) (2,390 ) (1,375 ) Valuation allowance 23 405 368 Excess tax benefit on stock compensation (657 ) (1,130 ) — Deferred tax adjustment due to Tax Cuts and Jobs Act enactment — 10,396 — Other (114 ) 293 (162 ) Income taxes $ 28,215 $ 43,820 $ 36,556 Effective tax rates 19.4 % 36.8 % 31.3 % Heartland's income taxes included solar energy credits totaling $2.9 million during 2018 and $449,000 during 2017 . Federal historic rehabilitation tax credits included in Heartland's income taxes totaled $ 0 during 2018 and $713,000 during 2017. Additionally, investments in certain low-income housing partnerships totaled $6.9 million at December 31, 2018 , $7.8 million at December 31, 2017 , and $8.8 million at December 31, 2016 . These investments generated federal low-income housing tax credits of $1.2 million for each year ended December 31, 2018 , 2017, and 2016. These investments are expected to generate federal low-income housing tax credits of approximately $1.1 million for 2019 , $779,000 for 2020 , $538,000 for 2021 through 2023 , $322,000 for 2024 , $86,000 for 2025 and $34,000 for 2026 . On December 31, 2018 , the amount of unrecognized tax benefits was $611,000 , including $66,000 of accrued interest and penalties. On December 31, 2017 , the amount of unrecognized tax benefits was $481,000 , including $64,000 of accrued interest and penalties. If recognized, the entire amount of the unrecognized tax benefits would affect the effective tax rate. The tax years ended December 31, 2015 , and later remain subject to examination by the Internal Revenue Service. For state purposes, the tax years ended December 31, 2013 , and later remain open for examination. Heartland does not anticipate any significant increase or decrease in unrecognized tax benefits during the next twelve months.</t>
  </si>
  <si>
    <t>Employee Benefit Plans</t>
  </si>
  <si>
    <t>Disclosure of Compensation Related Costs, Share-based Payments [Abstract]</t>
  </si>
  <si>
    <t>EMPLOYEE BENEFIT PLANS Heartland sponsors a defined contribution retirement plan covering substantially all employees. Contributions to this plan are subject to approval by the Heartland Board of Directors. The Heartland subsidiaries fund and record as an expense all approved contributions. Costs of these contributions, charged to operating expenses, were $4.0 million , $4.1 million , and $3.9 million for 2018 , 2017 and 2016 , respectively. This plan includes an employee savings program, under which the Heartland subsidiaries make matching contributions of up to 3% of the participants’ wages in 2018 , 2017 and 2016 . Costs charged to operating expenses with respect to the matching contributions were $3.5 million , $3.3 million , and $2.9 million for 2018 , 2017 and 2016 , respectively. Contributions to the defined contribution retirement plan and the employee savings program are limited to a maximum amount of the participant's wages as defined by federal law.</t>
  </si>
  <si>
    <t>Commitments and Contingent Liabilities</t>
  </si>
  <si>
    <t>Commitments and Contingencies Disclosure [Abstract]</t>
  </si>
  <si>
    <t>COMMITMENTS AND CONTINGENT LIABILITIES Heartland leases certain land and facilities under operating leases. Minimum future rental commitments at December 31, 2018 for all non-cancelable leases were as follows, in thousands: 2019 $ 5,776 2020 5,493 2021 5,102 2022 3,241 2023 2,297 Thereafter 12,419 $ 34,328 Rental expense for premises and equipment leased under operating leases was $8.7 million , $8.0 million , and $7.4 million for 2018 , 2017 and 2016 , respectively. Some of the Heartland banks lease or sublease portions of the office space they own to third parties. Occupancy expense is presented net of rental income of $1.7 million , $1.1 million , and $986,000 for 2018 , 2017 and 2016 , respectively. Heartland utilizes a variety of financial instruments in the normal course of business to meet the financial needs of customers and to manage its exposure to fluctuations in interest rates. These financial instruments include lending related and other commitments as indicated below as well as derivative instruments shown in Note 12, "Derivative Financial Instruments." The Heartland banks make various commitments and incur certain contingent liabilities that are not presented in the accompanying consolidated financial statements. The commitments and contingent liabilities include various guarantees,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Heartland banks evaluate each customer’s creditworthiness on a case-by-case basis. The amount of collateral obtained, if deemed necessary by the Heartland banks upon extension of credit, is based upon management’s credit evaluation of the counterparty. Collateral held varies but may include accounts receivable, inventory, property, plant and equipment and income-producing commercial properties. Standby letters of credit and financial guarantees written are conditional commitments issued by the Heartland banks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18 , and at December 31, 2017 , commitments to extend credit aggregated $2.47 billion and $1.96 billion , respectively, and standby letters of credit aggregated $71.9 million and $55.5 million , respectively. Heartland enters into commitments to sell mortgage loans to reduce interest rate risk on certain mortgage loans held for sale and loan commitments, which were recorded in the consolidated balance sheets at their fair values. Heartland does not anticipate any material loss as a result of the commitments and contingent liabilities. Residential mortgage loans sold to others are predominantly conventional residential first lien mortgages originated under Heartland's usual underwriting procedures, and are most often sold on a nonrecourse basis. Heartland's agreements to sell residential mortgage loans in the normal course of business, primarily to GSE's, which usually require certain representations and warranties on the underlying loans sold, related to credit information, loan documentation, collateral, and insurability, which if subsequently are untrue or breached, could require Heartland to repurchase certain loans affected. Heartland had a recorded repurchase obligation of $313,000 and $238,000 at December 31, 2018 , and December 31, 2017 , respectively, which is included in other liabilities on the consolidated balance sheet. Heartland had no new requests for repurchases during 2018 and 2017. Heartland has a loss reserve for unfunded commitments, including loan commitments and letters of credit. At December 31, 2018 , and December 31, 2017 , the reserve for unfunded commitments, which is included in other liabilities on the consolidated balance sheets, was approximately $172,000 and $153,000 , respectively. The appropriateness of the reserve for unfunded commitments is reviewed on a quarterly basis, based upon changes in the amounts of commitments, delinquencies and economic conditions. There are certain legal proceedings pending against Heartland and its subsidiaries at December 31, 2018 , that are ordinary routine litigation incidental to business. While the ultimate outcome of current legal proceedings cannot be predicted with certainty, it is the opinion of management that the resolution of these legal actions should not have a material effect on Heartland's consolidated financial position or results of operations.</t>
  </si>
  <si>
    <t>Stock-based Compensation</t>
  </si>
  <si>
    <t>STOCK-BASED COMPENSATION Heartland may grant, through its Nominating and Compensation Committee (the "Compensation Committee") non-qualified and incentive stock options, stock appreciation rights, stock awards, restricted stock, restricted stock units and other equity-based incentive awards, under its 2012 Long-Term Incentive Plan (the "Plan"). The Plan was originally approved by stockholders in May 2012 and was amended and restated effective March 8, 2016, to increase the number of shares of common stock authorized for issuance and make certain other changes to the Plan. At December 31, 2018 , 437,893 shares of common stock were reserved for future issuance under awards that may be granted under the Plan to employees and directors of, and service providers to, Heartland or its subsidiaries. FASB ASC Topic 718, " Compensation-Stock Compensation "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The fair value of stock options is estimated on the date of grant using the Black-Scholes model. Forfeitures are accounted for as they occur. The amount of tax benefit related to the exercise, vesting, and forfeiture of equity-based awards reflected as a tax benefit in Heartland's income tax expense was $674,000 and $ 1.2 million for the years ended December 31, 2018, and 2017, respectively. Options Although the Plan provides authority to the Compensation Committee to grant stock options, no options were granted during the years ended December 31, 2018 , 2017 and 2016 . Prior to 2009, options were typically granted annually with an expiration date 10 years after the date of grant. Vesting was generally over a five -year service period with portions of a grant becoming exercisable at three years , four years and five years after the date of grant. The exercise price of stock options granted is established by the Compensation Committee, but the exercise price for the stock options may not be less than the fair market value of the shares on the date that the options are granted or, if greater, the par value of a share of common stock. A summary of the status of Heartland's common stock options as of December 31, 2018 , 2017 and 2016 , and changes during the years ended December 31, 2018 , 2017 and 2016 , follows: 2018 2017 2016 Shares Weighted-Average Exercise Price Shares Weighted-Average Exercise Price Shares Weighted-Average Exercise Price Outstanding at January 1 6,500 $ 18.60 26,400 $ 18.60 125,950 $ 24.08 Granted — — — — — — Exercised (6,500 ) 18.60 (19,400 ) 18.60 (97,800 ) 25.59 Forfeited — — (500 ) 18.60 (1,750 ) 21.10 Outstanding at December 31 — $ — 6,500 $ 18.60 26,400 $ 18.60 Options exercisable at December 31 — $ — 6,500 $ 18.60 26,400 $ 18.60 The intrinsic value for all options exercised during the year ended December 31, 2018 , was $231,000 . No shares under stock options vested during the year ended December 31, 2018 . There were no compensation costs recorded for stock options for the years ended December 31, 2018 , 2017 and 2016 . There are no unrecorded compensation costs related to options at December 31, 2018. Cash received from options exercised for the year ended December 31, 2018 , was $121,000 . Cash received from options exercised for the year ended December 31, 2017 , was $361,000 . Restricted Stock Units The Plan permits the Compensation Committee to grant restricted stock units ("RSUs"). In the first quarter of 2018, the Compensation Committee granted time-based RSUs with respect to 52,153 shares of common stock, and in the first quarter of 2017, the Compensation Committee granted time-based RSUs with respect to 55,655 shares of common stock to selected officers and employees. The time-based RSUs, which represent the right, without payment, to receive shares of Heartland common stock at a specified date in the future. The time-based RSUs granted in 2018 vest over three years in equal installments on March 6 of each of the three years following the year of the grant, while the 2017 time-based RSUs vest in equal installments on January 19 of each of the three years following the year of the grant. The time-based RSUs may also vest upon death or disability, upon a change in control or upon a "qualified retirement" (as defined in the RSU agreement). The retiree is required to sign a non-solicitation agreement as a condition to vesting. In addition to the time-based RSUs referenced in the preceding paragraph, the Compensation Committee granted one -year performance-based RSUs with respect to 18,988 shares of common stock in the first quarter of 2018, and 27,570 shares of common stock in the first quarter of 2017. These performance-based RSUs are earned based on satisfaction of performance targets for the fiscal years ended December 31, 2018 and December 31, 2017, respectively, and then fully vest on a specified date in the third calendar year following the year of the initial grant. The Compensation Committee also granted three -year performance-based RSUs with respect to 16,108 shares and 9,032 shares of common stock in the first quarter of 2018 and 2017, respectively. These performance-based RSUs will be earned based upon satisfaction of performance targets for the three -year performance period ended December 31, 2020, and December 31, 2019. These performance-based RSUs will vest in 2021 and 2020, respectively, after measurement of performance in relation to the performance targets. The one -year and three -year performance-based RSUs vest to the extent that they are earned upon death or disability or upon a "qualified retirement." Upon a change in control, performance-based RSUs shall become vested at 100% of target if the RSU obligations are not assumed by the successor company. If the successor company does assume the RSU obligations, the 2018 and 2017 performance-based RSUs will vest at 100% of target upon a "Termination of Service" within the period beginning six months prior to a change in control and ending 24 months after a change in control. All of Heartland's RSUs will be settled in common stock upon vesting and are not entitled to dividends until vested. The Compensation Committee may grant RSUs under the Plan to directors as part of their compensation, to new management level employees at the commencement of employment, and to other employees as incentives. During the years ended December 31, 2018 , 2017 and 2016, 36,462 , 17,106 and 24,153 RSUs, respectively, were granted to directors and new employees. A summary of the status of RSUs as of December 31, 2018 , 2017 and 2016 , and changes during the years ended December 31, 2018 , 2017 , and 2016 , follows: 2018 2017 2016 Shares Weighted-Average Grant Date Fair Value Shares Weighted-Average Grant Date Fair Value Shares Weighted-Average Grant Date Fair Value Outstanding at January 1 301,578 $ 34.74 346,817 $ 27.61 353,195 $ 25.53 Granted 123,711 55.13 109,373 47.22 143,721 29.75 Vested (127,744 ) 32.73 (137,394 ) 26.66 (126,614 ) 23.83 Forfeited (30,550 ) 45.69 (17,218 ) 34.02 (23,485 ) 29.80 Outstanding at December 31 266,995 $ 43.89 301,578 $ 34.74 346,817 $ 27.61 Total compensation costs recorded for RSUs were $4.4 million , $3.2 million and $2.6 million , for 2018 , 2017 and 2016 , respectively. As of December 31, 2018 , there were $4.2 million of total unrecognized compensation costs related to the Plan for RSUs which are expected to be recognized through 2021. Employee Stock Purchase Plan Heartland maintains an employee stock purchase plan (the "ESPP"), which was adopted in May 2016 and replaced the 2006 ESPP, that permits all eligible employees to purchase shares of Heartland common stock at a price of not less than 95% of the fair market value (as determined by the Compensation Committee) on the determination date. Under ASC Topic 718, compensation expense related to the ESPP of $ 91,000 was recorded in 2018 , $153,000 was recorded in 2017 , and $183,000 was recorded in 2016 because the price of the shares purchased was set at the beginning of the year for the purchases at the end of the year. A maximum of 500,000 shares is available for purchase under the ESPP, and as of December 31, 2018 , 444,852 shares remain available for purchase. Beginning in 2017, Heartland began making ESPP purchases as soon as practicable after the last day of the plan year. On January 4, 2019, 32,331 shares were purchased under the ESPP plan for the employee deferrals made during the plan year ended December 31, 2018. On January 2, 2018, 22,903 shares were purchased under the ESPP plan for employee deferrals made during the plan year ended December 31, 2017. For the year ended December 31, 2016 , 32,245 shares were purchased under the ESPP.</t>
  </si>
  <si>
    <t>Stockholder Rights Plan</t>
  </si>
  <si>
    <t>Temporary Equity Disclosure [Abstract]</t>
  </si>
  <si>
    <t>STOCKHOLDER RIGHTS PLAN Heartland adopted an Amended and Restated Rights Agreement (the "Extended Rights Plan"), dated as of January 17, 2012, which became effective upon approval by the stockholders on May 16, 2012. The primary purpose of the Extended Rights Plan was to extend the term of the Rights Agreement dated as of June 7, 2002, for an additional ten years and to expand the definition of beneficial owners to include certain forms of indirect ownership. Under the terms of the Extended Rights Plan, a preferred share purchase right (a "Right") is automatically issued with each outstanding share of Heartland common stock and, unless redeemed or unless there is a Distribution Date, as defined below, the Rights trade with the shares of common stock until expiration of the Plan on January 17, 2022. Each Right entitles the holder to purchase from Heartland one-thousandth of a share of Series A Junior Participating Preferred Stock, $1.00 value (the "Series A Preferred Stock"), at a price of $70.00 per one one-thousandth of a share of Preferred Stock, subject to adjustment (the "Purchase Price"). The Rights are not currently exercisable, and will not become exercisable until a Distribution Date. The Series A Preferred Stock has a preferential quarterly dividend rate equal to the greater of $1.00 per share or 1,000 times the dividend declared on one share of common stock , a preference over common stock in liquidation equal to the greater of $1,000 per share or 1,000 times the payment made on one share of common stock , 1,000 votes per share voting together with the common stock, customary anti-dilution provisions and other rights that approximate the rights of one share of common stock. The Rights separate from the common stock and become exercisable only on the tenth day (the "Distribution Date") following the earlier of (i) a public announcement that a person or group of affiliated or associated persons (subject to certain exclusions, "Acquiring Persons") has commenced an offer to acquire "beneficial ownership" of 15% or more of Heartland's outstanding common stock, or (ii) actual acquisition of this level of beneficial ownership. If any person or group of affiliated or associated persons becomes an Acquiring Person, each holder of a Right, other than Rights that were or are beneficially owned by the Acquiring Person (which will thereafter be void), will have the right to receive upon exercise that number of shares of common stock having a market value of two times the Purchase Price. In 2002, when the Rights Plan was originally created, Heartland designated 16,000 shares, par value $1.00 per share, of Series A Preferred Stock. There are no shares of Series A Preferred issued and outstanding, and Heartland does not anticipate issuing any shares of such, except as may be required under the Extended Rights Plan.</t>
  </si>
  <si>
    <t>Capital Issuances</t>
  </si>
  <si>
    <t>Equity [Abstract]</t>
  </si>
  <si>
    <t>CAPITAL ISSUANCES Common Stock For a description of the issuance of shares of Heartland common stock in connection with acquisitions, see Note 2, "Acquisitions," of the consolidated financial statements. For a description of the issuance of shares of Heartland common stock in connection with the 2012 Long-Term Incentive Plan and the 2016 ESPP, see Note 16, "Stock-Based Compensation." Series D Preferred Stock In connection with the acquisition of CIC Bancshares, Inc. on February 5, 2016, Heartland issued 3,000 shares of 7.0% Senior Non-Cumulative Perpetual Convertible Stock, Series D (the "Series D Preferred Stock") in exchange for 3,000 outstanding shares of 7.0% Senior Non-Cumulative Perpetual Convertible Stock, Series B, of CIC Bancshares, Inc. During 2016, 2017 and 2018, all issued and outstanding shares of Series D Preferred Stock were converted into Heartland common stock. As a result, no shares of the Series D Preferred Stock remain outstanding. Shelf Registration Heartland filed a universal shelf registration with the SEC to register debt or equity securities on July 29, 2016 that expires in July 2019. This registration statement, which was effective immediately, provides Heartland the ability to raise capital, subject to market conditions and SEC rules and limitations, if Heartland's board of directors decides to do so. This registration statement permits Heartland, from time to time, in one more public offerings, to offer debt securities, subordinated notes, common stock, preferred stock, rights or any combination of these securities. Under this registration statement, on November 2, 2016, Heartland commenced a public offering of 1,379,690 shares of common stock at $36.24 per share, and the offering closed on November 8, 2016. The offering resulted in net proceeds of approximately $49.7 million after deducting estimated offering expenses payable by Heartland. All of the shares of common stock included in the offering are primary shares. Heartland used the net proceeds from this offering for general corporate purposes, which may include, among other things, working capital, debt repayment or financing potential acquisitions.</t>
  </si>
  <si>
    <t>Regulatory Capital Requirements and Restrictions on Subsidiary Dividends</t>
  </si>
  <si>
    <t>REGULATORY CAPITAL REQUIREMENTS AND RESTRICTIONS ON SUBSIDIARY DIVIDENDS The Heartland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Heartland banks’ financial statements. The regulations prescribe specific capital adequacy guidelines that involve quantitative measures of a bank’s assets, liabilities and certain off balance sheet items as calculated under regulatory accounting practices. Capital classification is also subject to qualitative judgments by the regulators about components, risk weightings and other factors. Quantitative measures established by regulation to ensure capital adequacy require the Heartland banks to maintain minimum amounts and ratios (set forth in the table below) of total and Tier 1 capital (as defined in the regulations) to risk-weighted assets (as defined), and of Tier 1 capital (as defined) to average assets (as defined). Under the Basel III Capital Rules, which were effective January 1, 2015, bank holding companies became subject to a common equity Tier 1 capital (as defined) to risk-weighted assets (as defined) ratio. The requirements to be categorized as well-capitalized under the Tier 1 leverage capital ratio is 4% for all banks. The minimum requirement to be well-capitalized for the Tier 1 risk-based capital ratio is 8%. The total risk-based capital ratio minimum requirement to be well-capitalized remained is 10%. Management believes, as of December 31, 2018 and 2017 , that the Heartland banks met all capital adequacy requirements to which they were subject. As of December 31, 2018 and 2017 , the FDIC categorized each of the Heartland banks as well capitalized under the regulatory framework for prompt corrective action. To be categorized as well capitalized, the Heartland banks must maintain minimum total risk-based, Tier 1 risk-based, Tier 1 common equity and Tier 1 leverage ratios as set forth in the following table. There are no conditions or events since December 31, 2018 that management believes have changed each institution’s category. The Heartland banks’ actual capital amounts and ratios are also presented in the tables below, in thousands: Actual For Capital Adequacy Purposes To Be Well Capitalized Under Prompt Corrective Action Provisions Amount Ratio Amount Ratio Amount Ratio As of December 31, 2018 Total Capital (to Risk-Weighted Assets) Consolidated $ 1,200,947 13.72 % $ 700,490 8.00 % N/A Dubuque Bank and Trust Company 165,687 14.10 93,975 8.00 $ 117,469 10.00 % Illinois Bank &amp; Trust 74,657 13.02 45,884 8.00 57,355 10.00 Wisconsin Bank &amp; Trust 115,318 13.90 66,351 8.00 82,939 10.00 New Mexico Bank &amp; Trust 150,261 12.92 93,063 8.00 116,328 10.00 Arizona Bank &amp; Trust 63,606 11.90 42,766 8.00 53,458 10.00 Rocky Mountain Bank 51,982 14.26 29,160 8.00 36,449 10.00 Citywide Banks 235,691 13.46 140,117 8.00 175,146 10.00 Minnesota Bank &amp; Trust 69,002 12.99 42,493 8.00 53,117 10.00 Morrill &amp; Janes Bank and Trust Company 72,520 16.14 35,937 8.00 44,922 10.00 Premier Valley Bank 85,710 13.71 50,017 8.00 62,521 10.00 First Bank &amp; Trust 102,795 13.48 61,004 — 8.00 76,255 10.00 Actual For Capital Adequacy Purposes To Be Well Capitalized Under Prompt Corrective Action Provisions Amount Ratio Amount Ratio Amount Ratio As of December 31, 2018 Tier 1 Capital (to Risk-Weighted Assets) Consolidated $ 1,064,669 12.16 % $ 525,368 6.00 % N/A Dubuque Bank and Trust Company 155,391 13.23 70,482 6.00 $ 93,975 8.00 % Illinois Bank &amp; Trust 70,470 12.29 34,413 6.00 45,884 8.00 Wisconsin Bank &amp; Trust 108,193 13.04 49,763 6.00 66,351 8.00 New Mexico Bank &amp; Trust 141,161 12.13 69,797 6.00 93,063 8.00 Arizona Bank &amp; Trust 59,993 11.22 32,075 6.00 42,766 8.00 Rocky Mountain Bank 48,428 13.29 21,870 6.00 29,160 8.00 Citywide Banks 226,645 12.94 105,088 6.00 140,117 8.00 Minnesota Bank &amp; Trust 63,633 11.98 31,870 6.00 42,493 8.00 Morrill &amp; Janes Bank and Trust Company 67,975 15.13 26,953 6.00 35,937 8.00 Premier Valley Bank 82,321 13.17 37,513 6.00 50,017 8.00 First Bank &amp; Trust 100,884 13.23 45,753 6.00 61,004 8.00 Common Equity Tier 1 (to Risk-Weighted Assets) Consolidated $ 933,755 10.66 % $ 394,026 4.50 % N/A Dubuque Bank and Trust Company 155,391 13.23 52,861 4.50 $ 76,355 6.50 % Illinois Bank &amp; Trust 70,470 12.29 25,810 4.50 37,281 6.50 Wisconsin Bank &amp; Trust 108,193 13.04 37,323 4.50 53,910 6.50 New Mexico Bank &amp; Trust 141,161 12.13 52,348 4.50 75,613 6.50 Arizona Bank &amp; Trust 59,993 11.22 24,056 4.50 34,748 6.50 Rocky Mountain Bank 48,428 13.29 16,402 4.50 23,692 6.50 Citywide Banks 226,645 12.94 78,816 4.50 113,845 6.50 Minnesota Bank &amp; Trust 63,633 11.98 23,903 4.50 34,526 6.50 Morrill &amp; Janes Bank and Trust Company 67,975 15.13 20,215 4.50 29,199 6.50 Premier Valley Bank 82,321 13.17 28,134 4.50 40,639 6.50 First Bank &amp; Trust 100,884 13.23 34,315 — 4.50 49,566 6.50 Tier 1 Capital (to Average Assets) Consolidated $ 1,064,669 9.73 % $ 437,858 4.00 % N/A Dubuque Bank and Trust Company 155,391 9.97 62,317 4.00 $ 77,897 5.00 % Illinois Bank &amp; Trust 70,470 8.56 32,941 4.00 41,177 5.00 Wisconsin Bank &amp; Trust 108,193 10.47 41,317 4.00 51,647 5.00 New Mexico Bank &amp; Trust 141,161 9.58 58,958 4.00 73,697 5.00 Arizona Bank &amp; Trust 59,993 9.20 26,089 4.00 32,611 5.00 Rocky Mountain Bank 48,428 9.82 19,730 4.00 24,662 5.00 Citywide Banks 226,645 10.53 86,129 4.00 107,662 5.00 Minnesota Bank &amp; Trust 63,633 10.00 25,445 4.00 31,806 5.00 Morrill &amp; Janes Bank and Trust Company 67,975 11.31 24,041 4.00 30,052 5.00 Premier Valley Bank 82,321 10.53 31,285 4.00 39,106 5.00 First Bank &amp; Trust 100,884 10.13 39,846 4.00 49,807 5.00 Actual For Capital Adequacy Purposes To Be Well Capitalized Under Prompt Corrective Action Provisions Amount Ratio Amount Ratio Amount Ratio As of December 31, 2017 Total Capital (to Risk-Weighted Assets) Consolidated $ 1,010,116 13.45 % $ 600,924 8.00 % N/A Dubuque Bank and Trust Company 156,544 13.63 91,878 8.00 $ 114,848 10.00 % Illinois Bank &amp; Trust 71,410 12.62 45,265 8.00 56,582 10.00 Wisconsin Bank &amp; Trust 113,045 14.57 62,057 8.00 77,572 10.00 New Mexico Bank &amp; Trust 133,274 11.42 93,401 8.00 116,751 10.00 Arizona Bank &amp; Trust 61,550 13.39 36,773 8.00 45,966 10.00 Rocky Mountain Bank 50,729 13.78 29,461 8.00 36,826 10.00 Citywide Banks 226,493 13.63 132,975 8.00 166,219 10.00 Minnesota Bank &amp; Trust 23,760 13.76 13,811 8.00 17,264 10.00 Morrill &amp; Janes Bank and Trust Company 72,471 13.42 43,206 8.00 54,007 10.00 Premier Valley Bank 83,772 12.95 51,743 8.00 64,679 10.00 Tier 1 Capital (to Risk-Weighted Assets) Consolidated $ 879,133 11.70 % $ 450,693 6.00 % N/A Dubuque Bank and Trust Company 148,080 12.89 68,909 6.00 $ 91,878 8.00 % Illinois Bank &amp; Trust 66,547 11.76 33,949 6.00 45,265 8.00 Wisconsin Bank &amp; Trust 106,236 13.70 46,543 6.00 62,057 8.00 New Mexico Bank &amp; Trust 123,519 10.58 70,050 6.00 93,401 8.00 Arizona Bank &amp; Trust 56,870 12.37 27,579 6.00 36,773 8.00 Rocky Mountain Bank 47,660 12.94 22,096 6.00 29,461 8.00 Citywide Banks 221,239 13.31 99,731 6.00 132,975 8.00 Minnesota Bank &amp; Trust 22,554 13.06 10,358 6.00 13,811 8.00 Morrill &amp; Janes Bank and Trust Company 67,328 12.47 32,404 6.00 43,206 8.00 Premier Valley Bank 81,213 12.56 38,808 6.00 51,743 8.00 Common Equity Tier 1 (to Risk Weighted Assets) Consolidated $ 756,309 10.07 % $ 338,019 4.50 % N/A Dubuque Bank and Trust Company 148,080 12.89 51,681 4.50 $ 74,651 6.50 % Illinois Bank &amp; Trust 66,547 11.76 25,462 4.50 36,778 6.50 Wisconsin Bank &amp; Trust 106,236 13.70 34,907 4.50 50,422 6.50 New Mexico Bank &amp; Trust 123,519 10.58 52,538 4.50 75,888 6.50 Arizona Bank &amp; Trust 56,870 12.37 20,685 4.50 29,878 6.50 Rocky Mountain Bank 47,660 12.94 16,572 4.50 23,937 6.50 Citywide Banks 221,239 13.31 74,799 4.50 108,042 6.50 Minnesota Bank &amp; Trust 22,554 13.06 7,769 4.50 11,222 6.50 Morrill &amp; Janes Bank and Trust Company 67,328 12.47 24,303 4.50 35,104 6.50 Premier Valley Bank 81,213 12.56 29,106 4.50 42,042 6.50 Tier 1 Capital (to Average Assets) Consolidated $ 879,133 9.20 % $ 382,089 4.00 % N/A Dubuque Bank and Trust Company 148,080 10.05 58,932 4.00 $ 73,666 5.00 % Illinois Bank &amp; Trust 66,547 8.39 31,728 4.00 39,660 5.00 Wisconsin Bank &amp; Trust 106,236 10.53 40,373 4.00 50,466 5.00 New Mexico Bank &amp; Trust 123,519 8.54 57,834 4.00 72,292 5.00 Actual For Capital Adequacy Purposes To Be Well Capitalized Under Prompt Corrective Action Provisions Amount Ratio Amount Ratio Amount Ratio December 31, 2017 Tier 1 Capital (to Average Assets) Arizona Bank &amp; Trust $ 56,870 9.94 % $ 22,890 4.00 % $ 28,613 5.00 % Rocky Mountain Bank 47,660 9.82 19,418 4.00 24,272 5.00 Citywide Banks 221,239 10.03 88,240 4.00 110,300 5.00 Minnesota Bank &amp; Trust 22,554 10.77 8,379 4.00 10,473 5.00 Morrill &amp; Janes Bank and Trust Company 67,328 9.47 28,435 4.00 35,543 5.00 Premier Valley Bank 81,213 9.80 33,157 4.00 41,446 5.00 The ability of Heartland to pay dividends to its stockholders is dependent upon dividends paid by its subsidiaries. The Heartland banks are subject to certain statutory and regulatory restrictions on the amount they may pay in dividends. To maintain acceptable capital ratios for the Banks, certain portions of their retained earnings are not available for the payment of dividends. Retained earnings that could be available for the payment of dividends to Heartland totaled approximately $486.5 million as of December 31, 2018 , under the most restrictive minimum capital requirements. Retained earnings that could be available for the payment of dividends to Heartland totaled approximately $311.3 million as of December 31, 2018 , under the capital requirements to remain well capitalized.</t>
  </si>
  <si>
    <t>Fair Value</t>
  </si>
  <si>
    <t>Fair Value Disclosures [Abstract]</t>
  </si>
  <si>
    <t>FAIR VALUE Heartland utilizes fair value measurements to record fair value adjustments to certain assets and liabilities and to determine fair value disclosures. Securities carried at fair value, which include available for sale, trading securities and equity securities with a readily determinable fair value, and derivatives are recorded in the consolidated balance sheets at fair value on a recurring basis. Additionally, from time to time, Heartland may be required to record at fair value other assets on a nonrecurring basis such as loans held for sale, loans held to maturity and certain other assets including, but not limited to, mortgage servicing rights, commercial servicing rights and other real estate owned. These nonrecurring fair value adjustments typically involve application of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only recorded at fair value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equity securities and corporate debt securities. On a quarterly basis, a secondary independent pricing service is used for the securities portfolio to validate the pricing from Heartland'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Prior to December 31, 2018, Heartland entered into an agreement with a third-party to sell the loan portfolios of its consumer finance subsidiaries. The loan portfolios were classified as held for sale and recorded at fair value at December 31, 2018. Heartland classified these loans as nonrecurring Level 3 in the fair value hierarchy because the negotiated sales price was unobservable. Loans Held to Maturity 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8 , and December 31, 2017 ,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 The table below presents Heartland's assets and liabilities that are measured at fair value on a recurring basis as of December 31, 2018 , and December 31, 2017 , in thousands, aggregated by the level in the fair value hierarchy within which those measurements fall: Total Fair Value Level 1 Level 2 Level 3 December 31, 2018 Assets Securities available for sale U.S. government corporations and agencies $ 31,951 $ 25,414 $ 6,537 $ — Mortgage and asset-backed securities 2,026,698 — 2,026,698 — Obligations of states and political subdivisions 374,974 — 374,974 — Equity securities with a readily determinable fair value 17,086 — 17,086 — Derivative financial instruments (1) 6,539 — 6,539 — Interest rate lock commitments 725 — — 725 Forward commitments — — — — Total assets at fair value $ 2,457,973 $ 25,414 $ 2,431,834 $ 725 Liabilities Derivative financial instruments (2) $ 6,044 $ — $ 6,044 $ — Forward commitments 399 — 399 — Total liabilities at fair value $ 6,443 $ — $ 6,443 $ — December 31, 2017 Assets Securities available for sale U.S. government corporations and agencies $ 5,328 $ 3,484 $ 1,844 $ — Mortgage-backed securities 1,753,736 — 1,753,736 — Obligations of states and political subdivisions 441,015 — 441,015 — Equity securities 16,674 — 16,674 — Derivative financial instruments (1) 3,933 — 3,933 — Interest rate lock commitments 1,738 — — 1,738 Forward commitments 80 — 80 — Total assets at fair value $ 2,222,504 $ 3,484 $ 2,217,282 $ 1,738 Liabilities Derivative financial instruments (2) $ 5,167 $ — $ 5,167 $ — Forward commitments 232 — 232 — Total liabilities at fair value $ 5,399 $ — $ 5,399 $ — (1) Includes embedded derivatives, back-to-back loan swaps, fair value hedges, free standing derivative instruments and cash flow hedges. (2) Includes cash flow hedges, fair value hedges, back-to-back loan swaps, embedded derivatives and free standing derivative instruments. The tables below present Heartland's assets that are measured at fair value on a nonrecurring basis, in thousands: Fair Value Measurements at December 31, 2018 Total Quoted Prices in Active Markets for Identical Assets (Level 1) Significant Other Observable Inputs (Level 2) Significant Unobservable Inputs (Level 3) (Gains)/Losses Collateral dependent impaired loans: Commercial $ 12,932 $ — $ — $ 12,932 $ 660 Commercial real estate 405 — — 405 72 Agricultural and agricultural real estate 11,070 — — 11,070 575 Residential real estate 478 — — 478 — Consumer 624 — — 624 — Total collateral dependent impaired loans $ 25,509 $ — $ — $ 25,509 $ 1,307 Loans held for sale $ 119,801 $ — $ 52,577 $ 67,224 $ (1,870 ) Other real estate owned $ 6,153 $ — $ — $ 6,153 $ 2,647 Premises, furniture and equipment held for sale $ 7,258 $ — $ — $ 7,258 $ 59 Servicing rights $ 7,143 $ — $ — $ 7,143 $ 58 Fair Value Measurements at December 31, 2017 Total Quoted Prices in Active Markets for Identical Assets (Level 1) Significant Other Observable Inputs (Level 2) Significant Unobservable Inputs (Level 3) (Gains)/Losses Collateral dependent impaired loans: Commercial $ 3,212 $ — $ — $ 3,212 $ 1,119 Commercial real estate 9,480 — — 9,480 322 Agricultural and agricultural real estate 8,406 — — 8,406 2,028 Residential real estate 1,137 — — 1,137 — Consumer 1,234 — — 1,234 — Total collateral dependent impaired loans $ 23,469 $ — $ — $ 23,469 $ 3,469 Loans held for sale $ 44,560 $ — $ 44,560 $ — $ 190 Other real estate owned $ 10,777 $ — $ — $ 10,777 $ 737 Premises, furniture and equipment held for sale $ 1,977 $ — $ — $ 1,977 $ 192 Servicing rights $ 291 $ — $ — $ 291 $ (21 ) Heartland entered into an agreement to sell the loan portfolios of its consumer finance subsidiaries during the fourth quarter of 2018, which were recorded at fair value at December 31, 2018. The fair value of the portfolios was $67.2 million , and Heartland recorded a benefit to provision for loan losses of $953,000 in 2018 associated with the transaction. The following tables present additional quantitative information about assets measured at fair value on a recurring and nonrecurring basis and for which Heartland has utilized Level 3 inputs to determine fair value, in thousands: Fair Value at 12/31/18 Valuation Technique Unobservable Input Range (Weighted Average) Loans held for sale $ 67,224 Discounted cash flows Sales contract (1) Interest rate lock commitments 725 Discounted cash flows Closing ratio 0 - 99% (91%) (2) Premises, furniture and equipment held for sale 7,258 Modified appraised value Third party appraisal (3) Appraisal discount 0-10% (5) Other real estate owned 6,153 Modified appraised value Third party appraisal (3) Appraisal discounts 0-10% (5) Servicing rights 7,143 Discounted cash flows Third party valuation (4) Collateral dependent impaired loans: Commercial 12,932 Modified appraised value Third party appraisal (3) Appraisal discount 0-8% (5) Commercial real estate 405 Modified appraised value Third party appraisal (3) Appraisal discount 0-19% (5) Agricultural and agricultural real estate 11,070 Modified appraised value Third party appraisal (3) Appraisal discount 0-24% (5) Residential real estate 478 Modified appraised value Third party appraisal (3) Appraisal discount 0-24% (5) Consumer 624 Modified appraised value Third party valuation (3) Valuation discount 0-14% (5) (1) The significant unobservable input related to the loans held for sale was the third party sales contract Heartland entered into prior to December 31, 2018. The sale of these consumer loans closed on January 11, 2019.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3) Third party appraisals are obtained and updated at least annually to establish the value of the underlying asset, but the disclosure of the unobservable inputs used by the appraisers would not be meaningful because the range will vary widely from appraisal to appraisal. (4) The significant unobservable input used in the fair value measurement are the value indices, which are weighted-average spreads to LIBOR based on maturity groups. (5) Discounts applied to the appraised values primarily include estimated sales costs, but also consider the age of the appraisal, changes in local market conditions and changes in the current condition of the collateral. Fair Value at 12/31/17 Valuation Technique Unobservable Input Range (Weighted Average) Interest rate lock commitments $ 1,738 Discounted cash flows Closing ratio 0 - 99% (89%) (1) Premises, furniture and equipment held for sale 1,977 Modified appraised value Third party appraisal (2) Appraisal discount 0-10% (4) Other real estate owned 10,777 Modified appraised value Third party appraisal (2) Appraisal discounts 0-10% Servicing rights 291 Discounted cash flows Third party valuation (3) Collateral dependent impaired loans: Commercial 3,212 Modified appraised value Third party appraisal (2) Appraisal discount 0-15% (4) Commercial real estate 9,480 Modified appraised value Third party appraisal (2) Appraisal discount 0-12% (4) Agricultural and agricultural real estate 8,406 Modified appraised value Third party appraisal (2) Appraisal discount 0-10% (4) Residential real estate 1,137 Modified appraised value Third party appraisal (2) Appraisal discount 0-12% (4) Consumer 1,234 Modified appraised value Third party valuation (2) Valuation discount 0-12% (4) (1) The significant unobservable input used in the fair value measurement is the closing ratio, which represents the percentage of loans currently in a lock position that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The significant unobservable input used in the fair value measurement are the value indices, which are weighted-average spreads to LIBOR based on maturity groups. (4) Discounts applied to the appraised values primarily include estimated sales costs, but also consider the age of the appraisal, changes in local market conditions and changes in the current condition of the collateral. The changes in fair value of the interest rate lock commitments, which are Level 3 financial instruments and are measured on a recurring basis, are summarized in the following table, in thousands: For the Years Ended December 31, 2018 December 31, 2017 Balance at January 1, $ 1,738 $ 2,790 Acquired interest rate lock commitments 1,383 — Total gains (losses), net, included in earnings (3,269 ) (1,479 ) Issuances 2,962 1,875 Settlements (2,089 ) (1,448 ) Balance at period end, $ 725 $ 1,738 Gains included in net gains on sale of loans held for sale attributable to interest rate lock commitments held at December 31, 2018 , and December 31, 2017 , were $725,000 and $1.7 million , respectively. The table below is a summary of the estimated fair value of Heartland's financial instruments (as defined by ASC 825) as of December 31, 2018 , and December 31, 2017 , in thousands. The carrying amounts in the following table are recorded in the consolidated balance sheets under the indicated captions. In accordance with ASC 825, the assets and liabilities that are not financial instruments are not included in the disclosure, including the value of the commercial and mortgage servicing rights, premises, furniture and equipment, premises, furniture and equipment held for sale, OREO, goodwill, other intangibles and other liabilities. Heartland does not believe that the estimated information presented below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obtaining deposits or fee generating activities. Many of the estimates presented below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Estimated Quoted Prices in Significant Other Significant Financial assets: Cash and cash equivalents $ 273,630 $ 273,630 $ 273,630 $ — $ — Time deposits in other financial institutions 4,672 4,672 4,672 — — Securities: Carried at fair value 2,450,709 2,450,709 25,414 2,425,295 — Held to maturity 236,283 245,341 — 245,341 — Other investments 28,396 28,396 — 28,396 — Loans held for sale 119,801 119,801 — 52,577 67,224 Loans, net: Commercial 1,994,785 1,955,607 — 1,942,675 12,932 Commercial real estate 3,684,213 3,667,138 — 3,666,733 405 Agricultural and agricultural real estate 561,265 553,112 — 542,042 11,070 Residential real estate 670,473 654,596 — 654,118 478 Consumer 434,998 432,016 — 431,392 624 Total Loans, net 7,345,734 7,262,469 — 7,236,960 25,509 Cash surrender value on life insurance 162,892 162,892 — 162,892 — Derivative financial instruments (1) 6,539 6,539 — 6,539 — Interest rate lock commitments 725 725 — — 725 Forward commitments — — — — — Financial liabilities: Deposits Demand deposits 3,264,737 3,264,737 — 3,264,737 — Savings deposits 5,107,962 5,107,962 — 5,107,962 — Time deposits 1,023,730 1,023,730 — 1,023,730 — Deposits held for sale 106,409 100,241 — — 100,241 Short term borrowings 227,010 227,010 — 227,010 — Other borrowings 274,905 276,966 — 276,966 — Derivative financial instruments (2) 6,044 6,044 — 6,044 — Forward commitments 399 399 — 399 — (1) Includes embedded derivatives, back-to-back loan swaps, fair value hedges, free standing derivative instruments and cash flow hedges. (2) Includes cash flow hedges, fair value hedges, back-to-back loan swaps, embedded derivatives and free standing derivative instruments. Fair Value Measurements at Carrying Amount Estimated Fair Value Quoted Prices in Active Markets for Identical Assets (Level 1) Significant Other Observable Inputs (Level 2) Significant Unobservable Inputs (Level 3) Financial assets: Cash and cash equivalents $ 196,003 $ 196,003 $ 196,003 $ — $ — Time deposits in other financial institutions 9,820 9,820 9,820 — — Securities: Carried at fair value 2,216,753 2,216,753 3,484 2,213,269 — Held to maturity 253,550 265,494 265,494 Other investments 22,563 22,563 — 22,563 — Loans held for sale 44,560 44,560 — 44,560 — Loans, net: Commercial 1,628,043 1,617,956 — 1,614,744 3,212 Commercial real estate 3,140,427 3,132,542 — 3,123,062 9,480 Agricultural and agricultural real estate 508,075 508,987 — 500,581 8,406 Residential real estate 620,939 614,667 — 613,530 1,137 Consumer 438,294 440,820 — 439,586 1,234 Total Loans, net 6,335,778 6,314,972 — 6,291,503 23,469 Cash surrender value on life insurance 142,818 142,818 — 142,818 — Derivative financial instruments (1) 3,933 3,933 — 3,933 — Interest rate lock commitments 1,738 1,738 — — 1,738 Forward commitments 80 80 — 80 — Financial liabilities: Deposits Demand deposits 2,983,128 2,983,128 — 2,983,128 — Savings deposits 4,240,328 4,240,328 — 4,240,328 — Time deposits 923,453 923,453 — 923,453 — Short term borrowings 324,691 324,691 — 324,691 — Other borrowings 285,011 285,609 — 285,609 — Derivative financial instruments (2) 5,167 5,167 — 5,167 — Forward commitments 232 232 — 232 — (1) Includes embedded derivatives, back-to-back loan swaps, fair value hedges, free standing derivative instruments and cash flow hedges. (2) Includes cash flow hedges, fair value hedges, back-to-back loan swaps, embedded derivatives and free standing derivative instruments. Cash and Cash Equivalents — The carrying amount is a reasonable estimate of fair value due to the short-term nature of these instruments. Time Deposits in Other Financial Institutions — The carrying amount is a reasonable estimate of the fair value due to the short-term nature of these instruments. Securities — For equity securities with a readily determinable fair value and debt securities either held to maturity, available for sale or trading, fair value equals quoted market price if available. If a quoted market price is not available, fair value is estimated using quoted market prices for similar securities. For Level 3 securities, Heartland utilizes independent pricing provided by third party vendors or brokers. Other Investments — Fair value measurement of other investments, which consists primarily of FHLB stock, are based on their redeemable value, which is at cost. The market for these securities is restricted to the issuer of the stock and subject to impairment evaluation. Loans — Beginning in the first quarter of 2018, the fair value of loans were determined using an exit price methodology as prescribed by ASU 2016-01, which was effective on January 1, 2018. The exit price estimation of fair value is based on the present value of the expected cash flows. The projected cash flows are based on the contractual terms of the loans, adjusted for prepayments and a discount rate based on the relative risk of the cash flows. Other considerations include the loan type, remaining life of the loan and credit risk. In comparison, loan fair values as of December 31, 2017, were estimated based on an entrance price methodology, which discounts future cash flows using the current rates at which a similar loan would be made to borrowers with similar credit ratings and for the same remaining maturities. The fair value of non-impaired loans as of December 31, 2018, and December 31, 2017, are not comparable. The fair value of impaired loans is measured using the fair value of the underlying collateral. The fair value of loans held for sale is estimated using quoted market prices or sales contracts. Cash surrender value on life insurance — Life insurance policies are held on certain officers. The carrying value of these policies approximates fair value as it is based on the cash surrender value adjusted for other charges or amounts due that are probable at settlement. As such, Heartland classifies the estimated fair value of the cash surrender value on life insurance as Level 2.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rivative Financial Instruments — The fair value of all derivatives is estimated based on the amount that Heartland would pay or would be paid to terminate the contract or agreement, using current rates, and when appropriate, the current creditworthiness of the counter-party.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Deposits Held for Sale — Prior to December 31, 2018, Heartland entered into agreements with third parties to sell the deposits of five branch locations, which totaled $106.4 million as of December 31, 2018. The estimated fair value in the table above is based on the carrying value of the deposits less the premium Heartland expects to receive in accordance with the sales contract when the transactions are expected to be completed in 2019. Short-term and Other Borrowings — Rates currently available to Heartland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si>
  <si>
    <t>Revenue</t>
  </si>
  <si>
    <t>Revenue from Contract with Customer [Abstract]</t>
  </si>
  <si>
    <t>REVENUE On January 1, 2018, Heartland adopted ASU 2014-09, "Revenue from Contracts with Customers" (Topic 606), and all subsequent ASUs that modified Topic 606. As stated in Note 1, the implementation of the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Topic 605. Topic 606 does not apply to revenue associated with financial instruments, including revenue from loans and securities. In addition, certain noninterest income streams such as fees associated with loan servicing income, bank owned life insurance, derivatives and certain credit card fees are also not in scope of the guidance. Topic 606 is applicable to noninterest revenue streams such as service charges and fees, trust fees, and brokerage and insurance commissions. However, the recognition of these revenue streams did not change significantly upon adoption of Topic 606. Substantially all of Heartland's revenue is generated from contracts with customers. Noninterest revenue streams in-scope of Topic 606 are discussed below. Service Charges and Fees Service charges and fees consist of revenue generated from deposit account related service charges and fees, overdraft fees, customer service fees, credit card fee income, debit card income and other service charges and fees. Service charges on deposit accounts consist of account analysis fees (i.e., net fees earned on analyzed business and public checking accounts), monthly service fees, check orders and other deposit account related fees. Heartland's performance obligation for account analysis fees and monthly service fees is generally satisfied, and the related revenue recognized, over the period in which the service is provided. Check orders and other deposit account related fees, including overdraft fees, are largely transactional based, and therefore, the performance obligation is satisfied, and related revenue recognized, at a point in time. Payment for service charges on deposit accounts is primarily received immediately or in the following month through a direct charge to customers’ accounts. Customer service fees and other service charges include revenue from processing wire transfers, bill pay service, cashier’s checks, and other services. Heartland's performance obligation for fees, exchange, and other service charges are largely satisfied, and related revenue recognized, when the services are rendered or upon completion. Payment is typically received immediately or in the following month. Credit card fee income and debit card income are comprised of interchange fees, ATM fees, and merchant services income. Credit card fee income and debit card income are earned whenever the banks' debit and credit cards are processed through card payment networks such as Visa. ATM fees are primarily generated when a bank cardholder uses an ATM that is not owned by one of Heartland's banks or a non-bank cardholder uses Heartland-owned ATM. Merchant services income mainly represents fees charged to merchants to process their debit and credit card transactions, in addition to account management fees. Trust Fees Trust fees are primarily comprised of fees earned from the management and administration of trusts and other customer assets. Heartland's performance obligation is generally satisfied over time and the resulting fees are recognized monthly, based upon the average daily market value or month-end market value of the assets under management and the applicable fee rate. Payment is generally received a few days before or after month end through a direct charge to customers’ accounts. Heartland does not earn performance-based incentives. Optional services such as real estate sales and tax return preparation services are also available to existing trust and asset management customers. Heartland's performance obligation for these transactional-based services is generally satisfied, and related revenue recognized, at a point in time (i.e., as incurred). Payment is received shortly after services are rendered. Brokerage and Insurance Commissions Brokerage commission primarily consist of commissions related to broker-dealer contracts. The contracts are between the customer and the broker-dealer, and Heartland satisfies its performance obligation and earns commission when the transactions are completed. The recognition of revenue is based on a defined fee schedule and does not require significant judgment. Payment is received shortly after services are rendered. Insurance commissions are related to commissions received directly from the insurance carrier. Heartland acts as an insurance agent between the customer and the insurance carrier. Heartland's performance obligations and associated fee and commission income are defined with each insurance product with the insurance company. When insurance payments are received from customers, a portion of the payment is recognized as commission revenue. The following presents noninterest income, segregated by revenue streams in-scope and out-of-scope of Topic 606, for the year ended December 31, 2018, 2017 and 2016, in thousands: For the Years Ended December 31, 2018 2017 2016 In-scope of Topic 606 Service charges and fees Service charges and fees on deposit accounts $ 11,291 $ 9,570 $ 8,314 Overdraft fees 10,796 9,365 8,300 Customer service fees 327 288 208 Credit card fee income 11,893 7,968 4,866 Debit card income 14,396 11,984 9,873 Other service charges 3 8 29 Total service charges and fees 48,706 39,183 31,590 Trust fees 18,393 15,818 14,845 Brokerage and insurance commissions 4,513 4,033 3,869 Total noninterest income in-scope of Topic 606 $ 71,612 $ 59,034 $ 50,304 Out-of-scope of Topic 606 Loan servicing income $ 7,292 $ 5,636 $ 4,501 Securities gains, net 1,085 6,973 11,340 Unrealized gain on equity securities, net 212 — — Net gains on sale of loans held for sale 21,450 22,251 39,634 Valuation adjustment on servicing rights (46 ) 21 (33 ) Income on bank owned life insurance 2,793 2,772 2,275 Other noninterest income 4,762 5,335 5,580 Total noninterest income out-of-scope of Topic 606 37,548 42,988 63,297 Total noninterest income $ 109,160 $ 102,022 $ 113,601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Heartland's noninterest revenue streams are largely based on transactional activity, or standard month-end revenue accruals such as asset management fees based on month-end market values. Consideration is often received immediately or shortly after Heartland satisfies its performance obligation and revenue is recognized. Heartland does not typically enter into long-term revenue contracts with customers, and therefore, does not experience significant contract balances. As of December 31, 2018, 2017 and 2016, Heartland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Heartland utilizes the practical expedient which allows entities to immediately expense contract acquisition costs when the asset that would have resulted from capitalizing these costs would have been amortized in one year or less. Upon adoption of Topic 606, Heartland did not capitalize any contract acquisition costs.</t>
  </si>
  <si>
    <t>Parent Company Only Financial Information</t>
  </si>
  <si>
    <t>Condensed Financial Information Disclosure [Abstract]</t>
  </si>
  <si>
    <t>PARENT COMPANY ONLY FINANCIAL INFORMATION Condensed financial information for Heartland Financial USA, Inc. is as follows: BALANCE SHEETS (Dollars in thousands) December 31, 2018 2017 Assets: Cash and interest bearing deposits $ 39,666 $ 24,310 Investment in subsidiaries 1,538,766 1,194,747 Other assets 30,321 28,536 Due from subsidiaries 6,000 6,000 Total assets $ 1,614,753 $ 1,253,593 Liabilities and stockholders’ equity: Other borrowings $ 269,553 $ 246,438 Accrued expenses and other liabilities 20,025 15,698 Total liabilities 289,578 262,136 Stockholders’ equity: Preferred stock — 938 Common stock 34,477 29,953 Capital surplus 743,095 503,709 Retained earnings 579,252 481,331 Accumulated other comprehensive loss (31,649 ) (24,474 ) Total stockholders’ equity 1,325,175 991,457 Total liabilities and stockholders’ equity $ 1,614,753 $ 1,253,593 INCOME STATEMENTS (Dollars in thousands) For the Years Ended December 31, 2018 2017 2016 Operating revenues: Dividends from subsidiaries $ 85,000 $ 70,850 $ 55,250 Securities gains, net — 3,021 54 Other 493 2,292 1,712 Total operating revenues 85,493 76,163 57,016 Operating expenses: Interest 14,371 13,269 13,840 Salaries and employee benefits 3,639 3,146 3,044 Professional fees 2,841 2,379 2,487 Other operating expenses 12,510 7,889 2,664 Total operating expenses 33,361 26,683 22,035 Equity in undistributed earnings 52,570 16,212 37,926 Income before income tax benefit 104,702 65,692 72,907 Income tax benefit 12,296 9,580 7,442 Net income 116,998 75,272 80,349 Preferred dividends (39 ) (58 ) (292 ) Interest expense on convertible preferred debt — 12 51 Net income available to common stockholders $ 116,959 $ 75,226 $ 80,108 STATEMENTS OF CASH FLOWS (Dollars in thousands) For the Years Ended December 31, 2018 2017 2016 Cash flows from operating activities: Net income $ 116,998 $ 75,272 $ 80,349 Adjustments to reconcile net income to net cash provided by operating activities: Undistributed earnings of subsidiaries (52,570 ) (16,212 ) (37,926 ) Security gains, net — (3,021 ) (54 ) Gain on extinguishment of debt — (1,200 ) — Increase (decrease) in accrued expenses and other liabilities 5,336 (4,160 ) (7,039 ) (Increase) decrease in other assets (1,559 ) (567 ) 1,948 Excess tax benefits from stock based compensation 674 1,246 374 Other, net 5,401 4,714 4,892 Net cash provided by operating activities 74,280 56,072 42,544 Cash flows from investing activities: Capital contributions to subsidiaries (30,696 ) — (18,000 ) Proceeds from sales of available for sale securities — 2,868 — Proceeds from sale of other investments — 211 94 Net assets acquired (13,504 ) (62,813 ) (14,587 ) Net cash used by investing activities (44,200 ) (59,734 ) (32,493 ) Cash flows from financing activities: Proceeds on short-term revolving credit line 25,000 20,000 — Proceeds from borrowings 30,000 — 40,000 Repayments on short-term revolving credit line (25,000 ) (20,000 ) — Repayments of borrowings (25,759 ) (9,016 ) (26,280 ) Payment for the redemption of debt — (13,800 ) — Redemption of preferred stock — — (81,698 ) Cash dividends paid (19,357 ) (14,557 ) (12,870 ) Purchase of treasury stock (97 ) (625 ) (3,719 ) Proceeds from issuance of common stock 489 963 54,196 Net cash used by financing activities (14,724 ) (37,035 ) (30,371 ) Net increase (decrease) in cash and cash equivalents 15,356 (40,697 ) (20,320 ) Cash and cash equivalents at beginning of year 24,310 65,007 85,327 Cash and cash equivalents at end of year $ 39,666 $ 24,310 $ 65,007 Supplemental disclosure: Conversion of convertible debt to common stock $ — $ 558 $ 1,442 Conversion/redemption of Series D preferred stock to common stock $ 938 $ 419 $ 2,420 Stock consideration granted for acquisition $ 238,075 $ 175,196 $ 57,433</t>
  </si>
  <si>
    <t>Summary of Quarterly Financial Information (Unaudited)</t>
  </si>
  <si>
    <t>Quarterly Financial Information Disclosure [Abstract]</t>
  </si>
  <si>
    <t>SUMMARY OF QUARTERLY FINANCIAL INFORMATION (UNAUDITED) (Dollars in thousands, except per share data) As of and for the Quarter Ended 2018 December 31 September 30 June 30 March 31 Net interest income $ 110,283 $ 110,678 $ 101,409 $ 91,584 Provision for loan losses 9,681 5,238 4,831 4,263 Net interest income after provision for loan losses 100,602 105,440 96,578 87,321 Noninterest income 27,045 29,765 27,634 24,716 Noninterest expense 88,821 92,539 88,882 83,646 Income taxes 6,685 8,956 7,451 5,123 Net income 32,141 33,710 27,879 23,268 Preferred dividends — (13 ) (13 ) (13 ) Net income available to common stockholders $ 32,141 $ 33,697 $ 27,866 $ 23,255 Per share: Earnings per share-basic $ 0.93 $ 0.98 $ 0.85 $ 0.76 Earnings per share-diluted 0.93 0.97 0.85 0.76 Cash dividends declared on common stock 0.19 0.14 0.13 0.13 Book value per common share 38.44 37.14 36.44 33.81 Weighted average common shares outstanding 34,474,336 34,452,377 32,620,775 30,441,776 Weighted average diluted common shares outstanding 34,670,180 34,644,187 32,830,751 30,645,212 (Dollars in thousands, except per share data) As of and for the Quarter Ended 2017 December 31 September 30 June 30 March 31 Net interest income $ 92,856 $ 89,844 $ 74,580 $ 73,028 Provision for loan losses 5,328 5,705 889 3,641 Net interest income after provision for loan losses 87,528 84,139 73,691 69,387 Noninterest income 25,528 24,977 25,624 25,893 Noninterest expense 77,878 78,759 69,298 71,740 Income taxes 21,506 8,725 8,059 5,530 Net income 13,672 21,632 21,958 18,010 Preferred dividends (13 ) (13 ) (13 ) (19 ) Interest expense on convertible preferred debt — 3 4 5 Net income available to common stockholders $ 13,659 $ 21,622 $ 21,949 $ 17,996 Per share: Earnings per share-basic $ 0.46 $ 0.73 $ 0.82 $ 0.68 Earnings per share-diluted 0.45 0.72 0.81 0.68 Cash dividends declared on common stock 0.18 0.11 0.11 0.11 Book value per common share 33.07 32.75 30.15 29.26 Weighted average common shares outstanding 29,948,536 29,647,534 26,686,845 26,334,788 Weighted average diluted common shares outstanding 30,209,043 29,910,437 26,972,580 26,627,830</t>
  </si>
  <si>
    <t>Summary of Significant Accounting Policies (Policies)</t>
  </si>
  <si>
    <t>Principles of Presentation</t>
  </si>
  <si>
    <t>Principles of Presentation - The consolidated financial statements include the accounts of Heartland and its subsidiaries: Dubuque Bank and Trust Company; Illinois Bank &amp; Trust; Wisconsin Bank &amp; Trust; New Mexico Bank &amp; Trust; Arizona Bank &amp; Trust; Rocky Mountain Bank; Citywide Banks; Minnesota Bank &amp; Trust; Morrill &amp; Janes Bank and Trust Company; Premier Valley Bank; First Bank &amp; Trust; Citizens Finance Parent Co.; PrimeWest Mortgage Corporation; DB&amp;T Insurance, Inc.; DB&amp;T Community Development Corp.; Heartland Community Development, Inc.; Heartland Financial USA, Inc. Insurance Services; Citizens Finance Co.; Citizens Finance of Illinois Co.; Heartland Financial Statutory Trust IV; Heartland Financial Statutory Trust V; Heartland Financial Statutory Trust VI; Heartland Financial Statutory Trust VII; Morrill Statutory Trust I; Morrill Statutory Trust II; Sheboygan Statutory Trust I, CBNM Capital Trust I, Citywide Capital Trust III, Citywide Capital Trust IV, Citywide Capital Trust V, OCGI Statutory Trust III and OCGI Capital Trust IV. All of Heartland’s subsidiaries are wholly-owned as of December 31, 2018 . The consolidated financial statements have been prepared in accordance with U.S. generally accepted accounting principles ("GAAP") and prevailing practices within the banking industry. In preparing such financial statements, management is required to make estimates and assumptions that affect the reported amounts of assets and liabilities and disclosure of contingent assets and liabilities as of the date of the balance sheets and revenues and expenses for the years then ended. Actual results could differ significantly from those estimates. A material estimate that is particularly susceptible to significant change relates to the determination of the allowance for loan losses.</t>
  </si>
  <si>
    <t>Business Combinations</t>
  </si>
  <si>
    <t>Business Combinations - Heartland applies the acquisition method of accounting in accordance with the Financial Accounting Standards Board ("FASB") Accounting Standards Codification ("ASC") Topic 805, Business Combinations. Under the acquisition method, Heartland recognizes assets acquired, including identified intangible assets, and the liabilities assumed in acquisitions at fair value as of the acquisition date, with the acquisition-related transaction costs expensed in the period incurred. Determining the fair value of assets acquired and liabilities assumed often involves estimates based on third-party valuations, such as appraisals, or internal valuations based on discounted cash flow analyses or other valuation techniques that may include estimates of attrition, inflation, asset growth rates, discount rates, multiples of earnings or other relevant factors. In addition, the determination of the useful lives over which an intangible asset will be amortized is subjective.</t>
  </si>
  <si>
    <t>Cash and Cash Equivalents</t>
  </si>
  <si>
    <t>Cash and Cash Equivalents - For purposes of reporting cash flows, cash and cash equivalents include cash on hand, amounts due from banks, interest bearing deposits held at the Federal Reserve Bank, federal funds sold to other banks and other short-term investments. Generally, federal funds are purchased and sold for one-day periods.</t>
  </si>
  <si>
    <t>Trading Securities, Debt Securities Available for Sale and Equity Securities, and Securities Held to Maturity</t>
  </si>
  <si>
    <t>Trading Securities - Trading securities represent those securities Heartland intends to actively trade and are stated at fair value with changes in fair value reflected in noninterest income. Heartland had $0 of trading securities at both December 31, 2018 and 2017. Debt Securities Available for Sale and Equity Securities - Available for sale securities consist of those securities not classified as held to maturity or trading, which management intends to hold for indefinite periods of time or that may be sold in response to changes in interest rates, prepayments or other similar factors. Available for sale securities are stated at fair value with any unrealized gain or loss, net of applicable income tax, reported as a separate component of stockholders’ equity. Security premiums and discounts are amortized/accreted using the interest method over the period from the purchase date to the expected maturity or call date of the related security. Declines in the fair value of investment securities available for sale (with certain exceptions for debt securities noted below) that are deemed to be other-than-temporary are charged to earnings as a realized loss, and a new cost basis for the securities is established. In evaluating whether impairment is other-than-temporary, Heartland considers the length of time and extent to which the fair value has been less than cost, the financial condition and near-term prospects of the issuer, and the intent and ability of Heartland to retain its investment in the issuer for a period of time sufficient to allow for any anticipated recovery in fair value in the near term. Declines in the fair value of debt securities below amortized cost are deemed to be other-than-temporary in circumstances where: (1) Heartland has the intent to sell a security; (2) it is more likely than not that Heartland will be required to sell the security before recovery of its amortized cost basis; or (3) Heartland does not expect to recover the entire amortized cost basis of the security. If Heartland intends to sell a security or if it is more likely than not that Heartland will be required to sell the security before recovery, an other-than-temporary impairment write-down is recognized in earnings equal to the difference between the security’s amortized cost basis and its fair value. If Heartland does not intend to sell the security and it is not more likely than not that it will be required to sell the security before recovery, the other-than-temporary impairment write-down is separated into an amount representing credit loss, which is recognized in noninterest income, and an amount related to all other factors, which is recognized in other comprehensive income. Realized securities gains or losses on securities sales (using specific identification method) and declines in value judged to be other-than-temporary are included in impairment loss on securities in the consolidated statements of income. Equity securities include Community Reinvestment Act mutual funds with readily determinable fair values and are carried at fair value. Certain equity securities do not have readily determinable fair values, such as Federal Reserve Bank stock and Federal Home Loan Bank stock, which are held for debt and regulatory purposes and are carried at cost minus impairment, if any, plus or minus changes resulting from observable price changes for the identical or similar investment of the same issuer. Heartland has not recorded any impairment or other adjustments to the carrying amount of these investments during 2018. Securities Held to Maturity - Securities which Heartland has the ability and positive intent to hold to maturity are classified as held to maturity. Such securities are stated at amortized cost, adjusted for premiums and discounts that are amortized/accreted using the interest method over the period from the purchase date to the expected maturity or call date of the related security. Unrealized losses determined to be other-than-temporary are charged to noninterest income.</t>
  </si>
  <si>
    <t>Loans, Loans Held for Sale, Deposits, Deposits Held fo Sale, Allowance for Loan Losses and Other Real Estate</t>
  </si>
  <si>
    <t>Allowance for Loan Losses - The allowance for loan losses is maintained at a level estimated by management to provide for known and inherent risks in the loan portfolios. The allowance is based upon a continuing review of past loan loss experience, current economic conditions, volume growth, the underlying collateral value of the loans and other relevant factors. Loans which are deemed uncollectible are charged off and deducted from the allowance. Provisions for loan losses and recoveries on previously charged-off loans are added to the allowance. Loans Held for Sale - Loans held for sale are stated at the lower of cost or fair value on an aggregate basis. Gains or losses on sales are recorded in noninterest income. Direct loan origination costs and fees are deferred at origination of the loan. These deferred costs and fees are recognized in noninterest income as part of the gain or loss on sales of loans upon sale of the loan. Prior to December 31, 2018, Heartland entered into an agreement with a third-party to sell the loan portfolios of its consumer finance subsidiaries, Citizens Finance Co. and Citizens Finance of Illinois Co. The loan portfolios were classified as held for sale and recorded at fair value at December 31, 2018. Deposits Held for Sale - Deposits held for sale are stated at the lower of cost or fair value on an aggregate basis. Other Real Estate - Other real estate represents property acquired through foreclosures and settlements of loans. Property acquired is recorded at the estimated fair value of the property less disposal costs. The excess of carrying value over fair value less disposal costs is charged against the allowance for loan losses. Subsequent write downs estimated on the basis of later valuations and gains or losses on sales are charged to loss on sales/valuation of assets, net. Expenses incurred in maintaining such properties are charged to other real estate and loan collection expenses. Loans - Interest on loans is accrued and credited to income based primarily on the principal balance outstanding. Loans are considered past due if the required principal and interest payments have not been received as of the date such payments were due.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loan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at there is a sustained period of repayment performance (generally a minimum of six months ) by the borrower in accordance with the scheduled contractual terms. Under Heartland’s credit policies, a loan is impaired when, based on current information and events, it is probable that Heartland will be unable to collect all amounts due according to the contractual terms of the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Net nonrefundable loan origination fees and certain direct costs associated with the lending process are deferred and recognized as a yield adjustment over the life of the related loan.</t>
  </si>
  <si>
    <t>Acquired Loans</t>
  </si>
  <si>
    <t>Acquired Loans - The FASB ASC Topic 310-30 establishes accounting standards for acquired loans with deteriorated credit quality. Heartland reviews acquired loans for differences between contractual cash flows and cash flows expected to be collected from initial investment in the acquired loans to determine if those differences are attributable, at least in part, to credit quality. If those differences are attributable to credit quality, the contractually required payments received in excess of the amount of its cash flows expected at acquisition, or nonaccretable discount, is not accreted into income. FASB ASC 310-30 requires that the excess of all cash flows expected at acquisition over the initial investment in the loan be recognized as interest income using the interest method over the term of the loan. This excess is referred to as accretable discount and is recorded as a reduction of the loan balance. When a loan is paid off, the excess of any cash received over the net investment is recorded as interest income. In addition to the amount of purchase discount that is recognized at that time, income may include interest owed by the borrower prior to the acquisition of the loan, interest collected if on nonperforming status, prepayment fees and other loan fees. At acquisition, for purchased loans not subject to ASC 310-30, the purpose of the loan (e.g., business, agricultural or personal), the type of borrower (e.g., business or individual) and the type of collateral for the loan (e.g., commercial real estate, residential real estate, general business assets or unsecured) of each loan are considered in order to assign purchased loans into one of the following five loan pools: commercial, commercial real estate, agricultural and agricultural real estate, residential real estate and consumer. These five pools are separately maintained and tracked for each acquisition, and they are consistent with the five loan categories presented in Note 5, "Loans." For purchased loans not subject to ASC 310-30, the discount, if any, representing the excess of the amount of reasonably estimable and probable discounted future cash collections over the purchase price, is accreted into interest income using the interest method over the weighted average remaining contractual life of the loan pool. Because Heartland uses the pool method as described above, no adjustment is made to the discount of an individual loan on the specific date of a credit event with respect to such loan. Additionally, the discount is not accreted on nonperforming loans. Loans not subject to ASC 310-30 migrate from the purchased loan pools to the regular loan portfolio when the borrower requests to refinance the loan prior to maturity or renews the loan at maturity, and, in either event, signs a new loan agreement. In conjunction with the refinancing or renewal process, the new loan is evaluated in accordance with Heartland’s underwriting standards, and a credit decision is made with respect to whether the new loan should be extended.</t>
  </si>
  <si>
    <t>Troubled Debt Restructured Loans</t>
  </si>
  <si>
    <t>Troubled Debt Restructured Loans - Loans are considered troubled debt restructured loans ("TDR") if concessions have been granted to borrowers that are experiencing financial difficulty. The concessions granted generally involve the modification of terms of the loan, such as changes in payment schedule or interest rate, which generally would not otherwise be considered. TDRs can involve loans remaining on nonaccrual, moving to nonaccrual, or continuing on accrual status, depending on the individual facts and circumstances of the borrower. Nonaccrual TDRs are included and treated consistently with all other nonaccrual loans. In addition, all accruing TDRs are reported and accounted for as impaired loans. Generally, TDRs remain on nonaccrual until the customer has attained a sustained period of repayment performance under the modified loan terms (generally a minimum of six months ).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A loan that is a TDR that has an interest rate consistent with market rates at the time of restructuring and is in compliance with its modified terms in the calendar year after the year in which the restructuring took place is no longer considered a TDR but remains an impaired loan. To be considered in compliance with its modified terms, a loan that is a TDR must be in accrual status and must be current or less than 30 days past due under the modified repayment terms; however, the loan will continue to be considered impaired. A loan that has been modified at a below market rate will remain classified as a TDR and an impaired loan. If the borrower’s financial conditions improve to the extent that the borrower qualifies for a new loan with market terms, the new loan will not be considered a TDR or impaired if Heartland's credit analysis shows the borrower's ability to perform under scheduled terms.</t>
  </si>
  <si>
    <t>Reserve for Unfunded Commitments</t>
  </si>
  <si>
    <t>Reserve for Unfunded Commitments - This reserve is maintained at a level that, in the opinion of management, is appropriate to absorb probable losses associated with Heartland’s commitment to lend funds under existing agreements such as letters or lines of credit. Management determines the appropriateness of the reserve for unfunded commitments based upon reviews of delinquenc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Provisions for unfunded commitment losses are added to the reserve for unfunded commitments, which is included in the Accrued Expenses and Other Liabilities section of the consolidated balance sheets.</t>
  </si>
  <si>
    <t>Premises, Furniture and Equipment, net and Held for sale</t>
  </si>
  <si>
    <t>Premises, Furniture and Equipment, net - Premises, furniture and equipment are stated at cost less accumulated depreciation. The provision for depreciation of premises, furniture and equipment is determined by straight-line and accelerated methods over the estimated useful lives of 18 to 39 years for buildings, 15 years for land improvements and 3 to 7 years for furniture and equipment. Premises, Furniture and Equipment held for sale - Premises, furniture and equipment are stated at the estimated fair value less disposal costs. Subsequent write-downs and gains or losses on the sales are recorded to loss on sales/valuation of assets, net.</t>
  </si>
  <si>
    <t>Goodwill and Core Deposit Intangibles and Customer Relationship Intangibles, Net</t>
  </si>
  <si>
    <t>Goodwill - Goodwill represents the excess of the purchase price of acquired subsidiaries’ net assets over their fair value at the purchase date. Heartland assesses goodwill for impairment annually, and more frequently if events occur which may indicate possible impairment, and assesses goodwill at the reporting unit level, also giving consideration to overall enterprise value as part of that assessment. In evaluating goodwill for impairment, Heartland first assesses qualitative factors to determine whether it is more likely than not (that is, a likelihood of more than 50%) that the fair value of a reporting unit is less than its carrying amount. If Heartland concludes that it is more likely than not that the fair value of a reporting unit is more than its carrying value, then no further testing of goodwill assigned to the reporting unit is required. However, if Heartland concludes that it is more likely than not that the fair value of a reporting unit is less than its carrying value, then Heartland performs a two-step goodwill impairment test to identify potential goodwill impairment and measure the amount of goodwill impairment to recognize, if any. In the first step, the fair value of a reporting unit is compared to its carrying amount, including goodwill. If the fair value of the reporting unit exceeds its carrying amount, goodwill is not considered impaired and it is not necessary to continue to step two of the impairment process. If the fair value of the reporting unit is less than the carrying amount, step two is performed. In step two, the implied fair value of goodwill is compared to the carrying value of the reporting unit's goodwill. The implied fair value of goodwill is computed as a residual value after allocating the fair value of the reporting unit to its assets and liabilities. Heartland estimates the fair value of its reporting units using market multiples of comparable entities, including recent transactions, or a combination of market multiples and discounted cash flow methodology. These methods incorporate assumptions specific to the entity, such as the use of financial forecasts. Core Deposit Intangibles and Customer Relationship Intangibles, Net - Core deposit intangibles are amortized over 8 to 18 years on an accelerated basis. Customer relationship intangibles are amortized over 22 years on an accelerated basis. Annually, Heartland reviews these intangible assets for events or circumstances that may indicate a change in the recoverability of the underlying basis.</t>
  </si>
  <si>
    <t>Mortgage Servicing and Transfers of Financial Assets and Servicing Rights, Net</t>
  </si>
  <si>
    <t xml:space="preserve">Servicing Rights, Net - Mortgage and commercial servicing rights associated with loans originated and sold, where servicing is retained, are initially capitalized at fair value and recorded on the consolidated statements of income as a component of gains on sale of loans held for sale. The values of these capitalized servicing rights are amortized as an offset to the loan servicing income earned in relation to the servicing revenue expected to be earned. Heartland acquired the right to service mortgage loans totaling $640.7 million and a fair value of $7.0 million with the First Bank Lubbock Bancshares, Inc. transaction that closed on May 18, 2018. The carrying values of these rights are reviewed quarterly for impairment based on the calculation of their fair value as performed by an outside third party. For purposes of measuring impairment, the rights are stratified into certain risk characteristics including loan type and loan term. As of December 31, 2018, a valuation allowance of $ 20,000 was required on Heartland's mortgage servicing rights with an original term of 15 years, and a valuation allowance of $ 38,000 was required on Heartland's mortgage servicing rights with an original term of 30 years. No valuation allowance was required on Heartland's mortgage servicing rights as of December 31, 2017. A valuation allowance of $0 and $12,000 , was required as of December 31, 2018 , and 2017 , respectively, for Heartland's commercial servicing rights with an original term of greater than 20 years . Mortgage Servicing and Transfers of Financial Assets - Heartland regularly sells residential mortgage loans to others, primarily government sponsored entities, on a non-recourse basis. Sold loans are not included in the accompanying consolidated balance sheets. Heartland generally retains the right to service the sold loans for a fee. </t>
  </si>
  <si>
    <t>Cash Surrender Value on Life Insurance</t>
  </si>
  <si>
    <t>Cash Surrender Value on Life Insurance - Heartland and its subsidiaries have purchased life insurance policies on the lives of certain officers. The one-time premiums paid for the policies, which coincide with the initial cash surrender value, are recorded as an asset. Increases or decreases in the cash surrender value, other than proceeds from death benefits, are recorded as noninterest income in income on bank owned life insurance. Proceeds from death benefits first reduce the cash surrender value attributable to the individual policy and then any additional proceeds are recorded in other noninterest income.</t>
  </si>
  <si>
    <t>Income Taxes - Heartland and its subsidiaries file a consolidated federal income tax return and separate or combined income or franchise tax returns as required by the various states. Heartland recognizes certain income and expenses in different time periods for financial reporting and income tax purposes. The provision for deferred income taxes is based on an asset and liability approach and represents the change in deferred income tax accounts during the year, including the effect of enacted tax rate changes. A valuation allowance is provided to reduce deferred tax assets if their expected realization is deemed not to be more likely than not. A tax position is recognized as a benefit only if it is "more likely than not" that the tax position would be sustained in a tax examination. The amount recognized is the largest amount of tax benefit that is greater than 50% likely of being realized on examination. Heartland recognizes interest and penalties related to income tax matters in income tax expense.</t>
  </si>
  <si>
    <t>Derivative Financial Instruments and Mortgage Derivatives</t>
  </si>
  <si>
    <t>Derivative Financial Instruments - Heartland uses derivative financial instruments as part of its interest rate risk management, which includes interest rate swaps, certain interest rate lock commitments and forward sales of securities related to mortgage banking activities. FASB ASC Topic 815 establishes accounting and reporting standards for derivative instruments, including certain derivative instruments embedded in other contracts, and for hedging activities. As required by ASC 815, Heartland records all derivatives on the consolidated balance sheets at fair value. The accounting for changes in the fair value of derivatives depends on the intended use of the derivative and the resulting designation. Derivatives used to hedge the exposure to variability in expected future cash flows, or other types of forecasted transactions, are considered cash flow hedges. To qualify for hedge accounting, Heartland must comply with the detailed rules and documentation requirements at the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the fair value of the derivative is initially reported in other comprehensive income (loss) and subsequently reclassified to interest income or expense when the hedged transaction affects earnings, while the ineffective portion of changes in the fair value of the derivative, if any, is recognized immediately in other noninterest income. Heartland assesses the effectiveness of each hedging relationship by comparing the cumulative changes in cash flows of the derivative hedging instrument with the cumulative changes in cash flows of the designated hedged item or transaction. No component of the change in the fair value of the hedging instrument is excluded from the assessment of hedge effectiveness. Heartland has fair value hedging relationships at December 31, 2018 .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fair value of the hedging instrument against the periodic changes in the fair value of the asset being hedged due to changes in the hedge risk. Heartland does not use derivatives for trading or speculative purposes. Derivatives not designated as hedges are not speculative and are used to manage Heartland’s exposure to interest rate movements and other identified risks, but do not meet the strict hedge accounting requirements of ASC 815. Mortgage Derivatives - Heartland uses interest rate lock commitments to originate residential mortgage loans held for sale and forward commitments to sell residential mortgage loans and mortgage backed securities. These commitments are considered derivative instruments.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t>
  </si>
  <si>
    <t>Segment Reporting</t>
  </si>
  <si>
    <t>Segment Reporting - Public business enterprises are required to report information about operating segments in financial statements and selected information about operating segments in financial reports issued to shareholders. Operating segments are components of an enterprise about which separate financial information is available that is evaluated regularly by management in determining how to allocate resources and to assess effectiveness of the segments' performance. Generally, financial information is required to be reported on the basis that is used internally for evaluating segment performance and deciding how to allocate resources to segments. Prior to January 1, 2018, Heartland had two reporting segments, one for community banking and one for mortgage banking operations. Due to the significant reduction in infrastructure and the reporting structure of mortgage personnel, effective January 1, 2018, the restructured mortgage banking segment is no longer a reportable segment. Accordingly, Heartland is no longer reporting results of operations by segment.</t>
  </si>
  <si>
    <t>Fair Value Measurements</t>
  </si>
  <si>
    <t>Fair Value Measurements - Fair value represents the estimated price at which an orderly transaction to sell an asset or transfer a liability would take place between market participants at the measurement date under current market conditions (i.e. an exit price concept). Fair value measurement is based upon quoted prices, if available. If quoted prices are not available, fair values are measured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Heartland could realize in a current market exchange. Assets and liabilities are categorized into three levels based on the markets in which the assets and liabilities are traded and the reliability of the assumptions used to determine th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Heartland's assessment of the significance of a particular input to the fair value measurement in its entirety requires judgment and considers factors specific to the asset or liability. Below is a brief description of each fair value level: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Treasury Stock - Treasury stock is accounted for by the cost method, whereby shares of common stock reacquired are recorded at their purchase price. When treasury stock is reissued, any difference between the sales proceeds, or fair value when issued for business combinations, and the cost is recognized as a charge or credit to capital surplus.</t>
  </si>
  <si>
    <t>Trust Department Assets</t>
  </si>
  <si>
    <t>Trust Department Assets - Property held for customers in fiduciary or agency capacities is not included in the accompanying consolidated balance sheets because such items are not assets of the Heartland banks.</t>
  </si>
  <si>
    <t>Earnings Per Share</t>
  </si>
  <si>
    <t>Earnings Per Share -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si>
  <si>
    <t>Subsequent Events</t>
  </si>
  <si>
    <t>Subsequent Events - Heartland has evaluated subsequent events that may require recognition or disclosure through the filing date of this Annual Report on Form 10-K with the SEC. On January 16, 2019, Heartland entered into a definitive merger agreement to acquire Blue Valley Ban Corp. and its wholly-owned subsidiary, Bank of Blue Valley, headquartered in Overland Park, Kansas. See Note 2, "Acquisitions," for further details regarding this acquisition.</t>
  </si>
  <si>
    <t>Effect of New Financial Accounting Standards</t>
  </si>
  <si>
    <t>Effect of New Financial Accounting Standards - In May 2014, the FASB issued Accounting Standards Update ("ASU") 2014-09, " Revenue from Contracts with Customers." The amendment clarifies the principles for recognizing revenue and develops a common revenue standard.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uidance does not apply to certain contracts within the scope of other ASC Topics, such as lease contracts, insurance contracts, financing arrangements, financial instruments, guarantees other than product or service warranties and nonmonetary exchanges between entities in the same line of business to facilitate sales to customers. Heartland evaluates noninterest income contracts affected by the guidance by analyzing contracts and current accounting practices to determine if a change is appropriate. The amendment is largely consistent with existing guidance and current practices. Heartland adopted the accounting standard effective January 1, 2018, as required, using a modified retrospective approach. However, the adoption of these amendments did not have a significant effect on Heartland's results of operations, financial position and liquidity other than expanded disclosure requirements. See Note 21, "Revenue," for further details regarding Heartland's revenue streams subject to the accounting standard. In January 2016, the FASB issued guidance ASU 2016-01, " Recognition and Measurement of Financial Assets and Financial Liabilitie s." The amendments in ASU 2016-01 to Subtopic 825-10, Financial Instruments, contain the following elements: (1) require equity investments to be measured at fair value with changes in fair value recognized in net income; (2) simplify the impairment assessment of equity investments without readily determinable fair values by requiring a qualitative assessment to identify impairment; (3) eliminate the requirement for public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on the balance sheet or accompanying notes to the financial statements; and (7) clarify that the entity should evaluate the need for a valuation allowance on a deferred tax asset related to available for sale securities in combination with the entity's other deferred tax assets. The amendments are effective for fiscal years beginning after December 15, 2017, and for interim periods within those fiscal years. Except for the early application of the amendment noted in item (5) above, early adoption of the amendments in this update is not permitted. Entities are required to and Heartland applied the amendment by means of a cumulative-effect adjustment as of the beginning of the fiscal year of adoption, with the exception of the amendment related to equity securities without readily determinable fair values, which is to be applied prospectively to equity investments that exist as of the adoption date. Heartland adopted the accounting standard on January 1, 2018, as required, and the adoption of these amendments did not have a material impact on its results of operations, financial position and liquidity. Heartland reclassified $280,000 from accumulated other comprehensive income (loss) to retained earnings on January 1, 2018, related to the fair value of its equity investments. In February 2016, the FASB issued ASU 2016-02, " Leases (Topic 842). " Topic 842 requires a lessee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ing or operating, with classification affecting the pattern and classification of expense recognition in the income statement. The amendment is effective for fiscal years beginning after December 15, 2018, including interim periods within those fiscal years, and will be applied on a modified retrospective basis. Heartland leases certain properties and equipment under operating leases that will result in recognition of lease assets and lease liabilities on the consolidated balance sheets under the ASU; however the majority of Heartland's properties and equipment are owned, not leased.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Early adoption is permitted. In January 2018, the FASB issued an amendment to provide entities with the optional practical expedient to not evaluate existing or expired land easements that were previously not accounted for as leases under Topic 840. In July 2018, the FASB issued ASU 2018-11, " Leases - Targeted Improvements " to provide entities with relief from the costs of implementing certain aspects of the new leasing standard, Specifically, under the amendments in ASU 2018-11, entities may elect not to recast the comparative periods presented when transitioning to the new leasing standard, and lessors may elect not to separate lease and non-lease components when certain conditions are met. The amendments have the same effective date as ASU 2016-02. Heartland adopted the accounting standard on January 1, 2019, as required, and will not restate comparative periods. Heartland adopted the practical expedients, which allow for existing leases to be accounted for under previous guidance with the exception of balance sheet recognition for lessees. The adoption of the new standard resulted in the recording of ROU assets and lease liabilities of approximately $24.2 million and $26.0 million , respectively, on January 1, 2019. The difference between the lease assets and lease liabilities was recorded as an adjustment to retained earnings. The adoption of the standard did not impact Heartland's results of operations or liquidity. In June 2016, the FASB issued ASU 2016-13, " Financial Instruments - Credit Losses (Topic 326) ."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this ASU indicate that an entity should not use the length of time a security has been in an unrealized loss position to avoid recording a credit loss. In addition, in determining whether a credit loss exists, the amendments in this ASU also remove the requirements to consider the historical and implied volatility of the fair value of a security and recoveries or declines in fair value after the balance sheet date. The amendment is effective for fiscal years beginning after December 15, 2019, including interim periods within those fiscal years. An entity may adopt the amendments earlier as of the fiscal years beginning after December 15, 2018, including interim periods within those fiscal years. Heartland intends to adopt the accounting standard in 2020, as required. Upon adoption of ASU 2016-13, a cumulative-effect adjustment to retained earnings will be recorded as of the beginning of the first reporting period in which the guidance is effective. Heartland has formed an internal committee to assess and implement the standard. Heartland has entered into an agreement with a third party vendor to evaluate potential methodologies and data and has started designing its financial models to estimate credit losses in accordance with the new standard. Further development, testing and evaluation of the models is required to determine the impact that the adoption of this standard will have on Heartland's results of operations, financial position and liquidity. In August 2016, the FASB issued ASU 2016-15, " Statement of Cash Flows (Topic 230) - Classification of Certain Cash Receipts and Cash Payments. " The amendments in this update address eight specific cash flow issues with the objective of reducing the existing diversity in practice. The amendment is effective for fiscal years beginning after December 15, 2017, including interim periods within those fiscal years. Early adoption is permitted, including adoption in an interim period. If an entity early adopts the amendments in an interim period, any adjustments should be reflected as of the beginning of the fiscal year that includes the interim period. An entity that elects early adoption must adopt all of the amendments in the same period. The amendments in this update should be applied using a retrospective transition method to each period presented. Heartland adopted this ASU on January 1, 2018, as required, and the adoption of these amendments did not have a material impact on Heartland's results of operations, financial position and liquidity. In October 2016, the FASB issued ASU 2016-16, "Income Taxes (Topic 740) - Intra-Entity Transfer of Assets Other Than Inventory." The amendment requires an entity to recognize income tax consequences on an intra-entity transfer of an asset other than inventory at the time the transaction occurs. The amendment is effective for fiscal years beginning after December 15, 2017, including interim periods within those fiscal years. The amendments must be applied and Heartland applied these amendments using a modified retrospective basis. Heartland adopted this ASU on January 1, 2018, as required, and the adoption of this amendment did not have a material impact on Heartland's results of operations, financial position and liquidity. In January 2017, the FASB issued ASU No. 2017-01, " Business Combinations (Topic 805): Clarifying the Definition of a Business ," which narrows the definition of a business and provides a framework that gives entities a basis for making reasonable judgments about whether a transaction involves an asset or a business. ASU 2017-01 is effective for public business entities in annual periods beginning after December 15, 2017, including interim periods therein. Heartland adopted ASU 2017-01 on January 1, 2018, as required, and the adoption did not have a material impact on Heartland's results of operations, financial position, and liquidity. In January 2017, the FASB issued ASU 2017-04, "Intangibles - Goodwill and Other (Topic 350)." This amendment is to simplify the subsequent measurement of goodwill by eliminating step two from the goodwill impairment test.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however, the loss recognized cannot exceed the total amount of goodwill allocated to that reporting unit. An entity will still have the option to perform a qualitative assessment for a reporting unit to determine if the quantitative step one impairment test is necessary. This amendment is effective for annual or interim goodwill impairment tests in fiscal years beginning after December 15, 2019, and should be applied prospectively. Early adoption is permitted, including in an interim period for impairment tests performed after January 1, 2017. Heartland intends to adopt this ASU in the third quarter of 2020, consistent with the annual impairment test as of September 30, 2020, and is currently evaluating the potential impact of this guidance on its results of operations, financial position and liquidity. In March 2017, the FASB issued ASU 2017-08, "Receivables - Nonrefundable Fee and Other Costs (Subtopic 310-20)."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Discounts continue to be amortized to maturity. These amendments are effective for public business entities for fiscal years and interim periods within those fiscal years, beginning after December 15, 2018. Early adoption is permitted, including adoption in an interim period. If any entity early adopts the amendments in an interim period, any adjustments must be reflected as of the beginning of the fiscal year that includes the interim period. The amendments must be applied and Heartland intends to apply these amendments on a modified retrospective basis, with a cumulative-effect adjustment directly to retained earnings as of the beginning of the period of adoption. Heartland adopted this ASU on January 1, 2019, as required, and determined these amendments did not have a material impact on its results of operations, financial position and liquidity. In May 2017, the FASB issued ASU 2017-09, " Compensation - Stock Compensation (Topic 718) ." The amendments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are effective for annual periods and interim periods within those annual periods, beginning after December 15, 2017. Early adoption is permitted, including adoption in any interim periods for public business entities for reporting periods for which financial statements have not yet been issued. The amendments should be applied and Heartland applied these amendments prospectively to an award modified on or after the adoption date. Heartland adopted this ASU on January 1, 2018, as required, and the adoption did not have a material impact on its results of operations, financial position and liquidity because Heartland does not typically modified share-based payment awards after the original award has been granted. In August 2017, the FASB issued ASU 2017-12, " Derivatives and Hedging: Targeted Improvements to Accounting for Hedging Activities ."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For a closed portfolio of prepayable financial assets or one or more beneficial interests secured by a portfolio of prepayable financial instruments, this ASU permits an entity to designate an amount that is not expected to be affected by prepayments, defaults, and other events affecting the timing and amount of cash flows (the “last-of-layer” method). Under this designation, prepayment risk is not incorporated into the measurement of the hedged item. ASU 2017-12 requires a modified retrospective transition method in which Heartland will recognize the cumulative effect of the change on the opening balance of each affected component of equity on the balance sheet as of the date of adoption. Heartland adopted this ASU on January 1, 2019, as required, and as a result of the adoption, $ 148.4 million of held to maturity securities were reclassified to available for sale debt securities carried at fair value. There was no impact to Heartland's results of operations, or liquidity as a result of the adoption of this amendment. In February 2018, the FASB issued ASU 2018-02, " Income Statement-Reporting Comprehensive Income (Topic 220). " This ASU allows for the option to reclassify from accumulated other comprehensive income ("AOCI") to retained earnings for stranded tax effects resulting from the newly enacted federal corporate income tax rate in the Tax Cuts and Jobs Act of 2017, which was enacted on December 22, 2017. The legislation included a reduction to the corporate income tax rate from 35 percent to 21 percent effective January 1, 2018. The amount of the reclassification would be the difference between the historical corporate income tax rate and the newly enacted 21 percent corporate income tax rate. The amendments in this ASU are effective for fiscal years beginning after December 15, 2018, including interim periods within those fiscal years. Early adoption is permitted for public businesses for reporting periods for which financial statements have not yet been issued. Heartland adopted the guidance as of December 31, 2017. The adoption of this ASU was accounted for as a cumulative-effect adjustment to the balance sheet resulting in a $4.5 million increase to retained earnings and a corresponding decrease to AOCI on December 31, 2017. In August 2018, the FASB issued ASU 2018-13, "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Entities are also allowed to elect early adoption the eliminated or modified disclosure requirements and delay adoption of the new disclosure requirements until their effective date. Heartland intends to adopt this ASU in 2020, as required, and because the ASU only revises disclosure requirements, the adoption of this ASU will not have a material impact on Heartland's results of operations, financial position and liquidity.</t>
  </si>
  <si>
    <t>Fair Value Hierarchy</t>
  </si>
  <si>
    <t>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only recorded at fair value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equity securities and corporate debt securities. On a quarterly basis, a secondary independent pricing service is used for the securities portfolio to validate the pricing from Heartland'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Prior to December 31, 2018, Heartland entered into an agreement with a third-party to sell the loan portfolios of its consumer finance subsidiaries. The loan portfolios were classified as held for sale and recorded at fair value at December 31, 2018. Heartland classified these loans as nonrecurring Level 3 in the fair value hierarchy because the negotiated sales price was unobservable. Loans Held to Maturity 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8 , and December 31, 2017 ,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t>
  </si>
  <si>
    <t>On January 1, 2018, Heartland adopted ASU 2014-09, "Revenue from Contracts with Customers" (Topic 606), and all subsequent ASUs that modified Topic 606. As stated in Note 1, the implementation of the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Topic 605. Topic 606 does not apply to revenue associated with financial instruments, including revenue from loans and securities. In addition, certain noninterest income streams such as fees associated with loan servicing income, bank owned life insurance, derivatives and certain credit card fees are also not in scope of the guidance. Topic 606 is applicable to noninterest revenue streams such as service charges and fees, trust fees, and brokerage and insurance commissions. However, the recognition of these revenue streams did not change significantly upon adoption of Topic 606. Substantially all of Heartland's revenue is generated from contracts with customers. Noninterest revenue streams in-scope of Topic 606 are discussed below. Service Charges and Fees Service charges and fees consist of revenue generated from deposit account related service charges and fees, overdraft fees, customer service fees, credit card fee income, debit card income and other service charges and fees. Service charges on deposit accounts consist of account analysis fees (i.e., net fees earned on analyzed business and public checking accounts), monthly service fees, check orders and other deposit account related fees. Heartland's performance obligation for account analysis fees and monthly service fees is generally satisfied, and the related revenue recognized, over the period in which the service is provided. Check orders and other deposit account related fees, including overdraft fees, are largely transactional based, and therefore, the performance obligation is satisfied, and related revenue recognized, at a point in time. Payment for service charges on deposit accounts is primarily received immediately or in the following month through a direct charge to customers’ accounts. Customer service fees and other service charges include revenue from processing wire transfers, bill pay service, cashier’s checks, and other services. Heartland's performance obligation for fees, exchange, and other service charges are largely satisfied, and related revenue recognized, when the services are rendered or upon completion. Payment is typically received immediately or in the following month. Credit card fee income and debit card income are comprised of interchange fees, ATM fees, and merchant services income. Credit card fee income and debit card income are earned whenever the banks' debit and credit cards are processed through card payment networks such as Visa. ATM fees are primarily generated when a bank cardholder uses an ATM that is not owned by one of Heartland's banks or a non-bank cardholder uses Heartland-owned ATM. Merchant services income mainly represents fees charged to merchants to process their debit and credit card transactions, in addition to account management fees. Trust Fees Trust fees are primarily comprised of fees earned from the management and administration of trusts and other customer assets. Heartland's performance obligation is generally satisfied over time and the resulting fees are recognized monthly, based upon the average daily market value or month-end market value of the assets under management and the applicable fee rate. Payment is generally received a few days before or after month end through a direct charge to customers’ accounts. Heartland does not earn performance-based incentives. Optional services such as real estate sales and tax return preparation services are also available to existing trust and asset management customers. Heartland's performance obligation for these transactional-based services is generally satisfied, and related revenue recognized, at a point in time (i.e., as incurred). Payment is received shortly after services are rendered. Brokerage and Insurance Commissions Brokerage commission primarily consist of commissions related to broker-dealer contracts. The contracts are between the customer and the broker-dealer, and Heartland satisfies its performance obligation and earns commission when the transactions are completed. The recognition of revenue is based on a defined fee schedule and does not require significant judgment. Payment is received shortly after services are rendered. Insurance commissions are related to commissions received directly from the insurance carrier. Heartland acts as an insurance agent between the customer and the insurance carrier. Heartland's performance obligations and associated fee and commission income are defined with each insurance product with the insurance company. When insurance payments are received from customers, a portion of the payment is recognized as commission revenue.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Heartland's noninterest revenue streams are largely based on transactional activity, or standard month-end revenue accruals such as asset management fees based on month-end market values. Consideration is often received immediately or shortly after Heartland satisfies its performance obligation and revenue is recognized. Heartland does not typically enter into long-term revenue contracts with customers, and therefore, does not experience significant contract balances. As of December 31, 2018, 2017 and 2016, Heartland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Heartland utilizes the practical expedient which allows entities to immediately expense contract acquisition costs when the asset that would have resulted from capitalizing these costs would have been amortized in one year or less. Upon adoption of Topic 606, Heartland did not capitalize any contract acquisition costs</t>
  </si>
  <si>
    <t>Summary of Significant Accounting Policies (Tables)</t>
  </si>
  <si>
    <t>Schedule of Earnings Per Share, Basic and Diluted</t>
  </si>
  <si>
    <t>Amounts used in the determination of basic and diluted earnings per share for the years ended December 31, 2018 , 2017 and 2016 , are shown in the table below: (Dollars and number of shares in thousands, except per share data) 2018 2017 2016 Net income attributable to Heartland $ 116,998 $ 75,272 $ 80,349 Preferred dividends (39 ) (58 ) (292 ) Interest expense on convertible preferred debt — 12 51 Net income available to common stockholders $ 116,959 $ 75,226 $ 80,108 Weighted average common shares outstanding for basic earnings per share 33,012 28,168 24,573 Assumed incremental common shares issued upon vesting of restricted stock units 201 258 300 Weighted average common shares for diluted earnings per share 33,213 28,426 24,873 Earnings per common share — basic $ 3.54 $ 2.67 $ 3.26 Earnings per common share — diluted $ 3.52 $ 2.65 $ 3.22</t>
  </si>
  <si>
    <t>Acquisitions (Tables)</t>
  </si>
  <si>
    <t>Schedule of Recognized Identified Assets Acquired and Liabilities Assumed</t>
  </si>
  <si>
    <t>The following table represents, in thousands, the amounts recorded on the consolidated balance sheet as of May 18, 2018: As of May 18, 2018 Fair value of consideration paid: Common stock (3,350,664 shares) $ 184,454 Cash 5,451 Total consideration paid 189,905 Fair value of assets acquired Cash and cash equivalents 212,105 Securities: Carried at fair value 1,788 Other securities 3,268 Loans held for sale 31,050 Loans held to maturity 681,080 Premises, furniture and equipment, net 23,271 Other real estate, net 379 Mortgage servicing rights 6,995 Core deposit intangibles and customer relationships, net 13,908 Cash surrender value on life insurance 14,997 Other assets 7,185 Total assets 996,026 Fair value of liabilities assumed Deposits 893,827 Other borrowings 12,077 Other liabilities 21,580 Total liabilities assumed 927,484 Fair value of net assets acquired 68,542 Goodwill resulting from acquisition $ 121,363 The following table represents, in thousands, the amounts recorded on the consolidated balance sheet as of July 7, 2017: As of July 7, 2017 Fair value of consideration paid: Common stock (3,216,161 shares) $ 152,607 Cash 58,636 Total consideration paid 211,243 Fair value of assets acquired: Cash and due from banks 21,341 Interest bearing deposits with the Federal Reserve and other banks and other short-term investments 74,686 Time deposits in other financial institutions 6,304 Securities: Securities available for sale 234,390 Other securities 2,628 Loans held to maturity 985,399 Premises, furniture and equipment, net 17,206 Premises, furniture and equipment held for sale 1,350 Other real estate, net 6,916 Core deposit intangibles and customer relationship intangibles, net 16,041 Cash surrender value on life insurance 21,015 Other assets 11,263 Total assets 1,398,539 Fair value of liabilities assumed: Deposits 1,210,074 Short term borrowings 34,445 Other borrowings 21,636 Other liabilities 16,295 Total liabilities assumed 1,282,450 Fair value of net assets acquired 116,089 Goodwill resulting from acquisition $ 95,154</t>
  </si>
  <si>
    <t>Summary of Acquisition Pro-forma Information</t>
  </si>
  <si>
    <t>The following pro forma information represents the results of operations for the years ended December 31, 2018, and 2017, as if the First Bank Lubbock Bancshares, Inc. acquisition occurred on January 1, 2018, and January 1, 2017, respectively: (Dollars in thousands, expect per share data), unaudited For the Years Ended December 31, 2018 2017 Net interest income $ 428,129 $ 364,993 Net income available to common stockholders 101,216 96,346 Basic earnings per share 2.95 3.06 Diluted earnings per share 2.93 3.03</t>
  </si>
  <si>
    <t>Securities (Tables)</t>
  </si>
  <si>
    <t>Debt Securities, Available-for-sale [Table Text Block]</t>
  </si>
  <si>
    <t>The amortized cost, gross unrealized gains and losses and estimated fair values of debt securities available for sale and equity securities with a readily determinable fair value as of December 31, 2018 , and December 31, 2017 , are summarized in the table below, in thousands: Amortized Cost Gross Unrealized Gains Gross Unrealized Losses Estimated Fair Value December 31, 2018 U.S. government corporations and agencies $ 32,075 $ 3 $ (127 ) $ 31,951 Mortgage and asset-backed securities 2,061,358 3,740 (38,400 ) 2,026,698 Obligations of states and political subdivisions 382,101 919 (8,046 ) 374,974 Total debt securities 2,475,534 4,662 (46,573 ) 2,433,623 Equity securities with a readily determinable fair value 17,086 — — 17,086 Total $ 2,492,620 $ 4,662 $ (46,573 ) $ 2,450,709 December 31, 2017 U.S. government corporations and agencies $ 5,358 $ 8 $ (38 ) $ 5,328 Mortgage and asset-backed securities 1,785,467 5,856 (37,587 ) 1,753,736 Obligations of states and political subdivisions 441,060 4,669 (4,714 ) 441,015 Total debt securities 2,231,885 10,533 (42,339 ) 2,200,079 Equity securities 16,296 378 — 16,674 Total $ 2,248,181 $ 10,911 $ (42,339 ) $ 2,216,753 The amortized cost and estimated fair value of investment securities carried at fair value at December 31, 2018 , by contractual maturity are as follows, in thousands. Expected maturities will differ from contractual maturities because issuers may have the right to call or prepay obligations with or without penalties. December 31, 2018 Amortized Cost Estimated Fair Value Due in 1 year or less $ 30,248 $ 30,163 Due in 1 to 5 years 51,947 51,120 Due in 5 to 10 years 137,983 135,423 Due after 10 years 193,998 190,219 Total debt securities 414,176 406,925 Mortgage and asset-backed securities 2,061,358 2,026,698 Equity securities with a readily determinable fair value 17,086 17,086 Total investment securities $ 2,492,620 $ 2,450,709</t>
  </si>
  <si>
    <t>Schedule of Securities Held to Maturity</t>
  </si>
  <si>
    <t>The amortized cost and estimated fair value of debt securities held to maturity at December 31, 2018 , by contractual maturity are as follows, in thousands. Expected maturities will differ from contractual maturities because issuers may have the right to call or prepay obligations with or without penalties. December 31, 2018 Amortized Cost Estimated Fair Value Due in 1 year or less $ 583 $ 589 Due in 1 to 5 years 31,156 31,759 Due in 5 to 10 years 111,690 115,342 Due after 10 years 92,854 97,651 Total investment securities $ 236,283 $ 245,341 The amortized cost, gross unrealized gains and losses and estimated fair values of held to maturity securities as of December 31, 2018 , and December 31, 2017 , are summarized in the table below, in thousands: Amortized Cost Gross Unrealized Gains Gross Unrealized Losses Estimated Fair Value December 31, 2018 Obligations of states and political subdivisions $ 236,283 $ 9,554 $ (496 ) $ 245,341 Total $ 236,283 $ 9,554 $ (496 ) $ 245,341 December 31, 2017 Obligations of states and political subdivisions $ 253,550 $ 12,460 $ (516 ) $ 265,494 Total $ 253,550 $ 12,460 $ (516 ) $ 265,494</t>
  </si>
  <si>
    <t>Schedule of Realized Gross Gains and Losses on Sales of Securities Available for Sale</t>
  </si>
  <si>
    <t>Gross gains and losses realized related to sales of securities carried at fair value for the years ended December 31, 2018 , 2017 and 2016 are summarized as follows, in thousands: 2018 2017 2016 Available for Sale Securities sold: Proceeds from sales $ 727,895 $ 1,456,750 $ 909,942 Gross security gains 3,661 10,585 13,200 Gross security losses 2,576 3,812 1,562</t>
  </si>
  <si>
    <t>Summary of Unrealized Losses on Securities Available for Sale</t>
  </si>
  <si>
    <t>The following tables summarize, in thousands, the amount of unrealized losses, defined as the amount by which cost or amortized cost exceeds fair value, and the related fair value of investments with unrealized losses in Heartland's securities portfolio as of December 31, 2018 , and December 31, 2017 .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December 31, 2018 , and December 31, 2017 , respectively. Securities for which Heartland has taken credit-related other-than-temporary impairment ("OTTI") write-downs are categorized as being "less than 12 months" or "12 months or longer" in a continuous loss position based on the point in time that the fair value declined to below the cost basis and not the period of time since the credit-related OTTI write-down. Debt securities available for sale Less than 12 months 12 months or longer Total Fair Value Unrealized Losses Fair Value Unrealized Losses Fair Value Unrealized Losses December 31, 2018 U.S. government corporations and agencies $ 24,902 $ (83 ) $ 4,577 $ (44 ) $ 29,479 $ (127 ) Mortgage and asset-backed securities 733,826 (9,060 ) 805,089 (29,340 ) 1,538,915 (38,400 ) Obligations of states and political subdivisions 34,990 (390 ) 258,143 (7,656 ) 293,133 (8,046 ) Total temporarily impaired securities $ 793,718 $ (9,533 ) $ 1,067,809 $ (37,040 ) $ 1,861,527 $ (46,573 ) December 31, 2017 U.S. government corporations and agencies $ 4,819 $ (38 ) $ — $ — $ 4,819 $ (38 ) Mortgage and asset-backed securities 851,070 (11,533 ) 399,978 (26,054 ) 1,251,048 (37,587 ) Obligations of states and political subdivisions 93,040 (667 ) 159,180 (4,047 ) 252,220 (4,714 ) Total temporarily impaired securities $ 948,929 $ (12,238 ) $ 559,158 $ (30,101 ) $ 1,508,087 $ (42,339 )</t>
  </si>
  <si>
    <t>Schedule of Unrealized Losses on Securities Held to Maturity</t>
  </si>
  <si>
    <t>Securities held to maturity Less than 12 months 12 months or longer Total Fair Value Unrealized Losses Fair Value Unrealized Losses Fair Value Unrealized Losses December 31, 2018 Obligations of states and political subdivisions $ 10,802 $ (17 ) $ 19,508 $ (479 ) $ 30,310 $ (496 ) Total temporarily impaired securities $ 10,802 $ (17 ) $ 19,508 $ (479 ) $ 30,310 $ (496 ) December 31, 2017 Obligations of states and political subdivisions $ 8,512 $ (49 ) $ 8,989 $ (467 ) $ 17,501 $ (516 ) Total temporarily impaired securities $ 8,512 $ (49 ) $ 8,989 $ (467 ) $ 17,501 $ (516 )</t>
  </si>
  <si>
    <t>OTTI Write-downs on Debt Securities Included in Earnings and AOCI</t>
  </si>
  <si>
    <t>Changes in the credit loss component of the credit impaired debt securities for the years ended December 31, 2018 , 2017 and 2016 , were as follows, in thousands: For the Years Ended December 31, 2018 2017 2016 Credit loss component, beginning of period $ — $ — $ 1,750 Additions: Initial credit impairments — — — Subsequent credit impairments — — — Total additions — — — Reductions: For securities sold — — 1,750 Total reductions — — 1,750 Credit loss component, end of period $ — $ — $ — The following table shows the detail of OTTI write-downs on debt securities included in earnings and the related changes in AOCI for the same securities, in thousands: For the Years Ended December 31, 2018 2017 2016 OTTI on debt securities Recorded as part of gross realized losses: Credit related OTTI $ — $ — $ — Intent to sell OTTI — — — Total recorded as part of gross realized losses — — — Recorded directly to AOCI for non-credit related impairment: Reclassification of non-credit related impairment — — — Reduction of non-credit related impairment related to security sales — — (120 ) Accretion of non-credit related impairment — — (7 ) Total changes to AOCI for non-credit related impairment — — (127 ) Total OTTI losses (accretion) recorded on debt securities $ — $ — $ (127 )</t>
  </si>
  <si>
    <t>Loans (Tables)</t>
  </si>
  <si>
    <t>Schedule of Loans and Leases</t>
  </si>
  <si>
    <t>Loans as of December 31, 2018 , and December 31, 2017 , were as follows, in thousands: December 31, 2018 December 31, 2017 Loans receivable held to maturity: Commercial $ 2,020,231 $ 1,646,606 Commercial real estate 3,711,481 3,163,269 Agricultural and agricultural real estate 565,408 511,588 Residential real estate 673,603 624,279 Consumer 440,158 447,484 Gross loans receivable held to maturity 7,410,881 6,393,226 Unearned discount (1,624 ) (556 ) Deferred loan fees (1,560 ) (1,206 ) Total net loans receivable held to maturity 7,407,697 6,391,464 Allowance for loan losses (61,963 ) (55,686 ) Loans receivable, net $ 7,345,734 $ 6,335,778 The following table shows the balance in the allowance for loan losses at December 31, 2018 , and December 31, 2017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changes to the accounting for the allowance for loan losses policy during 2018 or 2017 . Allowance For Loan Losses Gross Loans Receivable Held to Maturity Ending Balance Under ASC 310-10-35 Ending Balance Under ASC 450-20 Total Ending Balance Evaluated for Impairment Under ASC 310-10-35 Ending Balance Evaluated for Impairment Under ASC 450-20 Total December 31, 2018 Commercial $ 5,733 $ 18,772 $ 24,505 $ 24,202 $ 1,996,029 $ 2,020,231 Commercial real estate 218 25,320 25,538 14,388 3,697,093 3,711,481 Agricultural and agricultural real estate 686 4,267 4,953 15,951 549,457 565,408 Residential real estate 168 1,617 1,785 20,251 653,352 673,603 Consumer 749 4,433 5,182 7,004 433,154 440,158 Total $ 7,554 $ 54,409 $ 61,963 $ 81,796 $ 7,329,085 $ 7,410,881 December 31, 2017 Commercial $ 1,613 $ 16,485 $ 18,098 $ 7,415 $ 1,639,191 $ 1,646,606 Commercial real estate 766 21,184 21,950 23,705 3,139,564 3,163,269 Agricultural and agricultural real estate 546 3,712 4,258 13,304 498,284 511,588 Residential real estate 430 1,794 2,224 27,141 597,138 624,279 Consumer 1,400 7,756 9,156 6,903 440,581 447,484 Total $ 4,755 $ 50,931 $ 55,686 $ 78,468 $ 6,314,758 $ 6,393,226</t>
  </si>
  <si>
    <t>Schedule of Loans Not Covered Under Loss Share Agreements</t>
  </si>
  <si>
    <t>The following table presents nonaccrual loans, accruing loans past due 90 days or more and troubled debt restructured loans at December 31, 2018 , and December 31, 2017 , in thousands: December 31, 2018 December 31, 2017 Nonaccrual loans $ 67,833 $ 58,272 Nonaccrual troubled debt restructured loans 4,110 4,309 Total nonaccrual loans $ 71,943 $ 62,581 Accruing loans past due 90 days or more $ 726 $ 830 Performing troubled debt restructured loans $ 4,026 $ 6,617</t>
  </si>
  <si>
    <t>Schedule of Troubled Debt Restructured Loans Modified</t>
  </si>
  <si>
    <t>The following table provides information on troubled debt restructured loans that were modified during the years ended December 31, 2018 , and December 31, 2017 , in thousands: For the Years Ended December 31, 2018 December 31, 2017 Number of Loans Pre-Modification Recorded Investment Post-Modification Recorded Investment Number of Loans Pre-Modification Recorded Investment Post-Modification Recorded Investment Commercial — $ — $ — 3 $ 124 $ 124 Commercial real estate — — — — — — Total commercial and commercial real estate — — — 3 124 124 Agricultural and agricultural real estate — — — — — — Residential real estate 16 2,843 2,559 29 4,126 3,794 Consumer — — — — — — Total 16 $ 2,843 $ 2,559 32 $ 4,250 $ 3,918</t>
  </si>
  <si>
    <t>Schedule of Troubled Debt Restructured Loans with Payment Default</t>
  </si>
  <si>
    <t>The following table provides information on troubled debt restructured loans for which there was a payment default during the years ended December 31, 2018 , and December 31, 2017 , in thousands, that had been modified during the 12-month period prior to the default: With Payment Defaults During the Following Periods For the Years Ended December 31, 2018 December 31, 2017 Number of Loans Recorded Investment Number of Loans Recorded Investment Commercial — $ — — $ — Commercial real estate — — — — Total commercial and commercial real estate — — — — Agricultural and agricultural real estate — — — — Residential real estate 7 1,036 16 2,435 Consumer — — — — Total 7 $ 1,036 16 $ 2,435</t>
  </si>
  <si>
    <t>Schedule of Loans and Leases Not Covered by Loss Share Agreements by Credit Quality Indicator</t>
  </si>
  <si>
    <t>The following table presents loans by credit quality indicator at December 31, 2018 , and December 31, 2017 , in thousands: Pass Nonpass Total December 31, 2018 Commercial $ 1,880,579 $ 139,652 $ 2,020,231 Commercial real estate 3,524,344 187,137 3,711,481 Total commercial and commercial real estate 5,404,923 326,789 5,731,712 Agricultural and agricultural real estate 471,642 93,766 565,408 Residential real estate 645,478 28,125 673,603 Consumer 425,451 14,707 440,158 Total gross loans receivable held to maturity $ 6,947,494 $ 463,387 $ 7,410,881 December 31, 2017 Commercial $ 1,552,783 $ 93,823 $ 1,646,606 Commercial real estate 2,985,501 177,768 3,163,269 Total commercial and commercial real estate 4,538,284 271,591 4,809,875 Agricultural and agricultural real estate 451,539 60,049 511,588 Residential real estate 586,623 37,656 624,279 Consumer 432,936 14,548 447,484 Total gross loans receivable held to maturity $ 6,009,382 $ 383,844 $ 6,393,226</t>
  </si>
  <si>
    <t>Schedule of Accruing and Nonaccrual Loans and Leases Not Covered by Loss Share Agreements</t>
  </si>
  <si>
    <t>The following table sets forth information regarding Heartland's accruing and nonaccrual loans at December 31, 2018 , and December 31, 2017 , in thousands: Accruing Loans 30-59 Days Past Due 60-89 Days 90 Days or More Past Due Total Past Due Current Nonaccrual Total Loans December 31, 2018 Commercial $ 2,574 $ 205 $ — $ 2,779 $ 1,991,525 $ 25,927 $ 2,020,231 Commercial real estate 4,819 — 726 5,545 3,694,259 11,677 3,711,481 Total commercial and commercial real estate 7,393 205 726 8,324 5,685,784 37,604 5,731,712 Agricultural and agricultural real estate 99 — — 99 549,376 15,933 565,408 Residential real estate 5,147 49 — 5,196 655,329 13,078 673,603 Consumer 2,724 307 — 3,031 431,799 5,328 440,158 Total gross loans receivable held to maturity $ 15,363 $ 561 $ 726 $ 16,650 $ 7,322,288 $ 71,943 $ 7,410,881 December 31, 2017 Commercial $ 1,246 $ 259 $ 100 $ 1,605 $ 1,637,773 $ 7,228 $ 1,646,606 Commercial real estate 4,769 2,326 — 7,095 3,139,576 16,598 3,163,269 Total commercial and commercial real estate 6,015 2,585 100 8,700 4,777,349 23,826 4,809,875 Agricultural and agricultural real estate 604 134 — 738 497,546 13,304 511,588 Residential real estate 2,022 270 — 2,292 601,120 20,867 624,279 Consumer 4,734 943 730 6,407 436,493 4,584 447,484 Total gross loans receivable held to maturity $ 13,375 $ 3,932 $ 830 $ 18,137 $ 6,312,508 $ 62,581 $ 6,393,226</t>
  </si>
  <si>
    <t>Summary of Impaired Loans</t>
  </si>
  <si>
    <t>The following tables present the unpaid principal balance that was contractually due at December 31, 2018 , and December 31, 2017 , the outstanding loan balance recorded on the consolidated balance sheets at December 31, 2018 , and December 31, 2017 , any related allowance recorded for those loans as of December 31, 2018 , and December 31, 2017 , the average outstanding loan balance recorded on the consolidated balance sheets during the years ended December 31, 2018 , and December 31, 2017 , and the interest income recognized on the impaired loans during the year ended December 31, 2018 , and year ended December 31, 2017 , in thousands: Unpaid Principal Balance Loan Balance Related Allowance Recorded Year-to-Date Avg. Loan Balance Year-to-Date Interest Income Recognized December 31, 2018 Impaired loans with a related allowance: Commercial $ 12,376 $ 12,366 $ 5,733 $ 4,741 $ 33 Commercial real estate 891 891 218 4,421 25 Total commercial and commercial real estate 13,267 13,257 5,951 9,162 58 Agricultural and agricultural real estate 1,718 1,718 686 2,165 2 Residential real estate 647 647 168 1,138 12 Consumer 1,373 1,373 749 2,934 29 Total loans held to maturity $ 17,005 $ 16,995 $ 7,554 $ 15,399 $ 101 Impaired loans without a related allowance: Commercial $ 13,616 $ 11,836 $ — $ 10,052 $ 299 Commercial real estate 13,578 13,497 — 13,000 249 Total commercial and commercial real estate 27,194 25,333 — 23,052 548 Agricultural and agricultural real estate 16,836 14,233 — 14,781 5 Residential real estate 19,604 19,604 — 23,950 308 Consumer 5,631 5,631 — 5,117 97 Total loans held to maturity $ 69,265 $ 64,801 $ — $ 66,900 $ 958 Total impaired loans held to maturity: Commercial $ 25,992 $ 24,202 $ 5,733 $ 14,793 $ 332 Commercial real estate 14,469 14,388 218 17,421 274 Total commercial and commercial real estate 40,461 38,590 5,951 32,214 606 Agricultural and agricultural real estate 18,554 15,951 686 16,946 7 Residential real estate 20,251 20,251 168 25,088 320 Consumer 7,004 7,004 749 8,051 126 Total impaired loans held to maturity $ 86,270 $ 81,796 $ 7,554 $ 82,299 $ 1,059 Unpaid Principal Balance Loan Balance Related Allowance Recorded Year-to-Date Avg. Loan Balance Year-to-Date Interest Income Recognized December 31, 2017 Impaired loans with a related allowance: Commercial $ 2,292 $ 2,292 $ 1,613 $ 3,607 $ 39 Commercial real estate 11,925 10,068 766 11,479 34 Total commercial and commercial real estate 14,217 12,360 2,379 15,086 73 Agricultural and agricultural real estate 1,539 1,539 546 3,437 — Residential real estate 1,568 1,568 430 2,056 15 Consumer 2,634 2,634 1,400 2,370 41 Total loans held to maturity $ 19,958 $ 18,101 $ 4,755 $ 22,949 $ 129 Impaired loans without a related allowance: Commercial $ 6,243 $ 5,123 $ — $ 2,586 $ 165 Commercial real estate 14,243 13,637 — 20,148 514 Total commercial and commercial real estate 20,486 18,760 — 22,734 679 Agricultural and agricultural real estate 13,793 11,765 — 9,654 — Residential real estate 25,573 25,573 — 26,024 277 Consumer 4,269 4,269 — 3,884 73 Total loans held to maturity $ 64,121 $ 60,367 $ — $ 62,296 $ 1,029 Total impaired loans held to maturity: Commercial $ 8,535 $ 7,415 $ 1,613 $ 6,193 $ 204 Commercial real estate 26,168 23,705 766 31,627 548 Total commercial and commercial real estate 34,703 31,120 2,379 37,820 752 Agricultural and agricultural real estate 15,332 13,304 546 13,091 — Residential real estate 27,141 27,141 430 28,080 292 Consumer 6,903 6,903 1,400 6,254 114 Total impaired loans held to maturity $ 84,079 $ 78,468 $ 4,755 $ 85,245 $ 1,158 The carrying amount of the acquired loans at December 31, 2018 , and December 31, 2017 , consisted of purchased impaired and nonimpaired purchased loans as summarized in the following table, in thousands: December 31, 2018 December 31, 2017 Impaired Purchased Loans Non Impaired Purchased Loans Total Purchased Loans Impaired Non Impaired Total Commercial $ 3,801 $ 243,693 $ 247,494 $ 952 $ 187,375 $ 188,327 Commercial real estate 158 1,098,171 1,098,329 2,572 1,052,469 1,055,041 Agricultural and agricultural real estate — 27,115 27,115 — 1,242 1,242 Residential real estate 231 184,389 184,620 214 173,909 174,123 Consumer loans — 75,773 75,773 — 51,292 51,292 Total Covered Loans $ 4,190 $ 1,629,141 $ 1,633,331 $ 3,738 $ 1,466,287 $ 1,470,025</t>
  </si>
  <si>
    <t>Changes in Accretable Yield on Acquired Loans</t>
  </si>
  <si>
    <t>Changes in accretable yield on acquired loans with evidence of credit deterioration at the date of acquisition for the years ended December 31, 2018 , and December 31, 2017 , are presented in the table below, in thousands: For the Years Ended December 31, 2018 December 31, 2017 Balance at beginning of year $ 57 $ 182 Original yield discount, net, at date of acquisitions 508 — Accretion (1,743 ) (1,591 ) Reclassification from nonaccretable difference (1) 1,405 1,466 Balance at end of year $ 227 $ 57 (1) Represents increases in estimated cash flows expected to be received, primarily due to lower estimated credit losses.</t>
  </si>
  <si>
    <t>Summary of Changes in Related Party Loans</t>
  </si>
  <si>
    <t>Changes in such loans during the years ended December 31, 2018 and 2017 , were as follows, in thousands: 2018 2017 Balance at beginning of year $ 115,673 $ 114,305 Advances 44,771 56,652 Repayments (35,461 ) (55,284 ) Balance at end of year $ 124,983 $ 115,673</t>
  </si>
  <si>
    <t>Allowance for Loan Losses (Tables)</t>
  </si>
  <si>
    <t>Changes in Allowance for Loan Losses</t>
  </si>
  <si>
    <t>Changes in the allowance for loan losses for the years ended December 31, 2018 , 2017 and 2016 were as follows, in thousands: 2018 2017 2016 Balance at beginning of year $ 55,686 $ 54,324 $ 48,685 Provision for loan losses 24,013 15,563 11,694 Recoveries on loans previously charged-off 3,549 3,670 5,339 Loans charged-off (21,285 ) (17,871 ) (11,394 ) Balance at end of year $ 61,963 $ 55,686 $ 54,324 Changes in the allowance for loan losses by loan category for the years ended December 31, 2018 , and December 31, 2017 , were as follows, in thousands: Commercial Commercial Real Estate Agricultural Residential Real Estate Consumer Total Balance at December 31, 2017 $ 18,098 $ 21,950 $ 4,258 $ 2,224 $ 9,156 $ 55,686 Charge-offs (7,916 ) (1,977 ) (1,437 ) (372 ) (9,583 ) (21,285 ) Recoveries 978 1,047 13 96 1,415 3,549 Provision 13,345 4,518 2,119 (163 ) 4,194 24,013 Balance at December 31, 2018 $ 24,505 $ 25,538 $ 4,953 $ 1,785 $ 5,182 $ 61,963 Commercial Commercial Real Estate Agricultural Residential Real Estate Consumer Total Balance at December 31, 2016 $ 14,765 $ 24,319 $ 4,210 $ 2,263 $ 8,767 $ 54,324 Charge-offs (4,640 ) (2,712 ) (2,916 ) (800 ) (6,803 ) (17,871 ) Recoveries 811 1,192 18 358 1,291 3,670 Provision 7,162 (849 ) 2,946 403 5,901 15,563 Balance at December 31, 2017 $ 18,098 $ 21,950 $ 4,258 $ 2,224 $ 9,156 $ 55,686</t>
  </si>
  <si>
    <t>Premises, Furniture and Equipment (Tables)</t>
  </si>
  <si>
    <t>Schedule of Premises, Furniture and Equipment</t>
  </si>
  <si>
    <t>Premises, furniture and equipment, excluding those held for sale, as of December 31, 2018 , and December 31, 2017 , were as follows, in thousands: 2018 2017 Land and land improvements $ 52,442 $ 48,621 Buildings and building improvements 170,160 155,209 Furniture and equipment 66,941 64,118 Total 289,543 267,948 Less accumulated depreciation (102,125 ) (95,624 ) Premises, furniture and equipment, net $ 187,418 $ 172,324</t>
  </si>
  <si>
    <t>Goodwill, Core Deposit Intangibles and Other Intangible Assets (Tables)</t>
  </si>
  <si>
    <t>Schedule of Gross Carrying Amount and Accumulated Amortization of Other Intangible Assets</t>
  </si>
  <si>
    <t>The gross carrying amount of other intangible assets and the associated accumulated amortization at December 31, 2018 , and December 31, 2017 , are presented in the table below, in thousands: December 31, 2018 December 31, 2017 Gross Carrying Amount Accumulated Amortization Net Carrying Amount Gross Carrying Amount Accumulated Amortization Net Carrying Amount Amortizing intangible assets: Core deposit intangibles $ 83,640 $ 36,403 $ 47,237 $ 62,008 $ 27,086 $ 34,922 Customer relationship intangible 1,177 935 242 1,177 896 281 Mortgage servicing rights 42,228 12,865 29,363 42,139 18,891 23,248 Commercial servicing rights 6,834 5,125 1,709 6,719 4,110 2,609 Total $ 133,879 $ 55,328 $ 78,551 $ 112,043 $ 50,983 $ 61,060</t>
  </si>
  <si>
    <t>Schedule of Estimated Future Amortization Expense of Amortizable Intangible Assets</t>
  </si>
  <si>
    <t>The following table shows the estimated future amortization expense for amortizable intangible assets, in thousands: Core Deposit Intangibles Customer Relationship Intangible Mortgage Servicing Rights Commercial Servicing Rights Total Year ending December 31, 2019 $ 9,452 $ 38 $ 7,341 $ 463 $ 17,294 2020 8,230 37 6,292 365 14,924 2021 7,036 35 5,243 320 12,634 2022 5,634 34 4,195 267 10,130 2023 4,934 34 3,146 163 8,277 Thereafter 11,951 64 3,146 131 15,292 Total $ 47,237 $ 242 $ 29,363 $ 1,709 $ 78,551</t>
  </si>
  <si>
    <t>Summary of Changes in Servicing Rights</t>
  </si>
  <si>
    <t xml:space="preserve">The following table summarizes, in thousands, the changes in capitalized commercial servicing rights for the twelve months ended December 31, 2018 , and December 31, 2017 : 2018 2017 Balance at January 1, $ 2,609 $ 3,690 Originations 115 209 Amortization (1,027 ) (1,311 ) Purchased commercial servicing rights — — Valuation allowance on servicing rights 12 21 Balance at December 31, $ 1,709 $ 2,609 Fair value of commercial servicing rights $ 2,134 $ 3,221 Commercial servicing rights, net to servicing portfolio 1.59 % 1.87 % The following table summarizes, in thousands, the changes in capitalized mortgage servicing rights for the twelve months ended December 31, 2018 , and December 31, 2017 : 2018 2017 Balance at January 1 $ 23,248 $ 32,088 Originations 5,045 7,149 Amortization (5,867 ) (9,049 ) Sale of mortgage servicing rights — (6,940 ) Acquired mortgage servicing rights 6,995 — Valuation allowance on servicing rights (58 ) — Balance at December 31 $ 29,363 $ 23,248 Fair value of mortgage servicing rights $ 48,680 $ 37,081 Mortgage servicing rights, net to servicing portfolio 0.72 % 0.65 % </t>
  </si>
  <si>
    <t>Schedule of Servicing Asset at Fair Value and Amortized Cost</t>
  </si>
  <si>
    <t>The following table summarizes, in thousands, the book value, the fair value of each tranche of the mortgage servicing rights and any recorded valuation allowance at each respective subsidiary at December 31, 2018 and December 31, 2017 : December 31, 2018 Book Value 15-Year Tranche Fair Value 15-Year Tranche Impairment 15-Year Tranche Book Value 30-Year Tranche Fair Value 30-Year Tranche Impairment 30-Year Tranche Dubuque Bank and Trust Company $ 2,195 $ 4,636 $ — $ 20,025 $ 36,901 $ — First Bank &amp; Trust 1,685 1,665 20 5,516 5,478 38 Total $ 3,880 $ 6,301 $ 20 $ 25,541 $ 42,379 $ 38 December 31, 2017 Dubuque Bank and Trust Company $ 2,858 $ 4,988 $ — $ 20,390 $ 32,093 $ — Total $ 2,858 $ 4,988 $ — $ 20,390 $ 32,093 $ — The following table summarizes, in thousands, the book value, the fair value of each tranche of the commercial servicing rights and any recorded valuation allowance at each respective subsidiary at December 31, 2018 and December 31, 2017 : Book Value- Less than 20 Years Fair Value- Less than 20 Years Impairment- Less than 20 Years Book Value- More than 20 Years Fair Value- More than 20 Years Impairment- More than 20 Years December 31, 2018 Citywide Banks $ 1 $ 6 $ — $ 18 $ 20 $ — Premier Valley Bank 45 74 — 178 184 — Wisconsin Bank &amp; Trust 249 411 — 1,218 1,439 — Total $ 295 $ 491 $ — $ 1,414 $ 1,643 $ — December 31, 2017 Citywide Banks $ 8 $ 11 $ — $ 34 $ 37 $ — Premier Valley Bank 83 110 — 303 291 12 Wisconsin Bank &amp; Trust 446 619 — 1,747 2,153 — Total $ 537 $ 740 $ — $ 2,084 $ 2,481 $ 12</t>
  </si>
  <si>
    <t>Deposits (Tables)</t>
  </si>
  <si>
    <t>Schedule of Maturities of Time Certificates of Deposit</t>
  </si>
  <si>
    <t>At December 31, 2018 , the scheduled maturities of time certificates of deposit were as follows, in thousands: 2019 $ 666,994 2020 211,534 2021 70,004 2022 34,858 2023 24,366 Thereafter 15,974 $ 1,023,730</t>
  </si>
  <si>
    <t>Schedule of Interest Expense on Deposits</t>
  </si>
  <si>
    <t>Interest expense on deposits for the years ended December 31, 2018 , 2017 , and 2016 , was as follows, in thousands: 2018 2017 2016 Savings and money market accounts $ 25,123 $ 11,107 $ 8,000 Time certificates of deposit in denominations of $100,000 or more 4,789 3,016 3,178 Other time deposits 5,755 4,156 4,761 Interest expense on deposits $ 35,667 $ 18,279 $ 15,939</t>
  </si>
  <si>
    <t>Short-term Borrowings (Tables)</t>
  </si>
  <si>
    <t>Schedule of Short-term Borrowings</t>
  </si>
  <si>
    <t>Average and maximum balances and rates on aggregate short-term borrowings outstanding during the years ended December 31, 2018 , December 31, 2017 , and December 31, 2016 , were as follows, in thousands: 2018 2017 2016 Maximum month-end balance $ 229,890 $ 324,691 $ 399,490 Average month-end balance 152,391 182,846 287,857 Weighted average interest rate for the year 1.19 % 0.36 % 0.40 % Weighted average interest rate at year-end 1.96 % 1.11 % 0.29 % Short-term borrowings, which Heartland defines as borrowings with an original maturity of one year or less, as of December 31, 2018 , and 2017 , were as follows, in thousands: 2018 2017 Securities sold under agreement to repurchase $ 80,124 $ 107,957 Federal funds purchased 35,400 168,250 Advances from the FHLB 100,838 40,000 Other short-term borrowings 10,648 8,484 Total $ 227,010 $ 324,691</t>
  </si>
  <si>
    <t>Other Borrowings (Tables)</t>
  </si>
  <si>
    <t>Schedule of Other Borrowings</t>
  </si>
  <si>
    <t>Other borrowings, which Heartland defines as borrowings with an original maturity date of more than one year, outstanding at December 31, 2018 and 2017 , are shown in the table below, net of discount and issuance costs amortization, in thousands: 2018 2017 Advances from the FHLB; weighted average interest rates were 4.03% and 3.22% at December 31, 2018 and 2017, respectively $ 3,399 $ 6,702 Wholesale repurchase agreements — 30,000 Trust preferred securities 130,913 121,886 Senior notes 5,000 11,000 Note payable to unaffiliated bank 58,417 33,667 Contracts payable for purchase of real estate and other assets 1,953 1,881 Subordinated notes 74,143 74,000 Other borrowings 1,080 5,875 Total $ 274,905 $ 285,011</t>
  </si>
  <si>
    <t>Schedule of Trust Preferred Offerings Outstanding</t>
  </si>
  <si>
    <t>A schedule of Heartland’s trust preferred offerings outstanding, excluding deferred issuance costs, as of December 31, 2018 , were as follows, in thousands: Amount Issued Interest Rate Interest Rate as (1) Maturity Date Callable Date Heartland Financial Statutory Trust IV $ 10,310 2.75% over LIBOR 5.54% (2) 03/17/2034 03/17/2019 Heartland Financial Statutory Trust V 20,619 1.33% over LIBOR 3.77% (3) 04/07/2036 04/07/2019 Heartland Financial Statutory Trust VI 20,619 1.48% over LIBOR 4.27% (4) 09/15/2037 03/15/2019 Heartland Financial Statutory Trust VII 20,619 1.48% over LIBOR 4.22% (5) 09/01/2037 03/01/2019 Morrill Statutory Trust I 8,994 3.25% over LIBOR 6.07% (6) 12/26/2032 03/26/2019 Morrill Statutory Trust II 8,642 2.85% over LIBOR 5.64% (7) 12/17/2033 03/17/2019 Sheboygan Statutory Trust I 6,440 2.95% over LIBOR 5.74% 09/17/2033 03/17/2019 CBNM Capital Trust I 4,359 3.25% over LIBOR 6.04% 12/15/2034 03/15/2019 Citywide Capital Trust III 6,383 2.80% over LIBOR 5.32% 12/19/2033 04/23/2019 Citywide Capital Trust IV 4,238 2.20% over LIBOR 4.85% 09/30/2034 05/23/2019 Citywide Capital Trust V 11,523 1.54% over LIBOR 4.33% 07/25/2036 03/15/2019 OCGI Statutory Trust III 2,989 3.65% over LIBOR 6.44% (8) 09/30/2032 03/30/2019 OCGI Capital Trust IV 5,286 2.50% over LIBOR 5.29% (9) 12/15/2034 03/15/2019 $ 131,021 (1) Effective weighted average interest rate as of December 31, 2018, was 5.56% due to interest rate swap transactions as discussed in Note 12 to Heartland's consolidated financial statements. (2) Effective interest rate as of December 31, 2018, was 5.01% due to an interest rate swap transaction as discussed in Note 12 to Heartland's consolidated financial statements. (3) Effective interest rate as of December 31, 2018, was 4.69% due to an interest rate swap transaction as discussed in Note 12 to Heartland's consolidated financial statements. (4) Effective interest rate as of December 31, 2018, was 3.87% due to an interest rate swap transaction as discussed in Note 12 to Heartland's consolidated financial statements. (5) Effective interest rate as of December 31, 2018, was 3.83% due to an interest rate swap transaction as discussed in Note 12 to Heartland's consolidated financial statements. (6) Effective interest rate as of December 31, 2018, was 4.92% due to an interest rate swap transaction as discussed in Note 12 to Heartland's consolidated financial statements. (7) Effective interest rate as of December 31, 2018, was 4.51% due to an interest rate swap transaction as discussed in Note 12 to Heartland's consolidated financial statements. (8) Effective interest rate as of December 31, 2018, was 5.53% due to an interest rate swap transaction as discussed in Note 12 to Heartland's consolidated financial statements. (9) Effective interest rate as of December 31, 2018, was 4.37% due to an interest rate swap transaction as discussed in Note 12 to Heartland's consolidated financial statements.</t>
  </si>
  <si>
    <t>Schedule of Future Payments of Other Borrowings</t>
  </si>
  <si>
    <t>Future payments at December 31, 2018 , for other borrowings follow in the table below, in thousands. FHLB advances, wholesale repurchase agreements, convertible debt and subordinated debt are included in the table at their call date. 2019 $ 13,612 2020 8,652 2021 24,665 2022 4,657 2023 3,037 Thereafter 220,282 Total $ 274,905</t>
  </si>
  <si>
    <t>Derivative Financial Instruments (Tables)</t>
  </si>
  <si>
    <t>Balance Sheet Category and Fair Value of Derivative Instruments Designated as Cash Flow Hedges</t>
  </si>
  <si>
    <t xml:space="preserve">The table below identifies the balance sheet category and fair values of Heartland's derivative instruments designated as loan swaps at December 31, 2018 and 2017 , in thousands: Notional Amount Fair Value Balance Sheet Category Weighted Average Receive Rate Weighted Average Pay Rate December 31, 2018 Customer interest rate swaps $ 211,246 $ 4,449 Other Assets 5.10 % 4.96 % Customer interest rate swaps 211,246 (4,449 ) Other Liabilities 4.96 % 5.10 % December 31, 2017 Customer interest rate swaps $ 126,766 $ 2,377 Other Assets 4.70 % 4.03 % Customer interest rate swaps 126,766 (2,377 ) Other Liabilities 4.03 % 4.70 % The table below identifies the balance sheet category and fair values of Heartland's derivative instruments designated as cash flow hedges at December 31, 2018 , and December 31, 2017 , in thousands: Notional Amount Fair Value Balance Sheet Category Receive Rate Weighted Average Pay Rate Maturity December 31, 2018 Interest rate swap $ 25,000 $ 191 Other Assets 2.788 % 2.255 % 03/17/2021 Interest rate swap 20,000 (177 ) Other Liabilities 2.408 3.355 01/07/2020 Interest rate swap 10,000 29 Other Assets 2.822 1.674 03/26/2019 Interest rate swap 10,000 28 Other Assets 2.788 1.658 03/18/2019 Interest rate swap 29,667 763 Other Assets 4.887 3.674 05/10/2021 Interest rate swap 28,750 (572 ) Other Liabilities 5.004 5.425 07/24/2028 Interest rate swap 20,000 157 Other Assets 2.788 2.390 06/15/2024 Interest rate swap 20,000 185 Other Assets 2.738 2.352 03/01/2024 Interest rate swap 6,000 105 Other Assets 2.788 1.866 06/15/2021 Interest rate swap 3,000 51 Other Assets 2.787 1.878 06/30/2021 December 31, 2017 Interest rate swap $ 25,000 $ (106 ) Other Liabilities 1.600 % 2.255 % 03/17/2021 Interest rate swap 20,000 (621 ) Other Liabilities 1.350 3.355 01/07/2020 Interest rate swap 10,000 30 Other Assets 1.329 1.674 03/26/2019 Interest rate swap 10,000 29 Other Assets 1.600 1.658 03/18/2019 Interest rate swap 33,667 759 Other Assets 3.932 3.674 05/10/2021 Interest rate swap 20,000 (177 ) Other Liabilities 1.588 2.390 06/15/2024 Interest rate swap 20,000 (149 ) Other Liabilities 1.481 2.352 03/01/2024 </t>
  </si>
  <si>
    <t>Gains and Losses Recognized on Derivative Instruments Designated as Cash Flow Hedges</t>
  </si>
  <si>
    <t>The table below identifies the gains and losses recognized on Heartland's derivative instruments designated as cash flow hedges for the years ended December 31, 2018 , and December 31, 2017 , in thousands: Effective Portion Ineffective Portion Recognized in OCI Reclassified from AOCI into Income Recognized in Income on Derivatives Amount of Gain (Loss) Category Amount of Gain (Loss) Category Amount of Gain (Loss) December 31, 2018 Interest rate swap $ 995 Interest expense $ (179 ) Other income $ — December 31, 2017 Interest rate swap $ 1,500 Interest expense $ (1,290 ) Other income $ —</t>
  </si>
  <si>
    <t>Balance Sheet Category and Fair Values of Embedded Derivatives</t>
  </si>
  <si>
    <t>The table below identifies the notional amount, fair value and balance sheet category of Heartland's fair value hedges at December 31, 2018 , and December 31, 2017 , in thousands: Notional Amount Fair Value Balance Sheet Category December 31, 2018 Fair value hedges $ 19,820 $ 74 Other assets Fair value hedges $ 15,064 $ (339 ) Other liabilities December 31, 2017 Fair value hedges $ 35,635 $ (999 ) Other liabilities The table below identifies the gains and losses recognized on Heartland's fair value hedges for the years ended December 31, 2018 and December 31, 2017 , in thousands: Amount of Gain (Loss) Income Statement Category December 31, 2018 Fair value hedges $ 734 Interest income December 31, 2017 Fair value hedges $ 627 Interest income The table below identifies the notional amount, fair value and balance sheet category of Heartland's embedded derivatives as of December 31, 2018 , and December 31, 2017 , in thousands: Notional Amount Fair Value Balance Sheet Category December 31, 2018 Embedded derivatives $ 11,266 $ 453 Other assets Embedded derivatives $ 2,231 $ (54 ) Other liabilities December 31, 2017 Embedded derivatives $ 14,045 $ 738 Other assets The table below identifies the gains and losses recognized on Heartland's embedded derivatives for the years ended December 31, 2018 and December 31, 2017 , in thousands: Amount of Gain (Loss) Income Statement Category December 31, 2018 Embedded derivatives $ 339 Other noninterest income December 31, 2017 Embedded derivatives $ 366 Other noninterest income</t>
  </si>
  <si>
    <t>Balance Sheet Category and Fair Values of Derivative Instruments Not Designated as Hedging Instruments</t>
  </si>
  <si>
    <t>The table below identifies the balance sheet category and fair values of Heartland's other free standing derivative instruments not designated as hedging instruments at December 31, 2018 , and December 31, 2017 , in thousands: Notional Amount Fair Value Balance Sheet Category December 31, 2018 Interest rate lock commitments (mortgage) $ 22,451 $ 725 Other Assets Forward commitments — — Other Assets Forward commitments 51,500 (399 ) Other Liabilities Undesignated interest rate swaps 11,266 (453 ) Other Liabilities Undesignated interest rate swaps 2,231 54 Other Assets December 31, 2017 Interest rate lock commitments (mortgage) $ 53,588 $ 1,738 Other Assets Forward commitments 37,286 80 Other Assets Forward commitments 118,632 (232 ) Other Liabilities Undesignated interest rate swaps 14,045 (738 ) Other Liabilities The table below identifies the income statement category of the gains and losses recognized in income on Heartland's other free standing derivative instruments not designated as hedging instruments for the years ended December 31, 2018 , and December 31, 2017 , in thousands: Income Statement Category Year-to-Date Gain (Loss) Recognized December 31, 2018 Interest rate lock commitments (mortgage) Net gains on sale of loans held for sale $ (3,269 ) Forward commitments Net gains on sale of loans held for sale (170 ) Forward commitments Net gains on sale of loans held for sale (161 ) Undesignated interest rate swaps Other noninterest income 339 December 31, 2017 Interest rate lock commitments (mortgage) Net gains on sale of loans held for sale $ (1,479 ) Forward commitments Net gains on sale of loans held for sale (2,466 ) Forward commitments Net gains on sale of loans held for sale 34 Undesignated interest rate swaps Other noninterest income 388</t>
  </si>
  <si>
    <t>Income Taxes (Tables)</t>
  </si>
  <si>
    <t>Schedule of Components of Income Tax Expense</t>
  </si>
  <si>
    <t>The components of the provision for income taxes for the years ended December 31, 2018, 2017 and 2016 were as follows, in thousands: 2018 2017 2016 Current: Federal $ 16,769 $ 25,532 $ 23,724 State 8,686 5,025 5,670 Total current $ 25,455 $ 30,557 $ 29,394 Deferred: Federal $ 2,615 $ 12,370 $ 5,497 State 145 893 1,665 Total deferred $ 2,760 $ 13,263 $ 7,162 Total income tax expense $ 28,215 $ 43,820 $ 36,556</t>
  </si>
  <si>
    <t>Schedule of Deferred Tax Assets and Liabilities</t>
  </si>
  <si>
    <t>Deferred tax assets and liabilities at December 31, 2018 and 2017 , with the 2017 amounts adjusted for the impact of the Tax Cuts and Jobs Act, were as follows, in thousands: 2018 2017 Deferred tax assets: Tax effect of net unrealized loss on securities available for sale reflected in stockholders’ equity $ 11,148 $ 8,320 Tax effect of net unrealized loss on derivatives reflected in stockholders’ equity — 60 Allowance for loan losses 16,682 14,221 Deferred compensation 7,042 4,240 Organization and acquisitions costs 319 369 Net operating loss carryforwards 14,495 16,580 Non-accrual loan interest 863 710 OREO write-downs 1,469 1,835 Rehab tax credit projects 5,254 4,303 Mortgage repurchase obligation 69 68 Other 1,892 1,974 Gross deferred tax assets 59,233 52,680 Valuation allowance (12,125 ) (10,493 ) Gross deferred tax assets $ 47,108 $ 42,187 Deferred tax liabilities: Tax effect of net unrealized gain on derivatives reflected in stockholders’ equity $ (160 ) $ — Securities (2,332 ) (478 ) Premises, furniture and equipment (6,514 ) (5,798 ) Tax bad debt reserves (427 ) (428 ) Purchase accounting (6,339 ) (4,417 ) Prepaid expenses (203 ) (526 ) Mortgage servicing rights (7,933 ) (7,045 ) Deferred loan fees (3,321 ) (2,651 ) Other (380 ) (255 ) Gross deferred tax liabilities $ (27,609 ) $ (21,598 ) Net deferred tax asset $ 19,499 $ 20,589</t>
  </si>
  <si>
    <t>Schedule of Effective Income Tax Rate Reconciliation</t>
  </si>
  <si>
    <t>The actual income tax expense from continuing operations differs from the expected amounts for the years ended December 31, 2018 , 2017 , and 2016 , (computed by applying the U.S. federal corporate tax rate of 21% for 2018 income before income taxes and 35% for 2017 and 2016 income before income taxes) are as follows, in thousands: 2018 2017 2016 Computed "expected" tax on net income $ 30,495 $ 41,682 $ 40,917 Increase (decrease) resulting from: Nontaxable interest income (4,423 ) (9,282 ) (7,960 ) State income taxes, net of federal tax benefit 6,976 3,846 4,768 Tax credits (4,085 ) (2,390 ) (1,375 ) Valuation allowance 23 405 368 Excess tax benefit on stock compensation (657 ) (1,130 ) — Deferred tax adjustment due to Tax Cuts and Jobs Act enactment — 10,396 — Other (114 ) 293 (162 ) Income taxes $ 28,215 $ 43,820 $ 36,556 Effective tax rates 19.4 % 36.8 % 31.3 %</t>
  </si>
  <si>
    <t>Commitments and Contingent Liabilities (Tables)</t>
  </si>
  <si>
    <t>Schedule of Future Minimum Rental Payments for Operating Leases</t>
  </si>
  <si>
    <t>Heartland leases certain land and facilities under operating leases. Minimum future rental commitments at December 31, 2018 for all non-cancelable leases were as follows, in thousands: 2019 $ 5,776 2020 5,493 2021 5,102 2022 3,241 2023 2,297 Thereafter 12,419 $ 34,328</t>
  </si>
  <si>
    <t>Stock-based Compensation (Tables)</t>
  </si>
  <si>
    <t>Schedule of Stock Options Activity</t>
  </si>
  <si>
    <t>A summary of the status of Heartland's common stock options as of December 31, 2018 , 2017 and 2016 , and changes during the years ended December 31, 2018 , 2017 and 2016 , follows: 2018 2017 2016 Shares Weighted-Average Exercise Price Shares Weighted-Average Exercise Price Shares Weighted-Average Exercise Price Outstanding at January 1 6,500 $ 18.60 26,400 $ 18.60 125,950 $ 24.08 Granted — — — — — — Exercised (6,500 ) 18.60 (19,400 ) 18.60 (97,800 ) 25.59 Forfeited — — (500 ) 18.60 (1,750 ) 21.10 Outstanding at December 31 — $ — 6,500 $ 18.60 26,400 $ 18.60 Options exercisable at December 31 — $ — 6,500 $ 18.60 26,400 $ 18.60</t>
  </si>
  <si>
    <t>Summary of Status of RSUs</t>
  </si>
  <si>
    <t>A summary of the status of RSUs as of December 31, 2018 , 2017 and 2016 , and changes during the years ended December 31, 2018 , 2017 , and 2016 , follows: 2018 2017 2016 Shares Weighted-Average Grant Date Fair Value Shares Weighted-Average Grant Date Fair Value Shares Weighted-Average Grant Date Fair Value Outstanding at January 1 301,578 $ 34.74 346,817 $ 27.61 353,195 $ 25.53 Granted 123,711 55.13 109,373 47.22 143,721 29.75 Vested (127,744 ) 32.73 (137,394 ) 26.66 (126,614 ) 23.83 Forfeited (30,550 ) 45.69 (17,218 ) 34.02 (23,485 ) 29.80 Outstanding at December 31 266,995 $ 43.89 301,578 $ 34.74 346,817 $ 27.61</t>
  </si>
  <si>
    <t>Regulatory Capital Requirements and Restrictions on Subsidiary Dividends (Tables)</t>
  </si>
  <si>
    <t>Schedule of Actual Capital Amounts and Ratios</t>
  </si>
  <si>
    <t>The Heartland banks’ actual capital amounts and ratios are also presented in the tables below, in thousands: Actual For Capital Adequacy Purposes To Be Well Capitalized Under Prompt Corrective Action Provisions Amount Ratio Amount Ratio Amount Ratio As of December 31, 2018 Total Capital (to Risk-Weighted Assets) Consolidated $ 1,200,947 13.72 % $ 700,490 8.00 % N/A Dubuque Bank and Trust Company 165,687 14.10 93,975 8.00 $ 117,469 10.00 % Illinois Bank &amp; Trust 74,657 13.02 45,884 8.00 57,355 10.00 Wisconsin Bank &amp; Trust 115,318 13.90 66,351 8.00 82,939 10.00 New Mexico Bank &amp; Trust 150,261 12.92 93,063 8.00 116,328 10.00 Arizona Bank &amp; Trust 63,606 11.90 42,766 8.00 53,458 10.00 Rocky Mountain Bank 51,982 14.26 29,160 8.00 36,449 10.00 Citywide Banks 235,691 13.46 140,117 8.00 175,146 10.00 Minnesota Bank &amp; Trust 69,002 12.99 42,493 8.00 53,117 10.00 Morrill &amp; Janes Bank and Trust Company 72,520 16.14 35,937 8.00 44,922 10.00 Premier Valley Bank 85,710 13.71 50,017 8.00 62,521 10.00 First Bank &amp; Trust 102,795 13.48 61,004 — 8.00 76,255 10.00 Actual For Capital Adequacy Purposes To Be Well Capitalized Under Prompt Corrective Action Provisions Amount Ratio Amount Ratio Amount Ratio As of December 31, 2018 Tier 1 Capital (to Risk-Weighted Assets) Consolidated $ 1,064,669 12.16 % $ 525,368 6.00 % N/A Dubuque Bank and Trust Company 155,391 13.23 70,482 6.00 $ 93,975 8.00 % Illinois Bank &amp; Trust 70,470 12.29 34,413 6.00 45,884 8.00 Wisconsin Bank &amp; Trust 108,193 13.04 49,763 6.00 66,351 8.00 New Mexico Bank &amp; Trust 141,161 12.13 69,797 6.00 93,063 8.00 Arizona Bank &amp; Trust 59,993 11.22 32,075 6.00 42,766 8.00 Rocky Mountain Bank 48,428 13.29 21,870 6.00 29,160 8.00 Citywide Banks 226,645 12.94 105,088 6.00 140,117 8.00 Minnesota Bank &amp; Trust 63,633 11.98 31,870 6.00 42,493 8.00 Morrill &amp; Janes Bank and Trust Company 67,975 15.13 26,953 6.00 35,937 8.00 Premier Valley Bank 82,321 13.17 37,513 6.00 50,017 8.00 First Bank &amp; Trust 100,884 13.23 45,753 6.00 61,004 8.00 Common Equity Tier 1 (to Risk-Weighted Assets) Consolidated $ 933,755 10.66 % $ 394,026 4.50 % N/A Dubuque Bank and Trust Company 155,391 13.23 52,861 4.50 $ 76,355 6.50 % Illinois Bank &amp; Trust 70,470 12.29 25,810 4.50 37,281 6.50 Wisconsin Bank &amp; Trust 108,193 13.04 37,323 4.50 53,910 6.50 New Mexico Bank &amp; Trust 141,161 12.13 52,348 4.50 75,613 6.50 Arizona Bank &amp; Trust 59,993 11.22 24,056 4.50 34,748 6.50 Rocky Mountain Bank 48,428 13.29 16,402 4.50 23,692 6.50 Citywide Banks 226,645 12.94 78,816 4.50 113,845 6.50 Minnesota Bank &amp; Trust 63,633 11.98 23,903 4.50 34,526 6.50 Morrill &amp; Janes Bank and Trust Company 67,975 15.13 20,215 4.50 29,199 6.50 Premier Valley Bank 82,321 13.17 28,134 4.50 40,639 6.50 First Bank &amp; Trust 100,884 13.23 34,315 — 4.50 49,566 6.50 Tier 1 Capital (to Average Assets) Consolidated $ 1,064,669 9.73 % $ 437,858 4.00 % N/A Dubuque Bank and Trust Company 155,391 9.97 62,317 4.00 $ 77,897 5.00 % Illinois Bank &amp; Trust 70,470 8.56 32,941 4.00 41,177 5.00 Wisconsin Bank &amp; Trust 108,193 10.47 41,317 4.00 51,647 5.00 New Mexico Bank &amp; Trust 141,161 9.58 58,958 4.00 73,697 5.00 Arizona Bank &amp; Trust 59,993 9.20 26,089 4.00 32,611 5.00 Rocky Mountain Bank 48,428 9.82 19,730 4.00 24,662 5.00 Citywide Banks 226,645 10.53 86,129 4.00 107,662 5.00 Minnesota Bank &amp; Trust 63,633 10.00 25,445 4.00 31,806 5.00 Morrill &amp; Janes Bank and Trust Company 67,975 11.31 24,041 4.00 30,052 5.00 Premier Valley Bank 82,321 10.53 31,285 4.00 39,106 5.00 First Bank &amp; Trust 100,884 10.13 39,846 4.00 49,807 5.00 Actual For Capital Adequacy Purposes To Be Well Capitalized Under Prompt Corrective Action Provisions Amount Ratio Amount Ratio Amount Ratio As of December 31, 2017 Total Capital (to Risk-Weighted Assets) Consolidated $ 1,010,116 13.45 % $ 600,924 8.00 % N/A Dubuque Bank and Trust Company 156,544 13.63 91,878 8.00 $ 114,848 10.00 % Illinois Bank &amp; Trust 71,410 12.62 45,265 8.00 56,582 10.00 Wisconsin Bank &amp; Trust 113,045 14.57 62,057 8.00 77,572 10.00 New Mexico Bank &amp; Trust 133,274 11.42 93,401 8.00 116,751 10.00 Arizona Bank &amp; Trust 61,550 13.39 36,773 8.00 45,966 10.00 Rocky Mountain Bank 50,729 13.78 29,461 8.00 36,826 10.00 Citywide Banks 226,493 13.63 132,975 8.00 166,219 10.00 Minnesota Bank &amp; Trust 23,760 13.76 13,811 8.00 17,264 10.00 Morrill &amp; Janes Bank and Trust Company 72,471 13.42 43,206 8.00 54,007 10.00 Premier Valley Bank 83,772 12.95 51,743 8.00 64,679 10.00 Tier 1 Capital (to Risk-Weighted Assets) Consolidated $ 879,133 11.70 % $ 450,693 6.00 % N/A Dubuque Bank and Trust Company 148,080 12.89 68,909 6.00 $ 91,878 8.00 % Illinois Bank &amp; Trust 66,547 11.76 33,949 6.00 45,265 8.00 Wisconsin Bank &amp; Trust 106,236 13.70 46,543 6.00 62,057 8.00 New Mexico Bank &amp; Trust 123,519 10.58 70,050 6.00 93,401 8.00 Arizona Bank &amp; Trust 56,870 12.37 27,579 6.00 36,773 8.00 Rocky Mountain Bank 47,660 12.94 22,096 6.00 29,461 8.00 Citywide Banks 221,239 13.31 99,731 6.00 132,975 8.00 Minnesota Bank &amp; Trust 22,554 13.06 10,358 6.00 13,811 8.00 Morrill &amp; Janes Bank and Trust Company 67,328 12.47 32,404 6.00 43,206 8.00 Premier Valley Bank 81,213 12.56 38,808 6.00 51,743 8.00 Common Equity Tier 1 (to Risk Weighted Assets) Consolidated $ 756,309 10.07 % $ 338,019 4.50 % N/A Dubuque Bank and Trust Company 148,080 12.89 51,681 4.50 $ 74,651 6.50 % Illinois Bank &amp; Trust 66,547 11.76 25,462 4.50 36,778 6.50 Wisconsin Bank &amp; Trust 106,236 13.70 34,907 4.50 50,422 6.50 New Mexico Bank &amp; Trust 123,519 10.58 52,538 4.50 75,888 6.50 Arizona Bank &amp; Trust 56,870 12.37 20,685 4.50 29,878 6.50 Rocky Mountain Bank 47,660 12.94 16,572 4.50 23,937 6.50 Citywide Banks 221,239 13.31 74,799 4.50 108,042 6.50 Minnesota Bank &amp; Trust 22,554 13.06 7,769 4.50 11,222 6.50 Morrill &amp; Janes Bank and Trust Company 67,328 12.47 24,303 4.50 35,104 6.50 Premier Valley Bank 81,213 12.56 29,106 4.50 42,042 6.50 Tier 1 Capital (to Average Assets) Consolidated $ 879,133 9.20 % $ 382,089 4.00 % N/A Dubuque Bank and Trust Company 148,080 10.05 58,932 4.00 $ 73,666 5.00 % Illinois Bank &amp; Trust 66,547 8.39 31,728 4.00 39,660 5.00 Wisconsin Bank &amp; Trust 106,236 10.53 40,373 4.00 50,466 5.00 New Mexico Bank &amp; Trust 123,519 8.54 57,834 4.00 72,292 5.00 Actual For Capital Adequacy Purposes To Be Well Capitalized Under Prompt Corrective Action Provisions Amount Ratio Amount Ratio Amount Ratio December 31, 2017 Tier 1 Capital (to Average Assets) Arizona Bank &amp; Trust $ 56,870 9.94 % $ 22,890 4.00 % $ 28,613 5.00 % Rocky Mountain Bank 47,660 9.82 19,418 4.00 24,272 5.00 Citywide Banks 221,239 10.03 88,240 4.00 110,300 5.00 Minnesota Bank &amp; Trust 22,554 10.77 8,379 4.00 10,473 5.00 Morrill &amp; Janes Bank and Trust Company 67,328 9.47 28,435 4.00 35,543 5.00 Premier Valley Bank 81,213 9.80 33,157 4.00 41,446 5.00</t>
  </si>
  <si>
    <t>Fair Value (Tables)</t>
  </si>
  <si>
    <t>Schedule of Fair Value, Assets and Liabilities Measured on Recurring Basis</t>
  </si>
  <si>
    <t>The table below presents Heartland's assets and liabilities that are measured at fair value on a recurring basis as of December 31, 2018 , and December 31, 2017 , in thousands, aggregated by the level in the fair value hierarchy within which those measurements fall: Total Fair Value Level 1 Level 2 Level 3 December 31, 2018 Assets Securities available for sale U.S. government corporations and agencies $ 31,951 $ 25,414 $ 6,537 $ — Mortgage and asset-backed securities 2,026,698 — 2,026,698 — Obligations of states and political subdivisions 374,974 — 374,974 — Equity securities with a readily determinable fair value 17,086 — 17,086 — Derivative financial instruments (1) 6,539 — 6,539 — Interest rate lock commitments 725 — — 725 Forward commitments — — — — Total assets at fair value $ 2,457,973 $ 25,414 $ 2,431,834 $ 725 Liabilities Derivative financial instruments (2) $ 6,044 $ — $ 6,044 $ — Forward commitments 399 — 399 — Total liabilities at fair value $ 6,443 $ — $ 6,443 $ — December 31, 2017 Assets Securities available for sale U.S. government corporations and agencies $ 5,328 $ 3,484 $ 1,844 $ — Mortgage-backed securities 1,753,736 — 1,753,736 — Obligations of states and political subdivisions 441,015 — 441,015 — Equity securities 16,674 — 16,674 — Derivative financial instruments (1) 3,933 — 3,933 — Interest rate lock commitments 1,738 — — 1,738 Forward commitments 80 — 80 — Total assets at fair value $ 2,222,504 $ 3,484 $ 2,217,282 $ 1,738 Liabilities Derivative financial instruments (2) $ 5,167 $ — $ 5,167 $ — Forward commitments 232 — 232 — Total liabilities at fair value $ 5,399 $ — $ 5,399 $ — (1) Includes embedded derivatives, back-to-back loan swaps, fair value hedges, free standing derivative instruments and cash flow hedges. (2) Includes cash flow hedges, fair value hedges, back-to-back loan swaps, embedded derivatives and free standing derivative instruments.</t>
  </si>
  <si>
    <t>Fair Value Measurements, Nonrecurring</t>
  </si>
  <si>
    <t>The tables below present Heartland's assets that are measured at fair value on a nonrecurring basis, in thousands: Fair Value Measurements at December 31, 2018 Total Quoted Prices in Active Markets for Identical Assets (Level 1) Significant Other Observable Inputs (Level 2) Significant Unobservable Inputs (Level 3) (Gains)/Losses Collateral dependent impaired loans: Commercial $ 12,932 $ — $ — $ 12,932 $ 660 Commercial real estate 405 — — 405 72 Agricultural and agricultural real estate 11,070 — — 11,070 575 Residential real estate 478 — — 478 — Consumer 624 — — 624 — Total collateral dependent impaired loans $ 25,509 $ — $ — $ 25,509 $ 1,307 Loans held for sale $ 119,801 $ — $ 52,577 $ 67,224 $ (1,870 ) Other real estate owned $ 6,153 $ — $ — $ 6,153 $ 2,647 Premises, furniture and equipment held for sale $ 7,258 $ — $ — $ 7,258 $ 59 Servicing rights $ 7,143 $ — $ — $ 7,143 $ 58 Fair Value Measurements at December 31, 2017 Total Quoted Prices in Active Markets for Identical Assets (Level 1) Significant Other Observable Inputs (Level 2) Significant Unobservable Inputs (Level 3) (Gains)/Losses Collateral dependent impaired loans: Commercial $ 3,212 $ — $ — $ 3,212 $ 1,119 Commercial real estate 9,480 — — 9,480 322 Agricultural and agricultural real estate 8,406 — — 8,406 2,028 Residential real estate 1,137 — — 1,137 — Consumer 1,234 — — 1,234 — Total collateral dependent impaired loans $ 23,469 $ — $ — $ 23,469 $ 3,469 Loans held for sale $ 44,560 $ — $ 44,560 $ — $ 190 Other real estate owned $ 10,777 $ — $ — $ 10,777 $ 737 Premises, furniture and equipment held for sale $ 1,977 $ — $ — $ 1,977 $ 192 Servicing rights $ 291 $ — $ — $ 291 $ (21 )</t>
  </si>
  <si>
    <t>Quantitative Information on Assets Measured at Fair Value on Recurring and Nonrecurring Basis Using Level 3</t>
  </si>
  <si>
    <t xml:space="preserve">The following tables present additional quantitative information about assets measured at fair value on a recurring and nonrecurring basis and for which Heartland has utilized Level 3 inputs to determine fair value, in thousands: Fair Value at 12/31/18 Valuation Technique Unobservable Input Range (Weighted Average) Loans held for sale $ 67,224 Discounted cash flows Sales contract (1) Interest rate lock commitments 725 Discounted cash flows Closing ratio 0 - 99% (91%) (2) Premises, furniture and equipment held for sale 7,258 Modified appraised value Third party appraisal (3) Appraisal discount 0-10% (5) Other real estate owned 6,153 Modified appraised value Third party appraisal (3) Appraisal discounts 0-10% (5) Servicing rights 7,143 Discounted cash flows Third party valuation (4) Collateral dependent impaired loans: Commercial 12,932 Modified appraised value Third party appraisal (3) Appraisal discount 0-8% (5) Commercial real estate 405 Modified appraised value Third party appraisal (3) Appraisal discount 0-19% (5) Agricultural and agricultural real estate 11,070 Modified appraised value Third party appraisal (3) Appraisal discount 0-24% (5) Residential real estate 478 Modified appraised value Third party appraisal (3) Appraisal discount 0-24% (5) Consumer 624 Modified appraised value Third party valuation (3) Valuation discount 0-14% (5) (1) The significant unobservable input related to the loans held for sale was the third party sales contract Heartland entered into prior to December 31, 2018. The sale of these consumer loans closed on January 11, 2019.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3) Third party appraisals are obtained and updated at least annually to establish the value of the underlying asset, but the disclosure of the unobservable inputs used by the appraisers would not be meaningful because the range will vary widely from appraisal to appraisal. (4) The significant unobservable input used in the fair value measurement are the value indices, which are weighted-average spreads to LIBOR based on maturity groups. (5) Discounts applied to the appraised values primarily include estimated sales costs, but also consider the age of the appraisal, changes in local market conditions and changes in the current condition of the collateral. Fair Value at 12/31/17 Valuation Technique Unobservable Input Range (Weighted Average) Interest rate lock commitments $ 1,738 Discounted cash flows Closing ratio 0 - 99% (89%) (1) Premises, furniture and equipment held for sale 1,977 Modified appraised value Third party appraisal (2) Appraisal discount 0-10% (4) Other real estate owned 10,777 Modified appraised value Third party appraisal (2) Appraisal discounts 0-10% Servicing rights 291 Discounted cash flows Third party valuation (3) Collateral dependent impaired loans: Commercial 3,212 Modified appraised value Third party appraisal (2) Appraisal discount 0-15% (4) Commercial real estate 9,480 Modified appraised value Third party appraisal (2) Appraisal discount 0-12% (4) Agricultural and agricultural real estate 8,406 Modified appraised value Third party appraisal (2) Appraisal discount 0-10% (4) Residential real estate 1,137 Modified appraised value Third party appraisal (2) Appraisal discount 0-12% (4) Consumer 1,234 Modified appraised value Third party valuation (2) Valuation discount 0-12% (4) (1) The significant unobservable input used in the fair value measurement is the closing ratio, which represents the percentage of loans currently in a lock position that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The significant unobservable input used in the fair value measurement are the value indices, which are weighted-average spreads to LIBOR based on maturity groups. (4) Discounts applied to the appraised values primarily include estimated sales costs, but also consider the age of the appraisal, changes in local market conditions and changes in the current condition of the collateral. </t>
  </si>
  <si>
    <t>Summary of Changes in Fair Value of Level 3 Assets Measured at Fair Value on Recurring Basis</t>
  </si>
  <si>
    <t>The changes in fair value of the interest rate lock commitments, which are Level 3 financial instruments and are measured on a recurring basis, are summarized in the following table, in thousands: For the Years Ended December 31, 2018 December 31, 2017 Balance at January 1, $ 1,738 $ 2,790 Acquired interest rate lock commitments 1,383 — Total gains (losses), net, included in earnings (3,269 ) (1,479 ) Issuances 2,962 1,875 Settlements (2,089 ) (1,448 ) Balance at period end, $ 725 $ 1,738</t>
  </si>
  <si>
    <t>Fair Value, by Balance Sheet Grouping</t>
  </si>
  <si>
    <t>The following analysis, which is inherently limited in depicting fair value, also does not consider any value associated with either existing customer relationships or the ability of Heartland to create value through loan origination, obtaining deposits or fee generating activities. Many of the estimates presented below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Estimated Quoted Prices in Significant Other Significant Financial assets: Cash and cash equivalents $ 273,630 $ 273,630 $ 273,630 $ — $ — Time deposits in other financial institutions 4,672 4,672 4,672 — — Securities: Carried at fair value 2,450,709 2,450,709 25,414 2,425,295 — Held to maturity 236,283 245,341 — 245,341 — Other investments 28,396 28,396 — 28,396 — Loans held for sale 119,801 119,801 — 52,577 67,224 Loans, net: Commercial 1,994,785 1,955,607 — 1,942,675 12,932 Commercial real estate 3,684,213 3,667,138 — 3,666,733 405 Agricultural and agricultural real estate 561,265 553,112 — 542,042 11,070 Residential real estate 670,473 654,596 — 654,118 478 Consumer 434,998 432,016 — 431,392 624 Total Loans, net 7,345,734 7,262,469 — 7,236,960 25,509 Cash surrender value on life insurance 162,892 162,892 — 162,892 — Derivative financial instruments (1) 6,539 6,539 — 6,539 — Interest rate lock commitments 725 725 — — 725 Forward commitments — — — — — Financial liabilities: Deposits Demand deposits 3,264,737 3,264,737 — 3,264,737 — Savings deposits 5,107,962 5,107,962 — 5,107,962 — Time deposits 1,023,730 1,023,730 — 1,023,730 — Deposits held for sale 106,409 100,241 — — 100,241 Short term borrowings 227,010 227,010 — 227,010 — Other borrowings 274,905 276,966 — 276,966 — Derivative financial instruments (2) 6,044 6,044 — 6,044 — Forward commitments 399 399 — 399 — (1) Includes embedded derivatives, back-to-back loan swaps, fair value hedges, free standing derivative instruments and cash flow hedges. (2) Includes cash flow hedges, fair value hedges, back-to-back loan swaps, embedded derivatives and free standing derivative instruments. Fair Value Measurements at Carrying Amount Estimated Fair Value Quoted Prices in Active Markets for Identical Assets (Level 1) Significant Other Observable Inputs (Level 2) Significant Unobservable Inputs (Level 3) Financial assets: Cash and cash equivalents $ 196,003 $ 196,003 $ 196,003 $ — $ — Time deposits in other financial institutions 9,820 9,820 9,820 — — Securities: Carried at fair value 2,216,753 2,216,753 3,484 2,213,269 — Held to maturity 253,550 265,494 265,494 Other investments 22,563 22,563 — 22,563 — Loans held for sale 44,560 44,560 — 44,560 — Loans, net: Commercial 1,628,043 1,617,956 — 1,614,744 3,212 Commercial real estate 3,140,427 3,132,542 — 3,123,062 9,480 Agricultural and agricultural real estate 508,075 508,987 — 500,581 8,406 Residential real estate 620,939 614,667 — 613,530 1,137 Consumer 438,294 440,820 — 439,586 1,234 Total Loans, net 6,335,778 6,314,972 — 6,291,503 23,469 Cash surrender value on life insurance 142,818 142,818 — 142,818 — Derivative financial instruments (1) 3,933 3,933 — 3,933 — Interest rate lock commitments 1,738 1,738 — — 1,738 Forward commitments 80 80 — 80 — Financial liabilities: Deposits Demand deposits 2,983,128 2,983,128 — 2,983,128 — Savings deposits 4,240,328 4,240,328 — 4,240,328 — Time deposits 923,453 923,453 — 923,453 — Short term borrowings 324,691 324,691 — 324,691 — Other borrowings 285,011 285,609 — 285,609 — Derivative financial instruments (2) 5,167 5,167 — 5,167 — Forward commitments 232 232 — 232 — (1) Includes embedded derivatives, back-to-back loan swaps, fair value hedges, free standing derivative instruments and cash flow hedges. (2) Includes cash flow hedges, fair value hedges, back-to-back loan swaps, embedded derivatives and free standing derivative instruments.</t>
  </si>
  <si>
    <t>Revenue (Tables)</t>
  </si>
  <si>
    <t>Schedule of noninterest income in-scope and out-of-scope of Topic 606</t>
  </si>
  <si>
    <t>The following presents noninterest income, segregated by revenue streams in-scope and out-of-scope of Topic 606, for the year ended December 31, 2018, 2017 and 2016, in thousands: For the Years Ended December 31, 2018 2017 2016 In-scope of Topic 606 Service charges and fees Service charges and fees on deposit accounts $ 11,291 $ 9,570 $ 8,314 Overdraft fees 10,796 9,365 8,300 Customer service fees 327 288 208 Credit card fee income 11,893 7,968 4,866 Debit card income 14,396 11,984 9,873 Other service charges 3 8 29 Total service charges and fees 48,706 39,183 31,590 Trust fees 18,393 15,818 14,845 Brokerage and insurance commissions 4,513 4,033 3,869 Total noninterest income in-scope of Topic 606 $ 71,612 $ 59,034 $ 50,304 Out-of-scope of Topic 606 Loan servicing income $ 7,292 $ 5,636 $ 4,501 Securities gains, net 1,085 6,973 11,340 Unrealized gain on equity securities, net 212 — — Net gains on sale of loans held for sale 21,450 22,251 39,634 Valuation adjustment on servicing rights (46 ) 21 (33 ) Income on bank owned life insurance 2,793 2,772 2,275 Other noninterest income 4,762 5,335 5,580 Total noninterest income out-of-scope of Topic 606 37,548 42,988 63,297 Total noninterest income $ 109,160 $ 102,022 $ 113,601</t>
  </si>
  <si>
    <t>Parent Company Only Financial Information (Tables)</t>
  </si>
  <si>
    <t>Schedule of Condensed Balance Sheets</t>
  </si>
  <si>
    <t>Condensed financial information for Heartland Financial USA, Inc. is as follows: BALANCE SHEETS (Dollars in thousands) December 31, 2018 2017 Assets: Cash and interest bearing deposits $ 39,666 $ 24,310 Investment in subsidiaries 1,538,766 1,194,747 Other assets 30,321 28,536 Due from subsidiaries 6,000 6,000 Total assets $ 1,614,753 $ 1,253,593 Liabilities and stockholders’ equity: Other borrowings $ 269,553 $ 246,438 Accrued expenses and other liabilities 20,025 15,698 Total liabilities 289,578 262,136 Stockholders’ equity: Preferred stock — 938 Common stock 34,477 29,953 Capital surplus 743,095 503,709 Retained earnings 579,252 481,331 Accumulated other comprehensive loss (31,649 ) (24,474 ) Total stockholders’ equity 1,325,175 991,457 Total liabilities and stockholders’ equity $ 1,614,753 $ 1,253,593</t>
  </si>
  <si>
    <t>Schedule of Condensed Income Statements</t>
  </si>
  <si>
    <t>INCOME STATEMENTS (Dollars in thousands) For the Years Ended December 31, 2018 2017 2016 Operating revenues: Dividends from subsidiaries $ 85,000 $ 70,850 $ 55,250 Securities gains, net — 3,021 54 Other 493 2,292 1,712 Total operating revenues 85,493 76,163 57,016 Operating expenses: Interest 14,371 13,269 13,840 Salaries and employee benefits 3,639 3,146 3,044 Professional fees 2,841 2,379 2,487 Other operating expenses 12,510 7,889 2,664 Total operating expenses 33,361 26,683 22,035 Equity in undistributed earnings 52,570 16,212 37,926 Income before income tax benefit 104,702 65,692 72,907 Income tax benefit 12,296 9,580 7,442 Net income 116,998 75,272 80,349 Preferred dividends (39 ) (58 ) (292 ) Interest expense on convertible preferred debt — 12 51 Net income available to common stockholders $ 116,959 $ 75,226 $ 80,108</t>
  </si>
  <si>
    <t>Schedule of Condensed Statements of Cash Flows</t>
  </si>
  <si>
    <t>STATEMENTS OF CASH FLOWS (Dollars in thousands) For the Years Ended December 31, 2018 2017 2016 Cash flows from operating activities: Net income $ 116,998 $ 75,272 $ 80,349 Adjustments to reconcile net income to net cash provided by operating activities: Undistributed earnings of subsidiaries (52,570 ) (16,212 ) (37,926 ) Security gains, net — (3,021 ) (54 ) Gain on extinguishment of debt — (1,200 ) — Increase (decrease) in accrued expenses and other liabilities 5,336 (4,160 ) (7,039 ) (Increase) decrease in other assets (1,559 ) (567 ) 1,948 Excess tax benefits from stock based compensation 674 1,246 374 Other, net 5,401 4,714 4,892 Net cash provided by operating activities 74,280 56,072 42,544 Cash flows from investing activities: Capital contributions to subsidiaries (30,696 ) — (18,000 ) Proceeds from sales of available for sale securities — 2,868 — Proceeds from sale of other investments — 211 94 Net assets acquired (13,504 ) (62,813 ) (14,587 ) Net cash used by investing activities (44,200 ) (59,734 ) (32,493 ) Cash flows from financing activities: Proceeds on short-term revolving credit line 25,000 20,000 — Proceeds from borrowings 30,000 — 40,000 Repayments on short-term revolving credit line (25,000 ) (20,000 ) — Repayments of borrowings (25,759 ) (9,016 ) (26,280 ) Payment for the redemption of debt — (13,800 ) — Redemption of preferred stock — — (81,698 ) Cash dividends paid (19,357 ) (14,557 ) (12,870 ) Purchase of treasury stock (97 ) (625 ) (3,719 ) Proceeds from issuance of common stock 489 963 54,196 Net cash used by financing activities (14,724 ) (37,035 ) (30,371 ) Net increase (decrease) in cash and cash equivalents 15,356 (40,697 ) (20,320 ) Cash and cash equivalents at beginning of year 24,310 65,007 85,327 Cash and cash equivalents at end of year $ 39,666 $ 24,310 $ 65,007 Supplemental disclosure: Conversion of convertible debt to common stock $ — $ 558 $ 1,442 Conversion/redemption of Series D preferred stock to common stock $ 938 $ 419 $ 2,420 Stock consideration granted for acquisition $ 238,075 $ 175,196 $ 57,433</t>
  </si>
  <si>
    <t>Summary of Quarterly Financial Information (Unaudited) (Tables)</t>
  </si>
  <si>
    <t>(Dollars in thousands, except per share data) As of and for the Quarter Ended 2018 December 31 September 30 June 30 March 31 Net interest income $ 110,283 $ 110,678 $ 101,409 $ 91,584 Provision for loan losses 9,681 5,238 4,831 4,263 Net interest income after provision for loan losses 100,602 105,440 96,578 87,321 Noninterest income 27,045 29,765 27,634 24,716 Noninterest expense 88,821 92,539 88,882 83,646 Income taxes 6,685 8,956 7,451 5,123 Net income 32,141 33,710 27,879 23,268 Preferred dividends — (13 ) (13 ) (13 ) Net income available to common stockholders $ 32,141 $ 33,697 $ 27,866 $ 23,255 Per share: Earnings per share-basic $ 0.93 $ 0.98 $ 0.85 $ 0.76 Earnings per share-diluted 0.93 0.97 0.85 0.76 Cash dividends declared on common stock 0.19 0.14 0.13 0.13 Book value per common share 38.44 37.14 36.44 33.81 Weighted average common shares outstanding 34,474,336 34,452,377 32,620,775 30,441,776 Weighted average diluted common shares outstanding 34,670,180 34,644,187 32,830,751 30,645,212 (Dollars in thousands, except per share data) As of and for the Quarter Ended 2017 December 31 September 30 June 30 March 31 Net interest income $ 92,856 $ 89,844 $ 74,580 $ 73,028 Provision for loan losses 5,328 5,705 889 3,641 Net interest income after provision for loan losses 87,528 84,139 73,691 69,387 Noninterest income 25,528 24,977 25,624 25,893 Noninterest expense 77,878 78,759 69,298 71,740 Income taxes 21,506 8,725 8,059 5,530 Net income 13,672 21,632 21,958 18,010 Preferred dividends (13 ) (13 ) (13 ) (19 ) Interest expense on convertible preferred debt — 3 4 5 Net income available to common stockholders $ 13,659 $ 21,622 $ 21,949 $ 17,996 Per share: Earnings per share-basic $ 0.46 $ 0.73 $ 0.82 $ 0.68 Earnings per share-diluted 0.45 0.72 0.81 0.68 Cash dividends declared on common stock 0.18 0.11 0.11 0.11 Book value per common share 33.07 32.75 30.15 29.26 Weighted average common shares outstanding 29,948,536 29,647,534 26,686,845 26,334,788 Weighted average diluted common shares outstanding 30,209,043 29,910,437 26,972,580 26,627,830</t>
  </si>
  <si>
    <t>Summary of Significant Accounting Policies (Trading Securities) (Details) - USD ($)</t>
  </si>
  <si>
    <t>Trading securities</t>
  </si>
  <si>
    <t>Summary of Significant Accounting Policies (Loans) (Details)</t>
  </si>
  <si>
    <t>Threshold period past due, nonperforming status of loans and leases</t>
  </si>
  <si>
    <t>90 days</t>
  </si>
  <si>
    <t>Period of repayment performance, minimum</t>
  </si>
  <si>
    <t>6 months</t>
  </si>
  <si>
    <t>Summary of Significant Accounting Policies (Troubled Debt Restructured Loans) (Details)</t>
  </si>
  <si>
    <t>Threshold period of consecutive payments to remove from nonaccrual status</t>
  </si>
  <si>
    <t>Threshold period after modification holding current status to be considered in compliance with modified terms</t>
  </si>
  <si>
    <t>30 days</t>
  </si>
  <si>
    <t>Summary of Significant Accounting Policies (Mortgage Servicing and Transfers of Financial Assets and Servicing Rights, Net) (Details) - USD ($) $ in Thousands</t>
  </si>
  <si>
    <t>May 18, 2018</t>
  </si>
  <si>
    <t>Servicing Asset at Amortized Cost [Line Items]</t>
  </si>
  <si>
    <t>Aggregate unpaid principal balance</t>
  </si>
  <si>
    <t>Mortgage Servicing Rights</t>
  </si>
  <si>
    <t>Servicing asset</t>
  </si>
  <si>
    <t>Fair value of mortgage servicing rights</t>
  </si>
  <si>
    <t>Mortgage Servicing Rights 15 Year</t>
  </si>
  <si>
    <t>Servicing rights, valuation allowance</t>
  </si>
  <si>
    <t>Mortgage Servicing Rights 30 Year</t>
  </si>
  <si>
    <t>Commercial Servicing Rights more than 20 Years</t>
  </si>
  <si>
    <t>First Bank Lubbock Bancshares, Inc. | Mortgage Servicing Rights</t>
  </si>
  <si>
    <t>Summary of Significant Accounting Policies (Premises, Furniture and Equipment, net) (Details)</t>
  </si>
  <si>
    <t>Building | Minimum</t>
  </si>
  <si>
    <t>Property, Plant and Equipment [Line Items]</t>
  </si>
  <si>
    <t>Useful life</t>
  </si>
  <si>
    <t>18 years</t>
  </si>
  <si>
    <t>Building | Maximum</t>
  </si>
  <si>
    <t>39 years</t>
  </si>
  <si>
    <t>Land Improvements</t>
  </si>
  <si>
    <t>15 years</t>
  </si>
  <si>
    <t>Furniture and equipment | Minimum</t>
  </si>
  <si>
    <t>3 years</t>
  </si>
  <si>
    <t>Furniture and equipment | Maximum</t>
  </si>
  <si>
    <t>7 years</t>
  </si>
  <si>
    <t>Summary of Significant Accounting Policies (Core Deposit Intangibles and Customer Relationship Intangibles, Net) (Details)</t>
  </si>
  <si>
    <t>Core Deposit Intangibles | Minimum</t>
  </si>
  <si>
    <t>Finite-Lived Intangible Assets [Line Items]</t>
  </si>
  <si>
    <t>8 years</t>
  </si>
  <si>
    <t>Core Deposit Intangibles | Maximum</t>
  </si>
  <si>
    <t>Customer Relationship Intangible</t>
  </si>
  <si>
    <t>22 years</t>
  </si>
  <si>
    <t>Summary of Significant Accounting Policies (Segment Reporting) (Details)</t>
  </si>
  <si>
    <t>Dec. 31, 2018segment</t>
  </si>
  <si>
    <t>Segment Reporting Information [Line Items]</t>
  </si>
  <si>
    <t>Number of reportable segments (segment)</t>
  </si>
  <si>
    <t>Community Banking</t>
  </si>
  <si>
    <t>Mortgage Banking Operations</t>
  </si>
  <si>
    <t>Summary of Significant Accounting Policies (Earnings per Share) (Details) - USD ($) $ / shares in Units, $ in Thousands</t>
  </si>
  <si>
    <t>3 Months Ended</t>
  </si>
  <si>
    <t>Sep. 30, 2018</t>
  </si>
  <si>
    <t>Mar. 31, 2018</t>
  </si>
  <si>
    <t>Sep. 30, 2017</t>
  </si>
  <si>
    <t>Jun. 30, 2017</t>
  </si>
  <si>
    <t>Mar. 31, 2017</t>
  </si>
  <si>
    <t>Net income attributable to Heartland</t>
  </si>
  <si>
    <t>Weighted average common shares outstanding for basic earnings per share (in shares)</t>
  </si>
  <si>
    <t>Assumed incremental common shares issued upon exercise of stock options and non-vested restricted stock units (in shares)</t>
  </si>
  <si>
    <t>Weighted average common shares for diluted earnings per share (in shares)</t>
  </si>
  <si>
    <t>Earnings per common share — basic (in dollars per share)</t>
  </si>
  <si>
    <t>Earnings per common share — diluted (in dollars per share)</t>
  </si>
  <si>
    <t>Summary of Significant Accounting Policies (Effect of New Financial Accounting Standards) (Details) - USD ($)</t>
  </si>
  <si>
    <t>Jan. 01, 2019</t>
  </si>
  <si>
    <t>Jan. 01, 2018</t>
  </si>
  <si>
    <t>New Accounting Pronouncements or Change in Accounting Principle [Line Items]</t>
  </si>
  <si>
    <t>Reclassification from accumulated other comprehensive income (loss) to retained earnings</t>
  </si>
  <si>
    <t>Reclassification to debt securities available for sale</t>
  </si>
  <si>
    <t>Reclassification from held to maturity securities</t>
  </si>
  <si>
    <t>Retained Earnings | Accounting Standards Update 2016-01</t>
  </si>
  <si>
    <t>Retained Earnings | Accounting Standards Update 2018-02</t>
  </si>
  <si>
    <t>Tax Act, cumulative-effect adjustment</t>
  </si>
  <si>
    <t>AOCI</t>
  </si>
  <si>
    <t>AOCI | Accounting Standards Update 2016-01</t>
  </si>
  <si>
    <t>AOCI | Accounting Standards Update 2018-02</t>
  </si>
  <si>
    <t>Subsequent Event | Accounting Standards Update 2016-02</t>
  </si>
  <si>
    <t>Operating lease, right-of-use asset</t>
  </si>
  <si>
    <t>Operating lease, liability</t>
  </si>
  <si>
    <t>Subsequent Event | Accounting Standards Update 2017-12</t>
  </si>
  <si>
    <t>Acquisitions (Narrative) (Details) $ in Thousands</t>
  </si>
  <si>
    <t>Jan. 16, 2019USD ($)</t>
  </si>
  <si>
    <t>May 18, 2018USD ($)shares</t>
  </si>
  <si>
    <t>Feb. 23, 2018USD ($)shares</t>
  </si>
  <si>
    <t>Jul. 07, 2017USD ($)shares</t>
  </si>
  <si>
    <t>Feb. 28, 2017USD ($)shares</t>
  </si>
  <si>
    <t>Jun. 30, 2017USD ($)building</t>
  </si>
  <si>
    <t>Dec. 31, 2018USD ($)</t>
  </si>
  <si>
    <t>Dec. 31, 2017USD ($)</t>
  </si>
  <si>
    <t>Business Acquisition [Line Items]</t>
  </si>
  <si>
    <t>Assets</t>
  </si>
  <si>
    <t>Total net loans receivable held to maturity</t>
  </si>
  <si>
    <t>Balance of nonaccrual loans</t>
  </si>
  <si>
    <t>Loans outstanding</t>
  </si>
  <si>
    <t>Blue Valley Ban Corp.</t>
  </si>
  <si>
    <t>Signature Bancshares, Inc.</t>
  </si>
  <si>
    <t>Outstanding debt extinguished</t>
  </si>
  <si>
    <t>First Bank Lubbock Bancshares, Inc.</t>
  </si>
  <si>
    <t>Total consideration paid</t>
  </si>
  <si>
    <t>Cash payments to acquire business</t>
  </si>
  <si>
    <t>Business acquisition, number of shares issued (in shares) | shares</t>
  </si>
  <si>
    <t>Assets acquired</t>
  </si>
  <si>
    <t>Loans held-to-maturity acquired</t>
  </si>
  <si>
    <t>Deposits, assumed</t>
  </si>
  <si>
    <t>Value of common stock issued in business acquisition</t>
  </si>
  <si>
    <t>Total assets acquired</t>
  </si>
  <si>
    <t>Transaction costs</t>
  </si>
  <si>
    <t>Merger related expenses</t>
  </si>
  <si>
    <t>First Bank Lubbock Bancshares, Inc. | Stock Appreciation Rights (SARs)</t>
  </si>
  <si>
    <t>Stock appreciation rights expense</t>
  </si>
  <si>
    <t>First Bank Lubbock Bancshares, Inc. | Trust preferred securities</t>
  </si>
  <si>
    <t>Citywide Banks of Colorado, Inc.</t>
  </si>
  <si>
    <t>Founders Bancorp</t>
  </si>
  <si>
    <t>Number of buildings | building</t>
  </si>
  <si>
    <t>Fair value of sold building</t>
  </si>
  <si>
    <t>Estimated fair value of loans acquired</t>
  </si>
  <si>
    <t>Subsequent Event | Blue Valley Ban Corp.</t>
  </si>
  <si>
    <t>Acquisitions (Acquisitions Fair Values) (Details) - USD ($) $ in Thousands</t>
  </si>
  <si>
    <t>Jul. 07, 2017</t>
  </si>
  <si>
    <t>Fair value of liabilities assumed</t>
  </si>
  <si>
    <t>Goodwill resulting from acquisition</t>
  </si>
  <si>
    <t>Fair value of consideration paid</t>
  </si>
  <si>
    <t>Common stock (in shares)</t>
  </si>
  <si>
    <t>Common stock</t>
  </si>
  <si>
    <t>Cash</t>
  </si>
  <si>
    <t>Fair value of assets acquired</t>
  </si>
  <si>
    <t>Securities available for sale</t>
  </si>
  <si>
    <t>Other securities</t>
  </si>
  <si>
    <t>Loans held to maturity</t>
  </si>
  <si>
    <t>Mortgage servicing rights</t>
  </si>
  <si>
    <t>Total assets</t>
  </si>
  <si>
    <t>Other liabilities</t>
  </si>
  <si>
    <t>Total liabilities assumed</t>
  </si>
  <si>
    <t>Fair value of net assets acquired</t>
  </si>
  <si>
    <t>Interest bearing deposits with the Federal Reserve and other banks and other short-term investments</t>
  </si>
  <si>
    <t>Short term borrowings</t>
  </si>
  <si>
    <t>Acquisitions (Pro Forma Information (unaudited)) (Details) - First Bank Lubbock Bancshares, Inc. - USD ($) $ / shares in Units, $ in Thousands</t>
  </si>
  <si>
    <t>Net interest income</t>
  </si>
  <si>
    <t>Net income available to common stockholders</t>
  </si>
  <si>
    <t>Basic earnings per share (in dollars per share)</t>
  </si>
  <si>
    <t>Diluted earnings per share (in dollars per share)</t>
  </si>
  <si>
    <t>Cash and Due from Banks (Details) - USD ($) $ in Millions</t>
  </si>
  <si>
    <t>Reserve balance requirement</t>
  </si>
  <si>
    <t>Securities (Available-for-sale Securities) (Details) - USD ($)</t>
  </si>
  <si>
    <t>Debt Securities, Available-for-sale [Line Items]</t>
  </si>
  <si>
    <t>Amortized Cost</t>
  </si>
  <si>
    <t>Amortized Cost, Equity Securities</t>
  </si>
  <si>
    <t>Amortized Cost, Total</t>
  </si>
  <si>
    <t>Gross Unrealized Gains</t>
  </si>
  <si>
    <t>Gross Unrealized Losses</t>
  </si>
  <si>
    <t>Estimated Fair Value</t>
  </si>
  <si>
    <t>Estimated Fair Value, Equity Securities</t>
  </si>
  <si>
    <t>Estimated Fair Value, Total</t>
  </si>
  <si>
    <t>Total investment securities</t>
  </si>
  <si>
    <t>Debt securities</t>
  </si>
  <si>
    <t>U.S. government corporations and agencies</t>
  </si>
  <si>
    <t>Mortgage and asset-backed securities</t>
  </si>
  <si>
    <t>Obligations of states and political subdivisions</t>
  </si>
  <si>
    <t>Equity securities</t>
  </si>
  <si>
    <t>Securities (Narrative) (Details) - USD ($)</t>
  </si>
  <si>
    <t>Other than Temporary Impairment, Credit Losses Recognized in Earnings [Line Items]</t>
  </si>
  <si>
    <t>Equity securities with a readily determinable fair value, cost</t>
  </si>
  <si>
    <t>Equity securities with a readily determinable fair value, fair value</t>
  </si>
  <si>
    <t>Held to maturity securities sold, carrying value</t>
  </si>
  <si>
    <t>Loss on held to maturity securities sold</t>
  </si>
  <si>
    <t>Gross gain (losses) on sale of available for sale securities</t>
  </si>
  <si>
    <t>FHLB stock</t>
  </si>
  <si>
    <t>Gain on held-to-maturity securities sold</t>
  </si>
  <si>
    <t>Collateral Pledged</t>
  </si>
  <si>
    <t>Securities pledged as collateral</t>
  </si>
  <si>
    <t>Accounting Standards Update 2016-01 | Retained Earnings</t>
  </si>
  <si>
    <t>Securities (Held-to-maturity Securities) (Details) - USD ($) $ in Thousands</t>
  </si>
  <si>
    <t>Schedule of Held-to-maturity Securities [Line Items]</t>
  </si>
  <si>
    <t>Securities (Available-for-sale Securities, Debt Maturities) (Details) $ in Thousands</t>
  </si>
  <si>
    <t>Due in 1 year or less</t>
  </si>
  <si>
    <t>Due in 1 to 5 years</t>
  </si>
  <si>
    <t>Due in 5 to 10 years</t>
  </si>
  <si>
    <t>Due after 10 years</t>
  </si>
  <si>
    <t>Total debt securities</t>
  </si>
  <si>
    <t>Securities (Held-to-maturity Securities, Debt Maturities) (Details) - USD ($) $ in Thousands</t>
  </si>
  <si>
    <t>Securities (Gross Realized Gain (Loss)) (Details) - USD ($) $ in Thousands</t>
  </si>
  <si>
    <t>Available for Sale Securities sold:</t>
  </si>
  <si>
    <t>Proceeds from sales</t>
  </si>
  <si>
    <t>Gross security gains</t>
  </si>
  <si>
    <t>Gross security losses</t>
  </si>
  <si>
    <t>Securities (Available for Sale Securities Unrealized Losses) (Details) - USD ($) $ in Thousands</t>
  </si>
  <si>
    <t>Less than 12 months</t>
  </si>
  <si>
    <t>12 months or longer</t>
  </si>
  <si>
    <t>Unrealized Losses</t>
  </si>
  <si>
    <t>Securities (Held to Maturity Securities Losses) (Details) - USD ($) $ in Thousands</t>
  </si>
  <si>
    <t>Securities (Other-Than-Temporary Impairments) (Details) - USD ($) $ in Thousands</t>
  </si>
  <si>
    <t>Recorded as part of gross realized losses:</t>
  </si>
  <si>
    <t>Credit related OTTI</t>
  </si>
  <si>
    <t>Intent to sell OTTI</t>
  </si>
  <si>
    <t>Total debt security OTTI write-downs included in earnings</t>
  </si>
  <si>
    <t>Recorded directly to AOCI for non-credit related impairment:</t>
  </si>
  <si>
    <t>Reclassification of non-credit related impairment</t>
  </si>
  <si>
    <t>Reduction of non-credit related impairment related to security sales</t>
  </si>
  <si>
    <t>Accretion of non-credit related impairment</t>
  </si>
  <si>
    <t>Total changes to AOCI for non-credit related impairment</t>
  </si>
  <si>
    <t>Total OTTI losses (accretion) recorded on debt securities</t>
  </si>
  <si>
    <t>Securities (Change in Credit Loss Component of Credit Impaired Debt Securities) (Details) - USD ($) $ in Thousands</t>
  </si>
  <si>
    <t>Other than Temporary Impairment, Credit Losses Recognized in Earnings [Roll Forward]</t>
  </si>
  <si>
    <t>Credit loss component, beginning of period</t>
  </si>
  <si>
    <t>Additions:</t>
  </si>
  <si>
    <t>Initial credit impairments</t>
  </si>
  <si>
    <t>Subsequent credit impairments</t>
  </si>
  <si>
    <t>Total additions</t>
  </si>
  <si>
    <t>Reductions:</t>
  </si>
  <si>
    <t>For securities sold</t>
  </si>
  <si>
    <t>Total reductions</t>
  </si>
  <si>
    <t>Credit loss component, end of period</t>
  </si>
  <si>
    <t>Loans (Loans Receivable) (Details) - USD ($) $ in Thousands</t>
  </si>
  <si>
    <t>Loans and Leases Receivable Disclosure [Line Items]</t>
  </si>
  <si>
    <t>Loans and leases receivable held to maturity</t>
  </si>
  <si>
    <t>Unearned discount</t>
  </si>
  <si>
    <t>Deferred loan fees</t>
  </si>
  <si>
    <t>Commercial</t>
  </si>
  <si>
    <t>Commercial | Commercial</t>
  </si>
  <si>
    <t>Commercial | Commercial real estate</t>
  </si>
  <si>
    <t>Agricultural and agricultural real estate</t>
  </si>
  <si>
    <t>Residential real estate</t>
  </si>
  <si>
    <t>Consumer</t>
  </si>
  <si>
    <t>Loans (Allowance for Credit Losses on Financing Receivables) (Details) - USD ($) $ in Thousands</t>
  </si>
  <si>
    <t>Dec. 31, 2015</t>
  </si>
  <si>
    <t>Allowance For Loan Losses</t>
  </si>
  <si>
    <t>Ending Balance Under ASC 310-10-35</t>
  </si>
  <si>
    <t>Ending Balance Under ASC 450-20</t>
  </si>
  <si>
    <t>Gross Loans Receivable Held to Maturity</t>
  </si>
  <si>
    <t>Ending Balance Evaluated for Impairment Under ASC 310-10-35</t>
  </si>
  <si>
    <t>Ending Balance Evaluated for Impairment Under ASC 450-20</t>
  </si>
  <si>
    <t>Loans (Financing Receivables, Non accrual Status) (Details) - USD ($) $ in Thousands</t>
  </si>
  <si>
    <t>Nonaccrual loans</t>
  </si>
  <si>
    <t>Nonaccrual troubled debt restructured loans</t>
  </si>
  <si>
    <t>Total nonaccrual loans</t>
  </si>
  <si>
    <t>Accruing loans past due 90 days or more</t>
  </si>
  <si>
    <t>Performing troubled debt restructured loans</t>
  </si>
  <si>
    <t>Loans (Troubled Debt Restructured Loans) (Details) - USD ($) $ in Millions</t>
  </si>
  <si>
    <t>Financing Receivable, Recorded Investment [Line Items]</t>
  </si>
  <si>
    <t>Troubled debt restructured loans</t>
  </si>
  <si>
    <t>Nonperforming Financial Instruments</t>
  </si>
  <si>
    <t>Performing Financial Instruments</t>
  </si>
  <si>
    <t>GNMA insured or guaranteed loan programs | Residential real estate</t>
  </si>
  <si>
    <t>Loans (Troubled Debt Restructurings on Financing Receivables) (Details) $ in Thousands</t>
  </si>
  <si>
    <t>Dec. 31, 2018USD ($)loan</t>
  </si>
  <si>
    <t>Dec. 31, 2017USD ($)loan</t>
  </si>
  <si>
    <t>Financing Receivable, Modifications [Line Items]</t>
  </si>
  <si>
    <t>Number of Loans | loan</t>
  </si>
  <si>
    <t>Pre-Modification Recorded Investment</t>
  </si>
  <si>
    <t>Post-Modification Recorded Investment</t>
  </si>
  <si>
    <t>Loans (Troubled Debt Restructured Loans with Payment Default) (Details) $ in Thousands</t>
  </si>
  <si>
    <t>Recorded Investment | $</t>
  </si>
  <si>
    <t>Loans (Not Covered by Share Agreements (Credit Quality Indicator)) (Details) $ in Thousands</t>
  </si>
  <si>
    <t>Number of loans classified as doubtful | loan</t>
  </si>
  <si>
    <t>Number of loans classified as loss | loan</t>
  </si>
  <si>
    <t>Loans and leases receivable</t>
  </si>
  <si>
    <t>Pass</t>
  </si>
  <si>
    <t>Nonpass</t>
  </si>
  <si>
    <t>Commercial | Pass</t>
  </si>
  <si>
    <t>Commercial | Nonpass</t>
  </si>
  <si>
    <t>Commercial | Commercial | Pass</t>
  </si>
  <si>
    <t>Commercial | Commercial | Nonpass</t>
  </si>
  <si>
    <t>Commercial | Commercial real estate | Pass</t>
  </si>
  <si>
    <t>Commercial | Commercial real estate | Nonpass</t>
  </si>
  <si>
    <t>Agricultural and agricultural real estate | Pass</t>
  </si>
  <si>
    <t>Agricultural and agricultural real estate | Nonpass</t>
  </si>
  <si>
    <t>Residential real estate | Pass</t>
  </si>
  <si>
    <t>Residential real estate | Nonpass</t>
  </si>
  <si>
    <t>Consumer | Pass</t>
  </si>
  <si>
    <t>Consumer | Nonpass</t>
  </si>
  <si>
    <t>Loans (Not Covered by Share Agreements (Percentage)) (Details) - USD ($) $ in Millions</t>
  </si>
  <si>
    <t>Loans delinquent 30-89 days as a percentage of total loans</t>
  </si>
  <si>
    <t>0.21%</t>
  </si>
  <si>
    <t>0.27%</t>
  </si>
  <si>
    <t>Loans secured by real estate property in process of foreclosure</t>
  </si>
  <si>
    <t>Percent of nonaccrual loans</t>
  </si>
  <si>
    <t>16.00%</t>
  </si>
  <si>
    <t>Special Mention</t>
  </si>
  <si>
    <t>Percent of loans</t>
  </si>
  <si>
    <t>52.00%</t>
  </si>
  <si>
    <t>Substandard</t>
  </si>
  <si>
    <t>48.00%</t>
  </si>
  <si>
    <t>Loans (Not Covered by Share Agreements (Past Due Financing Receivables)) (Details) - USD ($) $ in Thousands</t>
  </si>
  <si>
    <t>Financing Receivable, Recorded Investment, Past Due [Line Items]</t>
  </si>
  <si>
    <t>Total Past Due</t>
  </si>
  <si>
    <t>Current</t>
  </si>
  <si>
    <t>Nonaccrual</t>
  </si>
  <si>
    <t>30-59 Days Past Due</t>
  </si>
  <si>
    <t>60-89 Days Past Due</t>
  </si>
  <si>
    <t>90 Days or More Past Due</t>
  </si>
  <si>
    <t>Commercial | 30-59 Days Past Due</t>
  </si>
  <si>
    <t>Commercial | 30-59 Days Past Due | Commercial</t>
  </si>
  <si>
    <t>Commercial | 30-59 Days Past Due | Commercial real estate</t>
  </si>
  <si>
    <t>Commercial | 60-89 Days Past Due</t>
  </si>
  <si>
    <t>Commercial | 60-89 Days Past Due | Commercial</t>
  </si>
  <si>
    <t>Commercial | 60-89 Days Past Due | Commercial real estate</t>
  </si>
  <si>
    <t>Commercial | 90 Days or More Past Due</t>
  </si>
  <si>
    <t>Commercial | 90 Days or More Past Due | Commercial</t>
  </si>
  <si>
    <t>Commercial | 90 Days or More Past Due | Commercial real estate</t>
  </si>
  <si>
    <t>Agricultural and agricultural real estate | 30-59 Days Past Due</t>
  </si>
  <si>
    <t>Agricultural and agricultural real estate | 60-89 Days Past Due</t>
  </si>
  <si>
    <t>Agricultural and agricultural real estate | 90 Days or More Past Due</t>
  </si>
  <si>
    <t>Residential real estate | 30-59 Days Past Due</t>
  </si>
  <si>
    <t>Residential real estate | 60-89 Days Past Due</t>
  </si>
  <si>
    <t>Residential real estate | 90 Days or More Past Due</t>
  </si>
  <si>
    <t>Consumer | 30-59 Days Past Due</t>
  </si>
  <si>
    <t>Consumer | 60-89 Days Past Due</t>
  </si>
  <si>
    <t>Consumer | 90 Days or More Past Due</t>
  </si>
  <si>
    <t>Loans (Impaired Loans Not Covered by Loss Share Agreements) (Details) - USD ($) $ in Thousands</t>
  </si>
  <si>
    <t>Unpaid Principal Balance</t>
  </si>
  <si>
    <t>Impaired loans with a related allowance</t>
  </si>
  <si>
    <t>Impaired loans without a related allowance</t>
  </si>
  <si>
    <t>Total impaired loans held to maturity</t>
  </si>
  <si>
    <t>Loan Balance</t>
  </si>
  <si>
    <t>Impaired loans, related allowance recorded</t>
  </si>
  <si>
    <t>Year-to-Date Avg. Loan Balance</t>
  </si>
  <si>
    <t>Year-to-Date Interest Income Recognized</t>
  </si>
  <si>
    <t>Total loans held to maturity</t>
  </si>
  <si>
    <t>Loans (Purchased Impaired Loans (Narrative)) (Details) - USD ($) $ in Millions</t>
  </si>
  <si>
    <t>Feb. 23, 2018</t>
  </si>
  <si>
    <t>Feb. 28, 2017</t>
  </si>
  <si>
    <t>Accounts, Notes, Loans and Financing Receivable [Line Items]</t>
  </si>
  <si>
    <t>Loans acquired, gross</t>
  </si>
  <si>
    <t>Commercial | Signature Bancshares, Inc.</t>
  </si>
  <si>
    <t>Loans (Summary of Purchased Impaired and Nonimpaired Loans Acquired) (Details) - USD ($) $ in Thousands</t>
  </si>
  <si>
    <t>Financing Receivable, Allowance for Credit Losses [Line Items]</t>
  </si>
  <si>
    <t>Purchased Loans</t>
  </si>
  <si>
    <t>Commercial real estate | Commercial</t>
  </si>
  <si>
    <t>Non Impaired Purchased Loans</t>
  </si>
  <si>
    <t>Non Impaired Purchased Loans | Agricultural and agricultural real estate</t>
  </si>
  <si>
    <t>Non Impaired Purchased Loans | Residential real estate</t>
  </si>
  <si>
    <t>Non Impaired Purchased Loans | Consumer</t>
  </si>
  <si>
    <t>Non Impaired Purchased Loans | Commercial | Commercial</t>
  </si>
  <si>
    <t>Non Impaired Purchased Loans | Commercial real estate | Commercial</t>
  </si>
  <si>
    <t>Impaired Purchased Loans</t>
  </si>
  <si>
    <t>Impaired Purchased Loans | Agricultural and agricultural real estate</t>
  </si>
  <si>
    <t>Impaired Purchased Loans | Residential real estate</t>
  </si>
  <si>
    <t>Impaired Purchased Loans | Consumer</t>
  </si>
  <si>
    <t>Impaired Purchased Loans | Commercial | Commercial</t>
  </si>
  <si>
    <t>Impaired Purchased Loans | Commercial real estate | Commercial</t>
  </si>
  <si>
    <t>Loans (Change in Accretable Yield) (Details) - USD ($) $ in Thousands</t>
  </si>
  <si>
    <t>Certain Loans Acquired in Transfer Not Accounted for as Debt Securities, Accretable Yield Movement Schedule [Roll Forward]</t>
  </si>
  <si>
    <t>Balance at beginning of period</t>
  </si>
  <si>
    <t>Original yield discount, net, at date of acquisitions</t>
  </si>
  <si>
    <t>Accretion</t>
  </si>
  <si>
    <t>Reclassification from nonaccretable difference</t>
  </si>
  <si>
    <t>Balance at end of period</t>
  </si>
  <si>
    <t>Loans (Carrying Amounts of Purchased Impaired and Nonimpaired Loans Acquired and Carrying Amount of Loans Covered by Loss Share Agreements (Narrative)) (Details) - USD ($) $ in Thousands</t>
  </si>
  <si>
    <t>Allowance for loan and lease losses</t>
  </si>
  <si>
    <t>Provision expense</t>
  </si>
  <si>
    <t>2015 Acquisitions</t>
  </si>
  <si>
    <t>2015 Acquisitions | Receivables acquired excluding receivables with deteriorated credit quality</t>
  </si>
  <si>
    <t>Contractually required payments of loans acquired</t>
  </si>
  <si>
    <t>2015 Acquisitions | Receivables acquired with deteriorated credit quality</t>
  </si>
  <si>
    <t>Loans (Related Parties Roll Forward) (Details) - USD ($) $ in Thousands</t>
  </si>
  <si>
    <t>Loans and Leases Receivable, Related Parties [Roll Forward]</t>
  </si>
  <si>
    <t>Balance at beginning of year</t>
  </si>
  <si>
    <t>Advances</t>
  </si>
  <si>
    <t>Repayments</t>
  </si>
  <si>
    <t>Balance at end of year</t>
  </si>
  <si>
    <t>Allowance for Loan Losses (Details) - USD ($) $ in Thousands</t>
  </si>
  <si>
    <t>Financing Receivable, Allowance for Credit Losses [Roll Forward]</t>
  </si>
  <si>
    <t>Recoveries on loans previously charged-off</t>
  </si>
  <si>
    <t>Loans charged-off</t>
  </si>
  <si>
    <t>Premises, Furniture and Equipment (Details) - USD ($) $ in Thousands</t>
  </si>
  <si>
    <t>Less accumulated depreciation</t>
  </si>
  <si>
    <t>Depreciation expense</t>
  </si>
  <si>
    <t>Land and land improvements</t>
  </si>
  <si>
    <t>Buildings and building improvements</t>
  </si>
  <si>
    <t>Goodwill, Core Deposit Intangibles and Other Intangible Assets (Narrative) (Details) - USD ($)</t>
  </si>
  <si>
    <t>Goodwill [Line Items]</t>
  </si>
  <si>
    <t>Goodwill, impairment loss</t>
  </si>
  <si>
    <t>First Bank Lubbock Bancshares, Inc. | Core Deposit Intangibles</t>
  </si>
  <si>
    <t>Recognized intangibles</t>
  </si>
  <si>
    <t>Intangibles amortization period</t>
  </si>
  <si>
    <t>10 years</t>
  </si>
  <si>
    <t>Signature Bancshares, Inc. | Core Deposit Intangibles</t>
  </si>
  <si>
    <t>Citywide Banks of Colorado, Inc. | Core Deposit Intangibles</t>
  </si>
  <si>
    <t>Founders Bancorp | Core Deposit Intangibles</t>
  </si>
  <si>
    <t>Goodwill, Core Deposit Intangibles and Other Intangible Assets (Carrying Amount of Intangible Assets) (Details) - USD ($) $ in Thousands</t>
  </si>
  <si>
    <t>Gross Carrying Amount</t>
  </si>
  <si>
    <t>Accumulated Amortization</t>
  </si>
  <si>
    <t>Net Carrying Amount</t>
  </si>
  <si>
    <t>Core Deposit Intangibles</t>
  </si>
  <si>
    <t>Commercial Servicing Rights</t>
  </si>
  <si>
    <t>Goodwill, Core Deposit Intangibles and Other Intangible Assets (Estimated Future Amortization Expense for Amortizable Intangible Assets) (Details) $ in Thousands</t>
  </si>
  <si>
    <t>Year ending December 31,</t>
  </si>
  <si>
    <t>Thereafter</t>
  </si>
  <si>
    <t>Goodwill, Core Deposit Intangibles and Other Intangible Assets (Mortgage and Commercial Loans Servicing Narrative) (Details)</t>
  </si>
  <si>
    <t>May 18, 2018USD ($)subsidiary</t>
  </si>
  <si>
    <t>Sep. 30, 2018USD ($)</t>
  </si>
  <si>
    <t>Dec. 31, 2016USD ($)</t>
  </si>
  <si>
    <t>Valuation servicing rights in tranches [Line Items]</t>
  </si>
  <si>
    <t>Mortgage loans serviced for others</t>
  </si>
  <si>
    <t>Custodial escrow balances maintained</t>
  </si>
  <si>
    <t>Number Of Subsidiaries | subsidiary</t>
  </si>
  <si>
    <t>Unpaid principal balance</t>
  </si>
  <si>
    <t>Prepayment rate (as a percent)</t>
  </si>
  <si>
    <t>9.73%</t>
  </si>
  <si>
    <t>Discount rate (as a percent)</t>
  </si>
  <si>
    <t>9.06%</t>
  </si>
  <si>
    <t>Fees collected for servicing of mortgage loans</t>
  </si>
  <si>
    <t>Mortgage Servicing Rights | Minimum</t>
  </si>
  <si>
    <t>7.52%</t>
  </si>
  <si>
    <t>9.03%</t>
  </si>
  <si>
    <t>Mortgage Servicing Rights | Maximum</t>
  </si>
  <si>
    <t>10.30%</t>
  </si>
  <si>
    <t>9.04%</t>
  </si>
  <si>
    <t>Mortgage Servicing Rights 15-year Tranche</t>
  </si>
  <si>
    <t>Servicing rights, term</t>
  </si>
  <si>
    <t>Amortization period</t>
  </si>
  <si>
    <t>Mortgage Servicing Rights 30-year Tranche</t>
  </si>
  <si>
    <t>30 years</t>
  </si>
  <si>
    <t>Commercial Servicing Rights | Minimum</t>
  </si>
  <si>
    <t>11.01%</t>
  </si>
  <si>
    <t>7.27%</t>
  </si>
  <si>
    <t>13.44%</t>
  </si>
  <si>
    <t>13.04%</t>
  </si>
  <si>
    <t>Commercial Servicing Rights | Maximum</t>
  </si>
  <si>
    <t>13.50%</t>
  </si>
  <si>
    <t>8.88%</t>
  </si>
  <si>
    <t>16.96%</t>
  </si>
  <si>
    <t>15.49%</t>
  </si>
  <si>
    <t>Commercial Servicing Rights less than 20 Years</t>
  </si>
  <si>
    <t>20 years</t>
  </si>
  <si>
    <t>Measurement Input, Cap Rate | Mortgage Servicing Rights | Minimum</t>
  </si>
  <si>
    <t>Average capitalization rate (percent)</t>
  </si>
  <si>
    <t>Measurement Input, Cap Rate | Mortgage Servicing Rights | Maximum</t>
  </si>
  <si>
    <t>Measurement Input, Cap Rate | Commercial Servicing Rights | Minimum</t>
  </si>
  <si>
    <t>Measurement Input, Cap Rate | Commercial Servicing Rights | Maximum</t>
  </si>
  <si>
    <t>Goodwill, Core Deposit Intangibles and Other Intangible Assets (Changes in Capitalized Mortgage and Commercial Servicing Rights) (Details) - USD ($) $ in Thousands</t>
  </si>
  <si>
    <t>Servicing Asset at Fair Value, Amount [Roll Forward]</t>
  </si>
  <si>
    <t>Originations</t>
  </si>
  <si>
    <t>Amortization</t>
  </si>
  <si>
    <t>Sale of mortgage servicing rights</t>
  </si>
  <si>
    <t>Acquired mortgage servicing rights</t>
  </si>
  <si>
    <t>Servicing rights, net to servicing portfolio (as a percent)</t>
  </si>
  <si>
    <t>0.72%</t>
  </si>
  <si>
    <t>0.65%</t>
  </si>
  <si>
    <t>1.59%</t>
  </si>
  <si>
    <t>1.87%</t>
  </si>
  <si>
    <t>Goodwill, Core Deposit Intangibles and Other Intangible Assets (Book Value, Fair Value, and Valuation Allowance of Mortgage and Commercial Servicing Rights) (Details) - USD ($)</t>
  </si>
  <si>
    <t>Impairment</t>
  </si>
  <si>
    <t>Book Value</t>
  </si>
  <si>
    <t>Mortgage Servicing Rights 30-year Tranche | First Bank &amp; Trust</t>
  </si>
  <si>
    <t>Mortgage Servicing Rights 30-year Tranche | Dubuque Bank and Trust Company</t>
  </si>
  <si>
    <t>Mortgage Servicing Rights 15-year Tranche | First Bank &amp; Trust</t>
  </si>
  <si>
    <t>Mortgage Servicing Rights 15-year Tranche | Dubuque Bank and Trust Company</t>
  </si>
  <si>
    <t>Commercial Servicing Rights more than 20 Years | Premier Valley Bank</t>
  </si>
  <si>
    <t>Commercial Servicing Rights more than 20 Years | Citywide Banks of Colorado, Inc.</t>
  </si>
  <si>
    <t>Commercial Servicing Rights more than 20 Years | Wisconsin Bank &amp; Trust</t>
  </si>
  <si>
    <t>Commercial Servicing Rights less than 20 Years | Premier Valley Bank</t>
  </si>
  <si>
    <t>Commercial Servicing Rights less than 20 Years | Citywide Banks of Colorado, Inc.</t>
  </si>
  <si>
    <t>Commercial Servicing Rights less than 20 Years | Wisconsin Bank &amp; Trust</t>
  </si>
  <si>
    <t>Deposits (Scheduled Maturities of Time Certificates of Deposit) (Details) - USD ($) $ in Thousands</t>
  </si>
  <si>
    <t>Time deposits, $100,000 or more</t>
  </si>
  <si>
    <t>Time deposits over $250,000</t>
  </si>
  <si>
    <t>Deposits (Interest Expense on Deposits) (Details) - USD ($) $ in Thousands</t>
  </si>
  <si>
    <t>Savings and money market accounts</t>
  </si>
  <si>
    <t>Time certificates of deposit in denominations of $100,000 or more</t>
  </si>
  <si>
    <t>Other time deposits</t>
  </si>
  <si>
    <t>Interest expense on deposits</t>
  </si>
  <si>
    <t>Short-term Borrowings (Short-term Borrowings) (Details) - USD ($) $ in Thousands</t>
  </si>
  <si>
    <t>Short-term Debt [Line Items]</t>
  </si>
  <si>
    <t>Securities sold under agreement to repurchase</t>
  </si>
  <si>
    <t>Federal funds purchased</t>
  </si>
  <si>
    <t>Advances from the FHLB</t>
  </si>
  <si>
    <t>Other short-term borrowings</t>
  </si>
  <si>
    <t>Short-term Borrowings (Narrative) (Details)</t>
  </si>
  <si>
    <t>Jul. 20, 2016</t>
  </si>
  <si>
    <t>Dec. 31, 2018USD ($)credit_line</t>
  </si>
  <si>
    <t>Dec. 31, 2017USD ($)credit_line</t>
  </si>
  <si>
    <t>Jun. 14, 2018USD ($)</t>
  </si>
  <si>
    <t>Jun. 13, 2018USD ($)</t>
  </si>
  <si>
    <t>Dec. 15, 2015USD ($)</t>
  </si>
  <si>
    <t>Number of credit lines | credit_line</t>
  </si>
  <si>
    <t>Borrowing capacity</t>
  </si>
  <si>
    <t>Dubuque Bank and Trust Company</t>
  </si>
  <si>
    <t>Collateralized short-term borrowing under Discount Window Program</t>
  </si>
  <si>
    <t>Morrill &amp; Janes Bank and Trust Company</t>
  </si>
  <si>
    <t>Retail Repurchase Agreements</t>
  </si>
  <si>
    <t>Debt term</t>
  </si>
  <si>
    <t>12 months</t>
  </si>
  <si>
    <t>Revolving Credit Facility</t>
  </si>
  <si>
    <t>Line of credit outstanding</t>
  </si>
  <si>
    <t>Nonrevolving Credit Facility</t>
  </si>
  <si>
    <t>Basis spread on variable rate (as a percent)</t>
  </si>
  <si>
    <t>2.75%</t>
  </si>
  <si>
    <t>Short-term Borrowings (Balances and Rates) (Details) - USD ($) $ in Thousands</t>
  </si>
  <si>
    <t>Maximum month-end balance</t>
  </si>
  <si>
    <t>Average month-end balance</t>
  </si>
  <si>
    <t>Weighted average interest rate for the year</t>
  </si>
  <si>
    <t>1.19%</t>
  </si>
  <si>
    <t>0.36%</t>
  </si>
  <si>
    <t>0.40%</t>
  </si>
  <si>
    <t>Weighted average interest rate at year-end</t>
  </si>
  <si>
    <t>1.96%</t>
  </si>
  <si>
    <t>1.11%</t>
  </si>
  <si>
    <t>0.29%</t>
  </si>
  <si>
    <t>Other Borrowings (Schedule of Other Borrowings) (Details) - USD ($) $ in Thousands</t>
  </si>
  <si>
    <t>Debt Instrument [Line Items]</t>
  </si>
  <si>
    <t>Long-term debt</t>
  </si>
  <si>
    <t>Weighted average interest rate</t>
  </si>
  <si>
    <t>4.03%</t>
  </si>
  <si>
    <t>3.22%</t>
  </si>
  <si>
    <t>Wholesale repurchase agreements</t>
  </si>
  <si>
    <t>Trust preferred securities</t>
  </si>
  <si>
    <t>Senior notes</t>
  </si>
  <si>
    <t>Note payable to unaffiliated bank</t>
  </si>
  <si>
    <t>Contracts payable for purchase of real estate and other assets</t>
  </si>
  <si>
    <t>Subordinated notes</t>
  </si>
  <si>
    <t>Other Borrowings (Narrative) (Details)</t>
  </si>
  <si>
    <t>May 10, 2016USD ($)</t>
  </si>
  <si>
    <t>Dec. 31, 2018USD ($)subsidiary</t>
  </si>
  <si>
    <t>May 18, 2018USD ($)</t>
  </si>
  <si>
    <t>Dec. 17, 2014USD ($)</t>
  </si>
  <si>
    <t>FHLB stock, required collateral</t>
  </si>
  <si>
    <t>Additional collateral, aggregate fair value</t>
  </si>
  <si>
    <t>FHLB borrowing capacity</t>
  </si>
  <si>
    <t>Number of wholly-owned trust subsidiaries that issue preferred securities | subsidiary</t>
  </si>
  <si>
    <t>Available borrowings</t>
  </si>
  <si>
    <t>Interest Rate Swap</t>
  </si>
  <si>
    <t>Amount of hedged debt</t>
  </si>
  <si>
    <t>Interest Rate Swap | Cash Flow Hedging</t>
  </si>
  <si>
    <t>Interest Rate Swap | Designated as Hedging Instrument | Cash Flow Hedging | Nonrevolving Credit Facility</t>
  </si>
  <si>
    <t>Fixed interest rate on derivative (as a percent)</t>
  </si>
  <si>
    <t>2.50%</t>
  </si>
  <si>
    <t>Term of derivative instrument</t>
  </si>
  <si>
    <t>5 years</t>
  </si>
  <si>
    <t>Subordinated notes qualified as Tier 2 capital</t>
  </si>
  <si>
    <t>Deferred issuance costs</t>
  </si>
  <si>
    <t>Trust preferred securities | Tier 1</t>
  </si>
  <si>
    <t>Senior notes | February 1, 2019</t>
  </si>
  <si>
    <t>Debt instrument, maturity amount</t>
  </si>
  <si>
    <t>Debt issued</t>
  </si>
  <si>
    <t>Debt discount</t>
  </si>
  <si>
    <t>Stated interest rate (as a percent)</t>
  </si>
  <si>
    <t>5.75%</t>
  </si>
  <si>
    <t>Contracts payable for purchase of real estate and other assets | Other Assets</t>
  </si>
  <si>
    <t>Unamortized debt issuance expense</t>
  </si>
  <si>
    <t>Heartland Financial Statutory Trust IV | Interest Rate Swap | Cash Flow Hedging</t>
  </si>
  <si>
    <t>Heartland Financial Statutory Trust IV | Trust preferred securities</t>
  </si>
  <si>
    <t>Repurchased debt amount</t>
  </si>
  <si>
    <t>Other Borrowings (Trust Preferred Offerings) (Details) $ in Thousands</t>
  </si>
  <si>
    <t>Trust preferred offerings outstanding</t>
  </si>
  <si>
    <t>5.56%</t>
  </si>
  <si>
    <t>Interest rate (as a percent)</t>
  </si>
  <si>
    <t>5.54%</t>
  </si>
  <si>
    <t>Heartland Financial Statutory Trust IV | Interest Rate Swap</t>
  </si>
  <si>
    <t>5.01%</t>
  </si>
  <si>
    <t>Heartland Financial Statutory Trust V | Trust preferred securities</t>
  </si>
  <si>
    <t>3.77%</t>
  </si>
  <si>
    <t>Heartland Financial Statutory Trust V | Interest Rate Swap</t>
  </si>
  <si>
    <t>4.69%</t>
  </si>
  <si>
    <t>Heartland Financial Statutory Trust VI | Trust preferred securities</t>
  </si>
  <si>
    <t>4.27%</t>
  </si>
  <si>
    <t>Heartland Financial Statutory Trust VI | Interest Rate Swap</t>
  </si>
  <si>
    <t>3.87%</t>
  </si>
  <si>
    <t>Heartland Financial Statutory Trust VII | Trust preferred securities</t>
  </si>
  <si>
    <t>4.22%</t>
  </si>
  <si>
    <t>Heartland Financial Statutory Trust VII | Interest Rate Swap</t>
  </si>
  <si>
    <t>3.83%</t>
  </si>
  <si>
    <t>Morrill Statutory Trust I | Trust preferred securities</t>
  </si>
  <si>
    <t>6.07%</t>
  </si>
  <si>
    <t>Morrill Statutory Trust I | Interest Rate Swap</t>
  </si>
  <si>
    <t>4.92%</t>
  </si>
  <si>
    <t>Morrill Statutory Trust II | Trust preferred securities</t>
  </si>
  <si>
    <t>5.64%</t>
  </si>
  <si>
    <t>Morrill Statutory Trust II | Interest Rate Swap</t>
  </si>
  <si>
    <t>4.51%</t>
  </si>
  <si>
    <t>Sheboygan Statutory Trust I | Trust preferred securities</t>
  </si>
  <si>
    <t>5.74%</t>
  </si>
  <si>
    <t>CBNM Capital Trust I | Trust preferred securities</t>
  </si>
  <si>
    <t>6.04%</t>
  </si>
  <si>
    <t>Citywide Capital Trust III | Trust preferred securities</t>
  </si>
  <si>
    <t>5.32%</t>
  </si>
  <si>
    <t>Citywide Capital Trust IV | Trust preferred securities</t>
  </si>
  <si>
    <t>4.85%</t>
  </si>
  <si>
    <t>Citywide Capital Trust V | Trust preferred securities</t>
  </si>
  <si>
    <t>4.33%</t>
  </si>
  <si>
    <t>OCGI Statutory Trust III | Trust preferred securities</t>
  </si>
  <si>
    <t>6.44%</t>
  </si>
  <si>
    <t>OCGI Statutory Trust III | Interest Rate Swap</t>
  </si>
  <si>
    <t>5.53%</t>
  </si>
  <si>
    <t>OCGI Capital Trust IV | Trust preferred securities</t>
  </si>
  <si>
    <t>5.29%</t>
  </si>
  <si>
    <t>OCGI Capital Trust IV | Interest Rate Swap</t>
  </si>
  <si>
    <t>4.37%</t>
  </si>
  <si>
    <t>LIBOR | Heartland Financial Statutory Trust IV | Trust preferred securities</t>
  </si>
  <si>
    <t>LIBOR | Heartland Financial Statutory Trust V | Trust preferred securities</t>
  </si>
  <si>
    <t>1.33%</t>
  </si>
  <si>
    <t>LIBOR | Heartland Financial Statutory Trust VI | Trust preferred securities</t>
  </si>
  <si>
    <t>1.48%</t>
  </si>
  <si>
    <t>LIBOR | Heartland Financial Statutory Trust VII | Trust preferred securities</t>
  </si>
  <si>
    <t>LIBOR | Morrill Statutory Trust I | Trust preferred securities</t>
  </si>
  <si>
    <t>3.25%</t>
  </si>
  <si>
    <t>LIBOR | Morrill Statutory Trust II | Trust preferred securities</t>
  </si>
  <si>
    <t>2.85%</t>
  </si>
  <si>
    <t>LIBOR | Sheboygan Statutory Trust I | Trust preferred securities</t>
  </si>
  <si>
    <t>2.95%</t>
  </si>
  <si>
    <t>LIBOR | CBNM Capital Trust I | Trust preferred securities</t>
  </si>
  <si>
    <t>LIBOR | Citywide Capital Trust III | Trust preferred securities</t>
  </si>
  <si>
    <t>2.80%</t>
  </si>
  <si>
    <t>LIBOR | Citywide Capital Trust IV | Trust preferred securities</t>
  </si>
  <si>
    <t>2.20%</t>
  </si>
  <si>
    <t>LIBOR | Citywide Capital Trust V | Trust preferred securities</t>
  </si>
  <si>
    <t>1.54%</t>
  </si>
  <si>
    <t>LIBOR | OCGI Statutory Trust III | Trust preferred securities</t>
  </si>
  <si>
    <t>3.65%</t>
  </si>
  <si>
    <t>LIBOR | OCGI Capital Trust IV | Trust preferred securities</t>
  </si>
  <si>
    <t>Other Borrowings (Schedule of Maturities) (Details) - USD ($) $ in Thousands</t>
  </si>
  <si>
    <t>Derivative Financial Instruments (Cash Collateral on Derivative Financial Instruments) (Details) - USD ($)</t>
  </si>
  <si>
    <t>Derivative [Line Items]</t>
  </si>
  <si>
    <t>Cash pledged as collateral</t>
  </si>
  <si>
    <t>Counterparties</t>
  </si>
  <si>
    <t>Derivative Financial Instruments (Estimated Cash Payments and Reclassification to Interest Expense) (Details) $ in Thousands</t>
  </si>
  <si>
    <t>Change in net unrealized losses on cash flow hedges</t>
  </si>
  <si>
    <t>Estimated amount to be reclassified from accumulated other comprehensive income to interest expense within the next twelve months</t>
  </si>
  <si>
    <t>Derivative Financial Instruments (Executed Interest Rate Swap) (Details) $ in Thousands</t>
  </si>
  <si>
    <t>Dec. 31, 2018USD ($)transaction</t>
  </si>
  <si>
    <t>Forward-starting Interest Rate Swap | Cash Flow Hedging</t>
  </si>
  <si>
    <t>Number of interest rate swap transactions | transaction</t>
  </si>
  <si>
    <t>Derivative, notional amount</t>
  </si>
  <si>
    <t>Interest Rate Swap | Cash Flow Hedging | Heartland Financial Statutory Trust IV, V and VII</t>
  </si>
  <si>
    <t>Interest Rate Swap | Cash Flow Hedging | Morrill Statutory Trust I and II</t>
  </si>
  <si>
    <t>Interest Rate Swap | Cash Flow Hedging | Heartland Financial Statutory Trust IV</t>
  </si>
  <si>
    <t>Interest Rate Swap | Cash Flow Hedging | OCGI Statutory Trust III</t>
  </si>
  <si>
    <t>Interest Rate Swap | Cash Flow Hedging | OCGI Capital Trust IV</t>
  </si>
  <si>
    <t>Trust preferred securities | Heartland Financial Statutory Trust IV</t>
  </si>
  <si>
    <t>Trust preferred securities | Citywide Statutory Trust V</t>
  </si>
  <si>
    <t>Derivative Financial Instruments (Balance Sheet Category and Fair Values of Derivative Instruments (Cash Flow Hedges)) (Details) - USD ($)</t>
  </si>
  <si>
    <t>Feb. 05, 2016</t>
  </si>
  <si>
    <t>Other Assets</t>
  </si>
  <si>
    <t>Derivatives, Fair Value [Line Items]</t>
  </si>
  <si>
    <t>Notional Amount</t>
  </si>
  <si>
    <t>Other Assets | Interest Rate Swap due March 17, 2021</t>
  </si>
  <si>
    <t>Receive Rate</t>
  </si>
  <si>
    <t>2.788%</t>
  </si>
  <si>
    <t>Weighted Average Pay Rate</t>
  </si>
  <si>
    <t>2.255%</t>
  </si>
  <si>
    <t>Other Assets | Interest Rate Swap due March 26, 2019</t>
  </si>
  <si>
    <t>2.822%</t>
  </si>
  <si>
    <t>1.329%</t>
  </si>
  <si>
    <t>1.674%</t>
  </si>
  <si>
    <t>Other Assets | Interest Rate Swap due March 18, 2019</t>
  </si>
  <si>
    <t>1.60%</t>
  </si>
  <si>
    <t>1.658%</t>
  </si>
  <si>
    <t>Other Assets | Interest Rate Swap due May 10, 2021</t>
  </si>
  <si>
    <t>4.887%</t>
  </si>
  <si>
    <t>3.932%</t>
  </si>
  <si>
    <t>3.674%</t>
  </si>
  <si>
    <t>Other Assets | Interest Rate Swap due June 15, 2024</t>
  </si>
  <si>
    <t>2.39%</t>
  </si>
  <si>
    <t>Other Assets | Interest Rate Swap due March 1, 2024</t>
  </si>
  <si>
    <t>2.738%</t>
  </si>
  <si>
    <t>2.352%</t>
  </si>
  <si>
    <t>Other Assets | Interest Rate Swap Due June 15, 2021</t>
  </si>
  <si>
    <t>1.866%</t>
  </si>
  <si>
    <t>Other Assets | Interest Rate Swap Due June 30, 2021</t>
  </si>
  <si>
    <t>2.787%</t>
  </si>
  <si>
    <t>1.878%</t>
  </si>
  <si>
    <t>Other Liabilities</t>
  </si>
  <si>
    <t>Other Liabilities | Interest Rate Swap due March 17, 2021</t>
  </si>
  <si>
    <t>Other Liabilities | Interest Rate Swap due January 7, 2020</t>
  </si>
  <si>
    <t>2.408%</t>
  </si>
  <si>
    <t>1.35%</t>
  </si>
  <si>
    <t>3.355%</t>
  </si>
  <si>
    <t>Other Liabilities | Interest Rate Swap Due July 24, 2028</t>
  </si>
  <si>
    <t>5.004%</t>
  </si>
  <si>
    <t>5.425%</t>
  </si>
  <si>
    <t>Other Liabilities | Interest Rate Swap due June 15, 2024</t>
  </si>
  <si>
    <t>1.588%</t>
  </si>
  <si>
    <t>Other Liabilities | Interest Rate Swap due March 1, 2024</t>
  </si>
  <si>
    <t>1.481%</t>
  </si>
  <si>
    <t>Derivative Financial Instruments (Gains (Losses) Recognized on Derivatives (Cash Flow Hedges)) (Details) - USD ($) $ in Thousands</t>
  </si>
  <si>
    <t>Trading Activity, Gains and Losses, Net [Line Items]</t>
  </si>
  <si>
    <t>Effective Portion, Recognized in OCI, Amount of Gain (Loss)</t>
  </si>
  <si>
    <t>Interest Expense | Interest Rate Swap</t>
  </si>
  <si>
    <t>Effective Portion, Reclassified from AOCI into Income, Amount of Gain (Loss)</t>
  </si>
  <si>
    <t>Other Income | Interest Rate Swap</t>
  </si>
  <si>
    <t>Ineffective Portion, Recognized in Income on Derivatives, Amount of Gain (Loss)</t>
  </si>
  <si>
    <t>Derivative Financial Instruments (Fair Value Hedge) (Details) - USD ($) $ in Thousands</t>
  </si>
  <si>
    <t>Notional Amount, Liability</t>
  </si>
  <si>
    <t>Fair Value Hedging</t>
  </si>
  <si>
    <t>Notional Amount, Asset</t>
  </si>
  <si>
    <t>Fair Value Hedging | Other Assets</t>
  </si>
  <si>
    <t>Fair Value Hedge Assets</t>
  </si>
  <si>
    <t>Fair Value Hedging | Other Liabilities</t>
  </si>
  <si>
    <t>Fair Value Hedging | Interest income</t>
  </si>
  <si>
    <t>Amount of Gain (Loss)</t>
  </si>
  <si>
    <t>Fair Value Hedging | Interest Rate Swap</t>
  </si>
  <si>
    <t>Derivative Financial Instruments (Balance Sheet Category and Fair Values of Embedded Derivatives) (Details)</t>
  </si>
  <si>
    <t>Dec. 31, 2016shares</t>
  </si>
  <si>
    <t>Feb. 05, 2016USD ($)shares</t>
  </si>
  <si>
    <t>Dec. 31, 2017USD ($)shares</t>
  </si>
  <si>
    <t>Number of shares to be issued upon conversion (in shares) | shares</t>
  </si>
  <si>
    <t>Amount of gain (loss)</t>
  </si>
  <si>
    <t>Other noninterest income | Embedded conversion option</t>
  </si>
  <si>
    <t>Fair Value, embedded derivative asset</t>
  </si>
  <si>
    <t>Fair Value, embedded derivative liability</t>
  </si>
  <si>
    <t>Derivative Financial Instruments (Loan Swaps) (Details) - USD ($)</t>
  </si>
  <si>
    <t>Back-to-back Swaps</t>
  </si>
  <si>
    <t>Back-to-back Swaps | Other Assets</t>
  </si>
  <si>
    <t>Back-to-back Swaps | Other Liabilities</t>
  </si>
  <si>
    <t>Counterparties | Back-to-back Swaps</t>
  </si>
  <si>
    <t>Receive Rate | Back-to-back Swaps | Other Assets</t>
  </si>
  <si>
    <t>Weighted Average Rate</t>
  </si>
  <si>
    <t>5.10%</t>
  </si>
  <si>
    <t>4.70%</t>
  </si>
  <si>
    <t>Receive Rate | Back-to-back Swaps | Other Liabilities</t>
  </si>
  <si>
    <t>4.96%</t>
  </si>
  <si>
    <t>Pay Rate | Back-to-back Swaps | Other Assets</t>
  </si>
  <si>
    <t>Pay Rate | Back-to-back Swaps | Other Liabilities</t>
  </si>
  <si>
    <t>Derivative Financial Instruments (Balance Sheet Category and Fair Values of Derivative Instruments (Not Designated as Hedging Instruments)) (Details) - USD ($)</t>
  </si>
  <si>
    <t>Liabilities:</t>
  </si>
  <si>
    <t>Not Designated as Hedging Instrument</t>
  </si>
  <si>
    <t>Not Designated as Hedging Instrument | Other Assets | Interest rate lock commitments (mortgage)</t>
  </si>
  <si>
    <t>Assets:</t>
  </si>
  <si>
    <t>Not Designated as Hedging Instrument | Other Assets | Forward commitments</t>
  </si>
  <si>
    <t>Not Designated as Hedging Instrument | Other Assets | Undesignated interest rate swaps</t>
  </si>
  <si>
    <t>Not Designated as Hedging Instrument | Other Liabilities | Forward commitments</t>
  </si>
  <si>
    <t>Not Designated as Hedging Instrument | Other Liabilities | Undesignated interest rate swaps</t>
  </si>
  <si>
    <t>Not Designated as Hedging Instrument | Counterparties</t>
  </si>
  <si>
    <t>Derivative Financial Instruments (Derivative Instruments Gains and Losses Recognized (Not Designated as Hedging Instruments)) (Details) - USD ($) $ in Thousands</t>
  </si>
  <si>
    <t>Net gains on sale of loans held for sale | Interest rate lock commitments (mortgage)</t>
  </si>
  <si>
    <t>Year-to-Date Gain(Loss) Recognized</t>
  </si>
  <si>
    <t>Net gains on sale of loans held for sale | Forward commitments</t>
  </si>
  <si>
    <t>Other noninterest income | Undesignated interest rate swaps</t>
  </si>
  <si>
    <t>Income Taxes (Components of Income Tax Expense) (Details) - USD ($) $ in Thousands</t>
  </si>
  <si>
    <t>Current:</t>
  </si>
  <si>
    <t>Federal</t>
  </si>
  <si>
    <t>State</t>
  </si>
  <si>
    <t>Total current</t>
  </si>
  <si>
    <t>Deferred:</t>
  </si>
  <si>
    <t>Total deferred</t>
  </si>
  <si>
    <t>Total income tax expense</t>
  </si>
  <si>
    <t>Income Taxes (Narrative) (Details) - USD ($)</t>
  </si>
  <si>
    <t>Operating Loss Carryforwards [Line Items]</t>
  </si>
  <si>
    <t>Tax reform, provisional income tax expense</t>
  </si>
  <si>
    <t>Tax reform, change in tax rate, provisional income tax expense</t>
  </si>
  <si>
    <t>Annual limitation on deferred tax asset</t>
  </si>
  <si>
    <t>Deferred tax assets, state operating loss carryforwards</t>
  </si>
  <si>
    <t>Valuation allowance</t>
  </si>
  <si>
    <t>Tax credits</t>
  </si>
  <si>
    <t>Investment in low-income housing</t>
  </si>
  <si>
    <t>Unrecognized tax benefits</t>
  </si>
  <si>
    <t>Unrecognized tax benefits, accrued interest and penalties</t>
  </si>
  <si>
    <t>Capital Loss Carryforward</t>
  </si>
  <si>
    <t>State and Local Jurisdiction</t>
  </si>
  <si>
    <t>Net operating loss carryforwards</t>
  </si>
  <si>
    <t>State and Local Jurisdiction | Operating Loss Carryforwards</t>
  </si>
  <si>
    <t>Solar Energy Tax Credit</t>
  </si>
  <si>
    <t>Historic Rehabilitation Credit</t>
  </si>
  <si>
    <t>Low-income Housing</t>
  </si>
  <si>
    <t>Tax credits, expected utilization, 2019</t>
  </si>
  <si>
    <t>Tax credits, expected utilization, 2020</t>
  </si>
  <si>
    <t>Tax credits, expected utilization, 2021</t>
  </si>
  <si>
    <t>Tax credits, expected utilization, 2022</t>
  </si>
  <si>
    <t>Tax credits, expected utilization, 2023</t>
  </si>
  <si>
    <t>Tax credits, expected utilization, 2024</t>
  </si>
  <si>
    <t>Tax credits, expected utilization, 2026</t>
  </si>
  <si>
    <t>FSI</t>
  </si>
  <si>
    <t>Deferred tax assets, federal operating loss carryforwards</t>
  </si>
  <si>
    <t>FSI | Federal</t>
  </si>
  <si>
    <t>Income Taxes (Deferred Tax Assets and Liabilities) (Details) - USD ($) $ in Thousands</t>
  </si>
  <si>
    <t>Deferred tax assets:</t>
  </si>
  <si>
    <t>Tax effect of net unrealized loss on securities available for sale reflected in stockholders’ equity</t>
  </si>
  <si>
    <t>Tax effect of net unrealized loss on derivatives reflected in stockholders’ equity</t>
  </si>
  <si>
    <t>Deferred compensation</t>
  </si>
  <si>
    <t>Organization and acquisitions costs</t>
  </si>
  <si>
    <t>Non-accrual loan interest</t>
  </si>
  <si>
    <t>OREO write-downs</t>
  </si>
  <si>
    <t>Rehab tax credit projects</t>
  </si>
  <si>
    <t>Mortgage repurchase obligation</t>
  </si>
  <si>
    <t>Other</t>
  </si>
  <si>
    <t>Gross deferred tax assets</t>
  </si>
  <si>
    <t>Deferred tax liabilities:</t>
  </si>
  <si>
    <t>Tax effect of net unrealized gain on derivatives reflected in stockholders’ equity</t>
  </si>
  <si>
    <t>Premises, furniture and equipment</t>
  </si>
  <si>
    <t>Tax bad debt reserves</t>
  </si>
  <si>
    <t>Purchase accounting</t>
  </si>
  <si>
    <t>Prepaid expenses</t>
  </si>
  <si>
    <t>Gross deferred tax liabilities</t>
  </si>
  <si>
    <t>Net deferred tax asset</t>
  </si>
  <si>
    <t>Income Taxes (Effective Income Tax Rate Reconciliation) (Details) - USD ($) $ in Thousands</t>
  </si>
  <si>
    <t>Federal corporate tax rate</t>
  </si>
  <si>
    <t>35.00%</t>
  </si>
  <si>
    <t>Computed expected tax on net income</t>
  </si>
  <si>
    <t>Increase (decrease) resulting from:</t>
  </si>
  <si>
    <t>Nontaxable interest income</t>
  </si>
  <si>
    <t>State income taxes, net of federal tax benefit</t>
  </si>
  <si>
    <t>Excess tax benefit on stock compensation</t>
  </si>
  <si>
    <t>Deferred tax adjustment due to Tax Cuts and Jobs Act enactment</t>
  </si>
  <si>
    <t>Effective tax rates</t>
  </si>
  <si>
    <t>19.40%</t>
  </si>
  <si>
    <t>36.80%</t>
  </si>
  <si>
    <t>31.30%</t>
  </si>
  <si>
    <t>Employee Benefit Plans (Details) - USD ($) $ in Millions</t>
  </si>
  <si>
    <t>Cost recognized</t>
  </si>
  <si>
    <t>Employer matching contribution, percent</t>
  </si>
  <si>
    <t>3.00%</t>
  </si>
  <si>
    <t>Contributions by employer</t>
  </si>
  <si>
    <t>Commitments and Contingent Liabilities (Operating Leases) (Details) - USD ($) $ in Thousands</t>
  </si>
  <si>
    <t>Operating Leases, Future Minimum Payments Due, Fiscal Year Maturity [Abstract]</t>
  </si>
  <si>
    <t>Rent expense</t>
  </si>
  <si>
    <t>Lease revenue</t>
  </si>
  <si>
    <t>Commitments and Contingent Liabilities (Commitments to Extend Credit) (Details) $ in Thousands</t>
  </si>
  <si>
    <t>Dec. 31, 2018USD ($)request</t>
  </si>
  <si>
    <t>Dec. 31, 2017USD ($)request</t>
  </si>
  <si>
    <t>Long-term Credit Commitments [Line Items]</t>
  </si>
  <si>
    <t>Residential mortgage loans, repurchase obligation amount</t>
  </si>
  <si>
    <t>Number of repurchase requests | request</t>
  </si>
  <si>
    <t>Reserve for Off-balance Sheet Activities</t>
  </si>
  <si>
    <t>Reserve for unfunded commitments</t>
  </si>
  <si>
    <t>Commitments to Extend Credit</t>
  </si>
  <si>
    <t>Commitments to extend credit, amount</t>
  </si>
  <si>
    <t>Standby Letters of Credit</t>
  </si>
  <si>
    <t>Stock-based Compensation (Narrative) (Details) - USD ($)</t>
  </si>
  <si>
    <t>Jan. 04, 2019</t>
  </si>
  <si>
    <t>Jan. 02, 2018</t>
  </si>
  <si>
    <t>May 31, 2016</t>
  </si>
  <si>
    <t>Share-based Compensation Arrangement by Share-based Payment Award [Line Items]</t>
  </si>
  <si>
    <t>Excess tax benefit related to share-based payment awards</t>
  </si>
  <si>
    <t>Number of options granted (in shares)</t>
  </si>
  <si>
    <t>Typical options expiration period after date of grant</t>
  </si>
  <si>
    <t>Intrinsic value for the total of all options exercised</t>
  </si>
  <si>
    <t>Fair value of shares under vested stock options and awards</t>
  </si>
  <si>
    <t>Cash received from options exercised</t>
  </si>
  <si>
    <t>Director</t>
  </si>
  <si>
    <t>Number of shares of stock awarded for services performed (in shares)</t>
  </si>
  <si>
    <t>Period One</t>
  </si>
  <si>
    <t>Share-based compensation, award vesting periods</t>
  </si>
  <si>
    <t>Period Two</t>
  </si>
  <si>
    <t>4 years</t>
  </si>
  <si>
    <t>Period Three</t>
  </si>
  <si>
    <t>Stock Options</t>
  </si>
  <si>
    <t>Share-based compensation, award service periods</t>
  </si>
  <si>
    <t>Share-based compensation costs</t>
  </si>
  <si>
    <t>RSUs</t>
  </si>
  <si>
    <t>Equity instruments other than options, granted (in shares)</t>
  </si>
  <si>
    <t>Performance-based RSUs | Period One</t>
  </si>
  <si>
    <t>1 year</t>
  </si>
  <si>
    <t>Performance-based RSUs | Period Two</t>
  </si>
  <si>
    <t>Long-Term Incentive Plan 2012</t>
  </si>
  <si>
    <t>Shares available for issuance (in shares)</t>
  </si>
  <si>
    <t>Long-Term Incentive Plan 2012 | RSUs</t>
  </si>
  <si>
    <t>Share-based unrecognized compensation costs</t>
  </si>
  <si>
    <t>Long-Term Incentive Plan 2012 | Performance-based RSUs</t>
  </si>
  <si>
    <t>Share-based compensation, vesting percentage after change in control</t>
  </si>
  <si>
    <t>100.00%</t>
  </si>
  <si>
    <t>ESPP</t>
  </si>
  <si>
    <t>Maximum number of shares issuable (in shares)</t>
  </si>
  <si>
    <t>Stocks purchased under the plan (in shares)</t>
  </si>
  <si>
    <t>ESPP | Fair Market Value at Investment Date</t>
  </si>
  <si>
    <t>Purchase price of common stock, percent</t>
  </si>
  <si>
    <t>95.00%</t>
  </si>
  <si>
    <t>2016 RSUs | RSUs</t>
  </si>
  <si>
    <t>2017 RSUs</t>
  </si>
  <si>
    <t>Share-based compensation, period before change in control</t>
  </si>
  <si>
    <t>2017 RSUs | RSUs</t>
  </si>
  <si>
    <t>2017 RSUs | Long-Term Incentive Plan 2012 | Performance-based RSUs</t>
  </si>
  <si>
    <t>Share-based compensation, vesting period after change in control</t>
  </si>
  <si>
    <t>24 months</t>
  </si>
  <si>
    <t>Subsequent Event | ESPP</t>
  </si>
  <si>
    <t>Stock-based Compensation (Summary of Stock Options Activity) (Details) - $ / shares</t>
  </si>
  <si>
    <t>Shares</t>
  </si>
  <si>
    <t>Outstanding at beginning of period (in shares)</t>
  </si>
  <si>
    <t>Granted (in shares)</t>
  </si>
  <si>
    <t>Exercised (in shares)</t>
  </si>
  <si>
    <t>Forfeited (in shares)</t>
  </si>
  <si>
    <t>Outstanding at end of period (in shares)</t>
  </si>
  <si>
    <t>Options exercisable at end of period (in shares)</t>
  </si>
  <si>
    <t>Weighted-Average Exercise Price</t>
  </si>
  <si>
    <t>Outstanding at beginning of period (in dollars per share)</t>
  </si>
  <si>
    <t>Granted (in dollars per share)</t>
  </si>
  <si>
    <t>Exercised (in dollars per share)</t>
  </si>
  <si>
    <t>Forfeited (in dollars per share)</t>
  </si>
  <si>
    <t>Outstanding at end of period (in dollars per share)</t>
  </si>
  <si>
    <t>Options exercisable at end of period (in dollars per share)</t>
  </si>
  <si>
    <t>Stock-based Compensation (Summary of RSUs Activity) (Details) - RSUs - $ / shares</t>
  </si>
  <si>
    <t>Vested (in shares)</t>
  </si>
  <si>
    <t>Weighted-Average Grant Date Fair Value</t>
  </si>
  <si>
    <t>Vested (in dollars per share)</t>
  </si>
  <si>
    <t>Stockholder Rights Plan (Details)</t>
  </si>
  <si>
    <t>Jan. 17, 2012votes$ / shares</t>
  </si>
  <si>
    <t>Dec. 31, 2018$ / sharesshares</t>
  </si>
  <si>
    <t>Dec. 31, 2017$ / sharesshares</t>
  </si>
  <si>
    <t>Dec. 31, 2002$ / sharesshares</t>
  </si>
  <si>
    <t>Temporary Equity [Line Items]</t>
  </si>
  <si>
    <t>Original Rights Agreement, extended term</t>
  </si>
  <si>
    <t>Ratio of preferred stock that can be purchased per right</t>
  </si>
  <si>
    <t>Preferred stock, dividend rate (in dollars per share)</t>
  </si>
  <si>
    <t>Dividends, preferred stock, common share equivalents per share</t>
  </si>
  <si>
    <t>Liquidation value per share (in dollars per share)</t>
  </si>
  <si>
    <t>Preferred stock, liquidation preference per share of common stock</t>
  </si>
  <si>
    <t>Preferred stock, number of voting rights | votes</t>
  </si>
  <si>
    <t>Distribution date</t>
  </si>
  <si>
    <t>10 days</t>
  </si>
  <si>
    <t>Common stock shares, market value as a percentage of purchase price</t>
  </si>
  <si>
    <t>Minimum</t>
  </si>
  <si>
    <t>Beneficial ownership, percentage</t>
  </si>
  <si>
    <t>15.00%</t>
  </si>
  <si>
    <t>Preferred stock, redemption price (in dollars per share)</t>
  </si>
  <si>
    <t>Preferred stock, shares authorized (in shares) | shares</t>
  </si>
  <si>
    <t>Preferred stock, shares issued (in shares) | shares</t>
  </si>
  <si>
    <t>Preferred stock, shares outstanding (in shares) | shares</t>
  </si>
  <si>
    <t>Capital Issuances (Details) - USD ($) $ / shares in Units, $ in Millions</t>
  </si>
  <si>
    <t>Nov. 08, 2016</t>
  </si>
  <si>
    <t>Nov. 02, 2016</t>
  </si>
  <si>
    <t>Class of Stock [Line Items]</t>
  </si>
  <si>
    <t>Number of shares issued in connection with the acquisition (in shares)</t>
  </si>
  <si>
    <t>Preferred stock, dividend rate</t>
  </si>
  <si>
    <t>7.00%</t>
  </si>
  <si>
    <t>Series B Senior Non-cumulative Perpetual Convertible Stock | CIC Bancshares, Inc.</t>
  </si>
  <si>
    <t>Public Stock Offering</t>
  </si>
  <si>
    <t>Number of shares sold in public offering (in shares)</t>
  </si>
  <si>
    <t>Public Stock Offering | Common Stock</t>
  </si>
  <si>
    <t>Common stock, share price (in dollars per share)</t>
  </si>
  <si>
    <t>Regulatory Capital Requirements and Restrictions on Subsidiary Dividends (Details) - USD ($) $ in Thousands</t>
  </si>
  <si>
    <t>Total Capital (to Risk-Weighted Assets)</t>
  </si>
  <si>
    <t>Actual - Amount</t>
  </si>
  <si>
    <t>Actual - Ratio</t>
  </si>
  <si>
    <t>13.72%</t>
  </si>
  <si>
    <t>13.45%</t>
  </si>
  <si>
    <t>For Capital Adequacy Purposes - Amount</t>
  </si>
  <si>
    <t>For Capital Adequacy Purposes - Ratio</t>
  </si>
  <si>
    <t>8.00%</t>
  </si>
  <si>
    <t>Tier 1 Capital (to Risk-Weighted Assets)</t>
  </si>
  <si>
    <t>12.16%</t>
  </si>
  <si>
    <t>11.70%</t>
  </si>
  <si>
    <t>6.00%</t>
  </si>
  <si>
    <t>Common Equity Tier 1 (to Risk-Weighted Assets)</t>
  </si>
  <si>
    <t>10.66%</t>
  </si>
  <si>
    <t>10.07%</t>
  </si>
  <si>
    <t>4.50%</t>
  </si>
  <si>
    <t>Tier 1 Capital (to Average Assets)</t>
  </si>
  <si>
    <t>9.20%</t>
  </si>
  <si>
    <t>4.00%</t>
  </si>
  <si>
    <t>Minimum Capital Requirement</t>
  </si>
  <si>
    <t>Retained earnings available for dividend payments</t>
  </si>
  <si>
    <t>Capital Requirement to Remain Well Capitalized</t>
  </si>
  <si>
    <t>14.10%</t>
  </si>
  <si>
    <t>13.63%</t>
  </si>
  <si>
    <t>To Be Well Capitalized Under Prompt Corrective Action - Amount</t>
  </si>
  <si>
    <t>To Be Well Capitalized Under Prompt Corrective Action - Ratio</t>
  </si>
  <si>
    <t>10.00%</t>
  </si>
  <si>
    <t>13.23%</t>
  </si>
  <si>
    <t>12.89%</t>
  </si>
  <si>
    <t>To Be Well Capitalized Under Prompt Corrective Action Provisions - Amount</t>
  </si>
  <si>
    <t>To Be Well Capitalized Under Prompt Corrective Action Provisions - Ratio</t>
  </si>
  <si>
    <t>6.50%</t>
  </si>
  <si>
    <t>9.97%</t>
  </si>
  <si>
    <t>10.05%</t>
  </si>
  <si>
    <t>5.00%</t>
  </si>
  <si>
    <t>Illinois Bank &amp; Trust</t>
  </si>
  <si>
    <t>13.02%</t>
  </si>
  <si>
    <t>12.62%</t>
  </si>
  <si>
    <t>12.29%</t>
  </si>
  <si>
    <t>11.76%</t>
  </si>
  <si>
    <t>8.56%</t>
  </si>
  <si>
    <t>8.39%</t>
  </si>
  <si>
    <t>Wisconsin Bank &amp; Trust</t>
  </si>
  <si>
    <t>13.90%</t>
  </si>
  <si>
    <t>14.57%</t>
  </si>
  <si>
    <t>13.70%</t>
  </si>
  <si>
    <t>10.47%</t>
  </si>
  <si>
    <t>10.53%</t>
  </si>
  <si>
    <t>New Mexico Bank &amp; Trust</t>
  </si>
  <si>
    <t>12.92%</t>
  </si>
  <si>
    <t>11.42%</t>
  </si>
  <si>
    <t>12.13%</t>
  </si>
  <si>
    <t>10.58%</t>
  </si>
  <si>
    <t>9.58%</t>
  </si>
  <si>
    <t>8.54%</t>
  </si>
  <si>
    <t>Arizona Bank &amp; Trust</t>
  </si>
  <si>
    <t>11.90%</t>
  </si>
  <si>
    <t>13.39%</t>
  </si>
  <si>
    <t>11.22%</t>
  </si>
  <si>
    <t>12.37%</t>
  </si>
  <si>
    <t>9.94%</t>
  </si>
  <si>
    <t>Rocky Mountain Bank</t>
  </si>
  <si>
    <t>14.26%</t>
  </si>
  <si>
    <t>13.78%</t>
  </si>
  <si>
    <t>13.29%</t>
  </si>
  <si>
    <t>12.94%</t>
  </si>
  <si>
    <t>9.82%</t>
  </si>
  <si>
    <t>Citywide Banks</t>
  </si>
  <si>
    <t>13.46%</t>
  </si>
  <si>
    <t>13.31%</t>
  </si>
  <si>
    <t>10.03%</t>
  </si>
  <si>
    <t>Minnesota Bank &amp; Trust</t>
  </si>
  <si>
    <t>12.99%</t>
  </si>
  <si>
    <t>13.76%</t>
  </si>
  <si>
    <t>11.98%</t>
  </si>
  <si>
    <t>13.06%</t>
  </si>
  <si>
    <t>10.77%</t>
  </si>
  <si>
    <t>16.14%</t>
  </si>
  <si>
    <t>13.42%</t>
  </si>
  <si>
    <t>15.13%</t>
  </si>
  <si>
    <t>12.47%</t>
  </si>
  <si>
    <t>11.31%</t>
  </si>
  <si>
    <t>9.47%</t>
  </si>
  <si>
    <t>Premier Valley Bank</t>
  </si>
  <si>
    <t>13.71%</t>
  </si>
  <si>
    <t>12.95%</t>
  </si>
  <si>
    <t>13.17%</t>
  </si>
  <si>
    <t>12.56%</t>
  </si>
  <si>
    <t>9.80%</t>
  </si>
  <si>
    <t>First Bank &amp; Trust</t>
  </si>
  <si>
    <t>13.48%</t>
  </si>
  <si>
    <t>10.13%</t>
  </si>
  <si>
    <t>Fair Value (Fair Value Measurement Recurring) (Details) - USD ($)</t>
  </si>
  <si>
    <t>Fair Value, Assets and Liabilities Measured on Recurring and Nonrecurring Basis [Line Items]</t>
  </si>
  <si>
    <t>Derivative financial instruments</t>
  </si>
  <si>
    <t>Derivative liabilities</t>
  </si>
  <si>
    <t>Level 1 | Interest rate lock commitments</t>
  </si>
  <si>
    <t>Level 1 | Forward commitments</t>
  </si>
  <si>
    <t>Level 2 | Interest rate lock commitments</t>
  </si>
  <si>
    <t>Level 2 | Forward commitments</t>
  </si>
  <si>
    <t>Level 3 | Interest rate lock commitments</t>
  </si>
  <si>
    <t>Level 3 | Forward commitments</t>
  </si>
  <si>
    <t>Recurring Basis</t>
  </si>
  <si>
    <t>Total assets at fair value</t>
  </si>
  <si>
    <t>Total liabilities at fair value</t>
  </si>
  <si>
    <t>Recurring Basis | U.S. government corporations and agencies</t>
  </si>
  <si>
    <t>Recurring Basis | Mortgage and asset-backed securities</t>
  </si>
  <si>
    <t>Recurring Basis | Obligations of states and political subdivisions</t>
  </si>
  <si>
    <t>Recurring Basis | Equity securities</t>
  </si>
  <si>
    <t>Recurring Basis | Embedded Derivatives and Loan Swaps</t>
  </si>
  <si>
    <t>Recurring Basis | Interest rate lock commitments</t>
  </si>
  <si>
    <t>Recurring Basis | Forward commitments</t>
  </si>
  <si>
    <t>Recurring Basis | Cash Flow Hedges, Loan Swaps and Free Standing Derivative Instruments</t>
  </si>
  <si>
    <t>Recurring Basis | Level 1</t>
  </si>
  <si>
    <t>Recurring Basis | Level 1 | U.S. government corporations and agencies</t>
  </si>
  <si>
    <t>Recurring Basis | Level 1 | Mortgage and asset-backed securities</t>
  </si>
  <si>
    <t>Recurring Basis | Level 1 | Obligations of states and political subdivisions</t>
  </si>
  <si>
    <t>Recurring Basis | Level 1 | Equity securities</t>
  </si>
  <si>
    <t>Recurring Basis | Level 1 | Embedded Derivatives and Loan Swaps</t>
  </si>
  <si>
    <t>Recurring Basis | Level 1 | Interest rate lock commitments</t>
  </si>
  <si>
    <t>Recurring Basis | Level 1 | Forward commitments</t>
  </si>
  <si>
    <t>Recurring Basis | Level 1 | Cash Flow Hedges, Loan Swaps and Free Standing Derivative Instruments</t>
  </si>
  <si>
    <t>Recurring Basis | Level 2</t>
  </si>
  <si>
    <t>Recurring Basis | Level 2 | U.S. government corporations and agencies</t>
  </si>
  <si>
    <t>Recurring Basis | Level 2 | Mortgage and asset-backed securities</t>
  </si>
  <si>
    <t>Recurring Basis | Level 2 | Obligations of states and political subdivisions</t>
  </si>
  <si>
    <t>Recurring Basis | Level 2 | Equity securities</t>
  </si>
  <si>
    <t>Recurring Basis | Level 2 | Embedded Derivatives and Loan Swaps</t>
  </si>
  <si>
    <t>Recurring Basis | Level 2 | Interest rate lock commitments</t>
  </si>
  <si>
    <t>Recurring Basis | Level 2 | Forward commitments</t>
  </si>
  <si>
    <t>Recurring Basis | Level 2 | Cash Flow Hedges, Loan Swaps and Free Standing Derivative Instruments</t>
  </si>
  <si>
    <t>Recurring Basis | Level 3</t>
  </si>
  <si>
    <t>Recurring Basis | Level 3 | U.S. government corporations and agencies</t>
  </si>
  <si>
    <t>Recurring Basis | Level 3 | Mortgage and asset-backed securities</t>
  </si>
  <si>
    <t>Recurring Basis | Level 3 | Obligations of states and political subdivisions</t>
  </si>
  <si>
    <t>Recurring Basis | Level 3 | Equity securities</t>
  </si>
  <si>
    <t>Recurring Basis | Level 3 | Embedded Derivatives and Loan Swaps</t>
  </si>
  <si>
    <t>Recurring Basis | Level 3 | Interest rate lock commitments</t>
  </si>
  <si>
    <t>Recurring Basis | Level 3 | Forward commitments</t>
  </si>
  <si>
    <t>Recurring Basis | Level 3 | Cash Flow Hedges, Loan Swaps and Free Standing Derivative Instruments</t>
  </si>
  <si>
    <t>Fair Value (Fair Value Measurement Non-recurring) (Details) - USD ($) $ in Thousands</t>
  </si>
  <si>
    <t>Benefit to provision for loan losses</t>
  </si>
  <si>
    <t>Quoted Prices in Active Markets for Identical Assets (Level 1)</t>
  </si>
  <si>
    <t>Significant Other Observable Inputs (Level 2)</t>
  </si>
  <si>
    <t>Significant Unobservable Inputs (Level 3)</t>
  </si>
  <si>
    <t>Nonrecurring Basis</t>
  </si>
  <si>
    <t>Collateral dependent impaired loans</t>
  </si>
  <si>
    <t>Other real estate owned</t>
  </si>
  <si>
    <t>Nonrecurring Basis | (Gains)/Losses</t>
  </si>
  <si>
    <t>Nonrecurring Basis | Quoted Prices in Active Markets for Identical Assets (Level 1)</t>
  </si>
  <si>
    <t>Nonrecurring Basis | Significant Other Observable Inputs (Level 2)</t>
  </si>
  <si>
    <t>Nonrecurring Basis | Significant Unobservable Inputs (Level 3)</t>
  </si>
  <si>
    <t>Nonrecurring Basis | Commercial Servicing Rights</t>
  </si>
  <si>
    <t>Servicing rights</t>
  </si>
  <si>
    <t>Nonrecurring Basis | Commercial Servicing Rights | (Gains)/Losses</t>
  </si>
  <si>
    <t>Nonrecurring Basis | Commercial Servicing Rights | Quoted Prices in Active Markets for Identical Assets (Level 1)</t>
  </si>
  <si>
    <t>Nonrecurring Basis | Commercial Servicing Rights | Significant Other Observable Inputs (Level 2)</t>
  </si>
  <si>
    <t>Nonrecurring Basis | Commercial Servicing Rights | Significant Unobservable Inputs (Level 3)</t>
  </si>
  <si>
    <t>Nonrecurring Basis | Commercial</t>
  </si>
  <si>
    <t>Nonrecurring Basis | Commercial | (Gains)/Losses</t>
  </si>
  <si>
    <t>Nonrecurring Basis | Commercial | Quoted Prices in Active Markets for Identical Assets (Level 1)</t>
  </si>
  <si>
    <t>Nonrecurring Basis | Commercial | Significant Other Observable Inputs (Level 2)</t>
  </si>
  <si>
    <t>Nonrecurring Basis | Commercial | Significant Unobservable Inputs (Level 3)</t>
  </si>
  <si>
    <t>Nonrecurring Basis | Commercial Real Estate</t>
  </si>
  <si>
    <t>Nonrecurring Basis | Commercial Real Estate | (Gains)/Losses</t>
  </si>
  <si>
    <t>Nonrecurring Basis | Commercial Real Estate | Quoted Prices in Active Markets for Identical Assets (Level 1)</t>
  </si>
  <si>
    <t>Nonrecurring Basis | Commercial Real Estate | Significant Other Observable Inputs (Level 2)</t>
  </si>
  <si>
    <t>Nonrecurring Basis | Commercial Real Estate | Significant Unobservable Inputs (Level 3)</t>
  </si>
  <si>
    <t>Nonrecurring Basis | Agricultural and Agricultural Real Estate</t>
  </si>
  <si>
    <t>Nonrecurring Basis | Agricultural and Agricultural Real Estate | (Gains)/Losses</t>
  </si>
  <si>
    <t>Nonrecurring Basis | Agricultural and Agricultural Real Estate | Quoted Prices in Active Markets for Identical Assets (Level 1)</t>
  </si>
  <si>
    <t>Nonrecurring Basis | Agricultural and Agricultural Real Estate | Significant Other Observable Inputs (Level 2)</t>
  </si>
  <si>
    <t>Nonrecurring Basis | Agricultural and Agricultural Real Estate | Significant Unobservable Inputs (Level 3)</t>
  </si>
  <si>
    <t>Nonrecurring Basis | Residential Real Estate</t>
  </si>
  <si>
    <t>Nonrecurring Basis | Residential Real Estate | (Gains)/Losses</t>
  </si>
  <si>
    <t>Nonrecurring Basis | Residential Real Estate | Quoted Prices in Active Markets for Identical Assets (Level 1)</t>
  </si>
  <si>
    <t>Nonrecurring Basis | Residential Real Estate | Significant Other Observable Inputs (Level 2)</t>
  </si>
  <si>
    <t>Nonrecurring Basis | Residential Real Estate | Significant Unobservable Inputs (Level 3)</t>
  </si>
  <si>
    <t>Nonrecurring Basis | Consumer</t>
  </si>
  <si>
    <t>Nonrecurring Basis | Consumer | (Gains)/Losses</t>
  </si>
  <si>
    <t>Nonrecurring Basis | Consumer | Quoted Prices in Active Markets for Identical Assets (Level 1)</t>
  </si>
  <si>
    <t>Nonrecurring Basis | Consumer | Significant Other Observable Inputs (Level 2)</t>
  </si>
  <si>
    <t>Nonrecurring Basis | Consumer | Significant Unobservable Inputs (Level 3)</t>
  </si>
  <si>
    <t>Fair Value (Quantitative Information About Level 3 Fair Value Measurements) (Details) $ in Thousands</t>
  </si>
  <si>
    <t>Fair Value Measurement Inputs and Valuation Techniques [Line Items]</t>
  </si>
  <si>
    <t>Pretax discount rate (percent)</t>
  </si>
  <si>
    <t>Level 3 | Recurring Basis | Interest rate lock commitments</t>
  </si>
  <si>
    <t>Valuation Technique, Discounted Cash Flow | Level 3</t>
  </si>
  <si>
    <t>Valuation Technique, Discounted Cash Flow | Level 3 | Commercial Servicing Rights</t>
  </si>
  <si>
    <t>Valuation Technique, Discounted Cash Flow | Level 3 | Interest rate lock commitments</t>
  </si>
  <si>
    <t>Valuation Technique, Discounted Cash Flow | Level 3 | Interest rate lock commitments | Minimum</t>
  </si>
  <si>
    <t>Derivative asset, measurement input</t>
  </si>
  <si>
    <t>Valuation Technique, Discounted Cash Flow | Level 3 | Interest rate lock commitments | Maximum</t>
  </si>
  <si>
    <t>Valuation Technique, Discounted Cash Flow | Measurement Input, Closing Ratio | Level 3 | Interest rate lock commitments | Weighted Average</t>
  </si>
  <si>
    <t>Valuation Technique, Discounted Cash Flow | Measurement Input, Closing Ratio | Level 3 | Interest rate lock commitments | Minimum</t>
  </si>
  <si>
    <t>Valuation Technique, Discounted Cash Flow | Measurement Input, Closing Ratio | Level 3 | Interest rate lock commitments | Maximum</t>
  </si>
  <si>
    <t>Valuation Technique, Modified Appraised Value | Level 3</t>
  </si>
  <si>
    <t>Valuation Technique, Modified Appraised Value | Level 3 | Commercial</t>
  </si>
  <si>
    <t>Valuation Technique, Modified Appraised Value | Level 3 | Commercial Real Estate</t>
  </si>
  <si>
    <t>Valuation Technique, Modified Appraised Value | Level 3 | Agricultural and Agricultural Real Estate</t>
  </si>
  <si>
    <t>Valuation Technique, Modified Appraised Value | Level 3 | Residential Real Estate</t>
  </si>
  <si>
    <t>Valuation Technique, Modified Appraised Value | Level 3 | Consumer</t>
  </si>
  <si>
    <t>Valuation Technique, Modified Appraised Value | Level 3 | Recurring Basis | Premises, Furniture and Equipment Held for Sale</t>
  </si>
  <si>
    <t>Valuation Technique, Modified Appraised Value | Measurement Input, Appraised Value | Level 3 | Minimum</t>
  </si>
  <si>
    <t>0.00%</t>
  </si>
  <si>
    <t>Valuation Technique, Modified Appraised Value | Measurement Input, Appraised Value | Level 3 | Maximum</t>
  </si>
  <si>
    <t>Valuation Technique, Modified Appraised Value | Measurement Input, Appraised Value | Level 3 | Premises, Furniture and Equipment Held for Sale | Minimum</t>
  </si>
  <si>
    <t>Valuation Technique, Modified Appraised Value | Measurement Input, Appraised Value | Level 3 | Premises, Furniture and Equipment Held for Sale | Maximum</t>
  </si>
  <si>
    <t>Valuation Technique, Modified Appraised Value | Consumer | Measurement Input, Discount Rate | Level 3 | Minimum</t>
  </si>
  <si>
    <t>Valuation Technique, Modified Appraised Value | Consumer | Measurement Input, Discount Rate | Level 3 | Maximum</t>
  </si>
  <si>
    <t>14.00%</t>
  </si>
  <si>
    <t>12.00%</t>
  </si>
  <si>
    <t>Valuation Technique, Modified Appraised Value | Residential Real Estate | Measurement Input, Appraised Value | Level 3 | Minimum</t>
  </si>
  <si>
    <t>Valuation Technique, Modified Appraised Value | Residential Real Estate | Measurement Input, Appraised Value | Level 3 | Maximum</t>
  </si>
  <si>
    <t>24.00%</t>
  </si>
  <si>
    <t>Valuation Technique, Modified Appraised Value | Commercial | Measurement Input, Appraised Value | Level 3 | Commercial | Minimum</t>
  </si>
  <si>
    <t>Valuation Technique, Modified Appraised Value | Commercial | Measurement Input, Appraised Value | Level 3 | Commercial | Maximum</t>
  </si>
  <si>
    <t>Valuation Technique, Modified Appraised Value | Commercial | Measurement Input, Appraised Value | Level 3 | Commercial real estate | Minimum</t>
  </si>
  <si>
    <t>Valuation Technique, Modified Appraised Value | Commercial | Measurement Input, Appraised Value | Level 3 | Commercial real estate | Maximum</t>
  </si>
  <si>
    <t>19.00%</t>
  </si>
  <si>
    <t>Valuation Technique, Modified Appraised Value | Agricultural and Agricultural Real Estate | Measurement Input, Appraised Value | Level 3 | Minimum</t>
  </si>
  <si>
    <t>Valuation Technique, Modified Appraised Value | Agricultural and Agricultural Real Estate | Measurement Input, Appraised Value | Level 3 | Maximum</t>
  </si>
  <si>
    <t>Interest rate lock commitments | Valuation Technique, Discounted Cash Flow | Level 3</t>
  </si>
  <si>
    <t>Fair Value (Changes Level 3 Assets (Fair Value, Recurring)) (Details) - Interest rate lock commitments - USD ($) $ in Thousands</t>
  </si>
  <si>
    <t>Fair Value, Assets Measured on Recurring Basis, Unobservable Input Reconciliation, Calculation [Roll Forward]</t>
  </si>
  <si>
    <t>Purchases</t>
  </si>
  <si>
    <t>Included in earnings</t>
  </si>
  <si>
    <t>Issuances</t>
  </si>
  <si>
    <t>Settlements</t>
  </si>
  <si>
    <t>Fair Value (Estimated Fair Value Financial Instruments (Including Carrying Amounts)) (Details) - USD ($) $ in Thousands</t>
  </si>
  <si>
    <t>Financial assets:</t>
  </si>
  <si>
    <t>Carried at fair value</t>
  </si>
  <si>
    <t>Financial liabilities:</t>
  </si>
  <si>
    <t xml:space="preserve"> </t>
  </si>
  <si>
    <t>Other investments</t>
  </si>
  <si>
    <t>Loans, net</t>
  </si>
  <si>
    <t>Derivatives</t>
  </si>
  <si>
    <t>Quoted Prices in Active Markets for Identical Assets (Level 1) | Interest rate lock commitments</t>
  </si>
  <si>
    <t>Quoted Prices in Active Markets for Identical Assets (Level 1) | Forward commitments</t>
  </si>
  <si>
    <t>Quoted Prices in Active Markets for Identical Assets (Level 1) | Demand deposits</t>
  </si>
  <si>
    <t>Quoted Prices in Active Markets for Identical Assets (Level 1) | Savings deposits</t>
  </si>
  <si>
    <t>Quoted Prices in Active Markets for Identical Assets (Level 1) | Time deposits</t>
  </si>
  <si>
    <t>Quoted Prices in Active Markets for Identical Assets (Level 1) | Commercial | Commercial</t>
  </si>
  <si>
    <t>Quoted Prices in Active Markets for Identical Assets (Level 1) | Commercial | Commercial real estate</t>
  </si>
  <si>
    <t>Quoted Prices in Active Markets for Identical Assets (Level 1) | Agricultural and agricultural real estate</t>
  </si>
  <si>
    <t>Quoted Prices in Active Markets for Identical Assets (Level 1) | Residential real estate</t>
  </si>
  <si>
    <t>Quoted Prices in Active Markets for Identical Assets (Level 1) | Consumer</t>
  </si>
  <si>
    <t>Significant Other Observable Inputs (Level 2) | Interest rate lock commitments</t>
  </si>
  <si>
    <t>Significant Other Observable Inputs (Level 2) | Forward commitments</t>
  </si>
  <si>
    <t>Significant Other Observable Inputs (Level 2) | Demand deposits</t>
  </si>
  <si>
    <t>Significant Other Observable Inputs (Level 2) | Savings deposits</t>
  </si>
  <si>
    <t>Significant Other Observable Inputs (Level 2) | Time deposits</t>
  </si>
  <si>
    <t>Significant Other Observable Inputs (Level 2) | Commercial | Commercial</t>
  </si>
  <si>
    <t>Significant Other Observable Inputs (Level 2) | Commercial | Commercial real estate</t>
  </si>
  <si>
    <t>Significant Other Observable Inputs (Level 2) | Agricultural and agricultural real estate</t>
  </si>
  <si>
    <t>Significant Other Observable Inputs (Level 2) | Residential real estate</t>
  </si>
  <si>
    <t>Significant Other Observable Inputs (Level 2) | Consumer</t>
  </si>
  <si>
    <t>Significant Unobservable Inputs (Level 3) | Interest rate lock commitments</t>
  </si>
  <si>
    <t>Significant Unobservable Inputs (Level 3) | Forward commitments</t>
  </si>
  <si>
    <t>Significant Unobservable Inputs (Level 3) | Demand deposits</t>
  </si>
  <si>
    <t>Significant Unobservable Inputs (Level 3) | Savings deposits</t>
  </si>
  <si>
    <t>Significant Unobservable Inputs (Level 3) | Time deposits</t>
  </si>
  <si>
    <t>Significant Unobservable Inputs (Level 3) | Commercial | Commercial</t>
  </si>
  <si>
    <t>Significant Unobservable Inputs (Level 3) | Commercial | Commercial real estate</t>
  </si>
  <si>
    <t>Significant Unobservable Inputs (Level 3) | Agricultural and agricultural real estate</t>
  </si>
  <si>
    <t>Significant Unobservable Inputs (Level 3) | Residential real estate</t>
  </si>
  <si>
    <t>Significant Unobservable Inputs (Level 3) | Consumer</t>
  </si>
  <si>
    <t>Carrying Amount</t>
  </si>
  <si>
    <t>Carrying Amount | Interest rate lock commitments</t>
  </si>
  <si>
    <t>Carrying Amount | Forward commitments</t>
  </si>
  <si>
    <t>Carrying Amount | Demand deposits</t>
  </si>
  <si>
    <t>Carrying Amount | Savings deposits</t>
  </si>
  <si>
    <t>Carrying Amount | Time deposits</t>
  </si>
  <si>
    <t>Carrying Amount | Commercial | Commercial</t>
  </si>
  <si>
    <t>Carrying Amount | Commercial | Commercial real estate</t>
  </si>
  <si>
    <t>Carrying Amount | Agricultural and agricultural real estate</t>
  </si>
  <si>
    <t>Carrying Amount | Residential real estate</t>
  </si>
  <si>
    <t>Carrying Amount | Consumer</t>
  </si>
  <si>
    <t>Estimated Fair Value | Interest rate lock commitments</t>
  </si>
  <si>
    <t>Estimated Fair Value | Forward commitments</t>
  </si>
  <si>
    <t>Estimated Fair Value | Demand deposits</t>
  </si>
  <si>
    <t>Estimated Fair Value | Savings deposits</t>
  </si>
  <si>
    <t>Estimated Fair Value | Time deposits</t>
  </si>
  <si>
    <t>Estimated Fair Value | Commercial | Commercial</t>
  </si>
  <si>
    <t>Estimated Fair Value | Commercial | Commercial real estate</t>
  </si>
  <si>
    <t>Estimated Fair Value | Agricultural and agricultural real estate</t>
  </si>
  <si>
    <t>Estimated Fair Value | Residential real estate</t>
  </si>
  <si>
    <t>Estimated Fair Value | Consumer</t>
  </si>
  <si>
    <t>Revenue (Details) - USD ($)</t>
  </si>
  <si>
    <t>Disaggregation of Revenue [Line Items]</t>
  </si>
  <si>
    <t>Total noninterest income in-scope of Topic 606</t>
  </si>
  <si>
    <t>Total noninterest income out-of-scope of Topic 606</t>
  </si>
  <si>
    <t>Service charges and fees on deposit accounts</t>
  </si>
  <si>
    <t>Overdraft fees</t>
  </si>
  <si>
    <t>Customer service fees</t>
  </si>
  <si>
    <t>Credit card fee income</t>
  </si>
  <si>
    <t>Debit card income</t>
  </si>
  <si>
    <t>Other service charges</t>
  </si>
  <si>
    <t>Total service charges and fees</t>
  </si>
  <si>
    <t>Parent Company Only Financial Information (Balance Sheets) (Details) - USD ($) $ in Thousands</t>
  </si>
  <si>
    <t>Cash and interest bearing deposits</t>
  </si>
  <si>
    <t>Liabilities and stockholders’ equity:</t>
  </si>
  <si>
    <t>Stockholders’ equity:</t>
  </si>
  <si>
    <t>Parent</t>
  </si>
  <si>
    <t>Investment in subsidiaries</t>
  </si>
  <si>
    <t>Due from subsidiaries</t>
  </si>
  <si>
    <t>Parent Company Only Financial Information (Income Statements) (Details) - USD ($) $ in Thousands</t>
  </si>
  <si>
    <t>Operating revenues:</t>
  </si>
  <si>
    <t>Operating expenses:</t>
  </si>
  <si>
    <t>Interest</t>
  </si>
  <si>
    <t>Income tax benefit</t>
  </si>
  <si>
    <t>Dividends from subsidiaries</t>
  </si>
  <si>
    <t>Total operating revenues</t>
  </si>
  <si>
    <t>Other operating expenses</t>
  </si>
  <si>
    <t>Total operating expenses</t>
  </si>
  <si>
    <t>Equity in undistributed earnings</t>
  </si>
  <si>
    <t>Parent Company Only Financial Information (Cash Flows) (Details) - USD ($) $ in Thousands</t>
  </si>
  <si>
    <t>Cash flows from operating activities:</t>
  </si>
  <si>
    <t>Cash flows from investing activities:</t>
  </si>
  <si>
    <t>Proceeds from sales of available for sale securities</t>
  </si>
  <si>
    <t>Net assets acquired</t>
  </si>
  <si>
    <t>Cash flows from financing activities:</t>
  </si>
  <si>
    <t>Cash dividends paid</t>
  </si>
  <si>
    <t>Supplemental disclosure:</t>
  </si>
  <si>
    <t>Undistributed earnings of subsidiaries</t>
  </si>
  <si>
    <t>Increase (decrease) in accrued expenses and other liabilities</t>
  </si>
  <si>
    <t>(Increase) decrease in other assets</t>
  </si>
  <si>
    <t>Excess tax benefits from stock based compensation</t>
  </si>
  <si>
    <t>Capital contributions to subsidiaries</t>
  </si>
  <si>
    <t>Proceeds from the sale, maturity of and principal paydowns on other investments</t>
  </si>
  <si>
    <t>Summary of Quarterly Financial Information (Unaudited) (Details) - USD ($) $ / shares in Units, $ in Thousands</t>
  </si>
  <si>
    <t>Net Interest Income</t>
  </si>
  <si>
    <t>Noninterest income</t>
  </si>
  <si>
    <t>Noninterest expense</t>
  </si>
  <si>
    <t>Per share:</t>
  </si>
  <si>
    <t>Earnings per share — basic (in dollars per share)</t>
  </si>
  <si>
    <t>Earnings per share — diluted (in dollars per share)</t>
  </si>
  <si>
    <t>Cash dividends declared on common stock (in dollars per share)</t>
  </si>
  <si>
    <t>Book value per common share (in dollars per share)</t>
  </si>
  <si>
    <t>Weighted average common shares outstanding (in shares)</t>
  </si>
  <si>
    <t>Weighted average diluted common shares outstanding (in shar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0.0000_);(#,##0.0000)" numFmtId="168"/>
    <numFmt formatCode="_(&quot;Tier &quot;#,##0_);_(&quot;Tier &quot;(#,##0)" numFmtId="169"/>
    <numFmt formatCode="#,##0.000_);(#,##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01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4568232</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1777169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51</v>
      </c>
      <c r="B1" s="2" t="s">
        <v>1</v>
      </c>
    </row>
    <row r="2" spans="1:4">
      <c r="B2" s="2" t="s">
        <v>2</v>
      </c>
      <c r="C2" s="2" t="s">
        <v>33</v>
      </c>
      <c r="D2" s="2" t="s">
        <v>92</v>
      </c>
    </row>
    <row r="3" spans="1:4">
      <c r="A3" s="3" t="s">
        <v>290</v>
      </c>
    </row>
    <row r="4" spans="1:4">
      <c r="A4" s="4" t="s">
        <v>952</v>
      </c>
      <c r="B4" s="6" t="n">
        <v>25123</v>
      </c>
      <c r="C4" s="6" t="n">
        <v>11107</v>
      </c>
      <c r="D4" s="6" t="n">
        <v>8000</v>
      </c>
    </row>
    <row r="5" spans="1:4">
      <c r="A5" s="4" t="s">
        <v>953</v>
      </c>
      <c r="B5" s="5" t="n">
        <v>4789</v>
      </c>
      <c r="C5" s="5" t="n">
        <v>3016</v>
      </c>
      <c r="D5" s="5" t="n">
        <v>3178</v>
      </c>
    </row>
    <row r="6" spans="1:4">
      <c r="A6" s="4" t="s">
        <v>954</v>
      </c>
      <c r="B6" s="5" t="n">
        <v>5755</v>
      </c>
      <c r="C6" s="5" t="n">
        <v>4156</v>
      </c>
      <c r="D6" s="5" t="n">
        <v>4761</v>
      </c>
    </row>
    <row r="7" spans="1:4">
      <c r="A7" s="4" t="s">
        <v>955</v>
      </c>
      <c r="B7" s="6" t="n">
        <v>35667</v>
      </c>
      <c r="C7" s="6" t="n">
        <v>18279</v>
      </c>
      <c r="D7" s="6" t="n">
        <v>159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3</v>
      </c>
    </row>
    <row r="2" spans="1:3">
      <c r="A2" s="3" t="s">
        <v>957</v>
      </c>
    </row>
    <row r="3" spans="1:3">
      <c r="A3" s="4" t="s">
        <v>63</v>
      </c>
      <c r="B3" s="6" t="n">
        <v>227010</v>
      </c>
      <c r="C3" s="6" t="n">
        <v>324691</v>
      </c>
    </row>
    <row r="4" spans="1:3">
      <c r="A4" s="4" t="s">
        <v>958</v>
      </c>
    </row>
    <row r="5" spans="1:3">
      <c r="A5" s="3" t="s">
        <v>957</v>
      </c>
    </row>
    <row r="6" spans="1:3">
      <c r="A6" s="4" t="s">
        <v>63</v>
      </c>
      <c r="B6" s="5" t="n">
        <v>80124</v>
      </c>
      <c r="C6" s="5" t="n">
        <v>107957</v>
      </c>
    </row>
    <row r="7" spans="1:3">
      <c r="A7" s="4" t="s">
        <v>959</v>
      </c>
    </row>
    <row r="8" spans="1:3">
      <c r="A8" s="3" t="s">
        <v>957</v>
      </c>
    </row>
    <row r="9" spans="1:3">
      <c r="A9" s="4" t="s">
        <v>63</v>
      </c>
      <c r="B9" s="5" t="n">
        <v>35400</v>
      </c>
      <c r="C9" s="5" t="n">
        <v>168250</v>
      </c>
    </row>
    <row r="10" spans="1:3">
      <c r="A10" s="4" t="s">
        <v>960</v>
      </c>
    </row>
    <row r="11" spans="1:3">
      <c r="A11" s="3" t="s">
        <v>957</v>
      </c>
    </row>
    <row r="12" spans="1:3">
      <c r="A12" s="4" t="s">
        <v>63</v>
      </c>
      <c r="B12" s="5" t="n">
        <v>100838</v>
      </c>
      <c r="C12" s="5" t="n">
        <v>40000</v>
      </c>
    </row>
    <row r="13" spans="1:3">
      <c r="A13" s="4" t="s">
        <v>961</v>
      </c>
    </row>
    <row r="14" spans="1:3">
      <c r="A14" s="3" t="s">
        <v>957</v>
      </c>
    </row>
    <row r="15" spans="1:3">
      <c r="A15" s="4" t="s">
        <v>63</v>
      </c>
      <c r="B15" s="6" t="n">
        <v>10648</v>
      </c>
      <c r="C15" s="6" t="n">
        <v>848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6"/>
    <col customWidth="1" max="2" min="2" width="14"/>
    <col customWidth="1" max="3" min="3" width="32"/>
    <col customWidth="1" max="4" min="4" width="32"/>
    <col customWidth="1" max="5" min="5" width="21"/>
    <col customWidth="1" max="6" min="6" width="21"/>
    <col customWidth="1" max="7" min="7" width="21"/>
    <col customWidth="1" max="8" min="8" width="21"/>
  </cols>
  <sheetData>
    <row r="1" spans="1:8">
      <c r="A1" s="1" t="s">
        <v>962</v>
      </c>
      <c r="B1" s="2" t="s">
        <v>963</v>
      </c>
      <c r="C1" s="2" t="s">
        <v>964</v>
      </c>
      <c r="D1" s="2" t="s">
        <v>965</v>
      </c>
      <c r="E1" s="2" t="s">
        <v>885</v>
      </c>
      <c r="F1" s="2" t="s">
        <v>966</v>
      </c>
      <c r="G1" s="2" t="s">
        <v>967</v>
      </c>
      <c r="H1" s="2" t="s">
        <v>968</v>
      </c>
    </row>
    <row r="2" spans="1:8">
      <c r="A2" s="3" t="s">
        <v>957</v>
      </c>
    </row>
    <row r="3" spans="1:8">
      <c r="A3" s="4" t="s">
        <v>969</v>
      </c>
      <c r="C3" s="5" t="n">
        <v>1</v>
      </c>
      <c r="D3" s="5" t="n">
        <v>1</v>
      </c>
    </row>
    <row r="4" spans="1:8">
      <c r="A4" s="4" t="s">
        <v>970</v>
      </c>
      <c r="D4" s="6" t="n">
        <v>20000000</v>
      </c>
    </row>
    <row r="5" spans="1:8">
      <c r="A5" s="4" t="s">
        <v>239</v>
      </c>
      <c r="C5" s="6" t="n">
        <v>25000000</v>
      </c>
      <c r="D5" s="5" t="n">
        <v>20000000</v>
      </c>
      <c r="E5" s="6" t="n">
        <v>0</v>
      </c>
    </row>
    <row r="6" spans="1:8">
      <c r="A6" s="4" t="s">
        <v>971</v>
      </c>
    </row>
    <row r="7" spans="1:8">
      <c r="A7" s="3" t="s">
        <v>957</v>
      </c>
    </row>
    <row r="8" spans="1:8">
      <c r="A8" s="4" t="s">
        <v>972</v>
      </c>
      <c r="C8" s="5" t="n">
        <v>96200000</v>
      </c>
      <c r="D8" s="5" t="n">
        <v>62200000</v>
      </c>
    </row>
    <row r="9" spans="1:8">
      <c r="A9" s="4" t="s">
        <v>973</v>
      </c>
    </row>
    <row r="10" spans="1:8">
      <c r="A10" s="3" t="s">
        <v>957</v>
      </c>
    </row>
    <row r="11" spans="1:8">
      <c r="A11" s="4" t="s">
        <v>972</v>
      </c>
      <c r="C11" s="6" t="n">
        <v>16200000</v>
      </c>
      <c r="D11" s="6" t="n">
        <v>32600000</v>
      </c>
    </row>
    <row r="12" spans="1:8">
      <c r="A12" s="4" t="s">
        <v>974</v>
      </c>
    </row>
    <row r="13" spans="1:8">
      <c r="A13" s="3" t="s">
        <v>957</v>
      </c>
    </row>
    <row r="14" spans="1:8">
      <c r="A14" s="4" t="s">
        <v>975</v>
      </c>
      <c r="C14" s="4" t="s">
        <v>976</v>
      </c>
      <c r="D14" s="4" t="s">
        <v>976</v>
      </c>
    </row>
    <row r="15" spans="1:8">
      <c r="A15" s="4" t="s">
        <v>977</v>
      </c>
    </row>
    <row r="16" spans="1:8">
      <c r="A16" s="3" t="s">
        <v>957</v>
      </c>
    </row>
    <row r="17" spans="1:8">
      <c r="A17" s="4" t="s">
        <v>970</v>
      </c>
      <c r="C17" s="6" t="n">
        <v>30000000</v>
      </c>
      <c r="F17" s="6" t="n">
        <v>25000000</v>
      </c>
    </row>
    <row r="18" spans="1:8">
      <c r="A18" s="4" t="s">
        <v>239</v>
      </c>
      <c r="C18" s="5" t="n">
        <v>25000000</v>
      </c>
    </row>
    <row r="19" spans="1:8">
      <c r="A19" s="4" t="s">
        <v>978</v>
      </c>
      <c r="C19" s="5" t="n">
        <v>0</v>
      </c>
      <c r="D19" s="6" t="n">
        <v>0</v>
      </c>
    </row>
    <row r="20" spans="1:8">
      <c r="A20" s="4" t="s">
        <v>979</v>
      </c>
    </row>
    <row r="21" spans="1:8">
      <c r="A21" s="3" t="s">
        <v>957</v>
      </c>
    </row>
    <row r="22" spans="1:8">
      <c r="A22" s="4" t="s">
        <v>970</v>
      </c>
      <c r="C22" s="5" t="n">
        <v>70000000</v>
      </c>
      <c r="F22" s="6" t="n">
        <v>70000000</v>
      </c>
      <c r="G22" s="6" t="n">
        <v>75000000</v>
      </c>
      <c r="H22" s="6" t="n">
        <v>70000000</v>
      </c>
    </row>
    <row r="23" spans="1:8">
      <c r="A23" s="4" t="s">
        <v>978</v>
      </c>
      <c r="C23" s="5" t="n">
        <v>0</v>
      </c>
    </row>
    <row r="24" spans="1:8">
      <c r="A24" s="4" t="s">
        <v>980</v>
      </c>
      <c r="B24" s="4" t="s">
        <v>981</v>
      </c>
    </row>
    <row r="25" spans="1:8">
      <c r="A25" s="4" t="s">
        <v>970</v>
      </c>
      <c r="C25" s="6" t="n">
        <v>83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82</v>
      </c>
      <c r="B1" s="2" t="s">
        <v>1</v>
      </c>
    </row>
    <row r="2" spans="1:4">
      <c r="B2" s="2" t="s">
        <v>2</v>
      </c>
      <c r="C2" s="2" t="s">
        <v>33</v>
      </c>
      <c r="D2" s="2" t="s">
        <v>92</v>
      </c>
    </row>
    <row r="3" spans="1:4">
      <c r="A3" s="3" t="s">
        <v>293</v>
      </c>
    </row>
    <row r="4" spans="1:4">
      <c r="A4" s="4" t="s">
        <v>983</v>
      </c>
      <c r="B4" s="6" t="n">
        <v>229890</v>
      </c>
      <c r="C4" s="6" t="n">
        <v>324691</v>
      </c>
      <c r="D4" s="6" t="n">
        <v>399490</v>
      </c>
    </row>
    <row r="5" spans="1:4">
      <c r="A5" s="4" t="s">
        <v>984</v>
      </c>
      <c r="B5" s="6" t="n">
        <v>152391</v>
      </c>
      <c r="C5" s="6" t="n">
        <v>182846</v>
      </c>
      <c r="D5" s="6" t="n">
        <v>287857</v>
      </c>
    </row>
    <row r="6" spans="1:4">
      <c r="A6" s="4" t="s">
        <v>985</v>
      </c>
      <c r="B6" s="4" t="s">
        <v>986</v>
      </c>
      <c r="C6" s="4" t="s">
        <v>987</v>
      </c>
      <c r="D6" s="4" t="s">
        <v>988</v>
      </c>
    </row>
    <row r="7" spans="1:4">
      <c r="A7" s="4" t="s">
        <v>989</v>
      </c>
      <c r="B7" s="4" t="s">
        <v>990</v>
      </c>
      <c r="C7" s="4" t="s">
        <v>991</v>
      </c>
      <c r="D7" s="4" t="s">
        <v>99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3</v>
      </c>
    </row>
    <row r="2" spans="1:3">
      <c r="A2" s="3" t="s">
        <v>994</v>
      </c>
    </row>
    <row r="3" spans="1:3">
      <c r="A3" s="4" t="s">
        <v>995</v>
      </c>
      <c r="B3" s="6" t="n">
        <v>274905</v>
      </c>
      <c r="C3" s="6" t="n">
        <v>285011</v>
      </c>
    </row>
    <row r="4" spans="1:3">
      <c r="A4" s="4" t="s">
        <v>960</v>
      </c>
    </row>
    <row r="5" spans="1:3">
      <c r="A5" s="3" t="s">
        <v>994</v>
      </c>
    </row>
    <row r="6" spans="1:3">
      <c r="A6" s="4" t="s">
        <v>995</v>
      </c>
      <c r="B6" s="6" t="n">
        <v>3399</v>
      </c>
      <c r="C6" s="6" t="n">
        <v>6702</v>
      </c>
    </row>
    <row r="7" spans="1:3">
      <c r="A7" s="4" t="s">
        <v>996</v>
      </c>
      <c r="B7" s="4" t="s">
        <v>997</v>
      </c>
      <c r="C7" s="4" t="s">
        <v>998</v>
      </c>
    </row>
    <row r="8" spans="1:3">
      <c r="A8" s="4" t="s">
        <v>999</v>
      </c>
    </row>
    <row r="9" spans="1:3">
      <c r="A9" s="3" t="s">
        <v>994</v>
      </c>
    </row>
    <row r="10" spans="1:3">
      <c r="A10" s="4" t="s">
        <v>995</v>
      </c>
      <c r="B10" s="6" t="n">
        <v>0</v>
      </c>
      <c r="C10" s="6" t="n">
        <v>30000</v>
      </c>
    </row>
    <row r="11" spans="1:3">
      <c r="A11" s="4" t="s">
        <v>1000</v>
      </c>
    </row>
    <row r="12" spans="1:3">
      <c r="A12" s="3" t="s">
        <v>994</v>
      </c>
    </row>
    <row r="13" spans="1:3">
      <c r="A13" s="4" t="s">
        <v>995</v>
      </c>
      <c r="B13" s="5" t="n">
        <v>130913</v>
      </c>
      <c r="C13" s="5" t="n">
        <v>121886</v>
      </c>
    </row>
    <row r="14" spans="1:3">
      <c r="A14" s="4" t="s">
        <v>1001</v>
      </c>
    </row>
    <row r="15" spans="1:3">
      <c r="A15" s="3" t="s">
        <v>994</v>
      </c>
    </row>
    <row r="16" spans="1:3">
      <c r="A16" s="4" t="s">
        <v>995</v>
      </c>
      <c r="B16" s="5" t="n">
        <v>5000</v>
      </c>
      <c r="C16" s="5" t="n">
        <v>11000</v>
      </c>
    </row>
    <row r="17" spans="1:3">
      <c r="A17" s="4" t="s">
        <v>1002</v>
      </c>
    </row>
    <row r="18" spans="1:3">
      <c r="A18" s="3" t="s">
        <v>994</v>
      </c>
    </row>
    <row r="19" spans="1:3">
      <c r="A19" s="4" t="s">
        <v>995</v>
      </c>
      <c r="B19" s="5" t="n">
        <v>58417</v>
      </c>
      <c r="C19" s="5" t="n">
        <v>33667</v>
      </c>
    </row>
    <row r="20" spans="1:3">
      <c r="A20" s="4" t="s">
        <v>1003</v>
      </c>
    </row>
    <row r="21" spans="1:3">
      <c r="A21" s="3" t="s">
        <v>994</v>
      </c>
    </row>
    <row r="22" spans="1:3">
      <c r="A22" s="4" t="s">
        <v>995</v>
      </c>
      <c r="B22" s="5" t="n">
        <v>1953</v>
      </c>
      <c r="C22" s="5" t="n">
        <v>1881</v>
      </c>
    </row>
    <row r="23" spans="1:3">
      <c r="A23" s="4" t="s">
        <v>1004</v>
      </c>
    </row>
    <row r="24" spans="1:3">
      <c r="A24" s="3" t="s">
        <v>994</v>
      </c>
    </row>
    <row r="25" spans="1:3">
      <c r="A25" s="4" t="s">
        <v>995</v>
      </c>
      <c r="B25" s="5" t="n">
        <v>74143</v>
      </c>
      <c r="C25" s="5" t="n">
        <v>74000</v>
      </c>
    </row>
    <row r="26" spans="1:3">
      <c r="A26" s="4" t="s">
        <v>64</v>
      </c>
    </row>
    <row r="27" spans="1:3">
      <c r="A27" s="3" t="s">
        <v>994</v>
      </c>
    </row>
    <row r="28" spans="1:3">
      <c r="A28" s="4" t="s">
        <v>995</v>
      </c>
      <c r="B28" s="6" t="n">
        <v>1080</v>
      </c>
      <c r="C28" s="6" t="n">
        <v>58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 customWidth="1" max="6" min="6" width="20"/>
    <col customWidth="1" max="7" min="7" width="21"/>
    <col customWidth="1" max="8" min="8" width="21"/>
    <col customWidth="1" max="9" min="9" width="21"/>
  </cols>
  <sheetData>
    <row r="1" spans="1:9">
      <c r="A1" s="1" t="s">
        <v>1005</v>
      </c>
      <c r="B1" s="2" t="s">
        <v>1006</v>
      </c>
      <c r="C1" s="2" t="s">
        <v>1007</v>
      </c>
      <c r="D1" s="2" t="s">
        <v>966</v>
      </c>
      <c r="E1" s="2" t="s">
        <v>967</v>
      </c>
      <c r="F1" s="2" t="s">
        <v>1008</v>
      </c>
      <c r="G1" s="2" t="s">
        <v>582</v>
      </c>
      <c r="H1" s="2" t="s">
        <v>968</v>
      </c>
      <c r="I1" s="2" t="s">
        <v>1009</v>
      </c>
    </row>
    <row r="2" spans="1:9">
      <c r="A2" s="3" t="s">
        <v>994</v>
      </c>
    </row>
    <row r="3" spans="1:9">
      <c r="A3" s="4" t="s">
        <v>1010</v>
      </c>
      <c r="C3" s="6" t="n">
        <v>13300000</v>
      </c>
      <c r="G3" s="6" t="n">
        <v>11300000</v>
      </c>
    </row>
    <row r="4" spans="1:9">
      <c r="A4" s="4" t="s">
        <v>1011</v>
      </c>
      <c r="C4" s="5" t="n">
        <v>3710000000</v>
      </c>
      <c r="G4" s="5" t="n">
        <v>2910000000</v>
      </c>
    </row>
    <row r="5" spans="1:9">
      <c r="A5" s="4" t="s">
        <v>1012</v>
      </c>
      <c r="C5" s="5" t="n">
        <v>1350000000</v>
      </c>
    </row>
    <row r="6" spans="1:9">
      <c r="A6" s="4" t="s">
        <v>995</v>
      </c>
      <c r="C6" s="6" t="n">
        <v>274905000</v>
      </c>
      <c r="G6" s="5" t="n">
        <v>285011000</v>
      </c>
    </row>
    <row r="7" spans="1:9">
      <c r="A7" s="4" t="s">
        <v>1013</v>
      </c>
      <c r="C7" s="5" t="n">
        <v>13</v>
      </c>
    </row>
    <row r="8" spans="1:9">
      <c r="A8" s="4" t="s">
        <v>1001</v>
      </c>
      <c r="C8" s="6" t="n">
        <v>5000000</v>
      </c>
      <c r="G8" s="5" t="n">
        <v>11000000</v>
      </c>
    </row>
    <row r="9" spans="1:9">
      <c r="A9" s="4" t="s">
        <v>970</v>
      </c>
      <c r="G9" s="5" t="n">
        <v>20000000</v>
      </c>
    </row>
    <row r="10" spans="1:9">
      <c r="A10" s="4" t="s">
        <v>979</v>
      </c>
    </row>
    <row r="11" spans="1:9">
      <c r="A11" s="3" t="s">
        <v>994</v>
      </c>
    </row>
    <row r="12" spans="1:9">
      <c r="A12" s="4" t="s">
        <v>970</v>
      </c>
      <c r="C12" s="5" t="n">
        <v>70000000</v>
      </c>
      <c r="D12" s="6" t="n">
        <v>70000000</v>
      </c>
      <c r="E12" s="6" t="n">
        <v>75000000</v>
      </c>
      <c r="H12" s="6" t="n">
        <v>70000000</v>
      </c>
    </row>
    <row r="13" spans="1:9">
      <c r="A13" s="4" t="s">
        <v>1014</v>
      </c>
      <c r="C13" s="5" t="n">
        <v>8300000</v>
      </c>
    </row>
    <row r="14" spans="1:9">
      <c r="A14" s="4" t="s">
        <v>978</v>
      </c>
      <c r="C14" s="5" t="n">
        <v>0</v>
      </c>
    </row>
    <row r="15" spans="1:9">
      <c r="A15" s="4" t="s">
        <v>1015</v>
      </c>
    </row>
    <row r="16" spans="1:9">
      <c r="A16" s="3" t="s">
        <v>994</v>
      </c>
    </row>
    <row r="17" spans="1:9">
      <c r="A17" s="4" t="s">
        <v>1016</v>
      </c>
      <c r="B17" s="6" t="n">
        <v>40000000</v>
      </c>
    </row>
    <row r="18" spans="1:9">
      <c r="A18" s="4" t="s">
        <v>1017</v>
      </c>
    </row>
    <row r="19" spans="1:9">
      <c r="A19" s="3" t="s">
        <v>994</v>
      </c>
    </row>
    <row r="20" spans="1:9">
      <c r="A20" s="4" t="s">
        <v>1016</v>
      </c>
      <c r="C20" s="5" t="n">
        <v>105000000</v>
      </c>
      <c r="F20" s="6" t="n">
        <v>9000000</v>
      </c>
    </row>
    <row r="21" spans="1:9">
      <c r="A21" s="4" t="s">
        <v>1018</v>
      </c>
    </row>
    <row r="22" spans="1:9">
      <c r="A22" s="3" t="s">
        <v>994</v>
      </c>
    </row>
    <row r="23" spans="1:9">
      <c r="A23" s="4" t="s">
        <v>1016</v>
      </c>
      <c r="B23" s="6" t="n">
        <v>40000000</v>
      </c>
      <c r="C23" s="5" t="n">
        <v>58400000</v>
      </c>
      <c r="G23" s="5" t="n">
        <v>33700000</v>
      </c>
    </row>
    <row r="24" spans="1:9">
      <c r="A24" s="4" t="s">
        <v>1019</v>
      </c>
      <c r="B24" s="4" t="s">
        <v>1020</v>
      </c>
    </row>
    <row r="25" spans="1:9">
      <c r="A25" s="4" t="s">
        <v>1021</v>
      </c>
      <c r="B25" s="4" t="s">
        <v>1022</v>
      </c>
    </row>
    <row r="26" spans="1:9">
      <c r="A26" s="12" t="n">
        <v>1</v>
      </c>
    </row>
    <row r="27" spans="1:9">
      <c r="A27" s="3" t="s">
        <v>994</v>
      </c>
    </row>
    <row r="28" spans="1:9">
      <c r="A28" s="4" t="s">
        <v>1023</v>
      </c>
      <c r="C28" s="5" t="n">
        <v>74100000</v>
      </c>
    </row>
    <row r="29" spans="1:9">
      <c r="A29" s="4" t="s">
        <v>999</v>
      </c>
    </row>
    <row r="30" spans="1:9">
      <c r="A30" s="3" t="s">
        <v>994</v>
      </c>
    </row>
    <row r="31" spans="1:9">
      <c r="A31" s="4" t="s">
        <v>995</v>
      </c>
      <c r="C31" s="5" t="n">
        <v>0</v>
      </c>
      <c r="G31" s="5" t="n">
        <v>30000000</v>
      </c>
    </row>
    <row r="32" spans="1:9">
      <c r="A32" s="4" t="s">
        <v>1000</v>
      </c>
    </row>
    <row r="33" spans="1:9">
      <c r="A33" s="3" t="s">
        <v>994</v>
      </c>
    </row>
    <row r="34" spans="1:9">
      <c r="A34" s="4" t="s">
        <v>995</v>
      </c>
      <c r="C34" s="5" t="n">
        <v>130913000</v>
      </c>
      <c r="G34" s="5" t="n">
        <v>121886000</v>
      </c>
    </row>
    <row r="35" spans="1:9">
      <c r="A35" s="4" t="s">
        <v>1024</v>
      </c>
      <c r="C35" s="5" t="n">
        <v>107000</v>
      </c>
    </row>
    <row r="36" spans="1:9">
      <c r="A36" s="4" t="s">
        <v>1025</v>
      </c>
    </row>
    <row r="37" spans="1:9">
      <c r="A37" s="3" t="s">
        <v>994</v>
      </c>
    </row>
    <row r="38" spans="1:9">
      <c r="A38" s="4" t="s">
        <v>995</v>
      </c>
      <c r="C38" s="5" t="n">
        <v>130900000</v>
      </c>
      <c r="G38" s="5" t="n">
        <v>121900000</v>
      </c>
    </row>
    <row r="39" spans="1:9">
      <c r="A39" s="4" t="s">
        <v>1001</v>
      </c>
    </row>
    <row r="40" spans="1:9">
      <c r="A40" s="3" t="s">
        <v>994</v>
      </c>
    </row>
    <row r="41" spans="1:9">
      <c r="A41" s="4" t="s">
        <v>995</v>
      </c>
      <c r="C41" s="5" t="n">
        <v>5000000</v>
      </c>
      <c r="G41" s="5" t="n">
        <v>11000000</v>
      </c>
    </row>
    <row r="42" spans="1:9">
      <c r="A42" s="4" t="s">
        <v>1026</v>
      </c>
    </row>
    <row r="43" spans="1:9">
      <c r="A43" s="3" t="s">
        <v>994</v>
      </c>
    </row>
    <row r="44" spans="1:9">
      <c r="A44" s="4" t="s">
        <v>1027</v>
      </c>
      <c r="C44" s="5" t="n">
        <v>5000000</v>
      </c>
    </row>
    <row r="45" spans="1:9">
      <c r="A45" s="4" t="s">
        <v>1003</v>
      </c>
    </row>
    <row r="46" spans="1:9">
      <c r="A46" s="3" t="s">
        <v>994</v>
      </c>
    </row>
    <row r="47" spans="1:9">
      <c r="A47" s="4" t="s">
        <v>995</v>
      </c>
      <c r="C47" s="5" t="n">
        <v>1953000</v>
      </c>
      <c r="G47" s="5" t="n">
        <v>1881000</v>
      </c>
    </row>
    <row r="48" spans="1:9">
      <c r="A48" s="4" t="s">
        <v>1028</v>
      </c>
      <c r="I48" s="6" t="n">
        <v>75000000</v>
      </c>
    </row>
    <row r="49" spans="1:9">
      <c r="A49" s="4" t="s">
        <v>1029</v>
      </c>
      <c r="I49" s="6" t="n">
        <v>1100000</v>
      </c>
    </row>
    <row r="50" spans="1:9">
      <c r="A50" s="4" t="s">
        <v>1030</v>
      </c>
      <c r="I50" s="4" t="s">
        <v>1031</v>
      </c>
    </row>
    <row r="51" spans="1:9">
      <c r="A51" s="4" t="s">
        <v>1032</v>
      </c>
    </row>
    <row r="52" spans="1:9">
      <c r="A52" s="3" t="s">
        <v>994</v>
      </c>
    </row>
    <row r="53" spans="1:9">
      <c r="A53" s="4" t="s">
        <v>1033</v>
      </c>
      <c r="C53" s="5" t="n">
        <v>227000</v>
      </c>
      <c r="G53" s="5" t="n">
        <v>265000</v>
      </c>
    </row>
    <row r="54" spans="1:9">
      <c r="A54" s="4" t="s">
        <v>1034</v>
      </c>
    </row>
    <row r="55" spans="1:9">
      <c r="A55" s="3" t="s">
        <v>994</v>
      </c>
    </row>
    <row r="56" spans="1:9">
      <c r="A56" s="4" t="s">
        <v>1016</v>
      </c>
      <c r="G56" s="5" t="n">
        <v>25000000</v>
      </c>
    </row>
    <row r="57" spans="1:9">
      <c r="A57" s="4" t="s">
        <v>1035</v>
      </c>
    </row>
    <row r="58" spans="1:9">
      <c r="A58" s="3" t="s">
        <v>994</v>
      </c>
    </row>
    <row r="59" spans="1:9">
      <c r="A59" s="4" t="s">
        <v>995</v>
      </c>
      <c r="G59" s="5" t="n">
        <v>10000000</v>
      </c>
    </row>
    <row r="60" spans="1:9">
      <c r="A60" s="4" t="s">
        <v>1036</v>
      </c>
      <c r="C60" s="6" t="n">
        <v>15000000</v>
      </c>
      <c r="G60" s="6" t="n">
        <v>15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outlineLevelCol="0"/>
  <cols>
    <col customWidth="1" max="1" min="1" width="77"/>
    <col customWidth="1" max="2" min="2" width="21"/>
  </cols>
  <sheetData>
    <row r="1" spans="1:2">
      <c r="A1" s="1" t="s">
        <v>1037</v>
      </c>
      <c r="B1" s="2" t="s">
        <v>1</v>
      </c>
    </row>
    <row r="2" spans="1:2">
      <c r="B2" s="2" t="s">
        <v>581</v>
      </c>
    </row>
    <row r="3" spans="1:2">
      <c r="A3" s="4" t="s">
        <v>1000</v>
      </c>
    </row>
    <row r="4" spans="1:2">
      <c r="A4" s="3" t="s">
        <v>994</v>
      </c>
    </row>
    <row r="5" spans="1:2">
      <c r="A5" s="4" t="s">
        <v>1038</v>
      </c>
      <c r="B5" s="6" t="n">
        <v>131021</v>
      </c>
    </row>
    <row r="6" spans="1:2">
      <c r="A6" s="4" t="s">
        <v>1015</v>
      </c>
    </row>
    <row r="7" spans="1:2">
      <c r="A7" s="3" t="s">
        <v>994</v>
      </c>
    </row>
    <row r="8" spans="1:2">
      <c r="A8" s="4" t="s">
        <v>1019</v>
      </c>
      <c r="B8" s="4" t="s">
        <v>1039</v>
      </c>
    </row>
    <row r="9" spans="1:2">
      <c r="A9" s="4" t="s">
        <v>1035</v>
      </c>
    </row>
    <row r="10" spans="1:2">
      <c r="A10" s="3" t="s">
        <v>994</v>
      </c>
    </row>
    <row r="11" spans="1:2">
      <c r="A11" s="4" t="s">
        <v>1038</v>
      </c>
      <c r="B11" s="6" t="n">
        <v>10310</v>
      </c>
    </row>
    <row r="12" spans="1:2">
      <c r="A12" s="4" t="s">
        <v>1040</v>
      </c>
      <c r="B12" s="4" t="s">
        <v>1041</v>
      </c>
    </row>
    <row r="13" spans="1:2">
      <c r="A13" s="4" t="s">
        <v>1042</v>
      </c>
    </row>
    <row r="14" spans="1:2">
      <c r="A14" s="3" t="s">
        <v>994</v>
      </c>
    </row>
    <row r="15" spans="1:2">
      <c r="A15" s="4" t="s">
        <v>1019</v>
      </c>
      <c r="B15" s="4" t="s">
        <v>1043</v>
      </c>
    </row>
    <row r="16" spans="1:2">
      <c r="A16" s="4" t="s">
        <v>1044</v>
      </c>
    </row>
    <row r="17" spans="1:2">
      <c r="A17" s="3" t="s">
        <v>994</v>
      </c>
    </row>
    <row r="18" spans="1:2">
      <c r="A18" s="4" t="s">
        <v>1038</v>
      </c>
      <c r="B18" s="6" t="n">
        <v>20619</v>
      </c>
    </row>
    <row r="19" spans="1:2">
      <c r="A19" s="4" t="s">
        <v>1040</v>
      </c>
      <c r="B19" s="4" t="s">
        <v>1045</v>
      </c>
    </row>
    <row r="20" spans="1:2">
      <c r="A20" s="4" t="s">
        <v>1046</v>
      </c>
    </row>
    <row r="21" spans="1:2">
      <c r="A21" s="3" t="s">
        <v>994</v>
      </c>
    </row>
    <row r="22" spans="1:2">
      <c r="A22" s="4" t="s">
        <v>1019</v>
      </c>
      <c r="B22" s="4" t="s">
        <v>1047</v>
      </c>
    </row>
    <row r="23" spans="1:2">
      <c r="A23" s="4" t="s">
        <v>1048</v>
      </c>
    </row>
    <row r="24" spans="1:2">
      <c r="A24" s="3" t="s">
        <v>994</v>
      </c>
    </row>
    <row r="25" spans="1:2">
      <c r="A25" s="4" t="s">
        <v>1038</v>
      </c>
      <c r="B25" s="6" t="n">
        <v>20619</v>
      </c>
    </row>
    <row r="26" spans="1:2">
      <c r="A26" s="4" t="s">
        <v>1040</v>
      </c>
      <c r="B26" s="4" t="s">
        <v>1049</v>
      </c>
    </row>
    <row r="27" spans="1:2">
      <c r="A27" s="4" t="s">
        <v>1050</v>
      </c>
    </row>
    <row r="28" spans="1:2">
      <c r="A28" s="3" t="s">
        <v>994</v>
      </c>
    </row>
    <row r="29" spans="1:2">
      <c r="A29" s="4" t="s">
        <v>1019</v>
      </c>
      <c r="B29" s="4" t="s">
        <v>1051</v>
      </c>
    </row>
    <row r="30" spans="1:2">
      <c r="A30" s="4" t="s">
        <v>1052</v>
      </c>
    </row>
    <row r="31" spans="1:2">
      <c r="A31" s="3" t="s">
        <v>994</v>
      </c>
    </row>
    <row r="32" spans="1:2">
      <c r="A32" s="4" t="s">
        <v>1038</v>
      </c>
      <c r="B32" s="6" t="n">
        <v>20619</v>
      </c>
    </row>
    <row r="33" spans="1:2">
      <c r="A33" s="4" t="s">
        <v>1040</v>
      </c>
      <c r="B33" s="4" t="s">
        <v>1053</v>
      </c>
    </row>
    <row r="34" spans="1:2">
      <c r="A34" s="4" t="s">
        <v>1054</v>
      </c>
    </row>
    <row r="35" spans="1:2">
      <c r="A35" s="3" t="s">
        <v>994</v>
      </c>
    </row>
    <row r="36" spans="1:2">
      <c r="A36" s="4" t="s">
        <v>1019</v>
      </c>
      <c r="B36" s="4" t="s">
        <v>1055</v>
      </c>
    </row>
    <row r="37" spans="1:2">
      <c r="A37" s="4" t="s">
        <v>1056</v>
      </c>
    </row>
    <row r="38" spans="1:2">
      <c r="A38" s="3" t="s">
        <v>994</v>
      </c>
    </row>
    <row r="39" spans="1:2">
      <c r="A39" s="4" t="s">
        <v>1038</v>
      </c>
      <c r="B39" s="6" t="n">
        <v>8994</v>
      </c>
    </row>
    <row r="40" spans="1:2">
      <c r="A40" s="4" t="s">
        <v>1040</v>
      </c>
      <c r="B40" s="4" t="s">
        <v>1057</v>
      </c>
    </row>
    <row r="41" spans="1:2">
      <c r="A41" s="4" t="s">
        <v>1058</v>
      </c>
    </row>
    <row r="42" spans="1:2">
      <c r="A42" s="3" t="s">
        <v>994</v>
      </c>
    </row>
    <row r="43" spans="1:2">
      <c r="A43" s="4" t="s">
        <v>1019</v>
      </c>
      <c r="B43" s="4" t="s">
        <v>1059</v>
      </c>
    </row>
    <row r="44" spans="1:2">
      <c r="A44" s="4" t="s">
        <v>1060</v>
      </c>
    </row>
    <row r="45" spans="1:2">
      <c r="A45" s="3" t="s">
        <v>994</v>
      </c>
    </row>
    <row r="46" spans="1:2">
      <c r="A46" s="4" t="s">
        <v>1038</v>
      </c>
      <c r="B46" s="6" t="n">
        <v>8642</v>
      </c>
    </row>
    <row r="47" spans="1:2">
      <c r="A47" s="4" t="s">
        <v>1040</v>
      </c>
      <c r="B47" s="4" t="s">
        <v>1061</v>
      </c>
    </row>
    <row r="48" spans="1:2">
      <c r="A48" s="4" t="s">
        <v>1062</v>
      </c>
    </row>
    <row r="49" spans="1:2">
      <c r="A49" s="3" t="s">
        <v>994</v>
      </c>
    </row>
    <row r="50" spans="1:2">
      <c r="A50" s="4" t="s">
        <v>1019</v>
      </c>
      <c r="B50" s="4" t="s">
        <v>1063</v>
      </c>
    </row>
    <row r="51" spans="1:2">
      <c r="A51" s="4" t="s">
        <v>1064</v>
      </c>
    </row>
    <row r="52" spans="1:2">
      <c r="A52" s="3" t="s">
        <v>994</v>
      </c>
    </row>
    <row r="53" spans="1:2">
      <c r="A53" s="4" t="s">
        <v>1038</v>
      </c>
      <c r="B53" s="6" t="n">
        <v>6440</v>
      </c>
    </row>
    <row r="54" spans="1:2">
      <c r="A54" s="4" t="s">
        <v>1040</v>
      </c>
      <c r="B54" s="4" t="s">
        <v>1065</v>
      </c>
    </row>
    <row r="55" spans="1:2">
      <c r="A55" s="4" t="s">
        <v>1066</v>
      </c>
    </row>
    <row r="56" spans="1:2">
      <c r="A56" s="3" t="s">
        <v>994</v>
      </c>
    </row>
    <row r="57" spans="1:2">
      <c r="A57" s="4" t="s">
        <v>1038</v>
      </c>
      <c r="B57" s="6" t="n">
        <v>4359</v>
      </c>
    </row>
    <row r="58" spans="1:2">
      <c r="A58" s="4" t="s">
        <v>1040</v>
      </c>
      <c r="B58" s="4" t="s">
        <v>1067</v>
      </c>
    </row>
    <row r="59" spans="1:2">
      <c r="A59" s="4" t="s">
        <v>1068</v>
      </c>
    </row>
    <row r="60" spans="1:2">
      <c r="A60" s="3" t="s">
        <v>994</v>
      </c>
    </row>
    <row r="61" spans="1:2">
      <c r="A61" s="4" t="s">
        <v>1038</v>
      </c>
      <c r="B61" s="6" t="n">
        <v>6383</v>
      </c>
    </row>
    <row r="62" spans="1:2">
      <c r="A62" s="4" t="s">
        <v>1040</v>
      </c>
      <c r="B62" s="4" t="s">
        <v>1069</v>
      </c>
    </row>
    <row r="63" spans="1:2">
      <c r="A63" s="4" t="s">
        <v>1070</v>
      </c>
    </row>
    <row r="64" spans="1:2">
      <c r="A64" s="3" t="s">
        <v>994</v>
      </c>
    </row>
    <row r="65" spans="1:2">
      <c r="A65" s="4" t="s">
        <v>1038</v>
      </c>
      <c r="B65" s="6" t="n">
        <v>4238</v>
      </c>
    </row>
    <row r="66" spans="1:2">
      <c r="A66" s="4" t="s">
        <v>1040</v>
      </c>
      <c r="B66" s="4" t="s">
        <v>1071</v>
      </c>
    </row>
    <row r="67" spans="1:2">
      <c r="A67" s="4" t="s">
        <v>1072</v>
      </c>
    </row>
    <row r="68" spans="1:2">
      <c r="A68" s="3" t="s">
        <v>994</v>
      </c>
    </row>
    <row r="69" spans="1:2">
      <c r="A69" s="4" t="s">
        <v>1038</v>
      </c>
      <c r="B69" s="6" t="n">
        <v>11523</v>
      </c>
    </row>
    <row r="70" spans="1:2">
      <c r="A70" s="4" t="s">
        <v>1040</v>
      </c>
      <c r="B70" s="4" t="s">
        <v>1073</v>
      </c>
    </row>
    <row r="71" spans="1:2">
      <c r="A71" s="4" t="s">
        <v>1074</v>
      </c>
    </row>
    <row r="72" spans="1:2">
      <c r="A72" s="3" t="s">
        <v>994</v>
      </c>
    </row>
    <row r="73" spans="1:2">
      <c r="A73" s="4" t="s">
        <v>1038</v>
      </c>
      <c r="B73" s="6" t="n">
        <v>2989</v>
      </c>
    </row>
    <row r="74" spans="1:2">
      <c r="A74" s="4" t="s">
        <v>1040</v>
      </c>
      <c r="B74" s="4" t="s">
        <v>1075</v>
      </c>
    </row>
    <row r="75" spans="1:2">
      <c r="A75" s="4" t="s">
        <v>1076</v>
      </c>
    </row>
    <row r="76" spans="1:2">
      <c r="A76" s="3" t="s">
        <v>994</v>
      </c>
    </row>
    <row r="77" spans="1:2">
      <c r="A77" s="4" t="s">
        <v>1019</v>
      </c>
      <c r="B77" s="4" t="s">
        <v>1077</v>
      </c>
    </row>
    <row r="78" spans="1:2">
      <c r="A78" s="4" t="s">
        <v>1078</v>
      </c>
    </row>
    <row r="79" spans="1:2">
      <c r="A79" s="3" t="s">
        <v>994</v>
      </c>
    </row>
    <row r="80" spans="1:2">
      <c r="A80" s="4" t="s">
        <v>1038</v>
      </c>
      <c r="B80" s="6" t="n">
        <v>5286</v>
      </c>
    </row>
    <row r="81" spans="1:2">
      <c r="A81" s="4" t="s">
        <v>1040</v>
      </c>
      <c r="B81" s="4" t="s">
        <v>1079</v>
      </c>
    </row>
    <row r="82" spans="1:2">
      <c r="A82" s="4" t="s">
        <v>1080</v>
      </c>
    </row>
    <row r="83" spans="1:2">
      <c r="A83" s="3" t="s">
        <v>994</v>
      </c>
    </row>
    <row r="84" spans="1:2">
      <c r="A84" s="4" t="s">
        <v>1019</v>
      </c>
      <c r="B84" s="4" t="s">
        <v>1081</v>
      </c>
    </row>
    <row r="85" spans="1:2">
      <c r="A85" s="4" t="s">
        <v>1082</v>
      </c>
    </row>
    <row r="86" spans="1:2">
      <c r="A86" s="3" t="s">
        <v>994</v>
      </c>
    </row>
    <row r="87" spans="1:2">
      <c r="A87" s="4" t="s">
        <v>980</v>
      </c>
      <c r="B87" s="4" t="s">
        <v>981</v>
      </c>
    </row>
    <row r="88" spans="1:2">
      <c r="A88" s="4" t="s">
        <v>1083</v>
      </c>
    </row>
    <row r="89" spans="1:2">
      <c r="A89" s="3" t="s">
        <v>994</v>
      </c>
    </row>
    <row r="90" spans="1:2">
      <c r="A90" s="4" t="s">
        <v>980</v>
      </c>
      <c r="B90" s="4" t="s">
        <v>1084</v>
      </c>
    </row>
    <row r="91" spans="1:2">
      <c r="A91" s="4" t="s">
        <v>1085</v>
      </c>
    </row>
    <row r="92" spans="1:2">
      <c r="A92" s="3" t="s">
        <v>994</v>
      </c>
    </row>
    <row r="93" spans="1:2">
      <c r="A93" s="4" t="s">
        <v>980</v>
      </c>
      <c r="B93" s="4" t="s">
        <v>1086</v>
      </c>
    </row>
    <row r="94" spans="1:2">
      <c r="A94" s="4" t="s">
        <v>1087</v>
      </c>
    </row>
    <row r="95" spans="1:2">
      <c r="A95" s="3" t="s">
        <v>994</v>
      </c>
    </row>
    <row r="96" spans="1:2">
      <c r="A96" s="4" t="s">
        <v>980</v>
      </c>
      <c r="B96" s="4" t="s">
        <v>1086</v>
      </c>
    </row>
    <row r="97" spans="1:2">
      <c r="A97" s="4" t="s">
        <v>1088</v>
      </c>
    </row>
    <row r="98" spans="1:2">
      <c r="A98" s="3" t="s">
        <v>994</v>
      </c>
    </row>
    <row r="99" spans="1:2">
      <c r="A99" s="4" t="s">
        <v>980</v>
      </c>
      <c r="B99" s="4" t="s">
        <v>1089</v>
      </c>
    </row>
    <row r="100" spans="1:2">
      <c r="A100" s="4" t="s">
        <v>1090</v>
      </c>
    </row>
    <row r="101" spans="1:2">
      <c r="A101" s="3" t="s">
        <v>994</v>
      </c>
    </row>
    <row r="102" spans="1:2">
      <c r="A102" s="4" t="s">
        <v>980</v>
      </c>
      <c r="B102" s="4" t="s">
        <v>1091</v>
      </c>
    </row>
    <row r="103" spans="1:2">
      <c r="A103" s="4" t="s">
        <v>1092</v>
      </c>
    </row>
    <row r="104" spans="1:2">
      <c r="A104" s="3" t="s">
        <v>994</v>
      </c>
    </row>
    <row r="105" spans="1:2">
      <c r="A105" s="4" t="s">
        <v>980</v>
      </c>
      <c r="B105" s="4" t="s">
        <v>1093</v>
      </c>
    </row>
    <row r="106" spans="1:2">
      <c r="A106" s="4" t="s">
        <v>1094</v>
      </c>
    </row>
    <row r="107" spans="1:2">
      <c r="A107" s="3" t="s">
        <v>994</v>
      </c>
    </row>
    <row r="108" spans="1:2">
      <c r="A108" s="4" t="s">
        <v>980</v>
      </c>
      <c r="B108" s="4" t="s">
        <v>1089</v>
      </c>
    </row>
    <row r="109" spans="1:2">
      <c r="A109" s="4" t="s">
        <v>1095</v>
      </c>
    </row>
    <row r="110" spans="1:2">
      <c r="A110" s="3" t="s">
        <v>994</v>
      </c>
    </row>
    <row r="111" spans="1:2">
      <c r="A111" s="4" t="s">
        <v>980</v>
      </c>
      <c r="B111" s="4" t="s">
        <v>1096</v>
      </c>
    </row>
    <row r="112" spans="1:2">
      <c r="A112" s="4" t="s">
        <v>1097</v>
      </c>
    </row>
    <row r="113" spans="1:2">
      <c r="A113" s="3" t="s">
        <v>994</v>
      </c>
    </row>
    <row r="114" spans="1:2">
      <c r="A114" s="4" t="s">
        <v>980</v>
      </c>
      <c r="B114" s="4" t="s">
        <v>1098</v>
      </c>
    </row>
    <row r="115" spans="1:2">
      <c r="A115" s="4" t="s">
        <v>1099</v>
      </c>
    </row>
    <row r="116" spans="1:2">
      <c r="A116" s="3" t="s">
        <v>994</v>
      </c>
    </row>
    <row r="117" spans="1:2">
      <c r="A117" s="4" t="s">
        <v>980</v>
      </c>
      <c r="B117" s="4" t="s">
        <v>1100</v>
      </c>
    </row>
    <row r="118" spans="1:2">
      <c r="A118" s="4" t="s">
        <v>1101</v>
      </c>
    </row>
    <row r="119" spans="1:2">
      <c r="A119" s="3" t="s">
        <v>994</v>
      </c>
    </row>
    <row r="120" spans="1:2">
      <c r="A120" s="4" t="s">
        <v>980</v>
      </c>
      <c r="B120" s="4" t="s">
        <v>1102</v>
      </c>
    </row>
    <row r="121" spans="1:2">
      <c r="A121" s="4" t="s">
        <v>1103</v>
      </c>
    </row>
    <row r="122" spans="1:2">
      <c r="A122" s="3" t="s">
        <v>994</v>
      </c>
    </row>
    <row r="123" spans="1:2">
      <c r="A123" s="4" t="s">
        <v>980</v>
      </c>
      <c r="B123" s="4" t="s">
        <v>102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04</v>
      </c>
      <c r="B1" s="2" t="s">
        <v>2</v>
      </c>
      <c r="C1" s="2" t="s">
        <v>33</v>
      </c>
    </row>
    <row r="2" spans="1:3">
      <c r="A2" s="3" t="s">
        <v>293</v>
      </c>
    </row>
    <row r="3" spans="1:3">
      <c r="A3" s="5" t="n">
        <v>2019</v>
      </c>
      <c r="B3" s="6" t="n">
        <v>13612</v>
      </c>
    </row>
    <row r="4" spans="1:3">
      <c r="A4" s="5" t="n">
        <v>2020</v>
      </c>
      <c r="B4" s="5" t="n">
        <v>8652</v>
      </c>
    </row>
    <row r="5" spans="1:3">
      <c r="A5" s="5" t="n">
        <v>2021</v>
      </c>
      <c r="B5" s="5" t="n">
        <v>24665</v>
      </c>
    </row>
    <row r="6" spans="1:3">
      <c r="A6" s="5" t="n">
        <v>2022</v>
      </c>
      <c r="B6" s="5" t="n">
        <v>4657</v>
      </c>
    </row>
    <row r="7" spans="1:3">
      <c r="A7" s="5" t="n">
        <v>2023</v>
      </c>
      <c r="B7" s="5" t="n">
        <v>3037</v>
      </c>
    </row>
    <row r="8" spans="1:3">
      <c r="A8" s="4" t="s">
        <v>881</v>
      </c>
      <c r="B8" s="5" t="n">
        <v>220282</v>
      </c>
    </row>
    <row r="9" spans="1:3">
      <c r="A9" s="4" t="s">
        <v>165</v>
      </c>
      <c r="B9" s="6" t="n">
        <v>274905</v>
      </c>
      <c r="C9" s="6" t="n">
        <v>28501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3</v>
      </c>
    </row>
    <row r="2" spans="1:3">
      <c r="A2" s="3" t="s">
        <v>1106</v>
      </c>
    </row>
    <row r="3" spans="1:3">
      <c r="A3" s="4" t="s">
        <v>1107</v>
      </c>
      <c r="B3" s="6" t="n">
        <v>0</v>
      </c>
      <c r="C3" s="6" t="n">
        <v>1200000</v>
      </c>
    </row>
    <row r="4" spans="1:3">
      <c r="A4" s="4" t="s">
        <v>1108</v>
      </c>
    </row>
    <row r="5" spans="1:3">
      <c r="A5" s="3" t="s">
        <v>1106</v>
      </c>
    </row>
    <row r="6" spans="1:3">
      <c r="A6" s="4" t="s">
        <v>1107</v>
      </c>
      <c r="B6" s="6" t="n">
        <v>770000</v>
      </c>
      <c r="C6"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1</v>
      </c>
    </row>
    <row r="2" spans="1:2">
      <c r="B2" s="2" t="s">
        <v>581</v>
      </c>
    </row>
    <row r="3" spans="1:2">
      <c r="A3" s="3" t="s">
        <v>298</v>
      </c>
    </row>
    <row r="4" spans="1:2">
      <c r="A4" s="4" t="s">
        <v>1110</v>
      </c>
      <c r="B4" s="6" t="n">
        <v>179</v>
      </c>
    </row>
    <row r="5" spans="1:2">
      <c r="A5" s="4" t="s">
        <v>1111</v>
      </c>
      <c r="B5" s="6" t="n">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1"/>
    <col customWidth="1" max="5" min="5" width="20"/>
  </cols>
  <sheetData>
    <row r="1" spans="1:5">
      <c r="A1" s="1" t="s">
        <v>1112</v>
      </c>
      <c r="B1" s="2" t="s">
        <v>1113</v>
      </c>
      <c r="C1" s="2" t="s">
        <v>1008</v>
      </c>
      <c r="D1" s="2" t="s">
        <v>582</v>
      </c>
      <c r="E1" s="2" t="s">
        <v>1006</v>
      </c>
    </row>
    <row r="2" spans="1:5">
      <c r="A2" s="3" t="s">
        <v>1106</v>
      </c>
    </row>
    <row r="3" spans="1:5">
      <c r="A3" s="4" t="s">
        <v>995</v>
      </c>
      <c r="B3" s="6" t="n">
        <v>274905</v>
      </c>
      <c r="D3" s="6" t="n">
        <v>285011</v>
      </c>
    </row>
    <row r="4" spans="1:5">
      <c r="A4" s="4" t="s">
        <v>1114</v>
      </c>
    </row>
    <row r="5" spans="1:5">
      <c r="A5" s="3" t="s">
        <v>1106</v>
      </c>
    </row>
    <row r="6" spans="1:5">
      <c r="A6" s="4" t="s">
        <v>1115</v>
      </c>
      <c r="B6" s="5" t="n">
        <v>6</v>
      </c>
    </row>
    <row r="7" spans="1:5">
      <c r="A7" s="4" t="s">
        <v>1015</v>
      </c>
    </row>
    <row r="8" spans="1:5">
      <c r="A8" s="3" t="s">
        <v>1106</v>
      </c>
    </row>
    <row r="9" spans="1:5">
      <c r="A9" s="4" t="s">
        <v>1116</v>
      </c>
      <c r="E9" s="6" t="n">
        <v>40000</v>
      </c>
    </row>
    <row r="10" spans="1:5">
      <c r="A10" s="4" t="s">
        <v>1017</v>
      </c>
    </row>
    <row r="11" spans="1:5">
      <c r="A11" s="3" t="s">
        <v>1106</v>
      </c>
    </row>
    <row r="12" spans="1:5">
      <c r="A12" s="4" t="s">
        <v>1115</v>
      </c>
      <c r="B12" s="5" t="n">
        <v>6</v>
      </c>
    </row>
    <row r="13" spans="1:5">
      <c r="A13" s="4" t="s">
        <v>1116</v>
      </c>
      <c r="B13" s="6" t="n">
        <v>105000</v>
      </c>
      <c r="C13" s="6" t="n">
        <v>9000</v>
      </c>
    </row>
    <row r="14" spans="1:5">
      <c r="A14" s="4" t="s">
        <v>1117</v>
      </c>
    </row>
    <row r="15" spans="1:5">
      <c r="A15" s="3" t="s">
        <v>1106</v>
      </c>
    </row>
    <row r="16" spans="1:5">
      <c r="A16" s="4" t="s">
        <v>1116</v>
      </c>
      <c r="B16" s="5" t="n">
        <v>85000</v>
      </c>
    </row>
    <row r="17" spans="1:5">
      <c r="A17" s="4" t="s">
        <v>1118</v>
      </c>
    </row>
    <row r="18" spans="1:5">
      <c r="A18" s="3" t="s">
        <v>1106</v>
      </c>
    </row>
    <row r="19" spans="1:5">
      <c r="A19" s="4" t="s">
        <v>1116</v>
      </c>
      <c r="B19" s="5" t="n">
        <v>20000</v>
      </c>
    </row>
    <row r="20" spans="1:5">
      <c r="A20" s="4" t="s">
        <v>1119</v>
      </c>
    </row>
    <row r="21" spans="1:5">
      <c r="A21" s="3" t="s">
        <v>1106</v>
      </c>
    </row>
    <row r="22" spans="1:5">
      <c r="A22" s="4" t="s">
        <v>1116</v>
      </c>
      <c r="D22" s="5" t="n">
        <v>25000</v>
      </c>
    </row>
    <row r="23" spans="1:5">
      <c r="A23" s="4" t="s">
        <v>1120</v>
      </c>
    </row>
    <row r="24" spans="1:5">
      <c r="A24" s="3" t="s">
        <v>1106</v>
      </c>
    </row>
    <row r="25" spans="1:5">
      <c r="A25" s="4" t="s">
        <v>1116</v>
      </c>
      <c r="C25" s="5" t="n">
        <v>3000</v>
      </c>
    </row>
    <row r="26" spans="1:5">
      <c r="A26" s="4" t="s">
        <v>1121</v>
      </c>
    </row>
    <row r="27" spans="1:5">
      <c r="A27" s="3" t="s">
        <v>1106</v>
      </c>
    </row>
    <row r="28" spans="1:5">
      <c r="A28" s="4" t="s">
        <v>1116</v>
      </c>
      <c r="C28" s="6" t="n">
        <v>6000</v>
      </c>
    </row>
    <row r="29" spans="1:5">
      <c r="A29" s="4" t="s">
        <v>1000</v>
      </c>
    </row>
    <row r="30" spans="1:5">
      <c r="A30" s="3" t="s">
        <v>1106</v>
      </c>
    </row>
    <row r="31" spans="1:5">
      <c r="A31" s="4" t="s">
        <v>995</v>
      </c>
      <c r="B31" s="5" t="n">
        <v>130913</v>
      </c>
      <c r="D31" s="5" t="n">
        <v>121886</v>
      </c>
    </row>
    <row r="32" spans="1:5">
      <c r="A32" s="4" t="s">
        <v>1122</v>
      </c>
    </row>
    <row r="33" spans="1:5">
      <c r="A33" s="3" t="s">
        <v>1106</v>
      </c>
    </row>
    <row r="34" spans="1:5">
      <c r="A34" s="4" t="s">
        <v>1036</v>
      </c>
      <c r="B34" s="6" t="n">
        <v>15000</v>
      </c>
      <c r="D34" s="5" t="n">
        <v>15000</v>
      </c>
    </row>
    <row r="35" spans="1:5">
      <c r="A35" s="4" t="s">
        <v>995</v>
      </c>
      <c r="D35" s="5" t="n">
        <v>10000</v>
      </c>
    </row>
    <row r="36" spans="1:5">
      <c r="A36" s="4" t="s">
        <v>1123</v>
      </c>
    </row>
    <row r="37" spans="1:5">
      <c r="A37" s="3" t="s">
        <v>1106</v>
      </c>
    </row>
    <row r="38" spans="1:5">
      <c r="A38" s="4" t="s">
        <v>995</v>
      </c>
      <c r="D38" s="6" t="n">
        <v>15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2</v>
      </c>
      <c r="C1" s="2" t="s">
        <v>33</v>
      </c>
      <c r="D1" s="2" t="s">
        <v>1125</v>
      </c>
    </row>
    <row r="2" spans="1:4">
      <c r="A2" s="4" t="s">
        <v>1126</v>
      </c>
    </row>
    <row r="3" spans="1:4">
      <c r="A3" s="3" t="s">
        <v>1127</v>
      </c>
    </row>
    <row r="4" spans="1:4">
      <c r="A4" s="4" t="s">
        <v>1128</v>
      </c>
      <c r="B4" s="6" t="n">
        <v>11266000</v>
      </c>
      <c r="C4" s="6" t="n">
        <v>14045000</v>
      </c>
    </row>
    <row r="5" spans="1:4">
      <c r="A5" s="4" t="s">
        <v>1129</v>
      </c>
    </row>
    <row r="6" spans="1:4">
      <c r="A6" s="3" t="s">
        <v>1127</v>
      </c>
    </row>
    <row r="7" spans="1:4">
      <c r="A7" s="4" t="s">
        <v>1128</v>
      </c>
      <c r="B7" s="5" t="n">
        <v>25000000</v>
      </c>
    </row>
    <row r="8" spans="1:4">
      <c r="A8" s="4" t="s">
        <v>319</v>
      </c>
      <c r="B8" s="6" t="n">
        <v>191000</v>
      </c>
    </row>
    <row r="9" spans="1:4">
      <c r="A9" s="4" t="s">
        <v>1130</v>
      </c>
      <c r="B9" s="4" t="s">
        <v>1131</v>
      </c>
    </row>
    <row r="10" spans="1:4">
      <c r="A10" s="4" t="s">
        <v>1132</v>
      </c>
      <c r="B10" s="4" t="s">
        <v>1133</v>
      </c>
    </row>
    <row r="11" spans="1:4">
      <c r="A11" s="4" t="s">
        <v>1134</v>
      </c>
    </row>
    <row r="12" spans="1:4">
      <c r="A12" s="3" t="s">
        <v>1127</v>
      </c>
    </row>
    <row r="13" spans="1:4">
      <c r="A13" s="4" t="s">
        <v>1128</v>
      </c>
      <c r="B13" s="6" t="n">
        <v>10000000</v>
      </c>
      <c r="C13" s="5" t="n">
        <v>10000000</v>
      </c>
    </row>
    <row r="14" spans="1:4">
      <c r="A14" s="4" t="s">
        <v>319</v>
      </c>
      <c r="B14" s="6" t="n">
        <v>29000</v>
      </c>
      <c r="C14" s="6" t="n">
        <v>30000</v>
      </c>
    </row>
    <row r="15" spans="1:4">
      <c r="A15" s="4" t="s">
        <v>1130</v>
      </c>
      <c r="B15" s="4" t="s">
        <v>1135</v>
      </c>
      <c r="C15" s="4" t="s">
        <v>1136</v>
      </c>
    </row>
    <row r="16" spans="1:4">
      <c r="A16" s="4" t="s">
        <v>1132</v>
      </c>
      <c r="B16" s="4" t="s">
        <v>1137</v>
      </c>
      <c r="C16" s="4" t="s">
        <v>1137</v>
      </c>
    </row>
    <row r="17" spans="1:4">
      <c r="A17" s="4" t="s">
        <v>1138</v>
      </c>
    </row>
    <row r="18" spans="1:4">
      <c r="A18" s="3" t="s">
        <v>1127</v>
      </c>
    </row>
    <row r="19" spans="1:4">
      <c r="A19" s="4" t="s">
        <v>1128</v>
      </c>
      <c r="B19" s="6" t="n">
        <v>10000000</v>
      </c>
      <c r="C19" s="6" t="n">
        <v>10000000</v>
      </c>
    </row>
    <row r="20" spans="1:4">
      <c r="A20" s="4" t="s">
        <v>319</v>
      </c>
      <c r="B20" s="6" t="n">
        <v>28000</v>
      </c>
      <c r="C20" s="6" t="n">
        <v>29000</v>
      </c>
    </row>
    <row r="21" spans="1:4">
      <c r="A21" s="4" t="s">
        <v>1130</v>
      </c>
      <c r="B21" s="4" t="s">
        <v>1131</v>
      </c>
      <c r="C21" s="4" t="s">
        <v>1139</v>
      </c>
    </row>
    <row r="22" spans="1:4">
      <c r="A22" s="4" t="s">
        <v>1132</v>
      </c>
      <c r="B22" s="4" t="s">
        <v>1140</v>
      </c>
      <c r="C22" s="4" t="s">
        <v>1140</v>
      </c>
    </row>
    <row r="23" spans="1:4">
      <c r="A23" s="4" t="s">
        <v>1141</v>
      </c>
    </row>
    <row r="24" spans="1:4">
      <c r="A24" s="3" t="s">
        <v>1127</v>
      </c>
    </row>
    <row r="25" spans="1:4">
      <c r="A25" s="4" t="s">
        <v>1128</v>
      </c>
      <c r="B25" s="6" t="n">
        <v>29667000</v>
      </c>
      <c r="C25" s="6" t="n">
        <v>33667000</v>
      </c>
    </row>
    <row r="26" spans="1:4">
      <c r="A26" s="4" t="s">
        <v>319</v>
      </c>
      <c r="B26" s="6" t="n">
        <v>763000</v>
      </c>
      <c r="C26" s="6" t="n">
        <v>759000</v>
      </c>
    </row>
    <row r="27" spans="1:4">
      <c r="A27" s="4" t="s">
        <v>1130</v>
      </c>
      <c r="B27" s="4" t="s">
        <v>1142</v>
      </c>
      <c r="C27" s="4" t="s">
        <v>1143</v>
      </c>
    </row>
    <row r="28" spans="1:4">
      <c r="A28" s="4" t="s">
        <v>1132</v>
      </c>
      <c r="B28" s="4" t="s">
        <v>1144</v>
      </c>
      <c r="C28" s="4" t="s">
        <v>1144</v>
      </c>
    </row>
    <row r="29" spans="1:4">
      <c r="A29" s="4" t="s">
        <v>1145</v>
      </c>
    </row>
    <row r="30" spans="1:4">
      <c r="A30" s="3" t="s">
        <v>1127</v>
      </c>
    </row>
    <row r="31" spans="1:4">
      <c r="A31" s="4" t="s">
        <v>1128</v>
      </c>
      <c r="B31" s="6" t="n">
        <v>20000000</v>
      </c>
    </row>
    <row r="32" spans="1:4">
      <c r="A32" s="4" t="s">
        <v>319</v>
      </c>
      <c r="B32" s="6" t="n">
        <v>157000</v>
      </c>
    </row>
    <row r="33" spans="1:4">
      <c r="A33" s="4" t="s">
        <v>1130</v>
      </c>
      <c r="B33" s="4" t="s">
        <v>1131</v>
      </c>
    </row>
    <row r="34" spans="1:4">
      <c r="A34" s="4" t="s">
        <v>1132</v>
      </c>
      <c r="B34" s="4" t="s">
        <v>1146</v>
      </c>
    </row>
    <row r="35" spans="1:4">
      <c r="A35" s="4" t="s">
        <v>1147</v>
      </c>
    </row>
    <row r="36" spans="1:4">
      <c r="A36" s="3" t="s">
        <v>1127</v>
      </c>
    </row>
    <row r="37" spans="1:4">
      <c r="A37" s="4" t="s">
        <v>1128</v>
      </c>
      <c r="B37" s="6" t="n">
        <v>20000000</v>
      </c>
    </row>
    <row r="38" spans="1:4">
      <c r="A38" s="4" t="s">
        <v>319</v>
      </c>
      <c r="B38" s="6" t="n">
        <v>185000</v>
      </c>
    </row>
    <row r="39" spans="1:4">
      <c r="A39" s="4" t="s">
        <v>1130</v>
      </c>
      <c r="B39" s="4" t="s">
        <v>1148</v>
      </c>
    </row>
    <row r="40" spans="1:4">
      <c r="A40" s="4" t="s">
        <v>1132</v>
      </c>
      <c r="B40" s="4" t="s">
        <v>1149</v>
      </c>
    </row>
    <row r="41" spans="1:4">
      <c r="A41" s="4" t="s">
        <v>1150</v>
      </c>
    </row>
    <row r="42" spans="1:4">
      <c r="A42" s="3" t="s">
        <v>1127</v>
      </c>
    </row>
    <row r="43" spans="1:4">
      <c r="A43" s="4" t="s">
        <v>1128</v>
      </c>
      <c r="B43" s="6" t="n">
        <v>6000000</v>
      </c>
    </row>
    <row r="44" spans="1:4">
      <c r="A44" s="4" t="s">
        <v>319</v>
      </c>
      <c r="B44" s="6" t="n">
        <v>105000</v>
      </c>
    </row>
    <row r="45" spans="1:4">
      <c r="A45" s="4" t="s">
        <v>1130</v>
      </c>
      <c r="B45" s="4" t="s">
        <v>1131</v>
      </c>
    </row>
    <row r="46" spans="1:4">
      <c r="A46" s="4" t="s">
        <v>1132</v>
      </c>
      <c r="B46" s="4" t="s">
        <v>1151</v>
      </c>
    </row>
    <row r="47" spans="1:4">
      <c r="A47" s="4" t="s">
        <v>1152</v>
      </c>
    </row>
    <row r="48" spans="1:4">
      <c r="A48" s="3" t="s">
        <v>1127</v>
      </c>
    </row>
    <row r="49" spans="1:4">
      <c r="A49" s="4" t="s">
        <v>1128</v>
      </c>
      <c r="B49" s="6" t="n">
        <v>3000000</v>
      </c>
    </row>
    <row r="50" spans="1:4">
      <c r="A50" s="4" t="s">
        <v>319</v>
      </c>
      <c r="B50" s="6" t="n">
        <v>51000</v>
      </c>
    </row>
    <row r="51" spans="1:4">
      <c r="A51" s="4" t="s">
        <v>1130</v>
      </c>
      <c r="B51" s="4" t="s">
        <v>1153</v>
      </c>
    </row>
    <row r="52" spans="1:4">
      <c r="A52" s="4" t="s">
        <v>1132</v>
      </c>
      <c r="B52" s="4" t="s">
        <v>1154</v>
      </c>
    </row>
    <row r="53" spans="1:4">
      <c r="A53" s="4" t="s">
        <v>1155</v>
      </c>
    </row>
    <row r="54" spans="1:4">
      <c r="A54" s="3" t="s">
        <v>1127</v>
      </c>
    </row>
    <row r="55" spans="1:4">
      <c r="A55" s="4" t="s">
        <v>1128</v>
      </c>
      <c r="B55" s="6" t="n">
        <v>2231000</v>
      </c>
      <c r="D55" s="6" t="n">
        <v>2000000</v>
      </c>
    </row>
    <row r="56" spans="1:4">
      <c r="A56" s="4" t="s">
        <v>1156</v>
      </c>
    </row>
    <row r="57" spans="1:4">
      <c r="A57" s="3" t="s">
        <v>1127</v>
      </c>
    </row>
    <row r="58" spans="1:4">
      <c r="A58" s="4" t="s">
        <v>1128</v>
      </c>
      <c r="C58" s="6" t="n">
        <v>25000000</v>
      </c>
    </row>
    <row r="59" spans="1:4">
      <c r="A59" s="4" t="s">
        <v>319</v>
      </c>
      <c r="C59" s="6" t="n">
        <v>-106000</v>
      </c>
    </row>
    <row r="60" spans="1:4">
      <c r="A60" s="4" t="s">
        <v>1130</v>
      </c>
      <c r="C60" s="4" t="s">
        <v>1139</v>
      </c>
    </row>
    <row r="61" spans="1:4">
      <c r="A61" s="4" t="s">
        <v>1132</v>
      </c>
      <c r="C61" s="4" t="s">
        <v>1133</v>
      </c>
    </row>
    <row r="62" spans="1:4">
      <c r="A62" s="4" t="s">
        <v>1157</v>
      </c>
    </row>
    <row r="63" spans="1:4">
      <c r="A63" s="3" t="s">
        <v>1127</v>
      </c>
    </row>
    <row r="64" spans="1:4">
      <c r="A64" s="4" t="s">
        <v>1128</v>
      </c>
      <c r="B64" s="5" t="n">
        <v>20000000</v>
      </c>
      <c r="C64" s="6" t="n">
        <v>20000000</v>
      </c>
    </row>
    <row r="65" spans="1:4">
      <c r="A65" s="4" t="s">
        <v>319</v>
      </c>
      <c r="B65" s="6" t="n">
        <v>-177000</v>
      </c>
      <c r="C65" s="6" t="n">
        <v>-621000</v>
      </c>
    </row>
    <row r="66" spans="1:4">
      <c r="A66" s="4" t="s">
        <v>1130</v>
      </c>
      <c r="B66" s="4" t="s">
        <v>1158</v>
      </c>
      <c r="C66" s="4" t="s">
        <v>1159</v>
      </c>
    </row>
    <row r="67" spans="1:4">
      <c r="A67" s="4" t="s">
        <v>1132</v>
      </c>
      <c r="B67" s="4" t="s">
        <v>1160</v>
      </c>
      <c r="C67" s="4" t="s">
        <v>1160</v>
      </c>
    </row>
    <row r="68" spans="1:4">
      <c r="A68" s="4" t="s">
        <v>1161</v>
      </c>
    </row>
    <row r="69" spans="1:4">
      <c r="A69" s="3" t="s">
        <v>1127</v>
      </c>
    </row>
    <row r="70" spans="1:4">
      <c r="A70" s="4" t="s">
        <v>1128</v>
      </c>
      <c r="B70" s="6" t="n">
        <v>28750000</v>
      </c>
    </row>
    <row r="71" spans="1:4">
      <c r="A71" s="4" t="s">
        <v>319</v>
      </c>
      <c r="B71" s="6" t="n">
        <v>-572000</v>
      </c>
    </row>
    <row r="72" spans="1:4">
      <c r="A72" s="4" t="s">
        <v>1130</v>
      </c>
      <c r="B72" s="4" t="s">
        <v>1162</v>
      </c>
    </row>
    <row r="73" spans="1:4">
      <c r="A73" s="4" t="s">
        <v>1132</v>
      </c>
      <c r="B73" s="4" t="s">
        <v>1163</v>
      </c>
    </row>
    <row r="74" spans="1:4">
      <c r="A74" s="4" t="s">
        <v>1164</v>
      </c>
    </row>
    <row r="75" spans="1:4">
      <c r="A75" s="3" t="s">
        <v>1127</v>
      </c>
    </row>
    <row r="76" spans="1:4">
      <c r="A76" s="4" t="s">
        <v>1128</v>
      </c>
      <c r="C76" s="6" t="n">
        <v>20000000</v>
      </c>
    </row>
    <row r="77" spans="1:4">
      <c r="A77" s="4" t="s">
        <v>319</v>
      </c>
      <c r="C77" s="6" t="n">
        <v>-177000</v>
      </c>
    </row>
    <row r="78" spans="1:4">
      <c r="A78" s="4" t="s">
        <v>1130</v>
      </c>
      <c r="C78" s="4" t="s">
        <v>1165</v>
      </c>
    </row>
    <row r="79" spans="1:4">
      <c r="A79" s="4" t="s">
        <v>1132</v>
      </c>
      <c r="C79" s="4" t="s">
        <v>1146</v>
      </c>
    </row>
    <row r="80" spans="1:4">
      <c r="A80" s="4" t="s">
        <v>1166</v>
      </c>
    </row>
    <row r="81" spans="1:4">
      <c r="A81" s="3" t="s">
        <v>1127</v>
      </c>
    </row>
    <row r="82" spans="1:4">
      <c r="A82" s="4" t="s">
        <v>1128</v>
      </c>
      <c r="C82" s="6" t="n">
        <v>20000000</v>
      </c>
    </row>
    <row r="83" spans="1:4">
      <c r="A83" s="4" t="s">
        <v>319</v>
      </c>
      <c r="C83" s="6" t="n">
        <v>-149000</v>
      </c>
    </row>
    <row r="84" spans="1:4">
      <c r="A84" s="4" t="s">
        <v>1130</v>
      </c>
      <c r="C84" s="4" t="s">
        <v>1167</v>
      </c>
    </row>
    <row r="85" spans="1:4">
      <c r="A85" s="4" t="s">
        <v>1132</v>
      </c>
      <c r="C85" s="4" t="s">
        <v>114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3</v>
      </c>
      <c r="D2" s="2" t="s">
        <v>92</v>
      </c>
    </row>
    <row r="3" spans="1:4">
      <c r="A3" s="3" t="s">
        <v>1169</v>
      </c>
    </row>
    <row r="4" spans="1:4">
      <c r="A4" s="4" t="s">
        <v>1170</v>
      </c>
      <c r="B4" s="6" t="n">
        <v>816</v>
      </c>
      <c r="C4" s="6" t="n">
        <v>210</v>
      </c>
      <c r="D4" s="6" t="n">
        <v>-209</v>
      </c>
    </row>
    <row r="5" spans="1:4">
      <c r="A5" s="4" t="s">
        <v>1015</v>
      </c>
    </row>
    <row r="6" spans="1:4">
      <c r="A6" s="3" t="s">
        <v>1169</v>
      </c>
    </row>
    <row r="7" spans="1:4">
      <c r="A7" s="4" t="s">
        <v>1170</v>
      </c>
      <c r="B7" s="5" t="n">
        <v>995</v>
      </c>
      <c r="C7" s="5" t="n">
        <v>1500</v>
      </c>
    </row>
    <row r="8" spans="1:4">
      <c r="A8" s="4" t="s">
        <v>1171</v>
      </c>
    </row>
    <row r="9" spans="1:4">
      <c r="A9" s="3" t="s">
        <v>1169</v>
      </c>
    </row>
    <row r="10" spans="1:4">
      <c r="A10" s="4" t="s">
        <v>1172</v>
      </c>
      <c r="B10" s="5" t="n">
        <v>-179</v>
      </c>
      <c r="C10" s="5" t="n">
        <v>-1290</v>
      </c>
    </row>
    <row r="11" spans="1:4">
      <c r="A11" s="4" t="s">
        <v>1173</v>
      </c>
    </row>
    <row r="12" spans="1:4">
      <c r="A12" s="3" t="s">
        <v>1169</v>
      </c>
    </row>
    <row r="13" spans="1:4">
      <c r="A13" s="4" t="s">
        <v>1174</v>
      </c>
      <c r="B13" s="6" t="n">
        <v>0</v>
      </c>
      <c r="C13"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33</v>
      </c>
    </row>
    <row r="3" spans="1:3">
      <c r="A3" s="3" t="s">
        <v>1106</v>
      </c>
    </row>
    <row r="4" spans="1:3">
      <c r="A4" s="4" t="s">
        <v>1107</v>
      </c>
      <c r="B4" s="6" t="n">
        <v>0</v>
      </c>
      <c r="C4" s="6" t="n">
        <v>1200</v>
      </c>
    </row>
    <row r="5" spans="1:3">
      <c r="A5" s="4" t="s">
        <v>1176</v>
      </c>
      <c r="B5" s="5" t="n">
        <v>15064</v>
      </c>
    </row>
    <row r="6" spans="1:3">
      <c r="A6" s="4" t="s">
        <v>1177</v>
      </c>
    </row>
    <row r="7" spans="1:3">
      <c r="A7" s="3" t="s">
        <v>1106</v>
      </c>
    </row>
    <row r="8" spans="1:3">
      <c r="A8" s="4" t="s">
        <v>1178</v>
      </c>
      <c r="B8" s="5" t="n">
        <v>19820</v>
      </c>
    </row>
    <row r="9" spans="1:3">
      <c r="A9" s="4" t="s">
        <v>1176</v>
      </c>
      <c r="C9" s="5" t="n">
        <v>35635</v>
      </c>
    </row>
    <row r="10" spans="1:3">
      <c r="A10" s="4" t="s">
        <v>1179</v>
      </c>
    </row>
    <row r="11" spans="1:3">
      <c r="A11" s="3" t="s">
        <v>1106</v>
      </c>
    </row>
    <row r="12" spans="1:3">
      <c r="A12" s="4" t="s">
        <v>1180</v>
      </c>
      <c r="B12" s="5" t="n">
        <v>74</v>
      </c>
    </row>
    <row r="13" spans="1:3">
      <c r="A13" s="4" t="s">
        <v>1181</v>
      </c>
    </row>
    <row r="14" spans="1:3">
      <c r="A14" s="3" t="s">
        <v>1106</v>
      </c>
    </row>
    <row r="15" spans="1:3">
      <c r="A15" s="4" t="s">
        <v>319</v>
      </c>
      <c r="B15" s="5" t="n">
        <v>-339</v>
      </c>
      <c r="C15" s="5" t="n">
        <v>-999</v>
      </c>
    </row>
    <row r="16" spans="1:3">
      <c r="A16" s="4" t="s">
        <v>1182</v>
      </c>
    </row>
    <row r="17" spans="1:3">
      <c r="A17" s="3" t="s">
        <v>1106</v>
      </c>
    </row>
    <row r="18" spans="1:3">
      <c r="A18" s="4" t="s">
        <v>1183</v>
      </c>
      <c r="B18" s="5" t="n">
        <v>734</v>
      </c>
      <c r="C18" s="5" t="n">
        <v>627</v>
      </c>
    </row>
    <row r="19" spans="1:3">
      <c r="A19" s="4" t="s">
        <v>1184</v>
      </c>
    </row>
    <row r="20" spans="1:3">
      <c r="A20" s="3" t="s">
        <v>1106</v>
      </c>
    </row>
    <row r="21" spans="1:3">
      <c r="A21" s="4" t="s">
        <v>1107</v>
      </c>
      <c r="B21" s="6" t="n">
        <v>2500</v>
      </c>
      <c r="C21" s="6" t="n">
        <v>39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7"/>
  </cols>
  <sheetData>
    <row r="1" spans="1:5">
      <c r="A1" s="1" t="s">
        <v>1185</v>
      </c>
      <c r="B1" s="2" t="s">
        <v>1186</v>
      </c>
      <c r="C1" s="2" t="s">
        <v>1187</v>
      </c>
      <c r="D1" s="2" t="s">
        <v>581</v>
      </c>
      <c r="E1" s="2" t="s">
        <v>1188</v>
      </c>
    </row>
    <row r="2" spans="1:5">
      <c r="A2" s="3" t="s">
        <v>1106</v>
      </c>
    </row>
    <row r="3" spans="1:5">
      <c r="A3" s="4" t="s">
        <v>1189</v>
      </c>
      <c r="B3" s="5" t="n">
        <v>20481</v>
      </c>
      <c r="C3" s="5" t="n">
        <v>73394</v>
      </c>
      <c r="E3" s="5" t="n">
        <v>20481</v>
      </c>
    </row>
    <row r="4" spans="1:5">
      <c r="A4" s="4" t="s">
        <v>117</v>
      </c>
    </row>
    <row r="5" spans="1:5">
      <c r="A5" s="3" t="s">
        <v>1106</v>
      </c>
    </row>
    <row r="6" spans="1:5">
      <c r="A6" s="4" t="s">
        <v>1190</v>
      </c>
      <c r="D6" s="6" t="n">
        <v>339000</v>
      </c>
      <c r="E6" s="6" t="n">
        <v>366000</v>
      </c>
    </row>
    <row r="7" spans="1:5">
      <c r="A7" s="4" t="s">
        <v>1191</v>
      </c>
    </row>
    <row r="8" spans="1:5">
      <c r="A8" s="3" t="s">
        <v>1106</v>
      </c>
    </row>
    <row r="9" spans="1:5">
      <c r="A9" s="4" t="s">
        <v>1128</v>
      </c>
      <c r="D9" s="5" t="n">
        <v>0</v>
      </c>
    </row>
    <row r="10" spans="1:5">
      <c r="A10" s="4" t="s">
        <v>1190</v>
      </c>
      <c r="D10" s="5" t="n">
        <v>0</v>
      </c>
      <c r="E10" s="5" t="n">
        <v>422000</v>
      </c>
    </row>
    <row r="11" spans="1:5">
      <c r="A11" s="4" t="s">
        <v>55</v>
      </c>
    </row>
    <row r="12" spans="1:5">
      <c r="A12" s="3" t="s">
        <v>1106</v>
      </c>
    </row>
    <row r="13" spans="1:5">
      <c r="A13" s="4" t="s">
        <v>1128</v>
      </c>
      <c r="D13" s="5" t="n">
        <v>11266000</v>
      </c>
      <c r="E13" s="5" t="n">
        <v>14045000</v>
      </c>
    </row>
    <row r="14" spans="1:5">
      <c r="A14" s="4" t="s">
        <v>1192</v>
      </c>
      <c r="D14" s="5" t="n">
        <v>453000</v>
      </c>
      <c r="E14" s="6" t="n">
        <v>738000</v>
      </c>
    </row>
    <row r="15" spans="1:5">
      <c r="A15" s="4" t="s">
        <v>625</v>
      </c>
    </row>
    <row r="16" spans="1:5">
      <c r="A16" s="3" t="s">
        <v>1106</v>
      </c>
    </row>
    <row r="17" spans="1:5">
      <c r="A17" s="4" t="s">
        <v>1128</v>
      </c>
      <c r="C17" s="6" t="n">
        <v>2000000</v>
      </c>
      <c r="D17" s="5" t="n">
        <v>2231000</v>
      </c>
    </row>
    <row r="18" spans="1:5">
      <c r="A18" s="4" t="s">
        <v>1193</v>
      </c>
      <c r="D18" s="6" t="n">
        <v>-54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94</v>
      </c>
      <c r="B1" s="2" t="s">
        <v>2</v>
      </c>
      <c r="C1" s="2" t="s">
        <v>33</v>
      </c>
      <c r="D1" s="2" t="s">
        <v>1125</v>
      </c>
    </row>
    <row r="2" spans="1:4">
      <c r="A2" s="3" t="s">
        <v>1106</v>
      </c>
    </row>
    <row r="3" spans="1:4">
      <c r="A3" s="4" t="s">
        <v>1107</v>
      </c>
      <c r="B3" s="6" t="n">
        <v>0</v>
      </c>
      <c r="C3" s="6" t="n">
        <v>1200000</v>
      </c>
    </row>
    <row r="4" spans="1:4">
      <c r="A4" s="4" t="s">
        <v>1126</v>
      </c>
    </row>
    <row r="5" spans="1:4">
      <c r="A5" s="3" t="s">
        <v>1106</v>
      </c>
    </row>
    <row r="6" spans="1:4">
      <c r="A6" s="4" t="s">
        <v>1128</v>
      </c>
      <c r="B6" s="5" t="n">
        <v>11266000</v>
      </c>
      <c r="C6" s="5" t="n">
        <v>14045000</v>
      </c>
    </row>
    <row r="7" spans="1:4">
      <c r="A7" s="4" t="s">
        <v>1155</v>
      </c>
    </row>
    <row r="8" spans="1:4">
      <c r="A8" s="3" t="s">
        <v>1106</v>
      </c>
    </row>
    <row r="9" spans="1:4">
      <c r="A9" s="4" t="s">
        <v>1128</v>
      </c>
      <c r="B9" s="5" t="n">
        <v>2231000</v>
      </c>
      <c r="D9" s="6" t="n">
        <v>2000000</v>
      </c>
    </row>
    <row r="10" spans="1:4">
      <c r="A10" s="4" t="s">
        <v>1195</v>
      </c>
    </row>
    <row r="11" spans="1:4">
      <c r="A11" s="3" t="s">
        <v>1106</v>
      </c>
    </row>
    <row r="12" spans="1:4">
      <c r="A12" s="4" t="s">
        <v>1107</v>
      </c>
      <c r="B12" s="5" t="n">
        <v>2000000</v>
      </c>
      <c r="C12" s="5" t="n">
        <v>1600000</v>
      </c>
    </row>
    <row r="13" spans="1:4">
      <c r="A13" s="4" t="s">
        <v>1196</v>
      </c>
    </row>
    <row r="14" spans="1:4">
      <c r="A14" s="3" t="s">
        <v>1106</v>
      </c>
    </row>
    <row r="15" spans="1:4">
      <c r="A15" s="4" t="s">
        <v>1128</v>
      </c>
      <c r="B15" s="5" t="n">
        <v>211246000</v>
      </c>
      <c r="C15" s="5" t="n">
        <v>126766000</v>
      </c>
    </row>
    <row r="16" spans="1:4">
      <c r="A16" s="4" t="s">
        <v>319</v>
      </c>
      <c r="B16" s="5" t="n">
        <v>4449000</v>
      </c>
      <c r="C16" s="5" t="n">
        <v>2377000</v>
      </c>
    </row>
    <row r="17" spans="1:4">
      <c r="A17" s="4" t="s">
        <v>1197</v>
      </c>
    </row>
    <row r="18" spans="1:4">
      <c r="A18" s="3" t="s">
        <v>1106</v>
      </c>
    </row>
    <row r="19" spans="1:4">
      <c r="A19" s="4" t="s">
        <v>1128</v>
      </c>
      <c r="B19" s="5" t="n">
        <v>211246000</v>
      </c>
      <c r="C19" s="5" t="n">
        <v>126766000</v>
      </c>
    </row>
    <row r="20" spans="1:4">
      <c r="A20" s="4" t="s">
        <v>319</v>
      </c>
      <c r="B20" s="5" t="n">
        <v>-4449000</v>
      </c>
      <c r="C20" s="5" t="n">
        <v>-2377000</v>
      </c>
    </row>
    <row r="21" spans="1:4">
      <c r="A21" s="4" t="s">
        <v>1108</v>
      </c>
    </row>
    <row r="22" spans="1:4">
      <c r="A22" s="3" t="s">
        <v>1106</v>
      </c>
    </row>
    <row r="23" spans="1:4">
      <c r="A23" s="4" t="s">
        <v>1107</v>
      </c>
      <c r="B23" s="5" t="n">
        <v>770000</v>
      </c>
      <c r="C23" s="5" t="n">
        <v>0</v>
      </c>
    </row>
    <row r="24" spans="1:4">
      <c r="A24" s="4" t="s">
        <v>1198</v>
      </c>
    </row>
    <row r="25" spans="1:4">
      <c r="A25" s="3" t="s">
        <v>1106</v>
      </c>
    </row>
    <row r="26" spans="1:4">
      <c r="A26" s="4" t="s">
        <v>1107</v>
      </c>
      <c r="B26" s="6" t="n">
        <v>680000</v>
      </c>
      <c r="C26" s="6" t="n">
        <v>190000</v>
      </c>
    </row>
    <row r="27" spans="1:4">
      <c r="A27" s="4" t="s">
        <v>1199</v>
      </c>
    </row>
    <row r="28" spans="1:4">
      <c r="A28" s="3" t="s">
        <v>1106</v>
      </c>
    </row>
    <row r="29" spans="1:4">
      <c r="A29" s="4" t="s">
        <v>1200</v>
      </c>
      <c r="B29" s="4" t="s">
        <v>1201</v>
      </c>
      <c r="C29" s="4" t="s">
        <v>1202</v>
      </c>
    </row>
    <row r="30" spans="1:4">
      <c r="A30" s="4" t="s">
        <v>1203</v>
      </c>
    </row>
    <row r="31" spans="1:4">
      <c r="A31" s="3" t="s">
        <v>1106</v>
      </c>
    </row>
    <row r="32" spans="1:4">
      <c r="A32" s="4" t="s">
        <v>1200</v>
      </c>
      <c r="B32" s="4" t="s">
        <v>1204</v>
      </c>
      <c r="C32" s="4" t="s">
        <v>997</v>
      </c>
    </row>
    <row r="33" spans="1:4">
      <c r="A33" s="4" t="s">
        <v>1205</v>
      </c>
    </row>
    <row r="34" spans="1:4">
      <c r="A34" s="3" t="s">
        <v>1106</v>
      </c>
    </row>
    <row r="35" spans="1:4">
      <c r="A35" s="4" t="s">
        <v>1200</v>
      </c>
      <c r="B35" s="4" t="s">
        <v>1204</v>
      </c>
      <c r="C35" s="4" t="s">
        <v>997</v>
      </c>
    </row>
    <row r="36" spans="1:4">
      <c r="A36" s="4" t="s">
        <v>1206</v>
      </c>
    </row>
    <row r="37" spans="1:4">
      <c r="A37" s="3" t="s">
        <v>1106</v>
      </c>
    </row>
    <row r="38" spans="1:4">
      <c r="A38" s="4" t="s">
        <v>1200</v>
      </c>
      <c r="B38" s="4" t="s">
        <v>1201</v>
      </c>
      <c r="C38" s="4" t="s">
        <v>120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3</v>
      </c>
    </row>
    <row r="2" spans="1:3">
      <c r="A2" s="3" t="s">
        <v>1127</v>
      </c>
    </row>
    <row r="3" spans="1:3">
      <c r="A3" s="4" t="s">
        <v>1107</v>
      </c>
      <c r="B3" s="6" t="n">
        <v>0</v>
      </c>
      <c r="C3" s="6" t="n">
        <v>1200000</v>
      </c>
    </row>
    <row r="4" spans="1:3">
      <c r="A4" s="3" t="s">
        <v>1208</v>
      </c>
    </row>
    <row r="5" spans="1:3">
      <c r="A5" s="4" t="s">
        <v>1176</v>
      </c>
      <c r="B5" s="5" t="n">
        <v>15064000</v>
      </c>
    </row>
    <row r="6" spans="1:3">
      <c r="A6" s="4" t="s">
        <v>1108</v>
      </c>
    </row>
    <row r="7" spans="1:3">
      <c r="A7" s="3" t="s">
        <v>1127</v>
      </c>
    </row>
    <row r="8" spans="1:3">
      <c r="A8" s="4" t="s">
        <v>1107</v>
      </c>
      <c r="B8" s="5" t="n">
        <v>770000</v>
      </c>
      <c r="C8" s="5" t="n">
        <v>0</v>
      </c>
    </row>
    <row r="9" spans="1:3">
      <c r="A9" s="4" t="s">
        <v>1209</v>
      </c>
    </row>
    <row r="10" spans="1:3">
      <c r="A10" s="3" t="s">
        <v>1127</v>
      </c>
    </row>
    <row r="11" spans="1:3">
      <c r="A11" s="4" t="s">
        <v>1107</v>
      </c>
      <c r="B11" s="5" t="n">
        <v>35000</v>
      </c>
      <c r="C11" s="5" t="n">
        <v>20000</v>
      </c>
    </row>
    <row r="12" spans="1:3">
      <c r="A12" s="4" t="s">
        <v>1210</v>
      </c>
    </row>
    <row r="13" spans="1:3">
      <c r="A13" s="3" t="s">
        <v>1211</v>
      </c>
    </row>
    <row r="14" spans="1:3">
      <c r="A14" s="4" t="s">
        <v>1178</v>
      </c>
      <c r="B14" s="5" t="n">
        <v>22451000</v>
      </c>
      <c r="C14" s="5" t="n">
        <v>53588000</v>
      </c>
    </row>
    <row r="15" spans="1:3">
      <c r="A15" s="4" t="s">
        <v>319</v>
      </c>
      <c r="B15" s="5" t="n">
        <v>725000</v>
      </c>
      <c r="C15" s="5" t="n">
        <v>1738000</v>
      </c>
    </row>
    <row r="16" spans="1:3">
      <c r="A16" s="4" t="s">
        <v>1212</v>
      </c>
    </row>
    <row r="17" spans="1:3">
      <c r="A17" s="3" t="s">
        <v>1211</v>
      </c>
    </row>
    <row r="18" spans="1:3">
      <c r="A18" s="4" t="s">
        <v>1178</v>
      </c>
      <c r="B18" s="5" t="n">
        <v>0</v>
      </c>
      <c r="C18" s="5" t="n">
        <v>37286000</v>
      </c>
    </row>
    <row r="19" spans="1:3">
      <c r="A19" s="4" t="s">
        <v>319</v>
      </c>
      <c r="B19" s="5" t="n">
        <v>0</v>
      </c>
      <c r="C19" s="5" t="n">
        <v>80000</v>
      </c>
    </row>
    <row r="20" spans="1:3">
      <c r="A20" s="4" t="s">
        <v>1213</v>
      </c>
    </row>
    <row r="21" spans="1:3">
      <c r="A21" s="3" t="s">
        <v>1211</v>
      </c>
    </row>
    <row r="22" spans="1:3">
      <c r="A22" s="4" t="s">
        <v>1178</v>
      </c>
      <c r="B22" s="5" t="n">
        <v>2231000</v>
      </c>
    </row>
    <row r="23" spans="1:3">
      <c r="A23" s="4" t="s">
        <v>319</v>
      </c>
      <c r="B23" s="5" t="n">
        <v>54000</v>
      </c>
    </row>
    <row r="24" spans="1:3">
      <c r="A24" s="4" t="s">
        <v>1214</v>
      </c>
    </row>
    <row r="25" spans="1:3">
      <c r="A25" s="3" t="s">
        <v>1208</v>
      </c>
    </row>
    <row r="26" spans="1:3">
      <c r="A26" s="4" t="s">
        <v>1176</v>
      </c>
      <c r="B26" s="5" t="n">
        <v>51500000</v>
      </c>
      <c r="C26" s="5" t="n">
        <v>118632000</v>
      </c>
    </row>
    <row r="27" spans="1:3">
      <c r="A27" s="4" t="s">
        <v>319</v>
      </c>
      <c r="B27" s="5" t="n">
        <v>-399000</v>
      </c>
      <c r="C27" s="5" t="n">
        <v>-232000</v>
      </c>
    </row>
    <row r="28" spans="1:3">
      <c r="A28" s="4" t="s">
        <v>1215</v>
      </c>
    </row>
    <row r="29" spans="1:3">
      <c r="A29" s="3" t="s">
        <v>1208</v>
      </c>
    </row>
    <row r="30" spans="1:3">
      <c r="A30" s="4" t="s">
        <v>1176</v>
      </c>
      <c r="B30" s="5" t="n">
        <v>11266000</v>
      </c>
      <c r="C30" s="5" t="n">
        <v>14045000</v>
      </c>
    </row>
    <row r="31" spans="1:3">
      <c r="A31" s="4" t="s">
        <v>319</v>
      </c>
      <c r="B31" s="5" t="n">
        <v>-453000</v>
      </c>
      <c r="C31" s="5" t="n">
        <v>-738000</v>
      </c>
    </row>
    <row r="32" spans="1:3">
      <c r="A32" s="4" t="s">
        <v>1216</v>
      </c>
    </row>
    <row r="33" spans="1:3">
      <c r="A33" s="3" t="s">
        <v>1127</v>
      </c>
    </row>
    <row r="34" spans="1:3">
      <c r="A34" s="4" t="s">
        <v>1107</v>
      </c>
      <c r="B34" s="6" t="n">
        <v>0</v>
      </c>
      <c r="C34" s="6" t="n">
        <v>29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7</v>
      </c>
      <c r="B1" s="2" t="s">
        <v>1</v>
      </c>
    </row>
    <row r="2" spans="1:3">
      <c r="B2" s="2" t="s">
        <v>2</v>
      </c>
      <c r="C2" s="2" t="s">
        <v>33</v>
      </c>
    </row>
    <row r="3" spans="1:3">
      <c r="A3" s="4" t="s">
        <v>1218</v>
      </c>
    </row>
    <row r="4" spans="1:3">
      <c r="A4" s="3" t="s">
        <v>1169</v>
      </c>
    </row>
    <row r="5" spans="1:3">
      <c r="A5" s="4" t="s">
        <v>1219</v>
      </c>
      <c r="B5" s="6" t="n">
        <v>-3269</v>
      </c>
      <c r="C5" s="6" t="n">
        <v>-1479</v>
      </c>
    </row>
    <row r="6" spans="1:3">
      <c r="A6" s="4" t="s">
        <v>1220</v>
      </c>
    </row>
    <row r="7" spans="1:3">
      <c r="A7" s="3" t="s">
        <v>1169</v>
      </c>
    </row>
    <row r="8" spans="1:3">
      <c r="A8" s="4" t="s">
        <v>1219</v>
      </c>
      <c r="B8" s="5" t="n">
        <v>-170</v>
      </c>
      <c r="C8" s="5" t="n">
        <v>-2466</v>
      </c>
    </row>
    <row r="9" spans="1:3">
      <c r="A9" s="4" t="s">
        <v>1220</v>
      </c>
    </row>
    <row r="10" spans="1:3">
      <c r="A10" s="3" t="s">
        <v>1169</v>
      </c>
    </row>
    <row r="11" spans="1:3">
      <c r="A11" s="4" t="s">
        <v>1219</v>
      </c>
      <c r="B11" s="5" t="n">
        <v>-161</v>
      </c>
      <c r="C11" s="5" t="n">
        <v>34</v>
      </c>
    </row>
    <row r="12" spans="1:3">
      <c r="A12" s="4" t="s">
        <v>1221</v>
      </c>
    </row>
    <row r="13" spans="1:3">
      <c r="A13" s="3" t="s">
        <v>1169</v>
      </c>
    </row>
    <row r="14" spans="1:3">
      <c r="A14" s="4" t="s">
        <v>1219</v>
      </c>
      <c r="B14" s="6" t="n">
        <v>339</v>
      </c>
      <c r="C14" s="6" t="n">
        <v>38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2</v>
      </c>
      <c r="B1" s="2" t="s">
        <v>545</v>
      </c>
      <c r="J1" s="2" t="s">
        <v>1</v>
      </c>
    </row>
    <row r="2" spans="1:12">
      <c r="B2" s="2" t="s">
        <v>2</v>
      </c>
      <c r="C2" s="2" t="s">
        <v>546</v>
      </c>
      <c r="D2" s="2" t="s">
        <v>4</v>
      </c>
      <c r="E2" s="2" t="s">
        <v>547</v>
      </c>
      <c r="F2" s="2" t="s">
        <v>33</v>
      </c>
      <c r="G2" s="2" t="s">
        <v>548</v>
      </c>
      <c r="H2" s="2" t="s">
        <v>549</v>
      </c>
      <c r="I2" s="2" t="s">
        <v>550</v>
      </c>
      <c r="J2" s="2" t="s">
        <v>2</v>
      </c>
      <c r="K2" s="2" t="s">
        <v>33</v>
      </c>
      <c r="L2" s="2" t="s">
        <v>92</v>
      </c>
    </row>
    <row r="3" spans="1:12">
      <c r="A3" s="3" t="s">
        <v>1223</v>
      </c>
    </row>
    <row r="4" spans="1:12">
      <c r="A4" s="4" t="s">
        <v>1224</v>
      </c>
      <c r="J4" s="6" t="n">
        <v>16769</v>
      </c>
      <c r="K4" s="6" t="n">
        <v>25532</v>
      </c>
      <c r="L4" s="6" t="n">
        <v>23724</v>
      </c>
    </row>
    <row r="5" spans="1:12">
      <c r="A5" s="4" t="s">
        <v>1225</v>
      </c>
      <c r="J5" s="5" t="n">
        <v>8686</v>
      </c>
      <c r="K5" s="5" t="n">
        <v>5025</v>
      </c>
      <c r="L5" s="5" t="n">
        <v>5670</v>
      </c>
    </row>
    <row r="6" spans="1:12">
      <c r="A6" s="4" t="s">
        <v>1226</v>
      </c>
      <c r="J6" s="5" t="n">
        <v>25455</v>
      </c>
      <c r="K6" s="5" t="n">
        <v>30557</v>
      </c>
      <c r="L6" s="5" t="n">
        <v>29394</v>
      </c>
    </row>
    <row r="7" spans="1:12">
      <c r="A7" s="3" t="s">
        <v>1227</v>
      </c>
    </row>
    <row r="8" spans="1:12">
      <c r="A8" s="4" t="s">
        <v>1224</v>
      </c>
      <c r="J8" s="5" t="n">
        <v>2615</v>
      </c>
      <c r="K8" s="5" t="n">
        <v>12370</v>
      </c>
      <c r="L8" s="5" t="n">
        <v>5497</v>
      </c>
    </row>
    <row r="9" spans="1:12">
      <c r="A9" s="4" t="s">
        <v>1225</v>
      </c>
      <c r="J9" s="5" t="n">
        <v>145</v>
      </c>
      <c r="K9" s="5" t="n">
        <v>893</v>
      </c>
      <c r="L9" s="5" t="n">
        <v>1665</v>
      </c>
    </row>
    <row r="10" spans="1:12">
      <c r="A10" s="4" t="s">
        <v>1228</v>
      </c>
      <c r="J10" s="5" t="n">
        <v>2760</v>
      </c>
      <c r="K10" s="5" t="n">
        <v>13263</v>
      </c>
      <c r="L10" s="5" t="n">
        <v>7162</v>
      </c>
    </row>
    <row r="11" spans="1:12">
      <c r="A11" s="4" t="s">
        <v>1229</v>
      </c>
      <c r="B11" s="6" t="n">
        <v>6685</v>
      </c>
      <c r="C11" s="6" t="n">
        <v>8956</v>
      </c>
      <c r="D11" s="6" t="n">
        <v>7451</v>
      </c>
      <c r="E11" s="6" t="n">
        <v>5123</v>
      </c>
      <c r="F11" s="6" t="n">
        <v>21506</v>
      </c>
      <c r="G11" s="6" t="n">
        <v>8725</v>
      </c>
      <c r="H11" s="6" t="n">
        <v>8059</v>
      </c>
      <c r="I11" s="6" t="n">
        <v>5530</v>
      </c>
      <c r="J11" s="6" t="n">
        <v>28215</v>
      </c>
      <c r="K11" s="6" t="n">
        <v>43820</v>
      </c>
      <c r="L11" s="6" t="n">
        <v>36556</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30</v>
      </c>
      <c r="B1" s="2" t="s">
        <v>1</v>
      </c>
    </row>
    <row r="2" spans="1:4">
      <c r="B2" s="2" t="s">
        <v>2</v>
      </c>
      <c r="C2" s="2" t="s">
        <v>33</v>
      </c>
      <c r="D2" s="2" t="s">
        <v>92</v>
      </c>
    </row>
    <row r="3" spans="1:4">
      <c r="A3" s="3" t="s">
        <v>1231</v>
      </c>
    </row>
    <row r="4" spans="1:4">
      <c r="A4" s="4" t="s">
        <v>1232</v>
      </c>
      <c r="C4" s="6" t="n">
        <v>10400000</v>
      </c>
    </row>
    <row r="5" spans="1:4">
      <c r="A5" s="4" t="s">
        <v>1233</v>
      </c>
      <c r="C5" s="5" t="n">
        <v>4500000</v>
      </c>
    </row>
    <row r="6" spans="1:4">
      <c r="A6" s="4" t="s">
        <v>1234</v>
      </c>
      <c r="B6" s="6" t="n">
        <v>4900000</v>
      </c>
    </row>
    <row r="7" spans="1:4">
      <c r="A7" s="4" t="s">
        <v>1235</v>
      </c>
      <c r="B7" s="5" t="n">
        <v>9400000</v>
      </c>
      <c r="C7" s="5" t="n">
        <v>8200000</v>
      </c>
    </row>
    <row r="8" spans="1:4">
      <c r="A8" s="4" t="s">
        <v>1236</v>
      </c>
      <c r="B8" s="5" t="n">
        <v>12125000</v>
      </c>
      <c r="C8" s="5" t="n">
        <v>10493000</v>
      </c>
    </row>
    <row r="9" spans="1:4">
      <c r="A9" s="4" t="s">
        <v>1237</v>
      </c>
      <c r="B9" s="5" t="n">
        <v>4085000</v>
      </c>
      <c r="C9" s="5" t="n">
        <v>2390000</v>
      </c>
      <c r="D9" s="6" t="n">
        <v>1375000</v>
      </c>
    </row>
    <row r="10" spans="1:4">
      <c r="A10" s="4" t="s">
        <v>1238</v>
      </c>
      <c r="B10" s="5" t="n">
        <v>6900000</v>
      </c>
      <c r="C10" s="5" t="n">
        <v>7800000</v>
      </c>
      <c r="D10" s="5" t="n">
        <v>8800000</v>
      </c>
    </row>
    <row r="11" spans="1:4">
      <c r="A11" s="4" t="s">
        <v>1239</v>
      </c>
      <c r="B11" s="5" t="n">
        <v>611000</v>
      </c>
      <c r="C11" s="5" t="n">
        <v>481000</v>
      </c>
    </row>
    <row r="12" spans="1:4">
      <c r="A12" s="4" t="s">
        <v>1240</v>
      </c>
      <c r="B12" s="5" t="n">
        <v>66000</v>
      </c>
      <c r="C12" s="5" t="n">
        <v>64000</v>
      </c>
    </row>
    <row r="13" spans="1:4">
      <c r="A13" s="4" t="s">
        <v>1241</v>
      </c>
    </row>
    <row r="14" spans="1:4">
      <c r="A14" s="3" t="s">
        <v>1231</v>
      </c>
    </row>
    <row r="15" spans="1:4">
      <c r="A15" s="4" t="s">
        <v>1236</v>
      </c>
      <c r="B15" s="5" t="n">
        <v>4000000</v>
      </c>
      <c r="C15" s="5" t="n">
        <v>3900000</v>
      </c>
    </row>
    <row r="16" spans="1:4">
      <c r="A16" s="4" t="s">
        <v>1242</v>
      </c>
    </row>
    <row r="17" spans="1:4">
      <c r="A17" s="3" t="s">
        <v>1231</v>
      </c>
    </row>
    <row r="18" spans="1:4">
      <c r="A18" s="4" t="s">
        <v>1243</v>
      </c>
      <c r="B18" s="5" t="n">
        <v>121100000</v>
      </c>
      <c r="C18" s="5" t="n">
        <v>113300000</v>
      </c>
    </row>
    <row r="19" spans="1:4">
      <c r="A19" s="4" t="s">
        <v>1244</v>
      </c>
    </row>
    <row r="20" spans="1:4">
      <c r="A20" s="3" t="s">
        <v>1231</v>
      </c>
    </row>
    <row r="21" spans="1:4">
      <c r="A21" s="4" t="s">
        <v>1236</v>
      </c>
      <c r="B21" s="5" t="n">
        <v>8100000</v>
      </c>
      <c r="C21" s="5" t="n">
        <v>6600000</v>
      </c>
    </row>
    <row r="22" spans="1:4">
      <c r="A22" s="4" t="s">
        <v>1245</v>
      </c>
    </row>
    <row r="23" spans="1:4">
      <c r="A23" s="3" t="s">
        <v>1231</v>
      </c>
    </row>
    <row r="24" spans="1:4">
      <c r="A24" s="4" t="s">
        <v>1237</v>
      </c>
      <c r="B24" s="5" t="n">
        <v>2900000</v>
      </c>
      <c r="C24" s="5" t="n">
        <v>449000</v>
      </c>
    </row>
    <row r="25" spans="1:4">
      <c r="A25" s="4" t="s">
        <v>1246</v>
      </c>
    </row>
    <row r="26" spans="1:4">
      <c r="A26" s="3" t="s">
        <v>1231</v>
      </c>
    </row>
    <row r="27" spans="1:4">
      <c r="A27" s="4" t="s">
        <v>1237</v>
      </c>
      <c r="B27" s="5" t="n">
        <v>0</v>
      </c>
      <c r="D27" s="5" t="n">
        <v>713000</v>
      </c>
    </row>
    <row r="28" spans="1:4">
      <c r="A28" s="4" t="s">
        <v>1247</v>
      </c>
    </row>
    <row r="29" spans="1:4">
      <c r="A29" s="3" t="s">
        <v>1231</v>
      </c>
    </row>
    <row r="30" spans="1:4">
      <c r="A30" s="4" t="s">
        <v>1237</v>
      </c>
      <c r="B30" s="5" t="n">
        <v>1200000</v>
      </c>
      <c r="C30" s="5" t="n">
        <v>1200000</v>
      </c>
      <c r="D30" s="6" t="n">
        <v>1200000</v>
      </c>
    </row>
    <row r="31" spans="1:4">
      <c r="A31" s="4" t="s">
        <v>1248</v>
      </c>
      <c r="B31" s="5" t="n">
        <v>1100000</v>
      </c>
    </row>
    <row r="32" spans="1:4">
      <c r="A32" s="4" t="s">
        <v>1249</v>
      </c>
      <c r="B32" s="5" t="n">
        <v>779000</v>
      </c>
    </row>
    <row r="33" spans="1:4">
      <c r="A33" s="4" t="s">
        <v>1250</v>
      </c>
      <c r="B33" s="5" t="n">
        <v>538000</v>
      </c>
    </row>
    <row r="34" spans="1:4">
      <c r="A34" s="4" t="s">
        <v>1251</v>
      </c>
      <c r="B34" s="5" t="n">
        <v>538000</v>
      </c>
    </row>
    <row r="35" spans="1:4">
      <c r="A35" s="4" t="s">
        <v>1252</v>
      </c>
      <c r="B35" s="5" t="n">
        <v>538000</v>
      </c>
    </row>
    <row r="36" spans="1:4">
      <c r="A36" s="4" t="s">
        <v>1253</v>
      </c>
      <c r="B36" s="5" t="n">
        <v>322000</v>
      </c>
    </row>
    <row r="37" spans="1:4">
      <c r="A37" s="4" t="s">
        <v>1254</v>
      </c>
      <c r="B37" s="5" t="n">
        <v>86000</v>
      </c>
    </row>
    <row r="38" spans="1:4">
      <c r="A38" s="4" t="s">
        <v>1254</v>
      </c>
      <c r="B38" s="5" t="n">
        <v>34000</v>
      </c>
    </row>
    <row r="39" spans="1:4">
      <c r="A39" s="4" t="s">
        <v>1255</v>
      </c>
    </row>
    <row r="40" spans="1:4">
      <c r="A40" s="3" t="s">
        <v>1231</v>
      </c>
    </row>
    <row r="41" spans="1:4">
      <c r="A41" s="4" t="s">
        <v>1256</v>
      </c>
      <c r="B41" s="5" t="n">
        <v>5100000</v>
      </c>
      <c r="C41" s="5" t="n">
        <v>8400000</v>
      </c>
    </row>
    <row r="42" spans="1:4">
      <c r="A42" s="4" t="s">
        <v>1257</v>
      </c>
    </row>
    <row r="43" spans="1:4">
      <c r="A43" s="3" t="s">
        <v>1231</v>
      </c>
    </row>
    <row r="44" spans="1:4">
      <c r="A44" s="4" t="s">
        <v>1243</v>
      </c>
      <c r="B44" s="6" t="n">
        <v>24400000</v>
      </c>
      <c r="C44" s="6" t="n">
        <v>36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33</v>
      </c>
    </row>
    <row r="2" spans="1:3">
      <c r="A2" s="3" t="s">
        <v>1259</v>
      </c>
    </row>
    <row r="3" spans="1:3">
      <c r="A3" s="4" t="s">
        <v>1260</v>
      </c>
      <c r="B3" s="6" t="n">
        <v>11148</v>
      </c>
      <c r="C3" s="6" t="n">
        <v>8320</v>
      </c>
    </row>
    <row r="4" spans="1:3">
      <c r="A4" s="4" t="s">
        <v>1261</v>
      </c>
      <c r="B4" s="5" t="n">
        <v>0</v>
      </c>
      <c r="C4" s="5" t="n">
        <v>60</v>
      </c>
    </row>
    <row r="5" spans="1:3">
      <c r="A5" s="4" t="s">
        <v>46</v>
      </c>
      <c r="B5" s="5" t="n">
        <v>16682</v>
      </c>
      <c r="C5" s="5" t="n">
        <v>14221</v>
      </c>
    </row>
    <row r="6" spans="1:3">
      <c r="A6" s="4" t="s">
        <v>1262</v>
      </c>
      <c r="B6" s="5" t="n">
        <v>7042</v>
      </c>
      <c r="C6" s="5" t="n">
        <v>4240</v>
      </c>
    </row>
    <row r="7" spans="1:3">
      <c r="A7" s="4" t="s">
        <v>1263</v>
      </c>
      <c r="B7" s="5" t="n">
        <v>319</v>
      </c>
      <c r="C7" s="5" t="n">
        <v>369</v>
      </c>
    </row>
    <row r="8" spans="1:3">
      <c r="A8" s="4" t="s">
        <v>1243</v>
      </c>
      <c r="B8" s="5" t="n">
        <v>14495</v>
      </c>
      <c r="C8" s="5" t="n">
        <v>16580</v>
      </c>
    </row>
    <row r="9" spans="1:3">
      <c r="A9" s="4" t="s">
        <v>1264</v>
      </c>
      <c r="B9" s="5" t="n">
        <v>863</v>
      </c>
      <c r="C9" s="5" t="n">
        <v>710</v>
      </c>
    </row>
    <row r="10" spans="1:3">
      <c r="A10" s="4" t="s">
        <v>1265</v>
      </c>
      <c r="B10" s="5" t="n">
        <v>1469</v>
      </c>
      <c r="C10" s="5" t="n">
        <v>1835</v>
      </c>
    </row>
    <row r="11" spans="1:3">
      <c r="A11" s="4" t="s">
        <v>1266</v>
      </c>
      <c r="B11" s="5" t="n">
        <v>5254</v>
      </c>
      <c r="C11" s="5" t="n">
        <v>4303</v>
      </c>
    </row>
    <row r="12" spans="1:3">
      <c r="A12" s="4" t="s">
        <v>1267</v>
      </c>
      <c r="B12" s="5" t="n">
        <v>69</v>
      </c>
      <c r="C12" s="5" t="n">
        <v>68</v>
      </c>
    </row>
    <row r="13" spans="1:3">
      <c r="A13" s="4" t="s">
        <v>1268</v>
      </c>
      <c r="B13" s="5" t="n">
        <v>1892</v>
      </c>
      <c r="C13" s="5" t="n">
        <v>1974</v>
      </c>
    </row>
    <row r="14" spans="1:3">
      <c r="A14" s="4" t="s">
        <v>1269</v>
      </c>
      <c r="B14" s="5" t="n">
        <v>59233</v>
      </c>
      <c r="C14" s="5" t="n">
        <v>52680</v>
      </c>
    </row>
    <row r="15" spans="1:3">
      <c r="A15" s="4" t="s">
        <v>1236</v>
      </c>
      <c r="B15" s="5" t="n">
        <v>-12125</v>
      </c>
      <c r="C15" s="5" t="n">
        <v>-10493</v>
      </c>
    </row>
    <row r="16" spans="1:3">
      <c r="A16" s="4" t="s">
        <v>1269</v>
      </c>
      <c r="B16" s="5" t="n">
        <v>47108</v>
      </c>
      <c r="C16" s="5" t="n">
        <v>42187</v>
      </c>
    </row>
    <row r="17" spans="1:3">
      <c r="A17" s="3" t="s">
        <v>1270</v>
      </c>
    </row>
    <row r="18" spans="1:3">
      <c r="A18" s="4" t="s">
        <v>1271</v>
      </c>
      <c r="B18" s="5" t="n">
        <v>160</v>
      </c>
      <c r="C18" s="5" t="n">
        <v>0</v>
      </c>
    </row>
    <row r="19" spans="1:3">
      <c r="A19" s="4" t="s">
        <v>275</v>
      </c>
      <c r="B19" s="5" t="n">
        <v>-2332</v>
      </c>
      <c r="C19" s="5" t="n">
        <v>-478</v>
      </c>
    </row>
    <row r="20" spans="1:3">
      <c r="A20" s="4" t="s">
        <v>1272</v>
      </c>
      <c r="B20" s="5" t="n">
        <v>-6514</v>
      </c>
      <c r="C20" s="5" t="n">
        <v>-5798</v>
      </c>
    </row>
    <row r="21" spans="1:3">
      <c r="A21" s="4" t="s">
        <v>1273</v>
      </c>
      <c r="B21" s="5" t="n">
        <v>-427</v>
      </c>
      <c r="C21" s="5" t="n">
        <v>-428</v>
      </c>
    </row>
    <row r="22" spans="1:3">
      <c r="A22" s="4" t="s">
        <v>1274</v>
      </c>
      <c r="B22" s="5" t="n">
        <v>-6339</v>
      </c>
      <c r="C22" s="5" t="n">
        <v>-4417</v>
      </c>
    </row>
    <row r="23" spans="1:3">
      <c r="A23" s="4" t="s">
        <v>1275</v>
      </c>
      <c r="B23" s="5" t="n">
        <v>-203</v>
      </c>
      <c r="C23" s="5" t="n">
        <v>-526</v>
      </c>
    </row>
    <row r="24" spans="1:3">
      <c r="A24" s="4" t="s">
        <v>623</v>
      </c>
      <c r="B24" s="5" t="n">
        <v>-7933</v>
      </c>
      <c r="C24" s="5" t="n">
        <v>-7045</v>
      </c>
    </row>
    <row r="25" spans="1:3">
      <c r="A25" s="4" t="s">
        <v>710</v>
      </c>
      <c r="B25" s="5" t="n">
        <v>-3321</v>
      </c>
      <c r="C25" s="5" t="n">
        <v>-2651</v>
      </c>
    </row>
    <row r="26" spans="1:3">
      <c r="A26" s="4" t="s">
        <v>1268</v>
      </c>
      <c r="B26" s="5" t="n">
        <v>-380</v>
      </c>
      <c r="C26" s="5" t="n">
        <v>-255</v>
      </c>
    </row>
    <row r="27" spans="1:3">
      <c r="A27" s="4" t="s">
        <v>1276</v>
      </c>
      <c r="B27" s="5" t="n">
        <v>-27609</v>
      </c>
      <c r="C27" s="5" t="n">
        <v>-21598</v>
      </c>
    </row>
    <row r="28" spans="1:3">
      <c r="A28" s="4" t="s">
        <v>1277</v>
      </c>
      <c r="B28" s="6" t="n">
        <v>19499</v>
      </c>
      <c r="C28" s="6" t="n">
        <v>2058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8</v>
      </c>
      <c r="B1" s="2" t="s">
        <v>545</v>
      </c>
      <c r="J1" s="2" t="s">
        <v>1</v>
      </c>
    </row>
    <row r="2" spans="1:12">
      <c r="B2" s="2" t="s">
        <v>2</v>
      </c>
      <c r="C2" s="2" t="s">
        <v>546</v>
      </c>
      <c r="D2" s="2" t="s">
        <v>4</v>
      </c>
      <c r="E2" s="2" t="s">
        <v>547</v>
      </c>
      <c r="F2" s="2" t="s">
        <v>33</v>
      </c>
      <c r="G2" s="2" t="s">
        <v>548</v>
      </c>
      <c r="H2" s="2" t="s">
        <v>549</v>
      </c>
      <c r="I2" s="2" t="s">
        <v>550</v>
      </c>
      <c r="J2" s="2" t="s">
        <v>2</v>
      </c>
      <c r="K2" s="2" t="s">
        <v>33</v>
      </c>
      <c r="L2" s="2" t="s">
        <v>92</v>
      </c>
    </row>
    <row r="3" spans="1:12">
      <c r="A3" s="3" t="s">
        <v>301</v>
      </c>
    </row>
    <row r="4" spans="1:12">
      <c r="A4" s="4" t="s">
        <v>1279</v>
      </c>
      <c r="K4" s="4" t="s">
        <v>1280</v>
      </c>
      <c r="L4" s="4" t="s">
        <v>1280</v>
      </c>
    </row>
    <row r="5" spans="1:12">
      <c r="A5" s="4" t="s">
        <v>1281</v>
      </c>
      <c r="J5" s="6" t="n">
        <v>30495</v>
      </c>
      <c r="K5" s="6" t="n">
        <v>41682</v>
      </c>
      <c r="L5" s="6" t="n">
        <v>40917</v>
      </c>
    </row>
    <row r="6" spans="1:12">
      <c r="A6" s="3" t="s">
        <v>1282</v>
      </c>
    </row>
    <row r="7" spans="1:12">
      <c r="A7" s="4" t="s">
        <v>1283</v>
      </c>
      <c r="J7" s="5" t="n">
        <v>-4423</v>
      </c>
      <c r="K7" s="5" t="n">
        <v>-9282</v>
      </c>
      <c r="L7" s="5" t="n">
        <v>-7960</v>
      </c>
    </row>
    <row r="8" spans="1:12">
      <c r="A8" s="4" t="s">
        <v>1284</v>
      </c>
      <c r="J8" s="5" t="n">
        <v>6976</v>
      </c>
      <c r="K8" s="5" t="n">
        <v>3846</v>
      </c>
      <c r="L8" s="5" t="n">
        <v>4768</v>
      </c>
    </row>
    <row r="9" spans="1:12">
      <c r="A9" s="4" t="s">
        <v>1237</v>
      </c>
      <c r="J9" s="5" t="n">
        <v>-4085</v>
      </c>
      <c r="K9" s="5" t="n">
        <v>-2390</v>
      </c>
      <c r="L9" s="5" t="n">
        <v>-1375</v>
      </c>
    </row>
    <row r="10" spans="1:12">
      <c r="A10" s="4" t="s">
        <v>1236</v>
      </c>
      <c r="J10" s="5" t="n">
        <v>23</v>
      </c>
      <c r="K10" s="5" t="n">
        <v>405</v>
      </c>
      <c r="L10" s="5" t="n">
        <v>368</v>
      </c>
    </row>
    <row r="11" spans="1:12">
      <c r="A11" s="4" t="s">
        <v>1285</v>
      </c>
      <c r="J11" s="5" t="n">
        <v>-657</v>
      </c>
      <c r="K11" s="5" t="n">
        <v>-1130</v>
      </c>
      <c r="L11" s="5" t="n">
        <v>0</v>
      </c>
    </row>
    <row r="12" spans="1:12">
      <c r="A12" s="4" t="s">
        <v>1286</v>
      </c>
      <c r="J12" s="5" t="n">
        <v>0</v>
      </c>
      <c r="K12" s="5" t="n">
        <v>10396</v>
      </c>
      <c r="L12" s="5" t="n">
        <v>0</v>
      </c>
    </row>
    <row r="13" spans="1:12">
      <c r="A13" s="4" t="s">
        <v>1268</v>
      </c>
      <c r="J13" s="5" t="n">
        <v>-114</v>
      </c>
      <c r="K13" s="5" t="n">
        <v>293</v>
      </c>
      <c r="L13" s="5" t="n">
        <v>-162</v>
      </c>
    </row>
    <row r="14" spans="1:12">
      <c r="A14" s="4" t="s">
        <v>1229</v>
      </c>
      <c r="B14" s="6" t="n">
        <v>6685</v>
      </c>
      <c r="C14" s="6" t="n">
        <v>8956</v>
      </c>
      <c r="D14" s="6" t="n">
        <v>7451</v>
      </c>
      <c r="E14" s="6" t="n">
        <v>5123</v>
      </c>
      <c r="F14" s="6" t="n">
        <v>21506</v>
      </c>
      <c r="G14" s="6" t="n">
        <v>8725</v>
      </c>
      <c r="H14" s="6" t="n">
        <v>8059</v>
      </c>
      <c r="I14" s="6" t="n">
        <v>5530</v>
      </c>
      <c r="J14" s="6" t="n">
        <v>28215</v>
      </c>
      <c r="K14" s="6" t="n">
        <v>43820</v>
      </c>
      <c r="L14" s="6" t="n">
        <v>36556</v>
      </c>
    </row>
    <row r="15" spans="1:12">
      <c r="A15" s="4" t="s">
        <v>1287</v>
      </c>
      <c r="J15" s="4" t="s">
        <v>1288</v>
      </c>
      <c r="K15" s="4" t="s">
        <v>1289</v>
      </c>
      <c r="L15" s="4" t="s">
        <v>129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91</v>
      </c>
      <c r="B1" s="2" t="s">
        <v>1</v>
      </c>
    </row>
    <row r="2" spans="1:4">
      <c r="B2" s="2" t="s">
        <v>2</v>
      </c>
      <c r="C2" s="2" t="s">
        <v>33</v>
      </c>
      <c r="D2" s="2" t="s">
        <v>92</v>
      </c>
    </row>
    <row r="3" spans="1:4">
      <c r="A3" s="3" t="s">
        <v>304</v>
      </c>
    </row>
    <row r="4" spans="1:4">
      <c r="A4" s="4" t="s">
        <v>1292</v>
      </c>
      <c r="B4" s="6" t="n">
        <v>4</v>
      </c>
      <c r="C4" s="9" t="n">
        <v>4.1</v>
      </c>
      <c r="D4" s="9" t="n">
        <v>3.9</v>
      </c>
    </row>
    <row r="5" spans="1:4">
      <c r="A5" s="4" t="s">
        <v>1293</v>
      </c>
      <c r="B5" s="4" t="s">
        <v>1294</v>
      </c>
      <c r="C5" s="4" t="s">
        <v>1294</v>
      </c>
      <c r="D5" s="4" t="s">
        <v>1294</v>
      </c>
    </row>
    <row r="6" spans="1:4">
      <c r="A6" s="4" t="s">
        <v>1295</v>
      </c>
      <c r="B6" s="9" t="n">
        <v>3.5</v>
      </c>
      <c r="C6" s="9" t="n">
        <v>3.3</v>
      </c>
      <c r="D6" s="9" t="n">
        <v>2.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3</v>
      </c>
      <c r="D2" s="2" t="s">
        <v>92</v>
      </c>
    </row>
    <row r="3" spans="1:4">
      <c r="A3" s="3" t="s">
        <v>1297</v>
      </c>
    </row>
    <row r="4" spans="1:4">
      <c r="A4" s="5" t="n">
        <v>2019</v>
      </c>
      <c r="B4" s="6" t="n">
        <v>5776</v>
      </c>
    </row>
    <row r="5" spans="1:4">
      <c r="A5" s="5" t="n">
        <v>2020</v>
      </c>
      <c r="B5" s="5" t="n">
        <v>5493</v>
      </c>
    </row>
    <row r="6" spans="1:4">
      <c r="A6" s="5" t="n">
        <v>2021</v>
      </c>
      <c r="B6" s="5" t="n">
        <v>5102</v>
      </c>
    </row>
    <row r="7" spans="1:4">
      <c r="A7" s="5" t="n">
        <v>2022</v>
      </c>
      <c r="B7" s="5" t="n">
        <v>3241</v>
      </c>
    </row>
    <row r="8" spans="1:4">
      <c r="A8" s="5" t="n">
        <v>2023</v>
      </c>
      <c r="B8" s="5" t="n">
        <v>2297</v>
      </c>
    </row>
    <row r="9" spans="1:4">
      <c r="A9" s="4" t="s">
        <v>881</v>
      </c>
      <c r="B9" s="5" t="n">
        <v>12419</v>
      </c>
    </row>
    <row r="10" spans="1:4">
      <c r="A10" s="4" t="s">
        <v>165</v>
      </c>
      <c r="B10" s="5" t="n">
        <v>34328</v>
      </c>
    </row>
    <row r="11" spans="1:4">
      <c r="A11" s="4" t="s">
        <v>1298</v>
      </c>
      <c r="B11" s="5" t="n">
        <v>8700</v>
      </c>
      <c r="C11" s="6" t="n">
        <v>8000</v>
      </c>
      <c r="D11" s="6" t="n">
        <v>7400</v>
      </c>
    </row>
    <row r="12" spans="1:4">
      <c r="A12" s="4" t="s">
        <v>1299</v>
      </c>
      <c r="B12" s="6" t="n">
        <v>1700</v>
      </c>
      <c r="C12" s="6" t="n">
        <v>1100</v>
      </c>
      <c r="D12" s="6" t="n">
        <v>98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300</v>
      </c>
      <c r="B1" s="2" t="s">
        <v>1</v>
      </c>
    </row>
    <row r="2" spans="1:3">
      <c r="B2" s="2" t="s">
        <v>1301</v>
      </c>
      <c r="C2" s="2" t="s">
        <v>1302</v>
      </c>
    </row>
    <row r="3" spans="1:3">
      <c r="A3" s="3" t="s">
        <v>1303</v>
      </c>
    </row>
    <row r="4" spans="1:3">
      <c r="A4" s="4" t="s">
        <v>1304</v>
      </c>
      <c r="B4" s="6" t="n">
        <v>313</v>
      </c>
      <c r="C4" s="6" t="n">
        <v>238</v>
      </c>
    </row>
    <row r="5" spans="1:3">
      <c r="A5" s="4" t="s">
        <v>1305</v>
      </c>
      <c r="B5" s="5" t="n">
        <v>0</v>
      </c>
      <c r="C5" s="5" t="n">
        <v>0</v>
      </c>
    </row>
    <row r="6" spans="1:3">
      <c r="A6" s="4" t="s">
        <v>1306</v>
      </c>
    </row>
    <row r="7" spans="1:3">
      <c r="A7" s="3" t="s">
        <v>1303</v>
      </c>
    </row>
    <row r="8" spans="1:3">
      <c r="A8" s="4" t="s">
        <v>1307</v>
      </c>
      <c r="B8" s="6" t="n">
        <v>172</v>
      </c>
      <c r="C8" s="6" t="n">
        <v>153</v>
      </c>
    </row>
    <row r="9" spans="1:3">
      <c r="A9" s="4" t="s">
        <v>1308</v>
      </c>
    </row>
    <row r="10" spans="1:3">
      <c r="A10" s="3" t="s">
        <v>1303</v>
      </c>
    </row>
    <row r="11" spans="1:3">
      <c r="A11" s="4" t="s">
        <v>1309</v>
      </c>
      <c r="B11" s="5" t="n">
        <v>2470000</v>
      </c>
      <c r="C11" s="5" t="n">
        <v>1960000</v>
      </c>
    </row>
    <row r="12" spans="1:3">
      <c r="A12" s="4" t="s">
        <v>1310</v>
      </c>
    </row>
    <row r="13" spans="1:3">
      <c r="A13" s="3" t="s">
        <v>1303</v>
      </c>
    </row>
    <row r="14" spans="1:3">
      <c r="A14" s="4" t="s">
        <v>1309</v>
      </c>
      <c r="B14" s="6" t="n">
        <v>71900</v>
      </c>
      <c r="C14" s="6" t="n">
        <v>555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1311</v>
      </c>
      <c r="B1" s="2" t="s">
        <v>1312</v>
      </c>
      <c r="C1" s="2" t="s">
        <v>1313</v>
      </c>
      <c r="D1" s="2" t="s">
        <v>1314</v>
      </c>
      <c r="E1" s="2" t="s">
        <v>547</v>
      </c>
      <c r="F1" s="2" t="s">
        <v>550</v>
      </c>
      <c r="G1" s="2" t="s">
        <v>2</v>
      </c>
      <c r="H1" s="2" t="s">
        <v>33</v>
      </c>
      <c r="I1" s="2" t="s">
        <v>92</v>
      </c>
    </row>
    <row r="2" spans="1:9">
      <c r="A2" s="3" t="s">
        <v>1315</v>
      </c>
    </row>
    <row r="3" spans="1:9">
      <c r="A3" s="4" t="s">
        <v>1316</v>
      </c>
      <c r="G3" s="6" t="n">
        <v>674000</v>
      </c>
      <c r="H3" s="6" t="n">
        <v>1200000</v>
      </c>
    </row>
    <row r="4" spans="1:9">
      <c r="A4" s="4" t="s">
        <v>1317</v>
      </c>
      <c r="G4" s="5" t="n">
        <v>0</v>
      </c>
      <c r="H4" s="5" t="n">
        <v>0</v>
      </c>
      <c r="I4" s="5" t="n">
        <v>0</v>
      </c>
    </row>
    <row r="5" spans="1:9">
      <c r="A5" s="4" t="s">
        <v>1318</v>
      </c>
      <c r="G5" s="4" t="s">
        <v>869</v>
      </c>
    </row>
    <row r="6" spans="1:9">
      <c r="A6" s="4" t="s">
        <v>1319</v>
      </c>
      <c r="G6" s="6" t="n">
        <v>231000</v>
      </c>
    </row>
    <row r="7" spans="1:9">
      <c r="A7" s="4" t="s">
        <v>1320</v>
      </c>
      <c r="G7" s="5" t="n">
        <v>0</v>
      </c>
    </row>
    <row r="8" spans="1:9">
      <c r="A8" s="4" t="s">
        <v>1321</v>
      </c>
      <c r="G8" s="6" t="n">
        <v>121000</v>
      </c>
      <c r="H8" s="6" t="n">
        <v>361000</v>
      </c>
    </row>
    <row r="9" spans="1:9">
      <c r="A9" s="4" t="s">
        <v>1322</v>
      </c>
    </row>
    <row r="10" spans="1:9">
      <c r="A10" s="3" t="s">
        <v>1315</v>
      </c>
    </row>
    <row r="11" spans="1:9">
      <c r="A11" s="4" t="s">
        <v>1323</v>
      </c>
      <c r="G11" s="5" t="n">
        <v>36462</v>
      </c>
      <c r="H11" s="5" t="n">
        <v>17106</v>
      </c>
      <c r="I11" s="5" t="n">
        <v>24153</v>
      </c>
    </row>
    <row r="12" spans="1:9">
      <c r="A12" s="4" t="s">
        <v>1324</v>
      </c>
    </row>
    <row r="13" spans="1:9">
      <c r="A13" s="3" t="s">
        <v>1315</v>
      </c>
    </row>
    <row r="14" spans="1:9">
      <c r="A14" s="4" t="s">
        <v>1325</v>
      </c>
      <c r="G14" s="4" t="s">
        <v>528</v>
      </c>
    </row>
    <row r="15" spans="1:9">
      <c r="A15" s="4" t="s">
        <v>1326</v>
      </c>
    </row>
    <row r="16" spans="1:9">
      <c r="A16" s="3" t="s">
        <v>1315</v>
      </c>
    </row>
    <row r="17" spans="1:9">
      <c r="A17" s="4" t="s">
        <v>1325</v>
      </c>
      <c r="G17" s="4" t="s">
        <v>1327</v>
      </c>
    </row>
    <row r="18" spans="1:9">
      <c r="A18" s="4" t="s">
        <v>1328</v>
      </c>
    </row>
    <row r="19" spans="1:9">
      <c r="A19" s="3" t="s">
        <v>1315</v>
      </c>
    </row>
    <row r="20" spans="1:9">
      <c r="A20" s="4" t="s">
        <v>1325</v>
      </c>
      <c r="G20" s="4" t="s">
        <v>1022</v>
      </c>
    </row>
    <row r="21" spans="1:9">
      <c r="A21" s="4" t="s">
        <v>1329</v>
      </c>
    </row>
    <row r="22" spans="1:9">
      <c r="A22" s="3" t="s">
        <v>1315</v>
      </c>
    </row>
    <row r="23" spans="1:9">
      <c r="A23" s="4" t="s">
        <v>1330</v>
      </c>
      <c r="G23" s="4" t="s">
        <v>1022</v>
      </c>
    </row>
    <row r="24" spans="1:9">
      <c r="A24" s="4" t="s">
        <v>1331</v>
      </c>
      <c r="G24" s="6" t="n">
        <v>0</v>
      </c>
      <c r="H24" s="6" t="n">
        <v>0</v>
      </c>
      <c r="I24" s="6" t="n">
        <v>0</v>
      </c>
    </row>
    <row r="25" spans="1:9">
      <c r="A25" s="4" t="s">
        <v>1332</v>
      </c>
    </row>
    <row r="26" spans="1:9">
      <c r="A26" s="3" t="s">
        <v>1315</v>
      </c>
    </row>
    <row r="27" spans="1:9">
      <c r="A27" s="4" t="s">
        <v>1331</v>
      </c>
      <c r="G27" s="6" t="n">
        <v>4400000</v>
      </c>
      <c r="H27" s="6" t="n">
        <v>3200000</v>
      </c>
      <c r="I27" s="6" t="n">
        <v>2600000</v>
      </c>
    </row>
    <row r="28" spans="1:9">
      <c r="A28" s="4" t="s">
        <v>1333</v>
      </c>
      <c r="E28" s="5" t="n">
        <v>52153</v>
      </c>
      <c r="F28" s="5" t="n">
        <v>55655</v>
      </c>
    </row>
    <row r="29" spans="1:9">
      <c r="A29" s="4" t="s">
        <v>1323</v>
      </c>
      <c r="G29" s="5" t="n">
        <v>123711</v>
      </c>
      <c r="H29" s="5" t="n">
        <v>109373</v>
      </c>
      <c r="I29" s="5" t="n">
        <v>143721</v>
      </c>
    </row>
    <row r="30" spans="1:9">
      <c r="A30" s="4" t="s">
        <v>1334</v>
      </c>
    </row>
    <row r="31" spans="1:9">
      <c r="A31" s="3" t="s">
        <v>1315</v>
      </c>
    </row>
    <row r="32" spans="1:9">
      <c r="A32" s="4" t="s">
        <v>1325</v>
      </c>
      <c r="F32" s="4" t="s">
        <v>1335</v>
      </c>
      <c r="G32" s="4" t="s">
        <v>1335</v>
      </c>
    </row>
    <row r="33" spans="1:9">
      <c r="A33" s="4" t="s">
        <v>1333</v>
      </c>
      <c r="E33" s="5" t="n">
        <v>18988</v>
      </c>
      <c r="F33" s="5" t="n">
        <v>27570</v>
      </c>
    </row>
    <row r="34" spans="1:9">
      <c r="A34" s="4" t="s">
        <v>1336</v>
      </c>
    </row>
    <row r="35" spans="1:9">
      <c r="A35" s="3" t="s">
        <v>1315</v>
      </c>
    </row>
    <row r="36" spans="1:9">
      <c r="A36" s="4" t="s">
        <v>1325</v>
      </c>
      <c r="E36" s="4" t="s">
        <v>528</v>
      </c>
      <c r="G36" s="4" t="s">
        <v>528</v>
      </c>
    </row>
    <row r="37" spans="1:9">
      <c r="A37" s="4" t="s">
        <v>1333</v>
      </c>
      <c r="E37" s="5" t="n">
        <v>16108</v>
      </c>
      <c r="F37" s="5" t="n">
        <v>9032</v>
      </c>
    </row>
    <row r="38" spans="1:9">
      <c r="A38" s="4" t="s">
        <v>1337</v>
      </c>
    </row>
    <row r="39" spans="1:9">
      <c r="A39" s="3" t="s">
        <v>1315</v>
      </c>
    </row>
    <row r="40" spans="1:9">
      <c r="A40" s="4" t="s">
        <v>1338</v>
      </c>
      <c r="G40" s="5" t="n">
        <v>437893</v>
      </c>
    </row>
    <row r="41" spans="1:9">
      <c r="A41" s="4" t="s">
        <v>1339</v>
      </c>
    </row>
    <row r="42" spans="1:9">
      <c r="A42" s="3" t="s">
        <v>1315</v>
      </c>
    </row>
    <row r="43" spans="1:9">
      <c r="A43" s="4" t="s">
        <v>1340</v>
      </c>
      <c r="G43" s="6" t="n">
        <v>4200000</v>
      </c>
    </row>
    <row r="44" spans="1:9">
      <c r="A44" s="4" t="s">
        <v>1341</v>
      </c>
    </row>
    <row r="45" spans="1:9">
      <c r="A45" s="3" t="s">
        <v>1315</v>
      </c>
    </row>
    <row r="46" spans="1:9">
      <c r="A46" s="4" t="s">
        <v>1342</v>
      </c>
      <c r="G46" s="4" t="s">
        <v>1343</v>
      </c>
    </row>
    <row r="47" spans="1:9">
      <c r="A47" s="4" t="s">
        <v>1344</v>
      </c>
    </row>
    <row r="48" spans="1:9">
      <c r="A48" s="3" t="s">
        <v>1315</v>
      </c>
    </row>
    <row r="49" spans="1:9">
      <c r="A49" s="4" t="s">
        <v>1338</v>
      </c>
      <c r="G49" s="5" t="n">
        <v>444852</v>
      </c>
    </row>
    <row r="50" spans="1:9">
      <c r="A50" s="4" t="s">
        <v>1331</v>
      </c>
      <c r="G50" s="6" t="n">
        <v>91000</v>
      </c>
      <c r="H50" s="6" t="n">
        <v>153000</v>
      </c>
      <c r="I50" s="6" t="n">
        <v>183000</v>
      </c>
    </row>
    <row r="51" spans="1:9">
      <c r="A51" s="4" t="s">
        <v>1345</v>
      </c>
      <c r="D51" s="5" t="n">
        <v>500000</v>
      </c>
    </row>
    <row r="52" spans="1:9">
      <c r="A52" s="4" t="s">
        <v>1346</v>
      </c>
      <c r="C52" s="5" t="n">
        <v>22903</v>
      </c>
      <c r="I52" s="5" t="n">
        <v>32245</v>
      </c>
    </row>
    <row r="53" spans="1:9">
      <c r="A53" s="4" t="s">
        <v>1347</v>
      </c>
    </row>
    <row r="54" spans="1:9">
      <c r="A54" s="3" t="s">
        <v>1315</v>
      </c>
    </row>
    <row r="55" spans="1:9">
      <c r="A55" s="4" t="s">
        <v>1348</v>
      </c>
      <c r="D55" s="4" t="s">
        <v>1349</v>
      </c>
    </row>
    <row r="56" spans="1:9">
      <c r="A56" s="4" t="s">
        <v>1350</v>
      </c>
    </row>
    <row r="57" spans="1:9">
      <c r="A57" s="3" t="s">
        <v>1315</v>
      </c>
    </row>
    <row r="58" spans="1:9">
      <c r="A58" s="4" t="s">
        <v>1325</v>
      </c>
      <c r="G58" s="4" t="s">
        <v>528</v>
      </c>
    </row>
    <row r="59" spans="1:9">
      <c r="A59" s="4" t="s">
        <v>1351</v>
      </c>
    </row>
    <row r="60" spans="1:9">
      <c r="A60" s="3" t="s">
        <v>1315</v>
      </c>
    </row>
    <row r="61" spans="1:9">
      <c r="A61" s="4" t="s">
        <v>1352</v>
      </c>
      <c r="G61" s="4" t="s">
        <v>501</v>
      </c>
    </row>
    <row r="62" spans="1:9">
      <c r="A62" s="4" t="s">
        <v>1353</v>
      </c>
    </row>
    <row r="63" spans="1:9">
      <c r="A63" s="3" t="s">
        <v>1315</v>
      </c>
    </row>
    <row r="64" spans="1:9">
      <c r="A64" s="4" t="s">
        <v>1325</v>
      </c>
      <c r="G64" s="4" t="s">
        <v>528</v>
      </c>
    </row>
    <row r="65" spans="1:9">
      <c r="A65" s="4" t="s">
        <v>1354</v>
      </c>
    </row>
    <row r="66" spans="1:9">
      <c r="A66" s="3" t="s">
        <v>1315</v>
      </c>
    </row>
    <row r="67" spans="1:9">
      <c r="A67" s="4" t="s">
        <v>1342</v>
      </c>
      <c r="G67" s="4" t="s">
        <v>1343</v>
      </c>
    </row>
    <row r="68" spans="1:9">
      <c r="A68" s="4" t="s">
        <v>1355</v>
      </c>
      <c r="G68" s="4" t="s">
        <v>1356</v>
      </c>
    </row>
    <row r="69" spans="1:9">
      <c r="A69" s="4" t="s">
        <v>1357</v>
      </c>
    </row>
    <row r="70" spans="1:9">
      <c r="A70" s="3" t="s">
        <v>1315</v>
      </c>
    </row>
    <row r="71" spans="1:9">
      <c r="A71" s="4" t="s">
        <v>1346</v>
      </c>
      <c r="B71" s="5" t="n">
        <v>3233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3</v>
      </c>
      <c r="D2" s="2" t="s">
        <v>92</v>
      </c>
    </row>
    <row r="3" spans="1:4">
      <c r="A3" s="3" t="s">
        <v>1359</v>
      </c>
    </row>
    <row r="4" spans="1:4">
      <c r="A4" s="4" t="s">
        <v>1360</v>
      </c>
      <c r="B4" s="5" t="n">
        <v>6500</v>
      </c>
      <c r="C4" s="5" t="n">
        <v>26400</v>
      </c>
      <c r="D4" s="5" t="n">
        <v>125950</v>
      </c>
    </row>
    <row r="5" spans="1:4">
      <c r="A5" s="4" t="s">
        <v>1361</v>
      </c>
      <c r="B5" s="5" t="n">
        <v>0</v>
      </c>
      <c r="C5" s="5" t="n">
        <v>0</v>
      </c>
      <c r="D5" s="5" t="n">
        <v>0</v>
      </c>
    </row>
    <row r="6" spans="1:4">
      <c r="A6" s="4" t="s">
        <v>1362</v>
      </c>
      <c r="B6" s="5" t="n">
        <v>-6500</v>
      </c>
      <c r="C6" s="5" t="n">
        <v>-19400</v>
      </c>
      <c r="D6" s="5" t="n">
        <v>-97800</v>
      </c>
    </row>
    <row r="7" spans="1:4">
      <c r="A7" s="4" t="s">
        <v>1363</v>
      </c>
      <c r="B7" s="5" t="n">
        <v>0</v>
      </c>
      <c r="C7" s="5" t="n">
        <v>-500</v>
      </c>
      <c r="D7" s="5" t="n">
        <v>-1750</v>
      </c>
    </row>
    <row r="8" spans="1:4">
      <c r="A8" s="4" t="s">
        <v>1364</v>
      </c>
      <c r="B8" s="5" t="n">
        <v>0</v>
      </c>
      <c r="C8" s="5" t="n">
        <v>6500</v>
      </c>
      <c r="D8" s="5" t="n">
        <v>26400</v>
      </c>
    </row>
    <row r="9" spans="1:4">
      <c r="A9" s="4" t="s">
        <v>1365</v>
      </c>
      <c r="B9" s="5" t="n">
        <v>0</v>
      </c>
      <c r="C9" s="5" t="n">
        <v>6500</v>
      </c>
      <c r="D9" s="5" t="n">
        <v>26400</v>
      </c>
    </row>
    <row r="10" spans="1:4">
      <c r="A10" s="3" t="s">
        <v>1366</v>
      </c>
    </row>
    <row r="11" spans="1:4">
      <c r="A11" s="4" t="s">
        <v>1367</v>
      </c>
      <c r="B11" s="7" t="n">
        <v>18.6</v>
      </c>
      <c r="C11" s="7" t="n">
        <v>18.6</v>
      </c>
      <c r="D11" s="7" t="n">
        <v>24.08</v>
      </c>
    </row>
    <row r="12" spans="1:4">
      <c r="A12" s="4" t="s">
        <v>1368</v>
      </c>
      <c r="B12" s="5" t="n">
        <v>0</v>
      </c>
      <c r="C12" s="5" t="n">
        <v>0</v>
      </c>
      <c r="D12" s="5" t="n">
        <v>0</v>
      </c>
    </row>
    <row r="13" spans="1:4">
      <c r="A13" s="4" t="s">
        <v>1369</v>
      </c>
      <c r="B13" s="8" t="n">
        <v>18.6</v>
      </c>
      <c r="C13" s="8" t="n">
        <v>18.6</v>
      </c>
      <c r="D13" s="8" t="n">
        <v>25.59</v>
      </c>
    </row>
    <row r="14" spans="1:4">
      <c r="A14" s="4" t="s">
        <v>1370</v>
      </c>
      <c r="B14" s="5" t="n">
        <v>0</v>
      </c>
      <c r="C14" s="8" t="n">
        <v>18.6</v>
      </c>
      <c r="D14" s="8" t="n">
        <v>21.1</v>
      </c>
    </row>
    <row r="15" spans="1:4">
      <c r="A15" s="4" t="s">
        <v>1371</v>
      </c>
      <c r="B15" s="5" t="n">
        <v>0</v>
      </c>
      <c r="C15" s="8" t="n">
        <v>18.6</v>
      </c>
      <c r="D15" s="8" t="n">
        <v>18.6</v>
      </c>
    </row>
    <row r="16" spans="1:4">
      <c r="A16" s="4" t="s">
        <v>1372</v>
      </c>
      <c r="B16" s="6" t="n">
        <v>0</v>
      </c>
      <c r="C16" s="7" t="n">
        <v>18.6</v>
      </c>
      <c r="D16" s="7" t="n">
        <v>18.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3</v>
      </c>
      <c r="D2" s="2" t="s">
        <v>92</v>
      </c>
    </row>
    <row r="3" spans="1:4">
      <c r="A3" s="3" t="s">
        <v>1359</v>
      </c>
    </row>
    <row r="4" spans="1:4">
      <c r="A4" s="4" t="s">
        <v>1360</v>
      </c>
      <c r="B4" s="5" t="n">
        <v>301578</v>
      </c>
      <c r="C4" s="5" t="n">
        <v>346817</v>
      </c>
      <c r="D4" s="5" t="n">
        <v>353195</v>
      </c>
    </row>
    <row r="5" spans="1:4">
      <c r="A5" s="4" t="s">
        <v>1361</v>
      </c>
      <c r="B5" s="5" t="n">
        <v>123711</v>
      </c>
      <c r="C5" s="5" t="n">
        <v>109373</v>
      </c>
      <c r="D5" s="5" t="n">
        <v>143721</v>
      </c>
    </row>
    <row r="6" spans="1:4">
      <c r="A6" s="4" t="s">
        <v>1374</v>
      </c>
      <c r="B6" s="5" t="n">
        <v>-127744</v>
      </c>
      <c r="C6" s="5" t="n">
        <v>-137394</v>
      </c>
      <c r="D6" s="5" t="n">
        <v>-126614</v>
      </c>
    </row>
    <row r="7" spans="1:4">
      <c r="A7" s="4" t="s">
        <v>1363</v>
      </c>
      <c r="B7" s="5" t="n">
        <v>-30550</v>
      </c>
      <c r="C7" s="5" t="n">
        <v>-17218</v>
      </c>
      <c r="D7" s="5" t="n">
        <v>-23485</v>
      </c>
    </row>
    <row r="8" spans="1:4">
      <c r="A8" s="4" t="s">
        <v>1364</v>
      </c>
      <c r="B8" s="5" t="n">
        <v>266995</v>
      </c>
      <c r="C8" s="5" t="n">
        <v>301578</v>
      </c>
      <c r="D8" s="5" t="n">
        <v>346817</v>
      </c>
    </row>
    <row r="9" spans="1:4">
      <c r="A9" s="3" t="s">
        <v>1375</v>
      </c>
    </row>
    <row r="10" spans="1:4">
      <c r="A10" s="4" t="s">
        <v>1367</v>
      </c>
      <c r="B10" s="7" t="n">
        <v>34.74</v>
      </c>
      <c r="C10" s="7" t="n">
        <v>27.61</v>
      </c>
      <c r="D10" s="7" t="n">
        <v>25.53</v>
      </c>
    </row>
    <row r="11" spans="1:4">
      <c r="A11" s="4" t="s">
        <v>1368</v>
      </c>
      <c r="B11" s="8" t="n">
        <v>55.13</v>
      </c>
      <c r="C11" s="8" t="n">
        <v>47.22</v>
      </c>
      <c r="D11" s="8" t="n">
        <v>29.75</v>
      </c>
    </row>
    <row r="12" spans="1:4">
      <c r="A12" s="4" t="s">
        <v>1376</v>
      </c>
      <c r="B12" s="8" t="n">
        <v>32.73</v>
      </c>
      <c r="C12" s="8" t="n">
        <v>26.66</v>
      </c>
      <c r="D12" s="8" t="n">
        <v>23.83</v>
      </c>
    </row>
    <row r="13" spans="1:4">
      <c r="A13" s="4" t="s">
        <v>1370</v>
      </c>
      <c r="B13" s="8" t="n">
        <v>45.69</v>
      </c>
      <c r="C13" s="8" t="n">
        <v>34.02</v>
      </c>
      <c r="D13" s="8" t="n">
        <v>29.8</v>
      </c>
    </row>
    <row r="14" spans="1:4">
      <c r="A14" s="4" t="s">
        <v>1371</v>
      </c>
      <c r="B14" s="7" t="n">
        <v>43.89</v>
      </c>
      <c r="C14" s="7" t="n">
        <v>34.74</v>
      </c>
      <c r="D14" s="7" t="n">
        <v>27.6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29"/>
    <col customWidth="1" max="3" min="3" width="30"/>
    <col customWidth="1" max="4" min="4" width="30"/>
    <col customWidth="1" max="5" min="5" width="30"/>
  </cols>
  <sheetData>
    <row r="1" spans="1:5">
      <c r="A1" s="1" t="s">
        <v>1377</v>
      </c>
      <c r="B1" s="2" t="s">
        <v>1378</v>
      </c>
      <c r="C1" s="2" t="s">
        <v>1379</v>
      </c>
      <c r="D1" s="2" t="s">
        <v>1380</v>
      </c>
      <c r="E1" s="2" t="s">
        <v>1381</v>
      </c>
    </row>
    <row r="2" spans="1:5">
      <c r="A2" s="3" t="s">
        <v>1382</v>
      </c>
    </row>
    <row r="3" spans="1:5">
      <c r="A3" s="4" t="s">
        <v>1383</v>
      </c>
      <c r="B3" s="4" t="s">
        <v>869</v>
      </c>
    </row>
    <row r="4" spans="1:5">
      <c r="A4" s="4" t="s">
        <v>1384</v>
      </c>
      <c r="B4" s="13" t="n">
        <v>0.001</v>
      </c>
    </row>
    <row r="5" spans="1:5">
      <c r="A5" s="4" t="s">
        <v>1385</v>
      </c>
      <c r="B5" s="6" t="n">
        <v>1</v>
      </c>
    </row>
    <row r="6" spans="1:5">
      <c r="A6" s="4" t="s">
        <v>1386</v>
      </c>
      <c r="B6" s="5" t="n">
        <v>1000</v>
      </c>
    </row>
    <row r="7" spans="1:5">
      <c r="A7" s="4" t="s">
        <v>1387</v>
      </c>
      <c r="B7" s="5" t="n">
        <v>1000</v>
      </c>
    </row>
    <row r="8" spans="1:5">
      <c r="A8" s="4" t="s">
        <v>1388</v>
      </c>
      <c r="B8" s="6" t="n">
        <v>1000</v>
      </c>
    </row>
    <row r="9" spans="1:5">
      <c r="A9" s="4" t="s">
        <v>1389</v>
      </c>
      <c r="B9" s="5" t="n">
        <v>1000</v>
      </c>
    </row>
    <row r="10" spans="1:5">
      <c r="A10" s="4" t="s">
        <v>1390</v>
      </c>
      <c r="B10" s="4" t="s">
        <v>1391</v>
      </c>
    </row>
    <row r="11" spans="1:5">
      <c r="A11" s="4" t="s">
        <v>1392</v>
      </c>
      <c r="B11" s="5" t="n">
        <v>2</v>
      </c>
    </row>
    <row r="12" spans="1:5">
      <c r="A12" s="4" t="s">
        <v>1393</v>
      </c>
    </row>
    <row r="13" spans="1:5">
      <c r="A13" s="3" t="s">
        <v>1382</v>
      </c>
    </row>
    <row r="14" spans="1:5">
      <c r="A14" s="4" t="s">
        <v>1394</v>
      </c>
      <c r="B14" s="4" t="s">
        <v>1395</v>
      </c>
    </row>
    <row r="15" spans="1:5">
      <c r="A15" s="4" t="s">
        <v>77</v>
      </c>
    </row>
    <row r="16" spans="1:5">
      <c r="A16" s="3" t="s">
        <v>1382</v>
      </c>
    </row>
    <row r="17" spans="1:5">
      <c r="A17" s="4" t="s">
        <v>87</v>
      </c>
      <c r="B17" s="6" t="n">
        <v>1</v>
      </c>
      <c r="C17" s="6" t="n">
        <v>1</v>
      </c>
      <c r="D17" s="6" t="n">
        <v>1</v>
      </c>
      <c r="E17" s="6" t="n">
        <v>1</v>
      </c>
    </row>
    <row r="18" spans="1:5">
      <c r="A18" s="4" t="s">
        <v>1396</v>
      </c>
      <c r="B18" s="6" t="n">
        <v>70000</v>
      </c>
    </row>
    <row r="19" spans="1:5">
      <c r="A19" s="4" t="s">
        <v>1397</v>
      </c>
      <c r="C19" s="5" t="n">
        <v>16000</v>
      </c>
      <c r="D19" s="5" t="n">
        <v>16000</v>
      </c>
      <c r="E19" s="5" t="n">
        <v>16000</v>
      </c>
    </row>
    <row r="20" spans="1:5">
      <c r="A20" s="4" t="s">
        <v>1398</v>
      </c>
      <c r="C20" s="5" t="n">
        <v>0</v>
      </c>
      <c r="D20" s="5" t="n">
        <v>0</v>
      </c>
    </row>
    <row r="21" spans="1:5">
      <c r="A21" s="4" t="s">
        <v>1399</v>
      </c>
      <c r="C21" s="5" t="n">
        <v>0</v>
      </c>
      <c r="D21" s="5"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0</v>
      </c>
      <c r="B1" s="2" t="s">
        <v>1401</v>
      </c>
      <c r="C1" s="2" t="s">
        <v>1402</v>
      </c>
      <c r="D1" s="2" t="s">
        <v>1125</v>
      </c>
      <c r="E1" s="2" t="s">
        <v>2</v>
      </c>
    </row>
    <row r="2" spans="1:5">
      <c r="A2" s="4" t="s">
        <v>79</v>
      </c>
    </row>
    <row r="3" spans="1:5">
      <c r="A3" s="3" t="s">
        <v>1403</v>
      </c>
    </row>
    <row r="4" spans="1:5">
      <c r="A4" s="4" t="s">
        <v>1404</v>
      </c>
      <c r="D4" s="5" t="n">
        <v>3000</v>
      </c>
    </row>
    <row r="5" spans="1:5">
      <c r="A5" s="4" t="s">
        <v>1405</v>
      </c>
      <c r="D5" s="4" t="s">
        <v>1406</v>
      </c>
    </row>
    <row r="6" spans="1:5">
      <c r="A6" s="4" t="s">
        <v>90</v>
      </c>
      <c r="E6" s="5" t="n">
        <v>0</v>
      </c>
    </row>
    <row r="7" spans="1:5">
      <c r="A7" s="4" t="s">
        <v>1407</v>
      </c>
    </row>
    <row r="8" spans="1:5">
      <c r="A8" s="3" t="s">
        <v>1403</v>
      </c>
    </row>
    <row r="9" spans="1:5">
      <c r="A9" s="4" t="s">
        <v>1404</v>
      </c>
      <c r="D9" s="5" t="n">
        <v>3000</v>
      </c>
    </row>
    <row r="10" spans="1:5">
      <c r="A10" s="4" t="s">
        <v>1405</v>
      </c>
      <c r="D10" s="4" t="s">
        <v>1406</v>
      </c>
    </row>
    <row r="11" spans="1:5">
      <c r="A11" s="4" t="s">
        <v>1408</v>
      </c>
    </row>
    <row r="12" spans="1:5">
      <c r="A12" s="3" t="s">
        <v>1403</v>
      </c>
    </row>
    <row r="13" spans="1:5">
      <c r="A13" s="4" t="s">
        <v>1409</v>
      </c>
      <c r="C13" s="5" t="n">
        <v>1379690</v>
      </c>
    </row>
    <row r="14" spans="1:5">
      <c r="A14" s="4" t="s">
        <v>247</v>
      </c>
      <c r="B14" s="9" t="n">
        <v>49.7</v>
      </c>
    </row>
    <row r="15" spans="1:5">
      <c r="A15" s="4" t="s">
        <v>1410</v>
      </c>
    </row>
    <row r="16" spans="1:5">
      <c r="A16" s="3" t="s">
        <v>1403</v>
      </c>
    </row>
    <row r="17" spans="1:5">
      <c r="A17" s="4" t="s">
        <v>1411</v>
      </c>
      <c r="C17" s="7" t="n">
        <v>36.2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v>
      </c>
      <c r="C1" s="2" t="s">
        <v>33</v>
      </c>
    </row>
    <row r="2" spans="1:3">
      <c r="A2" s="3" t="s">
        <v>1413</v>
      </c>
    </row>
    <row r="3" spans="1:3">
      <c r="A3" s="4" t="s">
        <v>1414</v>
      </c>
      <c r="B3" s="6" t="n">
        <v>1200947</v>
      </c>
      <c r="C3" s="6" t="n">
        <v>1010116</v>
      </c>
    </row>
    <row r="4" spans="1:3">
      <c r="A4" s="4" t="s">
        <v>1415</v>
      </c>
      <c r="B4" s="4" t="s">
        <v>1416</v>
      </c>
      <c r="C4" s="4" t="s">
        <v>1417</v>
      </c>
    </row>
    <row r="5" spans="1:3">
      <c r="A5" s="4" t="s">
        <v>1418</v>
      </c>
      <c r="B5" s="6" t="n">
        <v>700490</v>
      </c>
      <c r="C5" s="6" t="n">
        <v>600924</v>
      </c>
    </row>
    <row r="6" spans="1:3">
      <c r="A6" s="4" t="s">
        <v>1419</v>
      </c>
      <c r="B6" s="4" t="s">
        <v>1420</v>
      </c>
      <c r="C6" s="4" t="s">
        <v>1420</v>
      </c>
    </row>
    <row r="7" spans="1:3">
      <c r="A7" s="3" t="s">
        <v>1421</v>
      </c>
    </row>
    <row r="8" spans="1:3">
      <c r="A8" s="4" t="s">
        <v>1414</v>
      </c>
      <c r="B8" s="6" t="n">
        <v>1064669</v>
      </c>
      <c r="C8" s="6" t="n">
        <v>879133</v>
      </c>
    </row>
    <row r="9" spans="1:3">
      <c r="A9" s="4" t="s">
        <v>1415</v>
      </c>
      <c r="B9" s="4" t="s">
        <v>1422</v>
      </c>
      <c r="C9" s="4" t="s">
        <v>1423</v>
      </c>
    </row>
    <row r="10" spans="1:3">
      <c r="A10" s="4" t="s">
        <v>1418</v>
      </c>
      <c r="B10" s="6" t="n">
        <v>525368</v>
      </c>
      <c r="C10" s="6" t="n">
        <v>450693</v>
      </c>
    </row>
    <row r="11" spans="1:3">
      <c r="A11" s="4" t="s">
        <v>1419</v>
      </c>
      <c r="B11" s="4" t="s">
        <v>1424</v>
      </c>
      <c r="C11" s="4" t="s">
        <v>1424</v>
      </c>
    </row>
    <row r="12" spans="1:3">
      <c r="A12" s="3" t="s">
        <v>1425</v>
      </c>
    </row>
    <row r="13" spans="1:3">
      <c r="A13" s="4" t="s">
        <v>1414</v>
      </c>
      <c r="B13" s="6" t="n">
        <v>933755</v>
      </c>
      <c r="C13" s="6" t="n">
        <v>756309</v>
      </c>
    </row>
    <row r="14" spans="1:3">
      <c r="A14" s="4" t="s">
        <v>1415</v>
      </c>
      <c r="B14" s="4" t="s">
        <v>1426</v>
      </c>
      <c r="C14" s="4" t="s">
        <v>1427</v>
      </c>
    </row>
    <row r="15" spans="1:3">
      <c r="A15" s="4" t="s">
        <v>1418</v>
      </c>
      <c r="B15" s="6" t="n">
        <v>394026</v>
      </c>
      <c r="C15" s="6" t="n">
        <v>338019</v>
      </c>
    </row>
    <row r="16" spans="1:3">
      <c r="A16" s="4" t="s">
        <v>1419</v>
      </c>
      <c r="B16" s="4" t="s">
        <v>1428</v>
      </c>
      <c r="C16" s="4" t="s">
        <v>1428</v>
      </c>
    </row>
    <row r="17" spans="1:3">
      <c r="A17" s="3" t="s">
        <v>1429</v>
      </c>
    </row>
    <row r="18" spans="1:3">
      <c r="A18" s="4" t="s">
        <v>1414</v>
      </c>
      <c r="B18" s="6" t="n">
        <v>1064669</v>
      </c>
      <c r="C18" s="6" t="n">
        <v>879133</v>
      </c>
    </row>
    <row r="19" spans="1:3">
      <c r="A19" s="4" t="s">
        <v>1415</v>
      </c>
      <c r="B19" s="4" t="s">
        <v>892</v>
      </c>
      <c r="C19" s="4" t="s">
        <v>1430</v>
      </c>
    </row>
    <row r="20" spans="1:3">
      <c r="A20" s="4" t="s">
        <v>1418</v>
      </c>
      <c r="B20" s="6" t="n">
        <v>437858</v>
      </c>
      <c r="C20" s="6" t="n">
        <v>382089</v>
      </c>
    </row>
    <row r="21" spans="1:3">
      <c r="A21" s="4" t="s">
        <v>1419</v>
      </c>
      <c r="B21" s="4" t="s">
        <v>1431</v>
      </c>
      <c r="C21" s="4" t="s">
        <v>1431</v>
      </c>
    </row>
    <row r="22" spans="1:3">
      <c r="A22" s="4" t="s">
        <v>1432</v>
      </c>
    </row>
    <row r="23" spans="1:3">
      <c r="A23" s="3" t="s">
        <v>1429</v>
      </c>
    </row>
    <row r="24" spans="1:3">
      <c r="A24" s="4" t="s">
        <v>1433</v>
      </c>
      <c r="B24" s="6" t="n">
        <v>486500</v>
      </c>
    </row>
    <row r="25" spans="1:3">
      <c r="A25" s="4" t="s">
        <v>1434</v>
      </c>
    </row>
    <row r="26" spans="1:3">
      <c r="A26" s="3" t="s">
        <v>1429</v>
      </c>
    </row>
    <row r="27" spans="1:3">
      <c r="A27" s="4" t="s">
        <v>1433</v>
      </c>
      <c r="B27" s="5" t="n">
        <v>311300</v>
      </c>
    </row>
    <row r="28" spans="1:3">
      <c r="A28" s="4" t="s">
        <v>971</v>
      </c>
    </row>
    <row r="29" spans="1:3">
      <c r="A29" s="3" t="s">
        <v>1413</v>
      </c>
    </row>
    <row r="30" spans="1:3">
      <c r="A30" s="4" t="s">
        <v>1414</v>
      </c>
      <c r="B30" s="6" t="n">
        <v>165687</v>
      </c>
      <c r="C30" s="6" t="n">
        <v>156544</v>
      </c>
    </row>
    <row r="31" spans="1:3">
      <c r="A31" s="4" t="s">
        <v>1415</v>
      </c>
      <c r="B31" s="4" t="s">
        <v>1435</v>
      </c>
      <c r="C31" s="4" t="s">
        <v>1436</v>
      </c>
    </row>
    <row r="32" spans="1:3">
      <c r="A32" s="4" t="s">
        <v>1418</v>
      </c>
      <c r="B32" s="6" t="n">
        <v>93975</v>
      </c>
      <c r="C32" s="6" t="n">
        <v>91878</v>
      </c>
    </row>
    <row r="33" spans="1:3">
      <c r="A33" s="4" t="s">
        <v>1419</v>
      </c>
      <c r="B33" s="4" t="s">
        <v>1420</v>
      </c>
      <c r="C33" s="4" t="s">
        <v>1420</v>
      </c>
    </row>
    <row r="34" spans="1:3">
      <c r="A34" s="4" t="s">
        <v>1437</v>
      </c>
      <c r="B34" s="6" t="n">
        <v>117469</v>
      </c>
      <c r="C34" s="6" t="n">
        <v>114848</v>
      </c>
    </row>
    <row r="35" spans="1:3">
      <c r="A35" s="4" t="s">
        <v>1438</v>
      </c>
      <c r="B35" s="4" t="s">
        <v>1439</v>
      </c>
      <c r="C35" s="4" t="s">
        <v>1439</v>
      </c>
    </row>
    <row r="36" spans="1:3">
      <c r="A36" s="3" t="s">
        <v>1421</v>
      </c>
    </row>
    <row r="37" spans="1:3">
      <c r="A37" s="4" t="s">
        <v>1414</v>
      </c>
      <c r="B37" s="6" t="n">
        <v>155391</v>
      </c>
      <c r="C37" s="6" t="n">
        <v>148080</v>
      </c>
    </row>
    <row r="38" spans="1:3">
      <c r="A38" s="4" t="s">
        <v>1415</v>
      </c>
      <c r="B38" s="4" t="s">
        <v>1440</v>
      </c>
      <c r="C38" s="4" t="s">
        <v>1441</v>
      </c>
    </row>
    <row r="39" spans="1:3">
      <c r="A39" s="4" t="s">
        <v>1418</v>
      </c>
      <c r="B39" s="6" t="n">
        <v>70482</v>
      </c>
      <c r="C39" s="6" t="n">
        <v>68909</v>
      </c>
    </row>
    <row r="40" spans="1:3">
      <c r="A40" s="4" t="s">
        <v>1419</v>
      </c>
      <c r="B40" s="4" t="s">
        <v>1424</v>
      </c>
      <c r="C40" s="4" t="s">
        <v>1424</v>
      </c>
    </row>
    <row r="41" spans="1:3">
      <c r="A41" s="4" t="s">
        <v>1442</v>
      </c>
      <c r="B41" s="6" t="n">
        <v>93975</v>
      </c>
      <c r="C41" s="6" t="n">
        <v>91878</v>
      </c>
    </row>
    <row r="42" spans="1:3">
      <c r="A42" s="4" t="s">
        <v>1443</v>
      </c>
      <c r="B42" s="4" t="s">
        <v>1420</v>
      </c>
      <c r="C42" s="4" t="s">
        <v>1420</v>
      </c>
    </row>
    <row r="43" spans="1:3">
      <c r="A43" s="3" t="s">
        <v>1425</v>
      </c>
    </row>
    <row r="44" spans="1:3">
      <c r="A44" s="4" t="s">
        <v>1414</v>
      </c>
      <c r="B44" s="6" t="n">
        <v>155391</v>
      </c>
      <c r="C44" s="6" t="n">
        <v>148080</v>
      </c>
    </row>
    <row r="45" spans="1:3">
      <c r="A45" s="4" t="s">
        <v>1415</v>
      </c>
      <c r="B45" s="4" t="s">
        <v>1440</v>
      </c>
      <c r="C45" s="4" t="s">
        <v>1441</v>
      </c>
    </row>
    <row r="46" spans="1:3">
      <c r="A46" s="4" t="s">
        <v>1418</v>
      </c>
      <c r="B46" s="6" t="n">
        <v>52861</v>
      </c>
      <c r="C46" s="6" t="n">
        <v>51681</v>
      </c>
    </row>
    <row r="47" spans="1:3">
      <c r="A47" s="4" t="s">
        <v>1419</v>
      </c>
      <c r="B47" s="4" t="s">
        <v>1428</v>
      </c>
      <c r="C47" s="4" t="s">
        <v>1428</v>
      </c>
    </row>
    <row r="48" spans="1:3">
      <c r="A48" s="4" t="s">
        <v>1442</v>
      </c>
      <c r="B48" s="6" t="n">
        <v>76355</v>
      </c>
      <c r="C48" s="6" t="n">
        <v>74651</v>
      </c>
    </row>
    <row r="49" spans="1:3">
      <c r="A49" s="4" t="s">
        <v>1443</v>
      </c>
      <c r="B49" s="4" t="s">
        <v>1444</v>
      </c>
      <c r="C49" s="4" t="s">
        <v>1444</v>
      </c>
    </row>
    <row r="50" spans="1:3">
      <c r="A50" s="3" t="s">
        <v>1429</v>
      </c>
    </row>
    <row r="51" spans="1:3">
      <c r="A51" s="4" t="s">
        <v>1414</v>
      </c>
      <c r="B51" s="6" t="n">
        <v>155391</v>
      </c>
      <c r="C51" s="6" t="n">
        <v>148080</v>
      </c>
    </row>
    <row r="52" spans="1:3">
      <c r="A52" s="4" t="s">
        <v>1415</v>
      </c>
      <c r="B52" s="4" t="s">
        <v>1445</v>
      </c>
      <c r="C52" s="4" t="s">
        <v>1446</v>
      </c>
    </row>
    <row r="53" spans="1:3">
      <c r="A53" s="4" t="s">
        <v>1418</v>
      </c>
      <c r="B53" s="6" t="n">
        <v>62317</v>
      </c>
      <c r="C53" s="6" t="n">
        <v>58932</v>
      </c>
    </row>
    <row r="54" spans="1:3">
      <c r="A54" s="4" t="s">
        <v>1419</v>
      </c>
      <c r="B54" s="4" t="s">
        <v>1431</v>
      </c>
      <c r="C54" s="4" t="s">
        <v>1431</v>
      </c>
    </row>
    <row r="55" spans="1:3">
      <c r="A55" s="4" t="s">
        <v>1442</v>
      </c>
      <c r="B55" s="6" t="n">
        <v>77897</v>
      </c>
      <c r="C55" s="6" t="n">
        <v>73666</v>
      </c>
    </row>
    <row r="56" spans="1:3">
      <c r="A56" s="4" t="s">
        <v>1443</v>
      </c>
      <c r="B56" s="4" t="s">
        <v>1447</v>
      </c>
      <c r="C56" s="4" t="s">
        <v>1447</v>
      </c>
    </row>
    <row r="57" spans="1:3">
      <c r="A57" s="4" t="s">
        <v>1448</v>
      </c>
    </row>
    <row r="58" spans="1:3">
      <c r="A58" s="3" t="s">
        <v>1413</v>
      </c>
    </row>
    <row r="59" spans="1:3">
      <c r="A59" s="4" t="s">
        <v>1414</v>
      </c>
      <c r="B59" s="6" t="n">
        <v>74657</v>
      </c>
      <c r="C59" s="6" t="n">
        <v>71410</v>
      </c>
    </row>
    <row r="60" spans="1:3">
      <c r="A60" s="4" t="s">
        <v>1415</v>
      </c>
      <c r="B60" s="4" t="s">
        <v>1449</v>
      </c>
      <c r="C60" s="4" t="s">
        <v>1450</v>
      </c>
    </row>
    <row r="61" spans="1:3">
      <c r="A61" s="4" t="s">
        <v>1418</v>
      </c>
      <c r="B61" s="6" t="n">
        <v>45884</v>
      </c>
      <c r="C61" s="6" t="n">
        <v>45265</v>
      </c>
    </row>
    <row r="62" spans="1:3">
      <c r="A62" s="4" t="s">
        <v>1419</v>
      </c>
      <c r="B62" s="4" t="s">
        <v>1420</v>
      </c>
      <c r="C62" s="4" t="s">
        <v>1420</v>
      </c>
    </row>
    <row r="63" spans="1:3">
      <c r="A63" s="4" t="s">
        <v>1437</v>
      </c>
      <c r="B63" s="6" t="n">
        <v>57355</v>
      </c>
      <c r="C63" s="6" t="n">
        <v>56582</v>
      </c>
    </row>
    <row r="64" spans="1:3">
      <c r="A64" s="4" t="s">
        <v>1438</v>
      </c>
      <c r="B64" s="4" t="s">
        <v>1439</v>
      </c>
      <c r="C64" s="4" t="s">
        <v>1439</v>
      </c>
    </row>
    <row r="65" spans="1:3">
      <c r="A65" s="3" t="s">
        <v>1421</v>
      </c>
    </row>
    <row r="66" spans="1:3">
      <c r="A66" s="4" t="s">
        <v>1414</v>
      </c>
      <c r="B66" s="6" t="n">
        <v>70470</v>
      </c>
      <c r="C66" s="6" t="n">
        <v>66547</v>
      </c>
    </row>
    <row r="67" spans="1:3">
      <c r="A67" s="4" t="s">
        <v>1415</v>
      </c>
      <c r="B67" s="4" t="s">
        <v>1451</v>
      </c>
      <c r="C67" s="4" t="s">
        <v>1452</v>
      </c>
    </row>
    <row r="68" spans="1:3">
      <c r="A68" s="4" t="s">
        <v>1418</v>
      </c>
      <c r="B68" s="6" t="n">
        <v>34413</v>
      </c>
      <c r="C68" s="6" t="n">
        <v>33949</v>
      </c>
    </row>
    <row r="69" spans="1:3">
      <c r="A69" s="4" t="s">
        <v>1419</v>
      </c>
      <c r="B69" s="4" t="s">
        <v>1424</v>
      </c>
      <c r="C69" s="4" t="s">
        <v>1424</v>
      </c>
    </row>
    <row r="70" spans="1:3">
      <c r="A70" s="4" t="s">
        <v>1442</v>
      </c>
      <c r="B70" s="6" t="n">
        <v>45884</v>
      </c>
      <c r="C70" s="6" t="n">
        <v>45265</v>
      </c>
    </row>
    <row r="71" spans="1:3">
      <c r="A71" s="4" t="s">
        <v>1443</v>
      </c>
      <c r="B71" s="4" t="s">
        <v>1420</v>
      </c>
      <c r="C71" s="4" t="s">
        <v>1420</v>
      </c>
    </row>
    <row r="72" spans="1:3">
      <c r="A72" s="3" t="s">
        <v>1425</v>
      </c>
    </row>
    <row r="73" spans="1:3">
      <c r="A73" s="4" t="s">
        <v>1414</v>
      </c>
      <c r="B73" s="6" t="n">
        <v>70470</v>
      </c>
      <c r="C73" s="6" t="n">
        <v>66547</v>
      </c>
    </row>
    <row r="74" spans="1:3">
      <c r="A74" s="4" t="s">
        <v>1415</v>
      </c>
      <c r="B74" s="4" t="s">
        <v>1451</v>
      </c>
      <c r="C74" s="4" t="s">
        <v>1452</v>
      </c>
    </row>
    <row r="75" spans="1:3">
      <c r="A75" s="4" t="s">
        <v>1418</v>
      </c>
      <c r="B75" s="6" t="n">
        <v>25810</v>
      </c>
      <c r="C75" s="6" t="n">
        <v>25462</v>
      </c>
    </row>
    <row r="76" spans="1:3">
      <c r="A76" s="4" t="s">
        <v>1419</v>
      </c>
      <c r="B76" s="4" t="s">
        <v>1428</v>
      </c>
      <c r="C76" s="4" t="s">
        <v>1428</v>
      </c>
    </row>
    <row r="77" spans="1:3">
      <c r="A77" s="4" t="s">
        <v>1442</v>
      </c>
      <c r="B77" s="6" t="n">
        <v>37281</v>
      </c>
      <c r="C77" s="6" t="n">
        <v>36778</v>
      </c>
    </row>
    <row r="78" spans="1:3">
      <c r="A78" s="4" t="s">
        <v>1443</v>
      </c>
      <c r="B78" s="4" t="s">
        <v>1444</v>
      </c>
      <c r="C78" s="4" t="s">
        <v>1444</v>
      </c>
    </row>
    <row r="79" spans="1:3">
      <c r="A79" s="3" t="s">
        <v>1429</v>
      </c>
    </row>
    <row r="80" spans="1:3">
      <c r="A80" s="4" t="s">
        <v>1414</v>
      </c>
      <c r="B80" s="6" t="n">
        <v>70470</v>
      </c>
      <c r="C80" s="6" t="n">
        <v>66547</v>
      </c>
    </row>
    <row r="81" spans="1:3">
      <c r="A81" s="4" t="s">
        <v>1415</v>
      </c>
      <c r="B81" s="4" t="s">
        <v>1453</v>
      </c>
      <c r="C81" s="4" t="s">
        <v>1454</v>
      </c>
    </row>
    <row r="82" spans="1:3">
      <c r="A82" s="4" t="s">
        <v>1418</v>
      </c>
      <c r="B82" s="6" t="n">
        <v>32941</v>
      </c>
      <c r="C82" s="6" t="n">
        <v>31728</v>
      </c>
    </row>
    <row r="83" spans="1:3">
      <c r="A83" s="4" t="s">
        <v>1419</v>
      </c>
      <c r="B83" s="4" t="s">
        <v>1431</v>
      </c>
      <c r="C83" s="4" t="s">
        <v>1431</v>
      </c>
    </row>
    <row r="84" spans="1:3">
      <c r="A84" s="4" t="s">
        <v>1442</v>
      </c>
      <c r="B84" s="6" t="n">
        <v>41177</v>
      </c>
      <c r="C84" s="6" t="n">
        <v>39660</v>
      </c>
    </row>
    <row r="85" spans="1:3">
      <c r="A85" s="4" t="s">
        <v>1443</v>
      </c>
      <c r="B85" s="4" t="s">
        <v>1447</v>
      </c>
      <c r="C85" s="4" t="s">
        <v>1447</v>
      </c>
    </row>
    <row r="86" spans="1:3">
      <c r="A86" s="4" t="s">
        <v>1455</v>
      </c>
    </row>
    <row r="87" spans="1:3">
      <c r="A87" s="3" t="s">
        <v>1413</v>
      </c>
    </row>
    <row r="88" spans="1:3">
      <c r="A88" s="4" t="s">
        <v>1414</v>
      </c>
      <c r="B88" s="6" t="n">
        <v>115318</v>
      </c>
      <c r="C88" s="6" t="n">
        <v>113045</v>
      </c>
    </row>
    <row r="89" spans="1:3">
      <c r="A89" s="4" t="s">
        <v>1415</v>
      </c>
      <c r="B89" s="4" t="s">
        <v>1456</v>
      </c>
      <c r="C89" s="4" t="s">
        <v>1457</v>
      </c>
    </row>
    <row r="90" spans="1:3">
      <c r="A90" s="4" t="s">
        <v>1418</v>
      </c>
      <c r="B90" s="6" t="n">
        <v>66351</v>
      </c>
      <c r="C90" s="6" t="n">
        <v>62057</v>
      </c>
    </row>
    <row r="91" spans="1:3">
      <c r="A91" s="4" t="s">
        <v>1419</v>
      </c>
      <c r="B91" s="4" t="s">
        <v>1420</v>
      </c>
      <c r="C91" s="4" t="s">
        <v>1420</v>
      </c>
    </row>
    <row r="92" spans="1:3">
      <c r="A92" s="4" t="s">
        <v>1437</v>
      </c>
      <c r="B92" s="6" t="n">
        <v>82939</v>
      </c>
      <c r="C92" s="6" t="n">
        <v>77572</v>
      </c>
    </row>
    <row r="93" spans="1:3">
      <c r="A93" s="4" t="s">
        <v>1438</v>
      </c>
      <c r="B93" s="4" t="s">
        <v>1439</v>
      </c>
      <c r="C93" s="4" t="s">
        <v>1439</v>
      </c>
    </row>
    <row r="94" spans="1:3">
      <c r="A94" s="3" t="s">
        <v>1421</v>
      </c>
    </row>
    <row r="95" spans="1:3">
      <c r="A95" s="4" t="s">
        <v>1414</v>
      </c>
      <c r="B95" s="6" t="n">
        <v>108193</v>
      </c>
      <c r="C95" s="6" t="n">
        <v>106236</v>
      </c>
    </row>
    <row r="96" spans="1:3">
      <c r="A96" s="4" t="s">
        <v>1415</v>
      </c>
      <c r="B96" s="4" t="s">
        <v>911</v>
      </c>
      <c r="C96" s="4" t="s">
        <v>1458</v>
      </c>
    </row>
    <row r="97" spans="1:3">
      <c r="A97" s="4" t="s">
        <v>1418</v>
      </c>
      <c r="B97" s="6" t="n">
        <v>49763</v>
      </c>
      <c r="C97" s="6" t="n">
        <v>46543</v>
      </c>
    </row>
    <row r="98" spans="1:3">
      <c r="A98" s="4" t="s">
        <v>1419</v>
      </c>
      <c r="B98" s="4" t="s">
        <v>1424</v>
      </c>
      <c r="C98" s="4" t="s">
        <v>1424</v>
      </c>
    </row>
    <row r="99" spans="1:3">
      <c r="A99" s="4" t="s">
        <v>1442</v>
      </c>
      <c r="B99" s="6" t="n">
        <v>66351</v>
      </c>
      <c r="C99" s="6" t="n">
        <v>62057</v>
      </c>
    </row>
    <row r="100" spans="1:3">
      <c r="A100" s="4" t="s">
        <v>1443</v>
      </c>
      <c r="B100" s="4" t="s">
        <v>1420</v>
      </c>
      <c r="C100" s="4" t="s">
        <v>1420</v>
      </c>
    </row>
    <row r="101" spans="1:3">
      <c r="A101" s="3" t="s">
        <v>1425</v>
      </c>
    </row>
    <row r="102" spans="1:3">
      <c r="A102" s="4" t="s">
        <v>1414</v>
      </c>
      <c r="B102" s="6" t="n">
        <v>108193</v>
      </c>
      <c r="C102" s="6" t="n">
        <v>106236</v>
      </c>
    </row>
    <row r="103" spans="1:3">
      <c r="A103" s="4" t="s">
        <v>1415</v>
      </c>
      <c r="B103" s="4" t="s">
        <v>911</v>
      </c>
      <c r="C103" s="4" t="s">
        <v>1458</v>
      </c>
    </row>
    <row r="104" spans="1:3">
      <c r="A104" s="4" t="s">
        <v>1418</v>
      </c>
      <c r="B104" s="6" t="n">
        <v>37323</v>
      </c>
      <c r="C104" s="6" t="n">
        <v>34907</v>
      </c>
    </row>
    <row r="105" spans="1:3">
      <c r="A105" s="4" t="s">
        <v>1419</v>
      </c>
      <c r="B105" s="4" t="s">
        <v>1428</v>
      </c>
      <c r="C105" s="4" t="s">
        <v>1428</v>
      </c>
    </row>
    <row r="106" spans="1:3">
      <c r="A106" s="4" t="s">
        <v>1442</v>
      </c>
      <c r="B106" s="6" t="n">
        <v>53910</v>
      </c>
      <c r="C106" s="6" t="n">
        <v>50422</v>
      </c>
    </row>
    <row r="107" spans="1:3">
      <c r="A107" s="4" t="s">
        <v>1443</v>
      </c>
      <c r="B107" s="4" t="s">
        <v>1444</v>
      </c>
      <c r="C107" s="4" t="s">
        <v>1444</v>
      </c>
    </row>
    <row r="108" spans="1:3">
      <c r="A108" s="3" t="s">
        <v>1429</v>
      </c>
    </row>
    <row r="109" spans="1:3">
      <c r="A109" s="4" t="s">
        <v>1414</v>
      </c>
      <c r="B109" s="6" t="n">
        <v>108193</v>
      </c>
      <c r="C109" s="6" t="n">
        <v>106236</v>
      </c>
    </row>
    <row r="110" spans="1:3">
      <c r="A110" s="4" t="s">
        <v>1415</v>
      </c>
      <c r="B110" s="4" t="s">
        <v>1459</v>
      </c>
      <c r="C110" s="4" t="s">
        <v>1460</v>
      </c>
    </row>
    <row r="111" spans="1:3">
      <c r="A111" s="4" t="s">
        <v>1418</v>
      </c>
      <c r="B111" s="6" t="n">
        <v>41317</v>
      </c>
      <c r="C111" s="6" t="n">
        <v>40373</v>
      </c>
    </row>
    <row r="112" spans="1:3">
      <c r="A112" s="4" t="s">
        <v>1419</v>
      </c>
      <c r="B112" s="4" t="s">
        <v>1431</v>
      </c>
      <c r="C112" s="4" t="s">
        <v>1431</v>
      </c>
    </row>
    <row r="113" spans="1:3">
      <c r="A113" s="4" t="s">
        <v>1442</v>
      </c>
      <c r="B113" s="6" t="n">
        <v>51647</v>
      </c>
      <c r="C113" s="6" t="n">
        <v>50466</v>
      </c>
    </row>
    <row r="114" spans="1:3">
      <c r="A114" s="4" t="s">
        <v>1443</v>
      </c>
      <c r="B114" s="4" t="s">
        <v>1447</v>
      </c>
      <c r="C114" s="4" t="s">
        <v>1447</v>
      </c>
    </row>
    <row r="115" spans="1:3">
      <c r="A115" s="4" t="s">
        <v>1461</v>
      </c>
    </row>
    <row r="116" spans="1:3">
      <c r="A116" s="3" t="s">
        <v>1413</v>
      </c>
    </row>
    <row r="117" spans="1:3">
      <c r="A117" s="4" t="s">
        <v>1414</v>
      </c>
      <c r="B117" s="6" t="n">
        <v>150261</v>
      </c>
      <c r="C117" s="6" t="n">
        <v>133274</v>
      </c>
    </row>
    <row r="118" spans="1:3">
      <c r="A118" s="4" t="s">
        <v>1415</v>
      </c>
      <c r="B118" s="4" t="s">
        <v>1462</v>
      </c>
      <c r="C118" s="4" t="s">
        <v>1463</v>
      </c>
    </row>
    <row r="119" spans="1:3">
      <c r="A119" s="4" t="s">
        <v>1418</v>
      </c>
      <c r="B119" s="6" t="n">
        <v>93063</v>
      </c>
      <c r="C119" s="6" t="n">
        <v>93401</v>
      </c>
    </row>
    <row r="120" spans="1:3">
      <c r="A120" s="4" t="s">
        <v>1419</v>
      </c>
      <c r="B120" s="4" t="s">
        <v>1420</v>
      </c>
      <c r="C120" s="4" t="s">
        <v>1420</v>
      </c>
    </row>
    <row r="121" spans="1:3">
      <c r="A121" s="4" t="s">
        <v>1437</v>
      </c>
      <c r="B121" s="6" t="n">
        <v>116328</v>
      </c>
      <c r="C121" s="6" t="n">
        <v>116751</v>
      </c>
    </row>
    <row r="122" spans="1:3">
      <c r="A122" s="4" t="s">
        <v>1438</v>
      </c>
      <c r="B122" s="4" t="s">
        <v>1439</v>
      </c>
      <c r="C122" s="4" t="s">
        <v>1439</v>
      </c>
    </row>
    <row r="123" spans="1:3">
      <c r="A123" s="3" t="s">
        <v>1421</v>
      </c>
    </row>
    <row r="124" spans="1:3">
      <c r="A124" s="4" t="s">
        <v>1414</v>
      </c>
      <c r="B124" s="6" t="n">
        <v>141161</v>
      </c>
      <c r="C124" s="6" t="n">
        <v>123519</v>
      </c>
    </row>
    <row r="125" spans="1:3">
      <c r="A125" s="4" t="s">
        <v>1415</v>
      </c>
      <c r="B125" s="4" t="s">
        <v>1464</v>
      </c>
      <c r="C125" s="4" t="s">
        <v>1465</v>
      </c>
    </row>
    <row r="126" spans="1:3">
      <c r="A126" s="4" t="s">
        <v>1418</v>
      </c>
      <c r="B126" s="6" t="n">
        <v>69797</v>
      </c>
      <c r="C126" s="6" t="n">
        <v>70050</v>
      </c>
    </row>
    <row r="127" spans="1:3">
      <c r="A127" s="4" t="s">
        <v>1419</v>
      </c>
      <c r="B127" s="4" t="s">
        <v>1424</v>
      </c>
      <c r="C127" s="4" t="s">
        <v>1424</v>
      </c>
    </row>
    <row r="128" spans="1:3">
      <c r="A128" s="4" t="s">
        <v>1442</v>
      </c>
      <c r="B128" s="6" t="n">
        <v>93063</v>
      </c>
      <c r="C128" s="6" t="n">
        <v>93401</v>
      </c>
    </row>
    <row r="129" spans="1:3">
      <c r="A129" s="4" t="s">
        <v>1443</v>
      </c>
      <c r="B129" s="4" t="s">
        <v>1420</v>
      </c>
      <c r="C129" s="4" t="s">
        <v>1420</v>
      </c>
    </row>
    <row r="130" spans="1:3">
      <c r="A130" s="3" t="s">
        <v>1425</v>
      </c>
    </row>
    <row r="131" spans="1:3">
      <c r="A131" s="4" t="s">
        <v>1414</v>
      </c>
      <c r="B131" s="6" t="n">
        <v>141161</v>
      </c>
      <c r="C131" s="6" t="n">
        <v>123519</v>
      </c>
    </row>
    <row r="132" spans="1:3">
      <c r="A132" s="4" t="s">
        <v>1415</v>
      </c>
      <c r="B132" s="4" t="s">
        <v>1464</v>
      </c>
      <c r="C132" s="4" t="s">
        <v>1465</v>
      </c>
    </row>
    <row r="133" spans="1:3">
      <c r="A133" s="4" t="s">
        <v>1418</v>
      </c>
      <c r="B133" s="6" t="n">
        <v>52348</v>
      </c>
      <c r="C133" s="6" t="n">
        <v>52538</v>
      </c>
    </row>
    <row r="134" spans="1:3">
      <c r="A134" s="4" t="s">
        <v>1419</v>
      </c>
      <c r="B134" s="4" t="s">
        <v>1428</v>
      </c>
      <c r="C134" s="4" t="s">
        <v>1428</v>
      </c>
    </row>
    <row r="135" spans="1:3">
      <c r="A135" s="4" t="s">
        <v>1442</v>
      </c>
      <c r="B135" s="6" t="n">
        <v>75613</v>
      </c>
      <c r="C135" s="6" t="n">
        <v>75888</v>
      </c>
    </row>
    <row r="136" spans="1:3">
      <c r="A136" s="4" t="s">
        <v>1443</v>
      </c>
      <c r="B136" s="4" t="s">
        <v>1444</v>
      </c>
      <c r="C136" s="4" t="s">
        <v>1444</v>
      </c>
    </row>
    <row r="137" spans="1:3">
      <c r="A137" s="3" t="s">
        <v>1429</v>
      </c>
    </row>
    <row r="138" spans="1:3">
      <c r="A138" s="4" t="s">
        <v>1414</v>
      </c>
      <c r="B138" s="6" t="n">
        <v>141161</v>
      </c>
      <c r="C138" s="6" t="n">
        <v>123519</v>
      </c>
    </row>
    <row r="139" spans="1:3">
      <c r="A139" s="4" t="s">
        <v>1415</v>
      </c>
      <c r="B139" s="4" t="s">
        <v>1466</v>
      </c>
      <c r="C139" s="4" t="s">
        <v>1467</v>
      </c>
    </row>
    <row r="140" spans="1:3">
      <c r="A140" s="4" t="s">
        <v>1418</v>
      </c>
      <c r="B140" s="6" t="n">
        <v>58958</v>
      </c>
      <c r="C140" s="6" t="n">
        <v>57834</v>
      </c>
    </row>
    <row r="141" spans="1:3">
      <c r="A141" s="4" t="s">
        <v>1419</v>
      </c>
      <c r="B141" s="4" t="s">
        <v>1431</v>
      </c>
      <c r="C141" s="4" t="s">
        <v>1431</v>
      </c>
    </row>
    <row r="142" spans="1:3">
      <c r="A142" s="4" t="s">
        <v>1442</v>
      </c>
      <c r="B142" s="6" t="n">
        <v>73697</v>
      </c>
      <c r="C142" s="6" t="n">
        <v>72292</v>
      </c>
    </row>
    <row r="143" spans="1:3">
      <c r="A143" s="4" t="s">
        <v>1443</v>
      </c>
      <c r="B143" s="4" t="s">
        <v>1447</v>
      </c>
      <c r="C143" s="4" t="s">
        <v>1447</v>
      </c>
    </row>
    <row r="144" spans="1:3">
      <c r="A144" s="4" t="s">
        <v>1468</v>
      </c>
    </row>
    <row r="145" spans="1:3">
      <c r="A145" s="3" t="s">
        <v>1413</v>
      </c>
    </row>
    <row r="146" spans="1:3">
      <c r="A146" s="4" t="s">
        <v>1414</v>
      </c>
      <c r="B146" s="6" t="n">
        <v>63606</v>
      </c>
      <c r="C146" s="6" t="n">
        <v>61550</v>
      </c>
    </row>
    <row r="147" spans="1:3">
      <c r="A147" s="4" t="s">
        <v>1415</v>
      </c>
      <c r="B147" s="4" t="s">
        <v>1469</v>
      </c>
      <c r="C147" s="4" t="s">
        <v>1470</v>
      </c>
    </row>
    <row r="148" spans="1:3">
      <c r="A148" s="4" t="s">
        <v>1418</v>
      </c>
      <c r="B148" s="6" t="n">
        <v>42766</v>
      </c>
      <c r="C148" s="6" t="n">
        <v>36773</v>
      </c>
    </row>
    <row r="149" spans="1:3">
      <c r="A149" s="4" t="s">
        <v>1419</v>
      </c>
      <c r="B149" s="4" t="s">
        <v>1420</v>
      </c>
      <c r="C149" s="4" t="s">
        <v>1420</v>
      </c>
    </row>
    <row r="150" spans="1:3">
      <c r="A150" s="4" t="s">
        <v>1437</v>
      </c>
      <c r="B150" s="6" t="n">
        <v>53458</v>
      </c>
      <c r="C150" s="6" t="n">
        <v>45966</v>
      </c>
    </row>
    <row r="151" spans="1:3">
      <c r="A151" s="4" t="s">
        <v>1438</v>
      </c>
      <c r="B151" s="4" t="s">
        <v>1439</v>
      </c>
      <c r="C151" s="4" t="s">
        <v>1439</v>
      </c>
    </row>
    <row r="152" spans="1:3">
      <c r="A152" s="3" t="s">
        <v>1421</v>
      </c>
    </row>
    <row r="153" spans="1:3">
      <c r="A153" s="4" t="s">
        <v>1414</v>
      </c>
      <c r="B153" s="6" t="n">
        <v>59993</v>
      </c>
      <c r="C153" s="6" t="n">
        <v>56870</v>
      </c>
    </row>
    <row r="154" spans="1:3">
      <c r="A154" s="4" t="s">
        <v>1415</v>
      </c>
      <c r="B154" s="4" t="s">
        <v>1471</v>
      </c>
      <c r="C154" s="4" t="s">
        <v>1472</v>
      </c>
    </row>
    <row r="155" spans="1:3">
      <c r="A155" s="4" t="s">
        <v>1418</v>
      </c>
      <c r="B155" s="6" t="n">
        <v>32075</v>
      </c>
      <c r="C155" s="6" t="n">
        <v>27579</v>
      </c>
    </row>
    <row r="156" spans="1:3">
      <c r="A156" s="4" t="s">
        <v>1419</v>
      </c>
      <c r="B156" s="4" t="s">
        <v>1424</v>
      </c>
      <c r="C156" s="4" t="s">
        <v>1424</v>
      </c>
    </row>
    <row r="157" spans="1:3">
      <c r="A157" s="4" t="s">
        <v>1442</v>
      </c>
      <c r="B157" s="6" t="n">
        <v>42766</v>
      </c>
      <c r="C157" s="6" t="n">
        <v>36773</v>
      </c>
    </row>
    <row r="158" spans="1:3">
      <c r="A158" s="4" t="s">
        <v>1443</v>
      </c>
      <c r="B158" s="4" t="s">
        <v>1420</v>
      </c>
      <c r="C158" s="4" t="s">
        <v>1420</v>
      </c>
    </row>
    <row r="159" spans="1:3">
      <c r="A159" s="3" t="s">
        <v>1425</v>
      </c>
    </row>
    <row r="160" spans="1:3">
      <c r="A160" s="4" t="s">
        <v>1414</v>
      </c>
      <c r="B160" s="6" t="n">
        <v>59993</v>
      </c>
      <c r="C160" s="6" t="n">
        <v>56870</v>
      </c>
    </row>
    <row r="161" spans="1:3">
      <c r="A161" s="4" t="s">
        <v>1415</v>
      </c>
      <c r="B161" s="4" t="s">
        <v>1471</v>
      </c>
      <c r="C161" s="4" t="s">
        <v>1472</v>
      </c>
    </row>
    <row r="162" spans="1:3">
      <c r="A162" s="4" t="s">
        <v>1418</v>
      </c>
      <c r="B162" s="6" t="n">
        <v>24056</v>
      </c>
      <c r="C162" s="6" t="n">
        <v>20685</v>
      </c>
    </row>
    <row r="163" spans="1:3">
      <c r="A163" s="4" t="s">
        <v>1419</v>
      </c>
      <c r="B163" s="4" t="s">
        <v>1428</v>
      </c>
      <c r="C163" s="4" t="s">
        <v>1428</v>
      </c>
    </row>
    <row r="164" spans="1:3">
      <c r="A164" s="4" t="s">
        <v>1442</v>
      </c>
      <c r="B164" s="6" t="n">
        <v>34748</v>
      </c>
      <c r="C164" s="6" t="n">
        <v>29878</v>
      </c>
    </row>
    <row r="165" spans="1:3">
      <c r="A165" s="4" t="s">
        <v>1443</v>
      </c>
      <c r="B165" s="4" t="s">
        <v>1444</v>
      </c>
      <c r="C165" s="4" t="s">
        <v>1444</v>
      </c>
    </row>
    <row r="166" spans="1:3">
      <c r="A166" s="3" t="s">
        <v>1429</v>
      </c>
    </row>
    <row r="167" spans="1:3">
      <c r="A167" s="4" t="s">
        <v>1414</v>
      </c>
      <c r="B167" s="6" t="n">
        <v>59993</v>
      </c>
      <c r="C167" s="6" t="n">
        <v>56870</v>
      </c>
    </row>
    <row r="168" spans="1:3">
      <c r="A168" s="4" t="s">
        <v>1415</v>
      </c>
      <c r="B168" s="4" t="s">
        <v>1430</v>
      </c>
      <c r="C168" s="4" t="s">
        <v>1473</v>
      </c>
    </row>
    <row r="169" spans="1:3">
      <c r="A169" s="4" t="s">
        <v>1418</v>
      </c>
      <c r="B169" s="6" t="n">
        <v>26089</v>
      </c>
      <c r="C169" s="6" t="n">
        <v>22890</v>
      </c>
    </row>
    <row r="170" spans="1:3">
      <c r="A170" s="4" t="s">
        <v>1419</v>
      </c>
      <c r="B170" s="4" t="s">
        <v>1431</v>
      </c>
      <c r="C170" s="4" t="s">
        <v>1431</v>
      </c>
    </row>
    <row r="171" spans="1:3">
      <c r="A171" s="4" t="s">
        <v>1442</v>
      </c>
      <c r="B171" s="6" t="n">
        <v>32611</v>
      </c>
      <c r="C171" s="6" t="n">
        <v>28613</v>
      </c>
    </row>
    <row r="172" spans="1:3">
      <c r="A172" s="4" t="s">
        <v>1443</v>
      </c>
      <c r="B172" s="4" t="s">
        <v>1447</v>
      </c>
      <c r="C172" s="4" t="s">
        <v>1447</v>
      </c>
    </row>
    <row r="173" spans="1:3">
      <c r="A173" s="4" t="s">
        <v>1474</v>
      </c>
    </row>
    <row r="174" spans="1:3">
      <c r="A174" s="3" t="s">
        <v>1413</v>
      </c>
    </row>
    <row r="175" spans="1:3">
      <c r="A175" s="4" t="s">
        <v>1414</v>
      </c>
      <c r="B175" s="6" t="n">
        <v>51982</v>
      </c>
      <c r="C175" s="6" t="n">
        <v>50729</v>
      </c>
    </row>
    <row r="176" spans="1:3">
      <c r="A176" s="4" t="s">
        <v>1415</v>
      </c>
      <c r="B176" s="4" t="s">
        <v>1475</v>
      </c>
      <c r="C176" s="4" t="s">
        <v>1476</v>
      </c>
    </row>
    <row r="177" spans="1:3">
      <c r="A177" s="4" t="s">
        <v>1418</v>
      </c>
      <c r="B177" s="6" t="n">
        <v>29160</v>
      </c>
      <c r="C177" s="6" t="n">
        <v>29461</v>
      </c>
    </row>
    <row r="178" spans="1:3">
      <c r="A178" s="4" t="s">
        <v>1419</v>
      </c>
      <c r="B178" s="4" t="s">
        <v>1420</v>
      </c>
      <c r="C178" s="4" t="s">
        <v>1420</v>
      </c>
    </row>
    <row r="179" spans="1:3">
      <c r="A179" s="4" t="s">
        <v>1437</v>
      </c>
      <c r="B179" s="6" t="n">
        <v>36449</v>
      </c>
      <c r="C179" s="6" t="n">
        <v>36826</v>
      </c>
    </row>
    <row r="180" spans="1:3">
      <c r="A180" s="4" t="s">
        <v>1438</v>
      </c>
      <c r="B180" s="4" t="s">
        <v>1439</v>
      </c>
      <c r="C180" s="4" t="s">
        <v>1439</v>
      </c>
    </row>
    <row r="181" spans="1:3">
      <c r="A181" s="3" t="s">
        <v>1421</v>
      </c>
    </row>
    <row r="182" spans="1:3">
      <c r="A182" s="4" t="s">
        <v>1414</v>
      </c>
      <c r="B182" s="6" t="n">
        <v>48428</v>
      </c>
      <c r="C182" s="6" t="n">
        <v>47660</v>
      </c>
    </row>
    <row r="183" spans="1:3">
      <c r="A183" s="4" t="s">
        <v>1415</v>
      </c>
      <c r="B183" s="4" t="s">
        <v>1477</v>
      </c>
      <c r="C183" s="4" t="s">
        <v>1478</v>
      </c>
    </row>
    <row r="184" spans="1:3">
      <c r="A184" s="4" t="s">
        <v>1418</v>
      </c>
      <c r="B184" s="6" t="n">
        <v>21870</v>
      </c>
      <c r="C184" s="6" t="n">
        <v>22096</v>
      </c>
    </row>
    <row r="185" spans="1:3">
      <c r="A185" s="4" t="s">
        <v>1419</v>
      </c>
      <c r="B185" s="4" t="s">
        <v>1424</v>
      </c>
      <c r="C185" s="4" t="s">
        <v>1424</v>
      </c>
    </row>
    <row r="186" spans="1:3">
      <c r="A186" s="4" t="s">
        <v>1442</v>
      </c>
      <c r="B186" s="6" t="n">
        <v>29160</v>
      </c>
      <c r="C186" s="6" t="n">
        <v>29461</v>
      </c>
    </row>
    <row r="187" spans="1:3">
      <c r="A187" s="4" t="s">
        <v>1443</v>
      </c>
      <c r="B187" s="4" t="s">
        <v>1420</v>
      </c>
      <c r="C187" s="4" t="s">
        <v>1420</v>
      </c>
    </row>
    <row r="188" spans="1:3">
      <c r="A188" s="3" t="s">
        <v>1425</v>
      </c>
    </row>
    <row r="189" spans="1:3">
      <c r="A189" s="4" t="s">
        <v>1414</v>
      </c>
      <c r="B189" s="6" t="n">
        <v>48428</v>
      </c>
      <c r="C189" s="6" t="n">
        <v>47660</v>
      </c>
    </row>
    <row r="190" spans="1:3">
      <c r="A190" s="4" t="s">
        <v>1415</v>
      </c>
      <c r="B190" s="4" t="s">
        <v>1477</v>
      </c>
      <c r="C190" s="4" t="s">
        <v>1478</v>
      </c>
    </row>
    <row r="191" spans="1:3">
      <c r="A191" s="4" t="s">
        <v>1418</v>
      </c>
      <c r="B191" s="6" t="n">
        <v>16402</v>
      </c>
      <c r="C191" s="6" t="n">
        <v>16572</v>
      </c>
    </row>
    <row r="192" spans="1:3">
      <c r="A192" s="4" t="s">
        <v>1419</v>
      </c>
      <c r="B192" s="4" t="s">
        <v>1428</v>
      </c>
      <c r="C192" s="4" t="s">
        <v>1428</v>
      </c>
    </row>
    <row r="193" spans="1:3">
      <c r="A193" s="4" t="s">
        <v>1442</v>
      </c>
      <c r="B193" s="6" t="n">
        <v>23692</v>
      </c>
      <c r="C193" s="6" t="n">
        <v>23937</v>
      </c>
    </row>
    <row r="194" spans="1:3">
      <c r="A194" s="4" t="s">
        <v>1443</v>
      </c>
      <c r="B194" s="4" t="s">
        <v>1444</v>
      </c>
      <c r="C194" s="4" t="s">
        <v>1444</v>
      </c>
    </row>
    <row r="195" spans="1:3">
      <c r="A195" s="3" t="s">
        <v>1429</v>
      </c>
    </row>
    <row r="196" spans="1:3">
      <c r="A196" s="4" t="s">
        <v>1414</v>
      </c>
      <c r="B196" s="6" t="n">
        <v>48428</v>
      </c>
      <c r="C196" s="6" t="n">
        <v>47660</v>
      </c>
    </row>
    <row r="197" spans="1:3">
      <c r="A197" s="4" t="s">
        <v>1415</v>
      </c>
      <c r="B197" s="4" t="s">
        <v>1479</v>
      </c>
      <c r="C197" s="4" t="s">
        <v>1479</v>
      </c>
    </row>
    <row r="198" spans="1:3">
      <c r="A198" s="4" t="s">
        <v>1418</v>
      </c>
      <c r="B198" s="6" t="n">
        <v>19730</v>
      </c>
      <c r="C198" s="6" t="n">
        <v>19418</v>
      </c>
    </row>
    <row r="199" spans="1:3">
      <c r="A199" s="4" t="s">
        <v>1419</v>
      </c>
      <c r="B199" s="4" t="s">
        <v>1431</v>
      </c>
      <c r="C199" s="4" t="s">
        <v>1431</v>
      </c>
    </row>
    <row r="200" spans="1:3">
      <c r="A200" s="4" t="s">
        <v>1442</v>
      </c>
      <c r="B200" s="6" t="n">
        <v>24662</v>
      </c>
      <c r="C200" s="6" t="n">
        <v>24272</v>
      </c>
    </row>
    <row r="201" spans="1:3">
      <c r="A201" s="4" t="s">
        <v>1443</v>
      </c>
      <c r="B201" s="4" t="s">
        <v>1447</v>
      </c>
      <c r="C201" s="4" t="s">
        <v>1447</v>
      </c>
    </row>
    <row r="202" spans="1:3">
      <c r="A202" s="4" t="s">
        <v>1480</v>
      </c>
    </row>
    <row r="203" spans="1:3">
      <c r="A203" s="3" t="s">
        <v>1413</v>
      </c>
    </row>
    <row r="204" spans="1:3">
      <c r="A204" s="4" t="s">
        <v>1414</v>
      </c>
      <c r="B204" s="6" t="n">
        <v>235691</v>
      </c>
      <c r="C204" s="6" t="n">
        <v>226493</v>
      </c>
    </row>
    <row r="205" spans="1:3">
      <c r="A205" s="4" t="s">
        <v>1415</v>
      </c>
      <c r="B205" s="4" t="s">
        <v>1481</v>
      </c>
      <c r="C205" s="4" t="s">
        <v>1436</v>
      </c>
    </row>
    <row r="206" spans="1:3">
      <c r="A206" s="4" t="s">
        <v>1418</v>
      </c>
      <c r="B206" s="6" t="n">
        <v>140117</v>
      </c>
      <c r="C206" s="6" t="n">
        <v>132975</v>
      </c>
    </row>
    <row r="207" spans="1:3">
      <c r="A207" s="4" t="s">
        <v>1419</v>
      </c>
      <c r="B207" s="4" t="s">
        <v>1420</v>
      </c>
      <c r="C207" s="4" t="s">
        <v>1420</v>
      </c>
    </row>
    <row r="208" spans="1:3">
      <c r="A208" s="4" t="s">
        <v>1437</v>
      </c>
      <c r="B208" s="6" t="n">
        <v>175146</v>
      </c>
      <c r="C208" s="6" t="n">
        <v>166219</v>
      </c>
    </row>
    <row r="209" spans="1:3">
      <c r="A209" s="4" t="s">
        <v>1438</v>
      </c>
      <c r="B209" s="4" t="s">
        <v>1439</v>
      </c>
      <c r="C209" s="4" t="s">
        <v>1439</v>
      </c>
    </row>
    <row r="210" spans="1:3">
      <c r="A210" s="3" t="s">
        <v>1421</v>
      </c>
    </row>
    <row r="211" spans="1:3">
      <c r="A211" s="4" t="s">
        <v>1414</v>
      </c>
      <c r="B211" s="6" t="n">
        <v>226645</v>
      </c>
      <c r="C211" s="6" t="n">
        <v>221239</v>
      </c>
    </row>
    <row r="212" spans="1:3">
      <c r="A212" s="4" t="s">
        <v>1415</v>
      </c>
      <c r="B212" s="4" t="s">
        <v>1478</v>
      </c>
      <c r="C212" s="4" t="s">
        <v>1482</v>
      </c>
    </row>
    <row r="213" spans="1:3">
      <c r="A213" s="4" t="s">
        <v>1418</v>
      </c>
      <c r="B213" s="6" t="n">
        <v>105088</v>
      </c>
      <c r="C213" s="6" t="n">
        <v>99731</v>
      </c>
    </row>
    <row r="214" spans="1:3">
      <c r="A214" s="4" t="s">
        <v>1419</v>
      </c>
      <c r="B214" s="4" t="s">
        <v>1424</v>
      </c>
      <c r="C214" s="4" t="s">
        <v>1424</v>
      </c>
    </row>
    <row r="215" spans="1:3">
      <c r="A215" s="4" t="s">
        <v>1442</v>
      </c>
      <c r="B215" s="6" t="n">
        <v>140117</v>
      </c>
      <c r="C215" s="6" t="n">
        <v>132975</v>
      </c>
    </row>
    <row r="216" spans="1:3">
      <c r="A216" s="4" t="s">
        <v>1443</v>
      </c>
      <c r="B216" s="4" t="s">
        <v>1420</v>
      </c>
      <c r="C216" s="4" t="s">
        <v>1420</v>
      </c>
    </row>
    <row r="217" spans="1:3">
      <c r="A217" s="3" t="s">
        <v>1425</v>
      </c>
    </row>
    <row r="218" spans="1:3">
      <c r="A218" s="4" t="s">
        <v>1414</v>
      </c>
      <c r="B218" s="6" t="n">
        <v>226645</v>
      </c>
      <c r="C218" s="6" t="n">
        <v>221239</v>
      </c>
    </row>
    <row r="219" spans="1:3">
      <c r="A219" s="4" t="s">
        <v>1415</v>
      </c>
      <c r="B219" s="4" t="s">
        <v>1478</v>
      </c>
      <c r="C219" s="4" t="s">
        <v>1482</v>
      </c>
    </row>
    <row r="220" spans="1:3">
      <c r="A220" s="4" t="s">
        <v>1418</v>
      </c>
      <c r="B220" s="6" t="n">
        <v>78816</v>
      </c>
      <c r="C220" s="6" t="n">
        <v>74799</v>
      </c>
    </row>
    <row r="221" spans="1:3">
      <c r="A221" s="4" t="s">
        <v>1419</v>
      </c>
      <c r="B221" s="4" t="s">
        <v>1428</v>
      </c>
      <c r="C221" s="4" t="s">
        <v>1428</v>
      </c>
    </row>
    <row r="222" spans="1:3">
      <c r="A222" s="4" t="s">
        <v>1442</v>
      </c>
      <c r="B222" s="6" t="n">
        <v>113845</v>
      </c>
      <c r="C222" s="6" t="n">
        <v>108042</v>
      </c>
    </row>
    <row r="223" spans="1:3">
      <c r="A223" s="4" t="s">
        <v>1443</v>
      </c>
      <c r="B223" s="4" t="s">
        <v>1444</v>
      </c>
      <c r="C223" s="4" t="s">
        <v>1444</v>
      </c>
    </row>
    <row r="224" spans="1:3">
      <c r="A224" s="3" t="s">
        <v>1429</v>
      </c>
    </row>
    <row r="225" spans="1:3">
      <c r="A225" s="4" t="s">
        <v>1414</v>
      </c>
      <c r="B225" s="6" t="n">
        <v>226645</v>
      </c>
      <c r="C225" s="6" t="n">
        <v>221239</v>
      </c>
    </row>
    <row r="226" spans="1:3">
      <c r="A226" s="4" t="s">
        <v>1415</v>
      </c>
      <c r="B226" s="4" t="s">
        <v>1460</v>
      </c>
      <c r="C226" s="4" t="s">
        <v>1483</v>
      </c>
    </row>
    <row r="227" spans="1:3">
      <c r="A227" s="4" t="s">
        <v>1418</v>
      </c>
      <c r="B227" s="6" t="n">
        <v>86129</v>
      </c>
      <c r="C227" s="6" t="n">
        <v>88240</v>
      </c>
    </row>
    <row r="228" spans="1:3">
      <c r="A228" s="4" t="s">
        <v>1419</v>
      </c>
      <c r="B228" s="4" t="s">
        <v>1431</v>
      </c>
      <c r="C228" s="4" t="s">
        <v>1431</v>
      </c>
    </row>
    <row r="229" spans="1:3">
      <c r="A229" s="4" t="s">
        <v>1442</v>
      </c>
      <c r="B229" s="6" t="n">
        <v>107662</v>
      </c>
      <c r="C229" s="6" t="n">
        <v>110300</v>
      </c>
    </row>
    <row r="230" spans="1:3">
      <c r="A230" s="4" t="s">
        <v>1443</v>
      </c>
      <c r="B230" s="4" t="s">
        <v>1447</v>
      </c>
      <c r="C230" s="4" t="s">
        <v>1447</v>
      </c>
    </row>
    <row r="231" spans="1:3">
      <c r="A231" s="4" t="s">
        <v>1484</v>
      </c>
    </row>
    <row r="232" spans="1:3">
      <c r="A232" s="3" t="s">
        <v>1413</v>
      </c>
    </row>
    <row r="233" spans="1:3">
      <c r="A233" s="4" t="s">
        <v>1414</v>
      </c>
      <c r="B233" s="6" t="n">
        <v>69002</v>
      </c>
      <c r="C233" s="6" t="n">
        <v>23760</v>
      </c>
    </row>
    <row r="234" spans="1:3">
      <c r="A234" s="4" t="s">
        <v>1415</v>
      </c>
      <c r="B234" s="4" t="s">
        <v>1485</v>
      </c>
      <c r="C234" s="4" t="s">
        <v>1486</v>
      </c>
    </row>
    <row r="235" spans="1:3">
      <c r="A235" s="4" t="s">
        <v>1418</v>
      </c>
      <c r="B235" s="6" t="n">
        <v>42493</v>
      </c>
      <c r="C235" s="6" t="n">
        <v>13811</v>
      </c>
    </row>
    <row r="236" spans="1:3">
      <c r="A236" s="4" t="s">
        <v>1419</v>
      </c>
      <c r="B236" s="4" t="s">
        <v>1420</v>
      </c>
      <c r="C236" s="4" t="s">
        <v>1420</v>
      </c>
    </row>
    <row r="237" spans="1:3">
      <c r="A237" s="4" t="s">
        <v>1437</v>
      </c>
      <c r="B237" s="6" t="n">
        <v>53117</v>
      </c>
      <c r="C237" s="6" t="n">
        <v>17264</v>
      </c>
    </row>
    <row r="238" spans="1:3">
      <c r="A238" s="4" t="s">
        <v>1438</v>
      </c>
      <c r="B238" s="4" t="s">
        <v>1439</v>
      </c>
      <c r="C238" s="4" t="s">
        <v>1439</v>
      </c>
    </row>
    <row r="239" spans="1:3">
      <c r="A239" s="3" t="s">
        <v>1421</v>
      </c>
    </row>
    <row r="240" spans="1:3">
      <c r="A240" s="4" t="s">
        <v>1414</v>
      </c>
      <c r="B240" s="6" t="n">
        <v>63633</v>
      </c>
      <c r="C240" s="6" t="n">
        <v>22554</v>
      </c>
    </row>
    <row r="241" spans="1:3">
      <c r="A241" s="4" t="s">
        <v>1415</v>
      </c>
      <c r="B241" s="4" t="s">
        <v>1487</v>
      </c>
      <c r="C241" s="4" t="s">
        <v>1488</v>
      </c>
    </row>
    <row r="242" spans="1:3">
      <c r="A242" s="4" t="s">
        <v>1418</v>
      </c>
      <c r="B242" s="6" t="n">
        <v>31870</v>
      </c>
      <c r="C242" s="6" t="n">
        <v>10358</v>
      </c>
    </row>
    <row r="243" spans="1:3">
      <c r="A243" s="4" t="s">
        <v>1419</v>
      </c>
      <c r="B243" s="4" t="s">
        <v>1424</v>
      </c>
      <c r="C243" s="4" t="s">
        <v>1424</v>
      </c>
    </row>
    <row r="244" spans="1:3">
      <c r="A244" s="4" t="s">
        <v>1442</v>
      </c>
      <c r="B244" s="6" t="n">
        <v>42493</v>
      </c>
      <c r="C244" s="6" t="n">
        <v>13811</v>
      </c>
    </row>
    <row r="245" spans="1:3">
      <c r="A245" s="4" t="s">
        <v>1443</v>
      </c>
      <c r="B245" s="4" t="s">
        <v>1420</v>
      </c>
      <c r="C245" s="4" t="s">
        <v>1420</v>
      </c>
    </row>
    <row r="246" spans="1:3">
      <c r="A246" s="3" t="s">
        <v>1425</v>
      </c>
    </row>
    <row r="247" spans="1:3">
      <c r="A247" s="4" t="s">
        <v>1414</v>
      </c>
      <c r="B247" s="6" t="n">
        <v>63633</v>
      </c>
      <c r="C247" s="6" t="n">
        <v>22554</v>
      </c>
    </row>
    <row r="248" spans="1:3">
      <c r="A248" s="4" t="s">
        <v>1415</v>
      </c>
      <c r="B248" s="4" t="s">
        <v>1487</v>
      </c>
      <c r="C248" s="4" t="s">
        <v>1488</v>
      </c>
    </row>
    <row r="249" spans="1:3">
      <c r="A249" s="4" t="s">
        <v>1418</v>
      </c>
      <c r="B249" s="6" t="n">
        <v>23903</v>
      </c>
      <c r="C249" s="6" t="n">
        <v>7769</v>
      </c>
    </row>
    <row r="250" spans="1:3">
      <c r="A250" s="4" t="s">
        <v>1419</v>
      </c>
      <c r="B250" s="4" t="s">
        <v>1428</v>
      </c>
      <c r="C250" s="4" t="s">
        <v>1428</v>
      </c>
    </row>
    <row r="251" spans="1:3">
      <c r="A251" s="4" t="s">
        <v>1442</v>
      </c>
      <c r="B251" s="6" t="n">
        <v>34526</v>
      </c>
      <c r="C251" s="6" t="n">
        <v>11222</v>
      </c>
    </row>
    <row r="252" spans="1:3">
      <c r="A252" s="4" t="s">
        <v>1443</v>
      </c>
      <c r="B252" s="4" t="s">
        <v>1444</v>
      </c>
      <c r="C252" s="4" t="s">
        <v>1444</v>
      </c>
    </row>
    <row r="253" spans="1:3">
      <c r="A253" s="3" t="s">
        <v>1429</v>
      </c>
    </row>
    <row r="254" spans="1:3">
      <c r="A254" s="4" t="s">
        <v>1414</v>
      </c>
      <c r="B254" s="6" t="n">
        <v>63633</v>
      </c>
      <c r="C254" s="6" t="n">
        <v>22554</v>
      </c>
    </row>
    <row r="255" spans="1:3">
      <c r="A255" s="4" t="s">
        <v>1415</v>
      </c>
      <c r="B255" s="4" t="s">
        <v>1439</v>
      </c>
      <c r="C255" s="4" t="s">
        <v>1489</v>
      </c>
    </row>
    <row r="256" spans="1:3">
      <c r="A256" s="4" t="s">
        <v>1418</v>
      </c>
      <c r="B256" s="6" t="n">
        <v>25445</v>
      </c>
      <c r="C256" s="6" t="n">
        <v>8379</v>
      </c>
    </row>
    <row r="257" spans="1:3">
      <c r="A257" s="4" t="s">
        <v>1419</v>
      </c>
      <c r="B257" s="4" t="s">
        <v>1431</v>
      </c>
      <c r="C257" s="4" t="s">
        <v>1431</v>
      </c>
    </row>
    <row r="258" spans="1:3">
      <c r="A258" s="4" t="s">
        <v>1442</v>
      </c>
      <c r="B258" s="6" t="n">
        <v>31806</v>
      </c>
      <c r="C258" s="6" t="n">
        <v>10473</v>
      </c>
    </row>
    <row r="259" spans="1:3">
      <c r="A259" s="4" t="s">
        <v>1443</v>
      </c>
      <c r="B259" s="4" t="s">
        <v>1447</v>
      </c>
      <c r="C259" s="4" t="s">
        <v>1447</v>
      </c>
    </row>
    <row r="260" spans="1:3">
      <c r="A260" s="4" t="s">
        <v>973</v>
      </c>
    </row>
    <row r="261" spans="1:3">
      <c r="A261" s="3" t="s">
        <v>1413</v>
      </c>
    </row>
    <row r="262" spans="1:3">
      <c r="A262" s="4" t="s">
        <v>1414</v>
      </c>
      <c r="B262" s="6" t="n">
        <v>72520</v>
      </c>
      <c r="C262" s="6" t="n">
        <v>72471</v>
      </c>
    </row>
    <row r="263" spans="1:3">
      <c r="A263" s="4" t="s">
        <v>1415</v>
      </c>
      <c r="B263" s="4" t="s">
        <v>1490</v>
      </c>
      <c r="C263" s="4" t="s">
        <v>1491</v>
      </c>
    </row>
    <row r="264" spans="1:3">
      <c r="A264" s="4" t="s">
        <v>1418</v>
      </c>
      <c r="B264" s="6" t="n">
        <v>35937</v>
      </c>
      <c r="C264" s="6" t="n">
        <v>43206</v>
      </c>
    </row>
    <row r="265" spans="1:3">
      <c r="A265" s="4" t="s">
        <v>1419</v>
      </c>
      <c r="B265" s="4" t="s">
        <v>1420</v>
      </c>
      <c r="C265" s="4" t="s">
        <v>1420</v>
      </c>
    </row>
    <row r="266" spans="1:3">
      <c r="A266" s="4" t="s">
        <v>1437</v>
      </c>
      <c r="B266" s="6" t="n">
        <v>44922</v>
      </c>
      <c r="C266" s="6" t="n">
        <v>54007</v>
      </c>
    </row>
    <row r="267" spans="1:3">
      <c r="A267" s="4" t="s">
        <v>1438</v>
      </c>
      <c r="B267" s="4" t="s">
        <v>1439</v>
      </c>
      <c r="C267" s="4" t="s">
        <v>1439</v>
      </c>
    </row>
    <row r="268" spans="1:3">
      <c r="A268" s="3" t="s">
        <v>1421</v>
      </c>
    </row>
    <row r="269" spans="1:3">
      <c r="A269" s="4" t="s">
        <v>1414</v>
      </c>
      <c r="B269" s="6" t="n">
        <v>67975</v>
      </c>
      <c r="C269" s="6" t="n">
        <v>67328</v>
      </c>
    </row>
    <row r="270" spans="1:3">
      <c r="A270" s="4" t="s">
        <v>1415</v>
      </c>
      <c r="B270" s="4" t="s">
        <v>1492</v>
      </c>
      <c r="C270" s="4" t="s">
        <v>1493</v>
      </c>
    </row>
    <row r="271" spans="1:3">
      <c r="A271" s="4" t="s">
        <v>1418</v>
      </c>
      <c r="B271" s="6" t="n">
        <v>26953</v>
      </c>
      <c r="C271" s="6" t="n">
        <v>32404</v>
      </c>
    </row>
    <row r="272" spans="1:3">
      <c r="A272" s="4" t="s">
        <v>1419</v>
      </c>
      <c r="B272" s="4" t="s">
        <v>1424</v>
      </c>
      <c r="C272" s="4" t="s">
        <v>1424</v>
      </c>
    </row>
    <row r="273" spans="1:3">
      <c r="A273" s="4" t="s">
        <v>1442</v>
      </c>
      <c r="B273" s="6" t="n">
        <v>35937</v>
      </c>
      <c r="C273" s="6" t="n">
        <v>43206</v>
      </c>
    </row>
    <row r="274" spans="1:3">
      <c r="A274" s="4" t="s">
        <v>1443</v>
      </c>
      <c r="B274" s="4" t="s">
        <v>1420</v>
      </c>
      <c r="C274" s="4" t="s">
        <v>1420</v>
      </c>
    </row>
    <row r="275" spans="1:3">
      <c r="A275" s="3" t="s">
        <v>1425</v>
      </c>
    </row>
    <row r="276" spans="1:3">
      <c r="A276" s="4" t="s">
        <v>1414</v>
      </c>
      <c r="B276" s="6" t="n">
        <v>67975</v>
      </c>
      <c r="C276" s="6" t="n">
        <v>67328</v>
      </c>
    </row>
    <row r="277" spans="1:3">
      <c r="A277" s="4" t="s">
        <v>1415</v>
      </c>
      <c r="B277" s="4" t="s">
        <v>1492</v>
      </c>
      <c r="C277" s="4" t="s">
        <v>1493</v>
      </c>
    </row>
    <row r="278" spans="1:3">
      <c r="A278" s="4" t="s">
        <v>1418</v>
      </c>
      <c r="B278" s="6" t="n">
        <v>20215</v>
      </c>
      <c r="C278" s="6" t="n">
        <v>24303</v>
      </c>
    </row>
    <row r="279" spans="1:3">
      <c r="A279" s="4" t="s">
        <v>1419</v>
      </c>
      <c r="B279" s="4" t="s">
        <v>1428</v>
      </c>
      <c r="C279" s="4" t="s">
        <v>1428</v>
      </c>
    </row>
    <row r="280" spans="1:3">
      <c r="A280" s="4" t="s">
        <v>1442</v>
      </c>
      <c r="B280" s="6" t="n">
        <v>29199</v>
      </c>
      <c r="C280" s="6" t="n">
        <v>35104</v>
      </c>
    </row>
    <row r="281" spans="1:3">
      <c r="A281" s="4" t="s">
        <v>1443</v>
      </c>
      <c r="B281" s="4" t="s">
        <v>1444</v>
      </c>
      <c r="C281" s="4" t="s">
        <v>1444</v>
      </c>
    </row>
    <row r="282" spans="1:3">
      <c r="A282" s="3" t="s">
        <v>1429</v>
      </c>
    </row>
    <row r="283" spans="1:3">
      <c r="A283" s="4" t="s">
        <v>1414</v>
      </c>
      <c r="B283" s="6" t="n">
        <v>67975</v>
      </c>
      <c r="C283" s="6" t="n">
        <v>67328</v>
      </c>
    </row>
    <row r="284" spans="1:3">
      <c r="A284" s="4" t="s">
        <v>1415</v>
      </c>
      <c r="B284" s="4" t="s">
        <v>1494</v>
      </c>
      <c r="C284" s="4" t="s">
        <v>1495</v>
      </c>
    </row>
    <row r="285" spans="1:3">
      <c r="A285" s="4" t="s">
        <v>1418</v>
      </c>
      <c r="B285" s="6" t="n">
        <v>24041</v>
      </c>
      <c r="C285" s="6" t="n">
        <v>28435</v>
      </c>
    </row>
    <row r="286" spans="1:3">
      <c r="A286" s="4" t="s">
        <v>1419</v>
      </c>
      <c r="B286" s="4" t="s">
        <v>1431</v>
      </c>
      <c r="C286" s="4" t="s">
        <v>1431</v>
      </c>
    </row>
    <row r="287" spans="1:3">
      <c r="A287" s="4" t="s">
        <v>1442</v>
      </c>
      <c r="B287" s="6" t="n">
        <v>30052</v>
      </c>
      <c r="C287" s="6" t="n">
        <v>35543</v>
      </c>
    </row>
    <row r="288" spans="1:3">
      <c r="A288" s="4" t="s">
        <v>1443</v>
      </c>
      <c r="B288" s="4" t="s">
        <v>1447</v>
      </c>
      <c r="C288" s="4" t="s">
        <v>1447</v>
      </c>
    </row>
    <row r="289" spans="1:3">
      <c r="A289" s="4" t="s">
        <v>1496</v>
      </c>
    </row>
    <row r="290" spans="1:3">
      <c r="A290" s="3" t="s">
        <v>1413</v>
      </c>
    </row>
    <row r="291" spans="1:3">
      <c r="A291" s="4" t="s">
        <v>1414</v>
      </c>
      <c r="B291" s="6" t="n">
        <v>85710</v>
      </c>
      <c r="C291" s="6" t="n">
        <v>83772</v>
      </c>
    </row>
    <row r="292" spans="1:3">
      <c r="A292" s="4" t="s">
        <v>1415</v>
      </c>
      <c r="B292" s="4" t="s">
        <v>1497</v>
      </c>
      <c r="C292" s="4" t="s">
        <v>1498</v>
      </c>
    </row>
    <row r="293" spans="1:3">
      <c r="A293" s="4" t="s">
        <v>1418</v>
      </c>
      <c r="B293" s="6" t="n">
        <v>50017</v>
      </c>
      <c r="C293" s="6" t="n">
        <v>51743</v>
      </c>
    </row>
    <row r="294" spans="1:3">
      <c r="A294" s="4" t="s">
        <v>1419</v>
      </c>
      <c r="B294" s="4" t="s">
        <v>1420</v>
      </c>
      <c r="C294" s="4" t="s">
        <v>1420</v>
      </c>
    </row>
    <row r="295" spans="1:3">
      <c r="A295" s="4" t="s">
        <v>1437</v>
      </c>
      <c r="B295" s="6" t="n">
        <v>62521</v>
      </c>
      <c r="C295" s="6" t="n">
        <v>64679</v>
      </c>
    </row>
    <row r="296" spans="1:3">
      <c r="A296" s="4" t="s">
        <v>1438</v>
      </c>
      <c r="B296" s="4" t="s">
        <v>1439</v>
      </c>
      <c r="C296" s="4" t="s">
        <v>1439</v>
      </c>
    </row>
    <row r="297" spans="1:3">
      <c r="A297" s="3" t="s">
        <v>1421</v>
      </c>
    </row>
    <row r="298" spans="1:3">
      <c r="A298" s="4" t="s">
        <v>1414</v>
      </c>
      <c r="B298" s="6" t="n">
        <v>82321</v>
      </c>
      <c r="C298" s="6" t="n">
        <v>81213</v>
      </c>
    </row>
    <row r="299" spans="1:3">
      <c r="A299" s="4" t="s">
        <v>1415</v>
      </c>
      <c r="B299" s="4" t="s">
        <v>1499</v>
      </c>
      <c r="C299" s="4" t="s">
        <v>1500</v>
      </c>
    </row>
    <row r="300" spans="1:3">
      <c r="A300" s="4" t="s">
        <v>1418</v>
      </c>
      <c r="B300" s="6" t="n">
        <v>37513</v>
      </c>
      <c r="C300" s="6" t="n">
        <v>38808</v>
      </c>
    </row>
    <row r="301" spans="1:3">
      <c r="A301" s="4" t="s">
        <v>1419</v>
      </c>
      <c r="B301" s="4" t="s">
        <v>1424</v>
      </c>
      <c r="C301" s="4" t="s">
        <v>1424</v>
      </c>
    </row>
    <row r="302" spans="1:3">
      <c r="A302" s="4" t="s">
        <v>1442</v>
      </c>
      <c r="B302" s="6" t="n">
        <v>50017</v>
      </c>
      <c r="C302" s="6" t="n">
        <v>51743</v>
      </c>
    </row>
    <row r="303" spans="1:3">
      <c r="A303" s="4" t="s">
        <v>1443</v>
      </c>
      <c r="B303" s="4" t="s">
        <v>1420</v>
      </c>
      <c r="C303" s="4" t="s">
        <v>1420</v>
      </c>
    </row>
    <row r="304" spans="1:3">
      <c r="A304" s="3" t="s">
        <v>1425</v>
      </c>
    </row>
    <row r="305" spans="1:3">
      <c r="A305" s="4" t="s">
        <v>1414</v>
      </c>
      <c r="B305" s="6" t="n">
        <v>82321</v>
      </c>
      <c r="C305" s="6" t="n">
        <v>81213</v>
      </c>
    </row>
    <row r="306" spans="1:3">
      <c r="A306" s="4" t="s">
        <v>1415</v>
      </c>
      <c r="B306" s="4" t="s">
        <v>1499</v>
      </c>
      <c r="C306" s="4" t="s">
        <v>1500</v>
      </c>
    </row>
    <row r="307" spans="1:3">
      <c r="A307" s="4" t="s">
        <v>1418</v>
      </c>
      <c r="B307" s="6" t="n">
        <v>28134</v>
      </c>
      <c r="C307" s="6" t="n">
        <v>29106</v>
      </c>
    </row>
    <row r="308" spans="1:3">
      <c r="A308" s="4" t="s">
        <v>1419</v>
      </c>
      <c r="B308" s="4" t="s">
        <v>1428</v>
      </c>
      <c r="C308" s="4" t="s">
        <v>1428</v>
      </c>
    </row>
    <row r="309" spans="1:3">
      <c r="A309" s="4" t="s">
        <v>1442</v>
      </c>
      <c r="B309" s="6" t="n">
        <v>40639</v>
      </c>
      <c r="C309" s="6" t="n">
        <v>42042</v>
      </c>
    </row>
    <row r="310" spans="1:3">
      <c r="A310" s="4" t="s">
        <v>1443</v>
      </c>
      <c r="B310" s="4" t="s">
        <v>1444</v>
      </c>
      <c r="C310" s="4" t="s">
        <v>1444</v>
      </c>
    </row>
    <row r="311" spans="1:3">
      <c r="A311" s="3" t="s">
        <v>1429</v>
      </c>
    </row>
    <row r="312" spans="1:3">
      <c r="A312" s="4" t="s">
        <v>1414</v>
      </c>
      <c r="B312" s="6" t="n">
        <v>82321</v>
      </c>
      <c r="C312" s="6" t="n">
        <v>81213</v>
      </c>
    </row>
    <row r="313" spans="1:3">
      <c r="A313" s="4" t="s">
        <v>1415</v>
      </c>
      <c r="B313" s="4" t="s">
        <v>1460</v>
      </c>
      <c r="C313" s="4" t="s">
        <v>1501</v>
      </c>
    </row>
    <row r="314" spans="1:3">
      <c r="A314" s="4" t="s">
        <v>1418</v>
      </c>
      <c r="B314" s="6" t="n">
        <v>31285</v>
      </c>
      <c r="C314" s="6" t="n">
        <v>33157</v>
      </c>
    </row>
    <row r="315" spans="1:3">
      <c r="A315" s="4" t="s">
        <v>1419</v>
      </c>
      <c r="B315" s="4" t="s">
        <v>1431</v>
      </c>
      <c r="C315" s="4" t="s">
        <v>1431</v>
      </c>
    </row>
    <row r="316" spans="1:3">
      <c r="A316" s="4" t="s">
        <v>1442</v>
      </c>
      <c r="B316" s="6" t="n">
        <v>39106</v>
      </c>
      <c r="C316" s="6" t="n">
        <v>41446</v>
      </c>
    </row>
    <row r="317" spans="1:3">
      <c r="A317" s="4" t="s">
        <v>1443</v>
      </c>
      <c r="B317" s="4" t="s">
        <v>1447</v>
      </c>
      <c r="C317" s="4" t="s">
        <v>1447</v>
      </c>
    </row>
    <row r="318" spans="1:3">
      <c r="A318" s="4" t="s">
        <v>1502</v>
      </c>
    </row>
    <row r="319" spans="1:3">
      <c r="A319" s="3" t="s">
        <v>1413</v>
      </c>
    </row>
    <row r="320" spans="1:3">
      <c r="A320" s="4" t="s">
        <v>1414</v>
      </c>
      <c r="B320" s="6" t="n">
        <v>102795</v>
      </c>
    </row>
    <row r="321" spans="1:3">
      <c r="A321" s="4" t="s">
        <v>1415</v>
      </c>
      <c r="B321" s="4" t="s">
        <v>1503</v>
      </c>
    </row>
    <row r="322" spans="1:3">
      <c r="A322" s="4" t="s">
        <v>1418</v>
      </c>
      <c r="B322" s="6" t="n">
        <v>61004</v>
      </c>
    </row>
    <row r="323" spans="1:3">
      <c r="A323" s="4" t="s">
        <v>1419</v>
      </c>
      <c r="B323" s="4" t="s">
        <v>1420</v>
      </c>
    </row>
    <row r="324" spans="1:3">
      <c r="A324" s="4" t="s">
        <v>1437</v>
      </c>
      <c r="B324" s="6" t="n">
        <v>76255</v>
      </c>
    </row>
    <row r="325" spans="1:3">
      <c r="A325" s="4" t="s">
        <v>1438</v>
      </c>
      <c r="B325" s="4" t="s">
        <v>1439</v>
      </c>
    </row>
    <row r="326" spans="1:3">
      <c r="A326" s="3" t="s">
        <v>1421</v>
      </c>
    </row>
    <row r="327" spans="1:3">
      <c r="A327" s="4" t="s">
        <v>1414</v>
      </c>
      <c r="B327" s="6" t="n">
        <v>100884</v>
      </c>
    </row>
    <row r="328" spans="1:3">
      <c r="A328" s="4" t="s">
        <v>1415</v>
      </c>
      <c r="B328" s="4" t="s">
        <v>1440</v>
      </c>
    </row>
    <row r="329" spans="1:3">
      <c r="A329" s="4" t="s">
        <v>1418</v>
      </c>
      <c r="B329" s="6" t="n">
        <v>45753</v>
      </c>
    </row>
    <row r="330" spans="1:3">
      <c r="A330" s="4" t="s">
        <v>1419</v>
      </c>
      <c r="B330" s="4" t="s">
        <v>1424</v>
      </c>
    </row>
    <row r="331" spans="1:3">
      <c r="A331" s="4" t="s">
        <v>1442</v>
      </c>
      <c r="B331" s="6" t="n">
        <v>61004</v>
      </c>
    </row>
    <row r="332" spans="1:3">
      <c r="A332" s="4" t="s">
        <v>1443</v>
      </c>
      <c r="B332" s="4" t="s">
        <v>1420</v>
      </c>
    </row>
    <row r="333" spans="1:3">
      <c r="A333" s="3" t="s">
        <v>1425</v>
      </c>
    </row>
    <row r="334" spans="1:3">
      <c r="A334" s="4" t="s">
        <v>1414</v>
      </c>
      <c r="B334" s="6" t="n">
        <v>100884</v>
      </c>
    </row>
    <row r="335" spans="1:3">
      <c r="A335" s="4" t="s">
        <v>1415</v>
      </c>
      <c r="B335" s="4" t="s">
        <v>1440</v>
      </c>
    </row>
    <row r="336" spans="1:3">
      <c r="A336" s="4" t="s">
        <v>1418</v>
      </c>
      <c r="B336" s="6" t="n">
        <v>34315</v>
      </c>
    </row>
    <row r="337" spans="1:3">
      <c r="A337" s="4" t="s">
        <v>1419</v>
      </c>
      <c r="B337" s="4" t="s">
        <v>1428</v>
      </c>
    </row>
    <row r="338" spans="1:3">
      <c r="A338" s="4" t="s">
        <v>1442</v>
      </c>
      <c r="B338" s="6" t="n">
        <v>49566</v>
      </c>
    </row>
    <row r="339" spans="1:3">
      <c r="A339" s="4" t="s">
        <v>1443</v>
      </c>
      <c r="B339" s="4" t="s">
        <v>1444</v>
      </c>
    </row>
    <row r="340" spans="1:3">
      <c r="A340" s="3" t="s">
        <v>1429</v>
      </c>
    </row>
    <row r="341" spans="1:3">
      <c r="A341" s="4" t="s">
        <v>1414</v>
      </c>
      <c r="B341" s="6" t="n">
        <v>100884</v>
      </c>
    </row>
    <row r="342" spans="1:3">
      <c r="A342" s="4" t="s">
        <v>1415</v>
      </c>
      <c r="B342" s="4" t="s">
        <v>1504</v>
      </c>
    </row>
    <row r="343" spans="1:3">
      <c r="A343" s="4" t="s">
        <v>1418</v>
      </c>
      <c r="B343" s="6" t="n">
        <v>39846</v>
      </c>
    </row>
    <row r="344" spans="1:3">
      <c r="A344" s="4" t="s">
        <v>1419</v>
      </c>
      <c r="B344" s="4" t="s">
        <v>1431</v>
      </c>
    </row>
    <row r="345" spans="1:3">
      <c r="A345" s="4" t="s">
        <v>1442</v>
      </c>
      <c r="B345" s="6" t="n">
        <v>49807</v>
      </c>
    </row>
    <row r="346" spans="1:3">
      <c r="A346" s="4" t="s">
        <v>1443</v>
      </c>
      <c r="B346" s="4" t="s">
        <v>144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05</v>
      </c>
      <c r="B1" s="2" t="s">
        <v>2</v>
      </c>
      <c r="C1" s="2" t="s">
        <v>33</v>
      </c>
      <c r="D1" s="2" t="s">
        <v>92</v>
      </c>
    </row>
    <row r="2" spans="1:4">
      <c r="A2" s="3" t="s">
        <v>1506</v>
      </c>
    </row>
    <row r="3" spans="1:4">
      <c r="A3" s="4" t="s">
        <v>644</v>
      </c>
      <c r="B3" s="6" t="n">
        <v>2433623000</v>
      </c>
    </row>
    <row r="4" spans="1:4">
      <c r="A4" s="4" t="s">
        <v>656</v>
      </c>
      <c r="B4" s="5" t="n">
        <v>17086000</v>
      </c>
    </row>
    <row r="5" spans="1:4">
      <c r="A5" s="4" t="s">
        <v>620</v>
      </c>
      <c r="C5" s="6" t="n">
        <v>2216753000</v>
      </c>
    </row>
    <row r="6" spans="1:4">
      <c r="A6" s="4" t="s">
        <v>649</v>
      </c>
    </row>
    <row r="7" spans="1:4">
      <c r="A7" s="3" t="s">
        <v>1506</v>
      </c>
    </row>
    <row r="8" spans="1:4">
      <c r="A8" s="4" t="s">
        <v>644</v>
      </c>
      <c r="B8" s="5" t="n">
        <v>31951000</v>
      </c>
    </row>
    <row r="9" spans="1:4">
      <c r="A9" s="4" t="s">
        <v>620</v>
      </c>
      <c r="C9" s="5" t="n">
        <v>5328000</v>
      </c>
    </row>
    <row r="10" spans="1:4">
      <c r="A10" s="4" t="s">
        <v>650</v>
      </c>
    </row>
    <row r="11" spans="1:4">
      <c r="A11" s="3" t="s">
        <v>1506</v>
      </c>
    </row>
    <row r="12" spans="1:4">
      <c r="A12" s="4" t="s">
        <v>644</v>
      </c>
      <c r="B12" s="5" t="n">
        <v>2026698000</v>
      </c>
      <c r="D12" s="6" t="n">
        <v>483000</v>
      </c>
    </row>
    <row r="13" spans="1:4">
      <c r="A13" s="4" t="s">
        <v>620</v>
      </c>
      <c r="C13" s="5" t="n">
        <v>1753736000</v>
      </c>
    </row>
    <row r="14" spans="1:4">
      <c r="A14" s="4" t="s">
        <v>651</v>
      </c>
    </row>
    <row r="15" spans="1:4">
      <c r="A15" s="3" t="s">
        <v>1506</v>
      </c>
    </row>
    <row r="16" spans="1:4">
      <c r="A16" s="4" t="s">
        <v>644</v>
      </c>
      <c r="B16" s="5" t="n">
        <v>374974000</v>
      </c>
    </row>
    <row r="17" spans="1:4">
      <c r="A17" s="4" t="s">
        <v>620</v>
      </c>
      <c r="C17" s="5" t="n">
        <v>441015000</v>
      </c>
    </row>
    <row r="18" spans="1:4">
      <c r="A18" s="4" t="s">
        <v>652</v>
      </c>
    </row>
    <row r="19" spans="1:4">
      <c r="A19" s="3" t="s">
        <v>1506</v>
      </c>
    </row>
    <row r="20" spans="1:4">
      <c r="A20" s="4" t="s">
        <v>620</v>
      </c>
      <c r="C20" s="5" t="n">
        <v>16674000</v>
      </c>
    </row>
    <row r="21" spans="1:4">
      <c r="A21" s="14" t="n">
        <v>1</v>
      </c>
    </row>
    <row r="22" spans="1:4">
      <c r="A22" s="3" t="s">
        <v>1506</v>
      </c>
    </row>
    <row r="23" spans="1:4">
      <c r="A23" s="4" t="s">
        <v>1507</v>
      </c>
      <c r="B23" s="5" t="n">
        <v>0</v>
      </c>
      <c r="C23" s="5" t="n">
        <v>0</v>
      </c>
    </row>
    <row r="24" spans="1:4">
      <c r="A24" s="4" t="s">
        <v>1508</v>
      </c>
      <c r="B24" s="5" t="n">
        <v>0</v>
      </c>
      <c r="C24" s="5" t="n">
        <v>0</v>
      </c>
    </row>
    <row r="25" spans="1:4">
      <c r="A25" s="4" t="s">
        <v>620</v>
      </c>
      <c r="B25" s="5" t="n">
        <v>25414000</v>
      </c>
      <c r="C25" s="5" t="n">
        <v>3484000</v>
      </c>
    </row>
    <row r="26" spans="1:4">
      <c r="A26" s="4" t="s">
        <v>1509</v>
      </c>
    </row>
    <row r="27" spans="1:4">
      <c r="A27" s="3" t="s">
        <v>1506</v>
      </c>
    </row>
    <row r="28" spans="1:4">
      <c r="A28" s="4" t="s">
        <v>1507</v>
      </c>
      <c r="B28" s="5" t="n">
        <v>0</v>
      </c>
      <c r="C28" s="5" t="n">
        <v>0</v>
      </c>
    </row>
    <row r="29" spans="1:4">
      <c r="A29" s="4" t="s">
        <v>1510</v>
      </c>
    </row>
    <row r="30" spans="1:4">
      <c r="A30" s="3" t="s">
        <v>1506</v>
      </c>
    </row>
    <row r="31" spans="1:4">
      <c r="A31" s="4" t="s">
        <v>1507</v>
      </c>
      <c r="B31" s="5" t="n">
        <v>0</v>
      </c>
      <c r="C31" s="5" t="n">
        <v>0</v>
      </c>
    </row>
    <row r="32" spans="1:4">
      <c r="A32" s="4" t="s">
        <v>1508</v>
      </c>
      <c r="B32" s="5" t="n">
        <v>0</v>
      </c>
      <c r="C32" s="5" t="n">
        <v>0</v>
      </c>
    </row>
    <row r="33" spans="1:4">
      <c r="A33" s="14" t="n">
        <v>2</v>
      </c>
    </row>
    <row r="34" spans="1:4">
      <c r="A34" s="3" t="s">
        <v>1506</v>
      </c>
    </row>
    <row r="35" spans="1:4">
      <c r="A35" s="4" t="s">
        <v>1507</v>
      </c>
      <c r="B35" s="5" t="n">
        <v>6539000</v>
      </c>
      <c r="C35" s="5" t="n">
        <v>3933000</v>
      </c>
    </row>
    <row r="36" spans="1:4">
      <c r="A36" s="4" t="s">
        <v>1508</v>
      </c>
      <c r="B36" s="5" t="n">
        <v>6044000</v>
      </c>
      <c r="C36" s="5" t="n">
        <v>5167000</v>
      </c>
    </row>
    <row r="37" spans="1:4">
      <c r="A37" s="4" t="s">
        <v>620</v>
      </c>
      <c r="B37" s="5" t="n">
        <v>2425295000</v>
      </c>
      <c r="C37" s="5" t="n">
        <v>2213269000</v>
      </c>
    </row>
    <row r="38" spans="1:4">
      <c r="A38" s="4" t="s">
        <v>1511</v>
      </c>
    </row>
    <row r="39" spans="1:4">
      <c r="A39" s="3" t="s">
        <v>1506</v>
      </c>
    </row>
    <row r="40" spans="1:4">
      <c r="A40" s="4" t="s">
        <v>1507</v>
      </c>
      <c r="B40" s="5" t="n">
        <v>0</v>
      </c>
      <c r="C40" s="5" t="n">
        <v>0</v>
      </c>
    </row>
    <row r="41" spans="1:4">
      <c r="A41" s="4" t="s">
        <v>1512</v>
      </c>
    </row>
    <row r="42" spans="1:4">
      <c r="A42" s="3" t="s">
        <v>1506</v>
      </c>
    </row>
    <row r="43" spans="1:4">
      <c r="A43" s="4" t="s">
        <v>1507</v>
      </c>
      <c r="B43" s="5" t="n">
        <v>0</v>
      </c>
      <c r="C43" s="5" t="n">
        <v>80000</v>
      </c>
    </row>
    <row r="44" spans="1:4">
      <c r="A44" s="4" t="s">
        <v>1508</v>
      </c>
      <c r="B44" s="5" t="n">
        <v>399000</v>
      </c>
      <c r="C44" s="5" t="n">
        <v>232000</v>
      </c>
    </row>
    <row r="45" spans="1:4">
      <c r="A45" s="14" t="n">
        <v>3</v>
      </c>
    </row>
    <row r="46" spans="1:4">
      <c r="A46" s="3" t="s">
        <v>1506</v>
      </c>
    </row>
    <row r="47" spans="1:4">
      <c r="A47" s="4" t="s">
        <v>1507</v>
      </c>
      <c r="B47" s="5" t="n">
        <v>0</v>
      </c>
      <c r="C47" s="5" t="n">
        <v>0</v>
      </c>
    </row>
    <row r="48" spans="1:4">
      <c r="A48" s="4" t="s">
        <v>1508</v>
      </c>
      <c r="B48" s="5" t="n">
        <v>0</v>
      </c>
      <c r="C48" s="5" t="n">
        <v>0</v>
      </c>
    </row>
    <row r="49" spans="1:4">
      <c r="A49" s="4" t="s">
        <v>620</v>
      </c>
      <c r="B49" s="5" t="n">
        <v>0</v>
      </c>
      <c r="C49" s="5" t="n">
        <v>0</v>
      </c>
    </row>
    <row r="50" spans="1:4">
      <c r="A50" s="4" t="s">
        <v>1513</v>
      </c>
    </row>
    <row r="51" spans="1:4">
      <c r="A51" s="3" t="s">
        <v>1506</v>
      </c>
    </row>
    <row r="52" spans="1:4">
      <c r="A52" s="4" t="s">
        <v>1507</v>
      </c>
      <c r="B52" s="5" t="n">
        <v>725000</v>
      </c>
      <c r="C52" s="5" t="n">
        <v>1738000</v>
      </c>
    </row>
    <row r="53" spans="1:4">
      <c r="A53" s="4" t="s">
        <v>1514</v>
      </c>
    </row>
    <row r="54" spans="1:4">
      <c r="A54" s="3" t="s">
        <v>1506</v>
      </c>
    </row>
    <row r="55" spans="1:4">
      <c r="A55" s="4" t="s">
        <v>1507</v>
      </c>
      <c r="B55" s="5" t="n">
        <v>0</v>
      </c>
      <c r="C55" s="5" t="n">
        <v>0</v>
      </c>
    </row>
    <row r="56" spans="1:4">
      <c r="A56" s="4" t="s">
        <v>1508</v>
      </c>
      <c r="B56" s="5" t="n">
        <v>0</v>
      </c>
      <c r="C56" s="5" t="n">
        <v>0</v>
      </c>
    </row>
    <row r="57" spans="1:4">
      <c r="A57" s="4" t="s">
        <v>1515</v>
      </c>
    </row>
    <row r="58" spans="1:4">
      <c r="A58" s="3" t="s">
        <v>1506</v>
      </c>
    </row>
    <row r="59" spans="1:4">
      <c r="A59" s="4" t="s">
        <v>1516</v>
      </c>
      <c r="B59" s="5" t="n">
        <v>2457973000</v>
      </c>
      <c r="C59" s="5" t="n">
        <v>2222504000</v>
      </c>
    </row>
    <row r="60" spans="1:4">
      <c r="A60" s="4" t="s">
        <v>1517</v>
      </c>
      <c r="B60" s="5" t="n">
        <v>6443000</v>
      </c>
      <c r="C60" s="5" t="n">
        <v>5399000</v>
      </c>
    </row>
    <row r="61" spans="1:4">
      <c r="A61" s="4" t="s">
        <v>1518</v>
      </c>
    </row>
    <row r="62" spans="1:4">
      <c r="A62" s="3" t="s">
        <v>1506</v>
      </c>
    </row>
    <row r="63" spans="1:4">
      <c r="A63" s="4" t="s">
        <v>644</v>
      </c>
      <c r="B63" s="5" t="n">
        <v>31951000</v>
      </c>
    </row>
    <row r="64" spans="1:4">
      <c r="A64" s="4" t="s">
        <v>620</v>
      </c>
      <c r="C64" s="5" t="n">
        <v>5328000</v>
      </c>
    </row>
    <row r="65" spans="1:4">
      <c r="A65" s="4" t="s">
        <v>1519</v>
      </c>
    </row>
    <row r="66" spans="1:4">
      <c r="A66" s="3" t="s">
        <v>1506</v>
      </c>
    </row>
    <row r="67" spans="1:4">
      <c r="A67" s="4" t="s">
        <v>644</v>
      </c>
      <c r="B67" s="5" t="n">
        <v>2026698000</v>
      </c>
    </row>
    <row r="68" spans="1:4">
      <c r="A68" s="4" t="s">
        <v>620</v>
      </c>
      <c r="C68" s="5" t="n">
        <v>1753736000</v>
      </c>
    </row>
    <row r="69" spans="1:4">
      <c r="A69" s="4" t="s">
        <v>1520</v>
      </c>
    </row>
    <row r="70" spans="1:4">
      <c r="A70" s="3" t="s">
        <v>1506</v>
      </c>
    </row>
    <row r="71" spans="1:4">
      <c r="A71" s="4" t="s">
        <v>644</v>
      </c>
      <c r="B71" s="5" t="n">
        <v>374974000</v>
      </c>
    </row>
    <row r="72" spans="1:4">
      <c r="A72" s="4" t="s">
        <v>620</v>
      </c>
      <c r="C72" s="5" t="n">
        <v>441015000</v>
      </c>
    </row>
    <row r="73" spans="1:4">
      <c r="A73" s="4" t="s">
        <v>1521</v>
      </c>
    </row>
    <row r="74" spans="1:4">
      <c r="A74" s="3" t="s">
        <v>1506</v>
      </c>
    </row>
    <row r="75" spans="1:4">
      <c r="A75" s="4" t="s">
        <v>656</v>
      </c>
      <c r="B75" s="5" t="n">
        <v>17086000</v>
      </c>
    </row>
    <row r="76" spans="1:4">
      <c r="A76" s="4" t="s">
        <v>620</v>
      </c>
      <c r="C76" s="5" t="n">
        <v>16674000</v>
      </c>
    </row>
    <row r="77" spans="1:4">
      <c r="A77" s="4" t="s">
        <v>1522</v>
      </c>
    </row>
    <row r="78" spans="1:4">
      <c r="A78" s="3" t="s">
        <v>1506</v>
      </c>
    </row>
    <row r="79" spans="1:4">
      <c r="A79" s="4" t="s">
        <v>1507</v>
      </c>
      <c r="B79" s="5" t="n">
        <v>6539000</v>
      </c>
      <c r="C79" s="5" t="n">
        <v>3933000</v>
      </c>
    </row>
    <row r="80" spans="1:4">
      <c r="A80" s="4" t="s">
        <v>1523</v>
      </c>
    </row>
    <row r="81" spans="1:4">
      <c r="A81" s="3" t="s">
        <v>1506</v>
      </c>
    </row>
    <row r="82" spans="1:4">
      <c r="A82" s="4" t="s">
        <v>1507</v>
      </c>
      <c r="B82" s="5" t="n">
        <v>725000</v>
      </c>
      <c r="C82" s="5" t="n">
        <v>1738000</v>
      </c>
    </row>
    <row r="83" spans="1:4">
      <c r="A83" s="4" t="s">
        <v>1524</v>
      </c>
    </row>
    <row r="84" spans="1:4">
      <c r="A84" s="3" t="s">
        <v>1506</v>
      </c>
    </row>
    <row r="85" spans="1:4">
      <c r="A85" s="4" t="s">
        <v>1507</v>
      </c>
      <c r="B85" s="5" t="n">
        <v>0</v>
      </c>
      <c r="C85" s="5" t="n">
        <v>80000</v>
      </c>
    </row>
    <row r="86" spans="1:4">
      <c r="A86" s="4" t="s">
        <v>1508</v>
      </c>
      <c r="B86" s="5" t="n">
        <v>399000</v>
      </c>
      <c r="C86" s="5" t="n">
        <v>232000</v>
      </c>
    </row>
    <row r="87" spans="1:4">
      <c r="A87" s="4" t="s">
        <v>1525</v>
      </c>
    </row>
    <row r="88" spans="1:4">
      <c r="A88" s="3" t="s">
        <v>1506</v>
      </c>
    </row>
    <row r="89" spans="1:4">
      <c r="A89" s="4" t="s">
        <v>1508</v>
      </c>
      <c r="B89" s="5" t="n">
        <v>6044000</v>
      </c>
      <c r="C89" s="5" t="n">
        <v>5167000</v>
      </c>
    </row>
    <row r="90" spans="1:4">
      <c r="A90" s="4" t="s">
        <v>1526</v>
      </c>
    </row>
    <row r="91" spans="1:4">
      <c r="A91" s="3" t="s">
        <v>1506</v>
      </c>
    </row>
    <row r="92" spans="1:4">
      <c r="A92" s="4" t="s">
        <v>1516</v>
      </c>
      <c r="B92" s="5" t="n">
        <v>25414000</v>
      </c>
      <c r="C92" s="5" t="n">
        <v>3484000</v>
      </c>
    </row>
    <row r="93" spans="1:4">
      <c r="A93" s="4" t="s">
        <v>1517</v>
      </c>
      <c r="B93" s="5" t="n">
        <v>0</v>
      </c>
      <c r="C93" s="5" t="n">
        <v>0</v>
      </c>
    </row>
    <row r="94" spans="1:4">
      <c r="A94" s="4" t="s">
        <v>1527</v>
      </c>
    </row>
    <row r="95" spans="1:4">
      <c r="A95" s="3" t="s">
        <v>1506</v>
      </c>
    </row>
    <row r="96" spans="1:4">
      <c r="A96" s="4" t="s">
        <v>644</v>
      </c>
      <c r="B96" s="5" t="n">
        <v>25414000</v>
      </c>
    </row>
    <row r="97" spans="1:4">
      <c r="A97" s="4" t="s">
        <v>620</v>
      </c>
      <c r="C97" s="5" t="n">
        <v>3484000</v>
      </c>
    </row>
    <row r="98" spans="1:4">
      <c r="A98" s="4" t="s">
        <v>1528</v>
      </c>
    </row>
    <row r="99" spans="1:4">
      <c r="A99" s="3" t="s">
        <v>1506</v>
      </c>
    </row>
    <row r="100" spans="1:4">
      <c r="A100" s="4" t="s">
        <v>644</v>
      </c>
      <c r="B100" s="5" t="n">
        <v>0</v>
      </c>
    </row>
    <row r="101" spans="1:4">
      <c r="A101" s="4" t="s">
        <v>620</v>
      </c>
      <c r="C101" s="5" t="n">
        <v>0</v>
      </c>
    </row>
    <row r="102" spans="1:4">
      <c r="A102" s="4" t="s">
        <v>1529</v>
      </c>
    </row>
    <row r="103" spans="1:4">
      <c r="A103" s="3" t="s">
        <v>1506</v>
      </c>
    </row>
    <row r="104" spans="1:4">
      <c r="A104" s="4" t="s">
        <v>644</v>
      </c>
      <c r="B104" s="5" t="n">
        <v>0</v>
      </c>
    </row>
    <row r="105" spans="1:4">
      <c r="A105" s="4" t="s">
        <v>620</v>
      </c>
      <c r="C105" s="5" t="n">
        <v>0</v>
      </c>
    </row>
    <row r="106" spans="1:4">
      <c r="A106" s="4" t="s">
        <v>1530</v>
      </c>
    </row>
    <row r="107" spans="1:4">
      <c r="A107" s="3" t="s">
        <v>1506</v>
      </c>
    </row>
    <row r="108" spans="1:4">
      <c r="A108" s="4" t="s">
        <v>656</v>
      </c>
      <c r="B108" s="5" t="n">
        <v>0</v>
      </c>
    </row>
    <row r="109" spans="1:4">
      <c r="A109" s="4" t="s">
        <v>620</v>
      </c>
      <c r="C109" s="5" t="n">
        <v>0</v>
      </c>
    </row>
    <row r="110" spans="1:4">
      <c r="A110" s="4" t="s">
        <v>1531</v>
      </c>
    </row>
    <row r="111" spans="1:4">
      <c r="A111" s="3" t="s">
        <v>1506</v>
      </c>
    </row>
    <row r="112" spans="1:4">
      <c r="A112" s="4" t="s">
        <v>1507</v>
      </c>
      <c r="B112" s="5" t="n">
        <v>0</v>
      </c>
      <c r="C112" s="5" t="n">
        <v>0</v>
      </c>
    </row>
    <row r="113" spans="1:4">
      <c r="A113" s="4" t="s">
        <v>1532</v>
      </c>
    </row>
    <row r="114" spans="1:4">
      <c r="A114" s="3" t="s">
        <v>1506</v>
      </c>
    </row>
    <row r="115" spans="1:4">
      <c r="A115" s="4" t="s">
        <v>1507</v>
      </c>
      <c r="B115" s="5" t="n">
        <v>0</v>
      </c>
      <c r="C115" s="5" t="n">
        <v>0</v>
      </c>
    </row>
    <row r="116" spans="1:4">
      <c r="A116" s="4" t="s">
        <v>1533</v>
      </c>
    </row>
    <row r="117" spans="1:4">
      <c r="A117" s="3" t="s">
        <v>1506</v>
      </c>
    </row>
    <row r="118" spans="1:4">
      <c r="A118" s="4" t="s">
        <v>1507</v>
      </c>
      <c r="B118" s="5" t="n">
        <v>0</v>
      </c>
      <c r="C118" s="5" t="n">
        <v>0</v>
      </c>
    </row>
    <row r="119" spans="1:4">
      <c r="A119" s="4" t="s">
        <v>1508</v>
      </c>
      <c r="B119" s="5" t="n">
        <v>0</v>
      </c>
      <c r="C119" s="5" t="n">
        <v>0</v>
      </c>
    </row>
    <row r="120" spans="1:4">
      <c r="A120" s="4" t="s">
        <v>1534</v>
      </c>
    </row>
    <row r="121" spans="1:4">
      <c r="A121" s="3" t="s">
        <v>1506</v>
      </c>
    </row>
    <row r="122" spans="1:4">
      <c r="A122" s="4" t="s">
        <v>1508</v>
      </c>
      <c r="B122" s="5" t="n">
        <v>0</v>
      </c>
      <c r="C122" s="5" t="n">
        <v>0</v>
      </c>
    </row>
    <row r="123" spans="1:4">
      <c r="A123" s="4" t="s">
        <v>1535</v>
      </c>
    </row>
    <row r="124" spans="1:4">
      <c r="A124" s="3" t="s">
        <v>1506</v>
      </c>
    </row>
    <row r="125" spans="1:4">
      <c r="A125" s="4" t="s">
        <v>1516</v>
      </c>
      <c r="B125" s="5" t="n">
        <v>2431834000</v>
      </c>
      <c r="C125" s="5" t="n">
        <v>2217282000</v>
      </c>
    </row>
    <row r="126" spans="1:4">
      <c r="A126" s="4" t="s">
        <v>1517</v>
      </c>
      <c r="B126" s="5" t="n">
        <v>6443000</v>
      </c>
      <c r="C126" s="5" t="n">
        <v>5399000</v>
      </c>
    </row>
    <row r="127" spans="1:4">
      <c r="A127" s="4" t="s">
        <v>1536</v>
      </c>
    </row>
    <row r="128" spans="1:4">
      <c r="A128" s="3" t="s">
        <v>1506</v>
      </c>
    </row>
    <row r="129" spans="1:4">
      <c r="A129" s="4" t="s">
        <v>644</v>
      </c>
      <c r="B129" s="5" t="n">
        <v>6537000</v>
      </c>
    </row>
    <row r="130" spans="1:4">
      <c r="A130" s="4" t="s">
        <v>620</v>
      </c>
      <c r="C130" s="5" t="n">
        <v>1844000</v>
      </c>
    </row>
    <row r="131" spans="1:4">
      <c r="A131" s="4" t="s">
        <v>1537</v>
      </c>
    </row>
    <row r="132" spans="1:4">
      <c r="A132" s="3" t="s">
        <v>1506</v>
      </c>
    </row>
    <row r="133" spans="1:4">
      <c r="A133" s="4" t="s">
        <v>644</v>
      </c>
      <c r="B133" s="5" t="n">
        <v>2026698000</v>
      </c>
    </row>
    <row r="134" spans="1:4">
      <c r="A134" s="4" t="s">
        <v>620</v>
      </c>
      <c r="C134" s="5" t="n">
        <v>1753736000</v>
      </c>
    </row>
    <row r="135" spans="1:4">
      <c r="A135" s="4" t="s">
        <v>1538</v>
      </c>
    </row>
    <row r="136" spans="1:4">
      <c r="A136" s="3" t="s">
        <v>1506</v>
      </c>
    </row>
    <row r="137" spans="1:4">
      <c r="A137" s="4" t="s">
        <v>644</v>
      </c>
      <c r="B137" s="5" t="n">
        <v>374974000</v>
      </c>
    </row>
    <row r="138" spans="1:4">
      <c r="A138" s="4" t="s">
        <v>620</v>
      </c>
      <c r="C138" s="5" t="n">
        <v>441015000</v>
      </c>
    </row>
    <row r="139" spans="1:4">
      <c r="A139" s="4" t="s">
        <v>1539</v>
      </c>
    </row>
    <row r="140" spans="1:4">
      <c r="A140" s="3" t="s">
        <v>1506</v>
      </c>
    </row>
    <row r="141" spans="1:4">
      <c r="A141" s="4" t="s">
        <v>656</v>
      </c>
      <c r="B141" s="5" t="n">
        <v>17086000</v>
      </c>
    </row>
    <row r="142" spans="1:4">
      <c r="A142" s="4" t="s">
        <v>620</v>
      </c>
      <c r="C142" s="5" t="n">
        <v>16674000</v>
      </c>
    </row>
    <row r="143" spans="1:4">
      <c r="A143" s="4" t="s">
        <v>1540</v>
      </c>
    </row>
    <row r="144" spans="1:4">
      <c r="A144" s="3" t="s">
        <v>1506</v>
      </c>
    </row>
    <row r="145" spans="1:4">
      <c r="A145" s="4" t="s">
        <v>1507</v>
      </c>
      <c r="B145" s="5" t="n">
        <v>6539000</v>
      </c>
      <c r="C145" s="5" t="n">
        <v>3933000</v>
      </c>
    </row>
    <row r="146" spans="1:4">
      <c r="A146" s="4" t="s">
        <v>1541</v>
      </c>
    </row>
    <row r="147" spans="1:4">
      <c r="A147" s="3" t="s">
        <v>1506</v>
      </c>
    </row>
    <row r="148" spans="1:4">
      <c r="A148" s="4" t="s">
        <v>1507</v>
      </c>
      <c r="B148" s="5" t="n">
        <v>0</v>
      </c>
      <c r="C148" s="5" t="n">
        <v>0</v>
      </c>
    </row>
    <row r="149" spans="1:4">
      <c r="A149" s="4" t="s">
        <v>1542</v>
      </c>
    </row>
    <row r="150" spans="1:4">
      <c r="A150" s="3" t="s">
        <v>1506</v>
      </c>
    </row>
    <row r="151" spans="1:4">
      <c r="A151" s="4" t="s">
        <v>1507</v>
      </c>
      <c r="B151" s="5" t="n">
        <v>0</v>
      </c>
      <c r="C151" s="5" t="n">
        <v>80000</v>
      </c>
    </row>
    <row r="152" spans="1:4">
      <c r="A152" s="4" t="s">
        <v>1508</v>
      </c>
      <c r="B152" s="5" t="n">
        <v>399000</v>
      </c>
      <c r="C152" s="5" t="n">
        <v>232000</v>
      </c>
    </row>
    <row r="153" spans="1:4">
      <c r="A153" s="4" t="s">
        <v>1543</v>
      </c>
    </row>
    <row r="154" spans="1:4">
      <c r="A154" s="3" t="s">
        <v>1506</v>
      </c>
    </row>
    <row r="155" spans="1:4">
      <c r="A155" s="4" t="s">
        <v>1508</v>
      </c>
      <c r="B155" s="5" t="n">
        <v>6044000</v>
      </c>
      <c r="C155" s="5" t="n">
        <v>5167000</v>
      </c>
    </row>
    <row r="156" spans="1:4">
      <c r="A156" s="4" t="s">
        <v>1544</v>
      </c>
    </row>
    <row r="157" spans="1:4">
      <c r="A157" s="3" t="s">
        <v>1506</v>
      </c>
    </row>
    <row r="158" spans="1:4">
      <c r="A158" s="4" t="s">
        <v>1516</v>
      </c>
      <c r="B158" s="5" t="n">
        <v>725000</v>
      </c>
      <c r="C158" s="5" t="n">
        <v>1738000</v>
      </c>
    </row>
    <row r="159" spans="1:4">
      <c r="A159" s="4" t="s">
        <v>1517</v>
      </c>
      <c r="B159" s="5" t="n">
        <v>0</v>
      </c>
      <c r="C159" s="5" t="n">
        <v>0</v>
      </c>
    </row>
    <row r="160" spans="1:4">
      <c r="A160" s="4" t="s">
        <v>1545</v>
      </c>
    </row>
    <row r="161" spans="1:4">
      <c r="A161" s="3" t="s">
        <v>1506</v>
      </c>
    </row>
    <row r="162" spans="1:4">
      <c r="A162" s="4" t="s">
        <v>644</v>
      </c>
      <c r="B162" s="5" t="n">
        <v>0</v>
      </c>
    </row>
    <row r="163" spans="1:4">
      <c r="A163" s="4" t="s">
        <v>620</v>
      </c>
      <c r="C163" s="5" t="n">
        <v>0</v>
      </c>
    </row>
    <row r="164" spans="1:4">
      <c r="A164" s="4" t="s">
        <v>1546</v>
      </c>
    </row>
    <row r="165" spans="1:4">
      <c r="A165" s="3" t="s">
        <v>1506</v>
      </c>
    </row>
    <row r="166" spans="1:4">
      <c r="A166" s="4" t="s">
        <v>644</v>
      </c>
      <c r="B166" s="5" t="n">
        <v>0</v>
      </c>
    </row>
    <row r="167" spans="1:4">
      <c r="A167" s="4" t="s">
        <v>620</v>
      </c>
      <c r="C167" s="5" t="n">
        <v>0</v>
      </c>
    </row>
    <row r="168" spans="1:4">
      <c r="A168" s="4" t="s">
        <v>1547</v>
      </c>
    </row>
    <row r="169" spans="1:4">
      <c r="A169" s="3" t="s">
        <v>1506</v>
      </c>
    </row>
    <row r="170" spans="1:4">
      <c r="A170" s="4" t="s">
        <v>644</v>
      </c>
      <c r="B170" s="5" t="n">
        <v>0</v>
      </c>
    </row>
    <row r="171" spans="1:4">
      <c r="A171" s="4" t="s">
        <v>620</v>
      </c>
      <c r="C171" s="5" t="n">
        <v>0</v>
      </c>
    </row>
    <row r="172" spans="1:4">
      <c r="A172" s="4" t="s">
        <v>1548</v>
      </c>
    </row>
    <row r="173" spans="1:4">
      <c r="A173" s="3" t="s">
        <v>1506</v>
      </c>
    </row>
    <row r="174" spans="1:4">
      <c r="A174" s="4" t="s">
        <v>656</v>
      </c>
      <c r="B174" s="5" t="n">
        <v>0</v>
      </c>
    </row>
    <row r="175" spans="1:4">
      <c r="A175" s="4" t="s">
        <v>620</v>
      </c>
      <c r="C175" s="5" t="n">
        <v>0</v>
      </c>
    </row>
    <row r="176" spans="1:4">
      <c r="A176" s="4" t="s">
        <v>1549</v>
      </c>
    </row>
    <row r="177" spans="1:4">
      <c r="A177" s="3" t="s">
        <v>1506</v>
      </c>
    </row>
    <row r="178" spans="1:4">
      <c r="A178" s="4" t="s">
        <v>1507</v>
      </c>
      <c r="B178" s="5" t="n">
        <v>0</v>
      </c>
      <c r="C178" s="5" t="n">
        <v>0</v>
      </c>
    </row>
    <row r="179" spans="1:4">
      <c r="A179" s="4" t="s">
        <v>1550</v>
      </c>
    </row>
    <row r="180" spans="1:4">
      <c r="A180" s="3" t="s">
        <v>1506</v>
      </c>
    </row>
    <row r="181" spans="1:4">
      <c r="A181" s="4" t="s">
        <v>1507</v>
      </c>
      <c r="B181" s="5" t="n">
        <v>725000</v>
      </c>
      <c r="C181" s="5" t="n">
        <v>1738000</v>
      </c>
    </row>
    <row r="182" spans="1:4">
      <c r="A182" s="4" t="s">
        <v>1551</v>
      </c>
    </row>
    <row r="183" spans="1:4">
      <c r="A183" s="3" t="s">
        <v>1506</v>
      </c>
    </row>
    <row r="184" spans="1:4">
      <c r="A184" s="4" t="s">
        <v>1507</v>
      </c>
      <c r="B184" s="5" t="n">
        <v>0</v>
      </c>
      <c r="C184" s="5" t="n">
        <v>0</v>
      </c>
    </row>
    <row r="185" spans="1:4">
      <c r="A185" s="4" t="s">
        <v>1508</v>
      </c>
      <c r="B185" s="5" t="n">
        <v>0</v>
      </c>
      <c r="C185" s="5" t="n">
        <v>0</v>
      </c>
    </row>
    <row r="186" spans="1:4">
      <c r="A186" s="4" t="s">
        <v>1552</v>
      </c>
    </row>
    <row r="187" spans="1:4">
      <c r="A187" s="3" t="s">
        <v>1506</v>
      </c>
    </row>
    <row r="188" spans="1:4">
      <c r="A188" s="4" t="s">
        <v>1508</v>
      </c>
      <c r="B188" s="6" t="n">
        <v>0</v>
      </c>
      <c r="C188"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3</v>
      </c>
      <c r="B1" s="2" t="s">
        <v>545</v>
      </c>
      <c r="J1" s="2" t="s">
        <v>1</v>
      </c>
    </row>
    <row r="2" spans="1:12">
      <c r="B2" s="2" t="s">
        <v>2</v>
      </c>
      <c r="C2" s="2" t="s">
        <v>546</v>
      </c>
      <c r="D2" s="2" t="s">
        <v>4</v>
      </c>
      <c r="E2" s="2" t="s">
        <v>547</v>
      </c>
      <c r="F2" s="2" t="s">
        <v>33</v>
      </c>
      <c r="G2" s="2" t="s">
        <v>548</v>
      </c>
      <c r="H2" s="2" t="s">
        <v>549</v>
      </c>
      <c r="I2" s="2" t="s">
        <v>550</v>
      </c>
      <c r="J2" s="2" t="s">
        <v>2</v>
      </c>
      <c r="K2" s="2" t="s">
        <v>33</v>
      </c>
      <c r="L2" s="2" t="s">
        <v>92</v>
      </c>
    </row>
    <row r="3" spans="1:12">
      <c r="A3" s="3" t="s">
        <v>1506</v>
      </c>
    </row>
    <row r="4" spans="1:12">
      <c r="A4" s="4" t="s">
        <v>49</v>
      </c>
      <c r="B4" s="6" t="n">
        <v>7258</v>
      </c>
      <c r="F4" s="6" t="n">
        <v>1977</v>
      </c>
      <c r="J4" s="6" t="n">
        <v>7258</v>
      </c>
      <c r="K4" s="6" t="n">
        <v>1977</v>
      </c>
    </row>
    <row r="5" spans="1:12">
      <c r="A5" s="4" t="s">
        <v>1554</v>
      </c>
      <c r="B5" s="5" t="n">
        <v>-9681</v>
      </c>
      <c r="C5" s="6" t="n">
        <v>-5238</v>
      </c>
      <c r="D5" s="6" t="n">
        <v>-4831</v>
      </c>
      <c r="E5" s="6" t="n">
        <v>-4263</v>
      </c>
      <c r="F5" s="5" t="n">
        <v>-5328</v>
      </c>
      <c r="G5" s="6" t="n">
        <v>-5705</v>
      </c>
      <c r="H5" s="6" t="n">
        <v>-889</v>
      </c>
      <c r="I5" s="6" t="n">
        <v>-3641</v>
      </c>
      <c r="J5" s="5" t="n">
        <v>-24013</v>
      </c>
      <c r="K5" s="5" t="n">
        <v>-15563</v>
      </c>
      <c r="L5" s="6" t="n">
        <v>-11694</v>
      </c>
    </row>
    <row r="6" spans="1:12">
      <c r="A6" s="4" t="s">
        <v>1555</v>
      </c>
    </row>
    <row r="7" spans="1:12">
      <c r="A7" s="3" t="s">
        <v>1506</v>
      </c>
    </row>
    <row r="8" spans="1:12">
      <c r="A8" s="4" t="s">
        <v>43</v>
      </c>
      <c r="B8" s="5" t="n">
        <v>0</v>
      </c>
      <c r="F8" s="5" t="n">
        <v>0</v>
      </c>
      <c r="J8" s="5" t="n">
        <v>0</v>
      </c>
      <c r="K8" s="5" t="n">
        <v>0</v>
      </c>
    </row>
    <row r="9" spans="1:12">
      <c r="A9" s="4" t="s">
        <v>1556</v>
      </c>
    </row>
    <row r="10" spans="1:12">
      <c r="A10" s="3" t="s">
        <v>1506</v>
      </c>
    </row>
    <row r="11" spans="1:12">
      <c r="A11" s="4" t="s">
        <v>43</v>
      </c>
      <c r="B11" s="5" t="n">
        <v>52577</v>
      </c>
      <c r="F11" s="5" t="n">
        <v>44560</v>
      </c>
      <c r="J11" s="5" t="n">
        <v>52577</v>
      </c>
      <c r="K11" s="5" t="n">
        <v>44560</v>
      </c>
    </row>
    <row r="12" spans="1:12">
      <c r="A12" s="4" t="s">
        <v>1557</v>
      </c>
    </row>
    <row r="13" spans="1:12">
      <c r="A13" s="3" t="s">
        <v>1506</v>
      </c>
    </row>
    <row r="14" spans="1:12">
      <c r="A14" s="4" t="s">
        <v>43</v>
      </c>
      <c r="B14" s="5" t="n">
        <v>67224</v>
      </c>
      <c r="F14" s="5" t="n">
        <v>0</v>
      </c>
      <c r="J14" s="5" t="n">
        <v>67224</v>
      </c>
      <c r="K14" s="5" t="n">
        <v>0</v>
      </c>
    </row>
    <row r="15" spans="1:12">
      <c r="A15" s="4" t="s">
        <v>1558</v>
      </c>
    </row>
    <row r="16" spans="1:12">
      <c r="A16" s="3" t="s">
        <v>1506</v>
      </c>
    </row>
    <row r="17" spans="1:12">
      <c r="A17" s="4" t="s">
        <v>1559</v>
      </c>
      <c r="B17" s="5" t="n">
        <v>25509</v>
      </c>
      <c r="F17" s="5" t="n">
        <v>23469</v>
      </c>
      <c r="J17" s="5" t="n">
        <v>25509</v>
      </c>
      <c r="K17" s="5" t="n">
        <v>23469</v>
      </c>
    </row>
    <row r="18" spans="1:12">
      <c r="A18" s="4" t="s">
        <v>43</v>
      </c>
      <c r="B18" s="5" t="n">
        <v>119801</v>
      </c>
      <c r="F18" s="5" t="n">
        <v>44560</v>
      </c>
      <c r="J18" s="5" t="n">
        <v>119801</v>
      </c>
      <c r="K18" s="5" t="n">
        <v>44560</v>
      </c>
    </row>
    <row r="19" spans="1:12">
      <c r="A19" s="4" t="s">
        <v>1560</v>
      </c>
      <c r="B19" s="5" t="n">
        <v>6153</v>
      </c>
      <c r="F19" s="5" t="n">
        <v>10777</v>
      </c>
      <c r="J19" s="5" t="n">
        <v>6153</v>
      </c>
      <c r="K19" s="5" t="n">
        <v>10777</v>
      </c>
    </row>
    <row r="20" spans="1:12">
      <c r="A20" s="4" t="s">
        <v>49</v>
      </c>
      <c r="B20" s="5" t="n">
        <v>7258</v>
      </c>
      <c r="F20" s="5" t="n">
        <v>1977</v>
      </c>
      <c r="J20" s="5" t="n">
        <v>7258</v>
      </c>
      <c r="K20" s="5" t="n">
        <v>1977</v>
      </c>
    </row>
    <row r="21" spans="1:12">
      <c r="A21" s="4" t="s">
        <v>1561</v>
      </c>
    </row>
    <row r="22" spans="1:12">
      <c r="A22" s="3" t="s">
        <v>1506</v>
      </c>
    </row>
    <row r="23" spans="1:12">
      <c r="A23" s="4" t="s">
        <v>1559</v>
      </c>
      <c r="B23" s="5" t="n">
        <v>1307</v>
      </c>
      <c r="F23" s="5" t="n">
        <v>3469</v>
      </c>
      <c r="J23" s="5" t="n">
        <v>1307</v>
      </c>
      <c r="K23" s="5" t="n">
        <v>3469</v>
      </c>
    </row>
    <row r="24" spans="1:12">
      <c r="A24" s="4" t="s">
        <v>43</v>
      </c>
      <c r="B24" s="5" t="n">
        <v>-1870</v>
      </c>
      <c r="F24" s="5" t="n">
        <v>190</v>
      </c>
      <c r="J24" s="5" t="n">
        <v>-1870</v>
      </c>
      <c r="K24" s="5" t="n">
        <v>190</v>
      </c>
    </row>
    <row r="25" spans="1:12">
      <c r="A25" s="4" t="s">
        <v>1560</v>
      </c>
      <c r="B25" s="5" t="n">
        <v>2647</v>
      </c>
      <c r="F25" s="5" t="n">
        <v>737</v>
      </c>
      <c r="J25" s="5" t="n">
        <v>2647</v>
      </c>
      <c r="K25" s="5" t="n">
        <v>737</v>
      </c>
    </row>
    <row r="26" spans="1:12">
      <c r="A26" s="4" t="s">
        <v>49</v>
      </c>
      <c r="B26" s="5" t="n">
        <v>59</v>
      </c>
      <c r="F26" s="5" t="n">
        <v>192</v>
      </c>
      <c r="J26" s="5" t="n">
        <v>59</v>
      </c>
      <c r="K26" s="5" t="n">
        <v>192</v>
      </c>
    </row>
    <row r="27" spans="1:12">
      <c r="A27" s="4" t="s">
        <v>1562</v>
      </c>
    </row>
    <row r="28" spans="1:12">
      <c r="A28" s="3" t="s">
        <v>1506</v>
      </c>
    </row>
    <row r="29" spans="1:12">
      <c r="A29" s="4" t="s">
        <v>1559</v>
      </c>
      <c r="B29" s="5" t="n">
        <v>0</v>
      </c>
      <c r="F29" s="5" t="n">
        <v>0</v>
      </c>
      <c r="J29" s="5" t="n">
        <v>0</v>
      </c>
      <c r="K29" s="5" t="n">
        <v>0</v>
      </c>
    </row>
    <row r="30" spans="1:12">
      <c r="A30" s="4" t="s">
        <v>43</v>
      </c>
      <c r="B30" s="5" t="n">
        <v>0</v>
      </c>
      <c r="F30" s="5" t="n">
        <v>0</v>
      </c>
      <c r="J30" s="5" t="n">
        <v>0</v>
      </c>
      <c r="K30" s="5" t="n">
        <v>0</v>
      </c>
    </row>
    <row r="31" spans="1:12">
      <c r="A31" s="4" t="s">
        <v>1560</v>
      </c>
      <c r="B31" s="5" t="n">
        <v>0</v>
      </c>
      <c r="F31" s="5" t="n">
        <v>0</v>
      </c>
      <c r="J31" s="5" t="n">
        <v>0</v>
      </c>
      <c r="K31" s="5" t="n">
        <v>0</v>
      </c>
    </row>
    <row r="32" spans="1:12">
      <c r="A32" s="4" t="s">
        <v>49</v>
      </c>
      <c r="B32" s="5" t="n">
        <v>0</v>
      </c>
      <c r="F32" s="5" t="n">
        <v>0</v>
      </c>
      <c r="J32" s="5" t="n">
        <v>0</v>
      </c>
      <c r="K32" s="5" t="n">
        <v>0</v>
      </c>
    </row>
    <row r="33" spans="1:12">
      <c r="A33" s="4" t="s">
        <v>1563</v>
      </c>
    </row>
    <row r="34" spans="1:12">
      <c r="A34" s="3" t="s">
        <v>1506</v>
      </c>
    </row>
    <row r="35" spans="1:12">
      <c r="A35" s="4" t="s">
        <v>1559</v>
      </c>
      <c r="B35" s="5" t="n">
        <v>0</v>
      </c>
      <c r="F35" s="5" t="n">
        <v>0</v>
      </c>
      <c r="J35" s="5" t="n">
        <v>0</v>
      </c>
      <c r="K35" s="5" t="n">
        <v>0</v>
      </c>
    </row>
    <row r="36" spans="1:12">
      <c r="A36" s="4" t="s">
        <v>43</v>
      </c>
      <c r="B36" s="5" t="n">
        <v>52577</v>
      </c>
      <c r="F36" s="5" t="n">
        <v>44560</v>
      </c>
      <c r="J36" s="5" t="n">
        <v>52577</v>
      </c>
      <c r="K36" s="5" t="n">
        <v>44560</v>
      </c>
    </row>
    <row r="37" spans="1:12">
      <c r="A37" s="4" t="s">
        <v>1560</v>
      </c>
      <c r="B37" s="5" t="n">
        <v>0</v>
      </c>
      <c r="F37" s="5" t="n">
        <v>0</v>
      </c>
      <c r="J37" s="5" t="n">
        <v>0</v>
      </c>
      <c r="K37" s="5" t="n">
        <v>0</v>
      </c>
    </row>
    <row r="38" spans="1:12">
      <c r="A38" s="4" t="s">
        <v>49</v>
      </c>
      <c r="B38" s="5" t="n">
        <v>0</v>
      </c>
      <c r="F38" s="5" t="n">
        <v>0</v>
      </c>
      <c r="J38" s="5" t="n">
        <v>0</v>
      </c>
      <c r="K38" s="5" t="n">
        <v>0</v>
      </c>
    </row>
    <row r="39" spans="1:12">
      <c r="A39" s="4" t="s">
        <v>1564</v>
      </c>
    </row>
    <row r="40" spans="1:12">
      <c r="A40" s="3" t="s">
        <v>1506</v>
      </c>
    </row>
    <row r="41" spans="1:12">
      <c r="A41" s="4" t="s">
        <v>1559</v>
      </c>
      <c r="B41" s="5" t="n">
        <v>25509</v>
      </c>
      <c r="F41" s="5" t="n">
        <v>23469</v>
      </c>
      <c r="J41" s="5" t="n">
        <v>25509</v>
      </c>
      <c r="K41" s="5" t="n">
        <v>23469</v>
      </c>
    </row>
    <row r="42" spans="1:12">
      <c r="A42" s="4" t="s">
        <v>43</v>
      </c>
      <c r="B42" s="5" t="n">
        <v>67224</v>
      </c>
      <c r="F42" s="5" t="n">
        <v>0</v>
      </c>
      <c r="J42" s="5" t="n">
        <v>67224</v>
      </c>
      <c r="K42" s="5" t="n">
        <v>0</v>
      </c>
    </row>
    <row r="43" spans="1:12">
      <c r="A43" s="4" t="s">
        <v>1560</v>
      </c>
      <c r="B43" s="5" t="n">
        <v>6153</v>
      </c>
      <c r="F43" s="5" t="n">
        <v>10777</v>
      </c>
      <c r="J43" s="5" t="n">
        <v>6153</v>
      </c>
      <c r="K43" s="5" t="n">
        <v>10777</v>
      </c>
    </row>
    <row r="44" spans="1:12">
      <c r="A44" s="4" t="s">
        <v>49</v>
      </c>
      <c r="B44" s="5" t="n">
        <v>7258</v>
      </c>
      <c r="F44" s="5" t="n">
        <v>1977</v>
      </c>
      <c r="J44" s="5" t="n">
        <v>7258</v>
      </c>
      <c r="K44" s="5" t="n">
        <v>1977</v>
      </c>
    </row>
    <row r="45" spans="1:12">
      <c r="A45" s="4" t="s">
        <v>1554</v>
      </c>
      <c r="J45" s="5" t="n">
        <v>953</v>
      </c>
    </row>
    <row r="46" spans="1:12">
      <c r="A46" s="4" t="s">
        <v>1565</v>
      </c>
    </row>
    <row r="47" spans="1:12">
      <c r="A47" s="3" t="s">
        <v>1506</v>
      </c>
    </row>
    <row r="48" spans="1:12">
      <c r="A48" s="4" t="s">
        <v>1566</v>
      </c>
      <c r="B48" s="5" t="n">
        <v>7143</v>
      </c>
      <c r="F48" s="5" t="n">
        <v>291</v>
      </c>
      <c r="J48" s="5" t="n">
        <v>7143</v>
      </c>
      <c r="K48" s="5" t="n">
        <v>291</v>
      </c>
    </row>
    <row r="49" spans="1:12">
      <c r="A49" s="4" t="s">
        <v>1567</v>
      </c>
    </row>
    <row r="50" spans="1:12">
      <c r="A50" s="3" t="s">
        <v>1506</v>
      </c>
    </row>
    <row r="51" spans="1:12">
      <c r="A51" s="4" t="s">
        <v>1566</v>
      </c>
      <c r="B51" s="5" t="n">
        <v>58</v>
      </c>
      <c r="F51" s="5" t="n">
        <v>-21</v>
      </c>
      <c r="J51" s="5" t="n">
        <v>58</v>
      </c>
      <c r="K51" s="5" t="n">
        <v>-21</v>
      </c>
    </row>
    <row r="52" spans="1:12">
      <c r="A52" s="4" t="s">
        <v>1568</v>
      </c>
    </row>
    <row r="53" spans="1:12">
      <c r="A53" s="3" t="s">
        <v>1506</v>
      </c>
    </row>
    <row r="54" spans="1:12">
      <c r="A54" s="4" t="s">
        <v>1566</v>
      </c>
      <c r="B54" s="5" t="n">
        <v>0</v>
      </c>
      <c r="F54" s="5" t="n">
        <v>0</v>
      </c>
      <c r="J54" s="5" t="n">
        <v>0</v>
      </c>
      <c r="K54" s="5" t="n">
        <v>0</v>
      </c>
    </row>
    <row r="55" spans="1:12">
      <c r="A55" s="4" t="s">
        <v>1569</v>
      </c>
    </row>
    <row r="56" spans="1:12">
      <c r="A56" s="3" t="s">
        <v>1506</v>
      </c>
    </row>
    <row r="57" spans="1:12">
      <c r="A57" s="4" t="s">
        <v>1566</v>
      </c>
      <c r="B57" s="5" t="n">
        <v>0</v>
      </c>
      <c r="F57" s="5" t="n">
        <v>0</v>
      </c>
      <c r="J57" s="5" t="n">
        <v>0</v>
      </c>
      <c r="K57" s="5" t="n">
        <v>0</v>
      </c>
    </row>
    <row r="58" spans="1:12">
      <c r="A58" s="4" t="s">
        <v>1570</v>
      </c>
    </row>
    <row r="59" spans="1:12">
      <c r="A59" s="3" t="s">
        <v>1506</v>
      </c>
    </row>
    <row r="60" spans="1:12">
      <c r="A60" s="4" t="s">
        <v>1566</v>
      </c>
      <c r="B60" s="5" t="n">
        <v>7143</v>
      </c>
      <c r="F60" s="5" t="n">
        <v>291</v>
      </c>
      <c r="J60" s="5" t="n">
        <v>7143</v>
      </c>
      <c r="K60" s="5" t="n">
        <v>291</v>
      </c>
    </row>
    <row r="61" spans="1:12">
      <c r="A61" s="4" t="s">
        <v>1571</v>
      </c>
    </row>
    <row r="62" spans="1:12">
      <c r="A62" s="3" t="s">
        <v>1506</v>
      </c>
    </row>
    <row r="63" spans="1:12">
      <c r="A63" s="4" t="s">
        <v>1559</v>
      </c>
      <c r="B63" s="5" t="n">
        <v>12932</v>
      </c>
      <c r="F63" s="5" t="n">
        <v>3212</v>
      </c>
      <c r="J63" s="5" t="n">
        <v>12932</v>
      </c>
      <c r="K63" s="5" t="n">
        <v>3212</v>
      </c>
    </row>
    <row r="64" spans="1:12">
      <c r="A64" s="4" t="s">
        <v>1572</v>
      </c>
    </row>
    <row r="65" spans="1:12">
      <c r="A65" s="3" t="s">
        <v>1506</v>
      </c>
    </row>
    <row r="66" spans="1:12">
      <c r="A66" s="4" t="s">
        <v>1559</v>
      </c>
      <c r="B66" s="5" t="n">
        <v>660</v>
      </c>
      <c r="F66" s="5" t="n">
        <v>1119</v>
      </c>
      <c r="J66" s="5" t="n">
        <v>660</v>
      </c>
      <c r="K66" s="5" t="n">
        <v>1119</v>
      </c>
    </row>
    <row r="67" spans="1:12">
      <c r="A67" s="4" t="s">
        <v>1573</v>
      </c>
    </row>
    <row r="68" spans="1:12">
      <c r="A68" s="3" t="s">
        <v>1506</v>
      </c>
    </row>
    <row r="69" spans="1:12">
      <c r="A69" s="4" t="s">
        <v>1559</v>
      </c>
      <c r="B69" s="5" t="n">
        <v>0</v>
      </c>
      <c r="F69" s="5" t="n">
        <v>0</v>
      </c>
      <c r="J69" s="5" t="n">
        <v>0</v>
      </c>
      <c r="K69" s="5" t="n">
        <v>0</v>
      </c>
    </row>
    <row r="70" spans="1:12">
      <c r="A70" s="4" t="s">
        <v>1574</v>
      </c>
    </row>
    <row r="71" spans="1:12">
      <c r="A71" s="3" t="s">
        <v>1506</v>
      </c>
    </row>
    <row r="72" spans="1:12">
      <c r="A72" s="4" t="s">
        <v>1559</v>
      </c>
      <c r="B72" s="5" t="n">
        <v>0</v>
      </c>
      <c r="F72" s="5" t="n">
        <v>0</v>
      </c>
      <c r="J72" s="5" t="n">
        <v>0</v>
      </c>
      <c r="K72" s="5" t="n">
        <v>0</v>
      </c>
    </row>
    <row r="73" spans="1:12">
      <c r="A73" s="4" t="s">
        <v>1575</v>
      </c>
    </row>
    <row r="74" spans="1:12">
      <c r="A74" s="3" t="s">
        <v>1506</v>
      </c>
    </row>
    <row r="75" spans="1:12">
      <c r="A75" s="4" t="s">
        <v>1559</v>
      </c>
      <c r="B75" s="5" t="n">
        <v>12932</v>
      </c>
      <c r="F75" s="5" t="n">
        <v>3212</v>
      </c>
      <c r="J75" s="5" t="n">
        <v>12932</v>
      </c>
      <c r="K75" s="5" t="n">
        <v>3212</v>
      </c>
    </row>
    <row r="76" spans="1:12">
      <c r="A76" s="4" t="s">
        <v>1576</v>
      </c>
    </row>
    <row r="77" spans="1:12">
      <c r="A77" s="3" t="s">
        <v>1506</v>
      </c>
    </row>
    <row r="78" spans="1:12">
      <c r="A78" s="4" t="s">
        <v>1559</v>
      </c>
      <c r="B78" s="5" t="n">
        <v>405</v>
      </c>
      <c r="F78" s="5" t="n">
        <v>9480</v>
      </c>
      <c r="J78" s="5" t="n">
        <v>405</v>
      </c>
      <c r="K78" s="5" t="n">
        <v>9480</v>
      </c>
    </row>
    <row r="79" spans="1:12">
      <c r="A79" s="4" t="s">
        <v>1577</v>
      </c>
    </row>
    <row r="80" spans="1:12">
      <c r="A80" s="3" t="s">
        <v>1506</v>
      </c>
    </row>
    <row r="81" spans="1:12">
      <c r="A81" s="4" t="s">
        <v>1559</v>
      </c>
      <c r="B81" s="5" t="n">
        <v>72</v>
      </c>
      <c r="F81" s="5" t="n">
        <v>322</v>
      </c>
      <c r="J81" s="5" t="n">
        <v>72</v>
      </c>
      <c r="K81" s="5" t="n">
        <v>322</v>
      </c>
    </row>
    <row r="82" spans="1:12">
      <c r="A82" s="4" t="s">
        <v>1578</v>
      </c>
    </row>
    <row r="83" spans="1:12">
      <c r="A83" s="3" t="s">
        <v>1506</v>
      </c>
    </row>
    <row r="84" spans="1:12">
      <c r="A84" s="4" t="s">
        <v>1559</v>
      </c>
      <c r="B84" s="5" t="n">
        <v>0</v>
      </c>
      <c r="F84" s="5" t="n">
        <v>0</v>
      </c>
      <c r="J84" s="5" t="n">
        <v>0</v>
      </c>
      <c r="K84" s="5" t="n">
        <v>0</v>
      </c>
    </row>
    <row r="85" spans="1:12">
      <c r="A85" s="4" t="s">
        <v>1579</v>
      </c>
    </row>
    <row r="86" spans="1:12">
      <c r="A86" s="3" t="s">
        <v>1506</v>
      </c>
    </row>
    <row r="87" spans="1:12">
      <c r="A87" s="4" t="s">
        <v>1559</v>
      </c>
      <c r="B87" s="5" t="n">
        <v>0</v>
      </c>
      <c r="F87" s="5" t="n">
        <v>0</v>
      </c>
      <c r="J87" s="5" t="n">
        <v>0</v>
      </c>
      <c r="K87" s="5" t="n">
        <v>0</v>
      </c>
    </row>
    <row r="88" spans="1:12">
      <c r="A88" s="4" t="s">
        <v>1580</v>
      </c>
    </row>
    <row r="89" spans="1:12">
      <c r="A89" s="3" t="s">
        <v>1506</v>
      </c>
    </row>
    <row r="90" spans="1:12">
      <c r="A90" s="4" t="s">
        <v>1559</v>
      </c>
      <c r="B90" s="5" t="n">
        <v>405</v>
      </c>
      <c r="F90" s="5" t="n">
        <v>9480</v>
      </c>
      <c r="J90" s="5" t="n">
        <v>405</v>
      </c>
      <c r="K90" s="5" t="n">
        <v>9480</v>
      </c>
    </row>
    <row r="91" spans="1:12">
      <c r="A91" s="4" t="s">
        <v>1581</v>
      </c>
    </row>
    <row r="92" spans="1:12">
      <c r="A92" s="3" t="s">
        <v>1506</v>
      </c>
    </row>
    <row r="93" spans="1:12">
      <c r="A93" s="4" t="s">
        <v>1559</v>
      </c>
      <c r="B93" s="5" t="n">
        <v>11070</v>
      </c>
      <c r="F93" s="5" t="n">
        <v>8406</v>
      </c>
      <c r="J93" s="5" t="n">
        <v>11070</v>
      </c>
      <c r="K93" s="5" t="n">
        <v>8406</v>
      </c>
    </row>
    <row r="94" spans="1:12">
      <c r="A94" s="4" t="s">
        <v>1582</v>
      </c>
    </row>
    <row r="95" spans="1:12">
      <c r="A95" s="3" t="s">
        <v>1506</v>
      </c>
    </row>
    <row r="96" spans="1:12">
      <c r="A96" s="4" t="s">
        <v>1559</v>
      </c>
      <c r="B96" s="5" t="n">
        <v>575</v>
      </c>
      <c r="F96" s="5" t="n">
        <v>2028</v>
      </c>
      <c r="J96" s="5" t="n">
        <v>575</v>
      </c>
      <c r="K96" s="5" t="n">
        <v>2028</v>
      </c>
    </row>
    <row r="97" spans="1:12">
      <c r="A97" s="4" t="s">
        <v>1583</v>
      </c>
    </row>
    <row r="98" spans="1:12">
      <c r="A98" s="3" t="s">
        <v>1506</v>
      </c>
    </row>
    <row r="99" spans="1:12">
      <c r="A99" s="4" t="s">
        <v>1559</v>
      </c>
      <c r="B99" s="5" t="n">
        <v>0</v>
      </c>
      <c r="F99" s="5" t="n">
        <v>0</v>
      </c>
      <c r="J99" s="5" t="n">
        <v>0</v>
      </c>
      <c r="K99" s="5" t="n">
        <v>0</v>
      </c>
    </row>
    <row r="100" spans="1:12">
      <c r="A100" s="4" t="s">
        <v>1584</v>
      </c>
    </row>
    <row r="101" spans="1:12">
      <c r="A101" s="3" t="s">
        <v>1506</v>
      </c>
    </row>
    <row r="102" spans="1:12">
      <c r="A102" s="4" t="s">
        <v>1559</v>
      </c>
      <c r="B102" s="5" t="n">
        <v>0</v>
      </c>
      <c r="F102" s="5" t="n">
        <v>0</v>
      </c>
      <c r="J102" s="5" t="n">
        <v>0</v>
      </c>
      <c r="K102" s="5" t="n">
        <v>0</v>
      </c>
    </row>
    <row r="103" spans="1:12">
      <c r="A103" s="4" t="s">
        <v>1585</v>
      </c>
    </row>
    <row r="104" spans="1:12">
      <c r="A104" s="3" t="s">
        <v>1506</v>
      </c>
    </row>
    <row r="105" spans="1:12">
      <c r="A105" s="4" t="s">
        <v>1559</v>
      </c>
      <c r="B105" s="5" t="n">
        <v>11070</v>
      </c>
      <c r="F105" s="5" t="n">
        <v>8406</v>
      </c>
      <c r="J105" s="5" t="n">
        <v>11070</v>
      </c>
      <c r="K105" s="5" t="n">
        <v>8406</v>
      </c>
    </row>
    <row r="106" spans="1:12">
      <c r="A106" s="4" t="s">
        <v>1586</v>
      </c>
    </row>
    <row r="107" spans="1:12">
      <c r="A107" s="3" t="s">
        <v>1506</v>
      </c>
    </row>
    <row r="108" spans="1:12">
      <c r="A108" s="4" t="s">
        <v>1559</v>
      </c>
      <c r="B108" s="5" t="n">
        <v>478</v>
      </c>
      <c r="F108" s="5" t="n">
        <v>1137</v>
      </c>
      <c r="J108" s="5" t="n">
        <v>478</v>
      </c>
      <c r="K108" s="5" t="n">
        <v>1137</v>
      </c>
    </row>
    <row r="109" spans="1:12">
      <c r="A109" s="4" t="s">
        <v>1587</v>
      </c>
    </row>
    <row r="110" spans="1:12">
      <c r="A110" s="3" t="s">
        <v>1506</v>
      </c>
    </row>
    <row r="111" spans="1:12">
      <c r="A111" s="4" t="s">
        <v>1559</v>
      </c>
      <c r="B111" s="5" t="n">
        <v>0</v>
      </c>
      <c r="F111" s="5" t="n">
        <v>0</v>
      </c>
      <c r="J111" s="5" t="n">
        <v>0</v>
      </c>
      <c r="K111" s="5" t="n">
        <v>0</v>
      </c>
    </row>
    <row r="112" spans="1:12">
      <c r="A112" s="4" t="s">
        <v>1588</v>
      </c>
    </row>
    <row r="113" spans="1:12">
      <c r="A113" s="3" t="s">
        <v>1506</v>
      </c>
    </row>
    <row r="114" spans="1:12">
      <c r="A114" s="4" t="s">
        <v>1559</v>
      </c>
      <c r="B114" s="5" t="n">
        <v>0</v>
      </c>
      <c r="F114" s="5" t="n">
        <v>0</v>
      </c>
      <c r="J114" s="5" t="n">
        <v>0</v>
      </c>
      <c r="K114" s="5" t="n">
        <v>0</v>
      </c>
    </row>
    <row r="115" spans="1:12">
      <c r="A115" s="4" t="s">
        <v>1589</v>
      </c>
    </row>
    <row r="116" spans="1:12">
      <c r="A116" s="3" t="s">
        <v>1506</v>
      </c>
    </row>
    <row r="117" spans="1:12">
      <c r="A117" s="4" t="s">
        <v>1559</v>
      </c>
      <c r="B117" s="5" t="n">
        <v>0</v>
      </c>
      <c r="F117" s="5" t="n">
        <v>0</v>
      </c>
      <c r="J117" s="5" t="n">
        <v>0</v>
      </c>
      <c r="K117" s="5" t="n">
        <v>0</v>
      </c>
    </row>
    <row r="118" spans="1:12">
      <c r="A118" s="4" t="s">
        <v>1590</v>
      </c>
    </row>
    <row r="119" spans="1:12">
      <c r="A119" s="3" t="s">
        <v>1506</v>
      </c>
    </row>
    <row r="120" spans="1:12">
      <c r="A120" s="4" t="s">
        <v>1559</v>
      </c>
      <c r="B120" s="5" t="n">
        <v>478</v>
      </c>
      <c r="F120" s="5" t="n">
        <v>1137</v>
      </c>
      <c r="J120" s="5" t="n">
        <v>478</v>
      </c>
      <c r="K120" s="5" t="n">
        <v>1137</v>
      </c>
    </row>
    <row r="121" spans="1:12">
      <c r="A121" s="4" t="s">
        <v>1591</v>
      </c>
    </row>
    <row r="122" spans="1:12">
      <c r="A122" s="3" t="s">
        <v>1506</v>
      </c>
    </row>
    <row r="123" spans="1:12">
      <c r="A123" s="4" t="s">
        <v>1559</v>
      </c>
      <c r="B123" s="5" t="n">
        <v>624</v>
      </c>
      <c r="F123" s="5" t="n">
        <v>1234</v>
      </c>
      <c r="J123" s="5" t="n">
        <v>624</v>
      </c>
      <c r="K123" s="5" t="n">
        <v>1234</v>
      </c>
    </row>
    <row r="124" spans="1:12">
      <c r="A124" s="4" t="s">
        <v>1592</v>
      </c>
    </row>
    <row r="125" spans="1:12">
      <c r="A125" s="3" t="s">
        <v>1506</v>
      </c>
    </row>
    <row r="126" spans="1:12">
      <c r="A126" s="4" t="s">
        <v>1559</v>
      </c>
      <c r="B126" s="5" t="n">
        <v>0</v>
      </c>
      <c r="F126" s="5" t="n">
        <v>0</v>
      </c>
      <c r="J126" s="5" t="n">
        <v>0</v>
      </c>
      <c r="K126" s="5" t="n">
        <v>0</v>
      </c>
    </row>
    <row r="127" spans="1:12">
      <c r="A127" s="4" t="s">
        <v>1593</v>
      </c>
    </row>
    <row r="128" spans="1:12">
      <c r="A128" s="3" t="s">
        <v>1506</v>
      </c>
    </row>
    <row r="129" spans="1:12">
      <c r="A129" s="4" t="s">
        <v>1559</v>
      </c>
      <c r="B129" s="5" t="n">
        <v>0</v>
      </c>
      <c r="F129" s="5" t="n">
        <v>0</v>
      </c>
      <c r="J129" s="5" t="n">
        <v>0</v>
      </c>
      <c r="K129" s="5" t="n">
        <v>0</v>
      </c>
    </row>
    <row r="130" spans="1:12">
      <c r="A130" s="4" t="s">
        <v>1594</v>
      </c>
    </row>
    <row r="131" spans="1:12">
      <c r="A131" s="3" t="s">
        <v>1506</v>
      </c>
    </row>
    <row r="132" spans="1:12">
      <c r="A132" s="4" t="s">
        <v>1559</v>
      </c>
      <c r="B132" s="5" t="n">
        <v>0</v>
      </c>
      <c r="F132" s="5" t="n">
        <v>0</v>
      </c>
      <c r="J132" s="5" t="n">
        <v>0</v>
      </c>
      <c r="K132" s="5" t="n">
        <v>0</v>
      </c>
    </row>
    <row r="133" spans="1:12">
      <c r="A133" s="4" t="s">
        <v>1595</v>
      </c>
    </row>
    <row r="134" spans="1:12">
      <c r="A134" s="3" t="s">
        <v>1506</v>
      </c>
    </row>
    <row r="135" spans="1:12">
      <c r="A135" s="4" t="s">
        <v>1559</v>
      </c>
      <c r="B135" s="6" t="n">
        <v>624</v>
      </c>
      <c r="F135" s="6" t="n">
        <v>1234</v>
      </c>
      <c r="J135" s="6" t="n">
        <v>624</v>
      </c>
      <c r="K135" s="6" t="n">
        <v>1234</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96</v>
      </c>
      <c r="B1" s="2" t="s">
        <v>1</v>
      </c>
    </row>
    <row r="2" spans="1:3">
      <c r="B2" s="2" t="s">
        <v>581</v>
      </c>
      <c r="C2" s="2" t="s">
        <v>582</v>
      </c>
    </row>
    <row r="3" spans="1:3">
      <c r="A3" s="3" t="s">
        <v>1597</v>
      </c>
    </row>
    <row r="4" spans="1:3">
      <c r="A4" s="4" t="s">
        <v>620</v>
      </c>
      <c r="C4" s="6" t="n">
        <v>2216753</v>
      </c>
    </row>
    <row r="5" spans="1:3">
      <c r="A5" s="4" t="s">
        <v>49</v>
      </c>
      <c r="B5" s="6" t="n">
        <v>7258</v>
      </c>
      <c r="C5" s="6" t="n">
        <v>1977</v>
      </c>
    </row>
    <row r="6" spans="1:3">
      <c r="A6" s="4" t="s">
        <v>907</v>
      </c>
    </row>
    <row r="7" spans="1:3">
      <c r="A7" s="3" t="s">
        <v>1597</v>
      </c>
    </row>
    <row r="8" spans="1:3">
      <c r="A8" s="4" t="s">
        <v>1598</v>
      </c>
      <c r="B8" s="4" t="s">
        <v>910</v>
      </c>
      <c r="C8" s="4" t="s">
        <v>911</v>
      </c>
    </row>
    <row r="9" spans="1:3">
      <c r="A9" s="4" t="s">
        <v>912</v>
      </c>
    </row>
    <row r="10" spans="1:3">
      <c r="A10" s="3" t="s">
        <v>1597</v>
      </c>
    </row>
    <row r="11" spans="1:3">
      <c r="A11" s="4" t="s">
        <v>1598</v>
      </c>
      <c r="B11" s="4" t="s">
        <v>915</v>
      </c>
      <c r="C11" s="4" t="s">
        <v>916</v>
      </c>
    </row>
    <row r="12" spans="1:3">
      <c r="A12" s="4" t="s">
        <v>1523</v>
      </c>
    </row>
    <row r="13" spans="1:3">
      <c r="A13" s="3" t="s">
        <v>1597</v>
      </c>
    </row>
    <row r="14" spans="1:3">
      <c r="A14" s="4" t="s">
        <v>1507</v>
      </c>
      <c r="B14" s="6" t="n">
        <v>725</v>
      </c>
      <c r="C14" s="6" t="n">
        <v>1738</v>
      </c>
    </row>
    <row r="15" spans="1:3">
      <c r="A15" s="14" t="n">
        <v>3</v>
      </c>
    </row>
    <row r="16" spans="1:3">
      <c r="A16" s="3" t="s">
        <v>1597</v>
      </c>
    </row>
    <row r="17" spans="1:3">
      <c r="A17" s="4" t="s">
        <v>43</v>
      </c>
      <c r="B17" s="5" t="n">
        <v>67224</v>
      </c>
      <c r="C17" s="5" t="n">
        <v>0</v>
      </c>
    </row>
    <row r="18" spans="1:3">
      <c r="A18" s="4" t="s">
        <v>620</v>
      </c>
      <c r="B18" s="5" t="n">
        <v>0</v>
      </c>
      <c r="C18" s="5" t="n">
        <v>0</v>
      </c>
    </row>
    <row r="19" spans="1:3">
      <c r="A19" s="4" t="s">
        <v>1507</v>
      </c>
      <c r="B19" s="5" t="n">
        <v>0</v>
      </c>
      <c r="C19" s="5" t="n">
        <v>0</v>
      </c>
    </row>
    <row r="20" spans="1:3">
      <c r="A20" s="4" t="s">
        <v>1513</v>
      </c>
    </row>
    <row r="21" spans="1:3">
      <c r="A21" s="3" t="s">
        <v>1597</v>
      </c>
    </row>
    <row r="22" spans="1:3">
      <c r="A22" s="4" t="s">
        <v>1507</v>
      </c>
      <c r="B22" s="5" t="n">
        <v>725</v>
      </c>
      <c r="C22" s="5" t="n">
        <v>1738</v>
      </c>
    </row>
    <row r="23" spans="1:3">
      <c r="A23" s="4" t="s">
        <v>1599</v>
      </c>
    </row>
    <row r="24" spans="1:3">
      <c r="A24" s="3" t="s">
        <v>1597</v>
      </c>
    </row>
    <row r="25" spans="1:3">
      <c r="A25" s="4" t="s">
        <v>1507</v>
      </c>
      <c r="B25" s="5" t="n">
        <v>725</v>
      </c>
      <c r="C25" s="5" t="n">
        <v>1738</v>
      </c>
    </row>
    <row r="26" spans="1:3">
      <c r="A26" s="4" t="s">
        <v>1600</v>
      </c>
    </row>
    <row r="27" spans="1:3">
      <c r="A27" s="3" t="s">
        <v>1597</v>
      </c>
    </row>
    <row r="28" spans="1:3">
      <c r="A28" s="4" t="s">
        <v>43</v>
      </c>
      <c r="B28" s="5" t="n">
        <v>67224</v>
      </c>
    </row>
    <row r="29" spans="1:3">
      <c r="A29" s="4" t="s">
        <v>1566</v>
      </c>
      <c r="B29" s="6" t="n">
        <v>7143</v>
      </c>
    </row>
    <row r="30" spans="1:3">
      <c r="A30" s="4" t="s">
        <v>1601</v>
      </c>
    </row>
    <row r="31" spans="1:3">
      <c r="A31" s="3" t="s">
        <v>1597</v>
      </c>
    </row>
    <row r="32" spans="1:3">
      <c r="A32" s="4" t="s">
        <v>1566</v>
      </c>
      <c r="C32" s="5" t="n">
        <v>291</v>
      </c>
    </row>
    <row r="33" spans="1:3">
      <c r="A33" s="4" t="s">
        <v>1602</v>
      </c>
    </row>
    <row r="34" spans="1:3">
      <c r="A34" s="3" t="s">
        <v>1597</v>
      </c>
    </row>
    <row r="35" spans="1:3">
      <c r="A35" s="4" t="s">
        <v>1507</v>
      </c>
      <c r="C35" s="6" t="n">
        <v>1738</v>
      </c>
    </row>
    <row r="36" spans="1:3">
      <c r="A36" s="4" t="s">
        <v>1603</v>
      </c>
    </row>
    <row r="37" spans="1:3">
      <c r="A37" s="3" t="s">
        <v>1597</v>
      </c>
    </row>
    <row r="38" spans="1:3">
      <c r="A38" s="4" t="s">
        <v>1604</v>
      </c>
      <c r="C38" s="5" t="n">
        <v>0</v>
      </c>
    </row>
    <row r="39" spans="1:3">
      <c r="A39" s="4" t="s">
        <v>1605</v>
      </c>
    </row>
    <row r="40" spans="1:3">
      <c r="A40" s="3" t="s">
        <v>1597</v>
      </c>
    </row>
    <row r="41" spans="1:3">
      <c r="A41" s="4" t="s">
        <v>1604</v>
      </c>
      <c r="C41" s="8" t="n">
        <v>0.99</v>
      </c>
    </row>
    <row r="42" spans="1:3">
      <c r="A42" s="4" t="s">
        <v>1606</v>
      </c>
    </row>
    <row r="43" spans="1:3">
      <c r="A43" s="3" t="s">
        <v>1597</v>
      </c>
    </row>
    <row r="44" spans="1:3">
      <c r="A44" s="4" t="s">
        <v>1604</v>
      </c>
      <c r="B44" s="8" t="n">
        <v>0.91</v>
      </c>
      <c r="C44" s="8" t="n">
        <v>0.89</v>
      </c>
    </row>
    <row r="45" spans="1:3">
      <c r="A45" s="4" t="s">
        <v>1607</v>
      </c>
    </row>
    <row r="46" spans="1:3">
      <c r="A46" s="3" t="s">
        <v>1597</v>
      </c>
    </row>
    <row r="47" spans="1:3">
      <c r="A47" s="4" t="s">
        <v>1604</v>
      </c>
      <c r="B47" s="5" t="n">
        <v>0</v>
      </c>
    </row>
    <row r="48" spans="1:3">
      <c r="A48" s="4" t="s">
        <v>1608</v>
      </c>
    </row>
    <row r="49" spans="1:3">
      <c r="A49" s="3" t="s">
        <v>1597</v>
      </c>
    </row>
    <row r="50" spans="1:3">
      <c r="A50" s="4" t="s">
        <v>1604</v>
      </c>
      <c r="B50" s="8" t="n">
        <v>0.99</v>
      </c>
    </row>
    <row r="51" spans="1:3">
      <c r="A51" s="4" t="s">
        <v>1609</v>
      </c>
    </row>
    <row r="52" spans="1:3">
      <c r="A52" s="3" t="s">
        <v>1597</v>
      </c>
    </row>
    <row r="53" spans="1:3">
      <c r="A53" s="4" t="s">
        <v>1560</v>
      </c>
      <c r="B53" s="6" t="n">
        <v>6153</v>
      </c>
      <c r="C53" s="6" t="n">
        <v>10777</v>
      </c>
    </row>
    <row r="54" spans="1:3">
      <c r="A54" s="4" t="s">
        <v>1610</v>
      </c>
    </row>
    <row r="55" spans="1:3">
      <c r="A55" s="3" t="s">
        <v>1597</v>
      </c>
    </row>
    <row r="56" spans="1:3">
      <c r="A56" s="4" t="s">
        <v>1559</v>
      </c>
      <c r="B56" s="5" t="n">
        <v>12932</v>
      </c>
      <c r="C56" s="5" t="n">
        <v>3212</v>
      </c>
    </row>
    <row r="57" spans="1:3">
      <c r="A57" s="4" t="s">
        <v>1611</v>
      </c>
    </row>
    <row r="58" spans="1:3">
      <c r="A58" s="3" t="s">
        <v>1597</v>
      </c>
    </row>
    <row r="59" spans="1:3">
      <c r="A59" s="4" t="s">
        <v>1559</v>
      </c>
      <c r="B59" s="5" t="n">
        <v>405</v>
      </c>
      <c r="C59" s="5" t="n">
        <v>9480</v>
      </c>
    </row>
    <row r="60" spans="1:3">
      <c r="A60" s="4" t="s">
        <v>1612</v>
      </c>
    </row>
    <row r="61" spans="1:3">
      <c r="A61" s="3" t="s">
        <v>1597</v>
      </c>
    </row>
    <row r="62" spans="1:3">
      <c r="A62" s="4" t="s">
        <v>1559</v>
      </c>
      <c r="B62" s="5" t="n">
        <v>11070</v>
      </c>
      <c r="C62" s="5" t="n">
        <v>8406</v>
      </c>
    </row>
    <row r="63" spans="1:3">
      <c r="A63" s="4" t="s">
        <v>1613</v>
      </c>
    </row>
    <row r="64" spans="1:3">
      <c r="A64" s="3" t="s">
        <v>1597</v>
      </c>
    </row>
    <row r="65" spans="1:3">
      <c r="A65" s="4" t="s">
        <v>1559</v>
      </c>
      <c r="B65" s="5" t="n">
        <v>478</v>
      </c>
      <c r="C65" s="5" t="n">
        <v>1137</v>
      </c>
    </row>
    <row r="66" spans="1:3">
      <c r="A66" s="4" t="s">
        <v>1614</v>
      </c>
    </row>
    <row r="67" spans="1:3">
      <c r="A67" s="3" t="s">
        <v>1597</v>
      </c>
    </row>
    <row r="68" spans="1:3">
      <c r="A68" s="4" t="s">
        <v>1559</v>
      </c>
      <c r="B68" s="5" t="n">
        <v>624</v>
      </c>
      <c r="C68" s="5" t="n">
        <v>1234</v>
      </c>
    </row>
    <row r="69" spans="1:3">
      <c r="A69" s="4" t="s">
        <v>1615</v>
      </c>
    </row>
    <row r="70" spans="1:3">
      <c r="A70" s="3" t="s">
        <v>1597</v>
      </c>
    </row>
    <row r="71" spans="1:3">
      <c r="A71" s="4" t="s">
        <v>49</v>
      </c>
      <c r="B71" s="6" t="n">
        <v>7258</v>
      </c>
      <c r="C71" s="6" t="n">
        <v>1977</v>
      </c>
    </row>
    <row r="72" spans="1:3">
      <c r="A72" s="4" t="s">
        <v>1616</v>
      </c>
    </row>
    <row r="73" spans="1:3">
      <c r="A73" s="3" t="s">
        <v>1597</v>
      </c>
    </row>
    <row r="74" spans="1:3">
      <c r="A74" s="4" t="s">
        <v>1598</v>
      </c>
      <c r="B74" s="4" t="s">
        <v>1617</v>
      </c>
      <c r="C74" s="4" t="s">
        <v>1617</v>
      </c>
    </row>
    <row r="75" spans="1:3">
      <c r="A75" s="4" t="s">
        <v>1618</v>
      </c>
    </row>
    <row r="76" spans="1:3">
      <c r="A76" s="3" t="s">
        <v>1597</v>
      </c>
    </row>
    <row r="77" spans="1:3">
      <c r="A77" s="4" t="s">
        <v>1598</v>
      </c>
      <c r="B77" s="4" t="s">
        <v>1439</v>
      </c>
      <c r="C77" s="4" t="s">
        <v>1439</v>
      </c>
    </row>
    <row r="78" spans="1:3">
      <c r="A78" s="4" t="s">
        <v>1619</v>
      </c>
    </row>
    <row r="79" spans="1:3">
      <c r="A79" s="3" t="s">
        <v>1597</v>
      </c>
    </row>
    <row r="80" spans="1:3">
      <c r="A80" s="4" t="s">
        <v>1598</v>
      </c>
      <c r="B80" s="4" t="s">
        <v>1617</v>
      </c>
      <c r="C80" s="4" t="s">
        <v>1617</v>
      </c>
    </row>
    <row r="81" spans="1:3">
      <c r="A81" s="4" t="s">
        <v>1620</v>
      </c>
    </row>
    <row r="82" spans="1:3">
      <c r="A82" s="3" t="s">
        <v>1597</v>
      </c>
    </row>
    <row r="83" spans="1:3">
      <c r="A83" s="4" t="s">
        <v>1598</v>
      </c>
      <c r="B83" s="4" t="s">
        <v>1439</v>
      </c>
      <c r="C83" s="4" t="s">
        <v>1439</v>
      </c>
    </row>
    <row r="84" spans="1:3">
      <c r="A84" s="4" t="s">
        <v>1621</v>
      </c>
    </row>
    <row r="85" spans="1:3">
      <c r="A85" s="3" t="s">
        <v>1597</v>
      </c>
    </row>
    <row r="86" spans="1:3">
      <c r="A86" s="4" t="s">
        <v>1598</v>
      </c>
      <c r="B86" s="4" t="s">
        <v>1617</v>
      </c>
      <c r="C86" s="4" t="s">
        <v>1617</v>
      </c>
    </row>
    <row r="87" spans="1:3">
      <c r="A87" s="4" t="s">
        <v>1622</v>
      </c>
    </row>
    <row r="88" spans="1:3">
      <c r="A88" s="3" t="s">
        <v>1597</v>
      </c>
    </row>
    <row r="89" spans="1:3">
      <c r="A89" s="4" t="s">
        <v>1598</v>
      </c>
      <c r="B89" s="4" t="s">
        <v>1623</v>
      </c>
      <c r="C89" s="4" t="s">
        <v>1624</v>
      </c>
    </row>
    <row r="90" spans="1:3">
      <c r="A90" s="4" t="s">
        <v>1625</v>
      </c>
    </row>
    <row r="91" spans="1:3">
      <c r="A91" s="3" t="s">
        <v>1597</v>
      </c>
    </row>
    <row r="92" spans="1:3">
      <c r="A92" s="4" t="s">
        <v>1598</v>
      </c>
      <c r="B92" s="4" t="s">
        <v>1617</v>
      </c>
      <c r="C92" s="4" t="s">
        <v>1617</v>
      </c>
    </row>
    <row r="93" spans="1:3">
      <c r="A93" s="4" t="s">
        <v>1626</v>
      </c>
    </row>
    <row r="94" spans="1:3">
      <c r="A94" s="3" t="s">
        <v>1597</v>
      </c>
    </row>
    <row r="95" spans="1:3">
      <c r="A95" s="4" t="s">
        <v>1598</v>
      </c>
      <c r="B95" s="4" t="s">
        <v>1627</v>
      </c>
      <c r="C95" s="4" t="s">
        <v>1624</v>
      </c>
    </row>
    <row r="96" spans="1:3">
      <c r="A96" s="4" t="s">
        <v>1628</v>
      </c>
    </row>
    <row r="97" spans="1:3">
      <c r="A97" s="3" t="s">
        <v>1597</v>
      </c>
    </row>
    <row r="98" spans="1:3">
      <c r="A98" s="4" t="s">
        <v>1598</v>
      </c>
      <c r="B98" s="4" t="s">
        <v>1617</v>
      </c>
      <c r="C98" s="4" t="s">
        <v>1617</v>
      </c>
    </row>
    <row r="99" spans="1:3">
      <c r="A99" s="4" t="s">
        <v>1629</v>
      </c>
    </row>
    <row r="100" spans="1:3">
      <c r="A100" s="3" t="s">
        <v>1597</v>
      </c>
    </row>
    <row r="101" spans="1:3">
      <c r="A101" s="4" t="s">
        <v>1598</v>
      </c>
      <c r="B101" s="4" t="s">
        <v>1420</v>
      </c>
      <c r="C101" s="4" t="s">
        <v>1395</v>
      </c>
    </row>
    <row r="102" spans="1:3">
      <c r="A102" s="4" t="s">
        <v>1630</v>
      </c>
    </row>
    <row r="103" spans="1:3">
      <c r="A103" s="3" t="s">
        <v>1597</v>
      </c>
    </row>
    <row r="104" spans="1:3">
      <c r="A104" s="4" t="s">
        <v>1598</v>
      </c>
      <c r="B104" s="4" t="s">
        <v>1617</v>
      </c>
      <c r="C104" s="4" t="s">
        <v>1617</v>
      </c>
    </row>
    <row r="105" spans="1:3">
      <c r="A105" s="4" t="s">
        <v>1631</v>
      </c>
    </row>
    <row r="106" spans="1:3">
      <c r="A106" s="3" t="s">
        <v>1597</v>
      </c>
    </row>
    <row r="107" spans="1:3">
      <c r="A107" s="4" t="s">
        <v>1598</v>
      </c>
      <c r="B107" s="4" t="s">
        <v>1632</v>
      </c>
      <c r="C107" s="4" t="s">
        <v>1624</v>
      </c>
    </row>
    <row r="108" spans="1:3">
      <c r="A108" s="4" t="s">
        <v>1633</v>
      </c>
    </row>
    <row r="109" spans="1:3">
      <c r="A109" s="3" t="s">
        <v>1597</v>
      </c>
    </row>
    <row r="110" spans="1:3">
      <c r="A110" s="4" t="s">
        <v>1598</v>
      </c>
      <c r="B110" s="4" t="s">
        <v>1617</v>
      </c>
      <c r="C110" s="4" t="s">
        <v>1617</v>
      </c>
    </row>
    <row r="111" spans="1:3">
      <c r="A111" s="4" t="s">
        <v>1634</v>
      </c>
    </row>
    <row r="112" spans="1:3">
      <c r="A112" s="3" t="s">
        <v>1597</v>
      </c>
    </row>
    <row r="113" spans="1:3">
      <c r="A113" s="4" t="s">
        <v>1598</v>
      </c>
      <c r="B113" s="4" t="s">
        <v>1627</v>
      </c>
      <c r="C113" s="4" t="s">
        <v>1439</v>
      </c>
    </row>
    <row r="114" spans="1:3">
      <c r="A114" s="4" t="s">
        <v>1635</v>
      </c>
    </row>
    <row r="115" spans="1:3">
      <c r="A115" s="3" t="s">
        <v>1597</v>
      </c>
    </row>
    <row r="116" spans="1:3">
      <c r="A116" s="4" t="s">
        <v>1507</v>
      </c>
      <c r="B116" s="6" t="n">
        <v>72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6</v>
      </c>
      <c r="B1" s="2" t="s">
        <v>1</v>
      </c>
    </row>
    <row r="2" spans="1:3">
      <c r="B2" s="2" t="s">
        <v>2</v>
      </c>
      <c r="C2" s="2" t="s">
        <v>33</v>
      </c>
    </row>
    <row r="3" spans="1:3">
      <c r="A3" s="3" t="s">
        <v>1637</v>
      </c>
    </row>
    <row r="4" spans="1:3">
      <c r="A4" s="4" t="s">
        <v>836</v>
      </c>
      <c r="B4" s="6" t="n">
        <v>1738</v>
      </c>
      <c r="C4" s="6" t="n">
        <v>2790</v>
      </c>
    </row>
    <row r="5" spans="1:3">
      <c r="A5" s="4" t="s">
        <v>1638</v>
      </c>
      <c r="B5" s="5" t="n">
        <v>1383</v>
      </c>
      <c r="C5" s="5" t="n">
        <v>0</v>
      </c>
    </row>
    <row r="6" spans="1:3">
      <c r="A6" s="4" t="s">
        <v>1639</v>
      </c>
      <c r="B6" s="5" t="n">
        <v>-3269</v>
      </c>
      <c r="C6" s="5" t="n">
        <v>-1479</v>
      </c>
    </row>
    <row r="7" spans="1:3">
      <c r="A7" s="4" t="s">
        <v>1640</v>
      </c>
      <c r="B7" s="5" t="n">
        <v>2962</v>
      </c>
      <c r="C7" s="5" t="n">
        <v>1875</v>
      </c>
    </row>
    <row r="8" spans="1:3">
      <c r="A8" s="4" t="s">
        <v>1641</v>
      </c>
      <c r="B8" s="5" t="n">
        <v>-2089</v>
      </c>
      <c r="C8" s="5" t="n">
        <v>-1448</v>
      </c>
    </row>
    <row r="9" spans="1:3">
      <c r="A9" s="4" t="s">
        <v>840</v>
      </c>
      <c r="B9" s="6" t="n">
        <v>725</v>
      </c>
      <c r="C9" s="6" t="n">
        <v>173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2</v>
      </c>
      <c r="B1" s="2" t="s">
        <v>2</v>
      </c>
      <c r="C1" s="2" t="s">
        <v>33</v>
      </c>
    </row>
    <row r="2" spans="1:3">
      <c r="A2" s="3" t="s">
        <v>1643</v>
      </c>
    </row>
    <row r="3" spans="1:3">
      <c r="A3" s="4" t="s">
        <v>1644</v>
      </c>
      <c r="C3" s="6" t="n">
        <v>2216753</v>
      </c>
    </row>
    <row r="4" spans="1:3">
      <c r="A4" s="4" t="s">
        <v>45</v>
      </c>
      <c r="B4" s="6" t="n">
        <v>245341</v>
      </c>
      <c r="C4" s="5" t="n">
        <v>265494</v>
      </c>
    </row>
    <row r="5" spans="1:3">
      <c r="A5" s="3" t="s">
        <v>1645</v>
      </c>
    </row>
    <row r="6" spans="1:3">
      <c r="A6" s="4" t="s">
        <v>62</v>
      </c>
      <c r="B6" s="5" t="n">
        <v>106409</v>
      </c>
      <c r="C6" s="5" t="n">
        <v>0</v>
      </c>
    </row>
    <row r="7" spans="1:3">
      <c r="A7" s="4" t="s">
        <v>1555</v>
      </c>
    </row>
    <row r="8" spans="1:3">
      <c r="A8" s="3" t="s">
        <v>1643</v>
      </c>
    </row>
    <row r="9" spans="1:3">
      <c r="A9" s="4" t="s">
        <v>37</v>
      </c>
      <c r="B9" s="5" t="n">
        <v>273630</v>
      </c>
      <c r="C9" s="5" t="n">
        <v>196003</v>
      </c>
    </row>
    <row r="10" spans="1:3">
      <c r="A10" s="4" t="s">
        <v>38</v>
      </c>
      <c r="B10" s="5" t="n">
        <v>4672</v>
      </c>
      <c r="C10" s="5" t="n">
        <v>9820</v>
      </c>
    </row>
    <row r="11" spans="1:3">
      <c r="A11" s="4" t="s">
        <v>1644</v>
      </c>
      <c r="B11" s="5" t="n">
        <v>25414</v>
      </c>
      <c r="C11" s="5" t="n">
        <v>3484</v>
      </c>
    </row>
    <row r="12" spans="1:3">
      <c r="A12" s="4" t="s">
        <v>45</v>
      </c>
      <c r="B12" s="5" t="n">
        <v>0</v>
      </c>
      <c r="C12" s="4" t="s">
        <v>1646</v>
      </c>
    </row>
    <row r="13" spans="1:3">
      <c r="A13" s="4" t="s">
        <v>1647</v>
      </c>
      <c r="B13" s="5" t="n">
        <v>0</v>
      </c>
      <c r="C13" s="5" t="n">
        <v>0</v>
      </c>
    </row>
    <row r="14" spans="1:3">
      <c r="A14" s="4" t="s">
        <v>43</v>
      </c>
      <c r="B14" s="5" t="n">
        <v>0</v>
      </c>
      <c r="C14" s="5" t="n">
        <v>0</v>
      </c>
    </row>
    <row r="15" spans="1:3">
      <c r="A15" s="4" t="s">
        <v>1648</v>
      </c>
      <c r="B15" s="5" t="n">
        <v>0</v>
      </c>
      <c r="C15" s="5" t="n">
        <v>0</v>
      </c>
    </row>
    <row r="16" spans="1:3">
      <c r="A16" s="4" t="s">
        <v>54</v>
      </c>
      <c r="B16" s="5" t="n">
        <v>0</v>
      </c>
      <c r="C16" s="5" t="n">
        <v>0</v>
      </c>
    </row>
    <row r="17" spans="1:3">
      <c r="A17" s="4" t="s">
        <v>1649</v>
      </c>
      <c r="B17" s="5" t="n">
        <v>0</v>
      </c>
      <c r="C17" s="5" t="n">
        <v>0</v>
      </c>
    </row>
    <row r="18" spans="1:3">
      <c r="A18" s="3" t="s">
        <v>1645</v>
      </c>
    </row>
    <row r="19" spans="1:3">
      <c r="A19" s="4" t="s">
        <v>629</v>
      </c>
      <c r="B19" s="5" t="n">
        <v>0</v>
      </c>
      <c r="C19" s="5" t="n">
        <v>0</v>
      </c>
    </row>
    <row r="20" spans="1:3">
      <c r="A20" s="4" t="s">
        <v>64</v>
      </c>
      <c r="B20" s="5" t="n">
        <v>0</v>
      </c>
      <c r="C20" s="5" t="n">
        <v>0</v>
      </c>
    </row>
    <row r="21" spans="1:3">
      <c r="A21" s="4" t="s">
        <v>1649</v>
      </c>
      <c r="B21" s="5" t="n">
        <v>0</v>
      </c>
      <c r="C21" s="5" t="n">
        <v>0</v>
      </c>
    </row>
    <row r="22" spans="1:3">
      <c r="A22" s="4" t="s">
        <v>1650</v>
      </c>
    </row>
    <row r="23" spans="1:3">
      <c r="A23" s="3" t="s">
        <v>1643</v>
      </c>
    </row>
    <row r="24" spans="1:3">
      <c r="A24" s="4" t="s">
        <v>1649</v>
      </c>
      <c r="B24" s="5" t="n">
        <v>0</v>
      </c>
      <c r="C24" s="5" t="n">
        <v>0</v>
      </c>
    </row>
    <row r="25" spans="1:3">
      <c r="A25" s="4" t="s">
        <v>1651</v>
      </c>
    </row>
    <row r="26" spans="1:3">
      <c r="A26" s="3" t="s">
        <v>1643</v>
      </c>
    </row>
    <row r="27" spans="1:3">
      <c r="A27" s="4" t="s">
        <v>1649</v>
      </c>
      <c r="B27" s="5" t="n">
        <v>0</v>
      </c>
      <c r="C27" s="5" t="n">
        <v>0</v>
      </c>
    </row>
    <row r="28" spans="1:3">
      <c r="A28" s="3" t="s">
        <v>1645</v>
      </c>
    </row>
    <row r="29" spans="1:3">
      <c r="A29" s="4" t="s">
        <v>1649</v>
      </c>
      <c r="B29" s="5" t="n">
        <v>0</v>
      </c>
      <c r="C29" s="5" t="n">
        <v>0</v>
      </c>
    </row>
    <row r="30" spans="1:3">
      <c r="A30" s="4" t="s">
        <v>1652</v>
      </c>
    </row>
    <row r="31" spans="1:3">
      <c r="A31" s="3" t="s">
        <v>1645</v>
      </c>
    </row>
    <row r="32" spans="1:3">
      <c r="A32" s="4" t="s">
        <v>289</v>
      </c>
      <c r="B32" s="5" t="n">
        <v>0</v>
      </c>
      <c r="C32" s="5" t="n">
        <v>0</v>
      </c>
    </row>
    <row r="33" spans="1:3">
      <c r="A33" s="4" t="s">
        <v>1653</v>
      </c>
    </row>
    <row r="34" spans="1:3">
      <c r="A34" s="3" t="s">
        <v>1645</v>
      </c>
    </row>
    <row r="35" spans="1:3">
      <c r="A35" s="4" t="s">
        <v>289</v>
      </c>
      <c r="B35" s="5" t="n">
        <v>0</v>
      </c>
      <c r="C35" s="5" t="n">
        <v>0</v>
      </c>
    </row>
    <row r="36" spans="1:3">
      <c r="A36" s="4" t="s">
        <v>1654</v>
      </c>
    </row>
    <row r="37" spans="1:3">
      <c r="A37" s="3" t="s">
        <v>1645</v>
      </c>
    </row>
    <row r="38" spans="1:3">
      <c r="A38" s="4" t="s">
        <v>289</v>
      </c>
      <c r="B38" s="5" t="n">
        <v>0</v>
      </c>
      <c r="C38" s="5" t="n">
        <v>0</v>
      </c>
    </row>
    <row r="39" spans="1:3">
      <c r="A39" s="4" t="s">
        <v>62</v>
      </c>
      <c r="B39" s="5" t="n">
        <v>0</v>
      </c>
    </row>
    <row r="40" spans="1:3">
      <c r="A40" s="4" t="s">
        <v>1655</v>
      </c>
    </row>
    <row r="41" spans="1:3">
      <c r="A41" s="3" t="s">
        <v>1643</v>
      </c>
    </row>
    <row r="42" spans="1:3">
      <c r="A42" s="4" t="s">
        <v>1648</v>
      </c>
      <c r="B42" s="5" t="n">
        <v>0</v>
      </c>
      <c r="C42" s="5" t="n">
        <v>0</v>
      </c>
    </row>
    <row r="43" spans="1:3">
      <c r="A43" s="4" t="s">
        <v>1656</v>
      </c>
    </row>
    <row r="44" spans="1:3">
      <c r="A44" s="3" t="s">
        <v>1643</v>
      </c>
    </row>
    <row r="45" spans="1:3">
      <c r="A45" s="4" t="s">
        <v>1648</v>
      </c>
      <c r="B45" s="5" t="n">
        <v>0</v>
      </c>
      <c r="C45" s="5" t="n">
        <v>0</v>
      </c>
    </row>
    <row r="46" spans="1:3">
      <c r="A46" s="4" t="s">
        <v>1657</v>
      </c>
    </row>
    <row r="47" spans="1:3">
      <c r="A47" s="3" t="s">
        <v>1643</v>
      </c>
    </row>
    <row r="48" spans="1:3">
      <c r="A48" s="4" t="s">
        <v>1648</v>
      </c>
      <c r="B48" s="5" t="n">
        <v>0</v>
      </c>
      <c r="C48" s="5" t="n">
        <v>0</v>
      </c>
    </row>
    <row r="49" spans="1:3">
      <c r="A49" s="4" t="s">
        <v>1658</v>
      </c>
    </row>
    <row r="50" spans="1:3">
      <c r="A50" s="3" t="s">
        <v>1643</v>
      </c>
    </row>
    <row r="51" spans="1:3">
      <c r="A51" s="4" t="s">
        <v>1648</v>
      </c>
      <c r="B51" s="5" t="n">
        <v>0</v>
      </c>
      <c r="C51" s="5" t="n">
        <v>0</v>
      </c>
    </row>
    <row r="52" spans="1:3">
      <c r="A52" s="4" t="s">
        <v>1659</v>
      </c>
    </row>
    <row r="53" spans="1:3">
      <c r="A53" s="3" t="s">
        <v>1643</v>
      </c>
    </row>
    <row r="54" spans="1:3">
      <c r="A54" s="4" t="s">
        <v>1648</v>
      </c>
      <c r="B54" s="5" t="n">
        <v>0</v>
      </c>
      <c r="C54" s="5" t="n">
        <v>0</v>
      </c>
    </row>
    <row r="55" spans="1:3">
      <c r="A55" s="4" t="s">
        <v>1556</v>
      </c>
    </row>
    <row r="56" spans="1:3">
      <c r="A56" s="3" t="s">
        <v>1643</v>
      </c>
    </row>
    <row r="57" spans="1:3">
      <c r="A57" s="4" t="s">
        <v>37</v>
      </c>
      <c r="B57" s="5" t="n">
        <v>0</v>
      </c>
      <c r="C57" s="5" t="n">
        <v>0</v>
      </c>
    </row>
    <row r="58" spans="1:3">
      <c r="A58" s="4" t="s">
        <v>38</v>
      </c>
      <c r="B58" s="5" t="n">
        <v>0</v>
      </c>
      <c r="C58" s="5" t="n">
        <v>0</v>
      </c>
    </row>
    <row r="59" spans="1:3">
      <c r="A59" s="4" t="s">
        <v>1644</v>
      </c>
      <c r="B59" s="5" t="n">
        <v>2425295</v>
      </c>
      <c r="C59" s="5" t="n">
        <v>2213269</v>
      </c>
    </row>
    <row r="60" spans="1:3">
      <c r="A60" s="4" t="s">
        <v>45</v>
      </c>
      <c r="B60" s="5" t="n">
        <v>245341</v>
      </c>
      <c r="C60" s="5" t="n">
        <v>265494</v>
      </c>
    </row>
    <row r="61" spans="1:3">
      <c r="A61" s="4" t="s">
        <v>1647</v>
      </c>
      <c r="B61" s="5" t="n">
        <v>28396</v>
      </c>
      <c r="C61" s="5" t="n">
        <v>22563</v>
      </c>
    </row>
    <row r="62" spans="1:3">
      <c r="A62" s="4" t="s">
        <v>43</v>
      </c>
      <c r="B62" s="5" t="n">
        <v>52577</v>
      </c>
      <c r="C62" s="5" t="n">
        <v>44560</v>
      </c>
    </row>
    <row r="63" spans="1:3">
      <c r="A63" s="4" t="s">
        <v>1648</v>
      </c>
      <c r="B63" s="5" t="n">
        <v>7236960</v>
      </c>
      <c r="C63" s="5" t="n">
        <v>6291503</v>
      </c>
    </row>
    <row r="64" spans="1:3">
      <c r="A64" s="4" t="s">
        <v>54</v>
      </c>
      <c r="B64" s="5" t="n">
        <v>162892</v>
      </c>
      <c r="C64" s="5" t="n">
        <v>142818</v>
      </c>
    </row>
    <row r="65" spans="1:3">
      <c r="A65" s="4" t="s">
        <v>1649</v>
      </c>
      <c r="B65" s="5" t="n">
        <v>6539</v>
      </c>
      <c r="C65" s="5" t="n">
        <v>3933</v>
      </c>
    </row>
    <row r="66" spans="1:3">
      <c r="A66" s="3" t="s">
        <v>1645</v>
      </c>
    </row>
    <row r="67" spans="1:3">
      <c r="A67" s="4" t="s">
        <v>629</v>
      </c>
      <c r="B67" s="5" t="n">
        <v>227010</v>
      </c>
      <c r="C67" s="5" t="n">
        <v>324691</v>
      </c>
    </row>
    <row r="68" spans="1:3">
      <c r="A68" s="4" t="s">
        <v>64</v>
      </c>
      <c r="B68" s="5" t="n">
        <v>276966</v>
      </c>
      <c r="C68" s="5" t="n">
        <v>285609</v>
      </c>
    </row>
    <row r="69" spans="1:3">
      <c r="A69" s="4" t="s">
        <v>1649</v>
      </c>
      <c r="B69" s="5" t="n">
        <v>6044</v>
      </c>
      <c r="C69" s="5" t="n">
        <v>5167</v>
      </c>
    </row>
    <row r="70" spans="1:3">
      <c r="A70" s="4" t="s">
        <v>1660</v>
      </c>
    </row>
    <row r="71" spans="1:3">
      <c r="A71" s="3" t="s">
        <v>1643</v>
      </c>
    </row>
    <row r="72" spans="1:3">
      <c r="A72" s="4" t="s">
        <v>1649</v>
      </c>
      <c r="B72" s="5" t="n">
        <v>0</v>
      </c>
      <c r="C72" s="5" t="n">
        <v>0</v>
      </c>
    </row>
    <row r="73" spans="1:3">
      <c r="A73" s="4" t="s">
        <v>1661</v>
      </c>
    </row>
    <row r="74" spans="1:3">
      <c r="A74" s="3" t="s">
        <v>1643</v>
      </c>
    </row>
    <row r="75" spans="1:3">
      <c r="A75" s="4" t="s">
        <v>1649</v>
      </c>
      <c r="B75" s="5" t="n">
        <v>0</v>
      </c>
      <c r="C75" s="5" t="n">
        <v>80</v>
      </c>
    </row>
    <row r="76" spans="1:3">
      <c r="A76" s="3" t="s">
        <v>1645</v>
      </c>
    </row>
    <row r="77" spans="1:3">
      <c r="A77" s="4" t="s">
        <v>1649</v>
      </c>
      <c r="B77" s="5" t="n">
        <v>399</v>
      </c>
      <c r="C77" s="5" t="n">
        <v>232</v>
      </c>
    </row>
    <row r="78" spans="1:3">
      <c r="A78" s="4" t="s">
        <v>1662</v>
      </c>
    </row>
    <row r="79" spans="1:3">
      <c r="A79" s="3" t="s">
        <v>1645</v>
      </c>
    </row>
    <row r="80" spans="1:3">
      <c r="A80" s="4" t="s">
        <v>289</v>
      </c>
      <c r="B80" s="5" t="n">
        <v>3264737</v>
      </c>
      <c r="C80" s="5" t="n">
        <v>2983128</v>
      </c>
    </row>
    <row r="81" spans="1:3">
      <c r="A81" s="4" t="s">
        <v>1663</v>
      </c>
    </row>
    <row r="82" spans="1:3">
      <c r="A82" s="3" t="s">
        <v>1645</v>
      </c>
    </row>
    <row r="83" spans="1:3">
      <c r="A83" s="4" t="s">
        <v>289</v>
      </c>
      <c r="B83" s="5" t="n">
        <v>5107962</v>
      </c>
      <c r="C83" s="5" t="n">
        <v>4240328</v>
      </c>
    </row>
    <row r="84" spans="1:3">
      <c r="A84" s="4" t="s">
        <v>1664</v>
      </c>
    </row>
    <row r="85" spans="1:3">
      <c r="A85" s="3" t="s">
        <v>1645</v>
      </c>
    </row>
    <row r="86" spans="1:3">
      <c r="A86" s="4" t="s">
        <v>289</v>
      </c>
      <c r="B86" s="5" t="n">
        <v>1023730</v>
      </c>
      <c r="C86" s="5" t="n">
        <v>923453</v>
      </c>
    </row>
    <row r="87" spans="1:3">
      <c r="A87" s="4" t="s">
        <v>62</v>
      </c>
      <c r="B87" s="5" t="n">
        <v>0</v>
      </c>
    </row>
    <row r="88" spans="1:3">
      <c r="A88" s="4" t="s">
        <v>1665</v>
      </c>
    </row>
    <row r="89" spans="1:3">
      <c r="A89" s="3" t="s">
        <v>1643</v>
      </c>
    </row>
    <row r="90" spans="1:3">
      <c r="A90" s="4" t="s">
        <v>1648</v>
      </c>
      <c r="B90" s="5" t="n">
        <v>1942675</v>
      </c>
      <c r="C90" s="5" t="n">
        <v>1614744</v>
      </c>
    </row>
    <row r="91" spans="1:3">
      <c r="A91" s="4" t="s">
        <v>1666</v>
      </c>
    </row>
    <row r="92" spans="1:3">
      <c r="A92" s="3" t="s">
        <v>1643</v>
      </c>
    </row>
    <row r="93" spans="1:3">
      <c r="A93" s="4" t="s">
        <v>1648</v>
      </c>
      <c r="B93" s="5" t="n">
        <v>3666733</v>
      </c>
      <c r="C93" s="5" t="n">
        <v>3123062</v>
      </c>
    </row>
    <row r="94" spans="1:3">
      <c r="A94" s="4" t="s">
        <v>1667</v>
      </c>
    </row>
    <row r="95" spans="1:3">
      <c r="A95" s="3" t="s">
        <v>1643</v>
      </c>
    </row>
    <row r="96" spans="1:3">
      <c r="A96" s="4" t="s">
        <v>1648</v>
      </c>
      <c r="B96" s="5" t="n">
        <v>542042</v>
      </c>
      <c r="C96" s="5" t="n">
        <v>500581</v>
      </c>
    </row>
    <row r="97" spans="1:3">
      <c r="A97" s="4" t="s">
        <v>1668</v>
      </c>
    </row>
    <row r="98" spans="1:3">
      <c r="A98" s="3" t="s">
        <v>1643</v>
      </c>
    </row>
    <row r="99" spans="1:3">
      <c r="A99" s="4" t="s">
        <v>1648</v>
      </c>
      <c r="B99" s="5" t="n">
        <v>654118</v>
      </c>
      <c r="C99" s="5" t="n">
        <v>613530</v>
      </c>
    </row>
    <row r="100" spans="1:3">
      <c r="A100" s="4" t="s">
        <v>1669</v>
      </c>
    </row>
    <row r="101" spans="1:3">
      <c r="A101" s="3" t="s">
        <v>1643</v>
      </c>
    </row>
    <row r="102" spans="1:3">
      <c r="A102" s="4" t="s">
        <v>1648</v>
      </c>
      <c r="B102" s="5" t="n">
        <v>431392</v>
      </c>
      <c r="C102" s="5" t="n">
        <v>439586</v>
      </c>
    </row>
    <row r="103" spans="1:3">
      <c r="A103" s="4" t="s">
        <v>1557</v>
      </c>
    </row>
    <row r="104" spans="1:3">
      <c r="A104" s="3" t="s">
        <v>1643</v>
      </c>
    </row>
    <row r="105" spans="1:3">
      <c r="A105" s="4" t="s">
        <v>37</v>
      </c>
      <c r="B105" s="5" t="n">
        <v>0</v>
      </c>
      <c r="C105" s="5" t="n">
        <v>0</v>
      </c>
    </row>
    <row r="106" spans="1:3">
      <c r="A106" s="4" t="s">
        <v>38</v>
      </c>
      <c r="B106" s="5" t="n">
        <v>0</v>
      </c>
      <c r="C106" s="5" t="n">
        <v>0</v>
      </c>
    </row>
    <row r="107" spans="1:3">
      <c r="A107" s="4" t="s">
        <v>1644</v>
      </c>
      <c r="B107" s="5" t="n">
        <v>0</v>
      </c>
      <c r="C107" s="5" t="n">
        <v>0</v>
      </c>
    </row>
    <row r="108" spans="1:3">
      <c r="A108" s="4" t="s">
        <v>45</v>
      </c>
      <c r="B108" s="5" t="n">
        <v>0</v>
      </c>
      <c r="C108" s="4" t="s">
        <v>1646</v>
      </c>
    </row>
    <row r="109" spans="1:3">
      <c r="A109" s="4" t="s">
        <v>1647</v>
      </c>
      <c r="B109" s="5" t="n">
        <v>0</v>
      </c>
      <c r="C109" s="5" t="n">
        <v>0</v>
      </c>
    </row>
    <row r="110" spans="1:3">
      <c r="A110" s="4" t="s">
        <v>43</v>
      </c>
      <c r="B110" s="5" t="n">
        <v>67224</v>
      </c>
      <c r="C110" s="5" t="n">
        <v>0</v>
      </c>
    </row>
    <row r="111" spans="1:3">
      <c r="A111" s="4" t="s">
        <v>1648</v>
      </c>
      <c r="B111" s="5" t="n">
        <v>25509</v>
      </c>
      <c r="C111" s="5" t="n">
        <v>23469</v>
      </c>
    </row>
    <row r="112" spans="1:3">
      <c r="A112" s="4" t="s">
        <v>54</v>
      </c>
      <c r="B112" s="5" t="n">
        <v>0</v>
      </c>
      <c r="C112" s="5" t="n">
        <v>0</v>
      </c>
    </row>
    <row r="113" spans="1:3">
      <c r="A113" s="4" t="s">
        <v>1649</v>
      </c>
      <c r="B113" s="5" t="n">
        <v>0</v>
      </c>
      <c r="C113" s="5" t="n">
        <v>0</v>
      </c>
    </row>
    <row r="114" spans="1:3">
      <c r="A114" s="3" t="s">
        <v>1645</v>
      </c>
    </row>
    <row r="115" spans="1:3">
      <c r="A115" s="4" t="s">
        <v>629</v>
      </c>
      <c r="B115" s="5" t="n">
        <v>0</v>
      </c>
      <c r="C115" s="5" t="n">
        <v>0</v>
      </c>
    </row>
    <row r="116" spans="1:3">
      <c r="A116" s="4" t="s">
        <v>64</v>
      </c>
      <c r="B116" s="5" t="n">
        <v>0</v>
      </c>
      <c r="C116" s="5" t="n">
        <v>0</v>
      </c>
    </row>
    <row r="117" spans="1:3">
      <c r="A117" s="4" t="s">
        <v>1649</v>
      </c>
      <c r="B117" s="5" t="n">
        <v>0</v>
      </c>
      <c r="C117" s="5" t="n">
        <v>0</v>
      </c>
    </row>
    <row r="118" spans="1:3">
      <c r="A118" s="4" t="s">
        <v>1670</v>
      </c>
    </row>
    <row r="119" spans="1:3">
      <c r="A119" s="3" t="s">
        <v>1643</v>
      </c>
    </row>
    <row r="120" spans="1:3">
      <c r="A120" s="4" t="s">
        <v>1649</v>
      </c>
      <c r="B120" s="5" t="n">
        <v>725</v>
      </c>
      <c r="C120" s="5" t="n">
        <v>1738</v>
      </c>
    </row>
    <row r="121" spans="1:3">
      <c r="A121" s="4" t="s">
        <v>1671</v>
      </c>
    </row>
    <row r="122" spans="1:3">
      <c r="A122" s="3" t="s">
        <v>1643</v>
      </c>
    </row>
    <row r="123" spans="1:3">
      <c r="A123" s="4" t="s">
        <v>1649</v>
      </c>
      <c r="B123" s="5" t="n">
        <v>0</v>
      </c>
      <c r="C123" s="5" t="n">
        <v>0</v>
      </c>
    </row>
    <row r="124" spans="1:3">
      <c r="A124" s="3" t="s">
        <v>1645</v>
      </c>
    </row>
    <row r="125" spans="1:3">
      <c r="A125" s="4" t="s">
        <v>1649</v>
      </c>
      <c r="B125" s="5" t="n">
        <v>0</v>
      </c>
      <c r="C125" s="5" t="n">
        <v>0</v>
      </c>
    </row>
    <row r="126" spans="1:3">
      <c r="A126" s="4" t="s">
        <v>1672</v>
      </c>
    </row>
    <row r="127" spans="1:3">
      <c r="A127" s="3" t="s">
        <v>1645</v>
      </c>
    </row>
    <row r="128" spans="1:3">
      <c r="A128" s="4" t="s">
        <v>289</v>
      </c>
      <c r="B128" s="5" t="n">
        <v>0</v>
      </c>
      <c r="C128" s="5" t="n">
        <v>0</v>
      </c>
    </row>
    <row r="129" spans="1:3">
      <c r="A129" s="4" t="s">
        <v>1673</v>
      </c>
    </row>
    <row r="130" spans="1:3">
      <c r="A130" s="3" t="s">
        <v>1645</v>
      </c>
    </row>
    <row r="131" spans="1:3">
      <c r="A131" s="4" t="s">
        <v>289</v>
      </c>
      <c r="B131" s="5" t="n">
        <v>0</v>
      </c>
      <c r="C131" s="5" t="n">
        <v>0</v>
      </c>
    </row>
    <row r="132" spans="1:3">
      <c r="A132" s="4" t="s">
        <v>1674</v>
      </c>
    </row>
    <row r="133" spans="1:3">
      <c r="A133" s="3" t="s">
        <v>1645</v>
      </c>
    </row>
    <row r="134" spans="1:3">
      <c r="A134" s="4" t="s">
        <v>289</v>
      </c>
      <c r="B134" s="5" t="n">
        <v>0</v>
      </c>
      <c r="C134" s="5" t="n">
        <v>0</v>
      </c>
    </row>
    <row r="135" spans="1:3">
      <c r="A135" s="4" t="s">
        <v>62</v>
      </c>
      <c r="B135" s="5" t="n">
        <v>100241</v>
      </c>
    </row>
    <row r="136" spans="1:3">
      <c r="A136" s="4" t="s">
        <v>1675</v>
      </c>
    </row>
    <row r="137" spans="1:3">
      <c r="A137" s="3" t="s">
        <v>1643</v>
      </c>
    </row>
    <row r="138" spans="1:3">
      <c r="A138" s="4" t="s">
        <v>1648</v>
      </c>
      <c r="B138" s="5" t="n">
        <v>12932</v>
      </c>
      <c r="C138" s="5" t="n">
        <v>3212</v>
      </c>
    </row>
    <row r="139" spans="1:3">
      <c r="A139" s="4" t="s">
        <v>1676</v>
      </c>
    </row>
    <row r="140" spans="1:3">
      <c r="A140" s="3" t="s">
        <v>1643</v>
      </c>
    </row>
    <row r="141" spans="1:3">
      <c r="A141" s="4" t="s">
        <v>1648</v>
      </c>
      <c r="B141" s="5" t="n">
        <v>405</v>
      </c>
      <c r="C141" s="5" t="n">
        <v>9480</v>
      </c>
    </row>
    <row r="142" spans="1:3">
      <c r="A142" s="4" t="s">
        <v>1677</v>
      </c>
    </row>
    <row r="143" spans="1:3">
      <c r="A143" s="3" t="s">
        <v>1643</v>
      </c>
    </row>
    <row r="144" spans="1:3">
      <c r="A144" s="4" t="s">
        <v>1648</v>
      </c>
      <c r="B144" s="5" t="n">
        <v>11070</v>
      </c>
      <c r="C144" s="5" t="n">
        <v>8406</v>
      </c>
    </row>
    <row r="145" spans="1:3">
      <c r="A145" s="4" t="s">
        <v>1678</v>
      </c>
    </row>
    <row r="146" spans="1:3">
      <c r="A146" s="3" t="s">
        <v>1643</v>
      </c>
    </row>
    <row r="147" spans="1:3">
      <c r="A147" s="4" t="s">
        <v>1648</v>
      </c>
      <c r="B147" s="5" t="n">
        <v>478</v>
      </c>
      <c r="C147" s="5" t="n">
        <v>1137</v>
      </c>
    </row>
    <row r="148" spans="1:3">
      <c r="A148" s="4" t="s">
        <v>1679</v>
      </c>
    </row>
    <row r="149" spans="1:3">
      <c r="A149" s="3" t="s">
        <v>1643</v>
      </c>
    </row>
    <row r="150" spans="1:3">
      <c r="A150" s="4" t="s">
        <v>1648</v>
      </c>
      <c r="B150" s="5" t="n">
        <v>624</v>
      </c>
      <c r="C150" s="5" t="n">
        <v>1234</v>
      </c>
    </row>
    <row r="151" spans="1:3">
      <c r="A151" s="4" t="s">
        <v>1680</v>
      </c>
    </row>
    <row r="152" spans="1:3">
      <c r="A152" s="3" t="s">
        <v>1643</v>
      </c>
    </row>
    <row r="153" spans="1:3">
      <c r="A153" s="4" t="s">
        <v>37</v>
      </c>
      <c r="B153" s="5" t="n">
        <v>273630</v>
      </c>
      <c r="C153" s="5" t="n">
        <v>196003</v>
      </c>
    </row>
    <row r="154" spans="1:3">
      <c r="A154" s="4" t="s">
        <v>38</v>
      </c>
      <c r="B154" s="5" t="n">
        <v>4672</v>
      </c>
      <c r="C154" s="5" t="n">
        <v>9820</v>
      </c>
    </row>
    <row r="155" spans="1:3">
      <c r="A155" s="4" t="s">
        <v>1644</v>
      </c>
      <c r="B155" s="5" t="n">
        <v>2450709</v>
      </c>
      <c r="C155" s="5" t="n">
        <v>2216753</v>
      </c>
    </row>
    <row r="156" spans="1:3">
      <c r="A156" s="4" t="s">
        <v>45</v>
      </c>
      <c r="B156" s="5" t="n">
        <v>236283</v>
      </c>
      <c r="C156" s="5" t="n">
        <v>253550</v>
      </c>
    </row>
    <row r="157" spans="1:3">
      <c r="A157" s="4" t="s">
        <v>1647</v>
      </c>
      <c r="B157" s="5" t="n">
        <v>28396</v>
      </c>
      <c r="C157" s="5" t="n">
        <v>22563</v>
      </c>
    </row>
    <row r="158" spans="1:3">
      <c r="A158" s="4" t="s">
        <v>43</v>
      </c>
      <c r="B158" s="5" t="n">
        <v>119801</v>
      </c>
      <c r="C158" s="5" t="n">
        <v>44560</v>
      </c>
    </row>
    <row r="159" spans="1:3">
      <c r="A159" s="4" t="s">
        <v>1648</v>
      </c>
      <c r="B159" s="5" t="n">
        <v>7345734</v>
      </c>
      <c r="C159" s="5" t="n">
        <v>6335778</v>
      </c>
    </row>
    <row r="160" spans="1:3">
      <c r="A160" s="4" t="s">
        <v>54</v>
      </c>
      <c r="B160" s="5" t="n">
        <v>162892</v>
      </c>
      <c r="C160" s="5" t="n">
        <v>142818</v>
      </c>
    </row>
    <row r="161" spans="1:3">
      <c r="A161" s="4" t="s">
        <v>1649</v>
      </c>
      <c r="B161" s="5" t="n">
        <v>6539</v>
      </c>
      <c r="C161" s="5" t="n">
        <v>3933</v>
      </c>
    </row>
    <row r="162" spans="1:3">
      <c r="A162" s="3" t="s">
        <v>1645</v>
      </c>
    </row>
    <row r="163" spans="1:3">
      <c r="A163" s="4" t="s">
        <v>629</v>
      </c>
      <c r="B163" s="5" t="n">
        <v>227010</v>
      </c>
      <c r="C163" s="5" t="n">
        <v>324691</v>
      </c>
    </row>
    <row r="164" spans="1:3">
      <c r="A164" s="4" t="s">
        <v>64</v>
      </c>
      <c r="B164" s="5" t="n">
        <v>274905</v>
      </c>
      <c r="C164" s="5" t="n">
        <v>285011</v>
      </c>
    </row>
    <row r="165" spans="1:3">
      <c r="A165" s="4" t="s">
        <v>1649</v>
      </c>
      <c r="B165" s="5" t="n">
        <v>6044</v>
      </c>
      <c r="C165" s="5" t="n">
        <v>5167</v>
      </c>
    </row>
    <row r="166" spans="1:3">
      <c r="A166" s="4" t="s">
        <v>1681</v>
      </c>
    </row>
    <row r="167" spans="1:3">
      <c r="A167" s="3" t="s">
        <v>1643</v>
      </c>
    </row>
    <row r="168" spans="1:3">
      <c r="A168" s="4" t="s">
        <v>1649</v>
      </c>
      <c r="B168" s="5" t="n">
        <v>725</v>
      </c>
      <c r="C168" s="5" t="n">
        <v>1738</v>
      </c>
    </row>
    <row r="169" spans="1:3">
      <c r="A169" s="4" t="s">
        <v>1682</v>
      </c>
    </row>
    <row r="170" spans="1:3">
      <c r="A170" s="3" t="s">
        <v>1643</v>
      </c>
    </row>
    <row r="171" spans="1:3">
      <c r="A171" s="4" t="s">
        <v>1649</v>
      </c>
      <c r="B171" s="5" t="n">
        <v>0</v>
      </c>
      <c r="C171" s="5" t="n">
        <v>80</v>
      </c>
    </row>
    <row r="172" spans="1:3">
      <c r="A172" s="3" t="s">
        <v>1645</v>
      </c>
    </row>
    <row r="173" spans="1:3">
      <c r="A173" s="4" t="s">
        <v>1649</v>
      </c>
      <c r="B173" s="5" t="n">
        <v>399</v>
      </c>
      <c r="C173" s="5" t="n">
        <v>232</v>
      </c>
    </row>
    <row r="174" spans="1:3">
      <c r="A174" s="4" t="s">
        <v>1683</v>
      </c>
    </row>
    <row r="175" spans="1:3">
      <c r="A175" s="3" t="s">
        <v>1645</v>
      </c>
    </row>
    <row r="176" spans="1:3">
      <c r="A176" s="4" t="s">
        <v>289</v>
      </c>
      <c r="B176" s="5" t="n">
        <v>3264737</v>
      </c>
      <c r="C176" s="5" t="n">
        <v>2983128</v>
      </c>
    </row>
    <row r="177" spans="1:3">
      <c r="A177" s="4" t="s">
        <v>1684</v>
      </c>
    </row>
    <row r="178" spans="1:3">
      <c r="A178" s="3" t="s">
        <v>1645</v>
      </c>
    </row>
    <row r="179" spans="1:3">
      <c r="A179" s="4" t="s">
        <v>289</v>
      </c>
      <c r="B179" s="5" t="n">
        <v>5107962</v>
      </c>
      <c r="C179" s="5" t="n">
        <v>4240328</v>
      </c>
    </row>
    <row r="180" spans="1:3">
      <c r="A180" s="4" t="s">
        <v>1685</v>
      </c>
    </row>
    <row r="181" spans="1:3">
      <c r="A181" s="3" t="s">
        <v>1645</v>
      </c>
    </row>
    <row r="182" spans="1:3">
      <c r="A182" s="4" t="s">
        <v>289</v>
      </c>
      <c r="B182" s="5" t="n">
        <v>1023730</v>
      </c>
      <c r="C182" s="5" t="n">
        <v>923453</v>
      </c>
    </row>
    <row r="183" spans="1:3">
      <c r="A183" s="4" t="s">
        <v>62</v>
      </c>
      <c r="B183" s="5" t="n">
        <v>106409</v>
      </c>
    </row>
    <row r="184" spans="1:3">
      <c r="A184" s="4" t="s">
        <v>1686</v>
      </c>
    </row>
    <row r="185" spans="1:3">
      <c r="A185" s="3" t="s">
        <v>1643</v>
      </c>
    </row>
    <row r="186" spans="1:3">
      <c r="A186" s="4" t="s">
        <v>1648</v>
      </c>
      <c r="B186" s="5" t="n">
        <v>1994785</v>
      </c>
      <c r="C186" s="5" t="n">
        <v>1628043</v>
      </c>
    </row>
    <row r="187" spans="1:3">
      <c r="A187" s="4" t="s">
        <v>1687</v>
      </c>
    </row>
    <row r="188" spans="1:3">
      <c r="A188" s="3" t="s">
        <v>1643</v>
      </c>
    </row>
    <row r="189" spans="1:3">
      <c r="A189" s="4" t="s">
        <v>1648</v>
      </c>
      <c r="B189" s="5" t="n">
        <v>3684213</v>
      </c>
      <c r="C189" s="5" t="n">
        <v>3140427</v>
      </c>
    </row>
    <row r="190" spans="1:3">
      <c r="A190" s="4" t="s">
        <v>1688</v>
      </c>
    </row>
    <row r="191" spans="1:3">
      <c r="A191" s="3" t="s">
        <v>1643</v>
      </c>
    </row>
    <row r="192" spans="1:3">
      <c r="A192" s="4" t="s">
        <v>1648</v>
      </c>
      <c r="B192" s="5" t="n">
        <v>561265</v>
      </c>
      <c r="C192" s="5" t="n">
        <v>508075</v>
      </c>
    </row>
    <row r="193" spans="1:3">
      <c r="A193" s="4" t="s">
        <v>1689</v>
      </c>
    </row>
    <row r="194" spans="1:3">
      <c r="A194" s="3" t="s">
        <v>1643</v>
      </c>
    </row>
    <row r="195" spans="1:3">
      <c r="A195" s="4" t="s">
        <v>1648</v>
      </c>
      <c r="B195" s="5" t="n">
        <v>670473</v>
      </c>
      <c r="C195" s="5" t="n">
        <v>620939</v>
      </c>
    </row>
    <row r="196" spans="1:3">
      <c r="A196" s="4" t="s">
        <v>1690</v>
      </c>
    </row>
    <row r="197" spans="1:3">
      <c r="A197" s="3" t="s">
        <v>1643</v>
      </c>
    </row>
    <row r="198" spans="1:3">
      <c r="A198" s="4" t="s">
        <v>1648</v>
      </c>
      <c r="B198" s="5" t="n">
        <v>434998</v>
      </c>
      <c r="C198" s="5" t="n">
        <v>438294</v>
      </c>
    </row>
    <row r="199" spans="1:3">
      <c r="A199" s="4" t="s">
        <v>644</v>
      </c>
    </row>
    <row r="200" spans="1:3">
      <c r="A200" s="3" t="s">
        <v>1643</v>
      </c>
    </row>
    <row r="201" spans="1:3">
      <c r="A201" s="4" t="s">
        <v>37</v>
      </c>
      <c r="B201" s="5" t="n">
        <v>273630</v>
      </c>
      <c r="C201" s="5" t="n">
        <v>196003</v>
      </c>
    </row>
    <row r="202" spans="1:3">
      <c r="A202" s="4" t="s">
        <v>38</v>
      </c>
      <c r="B202" s="5" t="n">
        <v>4672</v>
      </c>
      <c r="C202" s="5" t="n">
        <v>9820</v>
      </c>
    </row>
    <row r="203" spans="1:3">
      <c r="A203" s="4" t="s">
        <v>1644</v>
      </c>
      <c r="B203" s="5" t="n">
        <v>2450709</v>
      </c>
      <c r="C203" s="5" t="n">
        <v>2216753</v>
      </c>
    </row>
    <row r="204" spans="1:3">
      <c r="A204" s="4" t="s">
        <v>45</v>
      </c>
      <c r="B204" s="5" t="n">
        <v>245341</v>
      </c>
      <c r="C204" s="5" t="n">
        <v>265494</v>
      </c>
    </row>
    <row r="205" spans="1:3">
      <c r="A205" s="4" t="s">
        <v>1647</v>
      </c>
      <c r="B205" s="5" t="n">
        <v>28396</v>
      </c>
      <c r="C205" s="5" t="n">
        <v>22563</v>
      </c>
    </row>
    <row r="206" spans="1:3">
      <c r="A206" s="4" t="s">
        <v>43</v>
      </c>
      <c r="B206" s="5" t="n">
        <v>119801</v>
      </c>
      <c r="C206" s="5" t="n">
        <v>44560</v>
      </c>
    </row>
    <row r="207" spans="1:3">
      <c r="A207" s="4" t="s">
        <v>1648</v>
      </c>
      <c r="B207" s="5" t="n">
        <v>7262469</v>
      </c>
      <c r="C207" s="5" t="n">
        <v>6314972</v>
      </c>
    </row>
    <row r="208" spans="1:3">
      <c r="A208" s="4" t="s">
        <v>54</v>
      </c>
      <c r="B208" s="5" t="n">
        <v>162892</v>
      </c>
      <c r="C208" s="5" t="n">
        <v>142818</v>
      </c>
    </row>
    <row r="209" spans="1:3">
      <c r="A209" s="4" t="s">
        <v>1649</v>
      </c>
      <c r="B209" s="5" t="n">
        <v>6539</v>
      </c>
      <c r="C209" s="5" t="n">
        <v>3933</v>
      </c>
    </row>
    <row r="210" spans="1:3">
      <c r="A210" s="3" t="s">
        <v>1645</v>
      </c>
    </row>
    <row r="211" spans="1:3">
      <c r="A211" s="4" t="s">
        <v>629</v>
      </c>
      <c r="B211" s="5" t="n">
        <v>227010</v>
      </c>
      <c r="C211" s="5" t="n">
        <v>324691</v>
      </c>
    </row>
    <row r="212" spans="1:3">
      <c r="A212" s="4" t="s">
        <v>64</v>
      </c>
      <c r="B212" s="5" t="n">
        <v>276966</v>
      </c>
      <c r="C212" s="5" t="n">
        <v>285609</v>
      </c>
    </row>
    <row r="213" spans="1:3">
      <c r="A213" s="4" t="s">
        <v>1649</v>
      </c>
      <c r="B213" s="5" t="n">
        <v>6044</v>
      </c>
      <c r="C213" s="5" t="n">
        <v>5167</v>
      </c>
    </row>
    <row r="214" spans="1:3">
      <c r="A214" s="4" t="s">
        <v>1691</v>
      </c>
    </row>
    <row r="215" spans="1:3">
      <c r="A215" s="3" t="s">
        <v>1643</v>
      </c>
    </row>
    <row r="216" spans="1:3">
      <c r="A216" s="4" t="s">
        <v>1649</v>
      </c>
      <c r="B216" s="5" t="n">
        <v>725</v>
      </c>
      <c r="C216" s="5" t="n">
        <v>1738</v>
      </c>
    </row>
    <row r="217" spans="1:3">
      <c r="A217" s="4" t="s">
        <v>1692</v>
      </c>
    </row>
    <row r="218" spans="1:3">
      <c r="A218" s="3" t="s">
        <v>1643</v>
      </c>
    </row>
    <row r="219" spans="1:3">
      <c r="A219" s="4" t="s">
        <v>1649</v>
      </c>
      <c r="B219" s="5" t="n">
        <v>0</v>
      </c>
      <c r="C219" s="5" t="n">
        <v>80</v>
      </c>
    </row>
    <row r="220" spans="1:3">
      <c r="A220" s="3" t="s">
        <v>1645</v>
      </c>
    </row>
    <row r="221" spans="1:3">
      <c r="A221" s="4" t="s">
        <v>1649</v>
      </c>
      <c r="B221" s="5" t="n">
        <v>399</v>
      </c>
      <c r="C221" s="5" t="n">
        <v>232</v>
      </c>
    </row>
    <row r="222" spans="1:3">
      <c r="A222" s="4" t="s">
        <v>1693</v>
      </c>
    </row>
    <row r="223" spans="1:3">
      <c r="A223" s="3" t="s">
        <v>1645</v>
      </c>
    </row>
    <row r="224" spans="1:3">
      <c r="A224" s="4" t="s">
        <v>289</v>
      </c>
      <c r="B224" s="5" t="n">
        <v>3264737</v>
      </c>
      <c r="C224" s="5" t="n">
        <v>2983128</v>
      </c>
    </row>
    <row r="225" spans="1:3">
      <c r="A225" s="4" t="s">
        <v>1694</v>
      </c>
    </row>
    <row r="226" spans="1:3">
      <c r="A226" s="3" t="s">
        <v>1645</v>
      </c>
    </row>
    <row r="227" spans="1:3">
      <c r="A227" s="4" t="s">
        <v>289</v>
      </c>
      <c r="B227" s="5" t="n">
        <v>5107962</v>
      </c>
      <c r="C227" s="5" t="n">
        <v>4240328</v>
      </c>
    </row>
    <row r="228" spans="1:3">
      <c r="A228" s="4" t="s">
        <v>1695</v>
      </c>
    </row>
    <row r="229" spans="1:3">
      <c r="A229" s="3" t="s">
        <v>1645</v>
      </c>
    </row>
    <row r="230" spans="1:3">
      <c r="A230" s="4" t="s">
        <v>289</v>
      </c>
      <c r="B230" s="5" t="n">
        <v>1023730</v>
      </c>
      <c r="C230" s="5" t="n">
        <v>923453</v>
      </c>
    </row>
    <row r="231" spans="1:3">
      <c r="A231" s="4" t="s">
        <v>62</v>
      </c>
      <c r="B231" s="5" t="n">
        <v>100241</v>
      </c>
    </row>
    <row r="232" spans="1:3">
      <c r="A232" s="4" t="s">
        <v>1696</v>
      </c>
    </row>
    <row r="233" spans="1:3">
      <c r="A233" s="3" t="s">
        <v>1643</v>
      </c>
    </row>
    <row r="234" spans="1:3">
      <c r="A234" s="4" t="s">
        <v>1648</v>
      </c>
      <c r="B234" s="5" t="n">
        <v>1955607</v>
      </c>
      <c r="C234" s="5" t="n">
        <v>1617956</v>
      </c>
    </row>
    <row r="235" spans="1:3">
      <c r="A235" s="4" t="s">
        <v>1697</v>
      </c>
    </row>
    <row r="236" spans="1:3">
      <c r="A236" s="3" t="s">
        <v>1643</v>
      </c>
    </row>
    <row r="237" spans="1:3">
      <c r="A237" s="4" t="s">
        <v>1648</v>
      </c>
      <c r="B237" s="5" t="n">
        <v>3667138</v>
      </c>
      <c r="C237" s="5" t="n">
        <v>3132542</v>
      </c>
    </row>
    <row r="238" spans="1:3">
      <c r="A238" s="4" t="s">
        <v>1698</v>
      </c>
    </row>
    <row r="239" spans="1:3">
      <c r="A239" s="3" t="s">
        <v>1643</v>
      </c>
    </row>
    <row r="240" spans="1:3">
      <c r="A240" s="4" t="s">
        <v>1648</v>
      </c>
      <c r="B240" s="5" t="n">
        <v>553112</v>
      </c>
      <c r="C240" s="5" t="n">
        <v>508987</v>
      </c>
    </row>
    <row r="241" spans="1:3">
      <c r="A241" s="4" t="s">
        <v>1699</v>
      </c>
    </row>
    <row r="242" spans="1:3">
      <c r="A242" s="3" t="s">
        <v>1643</v>
      </c>
    </row>
    <row r="243" spans="1:3">
      <c r="A243" s="4" t="s">
        <v>1648</v>
      </c>
      <c r="B243" s="5" t="n">
        <v>654596</v>
      </c>
      <c r="C243" s="5" t="n">
        <v>614667</v>
      </c>
    </row>
    <row r="244" spans="1:3">
      <c r="A244" s="4" t="s">
        <v>1700</v>
      </c>
    </row>
    <row r="245" spans="1:3">
      <c r="A245" s="3" t="s">
        <v>1643</v>
      </c>
    </row>
    <row r="246" spans="1:3">
      <c r="A246" s="4" t="s">
        <v>1648</v>
      </c>
      <c r="B246" s="6" t="n">
        <v>432016</v>
      </c>
      <c r="C246" s="6" t="n">
        <v>44082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1</v>
      </c>
      <c r="B1" s="2" t="s">
        <v>545</v>
      </c>
      <c r="J1" s="2" t="s">
        <v>1</v>
      </c>
    </row>
    <row r="2" spans="1:12">
      <c r="B2" s="2" t="s">
        <v>2</v>
      </c>
      <c r="C2" s="2" t="s">
        <v>546</v>
      </c>
      <c r="D2" s="2" t="s">
        <v>4</v>
      </c>
      <c r="E2" s="2" t="s">
        <v>547</v>
      </c>
      <c r="F2" s="2" t="s">
        <v>33</v>
      </c>
      <c r="G2" s="2" t="s">
        <v>548</v>
      </c>
      <c r="H2" s="2" t="s">
        <v>549</v>
      </c>
      <c r="I2" s="2" t="s">
        <v>550</v>
      </c>
      <c r="J2" s="2" t="s">
        <v>2</v>
      </c>
      <c r="K2" s="2" t="s">
        <v>33</v>
      </c>
      <c r="L2" s="2" t="s">
        <v>92</v>
      </c>
    </row>
    <row r="3" spans="1:12">
      <c r="A3" s="3" t="s">
        <v>1702</v>
      </c>
    </row>
    <row r="4" spans="1:12">
      <c r="A4" s="4" t="s">
        <v>1703</v>
      </c>
      <c r="J4" s="6" t="n">
        <v>71612000</v>
      </c>
      <c r="K4" s="6" t="n">
        <v>59034000</v>
      </c>
      <c r="L4" s="6" t="n">
        <v>50304000</v>
      </c>
    </row>
    <row r="5" spans="1:12">
      <c r="A5" s="4" t="s">
        <v>111</v>
      </c>
      <c r="J5" s="5" t="n">
        <v>7292000</v>
      </c>
      <c r="K5" s="5" t="n">
        <v>5636000</v>
      </c>
      <c r="L5" s="5" t="n">
        <v>4501000</v>
      </c>
    </row>
    <row r="6" spans="1:12">
      <c r="A6" s="4" t="s">
        <v>112</v>
      </c>
      <c r="J6" s="5" t="n">
        <v>1085000</v>
      </c>
      <c r="K6" s="5" t="n">
        <v>6973000</v>
      </c>
      <c r="L6" s="5" t="n">
        <v>11340000</v>
      </c>
    </row>
    <row r="7" spans="1:12">
      <c r="A7" s="4" t="s">
        <v>113</v>
      </c>
      <c r="J7" s="5" t="n">
        <v>212000</v>
      </c>
      <c r="K7" s="5" t="n">
        <v>0</v>
      </c>
      <c r="L7" s="5" t="n">
        <v>0</v>
      </c>
    </row>
    <row r="8" spans="1:12">
      <c r="A8" s="4" t="s">
        <v>114</v>
      </c>
      <c r="J8" s="5" t="n">
        <v>21450000</v>
      </c>
      <c r="K8" s="5" t="n">
        <v>22251000</v>
      </c>
      <c r="L8" s="5" t="n">
        <v>39634000</v>
      </c>
    </row>
    <row r="9" spans="1:12">
      <c r="A9" s="4" t="s">
        <v>115</v>
      </c>
      <c r="J9" s="5" t="n">
        <v>-46000</v>
      </c>
      <c r="K9" s="5" t="n">
        <v>21000</v>
      </c>
      <c r="L9" s="5" t="n">
        <v>-33000</v>
      </c>
    </row>
    <row r="10" spans="1:12">
      <c r="A10" s="4" t="s">
        <v>116</v>
      </c>
      <c r="J10" s="5" t="n">
        <v>2793000</v>
      </c>
      <c r="K10" s="5" t="n">
        <v>2772000</v>
      </c>
      <c r="L10" s="5" t="n">
        <v>2275000</v>
      </c>
    </row>
    <row r="11" spans="1:12">
      <c r="A11" s="4" t="s">
        <v>117</v>
      </c>
      <c r="J11" s="5" t="n">
        <v>4762000</v>
      </c>
      <c r="K11" s="5" t="n">
        <v>5335000</v>
      </c>
      <c r="L11" s="5" t="n">
        <v>5580000</v>
      </c>
    </row>
    <row r="12" spans="1:12">
      <c r="A12" s="4" t="s">
        <v>1704</v>
      </c>
      <c r="J12" s="5" t="n">
        <v>37548000</v>
      </c>
      <c r="K12" s="5" t="n">
        <v>42988000</v>
      </c>
      <c r="L12" s="5" t="n">
        <v>63297000</v>
      </c>
    </row>
    <row r="13" spans="1:12">
      <c r="A13" s="4" t="s">
        <v>118</v>
      </c>
      <c r="B13" s="6" t="n">
        <v>27045000</v>
      </c>
      <c r="C13" s="6" t="n">
        <v>29765000</v>
      </c>
      <c r="D13" s="6" t="n">
        <v>27634000</v>
      </c>
      <c r="E13" s="6" t="n">
        <v>24716000</v>
      </c>
      <c r="F13" s="6" t="n">
        <v>25528000</v>
      </c>
      <c r="G13" s="6" t="n">
        <v>24977000</v>
      </c>
      <c r="H13" s="6" t="n">
        <v>25624000</v>
      </c>
      <c r="I13" s="6" t="n">
        <v>25893000</v>
      </c>
      <c r="J13" s="5" t="n">
        <v>109160000</v>
      </c>
      <c r="K13" s="5" t="n">
        <v>102022000</v>
      </c>
      <c r="L13" s="5" t="n">
        <v>113601000</v>
      </c>
    </row>
    <row r="14" spans="1:12">
      <c r="A14" s="4" t="s">
        <v>1705</v>
      </c>
    </row>
    <row r="15" spans="1:12">
      <c r="A15" s="3" t="s">
        <v>1702</v>
      </c>
    </row>
    <row r="16" spans="1:12">
      <c r="A16" s="4" t="s">
        <v>1703</v>
      </c>
      <c r="J16" s="5" t="n">
        <v>11291000</v>
      </c>
      <c r="K16" s="5" t="n">
        <v>9570000</v>
      </c>
      <c r="L16" s="5" t="n">
        <v>8314000</v>
      </c>
    </row>
    <row r="17" spans="1:12">
      <c r="A17" s="4" t="s">
        <v>1706</v>
      </c>
    </row>
    <row r="18" spans="1:12">
      <c r="A18" s="3" t="s">
        <v>1702</v>
      </c>
    </row>
    <row r="19" spans="1:12">
      <c r="A19" s="4" t="s">
        <v>1703</v>
      </c>
      <c r="J19" s="5" t="n">
        <v>10796000</v>
      </c>
      <c r="K19" s="5" t="n">
        <v>9365000</v>
      </c>
      <c r="L19" s="5" t="n">
        <v>8300000</v>
      </c>
    </row>
    <row r="20" spans="1:12">
      <c r="A20" s="4" t="s">
        <v>1707</v>
      </c>
    </row>
    <row r="21" spans="1:12">
      <c r="A21" s="3" t="s">
        <v>1702</v>
      </c>
    </row>
    <row r="22" spans="1:12">
      <c r="A22" s="4" t="s">
        <v>1703</v>
      </c>
      <c r="J22" s="5" t="n">
        <v>327000</v>
      </c>
      <c r="K22" s="5" t="n">
        <v>288000</v>
      </c>
      <c r="L22" s="5" t="n">
        <v>208000</v>
      </c>
    </row>
    <row r="23" spans="1:12">
      <c r="A23" s="4" t="s">
        <v>1708</v>
      </c>
    </row>
    <row r="24" spans="1:12">
      <c r="A24" s="3" t="s">
        <v>1702</v>
      </c>
    </row>
    <row r="25" spans="1:12">
      <c r="A25" s="4" t="s">
        <v>1703</v>
      </c>
      <c r="J25" s="5" t="n">
        <v>11893000</v>
      </c>
      <c r="K25" s="5" t="n">
        <v>7968000</v>
      </c>
      <c r="L25" s="5" t="n">
        <v>4866000</v>
      </c>
    </row>
    <row r="26" spans="1:12">
      <c r="A26" s="4" t="s">
        <v>1709</v>
      </c>
    </row>
    <row r="27" spans="1:12">
      <c r="A27" s="3" t="s">
        <v>1702</v>
      </c>
    </row>
    <row r="28" spans="1:12">
      <c r="A28" s="4" t="s">
        <v>1703</v>
      </c>
      <c r="J28" s="5" t="n">
        <v>14396000</v>
      </c>
      <c r="K28" s="5" t="n">
        <v>11984000</v>
      </c>
      <c r="L28" s="5" t="n">
        <v>9873000</v>
      </c>
    </row>
    <row r="29" spans="1:12">
      <c r="A29" s="4" t="s">
        <v>1710</v>
      </c>
    </row>
    <row r="30" spans="1:12">
      <c r="A30" s="3" t="s">
        <v>1702</v>
      </c>
    </row>
    <row r="31" spans="1:12">
      <c r="A31" s="4" t="s">
        <v>1703</v>
      </c>
      <c r="J31" s="5" t="n">
        <v>3000</v>
      </c>
      <c r="K31" s="5" t="n">
        <v>8000</v>
      </c>
      <c r="L31" s="5" t="n">
        <v>29000</v>
      </c>
    </row>
    <row r="32" spans="1:12">
      <c r="A32" s="4" t="s">
        <v>1711</v>
      </c>
    </row>
    <row r="33" spans="1:12">
      <c r="A33" s="3" t="s">
        <v>1702</v>
      </c>
    </row>
    <row r="34" spans="1:12">
      <c r="A34" s="4" t="s">
        <v>1703</v>
      </c>
      <c r="J34" s="5" t="n">
        <v>48706000</v>
      </c>
      <c r="K34" s="5" t="n">
        <v>39183000</v>
      </c>
      <c r="L34" s="5" t="n">
        <v>31590000</v>
      </c>
    </row>
    <row r="35" spans="1:12">
      <c r="A35" s="4" t="s">
        <v>142</v>
      </c>
    </row>
    <row r="36" spans="1:12">
      <c r="A36" s="3" t="s">
        <v>1702</v>
      </c>
    </row>
    <row r="37" spans="1:12">
      <c r="A37" s="4" t="s">
        <v>1703</v>
      </c>
      <c r="J37" s="5" t="n">
        <v>18393000</v>
      </c>
      <c r="K37" s="5" t="n">
        <v>15818000</v>
      </c>
      <c r="L37" s="5" t="n">
        <v>14845000</v>
      </c>
    </row>
    <row r="38" spans="1:12">
      <c r="A38" s="4" t="s">
        <v>143</v>
      </c>
    </row>
    <row r="39" spans="1:12">
      <c r="A39" s="3" t="s">
        <v>1702</v>
      </c>
    </row>
    <row r="40" spans="1:12">
      <c r="A40" s="4" t="s">
        <v>1703</v>
      </c>
      <c r="J40" s="6" t="n">
        <v>4513000</v>
      </c>
      <c r="K40" s="6" t="n">
        <v>4033000</v>
      </c>
      <c r="L40" s="6" t="n">
        <v>386900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2</v>
      </c>
      <c r="B1" s="2" t="s">
        <v>2</v>
      </c>
      <c r="C1" s="2" t="s">
        <v>33</v>
      </c>
      <c r="D1" s="2" t="s">
        <v>92</v>
      </c>
      <c r="E1" s="2" t="s">
        <v>718</v>
      </c>
    </row>
    <row r="2" spans="1:5">
      <c r="A2" s="3" t="s">
        <v>1211</v>
      </c>
    </row>
    <row r="3" spans="1:5">
      <c r="A3" s="4" t="s">
        <v>1713</v>
      </c>
      <c r="B3" s="6" t="n">
        <v>273630</v>
      </c>
      <c r="C3" s="6" t="n">
        <v>196003</v>
      </c>
      <c r="D3" s="6" t="n">
        <v>158724</v>
      </c>
      <c r="E3" s="6" t="n">
        <v>258799</v>
      </c>
    </row>
    <row r="4" spans="1:5">
      <c r="A4" s="4" t="s">
        <v>55</v>
      </c>
      <c r="B4" s="5" t="n">
        <v>114841</v>
      </c>
      <c r="C4" s="5" t="n">
        <v>106141</v>
      </c>
    </row>
    <row r="5" spans="1:5">
      <c r="A5" s="4" t="s">
        <v>56</v>
      </c>
      <c r="B5" s="5" t="n">
        <v>11408006</v>
      </c>
      <c r="C5" s="5" t="n">
        <v>9810739</v>
      </c>
    </row>
    <row r="6" spans="1:5">
      <c r="A6" s="3" t="s">
        <v>1714</v>
      </c>
    </row>
    <row r="7" spans="1:5">
      <c r="A7" s="4" t="s">
        <v>64</v>
      </c>
      <c r="B7" s="5" t="n">
        <v>274905</v>
      </c>
      <c r="C7" s="5" t="n">
        <v>285011</v>
      </c>
    </row>
    <row r="8" spans="1:5">
      <c r="A8" s="4" t="s">
        <v>65</v>
      </c>
      <c r="B8" s="5" t="n">
        <v>78078</v>
      </c>
      <c r="C8" s="5" t="n">
        <v>62671</v>
      </c>
    </row>
    <row r="9" spans="1:5">
      <c r="A9" s="4" t="s">
        <v>66</v>
      </c>
      <c r="B9" s="5" t="n">
        <v>10082831</v>
      </c>
      <c r="C9" s="5" t="n">
        <v>8819282</v>
      </c>
    </row>
    <row r="10" spans="1:5">
      <c r="A10" s="3" t="s">
        <v>1715</v>
      </c>
    </row>
    <row r="11" spans="1:5">
      <c r="A11" s="4" t="s">
        <v>617</v>
      </c>
      <c r="B11" s="5" t="n">
        <v>34477</v>
      </c>
      <c r="C11" s="5" t="n">
        <v>29953</v>
      </c>
    </row>
    <row r="12" spans="1:5">
      <c r="A12" s="4" t="s">
        <v>69</v>
      </c>
      <c r="B12" s="5" t="n">
        <v>743095</v>
      </c>
      <c r="C12" s="5" t="n">
        <v>503709</v>
      </c>
    </row>
    <row r="13" spans="1:5">
      <c r="A13" s="4" t="s">
        <v>70</v>
      </c>
      <c r="B13" s="5" t="n">
        <v>579252</v>
      </c>
      <c r="C13" s="5" t="n">
        <v>481331</v>
      </c>
    </row>
    <row r="14" spans="1:5">
      <c r="A14" s="4" t="s">
        <v>71</v>
      </c>
      <c r="B14" s="5" t="n">
        <v>-31649</v>
      </c>
      <c r="C14" s="5" t="n">
        <v>-24474</v>
      </c>
    </row>
    <row r="15" spans="1:5">
      <c r="A15" s="4" t="s">
        <v>73</v>
      </c>
      <c r="B15" s="5" t="n">
        <v>1325175</v>
      </c>
      <c r="C15" s="5" t="n">
        <v>991457</v>
      </c>
      <c r="D15" s="5" t="n">
        <v>740916</v>
      </c>
      <c r="E15" s="5" t="n">
        <v>663173</v>
      </c>
    </row>
    <row r="16" spans="1:5">
      <c r="A16" s="4" t="s">
        <v>74</v>
      </c>
      <c r="B16" s="5" t="n">
        <v>11408006</v>
      </c>
      <c r="C16" s="5" t="n">
        <v>9810739</v>
      </c>
    </row>
    <row r="17" spans="1:5">
      <c r="A17" s="4" t="s">
        <v>1716</v>
      </c>
    </row>
    <row r="18" spans="1:5">
      <c r="A18" s="3" t="s">
        <v>1211</v>
      </c>
    </row>
    <row r="19" spans="1:5">
      <c r="A19" s="4" t="s">
        <v>1713</v>
      </c>
      <c r="B19" s="5" t="n">
        <v>39666</v>
      </c>
      <c r="C19" s="5" t="n">
        <v>24310</v>
      </c>
      <c r="D19" s="6" t="n">
        <v>65007</v>
      </c>
      <c r="E19" s="6" t="n">
        <v>85327</v>
      </c>
    </row>
    <row r="20" spans="1:5">
      <c r="A20" s="4" t="s">
        <v>1717</v>
      </c>
      <c r="B20" s="5" t="n">
        <v>1538766</v>
      </c>
      <c r="C20" s="5" t="n">
        <v>1194747</v>
      </c>
    </row>
    <row r="21" spans="1:5">
      <c r="A21" s="4" t="s">
        <v>55</v>
      </c>
      <c r="B21" s="5" t="n">
        <v>30321</v>
      </c>
      <c r="C21" s="5" t="n">
        <v>28536</v>
      </c>
    </row>
    <row r="22" spans="1:5">
      <c r="A22" s="4" t="s">
        <v>1718</v>
      </c>
      <c r="B22" s="5" t="n">
        <v>6000</v>
      </c>
      <c r="C22" s="5" t="n">
        <v>6000</v>
      </c>
    </row>
    <row r="23" spans="1:5">
      <c r="A23" s="4" t="s">
        <v>56</v>
      </c>
      <c r="B23" s="5" t="n">
        <v>1614753</v>
      </c>
      <c r="C23" s="5" t="n">
        <v>1253593</v>
      </c>
    </row>
    <row r="24" spans="1:5">
      <c r="A24" s="3" t="s">
        <v>1714</v>
      </c>
    </row>
    <row r="25" spans="1:5">
      <c r="A25" s="4" t="s">
        <v>64</v>
      </c>
      <c r="B25" s="5" t="n">
        <v>269553</v>
      </c>
      <c r="C25" s="5" t="n">
        <v>246438</v>
      </c>
    </row>
    <row r="26" spans="1:5">
      <c r="A26" s="4" t="s">
        <v>65</v>
      </c>
      <c r="B26" s="5" t="n">
        <v>20025</v>
      </c>
      <c r="C26" s="5" t="n">
        <v>15698</v>
      </c>
    </row>
    <row r="27" spans="1:5">
      <c r="A27" s="4" t="s">
        <v>66</v>
      </c>
      <c r="B27" s="5" t="n">
        <v>289578</v>
      </c>
      <c r="C27" s="5" t="n">
        <v>262136</v>
      </c>
    </row>
    <row r="28" spans="1:5">
      <c r="A28" s="3" t="s">
        <v>1715</v>
      </c>
    </row>
    <row r="29" spans="1:5">
      <c r="A29" s="4" t="s">
        <v>76</v>
      </c>
      <c r="B29" s="5" t="n">
        <v>0</v>
      </c>
      <c r="C29" s="5" t="n">
        <v>938</v>
      </c>
    </row>
    <row r="30" spans="1:5">
      <c r="A30" s="4" t="s">
        <v>617</v>
      </c>
      <c r="B30" s="5" t="n">
        <v>34477</v>
      </c>
      <c r="C30" s="5" t="n">
        <v>29953</v>
      </c>
    </row>
    <row r="31" spans="1:5">
      <c r="A31" s="4" t="s">
        <v>69</v>
      </c>
      <c r="B31" s="5" t="n">
        <v>743095</v>
      </c>
      <c r="C31" s="5" t="n">
        <v>503709</v>
      </c>
    </row>
    <row r="32" spans="1:5">
      <c r="A32" s="4" t="s">
        <v>70</v>
      </c>
      <c r="B32" s="5" t="n">
        <v>579252</v>
      </c>
      <c r="C32" s="5" t="n">
        <v>481331</v>
      </c>
    </row>
    <row r="33" spans="1:5">
      <c r="A33" s="4" t="s">
        <v>71</v>
      </c>
      <c r="B33" s="5" t="n">
        <v>-31649</v>
      </c>
      <c r="C33" s="5" t="n">
        <v>-24474</v>
      </c>
    </row>
    <row r="34" spans="1:5">
      <c r="A34" s="4" t="s">
        <v>73</v>
      </c>
      <c r="B34" s="5" t="n">
        <v>1325175</v>
      </c>
      <c r="C34" s="5" t="n">
        <v>991457</v>
      </c>
    </row>
    <row r="35" spans="1:5">
      <c r="A35" s="4" t="s">
        <v>74</v>
      </c>
      <c r="B35" s="6" t="n">
        <v>1614753</v>
      </c>
      <c r="C35" s="6" t="n">
        <v>125359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9</v>
      </c>
      <c r="B1" s="2" t="s">
        <v>545</v>
      </c>
      <c r="J1" s="2" t="s">
        <v>1</v>
      </c>
    </row>
    <row r="2" spans="1:12">
      <c r="B2" s="2" t="s">
        <v>2</v>
      </c>
      <c r="C2" s="2" t="s">
        <v>546</v>
      </c>
      <c r="D2" s="2" t="s">
        <v>4</v>
      </c>
      <c r="E2" s="2" t="s">
        <v>547</v>
      </c>
      <c r="F2" s="2" t="s">
        <v>33</v>
      </c>
      <c r="G2" s="2" t="s">
        <v>548</v>
      </c>
      <c r="H2" s="2" t="s">
        <v>549</v>
      </c>
      <c r="I2" s="2" t="s">
        <v>550</v>
      </c>
      <c r="J2" s="2" t="s">
        <v>2</v>
      </c>
      <c r="K2" s="2" t="s">
        <v>33</v>
      </c>
      <c r="L2" s="2" t="s">
        <v>92</v>
      </c>
    </row>
    <row r="3" spans="1:12">
      <c r="A3" s="3" t="s">
        <v>1720</v>
      </c>
    </row>
    <row r="4" spans="1:12">
      <c r="A4" s="4" t="s">
        <v>146</v>
      </c>
      <c r="J4" s="6" t="n">
        <v>1085</v>
      </c>
      <c r="K4" s="6" t="n">
        <v>6973</v>
      </c>
      <c r="L4" s="6" t="n">
        <v>11340</v>
      </c>
    </row>
    <row r="5" spans="1:12">
      <c r="A5" s="3" t="s">
        <v>1721</v>
      </c>
    </row>
    <row r="6" spans="1:12">
      <c r="A6" s="4" t="s">
        <v>1722</v>
      </c>
      <c r="J6" s="5" t="n">
        <v>51866</v>
      </c>
      <c r="K6" s="5" t="n">
        <v>33350</v>
      </c>
      <c r="L6" s="5" t="n">
        <v>31813</v>
      </c>
    </row>
    <row r="7" spans="1:12">
      <c r="A7" s="4" t="s">
        <v>120</v>
      </c>
      <c r="J7" s="5" t="n">
        <v>196118</v>
      </c>
      <c r="K7" s="5" t="n">
        <v>171407</v>
      </c>
      <c r="L7" s="5" t="n">
        <v>163547</v>
      </c>
    </row>
    <row r="8" spans="1:12">
      <c r="A8" s="4" t="s">
        <v>123</v>
      </c>
      <c r="J8" s="5" t="n">
        <v>39811</v>
      </c>
      <c r="K8" s="5" t="n">
        <v>32879</v>
      </c>
      <c r="L8" s="5" t="n">
        <v>27676</v>
      </c>
    </row>
    <row r="9" spans="1:12">
      <c r="A9" s="4" t="s">
        <v>132</v>
      </c>
      <c r="J9" s="5" t="n">
        <v>145213</v>
      </c>
      <c r="K9" s="5" t="n">
        <v>119092</v>
      </c>
      <c r="L9" s="5" t="n">
        <v>116905</v>
      </c>
    </row>
    <row r="10" spans="1:12">
      <c r="A10" s="4" t="s">
        <v>1723</v>
      </c>
      <c r="B10" s="6" t="n">
        <v>-6685</v>
      </c>
      <c r="C10" s="6" t="n">
        <v>-8956</v>
      </c>
      <c r="D10" s="6" t="n">
        <v>-7451</v>
      </c>
      <c r="E10" s="6" t="n">
        <v>-5123</v>
      </c>
      <c r="F10" s="6" t="n">
        <v>-21506</v>
      </c>
      <c r="G10" s="6" t="n">
        <v>-8725</v>
      </c>
      <c r="H10" s="6" t="n">
        <v>-8059</v>
      </c>
      <c r="I10" s="6" t="n">
        <v>-5530</v>
      </c>
      <c r="J10" s="5" t="n">
        <v>-28215</v>
      </c>
      <c r="K10" s="5" t="n">
        <v>-43820</v>
      </c>
      <c r="L10" s="5" t="n">
        <v>-36556</v>
      </c>
    </row>
    <row r="11" spans="1:12">
      <c r="A11" s="4" t="s">
        <v>134</v>
      </c>
      <c r="B11" s="5" t="n">
        <v>32141</v>
      </c>
      <c r="C11" s="5" t="n">
        <v>33710</v>
      </c>
      <c r="D11" s="5" t="n">
        <v>27879</v>
      </c>
      <c r="E11" s="5" t="n">
        <v>23268</v>
      </c>
      <c r="F11" s="5" t="n">
        <v>13672</v>
      </c>
      <c r="G11" s="5" t="n">
        <v>21632</v>
      </c>
      <c r="H11" s="5" t="n">
        <v>21958</v>
      </c>
      <c r="I11" s="5" t="n">
        <v>18010</v>
      </c>
      <c r="J11" s="5" t="n">
        <v>116998</v>
      </c>
      <c r="K11" s="5" t="n">
        <v>75272</v>
      </c>
      <c r="L11" s="5" t="n">
        <v>80349</v>
      </c>
    </row>
    <row r="12" spans="1:12">
      <c r="A12" s="4" t="s">
        <v>135</v>
      </c>
      <c r="B12" s="5" t="n">
        <v>0</v>
      </c>
      <c r="C12" s="5" t="n">
        <v>-13</v>
      </c>
      <c r="D12" s="5" t="n">
        <v>-13</v>
      </c>
      <c r="E12" s="5" t="n">
        <v>-13</v>
      </c>
      <c r="F12" s="5" t="n">
        <v>-13</v>
      </c>
      <c r="G12" s="5" t="n">
        <v>-13</v>
      </c>
      <c r="H12" s="5" t="n">
        <v>-13</v>
      </c>
      <c r="I12" s="5" t="n">
        <v>-19</v>
      </c>
      <c r="J12" s="5" t="n">
        <v>-39</v>
      </c>
      <c r="K12" s="5" t="n">
        <v>-58</v>
      </c>
      <c r="L12" s="5" t="n">
        <v>-292</v>
      </c>
    </row>
    <row r="13" spans="1:12">
      <c r="A13" s="4" t="s">
        <v>136</v>
      </c>
      <c r="F13" s="5" t="n">
        <v>0</v>
      </c>
      <c r="G13" s="5" t="n">
        <v>3</v>
      </c>
      <c r="H13" s="5" t="n">
        <v>4</v>
      </c>
      <c r="I13" s="5" t="n">
        <v>5</v>
      </c>
      <c r="J13" s="5" t="n">
        <v>0</v>
      </c>
      <c r="K13" s="5" t="n">
        <v>12</v>
      </c>
      <c r="L13" s="5" t="n">
        <v>51</v>
      </c>
    </row>
    <row r="14" spans="1:12">
      <c r="A14" s="4" t="s">
        <v>137</v>
      </c>
      <c r="B14" s="6" t="n">
        <v>32141</v>
      </c>
      <c r="C14" s="6" t="n">
        <v>33697</v>
      </c>
      <c r="D14" s="6" t="n">
        <v>27866</v>
      </c>
      <c r="E14" s="6" t="n">
        <v>23255</v>
      </c>
      <c r="F14" s="6" t="n">
        <v>13659</v>
      </c>
      <c r="G14" s="6" t="n">
        <v>21622</v>
      </c>
      <c r="H14" s="6" t="n">
        <v>21949</v>
      </c>
      <c r="I14" s="6" t="n">
        <v>17996</v>
      </c>
      <c r="J14" s="5" t="n">
        <v>116959</v>
      </c>
      <c r="K14" s="5" t="n">
        <v>75226</v>
      </c>
      <c r="L14" s="5" t="n">
        <v>80108</v>
      </c>
    </row>
    <row r="15" spans="1:12">
      <c r="A15" s="4" t="s">
        <v>1716</v>
      </c>
    </row>
    <row r="16" spans="1:12">
      <c r="A16" s="3" t="s">
        <v>1720</v>
      </c>
    </row>
    <row r="17" spans="1:12">
      <c r="A17" s="4" t="s">
        <v>1724</v>
      </c>
      <c r="J17" s="5" t="n">
        <v>85000</v>
      </c>
      <c r="K17" s="5" t="n">
        <v>70850</v>
      </c>
      <c r="L17" s="5" t="n">
        <v>55250</v>
      </c>
    </row>
    <row r="18" spans="1:12">
      <c r="A18" s="4" t="s">
        <v>146</v>
      </c>
      <c r="J18" s="5" t="n">
        <v>0</v>
      </c>
      <c r="K18" s="5" t="n">
        <v>3021</v>
      </c>
      <c r="L18" s="5" t="n">
        <v>54</v>
      </c>
    </row>
    <row r="19" spans="1:12">
      <c r="A19" s="4" t="s">
        <v>1268</v>
      </c>
      <c r="J19" s="5" t="n">
        <v>493</v>
      </c>
      <c r="K19" s="5" t="n">
        <v>2292</v>
      </c>
      <c r="L19" s="5" t="n">
        <v>1712</v>
      </c>
    </row>
    <row r="20" spans="1:12">
      <c r="A20" s="4" t="s">
        <v>1725</v>
      </c>
      <c r="J20" s="5" t="n">
        <v>85493</v>
      </c>
      <c r="K20" s="5" t="n">
        <v>76163</v>
      </c>
      <c r="L20" s="5" t="n">
        <v>57016</v>
      </c>
    </row>
    <row r="21" spans="1:12">
      <c r="A21" s="3" t="s">
        <v>1721</v>
      </c>
    </row>
    <row r="22" spans="1:12">
      <c r="A22" s="4" t="s">
        <v>1722</v>
      </c>
      <c r="J22" s="5" t="n">
        <v>14371</v>
      </c>
      <c r="K22" s="5" t="n">
        <v>13269</v>
      </c>
      <c r="L22" s="5" t="n">
        <v>13840</v>
      </c>
    </row>
    <row r="23" spans="1:12">
      <c r="A23" s="4" t="s">
        <v>120</v>
      </c>
      <c r="J23" s="5" t="n">
        <v>3639</v>
      </c>
      <c r="K23" s="5" t="n">
        <v>3146</v>
      </c>
      <c r="L23" s="5" t="n">
        <v>3044</v>
      </c>
    </row>
    <row r="24" spans="1:12">
      <c r="A24" s="4" t="s">
        <v>123</v>
      </c>
      <c r="J24" s="5" t="n">
        <v>2841</v>
      </c>
      <c r="K24" s="5" t="n">
        <v>2379</v>
      </c>
      <c r="L24" s="5" t="n">
        <v>2487</v>
      </c>
    </row>
    <row r="25" spans="1:12">
      <c r="A25" s="4" t="s">
        <v>1726</v>
      </c>
      <c r="J25" s="5" t="n">
        <v>12510</v>
      </c>
      <c r="K25" s="5" t="n">
        <v>7889</v>
      </c>
      <c r="L25" s="5" t="n">
        <v>2664</v>
      </c>
    </row>
    <row r="26" spans="1:12">
      <c r="A26" s="4" t="s">
        <v>1727</v>
      </c>
      <c r="J26" s="5" t="n">
        <v>33361</v>
      </c>
      <c r="K26" s="5" t="n">
        <v>26683</v>
      </c>
      <c r="L26" s="5" t="n">
        <v>22035</v>
      </c>
    </row>
    <row r="27" spans="1:12">
      <c r="A27" s="4" t="s">
        <v>1728</v>
      </c>
      <c r="J27" s="5" t="n">
        <v>52570</v>
      </c>
      <c r="K27" s="5" t="n">
        <v>16212</v>
      </c>
      <c r="L27" s="5" t="n">
        <v>37926</v>
      </c>
    </row>
    <row r="28" spans="1:12">
      <c r="A28" s="4" t="s">
        <v>132</v>
      </c>
      <c r="J28" s="5" t="n">
        <v>104702</v>
      </c>
      <c r="K28" s="5" t="n">
        <v>65692</v>
      </c>
      <c r="L28" s="5" t="n">
        <v>72907</v>
      </c>
    </row>
    <row r="29" spans="1:12">
      <c r="A29" s="4" t="s">
        <v>1723</v>
      </c>
      <c r="J29" s="5" t="n">
        <v>12296</v>
      </c>
      <c r="K29" s="5" t="n">
        <v>9580</v>
      </c>
      <c r="L29" s="5" t="n">
        <v>7442</v>
      </c>
    </row>
    <row r="30" spans="1:12">
      <c r="A30" s="4" t="s">
        <v>134</v>
      </c>
      <c r="J30" s="5" t="n">
        <v>116998</v>
      </c>
      <c r="K30" s="5" t="n">
        <v>75272</v>
      </c>
      <c r="L30" s="5" t="n">
        <v>80349</v>
      </c>
    </row>
    <row r="31" spans="1:12">
      <c r="A31" s="4" t="s">
        <v>135</v>
      </c>
      <c r="J31" s="5" t="n">
        <v>-39</v>
      </c>
      <c r="K31" s="5" t="n">
        <v>-58</v>
      </c>
      <c r="L31" s="5" t="n">
        <v>-292</v>
      </c>
    </row>
    <row r="32" spans="1:12">
      <c r="A32" s="4" t="s">
        <v>136</v>
      </c>
      <c r="J32" s="5" t="n">
        <v>0</v>
      </c>
      <c r="K32" s="5" t="n">
        <v>12</v>
      </c>
      <c r="L32" s="5" t="n">
        <v>51</v>
      </c>
    </row>
    <row r="33" spans="1:12">
      <c r="A33" s="4" t="s">
        <v>137</v>
      </c>
      <c r="J33" s="6" t="n">
        <v>116959</v>
      </c>
      <c r="K33" s="6" t="n">
        <v>75226</v>
      </c>
      <c r="L33" s="6" t="n">
        <v>80108</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9</v>
      </c>
      <c r="B1" s="2" t="s">
        <v>545</v>
      </c>
      <c r="J1" s="2" t="s">
        <v>1</v>
      </c>
    </row>
    <row r="2" spans="1:12">
      <c r="B2" s="2" t="s">
        <v>2</v>
      </c>
      <c r="C2" s="2" t="s">
        <v>546</v>
      </c>
      <c r="D2" s="2" t="s">
        <v>4</v>
      </c>
      <c r="E2" s="2" t="s">
        <v>547</v>
      </c>
      <c r="F2" s="2" t="s">
        <v>33</v>
      </c>
      <c r="G2" s="2" t="s">
        <v>548</v>
      </c>
      <c r="H2" s="2" t="s">
        <v>549</v>
      </c>
      <c r="I2" s="2" t="s">
        <v>550</v>
      </c>
      <c r="J2" s="2" t="s">
        <v>2</v>
      </c>
      <c r="K2" s="2" t="s">
        <v>33</v>
      </c>
      <c r="L2" s="2" t="s">
        <v>92</v>
      </c>
    </row>
    <row r="3" spans="1:12">
      <c r="A3" s="3" t="s">
        <v>1730</v>
      </c>
    </row>
    <row r="4" spans="1:12">
      <c r="A4" s="4" t="s">
        <v>153</v>
      </c>
      <c r="B4" s="6" t="n">
        <v>32141</v>
      </c>
      <c r="C4" s="6" t="n">
        <v>33710</v>
      </c>
      <c r="D4" s="6" t="n">
        <v>27879</v>
      </c>
      <c r="E4" s="6" t="n">
        <v>23268</v>
      </c>
      <c r="F4" s="6" t="n">
        <v>13672</v>
      </c>
      <c r="G4" s="6" t="n">
        <v>21632</v>
      </c>
      <c r="H4" s="6" t="n">
        <v>21958</v>
      </c>
      <c r="I4" s="6" t="n">
        <v>18010</v>
      </c>
      <c r="J4" s="6" t="n">
        <v>116998</v>
      </c>
      <c r="K4" s="6" t="n">
        <v>75272</v>
      </c>
      <c r="L4" s="6" t="n">
        <v>80349</v>
      </c>
    </row>
    <row r="5" spans="1:12">
      <c r="A5" s="3" t="s">
        <v>199</v>
      </c>
    </row>
    <row r="6" spans="1:12">
      <c r="A6" s="4" t="s">
        <v>146</v>
      </c>
      <c r="J6" s="5" t="n">
        <v>-1085</v>
      </c>
      <c r="K6" s="5" t="n">
        <v>-6973</v>
      </c>
      <c r="L6" s="5" t="n">
        <v>-11340</v>
      </c>
    </row>
    <row r="7" spans="1:12">
      <c r="A7" s="4" t="s">
        <v>209</v>
      </c>
      <c r="J7" s="5" t="n">
        <v>0</v>
      </c>
      <c r="K7" s="5" t="n">
        <v>-1280</v>
      </c>
      <c r="L7" s="5" t="n">
        <v>0</v>
      </c>
    </row>
    <row r="8" spans="1:12">
      <c r="A8" s="4" t="s">
        <v>213</v>
      </c>
      <c r="J8" s="5" t="n">
        <v>-8760</v>
      </c>
      <c r="K8" s="5" t="n">
        <v>-14148</v>
      </c>
      <c r="L8" s="5" t="n">
        <v>-6769</v>
      </c>
    </row>
    <row r="9" spans="1:12">
      <c r="A9" s="4" t="s">
        <v>214</v>
      </c>
      <c r="J9" s="5" t="n">
        <v>242750</v>
      </c>
      <c r="K9" s="5" t="n">
        <v>155930</v>
      </c>
      <c r="L9" s="5" t="n">
        <v>148525</v>
      </c>
    </row>
    <row r="10" spans="1:12">
      <c r="A10" s="3" t="s">
        <v>1731</v>
      </c>
    </row>
    <row r="11" spans="1:12">
      <c r="A11" s="4" t="s">
        <v>1732</v>
      </c>
      <c r="J11" s="5" t="n">
        <v>727895</v>
      </c>
      <c r="K11" s="5" t="n">
        <v>1456750</v>
      </c>
      <c r="L11" s="5" t="n">
        <v>909942</v>
      </c>
    </row>
    <row r="12" spans="1:12">
      <c r="A12" s="4" t="s">
        <v>1733</v>
      </c>
      <c r="J12" s="5" t="n">
        <v>212197</v>
      </c>
      <c r="K12" s="5" t="n">
        <v>71089</v>
      </c>
      <c r="L12" s="5" t="n">
        <v>8084</v>
      </c>
    </row>
    <row r="13" spans="1:12">
      <c r="A13" s="4" t="s">
        <v>233</v>
      </c>
      <c r="J13" s="5" t="n">
        <v>-124220</v>
      </c>
      <c r="K13" s="5" t="n">
        <v>27298</v>
      </c>
      <c r="L13" s="5" t="n">
        <v>6855</v>
      </c>
    </row>
    <row r="14" spans="1:12">
      <c r="A14" s="3" t="s">
        <v>1734</v>
      </c>
    </row>
    <row r="15" spans="1:12">
      <c r="A15" s="4" t="s">
        <v>238</v>
      </c>
      <c r="J15" s="5" t="n">
        <v>25000</v>
      </c>
      <c r="K15" s="5" t="n">
        <v>20000</v>
      </c>
      <c r="L15" s="5" t="n">
        <v>0</v>
      </c>
    </row>
    <row r="16" spans="1:12">
      <c r="A16" s="4" t="s">
        <v>243</v>
      </c>
      <c r="J16" s="5" t="n">
        <v>30131</v>
      </c>
      <c r="K16" s="5" t="n">
        <v>0</v>
      </c>
      <c r="L16" s="5" t="n">
        <v>40000</v>
      </c>
    </row>
    <row r="17" spans="1:12">
      <c r="A17" s="4" t="s">
        <v>239</v>
      </c>
      <c r="J17" s="5" t="n">
        <v>-25000</v>
      </c>
      <c r="K17" s="5" t="n">
        <v>-20000</v>
      </c>
      <c r="L17" s="5" t="n">
        <v>0</v>
      </c>
    </row>
    <row r="18" spans="1:12">
      <c r="A18" s="4" t="s">
        <v>244</v>
      </c>
      <c r="J18" s="5" t="n">
        <v>-59157</v>
      </c>
      <c r="K18" s="5" t="n">
        <v>-9645</v>
      </c>
      <c r="L18" s="5" t="n">
        <v>-21636</v>
      </c>
    </row>
    <row r="19" spans="1:12">
      <c r="A19" s="4" t="s">
        <v>245</v>
      </c>
      <c r="J19" s="5" t="n">
        <v>0</v>
      </c>
      <c r="K19" s="5" t="n">
        <v>-13800</v>
      </c>
      <c r="L19" s="5" t="n">
        <v>0</v>
      </c>
    </row>
    <row r="20" spans="1:12">
      <c r="A20" s="4" t="s">
        <v>181</v>
      </c>
      <c r="J20" s="5" t="n">
        <v>0</v>
      </c>
      <c r="K20" s="5" t="n">
        <v>0</v>
      </c>
      <c r="L20" s="5" t="n">
        <v>-81698</v>
      </c>
    </row>
    <row r="21" spans="1:12">
      <c r="A21" s="4" t="s">
        <v>1735</v>
      </c>
      <c r="J21" s="5" t="n">
        <v>-19357</v>
      </c>
      <c r="K21" s="5" t="n">
        <v>-14557</v>
      </c>
      <c r="L21" s="5" t="n">
        <v>-12870</v>
      </c>
    </row>
    <row r="22" spans="1:12">
      <c r="A22" s="4" t="s">
        <v>246</v>
      </c>
      <c r="J22" s="5" t="n">
        <v>-97</v>
      </c>
      <c r="K22" s="5" t="n">
        <v>-625</v>
      </c>
      <c r="L22" s="5" t="n">
        <v>-3719</v>
      </c>
    </row>
    <row r="23" spans="1:12">
      <c r="A23" s="4" t="s">
        <v>247</v>
      </c>
      <c r="J23" s="5" t="n">
        <v>489</v>
      </c>
      <c r="K23" s="5" t="n">
        <v>963</v>
      </c>
      <c r="L23" s="5" t="n">
        <v>54196</v>
      </c>
    </row>
    <row r="24" spans="1:12">
      <c r="A24" s="4" t="s">
        <v>249</v>
      </c>
      <c r="J24" s="5" t="n">
        <v>-40903</v>
      </c>
      <c r="K24" s="5" t="n">
        <v>-145949</v>
      </c>
      <c r="L24" s="5" t="n">
        <v>-255455</v>
      </c>
    </row>
    <row r="25" spans="1:12">
      <c r="A25" s="4" t="s">
        <v>250</v>
      </c>
      <c r="J25" s="5" t="n">
        <v>77627</v>
      </c>
      <c r="K25" s="5" t="n">
        <v>37279</v>
      </c>
      <c r="L25" s="5" t="n">
        <v>-100075</v>
      </c>
    </row>
    <row r="26" spans="1:12">
      <c r="A26" s="4" t="s">
        <v>251</v>
      </c>
      <c r="E26" s="5" t="n">
        <v>196003</v>
      </c>
      <c r="I26" s="5" t="n">
        <v>158724</v>
      </c>
      <c r="J26" s="5" t="n">
        <v>196003</v>
      </c>
      <c r="K26" s="5" t="n">
        <v>158724</v>
      </c>
      <c r="L26" s="5" t="n">
        <v>258799</v>
      </c>
    </row>
    <row r="27" spans="1:12">
      <c r="A27" s="4" t="s">
        <v>252</v>
      </c>
      <c r="B27" s="5" t="n">
        <v>273630</v>
      </c>
      <c r="F27" s="5" t="n">
        <v>196003</v>
      </c>
      <c r="J27" s="5" t="n">
        <v>273630</v>
      </c>
      <c r="K27" s="5" t="n">
        <v>196003</v>
      </c>
      <c r="L27" s="5" t="n">
        <v>158724</v>
      </c>
    </row>
    <row r="28" spans="1:12">
      <c r="A28" s="3" t="s">
        <v>1736</v>
      </c>
    </row>
    <row r="29" spans="1:12">
      <c r="A29" s="4" t="s">
        <v>261</v>
      </c>
      <c r="J29" s="5" t="n">
        <v>0</v>
      </c>
      <c r="K29" s="5" t="n">
        <v>558</v>
      </c>
      <c r="L29" s="5" t="n">
        <v>1442</v>
      </c>
    </row>
    <row r="30" spans="1:12">
      <c r="A30" s="4" t="s">
        <v>262</v>
      </c>
      <c r="J30" s="5" t="n">
        <v>938</v>
      </c>
      <c r="K30" s="5" t="n">
        <v>419</v>
      </c>
      <c r="L30" s="5" t="n">
        <v>2420</v>
      </c>
    </row>
    <row r="31" spans="1:12">
      <c r="A31" s="4" t="s">
        <v>265</v>
      </c>
      <c r="J31" s="5" t="n">
        <v>238075</v>
      </c>
      <c r="K31" s="5" t="n">
        <v>175196</v>
      </c>
      <c r="L31" s="5" t="n">
        <v>57433</v>
      </c>
    </row>
    <row r="32" spans="1:12">
      <c r="A32" s="4" t="s">
        <v>1716</v>
      </c>
    </row>
    <row r="33" spans="1:12">
      <c r="A33" s="3" t="s">
        <v>1730</v>
      </c>
    </row>
    <row r="34" spans="1:12">
      <c r="A34" s="4" t="s">
        <v>153</v>
      </c>
      <c r="J34" s="5" t="n">
        <v>116998</v>
      </c>
      <c r="K34" s="5" t="n">
        <v>75272</v>
      </c>
      <c r="L34" s="5" t="n">
        <v>80349</v>
      </c>
    </row>
    <row r="35" spans="1:12">
      <c r="A35" s="3" t="s">
        <v>199</v>
      </c>
    </row>
    <row r="36" spans="1:12">
      <c r="A36" s="4" t="s">
        <v>1737</v>
      </c>
      <c r="J36" s="5" t="n">
        <v>-52570</v>
      </c>
      <c r="K36" s="5" t="n">
        <v>-16212</v>
      </c>
      <c r="L36" s="5" t="n">
        <v>-37926</v>
      </c>
    </row>
    <row r="37" spans="1:12">
      <c r="A37" s="4" t="s">
        <v>146</v>
      </c>
      <c r="J37" s="5" t="n">
        <v>0</v>
      </c>
      <c r="K37" s="5" t="n">
        <v>-3021</v>
      </c>
      <c r="L37" s="5" t="n">
        <v>-54</v>
      </c>
    </row>
    <row r="38" spans="1:12">
      <c r="A38" s="4" t="s">
        <v>209</v>
      </c>
      <c r="J38" s="5" t="n">
        <v>0</v>
      </c>
      <c r="K38" s="5" t="n">
        <v>-1200</v>
      </c>
      <c r="L38" s="5" t="n">
        <v>0</v>
      </c>
    </row>
    <row r="39" spans="1:12">
      <c r="A39" s="4" t="s">
        <v>1738</v>
      </c>
      <c r="J39" s="5" t="n">
        <v>5336</v>
      </c>
      <c r="K39" s="5" t="n">
        <v>-4160</v>
      </c>
      <c r="L39" s="5" t="n">
        <v>-7039</v>
      </c>
    </row>
    <row r="40" spans="1:12">
      <c r="A40" s="4" t="s">
        <v>1739</v>
      </c>
      <c r="J40" s="5" t="n">
        <v>-1559</v>
      </c>
      <c r="K40" s="5" t="n">
        <v>-567</v>
      </c>
      <c r="L40" s="5" t="n">
        <v>1948</v>
      </c>
    </row>
    <row r="41" spans="1:12">
      <c r="A41" s="4" t="s">
        <v>1740</v>
      </c>
      <c r="J41" s="5" t="n">
        <v>674</v>
      </c>
      <c r="K41" s="5" t="n">
        <v>1246</v>
      </c>
      <c r="L41" s="5" t="n">
        <v>374</v>
      </c>
    </row>
    <row r="42" spans="1:12">
      <c r="A42" s="4" t="s">
        <v>213</v>
      </c>
      <c r="J42" s="5" t="n">
        <v>5401</v>
      </c>
      <c r="K42" s="5" t="n">
        <v>4714</v>
      </c>
      <c r="L42" s="5" t="n">
        <v>4892</v>
      </c>
    </row>
    <row r="43" spans="1:12">
      <c r="A43" s="4" t="s">
        <v>214</v>
      </c>
      <c r="J43" s="5" t="n">
        <v>74280</v>
      </c>
      <c r="K43" s="5" t="n">
        <v>56072</v>
      </c>
      <c r="L43" s="5" t="n">
        <v>42544</v>
      </c>
    </row>
    <row r="44" spans="1:12">
      <c r="A44" s="3" t="s">
        <v>1731</v>
      </c>
    </row>
    <row r="45" spans="1:12">
      <c r="A45" s="4" t="s">
        <v>1741</v>
      </c>
      <c r="J45" s="5" t="n">
        <v>-30696</v>
      </c>
      <c r="K45" s="5" t="n">
        <v>0</v>
      </c>
      <c r="L45" s="5" t="n">
        <v>-18000</v>
      </c>
    </row>
    <row r="46" spans="1:12">
      <c r="A46" s="4" t="s">
        <v>1732</v>
      </c>
      <c r="J46" s="5" t="n">
        <v>0</v>
      </c>
      <c r="K46" s="5" t="n">
        <v>2868</v>
      </c>
      <c r="L46" s="5" t="n">
        <v>0</v>
      </c>
    </row>
    <row r="47" spans="1:12">
      <c r="A47" s="4" t="s">
        <v>1742</v>
      </c>
      <c r="J47" s="5" t="n">
        <v>0</v>
      </c>
      <c r="K47" s="5" t="n">
        <v>211</v>
      </c>
      <c r="L47" s="5" t="n">
        <v>94</v>
      </c>
    </row>
    <row r="48" spans="1:12">
      <c r="A48" s="4" t="s">
        <v>1733</v>
      </c>
      <c r="J48" s="5" t="n">
        <v>-13504</v>
      </c>
      <c r="K48" s="5" t="n">
        <v>-62813</v>
      </c>
      <c r="L48" s="5" t="n">
        <v>-14587</v>
      </c>
    </row>
    <row r="49" spans="1:12">
      <c r="A49" s="4" t="s">
        <v>233</v>
      </c>
      <c r="J49" s="5" t="n">
        <v>-44200</v>
      </c>
      <c r="K49" s="5" t="n">
        <v>-59734</v>
      </c>
      <c r="L49" s="5" t="n">
        <v>-32493</v>
      </c>
    </row>
    <row r="50" spans="1:12">
      <c r="A50" s="3" t="s">
        <v>1734</v>
      </c>
    </row>
    <row r="51" spans="1:12">
      <c r="A51" s="4" t="s">
        <v>238</v>
      </c>
      <c r="J51" s="5" t="n">
        <v>25000</v>
      </c>
      <c r="K51" s="5" t="n">
        <v>20000</v>
      </c>
      <c r="L51" s="5" t="n">
        <v>0</v>
      </c>
    </row>
    <row r="52" spans="1:12">
      <c r="A52" s="4" t="s">
        <v>243</v>
      </c>
      <c r="J52" s="5" t="n">
        <v>30000</v>
      </c>
      <c r="K52" s="5" t="n">
        <v>0</v>
      </c>
      <c r="L52" s="5" t="n">
        <v>40000</v>
      </c>
    </row>
    <row r="53" spans="1:12">
      <c r="A53" s="4" t="s">
        <v>239</v>
      </c>
      <c r="J53" s="5" t="n">
        <v>-25000</v>
      </c>
      <c r="K53" s="5" t="n">
        <v>-20000</v>
      </c>
      <c r="L53" s="5" t="n">
        <v>0</v>
      </c>
    </row>
    <row r="54" spans="1:12">
      <c r="A54" s="4" t="s">
        <v>244</v>
      </c>
      <c r="J54" s="5" t="n">
        <v>-25759</v>
      </c>
      <c r="K54" s="5" t="n">
        <v>-9016</v>
      </c>
      <c r="L54" s="5" t="n">
        <v>-26280</v>
      </c>
    </row>
    <row r="55" spans="1:12">
      <c r="A55" s="4" t="s">
        <v>245</v>
      </c>
      <c r="J55" s="5" t="n">
        <v>0</v>
      </c>
      <c r="K55" s="5" t="n">
        <v>-13800</v>
      </c>
      <c r="L55" s="5" t="n">
        <v>0</v>
      </c>
    </row>
    <row r="56" spans="1:12">
      <c r="A56" s="4" t="s">
        <v>181</v>
      </c>
      <c r="J56" s="5" t="n">
        <v>0</v>
      </c>
      <c r="K56" s="5" t="n">
        <v>0</v>
      </c>
      <c r="L56" s="5" t="n">
        <v>-81698</v>
      </c>
    </row>
    <row r="57" spans="1:12">
      <c r="A57" s="4" t="s">
        <v>1735</v>
      </c>
      <c r="J57" s="5" t="n">
        <v>-19357</v>
      </c>
      <c r="K57" s="5" t="n">
        <v>-14557</v>
      </c>
      <c r="L57" s="5" t="n">
        <v>-12870</v>
      </c>
    </row>
    <row r="58" spans="1:12">
      <c r="A58" s="4" t="s">
        <v>246</v>
      </c>
      <c r="J58" s="5" t="n">
        <v>-97</v>
      </c>
      <c r="K58" s="5" t="n">
        <v>-625</v>
      </c>
      <c r="L58" s="5" t="n">
        <v>-3719</v>
      </c>
    </row>
    <row r="59" spans="1:12">
      <c r="A59" s="4" t="s">
        <v>247</v>
      </c>
      <c r="J59" s="5" t="n">
        <v>489</v>
      </c>
      <c r="K59" s="5" t="n">
        <v>963</v>
      </c>
      <c r="L59" s="5" t="n">
        <v>54196</v>
      </c>
    </row>
    <row r="60" spans="1:12">
      <c r="A60" s="4" t="s">
        <v>249</v>
      </c>
      <c r="J60" s="5" t="n">
        <v>-14724</v>
      </c>
      <c r="K60" s="5" t="n">
        <v>-37035</v>
      </c>
      <c r="L60" s="5" t="n">
        <v>-30371</v>
      </c>
    </row>
    <row r="61" spans="1:12">
      <c r="A61" s="4" t="s">
        <v>250</v>
      </c>
      <c r="J61" s="5" t="n">
        <v>15356</v>
      </c>
      <c r="K61" s="5" t="n">
        <v>-40697</v>
      </c>
      <c r="L61" s="5" t="n">
        <v>-20320</v>
      </c>
    </row>
    <row r="62" spans="1:12">
      <c r="A62" s="4" t="s">
        <v>251</v>
      </c>
      <c r="E62" s="6" t="n">
        <v>24310</v>
      </c>
      <c r="I62" s="6" t="n">
        <v>65007</v>
      </c>
      <c r="J62" s="5" t="n">
        <v>24310</v>
      </c>
      <c r="K62" s="5" t="n">
        <v>65007</v>
      </c>
      <c r="L62" s="5" t="n">
        <v>85327</v>
      </c>
    </row>
    <row r="63" spans="1:12">
      <c r="A63" s="4" t="s">
        <v>252</v>
      </c>
      <c r="B63" s="6" t="n">
        <v>39666</v>
      </c>
      <c r="F63" s="6" t="n">
        <v>24310</v>
      </c>
      <c r="J63" s="5" t="n">
        <v>39666</v>
      </c>
      <c r="K63" s="5" t="n">
        <v>24310</v>
      </c>
      <c r="L63" s="5" t="n">
        <v>65007</v>
      </c>
    </row>
    <row r="64" spans="1:12">
      <c r="A64" s="3" t="s">
        <v>1736</v>
      </c>
    </row>
    <row r="65" spans="1:12">
      <c r="A65" s="4" t="s">
        <v>261</v>
      </c>
      <c r="J65" s="5" t="n">
        <v>0</v>
      </c>
      <c r="K65" s="5" t="n">
        <v>558</v>
      </c>
      <c r="L65" s="5" t="n">
        <v>1442</v>
      </c>
    </row>
    <row r="66" spans="1:12">
      <c r="A66" s="4" t="s">
        <v>262</v>
      </c>
      <c r="J66" s="5" t="n">
        <v>938</v>
      </c>
      <c r="K66" s="5" t="n">
        <v>419</v>
      </c>
      <c r="L66" s="5" t="n">
        <v>2420</v>
      </c>
    </row>
    <row r="67" spans="1:12">
      <c r="A67" s="4" t="s">
        <v>265</v>
      </c>
      <c r="J67" s="6" t="n">
        <v>238075</v>
      </c>
      <c r="K67" s="6" t="n">
        <v>175196</v>
      </c>
      <c r="L67" s="6" t="n">
        <v>57433</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3</v>
      </c>
      <c r="B1" s="2" t="s">
        <v>545</v>
      </c>
      <c r="J1" s="2" t="s">
        <v>1</v>
      </c>
    </row>
    <row r="2" spans="1:12">
      <c r="B2" s="2" t="s">
        <v>2</v>
      </c>
      <c r="C2" s="2" t="s">
        <v>546</v>
      </c>
      <c r="D2" s="2" t="s">
        <v>4</v>
      </c>
      <c r="E2" s="2" t="s">
        <v>547</v>
      </c>
      <c r="F2" s="2" t="s">
        <v>33</v>
      </c>
      <c r="G2" s="2" t="s">
        <v>548</v>
      </c>
      <c r="H2" s="2" t="s">
        <v>549</v>
      </c>
      <c r="I2" s="2" t="s">
        <v>550</v>
      </c>
      <c r="J2" s="2" t="s">
        <v>2</v>
      </c>
      <c r="K2" s="2" t="s">
        <v>33</v>
      </c>
      <c r="L2" s="2" t="s">
        <v>92</v>
      </c>
    </row>
    <row r="3" spans="1:12">
      <c r="A3" s="3" t="s">
        <v>329</v>
      </c>
    </row>
    <row r="4" spans="1:12">
      <c r="A4" s="4" t="s">
        <v>1744</v>
      </c>
      <c r="B4" s="6" t="n">
        <v>110283</v>
      </c>
      <c r="C4" s="6" t="n">
        <v>110678</v>
      </c>
      <c r="D4" s="6" t="n">
        <v>101409</v>
      </c>
      <c r="E4" s="6" t="n">
        <v>91584</v>
      </c>
      <c r="F4" s="6" t="n">
        <v>92856</v>
      </c>
      <c r="G4" s="6" t="n">
        <v>89844</v>
      </c>
      <c r="H4" s="6" t="n">
        <v>74580</v>
      </c>
      <c r="I4" s="6" t="n">
        <v>73028</v>
      </c>
      <c r="J4" s="6" t="n">
        <v>413954</v>
      </c>
      <c r="K4" s="6" t="n">
        <v>330308</v>
      </c>
      <c r="L4" s="6" t="n">
        <v>294666</v>
      </c>
    </row>
    <row r="5" spans="1:12">
      <c r="A5" s="4" t="s">
        <v>107</v>
      </c>
      <c r="B5" s="5" t="n">
        <v>9681</v>
      </c>
      <c r="C5" s="5" t="n">
        <v>5238</v>
      </c>
      <c r="D5" s="5" t="n">
        <v>4831</v>
      </c>
      <c r="E5" s="5" t="n">
        <v>4263</v>
      </c>
      <c r="F5" s="5" t="n">
        <v>5328</v>
      </c>
      <c r="G5" s="5" t="n">
        <v>5705</v>
      </c>
      <c r="H5" s="5" t="n">
        <v>889</v>
      </c>
      <c r="I5" s="5" t="n">
        <v>3641</v>
      </c>
      <c r="J5" s="5" t="n">
        <v>24013</v>
      </c>
      <c r="K5" s="5" t="n">
        <v>15563</v>
      </c>
      <c r="L5" s="5" t="n">
        <v>11694</v>
      </c>
    </row>
    <row r="6" spans="1:12">
      <c r="A6" s="4" t="s">
        <v>108</v>
      </c>
      <c r="B6" s="5" t="n">
        <v>100602</v>
      </c>
      <c r="C6" s="5" t="n">
        <v>105440</v>
      </c>
      <c r="D6" s="5" t="n">
        <v>96578</v>
      </c>
      <c r="E6" s="5" t="n">
        <v>87321</v>
      </c>
      <c r="F6" s="5" t="n">
        <v>87528</v>
      </c>
      <c r="G6" s="5" t="n">
        <v>84139</v>
      </c>
      <c r="H6" s="5" t="n">
        <v>73691</v>
      </c>
      <c r="I6" s="5" t="n">
        <v>69387</v>
      </c>
      <c r="J6" s="5" t="n">
        <v>389941</v>
      </c>
      <c r="K6" s="5" t="n">
        <v>314745</v>
      </c>
      <c r="L6" s="5" t="n">
        <v>282972</v>
      </c>
    </row>
    <row r="7" spans="1:12">
      <c r="A7" s="4" t="s">
        <v>1745</v>
      </c>
      <c r="B7" s="5" t="n">
        <v>27045</v>
      </c>
      <c r="C7" s="5" t="n">
        <v>29765</v>
      </c>
      <c r="D7" s="5" t="n">
        <v>27634</v>
      </c>
      <c r="E7" s="5" t="n">
        <v>24716</v>
      </c>
      <c r="F7" s="5" t="n">
        <v>25528</v>
      </c>
      <c r="G7" s="5" t="n">
        <v>24977</v>
      </c>
      <c r="H7" s="5" t="n">
        <v>25624</v>
      </c>
      <c r="I7" s="5" t="n">
        <v>25893</v>
      </c>
      <c r="J7" s="5" t="n">
        <v>109160</v>
      </c>
      <c r="K7" s="5" t="n">
        <v>102022</v>
      </c>
      <c r="L7" s="5" t="n">
        <v>113601</v>
      </c>
    </row>
    <row r="8" spans="1:12">
      <c r="A8" s="4" t="s">
        <v>1746</v>
      </c>
      <c r="B8" s="5" t="n">
        <v>88821</v>
      </c>
      <c r="C8" s="5" t="n">
        <v>92539</v>
      </c>
      <c r="D8" s="5" t="n">
        <v>88882</v>
      </c>
      <c r="E8" s="5" t="n">
        <v>83646</v>
      </c>
      <c r="F8" s="5" t="n">
        <v>77878</v>
      </c>
      <c r="G8" s="5" t="n">
        <v>78759</v>
      </c>
      <c r="H8" s="5" t="n">
        <v>69298</v>
      </c>
      <c r="I8" s="5" t="n">
        <v>71740</v>
      </c>
      <c r="J8" s="5" t="n">
        <v>353888</v>
      </c>
      <c r="K8" s="5" t="n">
        <v>297675</v>
      </c>
      <c r="L8" s="5" t="n">
        <v>279668</v>
      </c>
    </row>
    <row r="9" spans="1:12">
      <c r="A9" s="4" t="s">
        <v>147</v>
      </c>
      <c r="B9" s="5" t="n">
        <v>6685</v>
      </c>
      <c r="C9" s="5" t="n">
        <v>8956</v>
      </c>
      <c r="D9" s="5" t="n">
        <v>7451</v>
      </c>
      <c r="E9" s="5" t="n">
        <v>5123</v>
      </c>
      <c r="F9" s="5" t="n">
        <v>21506</v>
      </c>
      <c r="G9" s="5" t="n">
        <v>8725</v>
      </c>
      <c r="H9" s="5" t="n">
        <v>8059</v>
      </c>
      <c r="I9" s="5" t="n">
        <v>5530</v>
      </c>
      <c r="J9" s="5" t="n">
        <v>28215</v>
      </c>
      <c r="K9" s="5" t="n">
        <v>43820</v>
      </c>
      <c r="L9" s="5" t="n">
        <v>36556</v>
      </c>
    </row>
    <row r="10" spans="1:12">
      <c r="A10" s="4" t="s">
        <v>134</v>
      </c>
      <c r="B10" s="5" t="n">
        <v>32141</v>
      </c>
      <c r="C10" s="5" t="n">
        <v>33710</v>
      </c>
      <c r="D10" s="5" t="n">
        <v>27879</v>
      </c>
      <c r="E10" s="5" t="n">
        <v>23268</v>
      </c>
      <c r="F10" s="5" t="n">
        <v>13672</v>
      </c>
      <c r="G10" s="5" t="n">
        <v>21632</v>
      </c>
      <c r="H10" s="5" t="n">
        <v>21958</v>
      </c>
      <c r="I10" s="5" t="n">
        <v>18010</v>
      </c>
      <c r="J10" s="5" t="n">
        <v>116998</v>
      </c>
      <c r="K10" s="5" t="n">
        <v>75272</v>
      </c>
      <c r="L10" s="5" t="n">
        <v>80349</v>
      </c>
    </row>
    <row r="11" spans="1:12">
      <c r="A11" s="4" t="s">
        <v>135</v>
      </c>
      <c r="B11" s="5" t="n">
        <v>0</v>
      </c>
      <c r="C11" s="5" t="n">
        <v>-13</v>
      </c>
      <c r="D11" s="5" t="n">
        <v>-13</v>
      </c>
      <c r="E11" s="5" t="n">
        <v>-13</v>
      </c>
      <c r="F11" s="5" t="n">
        <v>-13</v>
      </c>
      <c r="G11" s="5" t="n">
        <v>-13</v>
      </c>
      <c r="H11" s="5" t="n">
        <v>-13</v>
      </c>
      <c r="I11" s="5" t="n">
        <v>-19</v>
      </c>
      <c r="J11" s="5" t="n">
        <v>-39</v>
      </c>
      <c r="K11" s="5" t="n">
        <v>-58</v>
      </c>
      <c r="L11" s="5" t="n">
        <v>-292</v>
      </c>
    </row>
    <row r="12" spans="1:12">
      <c r="A12" s="4" t="s">
        <v>136</v>
      </c>
      <c r="F12" s="5" t="n">
        <v>0</v>
      </c>
      <c r="G12" s="5" t="n">
        <v>3</v>
      </c>
      <c r="H12" s="5" t="n">
        <v>4</v>
      </c>
      <c r="I12" s="5" t="n">
        <v>5</v>
      </c>
      <c r="J12" s="5" t="n">
        <v>0</v>
      </c>
      <c r="K12" s="5" t="n">
        <v>12</v>
      </c>
      <c r="L12" s="5" t="n">
        <v>51</v>
      </c>
    </row>
    <row r="13" spans="1:12">
      <c r="A13" s="4" t="s">
        <v>137</v>
      </c>
      <c r="B13" s="6" t="n">
        <v>32141</v>
      </c>
      <c r="C13" s="6" t="n">
        <v>33697</v>
      </c>
      <c r="D13" s="6" t="n">
        <v>27866</v>
      </c>
      <c r="E13" s="6" t="n">
        <v>23255</v>
      </c>
      <c r="F13" s="6" t="n">
        <v>13659</v>
      </c>
      <c r="G13" s="6" t="n">
        <v>21622</v>
      </c>
      <c r="H13" s="6" t="n">
        <v>21949</v>
      </c>
      <c r="I13" s="6" t="n">
        <v>17996</v>
      </c>
      <c r="J13" s="6" t="n">
        <v>116959</v>
      </c>
      <c r="K13" s="6" t="n">
        <v>75226</v>
      </c>
      <c r="L13" s="6" t="n">
        <v>80108</v>
      </c>
    </row>
    <row r="14" spans="1:12">
      <c r="A14" s="3" t="s">
        <v>1747</v>
      </c>
    </row>
    <row r="15" spans="1:12">
      <c r="A15" s="4" t="s">
        <v>1748</v>
      </c>
      <c r="B15" s="7" t="n">
        <v>0.93</v>
      </c>
      <c r="C15" s="7" t="n">
        <v>0.98</v>
      </c>
      <c r="D15" s="7" t="n">
        <v>0.85</v>
      </c>
      <c r="E15" s="7" t="n">
        <v>0.76</v>
      </c>
      <c r="F15" s="7" t="n">
        <v>0.46</v>
      </c>
      <c r="G15" s="7" t="n">
        <v>0.73</v>
      </c>
      <c r="H15" s="7" t="n">
        <v>0.82</v>
      </c>
      <c r="I15" s="7" t="n">
        <v>0.68</v>
      </c>
      <c r="J15" s="7" t="n">
        <v>3.54</v>
      </c>
      <c r="K15" s="7" t="n">
        <v>2.67</v>
      </c>
      <c r="L15" s="7" t="n">
        <v>3.26</v>
      </c>
    </row>
    <row r="16" spans="1:12">
      <c r="A16" s="4" t="s">
        <v>1749</v>
      </c>
      <c r="B16" s="8" t="n">
        <v>0.93</v>
      </c>
      <c r="C16" s="8" t="n">
        <v>0.97</v>
      </c>
      <c r="D16" s="8" t="n">
        <v>0.85</v>
      </c>
      <c r="E16" s="8" t="n">
        <v>0.76</v>
      </c>
      <c r="F16" s="8" t="n">
        <v>0.45</v>
      </c>
      <c r="G16" s="8" t="n">
        <v>0.72</v>
      </c>
      <c r="H16" s="8" t="n">
        <v>0.8100000000000001</v>
      </c>
      <c r="I16" s="8" t="n">
        <v>0.68</v>
      </c>
      <c r="J16" s="8" t="n">
        <v>3.52</v>
      </c>
      <c r="K16" s="8" t="n">
        <v>2.65</v>
      </c>
      <c r="L16" s="8" t="n">
        <v>3.22</v>
      </c>
    </row>
    <row r="17" spans="1:12">
      <c r="A17" s="4" t="s">
        <v>1750</v>
      </c>
      <c r="B17" s="8" t="n">
        <v>0.19</v>
      </c>
      <c r="C17" s="8" t="n">
        <v>0.14</v>
      </c>
      <c r="D17" s="8" t="n">
        <v>0.13</v>
      </c>
      <c r="E17" s="8" t="n">
        <v>0.13</v>
      </c>
      <c r="F17" s="8" t="n">
        <v>0.18</v>
      </c>
      <c r="G17" s="8" t="n">
        <v>0.11</v>
      </c>
      <c r="H17" s="8" t="n">
        <v>0.11</v>
      </c>
      <c r="I17" s="8" t="n">
        <v>0.11</v>
      </c>
      <c r="J17" s="7" t="n">
        <v>0.59</v>
      </c>
      <c r="K17" s="7" t="n">
        <v>0.51</v>
      </c>
      <c r="L17" s="7" t="n">
        <v>0.5</v>
      </c>
    </row>
    <row r="18" spans="1:12">
      <c r="A18" s="4" t="s">
        <v>1751</v>
      </c>
      <c r="B18" s="7" t="n">
        <v>38.44</v>
      </c>
      <c r="C18" s="7" t="n">
        <v>37.14</v>
      </c>
      <c r="D18" s="7" t="n">
        <v>36.44</v>
      </c>
      <c r="E18" s="7" t="n">
        <v>33.81</v>
      </c>
      <c r="F18" s="7" t="n">
        <v>33.07</v>
      </c>
      <c r="G18" s="7" t="n">
        <v>32.75</v>
      </c>
      <c r="H18" s="7" t="n">
        <v>30.15</v>
      </c>
      <c r="I18" s="7" t="n">
        <v>29.26</v>
      </c>
    </row>
    <row r="19" spans="1:12">
      <c r="A19" s="4" t="s">
        <v>1752</v>
      </c>
      <c r="B19" s="5" t="n">
        <v>34474336</v>
      </c>
      <c r="C19" s="5" t="n">
        <v>34452377</v>
      </c>
      <c r="D19" s="5" t="n">
        <v>32620775</v>
      </c>
      <c r="E19" s="5" t="n">
        <v>30441776</v>
      </c>
      <c r="F19" s="5" t="n">
        <v>29948536</v>
      </c>
      <c r="G19" s="5" t="n">
        <v>29647534</v>
      </c>
      <c r="H19" s="5" t="n">
        <v>26686845</v>
      </c>
      <c r="I19" s="5" t="n">
        <v>26334788</v>
      </c>
      <c r="J19" s="5" t="n">
        <v>33012000</v>
      </c>
      <c r="K19" s="5" t="n">
        <v>28168000</v>
      </c>
      <c r="L19" s="5" t="n">
        <v>24573000</v>
      </c>
    </row>
    <row r="20" spans="1:12">
      <c r="A20" s="4" t="s">
        <v>1753</v>
      </c>
      <c r="B20" s="5" t="n">
        <v>34670180</v>
      </c>
      <c r="C20" s="5" t="n">
        <v>34644187</v>
      </c>
      <c r="D20" s="5" t="n">
        <v>32830751</v>
      </c>
      <c r="E20" s="5" t="n">
        <v>30645212</v>
      </c>
      <c r="F20" s="5" t="n">
        <v>30209043</v>
      </c>
      <c r="G20" s="5" t="n">
        <v>29910437</v>
      </c>
      <c r="H20" s="5" t="n">
        <v>26972580</v>
      </c>
      <c r="I20" s="5" t="n">
        <v>26627830</v>
      </c>
      <c r="J20" s="5" t="n">
        <v>33213000</v>
      </c>
      <c r="K20" s="5" t="n">
        <v>28426000</v>
      </c>
      <c r="L20" s="5" t="n">
        <v>2487300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1</v>
      </c>
      <c r="B1" s="2" t="s">
        <v>1</v>
      </c>
    </row>
    <row r="2" spans="1:2">
      <c r="B2" s="2" t="s">
        <v>2</v>
      </c>
    </row>
    <row r="3" spans="1:2">
      <c r="A3" s="3" t="s">
        <v>279</v>
      </c>
    </row>
    <row r="4" spans="1:2">
      <c r="A4" s="4" t="s">
        <v>281</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23135</v>
      </c>
      <c r="C3" s="6" t="n">
        <v>168723</v>
      </c>
    </row>
    <row r="4" spans="1:3">
      <c r="A4" s="4" t="s">
        <v>36</v>
      </c>
      <c r="B4" s="5" t="n">
        <v>50495</v>
      </c>
      <c r="C4" s="5" t="n">
        <v>27280</v>
      </c>
    </row>
    <row r="5" spans="1:3">
      <c r="A5" s="4" t="s">
        <v>37</v>
      </c>
      <c r="B5" s="5" t="n">
        <v>273630</v>
      </c>
      <c r="C5" s="5" t="n">
        <v>196003</v>
      </c>
    </row>
    <row r="6" spans="1:3">
      <c r="A6" s="4" t="s">
        <v>38</v>
      </c>
      <c r="B6" s="5" t="n">
        <v>4672</v>
      </c>
      <c r="C6" s="5" t="n">
        <v>9820</v>
      </c>
    </row>
    <row r="7" spans="1:3">
      <c r="A7" s="3" t="s">
        <v>39</v>
      </c>
    </row>
    <row r="8" spans="1:3">
      <c r="A8" s="4" t="s">
        <v>40</v>
      </c>
      <c r="B8" s="5" t="n">
        <v>2450709</v>
      </c>
      <c r="C8" s="5" t="n">
        <v>2216753</v>
      </c>
    </row>
    <row r="9" spans="1:3">
      <c r="A9" s="4" t="s">
        <v>41</v>
      </c>
      <c r="B9" s="5" t="n">
        <v>236283</v>
      </c>
      <c r="C9" s="5" t="n">
        <v>253550</v>
      </c>
    </row>
    <row r="10" spans="1:3">
      <c r="A10" s="4" t="s">
        <v>42</v>
      </c>
      <c r="B10" s="5" t="n">
        <v>28396</v>
      </c>
      <c r="C10" s="5" t="n">
        <v>22563</v>
      </c>
    </row>
    <row r="11" spans="1:3">
      <c r="A11" s="4" t="s">
        <v>43</v>
      </c>
      <c r="B11" s="5" t="n">
        <v>119801</v>
      </c>
      <c r="C11" s="5" t="n">
        <v>44560</v>
      </c>
    </row>
    <row r="12" spans="1:3">
      <c r="A12" s="3" t="s">
        <v>44</v>
      </c>
    </row>
    <row r="13" spans="1:3">
      <c r="A13" s="4" t="s">
        <v>45</v>
      </c>
      <c r="B13" s="5" t="n">
        <v>7407697</v>
      </c>
      <c r="C13" s="5" t="n">
        <v>6391464</v>
      </c>
    </row>
    <row r="14" spans="1:3">
      <c r="A14" s="4" t="s">
        <v>46</v>
      </c>
      <c r="B14" s="5" t="n">
        <v>-61963</v>
      </c>
      <c r="C14" s="5" t="n">
        <v>-55686</v>
      </c>
    </row>
    <row r="15" spans="1:3">
      <c r="A15" s="4" t="s">
        <v>47</v>
      </c>
      <c r="B15" s="5" t="n">
        <v>7345734</v>
      </c>
      <c r="C15" s="5" t="n">
        <v>6335778</v>
      </c>
    </row>
    <row r="16" spans="1:3">
      <c r="A16" s="4" t="s">
        <v>48</v>
      </c>
      <c r="B16" s="5" t="n">
        <v>187418</v>
      </c>
      <c r="C16" s="5" t="n">
        <v>172324</v>
      </c>
    </row>
    <row r="17" spans="1:3">
      <c r="A17" s="4" t="s">
        <v>49</v>
      </c>
      <c r="B17" s="5" t="n">
        <v>7258</v>
      </c>
      <c r="C17" s="5" t="n">
        <v>1977</v>
      </c>
    </row>
    <row r="18" spans="1:3">
      <c r="A18" s="4" t="s">
        <v>50</v>
      </c>
      <c r="B18" s="5" t="n">
        <v>6153</v>
      </c>
      <c r="C18" s="5" t="n">
        <v>10777</v>
      </c>
    </row>
    <row r="19" spans="1:3">
      <c r="A19" s="4" t="s">
        <v>51</v>
      </c>
      <c r="B19" s="5" t="n">
        <v>391668</v>
      </c>
      <c r="C19" s="5" t="n">
        <v>236615</v>
      </c>
    </row>
    <row r="20" spans="1:3">
      <c r="A20" s="4" t="s">
        <v>52</v>
      </c>
      <c r="B20" s="5" t="n">
        <v>47479</v>
      </c>
      <c r="C20" s="5" t="n">
        <v>35203</v>
      </c>
    </row>
    <row r="21" spans="1:3">
      <c r="A21" s="4" t="s">
        <v>53</v>
      </c>
      <c r="B21" s="5" t="n">
        <v>31072</v>
      </c>
      <c r="C21" s="5" t="n">
        <v>25857</v>
      </c>
    </row>
    <row r="22" spans="1:3">
      <c r="A22" s="4" t="s">
        <v>54</v>
      </c>
      <c r="B22" s="5" t="n">
        <v>162892</v>
      </c>
      <c r="C22" s="5" t="n">
        <v>142818</v>
      </c>
    </row>
    <row r="23" spans="1:3">
      <c r="A23" s="4" t="s">
        <v>55</v>
      </c>
      <c r="B23" s="5" t="n">
        <v>114841</v>
      </c>
      <c r="C23" s="5" t="n">
        <v>106141</v>
      </c>
    </row>
    <row r="24" spans="1:3">
      <c r="A24" s="4" t="s">
        <v>56</v>
      </c>
      <c r="B24" s="5" t="n">
        <v>11408006</v>
      </c>
      <c r="C24" s="5" t="n">
        <v>9810739</v>
      </c>
    </row>
    <row r="25" spans="1:3">
      <c r="A25" s="3" t="s">
        <v>57</v>
      </c>
    </row>
    <row r="26" spans="1:3">
      <c r="A26" s="4" t="s">
        <v>58</v>
      </c>
      <c r="B26" s="5" t="n">
        <v>3264737</v>
      </c>
      <c r="C26" s="5" t="n">
        <v>2983128</v>
      </c>
    </row>
    <row r="27" spans="1:3">
      <c r="A27" s="4" t="s">
        <v>59</v>
      </c>
      <c r="B27" s="5" t="n">
        <v>5107962</v>
      </c>
      <c r="C27" s="5" t="n">
        <v>4240328</v>
      </c>
    </row>
    <row r="28" spans="1:3">
      <c r="A28" s="4" t="s">
        <v>60</v>
      </c>
      <c r="B28" s="5" t="n">
        <v>1023730</v>
      </c>
      <c r="C28" s="5" t="n">
        <v>923453</v>
      </c>
    </row>
    <row r="29" spans="1:3">
      <c r="A29" s="4" t="s">
        <v>61</v>
      </c>
      <c r="B29" s="5" t="n">
        <v>9396429</v>
      </c>
      <c r="C29" s="5" t="n">
        <v>8146909</v>
      </c>
    </row>
    <row r="30" spans="1:3">
      <c r="A30" s="4" t="s">
        <v>62</v>
      </c>
      <c r="B30" s="5" t="n">
        <v>106409</v>
      </c>
      <c r="C30" s="5" t="n">
        <v>0</v>
      </c>
    </row>
    <row r="31" spans="1:3">
      <c r="A31" s="4" t="s">
        <v>63</v>
      </c>
      <c r="B31" s="5" t="n">
        <v>227010</v>
      </c>
      <c r="C31" s="5" t="n">
        <v>324691</v>
      </c>
    </row>
    <row r="32" spans="1:3">
      <c r="A32" s="4" t="s">
        <v>64</v>
      </c>
      <c r="B32" s="5" t="n">
        <v>274905</v>
      </c>
      <c r="C32" s="5" t="n">
        <v>285011</v>
      </c>
    </row>
    <row r="33" spans="1:3">
      <c r="A33" s="4" t="s">
        <v>65</v>
      </c>
      <c r="B33" s="5" t="n">
        <v>78078</v>
      </c>
      <c r="C33" s="5" t="n">
        <v>62671</v>
      </c>
    </row>
    <row r="34" spans="1:3">
      <c r="A34" s="4" t="s">
        <v>66</v>
      </c>
      <c r="B34" s="5" t="n">
        <v>10082831</v>
      </c>
      <c r="C34" s="5" t="n">
        <v>8819282</v>
      </c>
    </row>
    <row r="35" spans="1:3">
      <c r="A35" s="3" t="s">
        <v>67</v>
      </c>
    </row>
    <row r="36" spans="1:3">
      <c r="A36" s="4" t="s">
        <v>68</v>
      </c>
      <c r="B36" s="5" t="n">
        <v>34477</v>
      </c>
      <c r="C36" s="5" t="n">
        <v>29953</v>
      </c>
    </row>
    <row r="37" spans="1:3">
      <c r="A37" s="4" t="s">
        <v>69</v>
      </c>
      <c r="B37" s="5" t="n">
        <v>743095</v>
      </c>
      <c r="C37" s="5" t="n">
        <v>503709</v>
      </c>
    </row>
    <row r="38" spans="1:3">
      <c r="A38" s="4" t="s">
        <v>70</v>
      </c>
      <c r="B38" s="5" t="n">
        <v>579252</v>
      </c>
      <c r="C38" s="5" t="n">
        <v>481331</v>
      </c>
    </row>
    <row r="39" spans="1:3">
      <c r="A39" s="4" t="s">
        <v>71</v>
      </c>
      <c r="B39" s="5" t="n">
        <v>-31649</v>
      </c>
      <c r="C39" s="5" t="n">
        <v>-24474</v>
      </c>
    </row>
    <row r="40" spans="1:3">
      <c r="A40" s="4" t="s">
        <v>72</v>
      </c>
      <c r="B40" s="5" t="n">
        <v>0</v>
      </c>
      <c r="C40" s="5" t="n">
        <v>0</v>
      </c>
    </row>
    <row r="41" spans="1:3">
      <c r="A41" s="4" t="s">
        <v>73</v>
      </c>
      <c r="B41" s="5" t="n">
        <v>1325175</v>
      </c>
      <c r="C41" s="5" t="n">
        <v>991457</v>
      </c>
    </row>
    <row r="42" spans="1:3">
      <c r="A42" s="4" t="s">
        <v>74</v>
      </c>
      <c r="B42" s="5" t="n">
        <v>11408006</v>
      </c>
      <c r="C42" s="5" t="n">
        <v>9810739</v>
      </c>
    </row>
    <row r="43" spans="1:3">
      <c r="A43" s="4" t="s">
        <v>75</v>
      </c>
    </row>
    <row r="44" spans="1:3">
      <c r="A44" s="3" t="s">
        <v>67</v>
      </c>
    </row>
    <row r="45" spans="1:3">
      <c r="A45" s="4" t="s">
        <v>76</v>
      </c>
      <c r="B45" s="5" t="n">
        <v>0</v>
      </c>
      <c r="C45" s="5" t="n">
        <v>0</v>
      </c>
    </row>
    <row r="46" spans="1:3">
      <c r="A46" s="4" t="s">
        <v>77</v>
      </c>
    </row>
    <row r="47" spans="1:3">
      <c r="A47" s="3" t="s">
        <v>67</v>
      </c>
    </row>
    <row r="48" spans="1:3">
      <c r="A48" s="4" t="s">
        <v>76</v>
      </c>
      <c r="B48" s="5" t="n">
        <v>0</v>
      </c>
      <c r="C48" s="5" t="n">
        <v>0</v>
      </c>
    </row>
    <row r="49" spans="1:3">
      <c r="A49" s="4" t="s">
        <v>78</v>
      </c>
    </row>
    <row r="50" spans="1:3">
      <c r="A50" s="3" t="s">
        <v>67</v>
      </c>
    </row>
    <row r="51" spans="1:3">
      <c r="A51" s="4" t="s">
        <v>76</v>
      </c>
      <c r="B51" s="5" t="n">
        <v>0</v>
      </c>
      <c r="C51" s="5" t="n">
        <v>0</v>
      </c>
    </row>
    <row r="52" spans="1:3">
      <c r="A52" s="4" t="s">
        <v>79</v>
      </c>
    </row>
    <row r="53" spans="1:3">
      <c r="A53" s="3" t="s">
        <v>67</v>
      </c>
    </row>
    <row r="54" spans="1:3">
      <c r="A54" s="4" t="s">
        <v>76</v>
      </c>
      <c r="B54" s="6" t="n">
        <v>0</v>
      </c>
      <c r="C54" s="6" t="n">
        <v>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93</v>
      </c>
    </row>
    <row r="4" spans="1:2">
      <c r="A4" s="4" t="s">
        <v>295</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304</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v>
      </c>
    </row>
    <row r="3" spans="1:2">
      <c r="A3" s="3" t="s">
        <v>290</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v>
      </c>
      <c r="B1" s="2" t="s">
        <v>2</v>
      </c>
      <c r="C1" s="2" t="s">
        <v>33</v>
      </c>
    </row>
    <row r="2" spans="1:3">
      <c r="A2" s="4" t="s">
        <v>81</v>
      </c>
      <c r="B2" s="6" t="n">
        <v>2492620</v>
      </c>
      <c r="C2" s="6" t="n">
        <v>2248181</v>
      </c>
    </row>
    <row r="3" spans="1:3">
      <c r="A3" s="4" t="s">
        <v>82</v>
      </c>
      <c r="B3" s="6" t="n">
        <v>245341</v>
      </c>
      <c r="C3" s="6" t="n">
        <v>265494</v>
      </c>
    </row>
    <row r="4" spans="1:3">
      <c r="A4" s="4" t="s">
        <v>83</v>
      </c>
      <c r="B4" s="6" t="n">
        <v>1</v>
      </c>
      <c r="C4" s="6" t="n">
        <v>1</v>
      </c>
    </row>
    <row r="5" spans="1:3">
      <c r="A5" s="4" t="s">
        <v>84</v>
      </c>
      <c r="B5" s="5" t="n">
        <v>40000000</v>
      </c>
      <c r="C5" s="5" t="n">
        <v>40000000</v>
      </c>
    </row>
    <row r="6" spans="1:3">
      <c r="A6" s="4" t="s">
        <v>85</v>
      </c>
      <c r="B6" s="5" t="n">
        <v>34477499</v>
      </c>
      <c r="C6" s="5" t="n">
        <v>29953356</v>
      </c>
    </row>
    <row r="7" spans="1:3">
      <c r="A7" s="4" t="s">
        <v>86</v>
      </c>
      <c r="B7" s="5" t="n">
        <v>0</v>
      </c>
      <c r="C7" s="5" t="n">
        <v>0</v>
      </c>
    </row>
    <row r="8" spans="1:3">
      <c r="A8" s="4" t="s">
        <v>75</v>
      </c>
    </row>
    <row r="9" spans="1:3">
      <c r="A9" s="4" t="s">
        <v>87</v>
      </c>
      <c r="B9" s="6" t="n">
        <v>1</v>
      </c>
      <c r="C9" s="6" t="n">
        <v>1</v>
      </c>
    </row>
    <row r="10" spans="1:3">
      <c r="A10" s="4" t="s">
        <v>88</v>
      </c>
      <c r="B10" s="5" t="n">
        <v>17604</v>
      </c>
      <c r="C10" s="5" t="n">
        <v>17604</v>
      </c>
    </row>
    <row r="11" spans="1:3">
      <c r="A11" s="4" t="s">
        <v>89</v>
      </c>
      <c r="B11" s="5" t="n">
        <v>0</v>
      </c>
      <c r="C11" s="5" t="n">
        <v>0</v>
      </c>
    </row>
    <row r="12" spans="1:3">
      <c r="A12" s="4" t="s">
        <v>90</v>
      </c>
      <c r="B12" s="5" t="n">
        <v>0</v>
      </c>
      <c r="C12" s="5" t="n">
        <v>0</v>
      </c>
    </row>
    <row r="13" spans="1:3">
      <c r="A13" s="4" t="s">
        <v>77</v>
      </c>
    </row>
    <row r="14" spans="1:3">
      <c r="A14" s="4" t="s">
        <v>87</v>
      </c>
      <c r="B14" s="6" t="n">
        <v>1</v>
      </c>
      <c r="C14" s="6" t="n">
        <v>1</v>
      </c>
    </row>
    <row r="15" spans="1:3">
      <c r="A15" s="4" t="s">
        <v>88</v>
      </c>
      <c r="B15" s="5" t="n">
        <v>16000</v>
      </c>
      <c r="C15" s="5" t="n">
        <v>16000</v>
      </c>
    </row>
    <row r="16" spans="1:3">
      <c r="A16" s="4" t="s">
        <v>89</v>
      </c>
      <c r="B16" s="5" t="n">
        <v>0</v>
      </c>
      <c r="C16" s="5" t="n">
        <v>0</v>
      </c>
    </row>
    <row r="17" spans="1:3">
      <c r="A17" s="4" t="s">
        <v>90</v>
      </c>
      <c r="B17" s="5" t="n">
        <v>0</v>
      </c>
      <c r="C17" s="5" t="n">
        <v>0</v>
      </c>
    </row>
    <row r="18" spans="1:3">
      <c r="A18" s="4" t="s">
        <v>78</v>
      </c>
    </row>
    <row r="19" spans="1:3">
      <c r="A19" s="4" t="s">
        <v>87</v>
      </c>
      <c r="B19" s="6" t="n">
        <v>1</v>
      </c>
      <c r="C19" s="6" t="n">
        <v>1</v>
      </c>
    </row>
    <row r="20" spans="1:3">
      <c r="A20" s="4" t="s">
        <v>88</v>
      </c>
      <c r="B20" s="5" t="n">
        <v>81698</v>
      </c>
      <c r="C20" s="5" t="n">
        <v>81698</v>
      </c>
    </row>
    <row r="21" spans="1:3">
      <c r="A21" s="4" t="s">
        <v>89</v>
      </c>
      <c r="B21" s="5" t="n">
        <v>0</v>
      </c>
      <c r="C21" s="5" t="n">
        <v>0</v>
      </c>
    </row>
    <row r="22" spans="1:3">
      <c r="A22" s="4" t="s">
        <v>90</v>
      </c>
      <c r="B22" s="5" t="n">
        <v>0</v>
      </c>
      <c r="C22" s="5" t="n">
        <v>0</v>
      </c>
    </row>
    <row r="23" spans="1:3">
      <c r="A23" s="4" t="s">
        <v>79</v>
      </c>
    </row>
    <row r="24" spans="1:3">
      <c r="A24" s="4" t="s">
        <v>87</v>
      </c>
      <c r="B24" s="6" t="n">
        <v>1</v>
      </c>
      <c r="C24" s="6" t="n">
        <v>1</v>
      </c>
    </row>
    <row r="25" spans="1:3">
      <c r="A25" s="4" t="s">
        <v>88</v>
      </c>
      <c r="B25" s="5" t="n">
        <v>3000</v>
      </c>
      <c r="C25" s="5" t="n">
        <v>3000</v>
      </c>
    </row>
    <row r="26" spans="1:3">
      <c r="A26" s="4" t="s">
        <v>89</v>
      </c>
      <c r="B26" s="5" t="n">
        <v>0</v>
      </c>
      <c r="C26" s="5" t="n">
        <v>745</v>
      </c>
    </row>
    <row r="27" spans="1:3">
      <c r="A27" s="4" t="s">
        <v>90</v>
      </c>
      <c r="B27" s="5" t="n">
        <v>0</v>
      </c>
      <c r="C27" s="5" t="n">
        <v>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7</v>
      </c>
    </row>
    <row r="4" spans="1:2">
      <c r="A4" s="4" t="s">
        <v>322</v>
      </c>
      <c r="B4" s="4" t="s">
        <v>324</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350</v>
      </c>
      <c r="B14" s="4" t="s">
        <v>351</v>
      </c>
    </row>
    <row r="15" spans="1:2">
      <c r="A15" s="4" t="s">
        <v>352</v>
      </c>
      <c r="B15" s="4" t="s">
        <v>353</v>
      </c>
    </row>
    <row r="16" spans="1:2">
      <c r="A16" s="4" t="s">
        <v>354</v>
      </c>
      <c r="B16" s="4" t="s">
        <v>355</v>
      </c>
    </row>
    <row r="17" spans="1:2">
      <c r="A17" s="4" t="s">
        <v>300</v>
      </c>
      <c r="B17" s="4" t="s">
        <v>356</v>
      </c>
    </row>
    <row r="18" spans="1:2">
      <c r="A18" s="4" t="s">
        <v>357</v>
      </c>
      <c r="B18" s="4" t="s">
        <v>358</v>
      </c>
    </row>
    <row r="19" spans="1:2">
      <c r="A19" s="4" t="s">
        <v>359</v>
      </c>
      <c r="B19" s="4" t="s">
        <v>360</v>
      </c>
    </row>
    <row r="20" spans="1:2">
      <c r="A20" s="4" t="s">
        <v>361</v>
      </c>
      <c r="B20" s="4" t="s">
        <v>362</v>
      </c>
    </row>
    <row r="21" spans="1:2">
      <c r="A21" s="4" t="s">
        <v>174</v>
      </c>
      <c r="B21" s="4" t="s">
        <v>363</v>
      </c>
    </row>
    <row r="22" spans="1:2">
      <c r="A22" s="4" t="s">
        <v>364</v>
      </c>
      <c r="B22" s="4" t="s">
        <v>365</v>
      </c>
    </row>
    <row r="23" spans="1:2">
      <c r="A23" s="4" t="s">
        <v>366</v>
      </c>
      <c r="B23" s="4" t="s">
        <v>367</v>
      </c>
    </row>
    <row r="24" spans="1:2">
      <c r="A24" s="4" t="s">
        <v>368</v>
      </c>
      <c r="B24" s="4" t="s">
        <v>369</v>
      </c>
    </row>
    <row r="25" spans="1:2">
      <c r="A25" s="4" t="s">
        <v>370</v>
      </c>
      <c r="B25" s="4" t="s">
        <v>371</v>
      </c>
    </row>
    <row r="26" spans="1:2">
      <c r="A26" s="4" t="s">
        <v>372</v>
      </c>
      <c r="B26" s="4" t="s">
        <v>373</v>
      </c>
    </row>
    <row r="27" spans="1:2">
      <c r="A27" s="4" t="s">
        <v>322</v>
      </c>
      <c r="B27"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7</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7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6</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9</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row r="11" spans="1:2">
      <c r="A11" s="4" t="s">
        <v>411</v>
      </c>
      <c r="B11" s="4" t="s">
        <v>412</v>
      </c>
    </row>
    <row r="12" spans="1:2">
      <c r="A12" s="4" t="s">
        <v>413</v>
      </c>
      <c r="B12"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5</v>
      </c>
      <c r="B1" s="2" t="s">
        <v>1</v>
      </c>
    </row>
    <row r="2" spans="1:2">
      <c r="B2" s="2" t="s">
        <v>2</v>
      </c>
    </row>
    <row r="3" spans="1:2">
      <c r="A3" s="3" t="s">
        <v>279</v>
      </c>
    </row>
    <row r="4" spans="1:2">
      <c r="A4" s="4" t="s">
        <v>416</v>
      </c>
      <c r="B4"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8</v>
      </c>
      <c r="B1" s="2" t="s">
        <v>1</v>
      </c>
    </row>
    <row r="2" spans="1:2">
      <c r="B2" s="2" t="s">
        <v>2</v>
      </c>
    </row>
    <row r="3" spans="1:2">
      <c r="A3" s="3" t="s">
        <v>284</v>
      </c>
    </row>
    <row r="4" spans="1:2">
      <c r="A4" s="4" t="s">
        <v>419</v>
      </c>
      <c r="B4"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3</v>
      </c>
      <c r="D2" s="2" t="s">
        <v>92</v>
      </c>
    </row>
    <row r="3" spans="1:4">
      <c r="A3" s="3" t="s">
        <v>93</v>
      </c>
    </row>
    <row r="4" spans="1:4">
      <c r="A4" s="4" t="s">
        <v>94</v>
      </c>
      <c r="B4" s="6" t="n">
        <v>393871000</v>
      </c>
      <c r="C4" s="6" t="n">
        <v>304006000</v>
      </c>
      <c r="D4" s="6" t="n">
        <v>278128000</v>
      </c>
    </row>
    <row r="5" spans="1:4">
      <c r="A5" s="3" t="s">
        <v>95</v>
      </c>
    </row>
    <row r="6" spans="1:4">
      <c r="A6" s="4" t="s">
        <v>96</v>
      </c>
      <c r="B6" s="5" t="n">
        <v>54131000</v>
      </c>
      <c r="C6" s="5" t="n">
        <v>38365000</v>
      </c>
      <c r="D6" s="5" t="n">
        <v>32858000</v>
      </c>
    </row>
    <row r="7" spans="1:4">
      <c r="A7" s="4" t="s">
        <v>97</v>
      </c>
      <c r="B7" s="5" t="n">
        <v>14120000</v>
      </c>
      <c r="C7" s="5" t="n">
        <v>19698000</v>
      </c>
      <c r="D7" s="5" t="n">
        <v>15085000</v>
      </c>
    </row>
    <row r="8" spans="1:4">
      <c r="A8" s="4" t="s">
        <v>98</v>
      </c>
      <c r="B8" s="5" t="n">
        <v>0</v>
      </c>
      <c r="C8" s="5" t="n">
        <v>42000</v>
      </c>
      <c r="D8" s="5" t="n">
        <v>12000</v>
      </c>
    </row>
    <row r="9" spans="1:4">
      <c r="A9" s="4" t="s">
        <v>99</v>
      </c>
      <c r="B9" s="5" t="n">
        <v>3698000</v>
      </c>
      <c r="C9" s="5" t="n">
        <v>1547000</v>
      </c>
      <c r="D9" s="5" t="n">
        <v>396000</v>
      </c>
    </row>
    <row r="10" spans="1:4">
      <c r="A10" s="4" t="s">
        <v>100</v>
      </c>
      <c r="B10" s="5" t="n">
        <v>465820000</v>
      </c>
      <c r="C10" s="5" t="n">
        <v>363658000</v>
      </c>
      <c r="D10" s="5" t="n">
        <v>326479000</v>
      </c>
    </row>
    <row r="11" spans="1:4">
      <c r="A11" s="3" t="s">
        <v>101</v>
      </c>
    </row>
    <row r="12" spans="1:4">
      <c r="A12" s="4" t="s">
        <v>102</v>
      </c>
      <c r="B12" s="5" t="n">
        <v>35667000</v>
      </c>
      <c r="C12" s="5" t="n">
        <v>18279000</v>
      </c>
      <c r="D12" s="5" t="n">
        <v>15939000</v>
      </c>
    </row>
    <row r="13" spans="1:4">
      <c r="A13" s="4" t="s">
        <v>103</v>
      </c>
      <c r="B13" s="5" t="n">
        <v>1696000</v>
      </c>
      <c r="C13" s="5" t="n">
        <v>678000</v>
      </c>
      <c r="D13" s="5" t="n">
        <v>1202000</v>
      </c>
    </row>
    <row r="14" spans="1:4">
      <c r="A14" s="4" t="s">
        <v>104</v>
      </c>
      <c r="B14" s="5" t="n">
        <v>14503000</v>
      </c>
      <c r="C14" s="5" t="n">
        <v>14393000</v>
      </c>
      <c r="D14" s="5" t="n">
        <v>14672000</v>
      </c>
    </row>
    <row r="15" spans="1:4">
      <c r="A15" s="4" t="s">
        <v>105</v>
      </c>
      <c r="B15" s="5" t="n">
        <v>51866000</v>
      </c>
      <c r="C15" s="5" t="n">
        <v>33350000</v>
      </c>
      <c r="D15" s="5" t="n">
        <v>31813000</v>
      </c>
    </row>
    <row r="16" spans="1:4">
      <c r="A16" s="4" t="s">
        <v>106</v>
      </c>
      <c r="B16" s="5" t="n">
        <v>413954000</v>
      </c>
      <c r="C16" s="5" t="n">
        <v>330308000</v>
      </c>
      <c r="D16" s="5" t="n">
        <v>294666000</v>
      </c>
    </row>
    <row r="17" spans="1:4">
      <c r="A17" s="4" t="s">
        <v>107</v>
      </c>
      <c r="B17" s="5" t="n">
        <v>24013000</v>
      </c>
      <c r="C17" s="5" t="n">
        <v>15563000</v>
      </c>
      <c r="D17" s="5" t="n">
        <v>11694000</v>
      </c>
    </row>
    <row r="18" spans="1:4">
      <c r="A18" s="4" t="s">
        <v>108</v>
      </c>
      <c r="B18" s="5" t="n">
        <v>389941000</v>
      </c>
      <c r="C18" s="5" t="n">
        <v>314745000</v>
      </c>
      <c r="D18" s="5" t="n">
        <v>282972000</v>
      </c>
    </row>
    <row r="19" spans="1:4">
      <c r="A19" s="3" t="s">
        <v>109</v>
      </c>
    </row>
    <row r="20" spans="1:4">
      <c r="A20" s="4" t="s">
        <v>110</v>
      </c>
      <c r="B20" s="5" t="n">
        <v>71612000</v>
      </c>
      <c r="C20" s="5" t="n">
        <v>59034000</v>
      </c>
      <c r="D20" s="5" t="n">
        <v>50304000</v>
      </c>
    </row>
    <row r="21" spans="1:4">
      <c r="A21" s="4" t="s">
        <v>111</v>
      </c>
      <c r="B21" s="5" t="n">
        <v>7292000</v>
      </c>
      <c r="C21" s="5" t="n">
        <v>5636000</v>
      </c>
      <c r="D21" s="5" t="n">
        <v>4501000</v>
      </c>
    </row>
    <row r="22" spans="1:4">
      <c r="A22" s="4" t="s">
        <v>112</v>
      </c>
      <c r="B22" s="5" t="n">
        <v>1085000</v>
      </c>
      <c r="C22" s="5" t="n">
        <v>6973000</v>
      </c>
      <c r="D22" s="5" t="n">
        <v>11340000</v>
      </c>
    </row>
    <row r="23" spans="1:4">
      <c r="A23" s="4" t="s">
        <v>113</v>
      </c>
      <c r="B23" s="5" t="n">
        <v>212000</v>
      </c>
      <c r="C23" s="5" t="n">
        <v>0</v>
      </c>
      <c r="D23" s="5" t="n">
        <v>0</v>
      </c>
    </row>
    <row r="24" spans="1:4">
      <c r="A24" s="4" t="s">
        <v>114</v>
      </c>
      <c r="B24" s="5" t="n">
        <v>21450000</v>
      </c>
      <c r="C24" s="5" t="n">
        <v>22251000</v>
      </c>
      <c r="D24" s="5" t="n">
        <v>39634000</v>
      </c>
    </row>
    <row r="25" spans="1:4">
      <c r="A25" s="4" t="s">
        <v>115</v>
      </c>
      <c r="B25" s="5" t="n">
        <v>-46000</v>
      </c>
      <c r="C25" s="5" t="n">
        <v>21000</v>
      </c>
      <c r="D25" s="5" t="n">
        <v>-33000</v>
      </c>
    </row>
    <row r="26" spans="1:4">
      <c r="A26" s="4" t="s">
        <v>116</v>
      </c>
      <c r="B26" s="5" t="n">
        <v>2793000</v>
      </c>
      <c r="C26" s="5" t="n">
        <v>2772000</v>
      </c>
      <c r="D26" s="5" t="n">
        <v>2275000</v>
      </c>
    </row>
    <row r="27" spans="1:4">
      <c r="A27" s="4" t="s">
        <v>117</v>
      </c>
      <c r="B27" s="5" t="n">
        <v>4762000</v>
      </c>
      <c r="C27" s="5" t="n">
        <v>5335000</v>
      </c>
      <c r="D27" s="5" t="n">
        <v>5580000</v>
      </c>
    </row>
    <row r="28" spans="1:4">
      <c r="A28" s="4" t="s">
        <v>118</v>
      </c>
      <c r="B28" s="5" t="n">
        <v>109160000</v>
      </c>
      <c r="C28" s="5" t="n">
        <v>102022000</v>
      </c>
      <c r="D28" s="5" t="n">
        <v>113601000</v>
      </c>
    </row>
    <row r="29" spans="1:4">
      <c r="A29" s="3" t="s">
        <v>119</v>
      </c>
    </row>
    <row r="30" spans="1:4">
      <c r="A30" s="4" t="s">
        <v>120</v>
      </c>
      <c r="B30" s="5" t="n">
        <v>196118000</v>
      </c>
      <c r="C30" s="5" t="n">
        <v>171407000</v>
      </c>
      <c r="D30" s="5" t="n">
        <v>163547000</v>
      </c>
    </row>
    <row r="31" spans="1:4">
      <c r="A31" s="4" t="s">
        <v>121</v>
      </c>
      <c r="B31" s="5" t="n">
        <v>25328000</v>
      </c>
      <c r="C31" s="5" t="n">
        <v>22244000</v>
      </c>
      <c r="D31" s="5" t="n">
        <v>20398000</v>
      </c>
    </row>
    <row r="32" spans="1:4">
      <c r="A32" s="4" t="s">
        <v>122</v>
      </c>
      <c r="B32" s="5" t="n">
        <v>12529000</v>
      </c>
      <c r="C32" s="5" t="n">
        <v>11061000</v>
      </c>
      <c r="D32" s="5" t="n">
        <v>10245000</v>
      </c>
    </row>
    <row r="33" spans="1:4">
      <c r="A33" s="4" t="s">
        <v>123</v>
      </c>
      <c r="B33" s="5" t="n">
        <v>39811000</v>
      </c>
      <c r="C33" s="5" t="n">
        <v>32879000</v>
      </c>
      <c r="D33" s="5" t="n">
        <v>27676000</v>
      </c>
    </row>
    <row r="34" spans="1:4">
      <c r="A34" s="4" t="s">
        <v>124</v>
      </c>
      <c r="B34" s="5" t="n">
        <v>3699000</v>
      </c>
      <c r="C34" s="5" t="n">
        <v>3595000</v>
      </c>
      <c r="D34" s="5" t="n">
        <v>4185000</v>
      </c>
    </row>
    <row r="35" spans="1:4">
      <c r="A35" s="4" t="s">
        <v>125</v>
      </c>
      <c r="B35" s="5" t="n">
        <v>9565000</v>
      </c>
      <c r="C35" s="5" t="n">
        <v>7229000</v>
      </c>
      <c r="D35" s="5" t="n">
        <v>6448000</v>
      </c>
    </row>
    <row r="36" spans="1:4">
      <c r="A36" s="4" t="s">
        <v>126</v>
      </c>
      <c r="B36" s="5" t="n">
        <v>9355000</v>
      </c>
      <c r="C36" s="5" t="n">
        <v>6077000</v>
      </c>
      <c r="D36" s="5" t="n">
        <v>5630000</v>
      </c>
    </row>
    <row r="37" spans="1:4">
      <c r="A37" s="4" t="s">
        <v>127</v>
      </c>
      <c r="B37" s="5" t="n">
        <v>3038000</v>
      </c>
      <c r="C37" s="5" t="n">
        <v>2461000</v>
      </c>
      <c r="D37" s="5" t="n">
        <v>2443000</v>
      </c>
    </row>
    <row r="38" spans="1:4">
      <c r="A38" s="4" t="s">
        <v>128</v>
      </c>
      <c r="B38" s="5" t="n">
        <v>2208000</v>
      </c>
      <c r="C38" s="5" t="n">
        <v>2475000</v>
      </c>
      <c r="D38" s="5" t="n">
        <v>1478000</v>
      </c>
    </row>
    <row r="39" spans="1:4">
      <c r="A39" s="4" t="s">
        <v>129</v>
      </c>
      <c r="B39" s="5" t="n">
        <v>2564000</v>
      </c>
      <c r="C39" s="5" t="n">
        <v>0</v>
      </c>
      <c r="D39" s="5" t="n">
        <v>0</v>
      </c>
    </row>
    <row r="40" spans="1:4">
      <c r="A40" s="4" t="s">
        <v>130</v>
      </c>
      <c r="B40" s="5" t="n">
        <v>49673000</v>
      </c>
      <c r="C40" s="5" t="n">
        <v>38247000</v>
      </c>
      <c r="D40" s="5" t="n">
        <v>37618000</v>
      </c>
    </row>
    <row r="41" spans="1:4">
      <c r="A41" s="4" t="s">
        <v>131</v>
      </c>
      <c r="B41" s="5" t="n">
        <v>353888000</v>
      </c>
      <c r="C41" s="5" t="n">
        <v>297675000</v>
      </c>
      <c r="D41" s="5" t="n">
        <v>279668000</v>
      </c>
    </row>
    <row r="42" spans="1:4">
      <c r="A42" s="4" t="s">
        <v>132</v>
      </c>
      <c r="B42" s="5" t="n">
        <v>145213000</v>
      </c>
      <c r="C42" s="5" t="n">
        <v>119092000</v>
      </c>
      <c r="D42" s="5" t="n">
        <v>116905000</v>
      </c>
    </row>
    <row r="43" spans="1:4">
      <c r="A43" s="4" t="s">
        <v>133</v>
      </c>
      <c r="B43" s="5" t="n">
        <v>28215000</v>
      </c>
      <c r="C43" s="5" t="n">
        <v>43820000</v>
      </c>
      <c r="D43" s="5" t="n">
        <v>36556000</v>
      </c>
    </row>
    <row r="44" spans="1:4">
      <c r="A44" s="4" t="s">
        <v>134</v>
      </c>
      <c r="B44" s="5" t="n">
        <v>116998000</v>
      </c>
      <c r="C44" s="5" t="n">
        <v>75272000</v>
      </c>
      <c r="D44" s="5" t="n">
        <v>80349000</v>
      </c>
    </row>
    <row r="45" spans="1:4">
      <c r="A45" s="4" t="s">
        <v>135</v>
      </c>
      <c r="B45" s="5" t="n">
        <v>-39000</v>
      </c>
      <c r="C45" s="5" t="n">
        <v>-58000</v>
      </c>
      <c r="D45" s="5" t="n">
        <v>-292000</v>
      </c>
    </row>
    <row r="46" spans="1:4">
      <c r="A46" s="4" t="s">
        <v>136</v>
      </c>
      <c r="B46" s="5" t="n">
        <v>0</v>
      </c>
      <c r="C46" s="5" t="n">
        <v>12000</v>
      </c>
      <c r="D46" s="5" t="n">
        <v>51000</v>
      </c>
    </row>
    <row r="47" spans="1:4">
      <c r="A47" s="4" t="s">
        <v>137</v>
      </c>
      <c r="B47" s="6" t="n">
        <v>116959000</v>
      </c>
      <c r="C47" s="6" t="n">
        <v>75226000</v>
      </c>
      <c r="D47" s="6" t="n">
        <v>80108000</v>
      </c>
    </row>
    <row r="48" spans="1:4">
      <c r="A48" s="4" t="s">
        <v>138</v>
      </c>
      <c r="B48" s="7" t="n">
        <v>3.54</v>
      </c>
      <c r="C48" s="7" t="n">
        <v>2.67</v>
      </c>
      <c r="D48" s="7" t="n">
        <v>3.26</v>
      </c>
    </row>
    <row r="49" spans="1:4">
      <c r="A49" s="4" t="s">
        <v>139</v>
      </c>
      <c r="B49" s="8" t="n">
        <v>3.52</v>
      </c>
      <c r="C49" s="8" t="n">
        <v>2.65</v>
      </c>
      <c r="D49" s="8" t="n">
        <v>3.22</v>
      </c>
    </row>
    <row r="50" spans="1:4">
      <c r="A50" s="4" t="s">
        <v>140</v>
      </c>
      <c r="B50" s="7" t="n">
        <v>0.59</v>
      </c>
      <c r="C50" s="7" t="n">
        <v>0.51</v>
      </c>
      <c r="D50" s="7" t="n">
        <v>0.5</v>
      </c>
    </row>
    <row r="51" spans="1:4">
      <c r="A51" s="4" t="s">
        <v>141</v>
      </c>
    </row>
    <row r="52" spans="1:4">
      <c r="A52" s="3" t="s">
        <v>109</v>
      </c>
    </row>
    <row r="53" spans="1:4">
      <c r="A53" s="4" t="s">
        <v>110</v>
      </c>
      <c r="B53" s="6" t="n">
        <v>48706000</v>
      </c>
      <c r="C53" s="6" t="n">
        <v>39183000</v>
      </c>
      <c r="D53" s="6" t="n">
        <v>31590000</v>
      </c>
    </row>
    <row r="54" spans="1:4">
      <c r="A54" s="4" t="s">
        <v>142</v>
      </c>
    </row>
    <row r="55" spans="1:4">
      <c r="A55" s="3" t="s">
        <v>109</v>
      </c>
    </row>
    <row r="56" spans="1:4">
      <c r="A56" s="4" t="s">
        <v>110</v>
      </c>
      <c r="B56" s="5" t="n">
        <v>18393000</v>
      </c>
      <c r="C56" s="5" t="n">
        <v>15818000</v>
      </c>
      <c r="D56" s="5" t="n">
        <v>14845000</v>
      </c>
    </row>
    <row r="57" spans="1:4">
      <c r="A57" s="4" t="s">
        <v>143</v>
      </c>
    </row>
    <row r="58" spans="1:4">
      <c r="A58" s="3" t="s">
        <v>109</v>
      </c>
    </row>
    <row r="59" spans="1:4">
      <c r="A59" s="4" t="s">
        <v>110</v>
      </c>
      <c r="B59" s="6" t="n">
        <v>4513000</v>
      </c>
      <c r="C59" s="6" t="n">
        <v>4033000</v>
      </c>
      <c r="D59" s="6" t="n">
        <v>386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7</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30</v>
      </c>
      <c r="B1" s="2" t="s">
        <v>1</v>
      </c>
    </row>
    <row r="2" spans="1:2">
      <c r="B2" s="2" t="s">
        <v>2</v>
      </c>
    </row>
    <row r="3" spans="1:2">
      <c r="A3" s="3" t="s">
        <v>290</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5</v>
      </c>
      <c r="B1" s="2" t="s">
        <v>1</v>
      </c>
    </row>
    <row r="2" spans="1:2">
      <c r="B2" s="2" t="s">
        <v>2</v>
      </c>
    </row>
    <row r="3" spans="1:2">
      <c r="A3" s="3" t="s">
        <v>293</v>
      </c>
    </row>
    <row r="4" spans="1:2">
      <c r="A4" s="4" t="s">
        <v>436</v>
      </c>
      <c r="B4"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38</v>
      </c>
      <c r="B1" s="2" t="s">
        <v>1</v>
      </c>
    </row>
    <row r="2" spans="1:2">
      <c r="B2" s="2" t="s">
        <v>2</v>
      </c>
    </row>
    <row r="3" spans="1:2">
      <c r="A3" s="3" t="s">
        <v>293</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98</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54</v>
      </c>
      <c r="B1" s="2" t="s">
        <v>1</v>
      </c>
    </row>
    <row r="2" spans="1:2">
      <c r="B2" s="2" t="s">
        <v>2</v>
      </c>
    </row>
    <row r="3" spans="1:2">
      <c r="A3" s="3" t="s">
        <v>301</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1</v>
      </c>
      <c r="B1" s="2" t="s">
        <v>1</v>
      </c>
    </row>
    <row r="2" spans="1:2">
      <c r="B2" s="2" t="s">
        <v>2</v>
      </c>
    </row>
    <row r="3" spans="1:2">
      <c r="A3" s="3" t="s">
        <v>307</v>
      </c>
    </row>
    <row r="4" spans="1:2">
      <c r="A4" s="4" t="s">
        <v>462</v>
      </c>
      <c r="B4"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64</v>
      </c>
      <c r="B1" s="2" t="s">
        <v>1</v>
      </c>
    </row>
    <row r="2" spans="1:2">
      <c r="B2" s="2" t="s">
        <v>2</v>
      </c>
    </row>
    <row r="3" spans="1:2">
      <c r="A3" s="3" t="s">
        <v>304</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90</v>
      </c>
    </row>
    <row r="4" spans="1:2">
      <c r="A4" s="4" t="s">
        <v>470</v>
      </c>
      <c r="B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20</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3</v>
      </c>
      <c r="D2" s="2" t="s">
        <v>92</v>
      </c>
    </row>
    <row r="3" spans="1:4">
      <c r="A3" s="4" t="s">
        <v>145</v>
      </c>
      <c r="B3" s="6" t="n">
        <v>14503</v>
      </c>
      <c r="C3" s="6" t="n">
        <v>14393</v>
      </c>
      <c r="D3" s="6" t="n">
        <v>14672</v>
      </c>
    </row>
    <row r="4" spans="1:4">
      <c r="A4" s="4" t="s">
        <v>146</v>
      </c>
      <c r="B4" s="5" t="n">
        <v>1085</v>
      </c>
      <c r="C4" s="5" t="n">
        <v>6973</v>
      </c>
      <c r="D4" s="5" t="n">
        <v>11340</v>
      </c>
    </row>
    <row r="5" spans="1:4">
      <c r="A5" s="4" t="s">
        <v>147</v>
      </c>
      <c r="B5" s="5" t="n">
        <v>28215</v>
      </c>
      <c r="C5" s="5" t="n">
        <v>43820</v>
      </c>
      <c r="D5" s="5" t="n">
        <v>36556</v>
      </c>
    </row>
    <row r="6" spans="1:4">
      <c r="A6" s="4" t="s">
        <v>148</v>
      </c>
    </row>
    <row r="7" spans="1:4">
      <c r="A7" s="4" t="s">
        <v>145</v>
      </c>
      <c r="B7" s="5" t="n">
        <v>179</v>
      </c>
      <c r="C7" s="5" t="n">
        <v>1290</v>
      </c>
      <c r="D7" s="5" t="n">
        <v>1914</v>
      </c>
    </row>
    <row r="8" spans="1:4">
      <c r="A8" s="4" t="s">
        <v>149</v>
      </c>
    </row>
    <row r="9" spans="1:4">
      <c r="A9" s="4" t="s">
        <v>146</v>
      </c>
      <c r="B9" s="5" t="n">
        <v>1085</v>
      </c>
      <c r="C9" s="5" t="n">
        <v>6764</v>
      </c>
      <c r="D9" s="5" t="n">
        <v>11518</v>
      </c>
    </row>
    <row r="10" spans="1:4">
      <c r="A10" s="4" t="s">
        <v>150</v>
      </c>
    </row>
    <row r="11" spans="1:4">
      <c r="A11" s="4" t="s">
        <v>147</v>
      </c>
      <c r="B11" s="6" t="n">
        <v>165</v>
      </c>
      <c r="C11" s="6" t="n">
        <v>2042</v>
      </c>
      <c r="D11" s="6" t="n">
        <v>35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83</v>
      </c>
      <c r="B1" s="2" t="s">
        <v>1</v>
      </c>
    </row>
    <row r="2" spans="1:2">
      <c r="B2" s="2" t="s">
        <v>2</v>
      </c>
    </row>
    <row r="3" spans="1:2">
      <c r="A3" s="3" t="s">
        <v>323</v>
      </c>
    </row>
    <row r="4" spans="1:2">
      <c r="A4" s="4" t="s">
        <v>484</v>
      </c>
      <c r="B4" s="4"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86</v>
      </c>
      <c r="B1" s="2" t="s">
        <v>1</v>
      </c>
    </row>
    <row r="2" spans="1:2">
      <c r="B2" s="2" t="s">
        <v>2</v>
      </c>
    </row>
    <row r="3" spans="1:2">
      <c r="A3" s="3" t="s">
        <v>326</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93</v>
      </c>
      <c r="B1" s="2" t="s">
        <v>1</v>
      </c>
    </row>
    <row r="2" spans="1:2">
      <c r="B2" s="2" t="s">
        <v>2</v>
      </c>
    </row>
    <row r="3" spans="1:2">
      <c r="A3" s="3" t="s">
        <v>329</v>
      </c>
    </row>
    <row r="4" spans="1:2">
      <c r="A4" s="4" t="s">
        <v>328</v>
      </c>
      <c r="B4"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3</v>
      </c>
    </row>
    <row r="2" spans="1:3">
      <c r="A2" s="3" t="s">
        <v>267</v>
      </c>
    </row>
    <row r="3" spans="1:3">
      <c r="A3" s="4" t="s">
        <v>496</v>
      </c>
      <c r="B3" s="6" t="n">
        <v>0</v>
      </c>
      <c r="C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97</v>
      </c>
      <c r="B1" s="2" t="s">
        <v>1</v>
      </c>
    </row>
    <row r="2" spans="1:2">
      <c r="B2" s="2" t="s">
        <v>2</v>
      </c>
    </row>
    <row r="3" spans="1:2">
      <c r="A3" s="3" t="s">
        <v>267</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02</v>
      </c>
      <c r="B1" s="2" t="s">
        <v>1</v>
      </c>
    </row>
    <row r="2" spans="1:2">
      <c r="B2" s="2" t="s">
        <v>2</v>
      </c>
    </row>
    <row r="3" spans="1:2">
      <c r="A3" s="3" t="s">
        <v>267</v>
      </c>
    </row>
    <row r="4" spans="1:2">
      <c r="A4" s="4" t="s">
        <v>503</v>
      </c>
      <c r="B4" s="4" t="s">
        <v>501</v>
      </c>
    </row>
    <row r="5" spans="1:2">
      <c r="A5" s="4" t="s">
        <v>504</v>
      </c>
      <c r="B5" s="4" t="s">
        <v>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06</v>
      </c>
      <c r="B1" s="2" t="s">
        <v>2</v>
      </c>
      <c r="C1" s="2" t="s">
        <v>507</v>
      </c>
      <c r="D1" s="2" t="s">
        <v>33</v>
      </c>
      <c r="E1" s="2" t="s">
        <v>92</v>
      </c>
    </row>
    <row r="2" spans="1:5">
      <c r="A2" s="3" t="s">
        <v>508</v>
      </c>
    </row>
    <row r="3" spans="1:5">
      <c r="A3" s="4" t="s">
        <v>509</v>
      </c>
      <c r="B3" s="6" t="n">
        <v>4100000</v>
      </c>
      <c r="D3" s="6" t="n">
        <v>3560000</v>
      </c>
    </row>
    <row r="4" spans="1:5">
      <c r="A4" s="4" t="s">
        <v>510</v>
      </c>
    </row>
    <row r="5" spans="1:5">
      <c r="A5" s="3" t="s">
        <v>508</v>
      </c>
    </row>
    <row r="6" spans="1:5">
      <c r="A6" s="4" t="s">
        <v>511</v>
      </c>
      <c r="B6" s="5" t="n">
        <v>29363</v>
      </c>
      <c r="D6" s="5" t="n">
        <v>23248</v>
      </c>
      <c r="E6" s="6" t="n">
        <v>32088</v>
      </c>
    </row>
    <row r="7" spans="1:5">
      <c r="A7" s="4" t="s">
        <v>512</v>
      </c>
      <c r="B7" s="5" t="n">
        <v>48680</v>
      </c>
      <c r="D7" s="5" t="n">
        <v>37081</v>
      </c>
    </row>
    <row r="8" spans="1:5">
      <c r="A8" s="4" t="s">
        <v>513</v>
      </c>
    </row>
    <row r="9" spans="1:5">
      <c r="A9" s="3" t="s">
        <v>508</v>
      </c>
    </row>
    <row r="10" spans="1:5">
      <c r="A10" s="4" t="s">
        <v>514</v>
      </c>
      <c r="D10" s="5" t="n">
        <v>20</v>
      </c>
    </row>
    <row r="11" spans="1:5">
      <c r="A11" s="4" t="s">
        <v>515</v>
      </c>
    </row>
    <row r="12" spans="1:5">
      <c r="A12" s="3" t="s">
        <v>508</v>
      </c>
    </row>
    <row r="13" spans="1:5">
      <c r="A13" s="4" t="s">
        <v>514</v>
      </c>
      <c r="D13" s="5" t="n">
        <v>38</v>
      </c>
    </row>
    <row r="14" spans="1:5">
      <c r="A14" s="4" t="s">
        <v>516</v>
      </c>
    </row>
    <row r="15" spans="1:5">
      <c r="A15" s="3" t="s">
        <v>508</v>
      </c>
    </row>
    <row r="16" spans="1:5">
      <c r="A16" s="4" t="s">
        <v>511</v>
      </c>
      <c r="B16" s="5" t="n">
        <v>1414</v>
      </c>
      <c r="D16" s="5" t="n">
        <v>2084</v>
      </c>
    </row>
    <row r="17" spans="1:5">
      <c r="A17" s="4" t="s">
        <v>512</v>
      </c>
      <c r="B17" s="5" t="n">
        <v>1643</v>
      </c>
      <c r="D17" s="5" t="n">
        <v>2481</v>
      </c>
    </row>
    <row r="18" spans="1:5">
      <c r="A18" s="4" t="s">
        <v>514</v>
      </c>
      <c r="B18" s="6" t="n">
        <v>0</v>
      </c>
      <c r="D18" s="6" t="n">
        <v>12</v>
      </c>
    </row>
    <row r="19" spans="1:5">
      <c r="A19" s="4" t="s">
        <v>517</v>
      </c>
    </row>
    <row r="20" spans="1:5">
      <c r="A20" s="3" t="s">
        <v>508</v>
      </c>
    </row>
    <row r="21" spans="1:5">
      <c r="A21" s="4" t="s">
        <v>511</v>
      </c>
      <c r="C21" s="6" t="n">
        <v>640700</v>
      </c>
    </row>
    <row r="22" spans="1:5">
      <c r="A22" s="4" t="s">
        <v>512</v>
      </c>
      <c r="C22" s="6" t="n">
        <v>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18</v>
      </c>
      <c r="B1" s="2" t="s">
        <v>1</v>
      </c>
    </row>
    <row r="2" spans="1:2">
      <c r="B2" s="2" t="s">
        <v>2</v>
      </c>
    </row>
    <row r="3" spans="1:2">
      <c r="A3" s="4" t="s">
        <v>519</v>
      </c>
    </row>
    <row r="4" spans="1:2">
      <c r="A4" s="3" t="s">
        <v>520</v>
      </c>
    </row>
    <row r="5" spans="1:2">
      <c r="A5" s="4" t="s">
        <v>521</v>
      </c>
      <c r="B5" s="4" t="s">
        <v>522</v>
      </c>
    </row>
    <row r="6" spans="1:2">
      <c r="A6" s="4" t="s">
        <v>523</v>
      </c>
    </row>
    <row r="7" spans="1:2">
      <c r="A7" s="3" t="s">
        <v>520</v>
      </c>
    </row>
    <row r="8" spans="1:2">
      <c r="A8" s="4" t="s">
        <v>521</v>
      </c>
      <c r="B8" s="4" t="s">
        <v>524</v>
      </c>
    </row>
    <row r="9" spans="1:2">
      <c r="A9" s="4" t="s">
        <v>525</v>
      </c>
    </row>
    <row r="10" spans="1:2">
      <c r="A10" s="3" t="s">
        <v>520</v>
      </c>
    </row>
    <row r="11" spans="1:2">
      <c r="A11" s="4" t="s">
        <v>521</v>
      </c>
      <c r="B11" s="4" t="s">
        <v>526</v>
      </c>
    </row>
    <row r="12" spans="1:2">
      <c r="A12" s="4" t="s">
        <v>527</v>
      </c>
    </row>
    <row r="13" spans="1:2">
      <c r="A13" s="3" t="s">
        <v>520</v>
      </c>
    </row>
    <row r="14" spans="1:2">
      <c r="A14" s="4" t="s">
        <v>521</v>
      </c>
      <c r="B14" s="4" t="s">
        <v>528</v>
      </c>
    </row>
    <row r="15" spans="1:2">
      <c r="A15" s="4" t="s">
        <v>529</v>
      </c>
    </row>
    <row r="16" spans="1:2">
      <c r="A16" s="3" t="s">
        <v>520</v>
      </c>
    </row>
    <row r="17" spans="1:2">
      <c r="A17" s="4" t="s">
        <v>521</v>
      </c>
      <c r="B17" s="4" t="s">
        <v>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31</v>
      </c>
      <c r="B1" s="2" t="s">
        <v>1</v>
      </c>
    </row>
    <row r="2" spans="1:2">
      <c r="B2" s="2" t="s">
        <v>2</v>
      </c>
    </row>
    <row r="3" spans="1:2">
      <c r="A3" s="4" t="s">
        <v>532</v>
      </c>
    </row>
    <row r="4" spans="1:2">
      <c r="A4" s="3" t="s">
        <v>533</v>
      </c>
    </row>
    <row r="5" spans="1:2">
      <c r="A5" s="4" t="s">
        <v>521</v>
      </c>
      <c r="B5" s="4" t="s">
        <v>534</v>
      </c>
    </row>
    <row r="6" spans="1:2">
      <c r="A6" s="4" t="s">
        <v>535</v>
      </c>
    </row>
    <row r="7" spans="1:2">
      <c r="A7" s="3" t="s">
        <v>533</v>
      </c>
    </row>
    <row r="8" spans="1:2">
      <c r="A8" s="4" t="s">
        <v>521</v>
      </c>
      <c r="B8" s="4" t="s">
        <v>522</v>
      </c>
    </row>
    <row r="9" spans="1:2">
      <c r="A9" s="4" t="s">
        <v>536</v>
      </c>
    </row>
    <row r="10" spans="1:2">
      <c r="A10" s="3" t="s">
        <v>533</v>
      </c>
    </row>
    <row r="11" spans="1:2">
      <c r="A11" s="4" t="s">
        <v>521</v>
      </c>
      <c r="B11" s="4" t="s">
        <v>5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38</v>
      </c>
      <c r="B1" s="2" t="s">
        <v>1</v>
      </c>
    </row>
    <row r="2" spans="1:2">
      <c r="B2" s="2" t="s">
        <v>539</v>
      </c>
    </row>
    <row r="3" spans="1:2">
      <c r="A3" s="3" t="s">
        <v>540</v>
      </c>
    </row>
    <row r="4" spans="1:2">
      <c r="A4" s="4" t="s">
        <v>541</v>
      </c>
      <c r="B4" s="5" t="n">
        <v>2</v>
      </c>
    </row>
    <row r="5" spans="1:2">
      <c r="A5" s="4" t="s">
        <v>542</v>
      </c>
    </row>
    <row r="6" spans="1:2">
      <c r="A6" s="3" t="s">
        <v>540</v>
      </c>
    </row>
    <row r="7" spans="1:2">
      <c r="A7" s="4" t="s">
        <v>541</v>
      </c>
      <c r="B7" s="5" t="n">
        <v>1</v>
      </c>
    </row>
    <row r="8" spans="1:2">
      <c r="A8" s="4" t="s">
        <v>543</v>
      </c>
    </row>
    <row r="9" spans="1:2">
      <c r="A9" s="3" t="s">
        <v>540</v>
      </c>
    </row>
    <row r="10" spans="1:2">
      <c r="A10" s="4" t="s">
        <v>541</v>
      </c>
      <c r="B10"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3</v>
      </c>
      <c r="D2" s="2" t="s">
        <v>92</v>
      </c>
    </row>
    <row r="3" spans="1:4">
      <c r="A3" s="3" t="s">
        <v>152</v>
      </c>
    </row>
    <row r="4" spans="1:4">
      <c r="A4" s="4" t="s">
        <v>153</v>
      </c>
      <c r="B4" s="6" t="n">
        <v>116998</v>
      </c>
      <c r="C4" s="6" t="n">
        <v>75272</v>
      </c>
      <c r="D4" s="6" t="n">
        <v>80349</v>
      </c>
    </row>
    <row r="5" spans="1:4">
      <c r="A5" s="3" t="s">
        <v>39</v>
      </c>
    </row>
    <row r="6" spans="1:4">
      <c r="A6" s="4" t="s">
        <v>154</v>
      </c>
      <c r="B6" s="5" t="n">
        <v>-9568</v>
      </c>
      <c r="C6" s="5" t="n">
        <v>23778</v>
      </c>
      <c r="D6" s="5" t="n">
        <v>-31271</v>
      </c>
    </row>
    <row r="7" spans="1:4">
      <c r="A7" s="4" t="s">
        <v>155</v>
      </c>
      <c r="B7" s="5" t="n">
        <v>-1085</v>
      </c>
      <c r="C7" s="5" t="n">
        <v>-6764</v>
      </c>
      <c r="D7" s="5" t="n">
        <v>-11518</v>
      </c>
    </row>
    <row r="8" spans="1:4">
      <c r="A8" s="4" t="s">
        <v>156</v>
      </c>
      <c r="B8" s="5" t="n">
        <v>0</v>
      </c>
      <c r="C8" s="5" t="n">
        <v>0</v>
      </c>
      <c r="D8" s="5" t="n">
        <v>7</v>
      </c>
    </row>
    <row r="9" spans="1:4">
      <c r="A9" s="4" t="s">
        <v>147</v>
      </c>
      <c r="B9" s="5" t="n">
        <v>2731</v>
      </c>
      <c r="C9" s="5" t="n">
        <v>-6670</v>
      </c>
      <c r="D9" s="5" t="n">
        <v>16738</v>
      </c>
    </row>
    <row r="10" spans="1:4">
      <c r="A10" s="4" t="s">
        <v>157</v>
      </c>
      <c r="B10" s="5" t="n">
        <v>-7922</v>
      </c>
      <c r="C10" s="5" t="n">
        <v>10344</v>
      </c>
      <c r="D10" s="5" t="n">
        <v>-26044</v>
      </c>
    </row>
    <row r="11" spans="1:4">
      <c r="A11" s="3" t="s">
        <v>158</v>
      </c>
    </row>
    <row r="12" spans="1:4">
      <c r="A12" s="4" t="s">
        <v>159</v>
      </c>
      <c r="B12" s="5" t="n">
        <v>816</v>
      </c>
      <c r="C12" s="5" t="n">
        <v>210</v>
      </c>
      <c r="D12" s="5" t="n">
        <v>-209</v>
      </c>
    </row>
    <row r="13" spans="1:4">
      <c r="A13" s="4" t="s">
        <v>160</v>
      </c>
      <c r="B13" s="5" t="n">
        <v>431</v>
      </c>
      <c r="C13" s="5" t="n">
        <v>1290</v>
      </c>
      <c r="D13" s="5" t="n">
        <v>1914</v>
      </c>
    </row>
    <row r="14" spans="1:4">
      <c r="A14" s="4" t="s">
        <v>147</v>
      </c>
      <c r="B14" s="5" t="n">
        <v>-220</v>
      </c>
      <c r="C14" s="5" t="n">
        <v>-765</v>
      </c>
      <c r="D14" s="5" t="n">
        <v>-680</v>
      </c>
    </row>
    <row r="15" spans="1:4">
      <c r="A15" s="4" t="s">
        <v>161</v>
      </c>
      <c r="B15" s="5" t="n">
        <v>1027</v>
      </c>
      <c r="C15" s="5" t="n">
        <v>735</v>
      </c>
      <c r="D15" s="5" t="n">
        <v>1025</v>
      </c>
    </row>
    <row r="16" spans="1:4">
      <c r="A16" s="4" t="s">
        <v>162</v>
      </c>
      <c r="B16" s="5" t="n">
        <v>-6895</v>
      </c>
      <c r="C16" s="5" t="n">
        <v>11079</v>
      </c>
      <c r="D16" s="5" t="n">
        <v>-25019</v>
      </c>
    </row>
    <row r="17" spans="1:4">
      <c r="A17" s="4" t="s">
        <v>163</v>
      </c>
      <c r="B17" s="6" t="n">
        <v>110103</v>
      </c>
      <c r="C17" s="6" t="n">
        <v>86351</v>
      </c>
      <c r="D17" s="6" t="n">
        <v>553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545</v>
      </c>
      <c r="J1" s="2" t="s">
        <v>1</v>
      </c>
    </row>
    <row r="2" spans="1:12">
      <c r="B2" s="2" t="s">
        <v>2</v>
      </c>
      <c r="C2" s="2" t="s">
        <v>546</v>
      </c>
      <c r="D2" s="2" t="s">
        <v>4</v>
      </c>
      <c r="E2" s="2" t="s">
        <v>547</v>
      </c>
      <c r="F2" s="2" t="s">
        <v>33</v>
      </c>
      <c r="G2" s="2" t="s">
        <v>548</v>
      </c>
      <c r="H2" s="2" t="s">
        <v>549</v>
      </c>
      <c r="I2" s="2" t="s">
        <v>550</v>
      </c>
      <c r="J2" s="2" t="s">
        <v>2</v>
      </c>
      <c r="K2" s="2" t="s">
        <v>33</v>
      </c>
      <c r="L2" s="2" t="s">
        <v>92</v>
      </c>
    </row>
    <row r="3" spans="1:12">
      <c r="A3" s="3" t="s">
        <v>267</v>
      </c>
    </row>
    <row r="4" spans="1:12">
      <c r="A4" s="4" t="s">
        <v>551</v>
      </c>
      <c r="B4" s="6" t="n">
        <v>32141</v>
      </c>
      <c r="C4" s="6" t="n">
        <v>33710</v>
      </c>
      <c r="D4" s="6" t="n">
        <v>27879</v>
      </c>
      <c r="E4" s="6" t="n">
        <v>23268</v>
      </c>
      <c r="F4" s="6" t="n">
        <v>13672</v>
      </c>
      <c r="G4" s="6" t="n">
        <v>21632</v>
      </c>
      <c r="H4" s="6" t="n">
        <v>21958</v>
      </c>
      <c r="I4" s="6" t="n">
        <v>18010</v>
      </c>
      <c r="J4" s="6" t="n">
        <v>116998</v>
      </c>
      <c r="K4" s="6" t="n">
        <v>75272</v>
      </c>
      <c r="L4" s="6" t="n">
        <v>80349</v>
      </c>
    </row>
    <row r="5" spans="1:12">
      <c r="A5" s="4" t="s">
        <v>135</v>
      </c>
      <c r="B5" s="5" t="n">
        <v>0</v>
      </c>
      <c r="C5" s="5" t="n">
        <v>-13</v>
      </c>
      <c r="D5" s="5" t="n">
        <v>-13</v>
      </c>
      <c r="E5" s="5" t="n">
        <v>-13</v>
      </c>
      <c r="F5" s="5" t="n">
        <v>-13</v>
      </c>
      <c r="G5" s="5" t="n">
        <v>-13</v>
      </c>
      <c r="H5" s="5" t="n">
        <v>-13</v>
      </c>
      <c r="I5" s="5" t="n">
        <v>-19</v>
      </c>
      <c r="J5" s="5" t="n">
        <v>-39</v>
      </c>
      <c r="K5" s="5" t="n">
        <v>-58</v>
      </c>
      <c r="L5" s="5" t="n">
        <v>-292</v>
      </c>
    </row>
    <row r="6" spans="1:12">
      <c r="A6" s="4" t="s">
        <v>136</v>
      </c>
      <c r="F6" s="5" t="n">
        <v>0</v>
      </c>
      <c r="G6" s="5" t="n">
        <v>3</v>
      </c>
      <c r="H6" s="5" t="n">
        <v>4</v>
      </c>
      <c r="I6" s="5" t="n">
        <v>5</v>
      </c>
      <c r="J6" s="5" t="n">
        <v>0</v>
      </c>
      <c r="K6" s="5" t="n">
        <v>12</v>
      </c>
      <c r="L6" s="5" t="n">
        <v>51</v>
      </c>
    </row>
    <row r="7" spans="1:12">
      <c r="A7" s="4" t="s">
        <v>137</v>
      </c>
      <c r="B7" s="6" t="n">
        <v>32141</v>
      </c>
      <c r="C7" s="6" t="n">
        <v>33697</v>
      </c>
      <c r="D7" s="6" t="n">
        <v>27866</v>
      </c>
      <c r="E7" s="6" t="n">
        <v>23255</v>
      </c>
      <c r="F7" s="6" t="n">
        <v>13659</v>
      </c>
      <c r="G7" s="6" t="n">
        <v>21622</v>
      </c>
      <c r="H7" s="6" t="n">
        <v>21949</v>
      </c>
      <c r="I7" s="6" t="n">
        <v>17996</v>
      </c>
      <c r="J7" s="6" t="n">
        <v>116959</v>
      </c>
      <c r="K7" s="6" t="n">
        <v>75226</v>
      </c>
      <c r="L7" s="6" t="n">
        <v>80108</v>
      </c>
    </row>
    <row r="8" spans="1:12">
      <c r="A8" s="4" t="s">
        <v>552</v>
      </c>
      <c r="B8" s="5" t="n">
        <v>34474336</v>
      </c>
      <c r="C8" s="5" t="n">
        <v>34452377</v>
      </c>
      <c r="D8" s="5" t="n">
        <v>32620775</v>
      </c>
      <c r="E8" s="5" t="n">
        <v>30441776</v>
      </c>
      <c r="F8" s="5" t="n">
        <v>29948536</v>
      </c>
      <c r="G8" s="5" t="n">
        <v>29647534</v>
      </c>
      <c r="H8" s="5" t="n">
        <v>26686845</v>
      </c>
      <c r="I8" s="5" t="n">
        <v>26334788</v>
      </c>
      <c r="J8" s="5" t="n">
        <v>33012000</v>
      </c>
      <c r="K8" s="5" t="n">
        <v>28168000</v>
      </c>
      <c r="L8" s="5" t="n">
        <v>24573000</v>
      </c>
    </row>
    <row r="9" spans="1:12">
      <c r="A9" s="4" t="s">
        <v>553</v>
      </c>
      <c r="J9" s="5" t="n">
        <v>201000</v>
      </c>
      <c r="K9" s="5" t="n">
        <v>258000</v>
      </c>
      <c r="L9" s="5" t="n">
        <v>300000</v>
      </c>
    </row>
    <row r="10" spans="1:12">
      <c r="A10" s="4" t="s">
        <v>554</v>
      </c>
      <c r="B10" s="5" t="n">
        <v>34670180</v>
      </c>
      <c r="C10" s="5" t="n">
        <v>34644187</v>
      </c>
      <c r="D10" s="5" t="n">
        <v>32830751</v>
      </c>
      <c r="E10" s="5" t="n">
        <v>30645212</v>
      </c>
      <c r="F10" s="5" t="n">
        <v>30209043</v>
      </c>
      <c r="G10" s="5" t="n">
        <v>29910437</v>
      </c>
      <c r="H10" s="5" t="n">
        <v>26972580</v>
      </c>
      <c r="I10" s="5" t="n">
        <v>26627830</v>
      </c>
      <c r="J10" s="5" t="n">
        <v>33213000</v>
      </c>
      <c r="K10" s="5" t="n">
        <v>28426000</v>
      </c>
      <c r="L10" s="5" t="n">
        <v>24873000</v>
      </c>
    </row>
    <row r="11" spans="1:12">
      <c r="A11" s="4" t="s">
        <v>555</v>
      </c>
      <c r="B11" s="7" t="n">
        <v>0.93</v>
      </c>
      <c r="C11" s="7" t="n">
        <v>0.98</v>
      </c>
      <c r="D11" s="7" t="n">
        <v>0.85</v>
      </c>
      <c r="E11" s="7" t="n">
        <v>0.76</v>
      </c>
      <c r="F11" s="7" t="n">
        <v>0.46</v>
      </c>
      <c r="G11" s="7" t="n">
        <v>0.73</v>
      </c>
      <c r="H11" s="7" t="n">
        <v>0.82</v>
      </c>
      <c r="I11" s="7" t="n">
        <v>0.68</v>
      </c>
      <c r="J11" s="7" t="n">
        <v>3.54</v>
      </c>
      <c r="K11" s="7" t="n">
        <v>2.67</v>
      </c>
      <c r="L11" s="7" t="n">
        <v>3.26</v>
      </c>
    </row>
    <row r="12" spans="1:12">
      <c r="A12" s="4" t="s">
        <v>556</v>
      </c>
      <c r="B12" s="7" t="n">
        <v>0.93</v>
      </c>
      <c r="C12" s="7" t="n">
        <v>0.97</v>
      </c>
      <c r="D12" s="7" t="n">
        <v>0.85</v>
      </c>
      <c r="E12" s="7" t="n">
        <v>0.76</v>
      </c>
      <c r="F12" s="7" t="n">
        <v>0.45</v>
      </c>
      <c r="G12" s="7" t="n">
        <v>0.72</v>
      </c>
      <c r="H12" s="7" t="n">
        <v>0.8100000000000001</v>
      </c>
      <c r="I12" s="7" t="n">
        <v>0.68</v>
      </c>
      <c r="J12" s="7" t="n">
        <v>3.52</v>
      </c>
      <c r="K12" s="7" t="n">
        <v>2.65</v>
      </c>
      <c r="L12" s="7" t="n">
        <v>3.2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557</v>
      </c>
      <c r="B1" s="2" t="s">
        <v>1</v>
      </c>
    </row>
    <row r="2" spans="1:5">
      <c r="B2" s="2" t="s">
        <v>33</v>
      </c>
      <c r="C2" s="2" t="s">
        <v>558</v>
      </c>
      <c r="D2" s="2" t="s">
        <v>2</v>
      </c>
      <c r="E2" s="2" t="s">
        <v>559</v>
      </c>
    </row>
    <row r="3" spans="1:5">
      <c r="A3" s="3" t="s">
        <v>560</v>
      </c>
    </row>
    <row r="4" spans="1:5">
      <c r="A4" s="4" t="s">
        <v>561</v>
      </c>
      <c r="B4" s="6" t="n">
        <v>0</v>
      </c>
    </row>
    <row r="5" spans="1:5">
      <c r="A5" s="4" t="s">
        <v>562</v>
      </c>
      <c r="D5" s="6" t="n">
        <v>2433623000</v>
      </c>
    </row>
    <row r="6" spans="1:5">
      <c r="A6" s="4" t="s">
        <v>563</v>
      </c>
      <c r="B6" s="5" t="n">
        <v>-253550000</v>
      </c>
      <c r="D6" s="6" t="n">
        <v>-236283000</v>
      </c>
    </row>
    <row r="7" spans="1:5">
      <c r="A7" s="4" t="s">
        <v>170</v>
      </c>
    </row>
    <row r="8" spans="1:5">
      <c r="A8" s="3" t="s">
        <v>560</v>
      </c>
    </row>
    <row r="9" spans="1:5">
      <c r="A9" s="4" t="s">
        <v>561</v>
      </c>
      <c r="B9" s="5" t="n">
        <v>280000</v>
      </c>
    </row>
    <row r="10" spans="1:5">
      <c r="A10" s="4" t="s">
        <v>564</v>
      </c>
    </row>
    <row r="11" spans="1:5">
      <c r="A11" s="3" t="s">
        <v>560</v>
      </c>
    </row>
    <row r="12" spans="1:5">
      <c r="A12" s="4" t="s">
        <v>561</v>
      </c>
      <c r="E12" s="6" t="n">
        <v>280000</v>
      </c>
    </row>
    <row r="13" spans="1:5">
      <c r="A13" s="4" t="s">
        <v>565</v>
      </c>
    </row>
    <row r="14" spans="1:5">
      <c r="A14" s="3" t="s">
        <v>560</v>
      </c>
    </row>
    <row r="15" spans="1:5">
      <c r="A15" s="4" t="s">
        <v>566</v>
      </c>
      <c r="B15" s="5" t="n">
        <v>4500000</v>
      </c>
    </row>
    <row r="16" spans="1:5">
      <c r="A16" s="4" t="s">
        <v>567</v>
      </c>
    </row>
    <row r="17" spans="1:5">
      <c r="A17" s="3" t="s">
        <v>560</v>
      </c>
    </row>
    <row r="18" spans="1:5">
      <c r="A18" s="4" t="s">
        <v>561</v>
      </c>
      <c r="B18" s="5" t="n">
        <v>-280000</v>
      </c>
    </row>
    <row r="19" spans="1:5">
      <c r="A19" s="4" t="s">
        <v>568</v>
      </c>
    </row>
    <row r="20" spans="1:5">
      <c r="A20" s="3" t="s">
        <v>560</v>
      </c>
    </row>
    <row r="21" spans="1:5">
      <c r="A21" s="4" t="s">
        <v>561</v>
      </c>
      <c r="E21" s="6" t="n">
        <v>-280000</v>
      </c>
    </row>
    <row r="22" spans="1:5">
      <c r="A22" s="4" t="s">
        <v>569</v>
      </c>
    </row>
    <row r="23" spans="1:5">
      <c r="A23" s="3" t="s">
        <v>560</v>
      </c>
    </row>
    <row r="24" spans="1:5">
      <c r="A24" s="4" t="s">
        <v>566</v>
      </c>
      <c r="B24" s="6" t="n">
        <v>-4500000</v>
      </c>
    </row>
    <row r="25" spans="1:5">
      <c r="A25" s="4" t="s">
        <v>570</v>
      </c>
    </row>
    <row r="26" spans="1:5">
      <c r="A26" s="3" t="s">
        <v>560</v>
      </c>
    </row>
    <row r="27" spans="1:5">
      <c r="A27" s="4" t="s">
        <v>571</v>
      </c>
      <c r="C27" s="6" t="n">
        <v>24200000</v>
      </c>
    </row>
    <row r="28" spans="1:5">
      <c r="A28" s="4" t="s">
        <v>572</v>
      </c>
      <c r="C28" s="5" t="n">
        <v>26000000</v>
      </c>
    </row>
    <row r="29" spans="1:5">
      <c r="A29" s="4" t="s">
        <v>573</v>
      </c>
    </row>
    <row r="30" spans="1:5">
      <c r="A30" s="3" t="s">
        <v>560</v>
      </c>
    </row>
    <row r="31" spans="1:5">
      <c r="A31" s="4" t="s">
        <v>562</v>
      </c>
      <c r="C31" s="5" t="n">
        <v>148400000</v>
      </c>
    </row>
    <row r="32" spans="1:5">
      <c r="A32" s="4" t="s">
        <v>563</v>
      </c>
      <c r="C32" s="6" t="n">
        <v>1484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71"/>
    <col customWidth="1" max="2" min="2" width="21"/>
    <col customWidth="1" max="3" min="3" width="26"/>
    <col customWidth="1" max="4" min="4" width="27"/>
    <col customWidth="1" max="5" min="5" width="27"/>
    <col customWidth="1" max="6" min="6" width="27"/>
    <col customWidth="1" max="7" min="7" width="29"/>
    <col customWidth="1" max="8" min="8" width="21"/>
    <col customWidth="1" max="9" min="9" width="21"/>
  </cols>
  <sheetData>
    <row r="1" spans="1:9">
      <c r="A1" s="1" t="s">
        <v>574</v>
      </c>
      <c r="B1" s="2" t="s">
        <v>575</v>
      </c>
      <c r="C1" s="2" t="s">
        <v>576</v>
      </c>
      <c r="D1" s="2" t="s">
        <v>577</v>
      </c>
      <c r="E1" s="2" t="s">
        <v>578</v>
      </c>
      <c r="F1" s="2" t="s">
        <v>579</v>
      </c>
      <c r="G1" s="2" t="s">
        <v>580</v>
      </c>
      <c r="H1" s="2" t="s">
        <v>581</v>
      </c>
      <c r="I1" s="2" t="s">
        <v>582</v>
      </c>
    </row>
    <row r="2" spans="1:9">
      <c r="A2" s="3" t="s">
        <v>583</v>
      </c>
    </row>
    <row r="3" spans="1:9">
      <c r="A3" s="4" t="s">
        <v>584</v>
      </c>
      <c r="H3" s="6" t="n">
        <v>11408006</v>
      </c>
      <c r="I3" s="6" t="n">
        <v>9810739</v>
      </c>
    </row>
    <row r="4" spans="1:9">
      <c r="A4" s="4" t="s">
        <v>585</v>
      </c>
      <c r="H4" s="5" t="n">
        <v>7407697</v>
      </c>
      <c r="I4" s="5" t="n">
        <v>6391464</v>
      </c>
    </row>
    <row r="5" spans="1:9">
      <c r="A5" s="4" t="s">
        <v>289</v>
      </c>
      <c r="H5" s="5" t="n">
        <v>9396429</v>
      </c>
      <c r="I5" s="5" t="n">
        <v>8146909</v>
      </c>
    </row>
    <row r="6" spans="1:9">
      <c r="A6" s="4" t="s">
        <v>51</v>
      </c>
      <c r="H6" s="5" t="n">
        <v>391668</v>
      </c>
      <c r="I6" s="5" t="n">
        <v>236615</v>
      </c>
    </row>
    <row r="7" spans="1:9">
      <c r="A7" s="4" t="s">
        <v>586</v>
      </c>
      <c r="H7" s="5" t="n">
        <v>71943</v>
      </c>
      <c r="I7" s="5" t="n">
        <v>62581</v>
      </c>
    </row>
    <row r="8" spans="1:9">
      <c r="A8" s="4" t="s">
        <v>587</v>
      </c>
      <c r="H8" s="5" t="n">
        <v>7345734</v>
      </c>
      <c r="I8" s="5" t="n">
        <v>6335778</v>
      </c>
    </row>
    <row r="9" spans="1:9">
      <c r="A9" s="4" t="s">
        <v>588</v>
      </c>
    </row>
    <row r="10" spans="1:9">
      <c r="A10" s="3" t="s">
        <v>583</v>
      </c>
    </row>
    <row r="11" spans="1:9">
      <c r="A11" s="4" t="s">
        <v>584</v>
      </c>
      <c r="H11" s="5" t="n">
        <v>715100</v>
      </c>
    </row>
    <row r="12" spans="1:9">
      <c r="A12" s="4" t="s">
        <v>585</v>
      </c>
      <c r="H12" s="5" t="n">
        <v>561300</v>
      </c>
    </row>
    <row r="13" spans="1:9">
      <c r="A13" s="4" t="s">
        <v>289</v>
      </c>
      <c r="H13" s="5" t="n">
        <v>562600</v>
      </c>
    </row>
    <row r="14" spans="1:9">
      <c r="A14" s="4" t="s">
        <v>589</v>
      </c>
    </row>
    <row r="15" spans="1:9">
      <c r="A15" s="3" t="s">
        <v>583</v>
      </c>
    </row>
    <row r="16" spans="1:9">
      <c r="A16" s="4" t="s">
        <v>590</v>
      </c>
      <c r="D16" s="6" t="n">
        <v>5900</v>
      </c>
    </row>
    <row r="17" spans="1:9">
      <c r="A17" s="4" t="s">
        <v>591</v>
      </c>
    </row>
    <row r="18" spans="1:9">
      <c r="A18" s="3" t="s">
        <v>583</v>
      </c>
    </row>
    <row r="19" spans="1:9">
      <c r="A19" s="4" t="s">
        <v>585</v>
      </c>
      <c r="C19" s="6" t="n">
        <v>681100</v>
      </c>
    </row>
    <row r="20" spans="1:9">
      <c r="A20" s="4" t="s">
        <v>289</v>
      </c>
      <c r="C20" s="5" t="n">
        <v>893800</v>
      </c>
    </row>
    <row r="21" spans="1:9">
      <c r="A21" s="4" t="s">
        <v>589</v>
      </c>
    </row>
    <row r="22" spans="1:9">
      <c r="A22" s="3" t="s">
        <v>583</v>
      </c>
    </row>
    <row r="23" spans="1:9">
      <c r="A23" s="4" t="s">
        <v>592</v>
      </c>
      <c r="D23" s="5" t="n">
        <v>61400</v>
      </c>
    </row>
    <row r="24" spans="1:9">
      <c r="A24" s="4" t="s">
        <v>593</v>
      </c>
      <c r="D24" s="6" t="n">
        <v>7800</v>
      </c>
    </row>
    <row r="25" spans="1:9">
      <c r="A25" s="4" t="s">
        <v>594</v>
      </c>
      <c r="D25" s="5" t="n">
        <v>1000843</v>
      </c>
    </row>
    <row r="26" spans="1:9">
      <c r="A26" s="4" t="s">
        <v>595</v>
      </c>
      <c r="D26" s="6" t="n">
        <v>427100</v>
      </c>
    </row>
    <row r="27" spans="1:9">
      <c r="A27" s="4" t="s">
        <v>596</v>
      </c>
      <c r="D27" s="5" t="n">
        <v>324500</v>
      </c>
    </row>
    <row r="28" spans="1:9">
      <c r="A28" s="4" t="s">
        <v>597</v>
      </c>
      <c r="D28" s="5" t="n">
        <v>357300</v>
      </c>
    </row>
    <row r="29" spans="1:9">
      <c r="A29" s="4" t="s">
        <v>51</v>
      </c>
      <c r="D29" s="6" t="n">
        <v>33700</v>
      </c>
    </row>
    <row r="30" spans="1:9">
      <c r="A30" s="4" t="s">
        <v>591</v>
      </c>
    </row>
    <row r="31" spans="1:9">
      <c r="A31" s="3" t="s">
        <v>583</v>
      </c>
    </row>
    <row r="32" spans="1:9">
      <c r="A32" s="4" t="s">
        <v>598</v>
      </c>
      <c r="C32" s="5" t="n">
        <v>184454</v>
      </c>
    </row>
    <row r="33" spans="1:9">
      <c r="A33" s="4" t="s">
        <v>592</v>
      </c>
      <c r="C33" s="5" t="n">
        <v>189905</v>
      </c>
    </row>
    <row r="34" spans="1:9">
      <c r="A34" s="4" t="s">
        <v>593</v>
      </c>
      <c r="C34" s="6" t="n">
        <v>5451</v>
      </c>
    </row>
    <row r="35" spans="1:9">
      <c r="A35" s="4" t="s">
        <v>594</v>
      </c>
      <c r="C35" s="5" t="n">
        <v>3350664</v>
      </c>
    </row>
    <row r="36" spans="1:9">
      <c r="A36" s="4" t="s">
        <v>595</v>
      </c>
      <c r="C36" s="6" t="n">
        <v>996026</v>
      </c>
    </row>
    <row r="37" spans="1:9">
      <c r="A37" s="4" t="s">
        <v>596</v>
      </c>
      <c r="C37" s="5" t="n">
        <v>681080</v>
      </c>
    </row>
    <row r="38" spans="1:9">
      <c r="A38" s="4" t="s">
        <v>597</v>
      </c>
      <c r="C38" s="5" t="n">
        <v>893827</v>
      </c>
    </row>
    <row r="39" spans="1:9">
      <c r="A39" s="4" t="s">
        <v>590</v>
      </c>
      <c r="C39" s="5" t="n">
        <v>3900</v>
      </c>
    </row>
    <row r="40" spans="1:9">
      <c r="A40" s="4" t="s">
        <v>64</v>
      </c>
      <c r="C40" s="5" t="n">
        <v>12077</v>
      </c>
    </row>
    <row r="41" spans="1:9">
      <c r="A41" s="4" t="s">
        <v>599</v>
      </c>
      <c r="C41" s="5" t="n">
        <v>1120000</v>
      </c>
    </row>
    <row r="42" spans="1:9">
      <c r="A42" s="4" t="s">
        <v>51</v>
      </c>
      <c r="C42" s="5" t="n">
        <v>121363</v>
      </c>
    </row>
    <row r="43" spans="1:9">
      <c r="A43" s="4" t="s">
        <v>600</v>
      </c>
      <c r="C43" s="5" t="n">
        <v>6000</v>
      </c>
    </row>
    <row r="44" spans="1:9">
      <c r="A44" s="4" t="s">
        <v>601</v>
      </c>
      <c r="H44" s="5" t="n">
        <v>1100</v>
      </c>
    </row>
    <row r="45" spans="1:9">
      <c r="A45" s="4" t="s">
        <v>586</v>
      </c>
      <c r="H45" s="6" t="n">
        <v>7600</v>
      </c>
    </row>
    <row r="46" spans="1:9">
      <c r="A46" s="4" t="s">
        <v>602</v>
      </c>
    </row>
    <row r="47" spans="1:9">
      <c r="A47" s="3" t="s">
        <v>583</v>
      </c>
    </row>
    <row r="48" spans="1:9">
      <c r="A48" s="4" t="s">
        <v>603</v>
      </c>
      <c r="C48" s="5" t="n">
        <v>13300</v>
      </c>
    </row>
    <row r="49" spans="1:9">
      <c r="A49" s="4" t="s">
        <v>604</v>
      </c>
    </row>
    <row r="50" spans="1:9">
      <c r="A50" s="3" t="s">
        <v>583</v>
      </c>
    </row>
    <row r="51" spans="1:9">
      <c r="A51" s="4" t="s">
        <v>64</v>
      </c>
      <c r="C51" s="6" t="n">
        <v>8200</v>
      </c>
    </row>
    <row r="52" spans="1:9">
      <c r="A52" s="4" t="s">
        <v>605</v>
      </c>
    </row>
    <row r="53" spans="1:9">
      <c r="A53" s="3" t="s">
        <v>583</v>
      </c>
    </row>
    <row r="54" spans="1:9">
      <c r="A54" s="4" t="s">
        <v>598</v>
      </c>
      <c r="E54" s="6" t="n">
        <v>152607</v>
      </c>
    </row>
    <row r="55" spans="1:9">
      <c r="A55" s="4" t="s">
        <v>584</v>
      </c>
      <c r="E55" s="5" t="n">
        <v>1490000</v>
      </c>
    </row>
    <row r="56" spans="1:9">
      <c r="A56" s="4" t="s">
        <v>289</v>
      </c>
      <c r="E56" s="5" t="n">
        <v>1210000</v>
      </c>
    </row>
    <row r="57" spans="1:9">
      <c r="A57" s="4" t="s">
        <v>592</v>
      </c>
      <c r="E57" s="5" t="n">
        <v>211243</v>
      </c>
    </row>
    <row r="58" spans="1:9">
      <c r="A58" s="4" t="s">
        <v>593</v>
      </c>
      <c r="E58" s="6" t="n">
        <v>58636</v>
      </c>
    </row>
    <row r="59" spans="1:9">
      <c r="A59" s="4" t="s">
        <v>594</v>
      </c>
      <c r="E59" s="5" t="n">
        <v>3216161</v>
      </c>
    </row>
    <row r="60" spans="1:9">
      <c r="A60" s="4" t="s">
        <v>595</v>
      </c>
      <c r="E60" s="6" t="n">
        <v>1398539</v>
      </c>
    </row>
    <row r="61" spans="1:9">
      <c r="A61" s="4" t="s">
        <v>596</v>
      </c>
      <c r="E61" s="5" t="n">
        <v>985399</v>
      </c>
    </row>
    <row r="62" spans="1:9">
      <c r="A62" s="4" t="s">
        <v>597</v>
      </c>
      <c r="E62" s="5" t="n">
        <v>1210074</v>
      </c>
    </row>
    <row r="63" spans="1:9">
      <c r="A63" s="4" t="s">
        <v>64</v>
      </c>
      <c r="E63" s="5" t="n">
        <v>21636</v>
      </c>
    </row>
    <row r="64" spans="1:9">
      <c r="A64" s="4" t="s">
        <v>51</v>
      </c>
      <c r="E64" s="5" t="n">
        <v>95154</v>
      </c>
    </row>
    <row r="65" spans="1:9">
      <c r="A65" s="4" t="s">
        <v>601</v>
      </c>
      <c r="I65" s="6" t="n">
        <v>3800</v>
      </c>
    </row>
    <row r="66" spans="1:9">
      <c r="A66" s="4" t="s">
        <v>586</v>
      </c>
      <c r="E66" s="5" t="n">
        <v>1200</v>
      </c>
    </row>
    <row r="67" spans="1:9">
      <c r="A67" s="4" t="s">
        <v>587</v>
      </c>
      <c r="E67" s="6" t="n">
        <v>985400</v>
      </c>
    </row>
    <row r="68" spans="1:9">
      <c r="A68" s="4" t="s">
        <v>606</v>
      </c>
    </row>
    <row r="69" spans="1:9">
      <c r="A69" s="3" t="s">
        <v>583</v>
      </c>
    </row>
    <row r="70" spans="1:9">
      <c r="A70" s="4" t="s">
        <v>584</v>
      </c>
      <c r="F70" s="6" t="n">
        <v>213900</v>
      </c>
    </row>
    <row r="71" spans="1:9">
      <c r="A71" s="4" t="s">
        <v>289</v>
      </c>
      <c r="F71" s="5" t="n">
        <v>181500</v>
      </c>
    </row>
    <row r="72" spans="1:9">
      <c r="A72" s="4" t="s">
        <v>592</v>
      </c>
      <c r="F72" s="5" t="n">
        <v>31000</v>
      </c>
    </row>
    <row r="73" spans="1:9">
      <c r="A73" s="4" t="s">
        <v>593</v>
      </c>
      <c r="F73" s="6" t="n">
        <v>8400</v>
      </c>
    </row>
    <row r="74" spans="1:9">
      <c r="A74" s="4" t="s">
        <v>594</v>
      </c>
      <c r="F74" s="5" t="n">
        <v>455877</v>
      </c>
    </row>
    <row r="75" spans="1:9">
      <c r="A75" s="4" t="s">
        <v>51</v>
      </c>
      <c r="F75" s="6" t="n">
        <v>13800</v>
      </c>
    </row>
    <row r="76" spans="1:9">
      <c r="A76" s="4" t="s">
        <v>607</v>
      </c>
      <c r="G76" s="5" t="n">
        <v>1</v>
      </c>
    </row>
    <row r="77" spans="1:9">
      <c r="A77" s="4" t="s">
        <v>608</v>
      </c>
      <c r="G77" s="6" t="n">
        <v>576</v>
      </c>
    </row>
    <row r="78" spans="1:9">
      <c r="A78" s="4" t="s">
        <v>609</v>
      </c>
      <c r="F78" s="6" t="n">
        <v>96400</v>
      </c>
    </row>
    <row r="79" spans="1:9">
      <c r="A79" s="4" t="s">
        <v>610</v>
      </c>
    </row>
    <row r="80" spans="1:9">
      <c r="A80" s="3" t="s">
        <v>583</v>
      </c>
    </row>
    <row r="81" spans="1:9">
      <c r="A81" s="4" t="s">
        <v>598</v>
      </c>
      <c r="B81" s="6" t="n">
        <v>93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11</v>
      </c>
      <c r="B1" s="2" t="s">
        <v>507</v>
      </c>
      <c r="C1" s="2" t="s">
        <v>612</v>
      </c>
      <c r="D1" s="2" t="s">
        <v>2</v>
      </c>
      <c r="E1" s="2" t="s">
        <v>33</v>
      </c>
    </row>
    <row r="2" spans="1:5">
      <c r="A2" s="3" t="s">
        <v>613</v>
      </c>
    </row>
    <row r="3" spans="1:5">
      <c r="A3" s="4" t="s">
        <v>614</v>
      </c>
      <c r="D3" s="6" t="n">
        <v>391668</v>
      </c>
      <c r="E3" s="6" t="n">
        <v>236615</v>
      </c>
    </row>
    <row r="4" spans="1:5">
      <c r="A4" s="4" t="s">
        <v>591</v>
      </c>
    </row>
    <row r="5" spans="1:5">
      <c r="A5" s="3" t="s">
        <v>615</v>
      </c>
    </row>
    <row r="6" spans="1:5">
      <c r="A6" s="4" t="s">
        <v>616</v>
      </c>
      <c r="B6" s="5" t="n">
        <v>3350664</v>
      </c>
    </row>
    <row r="7" spans="1:5">
      <c r="A7" s="4" t="s">
        <v>617</v>
      </c>
      <c r="B7" s="6" t="n">
        <v>184454</v>
      </c>
    </row>
    <row r="8" spans="1:5">
      <c r="A8" s="4" t="s">
        <v>618</v>
      </c>
      <c r="B8" s="5" t="n">
        <v>5451</v>
      </c>
    </row>
    <row r="9" spans="1:5">
      <c r="A9" s="4" t="s">
        <v>592</v>
      </c>
      <c r="B9" s="5" t="n">
        <v>189905</v>
      </c>
    </row>
    <row r="10" spans="1:5">
      <c r="A10" s="3" t="s">
        <v>619</v>
      </c>
    </row>
    <row r="11" spans="1:5">
      <c r="A11" s="4" t="s">
        <v>35</v>
      </c>
      <c r="B11" s="5" t="n">
        <v>212105</v>
      </c>
    </row>
    <row r="12" spans="1:5">
      <c r="A12" s="3" t="s">
        <v>39</v>
      </c>
    </row>
    <row r="13" spans="1:5">
      <c r="A13" s="4" t="s">
        <v>620</v>
      </c>
      <c r="B13" s="5" t="n">
        <v>1788</v>
      </c>
    </row>
    <row r="14" spans="1:5">
      <c r="A14" s="4" t="s">
        <v>621</v>
      </c>
      <c r="B14" s="5" t="n">
        <v>3268</v>
      </c>
    </row>
    <row r="15" spans="1:5">
      <c r="A15" s="4" t="s">
        <v>43</v>
      </c>
      <c r="B15" s="5" t="n">
        <v>31050</v>
      </c>
    </row>
    <row r="16" spans="1:5">
      <c r="A16" s="4" t="s">
        <v>622</v>
      </c>
      <c r="B16" s="5" t="n">
        <v>681080</v>
      </c>
    </row>
    <row r="17" spans="1:5">
      <c r="A17" s="4" t="s">
        <v>48</v>
      </c>
      <c r="B17" s="5" t="n">
        <v>23271</v>
      </c>
    </row>
    <row r="18" spans="1:5">
      <c r="A18" s="4" t="s">
        <v>50</v>
      </c>
      <c r="B18" s="5" t="n">
        <v>379</v>
      </c>
    </row>
    <row r="19" spans="1:5">
      <c r="A19" s="4" t="s">
        <v>623</v>
      </c>
      <c r="B19" s="5" t="n">
        <v>6995</v>
      </c>
    </row>
    <row r="20" spans="1:5">
      <c r="A20" s="4" t="s">
        <v>52</v>
      </c>
      <c r="B20" s="5" t="n">
        <v>13908</v>
      </c>
    </row>
    <row r="21" spans="1:5">
      <c r="A21" s="4" t="s">
        <v>54</v>
      </c>
      <c r="B21" s="5" t="n">
        <v>14997</v>
      </c>
    </row>
    <row r="22" spans="1:5">
      <c r="A22" s="4" t="s">
        <v>55</v>
      </c>
      <c r="B22" s="5" t="n">
        <v>7185</v>
      </c>
    </row>
    <row r="23" spans="1:5">
      <c r="A23" s="4" t="s">
        <v>624</v>
      </c>
      <c r="B23" s="5" t="n">
        <v>996026</v>
      </c>
    </row>
    <row r="24" spans="1:5">
      <c r="A24" s="3" t="s">
        <v>613</v>
      </c>
    </row>
    <row r="25" spans="1:5">
      <c r="A25" s="4" t="s">
        <v>289</v>
      </c>
      <c r="B25" s="5" t="n">
        <v>893827</v>
      </c>
    </row>
    <row r="26" spans="1:5">
      <c r="A26" s="4" t="s">
        <v>64</v>
      </c>
      <c r="B26" s="5" t="n">
        <v>12077</v>
      </c>
    </row>
    <row r="27" spans="1:5">
      <c r="A27" s="4" t="s">
        <v>625</v>
      </c>
      <c r="B27" s="5" t="n">
        <v>21580</v>
      </c>
    </row>
    <row r="28" spans="1:5">
      <c r="A28" s="4" t="s">
        <v>626</v>
      </c>
      <c r="B28" s="5" t="n">
        <v>927484</v>
      </c>
    </row>
    <row r="29" spans="1:5">
      <c r="A29" s="4" t="s">
        <v>627</v>
      </c>
      <c r="B29" s="5" t="n">
        <v>68542</v>
      </c>
    </row>
    <row r="30" spans="1:5">
      <c r="A30" s="4" t="s">
        <v>614</v>
      </c>
      <c r="B30" s="6" t="n">
        <v>121363</v>
      </c>
    </row>
    <row r="31" spans="1:5">
      <c r="A31" s="4" t="s">
        <v>605</v>
      </c>
    </row>
    <row r="32" spans="1:5">
      <c r="A32" s="3" t="s">
        <v>615</v>
      </c>
    </row>
    <row r="33" spans="1:5">
      <c r="A33" s="4" t="s">
        <v>616</v>
      </c>
      <c r="C33" s="5" t="n">
        <v>3216161</v>
      </c>
    </row>
    <row r="34" spans="1:5">
      <c r="A34" s="4" t="s">
        <v>617</v>
      </c>
      <c r="C34" s="6" t="n">
        <v>152607</v>
      </c>
    </row>
    <row r="35" spans="1:5">
      <c r="A35" s="4" t="s">
        <v>618</v>
      </c>
      <c r="C35" s="5" t="n">
        <v>58636</v>
      </c>
    </row>
    <row r="36" spans="1:5">
      <c r="A36" s="4" t="s">
        <v>592</v>
      </c>
      <c r="C36" s="5" t="n">
        <v>211243</v>
      </c>
    </row>
    <row r="37" spans="1:5">
      <c r="A37" s="3" t="s">
        <v>619</v>
      </c>
    </row>
    <row r="38" spans="1:5">
      <c r="A38" s="4" t="s">
        <v>35</v>
      </c>
      <c r="C38" s="5" t="n">
        <v>21341</v>
      </c>
    </row>
    <row r="39" spans="1:5">
      <c r="A39" s="4" t="s">
        <v>628</v>
      </c>
      <c r="C39" s="5" t="n">
        <v>74686</v>
      </c>
    </row>
    <row r="40" spans="1:5">
      <c r="A40" s="4" t="s">
        <v>38</v>
      </c>
      <c r="C40" s="5" t="n">
        <v>6304</v>
      </c>
    </row>
    <row r="41" spans="1:5">
      <c r="A41" s="3" t="s">
        <v>39</v>
      </c>
    </row>
    <row r="42" spans="1:5">
      <c r="A42" s="4" t="s">
        <v>620</v>
      </c>
      <c r="C42" s="5" t="n">
        <v>234390</v>
      </c>
    </row>
    <row r="43" spans="1:5">
      <c r="A43" s="4" t="s">
        <v>621</v>
      </c>
      <c r="C43" s="5" t="n">
        <v>2628</v>
      </c>
    </row>
    <row r="44" spans="1:5">
      <c r="A44" s="4" t="s">
        <v>622</v>
      </c>
      <c r="C44" s="5" t="n">
        <v>985399</v>
      </c>
    </row>
    <row r="45" spans="1:5">
      <c r="A45" s="4" t="s">
        <v>48</v>
      </c>
      <c r="C45" s="5" t="n">
        <v>17206</v>
      </c>
    </row>
    <row r="46" spans="1:5">
      <c r="A46" s="4" t="s">
        <v>49</v>
      </c>
      <c r="C46" s="5" t="n">
        <v>1350</v>
      </c>
    </row>
    <row r="47" spans="1:5">
      <c r="A47" s="4" t="s">
        <v>50</v>
      </c>
      <c r="C47" s="5" t="n">
        <v>6916</v>
      </c>
    </row>
    <row r="48" spans="1:5">
      <c r="A48" s="4" t="s">
        <v>52</v>
      </c>
      <c r="C48" s="5" t="n">
        <v>16041</v>
      </c>
    </row>
    <row r="49" spans="1:5">
      <c r="A49" s="4" t="s">
        <v>54</v>
      </c>
      <c r="C49" s="5" t="n">
        <v>21015</v>
      </c>
    </row>
    <row r="50" spans="1:5">
      <c r="A50" s="4" t="s">
        <v>55</v>
      </c>
      <c r="C50" s="5" t="n">
        <v>11263</v>
      </c>
    </row>
    <row r="51" spans="1:5">
      <c r="A51" s="4" t="s">
        <v>624</v>
      </c>
      <c r="C51" s="5" t="n">
        <v>1398539</v>
      </c>
    </row>
    <row r="52" spans="1:5">
      <c r="A52" s="3" t="s">
        <v>613</v>
      </c>
    </row>
    <row r="53" spans="1:5">
      <c r="A53" s="4" t="s">
        <v>289</v>
      </c>
      <c r="C53" s="5" t="n">
        <v>1210074</v>
      </c>
    </row>
    <row r="54" spans="1:5">
      <c r="A54" s="4" t="s">
        <v>629</v>
      </c>
      <c r="C54" s="5" t="n">
        <v>34445</v>
      </c>
    </row>
    <row r="55" spans="1:5">
      <c r="A55" s="4" t="s">
        <v>64</v>
      </c>
      <c r="C55" s="5" t="n">
        <v>21636</v>
      </c>
    </row>
    <row r="56" spans="1:5">
      <c r="A56" s="4" t="s">
        <v>625</v>
      </c>
      <c r="C56" s="5" t="n">
        <v>16295</v>
      </c>
    </row>
    <row r="57" spans="1:5">
      <c r="A57" s="4" t="s">
        <v>626</v>
      </c>
      <c r="C57" s="5" t="n">
        <v>1282450</v>
      </c>
    </row>
    <row r="58" spans="1:5">
      <c r="A58" s="4" t="s">
        <v>627</v>
      </c>
      <c r="C58" s="5" t="n">
        <v>116089</v>
      </c>
    </row>
    <row r="59" spans="1:5">
      <c r="A59" s="4" t="s">
        <v>614</v>
      </c>
      <c r="C59" s="6" t="n">
        <v>951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3</v>
      </c>
    </row>
    <row r="3" spans="1:3">
      <c r="A3" s="3" t="s">
        <v>583</v>
      </c>
    </row>
    <row r="4" spans="1:3">
      <c r="A4" s="4" t="s">
        <v>631</v>
      </c>
      <c r="B4" s="6" t="n">
        <v>428129</v>
      </c>
      <c r="C4" s="6" t="n">
        <v>364993</v>
      </c>
    </row>
    <row r="5" spans="1:3">
      <c r="A5" s="4" t="s">
        <v>632</v>
      </c>
      <c r="B5" s="6" t="n">
        <v>101216</v>
      </c>
      <c r="C5" s="6" t="n">
        <v>96346</v>
      </c>
    </row>
    <row r="6" spans="1:3">
      <c r="A6" s="4" t="s">
        <v>633</v>
      </c>
      <c r="B6" s="7" t="n">
        <v>2.95</v>
      </c>
      <c r="C6" s="7" t="n">
        <v>3.06</v>
      </c>
    </row>
    <row r="7" spans="1:3">
      <c r="A7" s="4" t="s">
        <v>634</v>
      </c>
      <c r="B7" s="7" t="n">
        <v>2.93</v>
      </c>
      <c r="C7" s="7" t="n">
        <v>3.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5</v>
      </c>
      <c r="B1" s="2" t="s">
        <v>2</v>
      </c>
      <c r="C1" s="2" t="s">
        <v>33</v>
      </c>
    </row>
    <row r="2" spans="1:3">
      <c r="A2" s="3" t="s">
        <v>273</v>
      </c>
    </row>
    <row r="3" spans="1:3">
      <c r="A3" s="4" t="s">
        <v>636</v>
      </c>
      <c r="B3" s="9" t="n">
        <v>15.2</v>
      </c>
      <c r="C3" s="9" t="n">
        <v>1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637</v>
      </c>
      <c r="B1" s="2" t="s">
        <v>2</v>
      </c>
      <c r="C1" s="2" t="s">
        <v>33</v>
      </c>
      <c r="D1" s="2" t="s">
        <v>92</v>
      </c>
    </row>
    <row r="2" spans="1:4">
      <c r="A2" s="3" t="s">
        <v>638</v>
      </c>
    </row>
    <row r="3" spans="1:4">
      <c r="A3" s="4" t="s">
        <v>639</v>
      </c>
      <c r="B3" s="6" t="n">
        <v>2475534000</v>
      </c>
    </row>
    <row r="4" spans="1:4">
      <c r="A4" s="4" t="s">
        <v>640</v>
      </c>
      <c r="B4" s="5" t="n">
        <v>17086000</v>
      </c>
    </row>
    <row r="5" spans="1:4">
      <c r="A5" s="4" t="s">
        <v>641</v>
      </c>
      <c r="B5" s="5" t="n">
        <v>2492620000</v>
      </c>
    </row>
    <row r="6" spans="1:4">
      <c r="A6" s="4" t="s">
        <v>642</v>
      </c>
      <c r="B6" s="5" t="n">
        <v>4662000</v>
      </c>
    </row>
    <row r="7" spans="1:4">
      <c r="A7" s="4" t="s">
        <v>643</v>
      </c>
      <c r="B7" s="5" t="n">
        <v>-46573000</v>
      </c>
    </row>
    <row r="8" spans="1:4">
      <c r="A8" s="4" t="s">
        <v>644</v>
      </c>
      <c r="B8" s="5" t="n">
        <v>2433623000</v>
      </c>
    </row>
    <row r="9" spans="1:4">
      <c r="A9" s="4" t="s">
        <v>645</v>
      </c>
      <c r="B9" s="5" t="n">
        <v>17086000</v>
      </c>
    </row>
    <row r="10" spans="1:4">
      <c r="A10" s="4" t="s">
        <v>646</v>
      </c>
      <c r="B10" s="5" t="n">
        <v>2450709000</v>
      </c>
      <c r="C10" s="6" t="n">
        <v>2216753000</v>
      </c>
    </row>
    <row r="11" spans="1:4">
      <c r="A11" s="4" t="s">
        <v>647</v>
      </c>
      <c r="B11" s="5" t="n">
        <v>2492620000</v>
      </c>
      <c r="C11" s="5" t="n">
        <v>2248181000</v>
      </c>
    </row>
    <row r="12" spans="1:4">
      <c r="A12" s="4" t="s">
        <v>642</v>
      </c>
      <c r="C12" s="5" t="n">
        <v>10911000</v>
      </c>
    </row>
    <row r="13" spans="1:4">
      <c r="A13" s="4" t="s">
        <v>643</v>
      </c>
      <c r="C13" s="5" t="n">
        <v>-42339000</v>
      </c>
    </row>
    <row r="14" spans="1:4">
      <c r="A14" s="4" t="s">
        <v>620</v>
      </c>
      <c r="C14" s="5" t="n">
        <v>2216753000</v>
      </c>
    </row>
    <row r="15" spans="1:4">
      <c r="A15" s="4" t="s">
        <v>648</v>
      </c>
    </row>
    <row r="16" spans="1:4">
      <c r="A16" s="3" t="s">
        <v>638</v>
      </c>
    </row>
    <row r="17" spans="1:4">
      <c r="A17" s="4" t="s">
        <v>647</v>
      </c>
      <c r="C17" s="5" t="n">
        <v>2231885000</v>
      </c>
    </row>
    <row r="18" spans="1:4">
      <c r="A18" s="4" t="s">
        <v>642</v>
      </c>
      <c r="C18" s="5" t="n">
        <v>10533000</v>
      </c>
    </row>
    <row r="19" spans="1:4">
      <c r="A19" s="4" t="s">
        <v>643</v>
      </c>
      <c r="C19" s="5" t="n">
        <v>-42339000</v>
      </c>
    </row>
    <row r="20" spans="1:4">
      <c r="A20" s="4" t="s">
        <v>620</v>
      </c>
      <c r="C20" s="5" t="n">
        <v>2200079000</v>
      </c>
    </row>
    <row r="21" spans="1:4">
      <c r="A21" s="4" t="s">
        <v>649</v>
      </c>
    </row>
    <row r="22" spans="1:4">
      <c r="A22" s="3" t="s">
        <v>638</v>
      </c>
    </row>
    <row r="23" spans="1:4">
      <c r="A23" s="4" t="s">
        <v>639</v>
      </c>
      <c r="B23" s="5" t="n">
        <v>32075000</v>
      </c>
    </row>
    <row r="24" spans="1:4">
      <c r="A24" s="4" t="s">
        <v>642</v>
      </c>
      <c r="B24" s="5" t="n">
        <v>3000</v>
      </c>
    </row>
    <row r="25" spans="1:4">
      <c r="A25" s="4" t="s">
        <v>643</v>
      </c>
      <c r="B25" s="5" t="n">
        <v>-127000</v>
      </c>
    </row>
    <row r="26" spans="1:4">
      <c r="A26" s="4" t="s">
        <v>644</v>
      </c>
      <c r="B26" s="5" t="n">
        <v>31951000</v>
      </c>
    </row>
    <row r="27" spans="1:4">
      <c r="A27" s="4" t="s">
        <v>647</v>
      </c>
      <c r="C27" s="5" t="n">
        <v>5358000</v>
      </c>
    </row>
    <row r="28" spans="1:4">
      <c r="A28" s="4" t="s">
        <v>642</v>
      </c>
      <c r="C28" s="5" t="n">
        <v>8000</v>
      </c>
    </row>
    <row r="29" spans="1:4">
      <c r="A29" s="4" t="s">
        <v>643</v>
      </c>
      <c r="C29" s="5" t="n">
        <v>-38000</v>
      </c>
    </row>
    <row r="30" spans="1:4">
      <c r="A30" s="4" t="s">
        <v>620</v>
      </c>
      <c r="C30" s="5" t="n">
        <v>5328000</v>
      </c>
    </row>
    <row r="31" spans="1:4">
      <c r="A31" s="4" t="s">
        <v>650</v>
      </c>
    </row>
    <row r="32" spans="1:4">
      <c r="A32" s="3" t="s">
        <v>638</v>
      </c>
    </row>
    <row r="33" spans="1:4">
      <c r="A33" s="4" t="s">
        <v>639</v>
      </c>
      <c r="B33" s="5" t="n">
        <v>2061358000</v>
      </c>
    </row>
    <row r="34" spans="1:4">
      <c r="A34" s="4" t="s">
        <v>642</v>
      </c>
      <c r="B34" s="5" t="n">
        <v>3740000</v>
      </c>
    </row>
    <row r="35" spans="1:4">
      <c r="A35" s="4" t="s">
        <v>643</v>
      </c>
      <c r="B35" s="5" t="n">
        <v>-38400000</v>
      </c>
    </row>
    <row r="36" spans="1:4">
      <c r="A36" s="4" t="s">
        <v>644</v>
      </c>
      <c r="B36" s="5" t="n">
        <v>2026698000</v>
      </c>
      <c r="D36" s="6" t="n">
        <v>483000</v>
      </c>
    </row>
    <row r="37" spans="1:4">
      <c r="A37" s="4" t="s">
        <v>647</v>
      </c>
      <c r="C37" s="5" t="n">
        <v>1785467000</v>
      </c>
    </row>
    <row r="38" spans="1:4">
      <c r="A38" s="4" t="s">
        <v>642</v>
      </c>
      <c r="C38" s="5" t="n">
        <v>5856000</v>
      </c>
    </row>
    <row r="39" spans="1:4">
      <c r="A39" s="4" t="s">
        <v>643</v>
      </c>
      <c r="C39" s="5" t="n">
        <v>-37587000</v>
      </c>
    </row>
    <row r="40" spans="1:4">
      <c r="A40" s="4" t="s">
        <v>620</v>
      </c>
      <c r="C40" s="5" t="n">
        <v>1753736000</v>
      </c>
    </row>
    <row r="41" spans="1:4">
      <c r="A41" s="4" t="s">
        <v>651</v>
      </c>
    </row>
    <row r="42" spans="1:4">
      <c r="A42" s="3" t="s">
        <v>638</v>
      </c>
    </row>
    <row r="43" spans="1:4">
      <c r="A43" s="4" t="s">
        <v>639</v>
      </c>
      <c r="B43" s="5" t="n">
        <v>382101000</v>
      </c>
    </row>
    <row r="44" spans="1:4">
      <c r="A44" s="4" t="s">
        <v>642</v>
      </c>
      <c r="B44" s="5" t="n">
        <v>919000</v>
      </c>
    </row>
    <row r="45" spans="1:4">
      <c r="A45" s="4" t="s">
        <v>643</v>
      </c>
      <c r="B45" s="5" t="n">
        <v>-8046000</v>
      </c>
    </row>
    <row r="46" spans="1:4">
      <c r="A46" s="4" t="s">
        <v>644</v>
      </c>
      <c r="B46" s="6" t="n">
        <v>374974000</v>
      </c>
    </row>
    <row r="47" spans="1:4">
      <c r="A47" s="4" t="s">
        <v>647</v>
      </c>
      <c r="C47" s="5" t="n">
        <v>441060000</v>
      </c>
    </row>
    <row r="48" spans="1:4">
      <c r="A48" s="4" t="s">
        <v>642</v>
      </c>
      <c r="C48" s="5" t="n">
        <v>4669000</v>
      </c>
    </row>
    <row r="49" spans="1:4">
      <c r="A49" s="4" t="s">
        <v>643</v>
      </c>
      <c r="C49" s="5" t="n">
        <v>-4714000</v>
      </c>
    </row>
    <row r="50" spans="1:4">
      <c r="A50" s="4" t="s">
        <v>620</v>
      </c>
      <c r="C50" s="5" t="n">
        <v>441015000</v>
      </c>
    </row>
    <row r="51" spans="1:4">
      <c r="A51" s="4" t="s">
        <v>652</v>
      </c>
    </row>
    <row r="52" spans="1:4">
      <c r="A52" s="3" t="s">
        <v>638</v>
      </c>
    </row>
    <row r="53" spans="1:4">
      <c r="A53" s="4" t="s">
        <v>647</v>
      </c>
      <c r="C53" s="5" t="n">
        <v>16296000</v>
      </c>
    </row>
    <row r="54" spans="1:4">
      <c r="A54" s="4" t="s">
        <v>642</v>
      </c>
      <c r="C54" s="5" t="n">
        <v>378000</v>
      </c>
    </row>
    <row r="55" spans="1:4">
      <c r="A55" s="4" t="s">
        <v>643</v>
      </c>
      <c r="C55" s="5" t="n">
        <v>0</v>
      </c>
    </row>
    <row r="56" spans="1:4">
      <c r="A56" s="4" t="s">
        <v>620</v>
      </c>
      <c r="C56" s="6" t="n">
        <v>1667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3</v>
      </c>
      <c r="B1" s="2" t="s">
        <v>1</v>
      </c>
    </row>
    <row r="2" spans="1:5">
      <c r="B2" s="2" t="s">
        <v>2</v>
      </c>
      <c r="C2" s="2" t="s">
        <v>33</v>
      </c>
      <c r="D2" s="2" t="s">
        <v>92</v>
      </c>
      <c r="E2" s="2" t="s">
        <v>559</v>
      </c>
    </row>
    <row r="3" spans="1:5">
      <c r="A3" s="3" t="s">
        <v>654</v>
      </c>
    </row>
    <row r="4" spans="1:5">
      <c r="A4" s="4" t="s">
        <v>189</v>
      </c>
      <c r="C4" s="6" t="n">
        <v>0</v>
      </c>
    </row>
    <row r="5" spans="1:5">
      <c r="A5" s="4" t="s">
        <v>655</v>
      </c>
      <c r="B5" s="6" t="n">
        <v>17086000</v>
      </c>
    </row>
    <row r="6" spans="1:5">
      <c r="A6" s="4" t="s">
        <v>656</v>
      </c>
      <c r="B6" s="5" t="n">
        <v>17086000</v>
      </c>
    </row>
    <row r="7" spans="1:5">
      <c r="A7" s="4" t="s">
        <v>113</v>
      </c>
      <c r="B7" s="5" t="n">
        <v>212000</v>
      </c>
      <c r="C7" s="5" t="n">
        <v>0</v>
      </c>
      <c r="D7" s="6" t="n">
        <v>0</v>
      </c>
    </row>
    <row r="8" spans="1:5">
      <c r="A8" s="4" t="s">
        <v>657</v>
      </c>
      <c r="D8" s="5" t="n">
        <v>4400000</v>
      </c>
    </row>
    <row r="9" spans="1:5">
      <c r="A9" s="4" t="s">
        <v>658</v>
      </c>
      <c r="C9" s="5" t="n">
        <v>-89000</v>
      </c>
    </row>
    <row r="10" spans="1:5">
      <c r="A10" s="4" t="s">
        <v>659</v>
      </c>
      <c r="B10" s="5" t="n">
        <v>0</v>
      </c>
      <c r="D10" s="5" t="n">
        <v>0</v>
      </c>
    </row>
    <row r="11" spans="1:5">
      <c r="A11" s="4" t="s">
        <v>660</v>
      </c>
      <c r="B11" s="5" t="n">
        <v>16600000</v>
      </c>
      <c r="C11" s="5" t="n">
        <v>14000000</v>
      </c>
    </row>
    <row r="12" spans="1:5">
      <c r="A12" s="4" t="s">
        <v>650</v>
      </c>
    </row>
    <row r="13" spans="1:5">
      <c r="A13" s="3" t="s">
        <v>654</v>
      </c>
    </row>
    <row r="14" spans="1:5">
      <c r="A14" s="4" t="s">
        <v>661</v>
      </c>
      <c r="D14" s="5" t="n">
        <v>89000</v>
      </c>
    </row>
    <row r="15" spans="1:5">
      <c r="A15" s="4" t="s">
        <v>658</v>
      </c>
      <c r="C15" s="5" t="n">
        <v>439000</v>
      </c>
      <c r="D15" s="5" t="n">
        <v>439000</v>
      </c>
    </row>
    <row r="16" spans="1:5">
      <c r="A16" s="4" t="s">
        <v>659</v>
      </c>
      <c r="C16" s="5" t="n">
        <v>0</v>
      </c>
      <c r="D16" s="5" t="n">
        <v>-85000</v>
      </c>
    </row>
    <row r="17" spans="1:5">
      <c r="A17" s="4" t="s">
        <v>651</v>
      </c>
    </row>
    <row r="18" spans="1:5">
      <c r="A18" s="3" t="s">
        <v>654</v>
      </c>
    </row>
    <row r="19" spans="1:5">
      <c r="A19" s="4" t="s">
        <v>657</v>
      </c>
      <c r="D19" s="5" t="n">
        <v>503000</v>
      </c>
    </row>
    <row r="20" spans="1:5">
      <c r="A20" s="4" t="s">
        <v>658</v>
      </c>
      <c r="D20" s="6" t="n">
        <v>1500</v>
      </c>
    </row>
    <row r="21" spans="1:5">
      <c r="A21" s="4" t="s">
        <v>662</v>
      </c>
    </row>
    <row r="22" spans="1:5">
      <c r="A22" s="3" t="s">
        <v>654</v>
      </c>
    </row>
    <row r="23" spans="1:5">
      <c r="A23" s="4" t="s">
        <v>663</v>
      </c>
      <c r="B23" s="6" t="n">
        <v>524800000</v>
      </c>
    </row>
    <row r="24" spans="1:5">
      <c r="A24" s="4" t="s">
        <v>170</v>
      </c>
    </row>
    <row r="25" spans="1:5">
      <c r="A25" s="3" t="s">
        <v>654</v>
      </c>
    </row>
    <row r="26" spans="1:5">
      <c r="A26" s="4" t="s">
        <v>189</v>
      </c>
      <c r="C26" s="6" t="n">
        <v>280000</v>
      </c>
    </row>
    <row r="27" spans="1:5">
      <c r="A27" s="4" t="s">
        <v>664</v>
      </c>
    </row>
    <row r="28" spans="1:5">
      <c r="A28" s="3" t="s">
        <v>654</v>
      </c>
    </row>
    <row r="29" spans="1:5">
      <c r="A29" s="4" t="s">
        <v>189</v>
      </c>
      <c r="E29" s="6" t="n">
        <v>28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5</v>
      </c>
      <c r="B1" s="2" t="s">
        <v>2</v>
      </c>
      <c r="C1" s="2" t="s">
        <v>33</v>
      </c>
    </row>
    <row r="2" spans="1:3">
      <c r="A2" s="3" t="s">
        <v>666</v>
      </c>
    </row>
    <row r="3" spans="1:3">
      <c r="A3" s="4" t="s">
        <v>647</v>
      </c>
      <c r="B3" s="6" t="n">
        <v>236283</v>
      </c>
      <c r="C3" s="6" t="n">
        <v>253550</v>
      </c>
    </row>
    <row r="4" spans="1:3">
      <c r="A4" s="4" t="s">
        <v>642</v>
      </c>
      <c r="B4" s="5" t="n">
        <v>9554</v>
      </c>
      <c r="C4" s="5" t="n">
        <v>12460</v>
      </c>
    </row>
    <row r="5" spans="1:3">
      <c r="A5" s="4" t="s">
        <v>643</v>
      </c>
      <c r="B5" s="5" t="n">
        <v>-496</v>
      </c>
      <c r="C5" s="5" t="n">
        <v>-516</v>
      </c>
    </row>
    <row r="6" spans="1:3">
      <c r="A6" s="4" t="s">
        <v>644</v>
      </c>
      <c r="B6" s="5" t="n">
        <v>245341</v>
      </c>
      <c r="C6" s="5" t="n">
        <v>265494</v>
      </c>
    </row>
    <row r="7" spans="1:3">
      <c r="A7" s="4" t="s">
        <v>651</v>
      </c>
    </row>
    <row r="8" spans="1:3">
      <c r="A8" s="3" t="s">
        <v>666</v>
      </c>
    </row>
    <row r="9" spans="1:3">
      <c r="A9" s="4" t="s">
        <v>647</v>
      </c>
      <c r="B9" s="5" t="n">
        <v>236283</v>
      </c>
      <c r="C9" s="5" t="n">
        <v>253550</v>
      </c>
    </row>
    <row r="10" spans="1:3">
      <c r="A10" s="4" t="s">
        <v>642</v>
      </c>
      <c r="B10" s="5" t="n">
        <v>9554</v>
      </c>
      <c r="C10" s="5" t="n">
        <v>12460</v>
      </c>
    </row>
    <row r="11" spans="1:3">
      <c r="A11" s="4" t="s">
        <v>643</v>
      </c>
      <c r="B11" s="5" t="n">
        <v>-496</v>
      </c>
      <c r="C11" s="5" t="n">
        <v>-516</v>
      </c>
    </row>
    <row r="12" spans="1:3">
      <c r="A12" s="4" t="s">
        <v>644</v>
      </c>
      <c r="B12" s="6" t="n">
        <v>245341</v>
      </c>
      <c r="C12" s="6" t="n">
        <v>2654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581</v>
      </c>
    </row>
    <row r="2" spans="1:2">
      <c r="A2" s="3" t="s">
        <v>639</v>
      </c>
    </row>
    <row r="3" spans="1:2">
      <c r="A3" s="4" t="s">
        <v>668</v>
      </c>
      <c r="B3" s="6" t="n">
        <v>30248</v>
      </c>
    </row>
    <row r="4" spans="1:2">
      <c r="A4" s="4" t="s">
        <v>669</v>
      </c>
      <c r="B4" s="5" t="n">
        <v>51947</v>
      </c>
    </row>
    <row r="5" spans="1:2">
      <c r="A5" s="4" t="s">
        <v>670</v>
      </c>
      <c r="B5" s="5" t="n">
        <v>137983</v>
      </c>
    </row>
    <row r="6" spans="1:2">
      <c r="A6" s="4" t="s">
        <v>671</v>
      </c>
      <c r="B6" s="5" t="n">
        <v>193998</v>
      </c>
    </row>
    <row r="7" spans="1:2">
      <c r="A7" s="4" t="s">
        <v>672</v>
      </c>
      <c r="B7" s="5" t="n">
        <v>414176</v>
      </c>
    </row>
    <row r="8" spans="1:2">
      <c r="A8" s="4" t="s">
        <v>650</v>
      </c>
      <c r="B8" s="5" t="n">
        <v>2061358</v>
      </c>
    </row>
    <row r="9" spans="1:2">
      <c r="A9" s="4" t="s">
        <v>655</v>
      </c>
      <c r="B9" s="5" t="n">
        <v>17086</v>
      </c>
    </row>
    <row r="10" spans="1:2">
      <c r="A10" s="4" t="s">
        <v>639</v>
      </c>
      <c r="B10" s="5" t="n">
        <v>2492620</v>
      </c>
    </row>
    <row r="11" spans="1:2">
      <c r="A11" s="3" t="s">
        <v>644</v>
      </c>
    </row>
    <row r="12" spans="1:2">
      <c r="A12" s="4" t="s">
        <v>668</v>
      </c>
      <c r="B12" s="5" t="n">
        <v>30163</v>
      </c>
    </row>
    <row r="13" spans="1:2">
      <c r="A13" s="4" t="s">
        <v>669</v>
      </c>
      <c r="B13" s="5" t="n">
        <v>51120</v>
      </c>
    </row>
    <row r="14" spans="1:2">
      <c r="A14" s="4" t="s">
        <v>670</v>
      </c>
      <c r="B14" s="5" t="n">
        <v>135423</v>
      </c>
    </row>
    <row r="15" spans="1:2">
      <c r="A15" s="4" t="s">
        <v>671</v>
      </c>
      <c r="B15" s="5" t="n">
        <v>190219</v>
      </c>
    </row>
    <row r="16" spans="1:2">
      <c r="A16" s="4" t="s">
        <v>672</v>
      </c>
      <c r="B16" s="5" t="n">
        <v>406925</v>
      </c>
    </row>
    <row r="17" spans="1:2">
      <c r="A17" s="4" t="s">
        <v>650</v>
      </c>
      <c r="B17" s="5" t="n">
        <v>2026698</v>
      </c>
    </row>
    <row r="18" spans="1:2">
      <c r="A18" s="4" t="s">
        <v>656</v>
      </c>
      <c r="B18" s="5" t="n">
        <v>17086</v>
      </c>
    </row>
    <row r="19" spans="1:2">
      <c r="A19" s="4" t="s">
        <v>647</v>
      </c>
      <c r="B19" s="6" t="n">
        <v>2450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16"/>
    <col customWidth="1" max="6" min="6" width="40"/>
    <col customWidth="1" max="7" min="7" width="40"/>
    <col customWidth="1" max="8" min="8" width="13"/>
    <col customWidth="1" max="9" min="9" width="16"/>
    <col customWidth="1" max="10" min="10" width="18"/>
    <col customWidth="1" max="11" min="11" width="42"/>
    <col customWidth="1" max="12" min="12" width="42"/>
    <col customWidth="1" max="13" min="13" width="46"/>
    <col customWidth="1" max="14" min="14" width="15"/>
  </cols>
  <sheetData>
    <row r="1" spans="1:14">
      <c r="A1" s="1" t="s">
        <v>164</v>
      </c>
      <c r="B1" s="2" t="s">
        <v>165</v>
      </c>
      <c r="C1" s="2" t="s">
        <v>78</v>
      </c>
      <c r="D1" s="2" t="s">
        <v>79</v>
      </c>
      <c r="E1" s="2" t="s">
        <v>75</v>
      </c>
      <c r="F1" s="2" t="s">
        <v>166</v>
      </c>
      <c r="G1" s="2" t="s">
        <v>167</v>
      </c>
      <c r="H1" s="2" t="s">
        <v>168</v>
      </c>
      <c r="I1" s="2" t="s">
        <v>169</v>
      </c>
      <c r="J1" s="2" t="s">
        <v>170</v>
      </c>
      <c r="K1" s="2" t="s">
        <v>171</v>
      </c>
      <c r="L1" s="2" t="s">
        <v>172</v>
      </c>
      <c r="M1" s="2" t="s">
        <v>173</v>
      </c>
      <c r="N1" s="2" t="s">
        <v>174</v>
      </c>
    </row>
    <row r="2" spans="1:14">
      <c r="A2" s="4" t="s">
        <v>175</v>
      </c>
      <c r="B2" s="6" t="n">
        <v>663173</v>
      </c>
      <c r="E2" s="6" t="n">
        <v>81698</v>
      </c>
      <c r="H2" s="6" t="n">
        <v>22436</v>
      </c>
      <c r="I2" s="6" t="n">
        <v>216436</v>
      </c>
      <c r="J2" s="6" t="n">
        <v>348630</v>
      </c>
      <c r="M2" s="6" t="n">
        <v>-6027</v>
      </c>
      <c r="N2" s="6" t="n">
        <v>0</v>
      </c>
    </row>
    <row r="3" spans="1:14">
      <c r="A3" s="3" t="s">
        <v>176</v>
      </c>
    </row>
    <row r="4" spans="1:14">
      <c r="A4" s="4" t="s">
        <v>177</v>
      </c>
      <c r="B4" s="5" t="n">
        <v>55330</v>
      </c>
      <c r="J4" s="5" t="n">
        <v>80349</v>
      </c>
      <c r="M4" s="5" t="n">
        <v>-25019</v>
      </c>
    </row>
    <row r="5" spans="1:14">
      <c r="A5" s="3" t="s">
        <v>178</v>
      </c>
    </row>
    <row r="6" spans="1:14">
      <c r="A6" s="4" t="s">
        <v>179</v>
      </c>
      <c r="C6" s="6" t="n">
        <v>-168</v>
      </c>
      <c r="D6" s="6" t="n">
        <v>-124</v>
      </c>
      <c r="K6" s="6" t="n">
        <v>-168</v>
      </c>
      <c r="L6" s="6" t="n">
        <v>-124</v>
      </c>
    </row>
    <row r="7" spans="1:14">
      <c r="A7" s="4" t="s">
        <v>180</v>
      </c>
      <c r="B7" s="5" t="n">
        <v>-12578</v>
      </c>
      <c r="J7" s="5" t="n">
        <v>-12578</v>
      </c>
    </row>
    <row r="8" spans="1:14">
      <c r="A8" s="4" t="s">
        <v>181</v>
      </c>
      <c r="C8" s="6" t="n">
        <v>-81698</v>
      </c>
      <c r="D8" s="5" t="n">
        <v>-2420</v>
      </c>
      <c r="F8" s="6" t="n">
        <v>-81698</v>
      </c>
      <c r="G8" s="6" t="n">
        <v>-2420</v>
      </c>
    </row>
    <row r="9" spans="1:14">
      <c r="A9" s="4" t="s">
        <v>182</v>
      </c>
      <c r="D9" s="5" t="n">
        <v>3777</v>
      </c>
      <c r="G9" s="5" t="n">
        <v>3777</v>
      </c>
    </row>
    <row r="10" spans="1:14">
      <c r="A10" s="4" t="s">
        <v>183</v>
      </c>
      <c r="B10" s="5" t="n">
        <v>-3719</v>
      </c>
      <c r="N10" s="5" t="n">
        <v>-3719</v>
      </c>
    </row>
    <row r="11" spans="1:14">
      <c r="A11" s="4" t="s">
        <v>184</v>
      </c>
      <c r="B11" s="5" t="n">
        <v>115865</v>
      </c>
      <c r="H11" s="5" t="n">
        <v>3684</v>
      </c>
      <c r="I11" s="5" t="n">
        <v>108462</v>
      </c>
      <c r="N11" s="5" t="n">
        <v>3719</v>
      </c>
    </row>
    <row r="12" spans="1:14">
      <c r="A12" s="4" t="s">
        <v>185</v>
      </c>
      <c r="B12" s="5" t="n">
        <v>3478</v>
      </c>
      <c r="I12" s="5" t="n">
        <v>3478</v>
      </c>
    </row>
    <row r="13" spans="1:14">
      <c r="A13" s="4" t="s">
        <v>186</v>
      </c>
      <c r="B13" s="5" t="n">
        <v>740916</v>
      </c>
      <c r="E13" s="5" t="n">
        <v>1357</v>
      </c>
      <c r="H13" s="5" t="n">
        <v>26120</v>
      </c>
      <c r="I13" s="5" t="n">
        <v>328376</v>
      </c>
      <c r="J13" s="5" t="n">
        <v>416109</v>
      </c>
      <c r="M13" s="5" t="n">
        <v>-31046</v>
      </c>
      <c r="N13" s="5" t="n">
        <v>0</v>
      </c>
    </row>
    <row r="14" spans="1:14">
      <c r="A14" s="3" t="s">
        <v>176</v>
      </c>
    </row>
    <row r="15" spans="1:14">
      <c r="A15" s="4" t="s">
        <v>177</v>
      </c>
      <c r="B15" s="5" t="n">
        <v>86351</v>
      </c>
      <c r="J15" s="5" t="n">
        <v>75272</v>
      </c>
      <c r="M15" s="5" t="n">
        <v>11079</v>
      </c>
    </row>
    <row r="16" spans="1:14">
      <c r="A16" s="4" t="s">
        <v>187</v>
      </c>
      <c r="J16" s="5" t="n">
        <v>4507</v>
      </c>
      <c r="M16" s="5" t="n">
        <v>-4507</v>
      </c>
    </row>
    <row r="17" spans="1:14">
      <c r="A17" s="3" t="s">
        <v>178</v>
      </c>
    </row>
    <row r="18" spans="1:14">
      <c r="A18" s="4" t="s">
        <v>179</v>
      </c>
      <c r="D18" s="5" t="n">
        <v>-58</v>
      </c>
      <c r="L18" s="5" t="n">
        <v>-58</v>
      </c>
    </row>
    <row r="19" spans="1:14">
      <c r="A19" s="4" t="s">
        <v>180</v>
      </c>
      <c r="B19" s="5" t="n">
        <v>-14499</v>
      </c>
      <c r="J19" s="5" t="n">
        <v>-14499</v>
      </c>
    </row>
    <row r="20" spans="1:14">
      <c r="A20" s="4" t="s">
        <v>181</v>
      </c>
      <c r="D20" s="5" t="n">
        <v>-419</v>
      </c>
      <c r="G20" s="5" t="n">
        <v>-419</v>
      </c>
    </row>
    <row r="21" spans="1:14">
      <c r="A21" s="4" t="s">
        <v>183</v>
      </c>
      <c r="B21" s="5" t="n">
        <v>-625</v>
      </c>
      <c r="N21" s="5" t="n">
        <v>-625</v>
      </c>
    </row>
    <row r="22" spans="1:14">
      <c r="A22" s="4" t="s">
        <v>184</v>
      </c>
      <c r="B22" s="5" t="n">
        <v>175723</v>
      </c>
      <c r="H22" s="5" t="n">
        <v>3833</v>
      </c>
      <c r="I22" s="5" t="n">
        <v>171265</v>
      </c>
      <c r="N22" s="5" t="n">
        <v>625</v>
      </c>
    </row>
    <row r="23" spans="1:14">
      <c r="A23" s="4" t="s">
        <v>185</v>
      </c>
      <c r="B23" s="5" t="n">
        <v>4068</v>
      </c>
      <c r="I23" s="5" t="n">
        <v>4068</v>
      </c>
    </row>
    <row r="24" spans="1:14">
      <c r="A24" s="4" t="s">
        <v>188</v>
      </c>
      <c r="B24" s="5" t="n">
        <v>991457</v>
      </c>
      <c r="E24" s="5" t="n">
        <v>938</v>
      </c>
      <c r="H24" s="5" t="n">
        <v>29953</v>
      </c>
      <c r="I24" s="5" t="n">
        <v>503709</v>
      </c>
      <c r="J24" s="5" t="n">
        <v>481331</v>
      </c>
      <c r="M24" s="5" t="n">
        <v>-24474</v>
      </c>
      <c r="N24" s="5" t="n">
        <v>0</v>
      </c>
    </row>
    <row r="25" spans="1:14">
      <c r="A25" s="3" t="s">
        <v>176</v>
      </c>
    </row>
    <row r="26" spans="1:14">
      <c r="A26" s="4" t="s">
        <v>189</v>
      </c>
      <c r="B26" s="5" t="n">
        <v>0</v>
      </c>
      <c r="J26" s="5" t="n">
        <v>280</v>
      </c>
      <c r="M26" s="5" t="n">
        <v>-280</v>
      </c>
    </row>
    <row r="27" spans="1:14">
      <c r="A27" s="4" t="s">
        <v>177</v>
      </c>
      <c r="B27" s="5" t="n">
        <v>110103</v>
      </c>
      <c r="J27" s="5" t="n">
        <v>116998</v>
      </c>
      <c r="M27" s="5" t="n">
        <v>-6895</v>
      </c>
    </row>
    <row r="28" spans="1:14">
      <c r="A28" s="3" t="s">
        <v>178</v>
      </c>
    </row>
    <row r="29" spans="1:14">
      <c r="A29" s="4" t="s">
        <v>179</v>
      </c>
      <c r="D29" s="5" t="n">
        <v>-39</v>
      </c>
      <c r="L29" s="6" t="n">
        <v>-39</v>
      </c>
    </row>
    <row r="30" spans="1:14">
      <c r="A30" s="4" t="s">
        <v>180</v>
      </c>
      <c r="B30" s="5" t="n">
        <v>-19318</v>
      </c>
      <c r="J30" s="5" t="n">
        <v>-19318</v>
      </c>
    </row>
    <row r="31" spans="1:14">
      <c r="A31" s="4" t="s">
        <v>183</v>
      </c>
      <c r="B31" s="5" t="n">
        <v>-97</v>
      </c>
      <c r="N31" s="5" t="n">
        <v>-97</v>
      </c>
    </row>
    <row r="32" spans="1:14">
      <c r="A32" s="4" t="s">
        <v>184</v>
      </c>
      <c r="B32" s="5" t="n">
        <v>239502</v>
      </c>
      <c r="H32" s="5" t="n">
        <v>4524</v>
      </c>
      <c r="I32" s="5" t="n">
        <v>234881</v>
      </c>
      <c r="N32" s="5" t="n">
        <v>97</v>
      </c>
    </row>
    <row r="33" spans="1:14">
      <c r="A33" s="4" t="s">
        <v>185</v>
      </c>
      <c r="B33" s="5" t="n">
        <v>4505</v>
      </c>
      <c r="I33" s="5" t="n">
        <v>4505</v>
      </c>
    </row>
    <row r="34" spans="1:14">
      <c r="A34" s="4" t="s">
        <v>190</v>
      </c>
      <c r="D34" s="6" t="n">
        <v>-938</v>
      </c>
      <c r="G34" s="6" t="n">
        <v>-938</v>
      </c>
    </row>
    <row r="35" spans="1:14">
      <c r="A35" s="4" t="s">
        <v>191</v>
      </c>
      <c r="B35" s="6" t="n">
        <v>1325175</v>
      </c>
      <c r="E35" s="6" t="n">
        <v>0</v>
      </c>
      <c r="H35" s="6" t="n">
        <v>34477</v>
      </c>
      <c r="I35" s="6" t="n">
        <v>743095</v>
      </c>
      <c r="J35" s="6" t="n">
        <v>579252</v>
      </c>
      <c r="M35" s="6" t="n">
        <v>-31649</v>
      </c>
      <c r="N35"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3</v>
      </c>
    </row>
    <row r="2" spans="1:3">
      <c r="A2" s="3" t="s">
        <v>639</v>
      </c>
    </row>
    <row r="3" spans="1:3">
      <c r="A3" s="4" t="s">
        <v>668</v>
      </c>
      <c r="B3" s="6" t="n">
        <v>583</v>
      </c>
    </row>
    <row r="4" spans="1:3">
      <c r="A4" s="4" t="s">
        <v>669</v>
      </c>
      <c r="B4" s="5" t="n">
        <v>31156</v>
      </c>
    </row>
    <row r="5" spans="1:3">
      <c r="A5" s="4" t="s">
        <v>670</v>
      </c>
      <c r="B5" s="5" t="n">
        <v>111690</v>
      </c>
    </row>
    <row r="6" spans="1:3">
      <c r="A6" s="4" t="s">
        <v>671</v>
      </c>
      <c r="B6" s="5" t="n">
        <v>92854</v>
      </c>
    </row>
    <row r="7" spans="1:3">
      <c r="A7" s="4" t="s">
        <v>647</v>
      </c>
      <c r="B7" s="5" t="n">
        <v>236283</v>
      </c>
      <c r="C7" s="6" t="n">
        <v>253550</v>
      </c>
    </row>
    <row r="8" spans="1:3">
      <c r="A8" s="3" t="s">
        <v>644</v>
      </c>
    </row>
    <row r="9" spans="1:3">
      <c r="A9" s="4" t="s">
        <v>668</v>
      </c>
      <c r="B9" s="5" t="n">
        <v>589</v>
      </c>
    </row>
    <row r="10" spans="1:3">
      <c r="A10" s="4" t="s">
        <v>669</v>
      </c>
      <c r="B10" s="5" t="n">
        <v>31759</v>
      </c>
    </row>
    <row r="11" spans="1:3">
      <c r="A11" s="4" t="s">
        <v>670</v>
      </c>
      <c r="B11" s="5" t="n">
        <v>115342</v>
      </c>
    </row>
    <row r="12" spans="1:3">
      <c r="A12" s="4" t="s">
        <v>671</v>
      </c>
      <c r="B12" s="5" t="n">
        <v>97651</v>
      </c>
    </row>
    <row r="13" spans="1:3">
      <c r="A13" s="4" t="s">
        <v>647</v>
      </c>
      <c r="B13" s="6" t="n">
        <v>245341</v>
      </c>
      <c r="C13" s="6" t="n">
        <v>2654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4</v>
      </c>
      <c r="B1" s="2" t="s">
        <v>1</v>
      </c>
    </row>
    <row r="2" spans="1:4">
      <c r="B2" s="2" t="s">
        <v>2</v>
      </c>
      <c r="C2" s="2" t="s">
        <v>33</v>
      </c>
      <c r="D2" s="2" t="s">
        <v>92</v>
      </c>
    </row>
    <row r="3" spans="1:4">
      <c r="A3" s="3" t="s">
        <v>675</v>
      </c>
    </row>
    <row r="4" spans="1:4">
      <c r="A4" s="4" t="s">
        <v>676</v>
      </c>
      <c r="B4" s="6" t="n">
        <v>727895</v>
      </c>
      <c r="C4" s="6" t="n">
        <v>1456750</v>
      </c>
      <c r="D4" s="6" t="n">
        <v>909942</v>
      </c>
    </row>
    <row r="5" spans="1:4">
      <c r="A5" s="4" t="s">
        <v>677</v>
      </c>
      <c r="B5" s="5" t="n">
        <v>3661</v>
      </c>
      <c r="C5" s="5" t="n">
        <v>10585</v>
      </c>
      <c r="D5" s="5" t="n">
        <v>13200</v>
      </c>
    </row>
    <row r="6" spans="1:4">
      <c r="A6" s="4" t="s">
        <v>678</v>
      </c>
      <c r="B6" s="6" t="n">
        <v>2576</v>
      </c>
      <c r="C6" s="6" t="n">
        <v>3812</v>
      </c>
      <c r="D6" s="6" t="n">
        <v>15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3</v>
      </c>
    </row>
    <row r="2" spans="1:3">
      <c r="A2" s="3" t="s">
        <v>319</v>
      </c>
    </row>
    <row r="3" spans="1:3">
      <c r="A3" s="4" t="s">
        <v>680</v>
      </c>
      <c r="B3" s="6" t="n">
        <v>793718</v>
      </c>
      <c r="C3" s="6" t="n">
        <v>948929</v>
      </c>
    </row>
    <row r="4" spans="1:3">
      <c r="A4" s="4" t="s">
        <v>681</v>
      </c>
      <c r="B4" s="5" t="n">
        <v>1067809</v>
      </c>
      <c r="C4" s="5" t="n">
        <v>559158</v>
      </c>
    </row>
    <row r="5" spans="1:3">
      <c r="A5" s="4" t="s">
        <v>165</v>
      </c>
      <c r="B5" s="5" t="n">
        <v>1861527</v>
      </c>
      <c r="C5" s="5" t="n">
        <v>1508087</v>
      </c>
    </row>
    <row r="6" spans="1:3">
      <c r="A6" s="3" t="s">
        <v>682</v>
      </c>
    </row>
    <row r="7" spans="1:3">
      <c r="A7" s="4" t="s">
        <v>680</v>
      </c>
      <c r="B7" s="5" t="n">
        <v>-9533</v>
      </c>
      <c r="C7" s="5" t="n">
        <v>-12238</v>
      </c>
    </row>
    <row r="8" spans="1:3">
      <c r="A8" s="4" t="s">
        <v>681</v>
      </c>
      <c r="B8" s="5" t="n">
        <v>-37040</v>
      </c>
      <c r="C8" s="5" t="n">
        <v>-30101</v>
      </c>
    </row>
    <row r="9" spans="1:3">
      <c r="A9" s="4" t="s">
        <v>165</v>
      </c>
      <c r="B9" s="5" t="n">
        <v>-46573</v>
      </c>
      <c r="C9" s="5" t="n">
        <v>-42339</v>
      </c>
    </row>
    <row r="10" spans="1:3">
      <c r="A10" s="4" t="s">
        <v>649</v>
      </c>
    </row>
    <row r="11" spans="1:3">
      <c r="A11" s="3" t="s">
        <v>319</v>
      </c>
    </row>
    <row r="12" spans="1:3">
      <c r="A12" s="4" t="s">
        <v>680</v>
      </c>
      <c r="B12" s="5" t="n">
        <v>24902</v>
      </c>
      <c r="C12" s="5" t="n">
        <v>4819</v>
      </c>
    </row>
    <row r="13" spans="1:3">
      <c r="A13" s="4" t="s">
        <v>681</v>
      </c>
      <c r="B13" s="5" t="n">
        <v>4577</v>
      </c>
      <c r="C13" s="5" t="n">
        <v>0</v>
      </c>
    </row>
    <row r="14" spans="1:3">
      <c r="A14" s="4" t="s">
        <v>165</v>
      </c>
      <c r="B14" s="5" t="n">
        <v>29479</v>
      </c>
      <c r="C14" s="5" t="n">
        <v>4819</v>
      </c>
    </row>
    <row r="15" spans="1:3">
      <c r="A15" s="3" t="s">
        <v>682</v>
      </c>
    </row>
    <row r="16" spans="1:3">
      <c r="A16" s="4" t="s">
        <v>680</v>
      </c>
      <c r="B16" s="5" t="n">
        <v>-83</v>
      </c>
      <c r="C16" s="5" t="n">
        <v>-38</v>
      </c>
    </row>
    <row r="17" spans="1:3">
      <c r="A17" s="4" t="s">
        <v>681</v>
      </c>
      <c r="B17" s="5" t="n">
        <v>-44</v>
      </c>
      <c r="C17" s="5" t="n">
        <v>0</v>
      </c>
    </row>
    <row r="18" spans="1:3">
      <c r="A18" s="4" t="s">
        <v>165</v>
      </c>
      <c r="B18" s="5" t="n">
        <v>-127</v>
      </c>
      <c r="C18" s="5" t="n">
        <v>-38</v>
      </c>
    </row>
    <row r="19" spans="1:3">
      <c r="A19" s="4" t="s">
        <v>650</v>
      </c>
    </row>
    <row r="20" spans="1:3">
      <c r="A20" s="3" t="s">
        <v>319</v>
      </c>
    </row>
    <row r="21" spans="1:3">
      <c r="A21" s="4" t="s">
        <v>680</v>
      </c>
      <c r="B21" s="5" t="n">
        <v>733826</v>
      </c>
      <c r="C21" s="5" t="n">
        <v>851070</v>
      </c>
    </row>
    <row r="22" spans="1:3">
      <c r="A22" s="4" t="s">
        <v>681</v>
      </c>
      <c r="B22" s="5" t="n">
        <v>805089</v>
      </c>
      <c r="C22" s="5" t="n">
        <v>399978</v>
      </c>
    </row>
    <row r="23" spans="1:3">
      <c r="A23" s="4" t="s">
        <v>165</v>
      </c>
      <c r="B23" s="5" t="n">
        <v>1538915</v>
      </c>
      <c r="C23" s="5" t="n">
        <v>1251048</v>
      </c>
    </row>
    <row r="24" spans="1:3">
      <c r="A24" s="3" t="s">
        <v>682</v>
      </c>
    </row>
    <row r="25" spans="1:3">
      <c r="A25" s="4" t="s">
        <v>680</v>
      </c>
      <c r="B25" s="5" t="n">
        <v>-9060</v>
      </c>
      <c r="C25" s="5" t="n">
        <v>-11533</v>
      </c>
    </row>
    <row r="26" spans="1:3">
      <c r="A26" s="4" t="s">
        <v>681</v>
      </c>
      <c r="B26" s="5" t="n">
        <v>-29340</v>
      </c>
      <c r="C26" s="5" t="n">
        <v>-26054</v>
      </c>
    </row>
    <row r="27" spans="1:3">
      <c r="A27" s="4" t="s">
        <v>165</v>
      </c>
      <c r="B27" s="5" t="n">
        <v>-38400</v>
      </c>
      <c r="C27" s="5" t="n">
        <v>-37587</v>
      </c>
    </row>
    <row r="28" spans="1:3">
      <c r="A28" s="4" t="s">
        <v>651</v>
      </c>
    </row>
    <row r="29" spans="1:3">
      <c r="A29" s="3" t="s">
        <v>319</v>
      </c>
    </row>
    <row r="30" spans="1:3">
      <c r="A30" s="4" t="s">
        <v>680</v>
      </c>
      <c r="B30" s="5" t="n">
        <v>34990</v>
      </c>
      <c r="C30" s="5" t="n">
        <v>93040</v>
      </c>
    </row>
    <row r="31" spans="1:3">
      <c r="A31" s="4" t="s">
        <v>681</v>
      </c>
      <c r="B31" s="5" t="n">
        <v>258143</v>
      </c>
      <c r="C31" s="5" t="n">
        <v>159180</v>
      </c>
    </row>
    <row r="32" spans="1:3">
      <c r="A32" s="4" t="s">
        <v>165</v>
      </c>
      <c r="B32" s="5" t="n">
        <v>293133</v>
      </c>
      <c r="C32" s="5" t="n">
        <v>252220</v>
      </c>
    </row>
    <row r="33" spans="1:3">
      <c r="A33" s="3" t="s">
        <v>682</v>
      </c>
    </row>
    <row r="34" spans="1:3">
      <c r="A34" s="4" t="s">
        <v>680</v>
      </c>
      <c r="B34" s="5" t="n">
        <v>-390</v>
      </c>
      <c r="C34" s="5" t="n">
        <v>-667</v>
      </c>
    </row>
    <row r="35" spans="1:3">
      <c r="A35" s="4" t="s">
        <v>681</v>
      </c>
      <c r="B35" s="5" t="n">
        <v>-7656</v>
      </c>
      <c r="C35" s="5" t="n">
        <v>-4047</v>
      </c>
    </row>
    <row r="36" spans="1:3">
      <c r="A36" s="4" t="s">
        <v>165</v>
      </c>
      <c r="B36" s="6" t="n">
        <v>-8046</v>
      </c>
      <c r="C36" s="6" t="n">
        <v>-47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3</v>
      </c>
    </row>
    <row r="2" spans="1:3">
      <c r="A2" s="3" t="s">
        <v>319</v>
      </c>
    </row>
    <row r="3" spans="1:3">
      <c r="A3" s="4" t="s">
        <v>680</v>
      </c>
      <c r="B3" s="6" t="n">
        <v>10802</v>
      </c>
      <c r="C3" s="6" t="n">
        <v>8512</v>
      </c>
    </row>
    <row r="4" spans="1:3">
      <c r="A4" s="4" t="s">
        <v>681</v>
      </c>
      <c r="B4" s="5" t="n">
        <v>19508</v>
      </c>
      <c r="C4" s="5" t="n">
        <v>8989</v>
      </c>
    </row>
    <row r="5" spans="1:3">
      <c r="A5" s="4" t="s">
        <v>165</v>
      </c>
      <c r="B5" s="5" t="n">
        <v>30310</v>
      </c>
      <c r="C5" s="5" t="n">
        <v>17501</v>
      </c>
    </row>
    <row r="6" spans="1:3">
      <c r="A6" s="3" t="s">
        <v>682</v>
      </c>
    </row>
    <row r="7" spans="1:3">
      <c r="A7" s="4" t="s">
        <v>680</v>
      </c>
      <c r="B7" s="5" t="n">
        <v>-17</v>
      </c>
      <c r="C7" s="5" t="n">
        <v>-49</v>
      </c>
    </row>
    <row r="8" spans="1:3">
      <c r="A8" s="4" t="s">
        <v>681</v>
      </c>
      <c r="B8" s="5" t="n">
        <v>-479</v>
      </c>
      <c r="C8" s="5" t="n">
        <v>-467</v>
      </c>
    </row>
    <row r="9" spans="1:3">
      <c r="A9" s="4" t="s">
        <v>165</v>
      </c>
      <c r="B9" s="5" t="n">
        <v>-496</v>
      </c>
      <c r="C9" s="5" t="n">
        <v>-516</v>
      </c>
    </row>
    <row r="10" spans="1:3">
      <c r="A10" s="4" t="s">
        <v>651</v>
      </c>
    </row>
    <row r="11" spans="1:3">
      <c r="A11" s="3" t="s">
        <v>319</v>
      </c>
    </row>
    <row r="12" spans="1:3">
      <c r="A12" s="4" t="s">
        <v>680</v>
      </c>
      <c r="B12" s="5" t="n">
        <v>10802</v>
      </c>
      <c r="C12" s="5" t="n">
        <v>8512</v>
      </c>
    </row>
    <row r="13" spans="1:3">
      <c r="A13" s="4" t="s">
        <v>681</v>
      </c>
      <c r="B13" s="5" t="n">
        <v>19508</v>
      </c>
      <c r="C13" s="5" t="n">
        <v>8989</v>
      </c>
    </row>
    <row r="14" spans="1:3">
      <c r="A14" s="4" t="s">
        <v>165</v>
      </c>
      <c r="B14" s="5" t="n">
        <v>30310</v>
      </c>
      <c r="C14" s="5" t="n">
        <v>17501</v>
      </c>
    </row>
    <row r="15" spans="1:3">
      <c r="A15" s="3" t="s">
        <v>682</v>
      </c>
    </row>
    <row r="16" spans="1:3">
      <c r="A16" s="4" t="s">
        <v>680</v>
      </c>
      <c r="B16" s="5" t="n">
        <v>-17</v>
      </c>
      <c r="C16" s="5" t="n">
        <v>-49</v>
      </c>
    </row>
    <row r="17" spans="1:3">
      <c r="A17" s="4" t="s">
        <v>681</v>
      </c>
      <c r="B17" s="5" t="n">
        <v>-479</v>
      </c>
      <c r="C17" s="5" t="n">
        <v>-467</v>
      </c>
    </row>
    <row r="18" spans="1:3">
      <c r="A18" s="4" t="s">
        <v>165</v>
      </c>
      <c r="B18" s="6" t="n">
        <v>-496</v>
      </c>
      <c r="C18" s="6" t="n">
        <v>-5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3</v>
      </c>
      <c r="D2" s="2" t="s">
        <v>92</v>
      </c>
    </row>
    <row r="3" spans="1:4">
      <c r="A3" s="3" t="s">
        <v>685</v>
      </c>
    </row>
    <row r="4" spans="1:4">
      <c r="A4" s="4" t="s">
        <v>686</v>
      </c>
      <c r="B4" s="6" t="n">
        <v>0</v>
      </c>
      <c r="C4" s="6" t="n">
        <v>0</v>
      </c>
      <c r="D4" s="6" t="n">
        <v>0</v>
      </c>
    </row>
    <row r="5" spans="1:4">
      <c r="A5" s="4" t="s">
        <v>687</v>
      </c>
      <c r="B5" s="5" t="n">
        <v>0</v>
      </c>
      <c r="C5" s="5" t="n">
        <v>0</v>
      </c>
      <c r="D5" s="5" t="n">
        <v>0</v>
      </c>
    </row>
    <row r="6" spans="1:4">
      <c r="A6" s="4" t="s">
        <v>688</v>
      </c>
      <c r="B6" s="5" t="n">
        <v>0</v>
      </c>
      <c r="C6" s="5" t="n">
        <v>0</v>
      </c>
      <c r="D6" s="5" t="n">
        <v>0</v>
      </c>
    </row>
    <row r="7" spans="1:4">
      <c r="A7" s="3" t="s">
        <v>689</v>
      </c>
    </row>
    <row r="8" spans="1:4">
      <c r="A8" s="4" t="s">
        <v>690</v>
      </c>
      <c r="B8" s="5" t="n">
        <v>0</v>
      </c>
      <c r="C8" s="5" t="n">
        <v>0</v>
      </c>
      <c r="D8" s="5" t="n">
        <v>0</v>
      </c>
    </row>
    <row r="9" spans="1:4">
      <c r="A9" s="4" t="s">
        <v>691</v>
      </c>
      <c r="B9" s="5" t="n">
        <v>0</v>
      </c>
      <c r="C9" s="5" t="n">
        <v>0</v>
      </c>
      <c r="D9" s="5" t="n">
        <v>-120</v>
      </c>
    </row>
    <row r="10" spans="1:4">
      <c r="A10" s="4" t="s">
        <v>692</v>
      </c>
      <c r="B10" s="5" t="n">
        <v>0</v>
      </c>
      <c r="C10" s="5" t="n">
        <v>0</v>
      </c>
      <c r="D10" s="5" t="n">
        <v>-7</v>
      </c>
    </row>
    <row r="11" spans="1:4">
      <c r="A11" s="4" t="s">
        <v>693</v>
      </c>
      <c r="B11" s="5" t="n">
        <v>0</v>
      </c>
      <c r="C11" s="5" t="n">
        <v>0</v>
      </c>
      <c r="D11" s="5" t="n">
        <v>-127</v>
      </c>
    </row>
    <row r="12" spans="1:4">
      <c r="A12" s="4" t="s">
        <v>694</v>
      </c>
      <c r="B12" s="6" t="n">
        <v>0</v>
      </c>
      <c r="C12" s="6" t="n">
        <v>0</v>
      </c>
      <c r="D12" s="6" t="n">
        <v>-1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3</v>
      </c>
      <c r="D2" s="2" t="s">
        <v>92</v>
      </c>
    </row>
    <row r="3" spans="1:4">
      <c r="A3" s="3" t="s">
        <v>696</v>
      </c>
    </row>
    <row r="4" spans="1:4">
      <c r="A4" s="4" t="s">
        <v>697</v>
      </c>
      <c r="B4" s="6" t="n">
        <v>0</v>
      </c>
      <c r="C4" s="6" t="n">
        <v>0</v>
      </c>
      <c r="D4" s="6" t="n">
        <v>1750</v>
      </c>
    </row>
    <row r="5" spans="1:4">
      <c r="A5" s="3" t="s">
        <v>698</v>
      </c>
    </row>
    <row r="6" spans="1:4">
      <c r="A6" s="4" t="s">
        <v>699</v>
      </c>
      <c r="B6" s="5" t="n">
        <v>0</v>
      </c>
      <c r="C6" s="5" t="n">
        <v>0</v>
      </c>
      <c r="D6" s="5" t="n">
        <v>0</v>
      </c>
    </row>
    <row r="7" spans="1:4">
      <c r="A7" s="4" t="s">
        <v>700</v>
      </c>
      <c r="B7" s="5" t="n">
        <v>0</v>
      </c>
      <c r="C7" s="5" t="n">
        <v>0</v>
      </c>
      <c r="D7" s="5" t="n">
        <v>0</v>
      </c>
    </row>
    <row r="8" spans="1:4">
      <c r="A8" s="4" t="s">
        <v>701</v>
      </c>
      <c r="B8" s="5" t="n">
        <v>0</v>
      </c>
      <c r="C8" s="5" t="n">
        <v>0</v>
      </c>
      <c r="D8" s="5" t="n">
        <v>0</v>
      </c>
    </row>
    <row r="9" spans="1:4">
      <c r="A9" s="3" t="s">
        <v>702</v>
      </c>
    </row>
    <row r="10" spans="1:4">
      <c r="A10" s="4" t="s">
        <v>703</v>
      </c>
      <c r="B10" s="5" t="n">
        <v>0</v>
      </c>
      <c r="C10" s="5" t="n">
        <v>0</v>
      </c>
      <c r="D10" s="5" t="n">
        <v>1750</v>
      </c>
    </row>
    <row r="11" spans="1:4">
      <c r="A11" s="4" t="s">
        <v>704</v>
      </c>
      <c r="B11" s="5" t="n">
        <v>0</v>
      </c>
      <c r="C11" s="5" t="n">
        <v>0</v>
      </c>
      <c r="D11" s="5" t="n">
        <v>1750</v>
      </c>
    </row>
    <row r="12" spans="1:4">
      <c r="A12" s="4" t="s">
        <v>705</v>
      </c>
      <c r="B12" s="6" t="n">
        <v>0</v>
      </c>
      <c r="C12" s="6" t="n">
        <v>0</v>
      </c>
      <c r="D12"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06</v>
      </c>
      <c r="B1" s="2" t="s">
        <v>2</v>
      </c>
      <c r="C1" s="2" t="s">
        <v>33</v>
      </c>
    </row>
    <row r="2" spans="1:3">
      <c r="A2" s="3" t="s">
        <v>707</v>
      </c>
    </row>
    <row r="3" spans="1:3">
      <c r="A3" s="4" t="s">
        <v>708</v>
      </c>
      <c r="B3" s="6" t="n">
        <v>7410881</v>
      </c>
      <c r="C3" s="6" t="n">
        <v>6393226</v>
      </c>
    </row>
    <row r="4" spans="1:3">
      <c r="A4" s="4" t="s">
        <v>709</v>
      </c>
      <c r="B4" s="5" t="n">
        <v>-1624</v>
      </c>
      <c r="C4" s="5" t="n">
        <v>-556</v>
      </c>
    </row>
    <row r="5" spans="1:3">
      <c r="A5" s="4" t="s">
        <v>710</v>
      </c>
      <c r="B5" s="5" t="n">
        <v>-1560</v>
      </c>
      <c r="C5" s="5" t="n">
        <v>-1206</v>
      </c>
    </row>
    <row r="6" spans="1:3">
      <c r="A6" s="4" t="s">
        <v>585</v>
      </c>
      <c r="B6" s="5" t="n">
        <v>7407697</v>
      </c>
      <c r="C6" s="5" t="n">
        <v>6391464</v>
      </c>
    </row>
    <row r="7" spans="1:3">
      <c r="A7" s="4" t="s">
        <v>46</v>
      </c>
      <c r="B7" s="5" t="n">
        <v>-61963</v>
      </c>
      <c r="C7" s="5" t="n">
        <v>-55686</v>
      </c>
    </row>
    <row r="8" spans="1:3">
      <c r="A8" s="4" t="s">
        <v>47</v>
      </c>
      <c r="B8" s="5" t="n">
        <v>7345734</v>
      </c>
      <c r="C8" s="5" t="n">
        <v>6335778</v>
      </c>
    </row>
    <row r="9" spans="1:3">
      <c r="A9" s="4" t="s">
        <v>711</v>
      </c>
    </row>
    <row r="10" spans="1:3">
      <c r="A10" s="3" t="s">
        <v>707</v>
      </c>
    </row>
    <row r="11" spans="1:3">
      <c r="A11" s="4" t="s">
        <v>708</v>
      </c>
      <c r="B11" s="5" t="n">
        <v>5731712</v>
      </c>
      <c r="C11" s="5" t="n">
        <v>4809875</v>
      </c>
    </row>
    <row r="12" spans="1:3">
      <c r="A12" s="4" t="s">
        <v>712</v>
      </c>
    </row>
    <row r="13" spans="1:3">
      <c r="A13" s="3" t="s">
        <v>707</v>
      </c>
    </row>
    <row r="14" spans="1:3">
      <c r="A14" s="4" t="s">
        <v>708</v>
      </c>
      <c r="B14" s="5" t="n">
        <v>2020231</v>
      </c>
      <c r="C14" s="5" t="n">
        <v>1646606</v>
      </c>
    </row>
    <row r="15" spans="1:3">
      <c r="A15" s="4" t="s">
        <v>713</v>
      </c>
    </row>
    <row r="16" spans="1:3">
      <c r="A16" s="3" t="s">
        <v>707</v>
      </c>
    </row>
    <row r="17" spans="1:3">
      <c r="A17" s="4" t="s">
        <v>708</v>
      </c>
      <c r="B17" s="5" t="n">
        <v>3711481</v>
      </c>
      <c r="C17" s="5" t="n">
        <v>3163269</v>
      </c>
    </row>
    <row r="18" spans="1:3">
      <c r="A18" s="4" t="s">
        <v>714</v>
      </c>
    </row>
    <row r="19" spans="1:3">
      <c r="A19" s="3" t="s">
        <v>707</v>
      </c>
    </row>
    <row r="20" spans="1:3">
      <c r="A20" s="4" t="s">
        <v>708</v>
      </c>
      <c r="B20" s="5" t="n">
        <v>565408</v>
      </c>
      <c r="C20" s="5" t="n">
        <v>511588</v>
      </c>
    </row>
    <row r="21" spans="1:3">
      <c r="A21" s="4" t="s">
        <v>715</v>
      </c>
    </row>
    <row r="22" spans="1:3">
      <c r="A22" s="3" t="s">
        <v>707</v>
      </c>
    </row>
    <row r="23" spans="1:3">
      <c r="A23" s="4" t="s">
        <v>708</v>
      </c>
      <c r="B23" s="5" t="n">
        <v>673603</v>
      </c>
      <c r="C23" s="5" t="n">
        <v>624279</v>
      </c>
    </row>
    <row r="24" spans="1:3">
      <c r="A24" s="4" t="s">
        <v>716</v>
      </c>
    </row>
    <row r="25" spans="1:3">
      <c r="A25" s="3" t="s">
        <v>707</v>
      </c>
    </row>
    <row r="26" spans="1:3">
      <c r="A26" s="4" t="s">
        <v>708</v>
      </c>
      <c r="B26" s="6" t="n">
        <v>440158</v>
      </c>
      <c r="C26" s="6" t="n">
        <v>4474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7</v>
      </c>
      <c r="B1" s="2" t="s">
        <v>2</v>
      </c>
      <c r="C1" s="2" t="s">
        <v>33</v>
      </c>
      <c r="D1" s="2" t="s">
        <v>92</v>
      </c>
      <c r="E1" s="2" t="s">
        <v>718</v>
      </c>
    </row>
    <row r="2" spans="1:5">
      <c r="A2" s="3" t="s">
        <v>719</v>
      </c>
    </row>
    <row r="3" spans="1:5">
      <c r="A3" s="4" t="s">
        <v>720</v>
      </c>
      <c r="B3" s="6" t="n">
        <v>7554</v>
      </c>
      <c r="C3" s="6" t="n">
        <v>4755</v>
      </c>
    </row>
    <row r="4" spans="1:5">
      <c r="A4" s="4" t="s">
        <v>721</v>
      </c>
      <c r="B4" s="5" t="n">
        <v>54409</v>
      </c>
      <c r="C4" s="5" t="n">
        <v>50931</v>
      </c>
    </row>
    <row r="5" spans="1:5">
      <c r="A5" s="4" t="s">
        <v>165</v>
      </c>
      <c r="B5" s="5" t="n">
        <v>61963</v>
      </c>
      <c r="C5" s="5" t="n">
        <v>55686</v>
      </c>
      <c r="D5" s="6" t="n">
        <v>54324</v>
      </c>
      <c r="E5" s="6" t="n">
        <v>48685</v>
      </c>
    </row>
    <row r="6" spans="1:5">
      <c r="A6" s="3" t="s">
        <v>722</v>
      </c>
    </row>
    <row r="7" spans="1:5">
      <c r="A7" s="4" t="s">
        <v>723</v>
      </c>
      <c r="B7" s="5" t="n">
        <v>81796</v>
      </c>
      <c r="C7" s="5" t="n">
        <v>78468</v>
      </c>
    </row>
    <row r="8" spans="1:5">
      <c r="A8" s="4" t="s">
        <v>724</v>
      </c>
      <c r="B8" s="5" t="n">
        <v>7329085</v>
      </c>
      <c r="C8" s="5" t="n">
        <v>6314758</v>
      </c>
    </row>
    <row r="9" spans="1:5">
      <c r="A9" s="4" t="s">
        <v>165</v>
      </c>
      <c r="B9" s="5" t="n">
        <v>7410881</v>
      </c>
      <c r="C9" s="5" t="n">
        <v>6393226</v>
      </c>
    </row>
    <row r="10" spans="1:5">
      <c r="A10" s="4" t="s">
        <v>711</v>
      </c>
    </row>
    <row r="11" spans="1:5">
      <c r="A11" s="3" t="s">
        <v>722</v>
      </c>
    </row>
    <row r="12" spans="1:5">
      <c r="A12" s="4" t="s">
        <v>165</v>
      </c>
      <c r="B12" s="5" t="n">
        <v>5731712</v>
      </c>
      <c r="C12" s="5" t="n">
        <v>4809875</v>
      </c>
    </row>
    <row r="13" spans="1:5">
      <c r="A13" s="4" t="s">
        <v>712</v>
      </c>
    </row>
    <row r="14" spans="1:5">
      <c r="A14" s="3" t="s">
        <v>719</v>
      </c>
    </row>
    <row r="15" spans="1:5">
      <c r="A15" s="4" t="s">
        <v>720</v>
      </c>
      <c r="B15" s="5" t="n">
        <v>5733</v>
      </c>
      <c r="C15" s="5" t="n">
        <v>1613</v>
      </c>
    </row>
    <row r="16" spans="1:5">
      <c r="A16" s="4" t="s">
        <v>721</v>
      </c>
      <c r="B16" s="5" t="n">
        <v>18772</v>
      </c>
      <c r="C16" s="5" t="n">
        <v>16485</v>
      </c>
    </row>
    <row r="17" spans="1:5">
      <c r="A17" s="4" t="s">
        <v>165</v>
      </c>
      <c r="B17" s="5" t="n">
        <v>24505</v>
      </c>
      <c r="C17" s="5" t="n">
        <v>18098</v>
      </c>
      <c r="D17" s="5" t="n">
        <v>14765</v>
      </c>
    </row>
    <row r="18" spans="1:5">
      <c r="A18" s="3" t="s">
        <v>722</v>
      </c>
    </row>
    <row r="19" spans="1:5">
      <c r="A19" s="4" t="s">
        <v>723</v>
      </c>
      <c r="B19" s="5" t="n">
        <v>24202</v>
      </c>
      <c r="C19" s="5" t="n">
        <v>7415</v>
      </c>
    </row>
    <row r="20" spans="1:5">
      <c r="A20" s="4" t="s">
        <v>724</v>
      </c>
      <c r="B20" s="5" t="n">
        <v>1996029</v>
      </c>
      <c r="C20" s="5" t="n">
        <v>1639191</v>
      </c>
    </row>
    <row r="21" spans="1:5">
      <c r="A21" s="4" t="s">
        <v>165</v>
      </c>
      <c r="B21" s="5" t="n">
        <v>2020231</v>
      </c>
      <c r="C21" s="5" t="n">
        <v>1646606</v>
      </c>
    </row>
    <row r="22" spans="1:5">
      <c r="A22" s="4" t="s">
        <v>713</v>
      </c>
    </row>
    <row r="23" spans="1:5">
      <c r="A23" s="3" t="s">
        <v>719</v>
      </c>
    </row>
    <row r="24" spans="1:5">
      <c r="A24" s="4" t="s">
        <v>720</v>
      </c>
      <c r="B24" s="5" t="n">
        <v>218</v>
      </c>
      <c r="C24" s="5" t="n">
        <v>766</v>
      </c>
    </row>
    <row r="25" spans="1:5">
      <c r="A25" s="4" t="s">
        <v>721</v>
      </c>
      <c r="B25" s="5" t="n">
        <v>25320</v>
      </c>
      <c r="C25" s="5" t="n">
        <v>21184</v>
      </c>
    </row>
    <row r="26" spans="1:5">
      <c r="A26" s="4" t="s">
        <v>165</v>
      </c>
      <c r="B26" s="5" t="n">
        <v>25538</v>
      </c>
      <c r="C26" s="5" t="n">
        <v>21950</v>
      </c>
      <c r="D26" s="5" t="n">
        <v>24319</v>
      </c>
    </row>
    <row r="27" spans="1:5">
      <c r="A27" s="3" t="s">
        <v>722</v>
      </c>
    </row>
    <row r="28" spans="1:5">
      <c r="A28" s="4" t="s">
        <v>723</v>
      </c>
      <c r="B28" s="5" t="n">
        <v>14388</v>
      </c>
      <c r="C28" s="5" t="n">
        <v>23705</v>
      </c>
    </row>
    <row r="29" spans="1:5">
      <c r="A29" s="4" t="s">
        <v>724</v>
      </c>
      <c r="B29" s="5" t="n">
        <v>3697093</v>
      </c>
      <c r="C29" s="5" t="n">
        <v>3139564</v>
      </c>
    </row>
    <row r="30" spans="1:5">
      <c r="A30" s="4" t="s">
        <v>165</v>
      </c>
      <c r="B30" s="5" t="n">
        <v>3711481</v>
      </c>
      <c r="C30" s="5" t="n">
        <v>3163269</v>
      </c>
    </row>
    <row r="31" spans="1:5">
      <c r="A31" s="4" t="s">
        <v>714</v>
      </c>
    </row>
    <row r="32" spans="1:5">
      <c r="A32" s="3" t="s">
        <v>719</v>
      </c>
    </row>
    <row r="33" spans="1:5">
      <c r="A33" s="4" t="s">
        <v>720</v>
      </c>
      <c r="B33" s="5" t="n">
        <v>686</v>
      </c>
      <c r="C33" s="5" t="n">
        <v>546</v>
      </c>
    </row>
    <row r="34" spans="1:5">
      <c r="A34" s="4" t="s">
        <v>721</v>
      </c>
      <c r="B34" s="5" t="n">
        <v>4267</v>
      </c>
      <c r="C34" s="5" t="n">
        <v>3712</v>
      </c>
    </row>
    <row r="35" spans="1:5">
      <c r="A35" s="4" t="s">
        <v>165</v>
      </c>
      <c r="B35" s="5" t="n">
        <v>4953</v>
      </c>
      <c r="C35" s="5" t="n">
        <v>4258</v>
      </c>
      <c r="D35" s="5" t="n">
        <v>4210</v>
      </c>
    </row>
    <row r="36" spans="1:5">
      <c r="A36" s="3" t="s">
        <v>722</v>
      </c>
    </row>
    <row r="37" spans="1:5">
      <c r="A37" s="4" t="s">
        <v>723</v>
      </c>
      <c r="B37" s="5" t="n">
        <v>15951</v>
      </c>
      <c r="C37" s="5" t="n">
        <v>13304</v>
      </c>
    </row>
    <row r="38" spans="1:5">
      <c r="A38" s="4" t="s">
        <v>724</v>
      </c>
      <c r="B38" s="5" t="n">
        <v>549457</v>
      </c>
      <c r="C38" s="5" t="n">
        <v>498284</v>
      </c>
    </row>
    <row r="39" spans="1:5">
      <c r="A39" s="4" t="s">
        <v>165</v>
      </c>
      <c r="B39" s="5" t="n">
        <v>565408</v>
      </c>
      <c r="C39" s="5" t="n">
        <v>511588</v>
      </c>
    </row>
    <row r="40" spans="1:5">
      <c r="A40" s="4" t="s">
        <v>715</v>
      </c>
    </row>
    <row r="41" spans="1:5">
      <c r="A41" s="3" t="s">
        <v>719</v>
      </c>
    </row>
    <row r="42" spans="1:5">
      <c r="A42" s="4" t="s">
        <v>720</v>
      </c>
      <c r="B42" s="5" t="n">
        <v>168</v>
      </c>
      <c r="C42" s="5" t="n">
        <v>430</v>
      </c>
    </row>
    <row r="43" spans="1:5">
      <c r="A43" s="4" t="s">
        <v>721</v>
      </c>
      <c r="B43" s="5" t="n">
        <v>1617</v>
      </c>
      <c r="C43" s="5" t="n">
        <v>1794</v>
      </c>
    </row>
    <row r="44" spans="1:5">
      <c r="A44" s="4" t="s">
        <v>165</v>
      </c>
      <c r="B44" s="5" t="n">
        <v>1785</v>
      </c>
      <c r="C44" s="5" t="n">
        <v>2224</v>
      </c>
      <c r="D44" s="5" t="n">
        <v>2263</v>
      </c>
    </row>
    <row r="45" spans="1:5">
      <c r="A45" s="3" t="s">
        <v>722</v>
      </c>
    </row>
    <row r="46" spans="1:5">
      <c r="A46" s="4" t="s">
        <v>723</v>
      </c>
      <c r="B46" s="5" t="n">
        <v>20251</v>
      </c>
      <c r="C46" s="5" t="n">
        <v>27141</v>
      </c>
    </row>
    <row r="47" spans="1:5">
      <c r="A47" s="4" t="s">
        <v>724</v>
      </c>
      <c r="B47" s="5" t="n">
        <v>653352</v>
      </c>
      <c r="C47" s="5" t="n">
        <v>597138</v>
      </c>
    </row>
    <row r="48" spans="1:5">
      <c r="A48" s="4" t="s">
        <v>165</v>
      </c>
      <c r="B48" s="5" t="n">
        <v>673603</v>
      </c>
      <c r="C48" s="5" t="n">
        <v>624279</v>
      </c>
    </row>
    <row r="49" spans="1:5">
      <c r="A49" s="4" t="s">
        <v>716</v>
      </c>
    </row>
    <row r="50" spans="1:5">
      <c r="A50" s="3" t="s">
        <v>719</v>
      </c>
    </row>
    <row r="51" spans="1:5">
      <c r="A51" s="4" t="s">
        <v>720</v>
      </c>
      <c r="B51" s="5" t="n">
        <v>749</v>
      </c>
      <c r="C51" s="5" t="n">
        <v>1400</v>
      </c>
    </row>
    <row r="52" spans="1:5">
      <c r="A52" s="4" t="s">
        <v>721</v>
      </c>
      <c r="B52" s="5" t="n">
        <v>4433</v>
      </c>
      <c r="C52" s="5" t="n">
        <v>7756</v>
      </c>
    </row>
    <row r="53" spans="1:5">
      <c r="A53" s="4" t="s">
        <v>165</v>
      </c>
      <c r="B53" s="5" t="n">
        <v>5182</v>
      </c>
      <c r="C53" s="5" t="n">
        <v>9156</v>
      </c>
      <c r="D53" s="6" t="n">
        <v>8767</v>
      </c>
    </row>
    <row r="54" spans="1:5">
      <c r="A54" s="3" t="s">
        <v>722</v>
      </c>
    </row>
    <row r="55" spans="1:5">
      <c r="A55" s="4" t="s">
        <v>723</v>
      </c>
      <c r="B55" s="5" t="n">
        <v>7004</v>
      </c>
      <c r="C55" s="5" t="n">
        <v>6903</v>
      </c>
    </row>
    <row r="56" spans="1:5">
      <c r="A56" s="4" t="s">
        <v>724</v>
      </c>
      <c r="B56" s="5" t="n">
        <v>433154</v>
      </c>
      <c r="C56" s="5" t="n">
        <v>440581</v>
      </c>
    </row>
    <row r="57" spans="1:5">
      <c r="A57" s="4" t="s">
        <v>165</v>
      </c>
      <c r="B57" s="6" t="n">
        <v>440158</v>
      </c>
      <c r="C57" s="6" t="n">
        <v>4474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3</v>
      </c>
    </row>
    <row r="2" spans="1:3">
      <c r="A2" s="3" t="s">
        <v>279</v>
      </c>
    </row>
    <row r="3" spans="1:3">
      <c r="A3" s="4" t="s">
        <v>726</v>
      </c>
      <c r="B3" s="6" t="n">
        <v>67833</v>
      </c>
      <c r="C3" s="6" t="n">
        <v>58272</v>
      </c>
    </row>
    <row r="4" spans="1:3">
      <c r="A4" s="4" t="s">
        <v>727</v>
      </c>
      <c r="B4" s="5" t="n">
        <v>4110</v>
      </c>
      <c r="C4" s="5" t="n">
        <v>4309</v>
      </c>
    </row>
    <row r="5" spans="1:3">
      <c r="A5" s="4" t="s">
        <v>728</v>
      </c>
      <c r="B5" s="5" t="n">
        <v>71943</v>
      </c>
      <c r="C5" s="5" t="n">
        <v>62581</v>
      </c>
    </row>
    <row r="6" spans="1:3">
      <c r="A6" s="4" t="s">
        <v>729</v>
      </c>
      <c r="B6" s="5" t="n">
        <v>726</v>
      </c>
      <c r="C6" s="5" t="n">
        <v>830</v>
      </c>
    </row>
    <row r="7" spans="1:3">
      <c r="A7" s="4" t="s">
        <v>730</v>
      </c>
      <c r="B7" s="6" t="n">
        <v>4026</v>
      </c>
      <c r="C7" s="6" t="n">
        <v>66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31</v>
      </c>
      <c r="B1" s="2" t="s">
        <v>2</v>
      </c>
      <c r="C1" s="2" t="s">
        <v>33</v>
      </c>
    </row>
    <row r="2" spans="1:3">
      <c r="A2" s="3" t="s">
        <v>732</v>
      </c>
    </row>
    <row r="3" spans="1:3">
      <c r="A3" s="4" t="s">
        <v>733</v>
      </c>
      <c r="B3" s="9" t="n">
        <v>8.1</v>
      </c>
      <c r="C3" s="9" t="n">
        <v>10.9</v>
      </c>
    </row>
    <row r="4" spans="1:3">
      <c r="A4" s="4" t="s">
        <v>734</v>
      </c>
    </row>
    <row r="5" spans="1:3">
      <c r="A5" s="3" t="s">
        <v>732</v>
      </c>
    </row>
    <row r="6" spans="1:3">
      <c r="A6" s="4" t="s">
        <v>733</v>
      </c>
      <c r="B6" s="10" t="n">
        <v>4.1</v>
      </c>
      <c r="C6" s="10" t="n">
        <v>4.3</v>
      </c>
    </row>
    <row r="7" spans="1:3">
      <c r="A7" s="4" t="s">
        <v>735</v>
      </c>
    </row>
    <row r="8" spans="1:3">
      <c r="A8" s="3" t="s">
        <v>732</v>
      </c>
    </row>
    <row r="9" spans="1:3">
      <c r="A9" s="4" t="s">
        <v>733</v>
      </c>
      <c r="B9" s="6" t="n">
        <v>4</v>
      </c>
      <c r="C9" s="10" t="n">
        <v>6.6</v>
      </c>
    </row>
    <row r="10" spans="1:3">
      <c r="A10" s="4" t="s">
        <v>736</v>
      </c>
    </row>
    <row r="11" spans="1:3">
      <c r="A11" s="3" t="s">
        <v>732</v>
      </c>
    </row>
    <row r="12" spans="1:3">
      <c r="A12" s="4" t="s">
        <v>733</v>
      </c>
      <c r="C12" s="9" t="n">
        <v>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92</v>
      </c>
      <c r="B1" s="2" t="s">
        <v>1</v>
      </c>
    </row>
    <row r="2" spans="1:4">
      <c r="B2" s="2" t="s">
        <v>2</v>
      </c>
      <c r="C2" s="2" t="s">
        <v>33</v>
      </c>
      <c r="D2" s="2" t="s">
        <v>92</v>
      </c>
    </row>
    <row r="3" spans="1:4">
      <c r="A3" s="4" t="s">
        <v>193</v>
      </c>
      <c r="B3" s="7" t="n">
        <v>0.59</v>
      </c>
      <c r="C3" s="7" t="n">
        <v>0.51</v>
      </c>
      <c r="D3" s="7" t="n">
        <v>0.5</v>
      </c>
    </row>
    <row r="4" spans="1:4">
      <c r="A4" s="4" t="s">
        <v>194</v>
      </c>
      <c r="B4" s="5" t="n">
        <v>1761</v>
      </c>
      <c r="C4" s="5" t="n">
        <v>13066</v>
      </c>
      <c r="D4" s="5" t="n">
        <v>82601</v>
      </c>
    </row>
    <row r="5" spans="1:4">
      <c r="A5" s="4" t="s">
        <v>195</v>
      </c>
      <c r="B5" s="5" t="n">
        <v>4525904</v>
      </c>
      <c r="C5" s="5" t="n">
        <v>3846493</v>
      </c>
      <c r="D5" s="5" t="n">
        <v>3766837</v>
      </c>
    </row>
    <row r="6" spans="1:4">
      <c r="A6" s="4" t="s">
        <v>78</v>
      </c>
    </row>
    <row r="7" spans="1:4">
      <c r="A7" s="4" t="s">
        <v>196</v>
      </c>
      <c r="D7" s="7" t="n">
        <v>2.5</v>
      </c>
    </row>
    <row r="8" spans="1:4">
      <c r="A8" s="4" t="s">
        <v>79</v>
      </c>
    </row>
    <row r="9" spans="1:4">
      <c r="A9" s="4" t="s">
        <v>196</v>
      </c>
      <c r="B9" s="7" t="n">
        <v>52.5</v>
      </c>
      <c r="C9" s="6" t="n">
        <v>70</v>
      </c>
      <c r="D9" s="7" t="n">
        <v>5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7</v>
      </c>
      <c r="B1" s="2" t="s">
        <v>1</v>
      </c>
    </row>
    <row r="2" spans="1:3">
      <c r="B2" s="2" t="s">
        <v>738</v>
      </c>
      <c r="C2" s="2" t="s">
        <v>739</v>
      </c>
    </row>
    <row r="3" spans="1:3">
      <c r="A3" s="3" t="s">
        <v>740</v>
      </c>
    </row>
    <row r="4" spans="1:3">
      <c r="A4" s="4" t="s">
        <v>741</v>
      </c>
      <c r="B4" s="5" t="n">
        <v>16</v>
      </c>
      <c r="C4" s="5" t="n">
        <v>32</v>
      </c>
    </row>
    <row r="5" spans="1:3">
      <c r="A5" s="4" t="s">
        <v>742</v>
      </c>
      <c r="B5" s="6" t="n">
        <v>2843</v>
      </c>
      <c r="C5" s="6" t="n">
        <v>4250</v>
      </c>
    </row>
    <row r="6" spans="1:3">
      <c r="A6" s="4" t="s">
        <v>743</v>
      </c>
      <c r="B6" s="6" t="n">
        <v>2559</v>
      </c>
      <c r="C6" s="6" t="n">
        <v>3918</v>
      </c>
    </row>
    <row r="7" spans="1:3">
      <c r="A7" s="4" t="s">
        <v>711</v>
      </c>
    </row>
    <row r="8" spans="1:3">
      <c r="A8" s="3" t="s">
        <v>740</v>
      </c>
    </row>
    <row r="9" spans="1:3">
      <c r="A9" s="4" t="s">
        <v>741</v>
      </c>
      <c r="B9" s="5" t="n">
        <v>0</v>
      </c>
      <c r="C9" s="5" t="n">
        <v>3</v>
      </c>
    </row>
    <row r="10" spans="1:3">
      <c r="A10" s="4" t="s">
        <v>742</v>
      </c>
      <c r="B10" s="6" t="n">
        <v>0</v>
      </c>
      <c r="C10" s="6" t="n">
        <v>124</v>
      </c>
    </row>
    <row r="11" spans="1:3">
      <c r="A11" s="4" t="s">
        <v>743</v>
      </c>
      <c r="B11" s="6" t="n">
        <v>0</v>
      </c>
      <c r="C11" s="6" t="n">
        <v>124</v>
      </c>
    </row>
    <row r="12" spans="1:3">
      <c r="A12" s="4" t="s">
        <v>712</v>
      </c>
    </row>
    <row r="13" spans="1:3">
      <c r="A13" s="3" t="s">
        <v>740</v>
      </c>
    </row>
    <row r="14" spans="1:3">
      <c r="A14" s="4" t="s">
        <v>741</v>
      </c>
      <c r="B14" s="5" t="n">
        <v>0</v>
      </c>
      <c r="C14" s="5" t="n">
        <v>3</v>
      </c>
    </row>
    <row r="15" spans="1:3">
      <c r="A15" s="4" t="s">
        <v>742</v>
      </c>
      <c r="B15" s="6" t="n">
        <v>0</v>
      </c>
      <c r="C15" s="6" t="n">
        <v>124</v>
      </c>
    </row>
    <row r="16" spans="1:3">
      <c r="A16" s="4" t="s">
        <v>743</v>
      </c>
      <c r="B16" s="6" t="n">
        <v>0</v>
      </c>
      <c r="C16" s="6" t="n">
        <v>124</v>
      </c>
    </row>
    <row r="17" spans="1:3">
      <c r="A17" s="4" t="s">
        <v>713</v>
      </c>
    </row>
    <row r="18" spans="1:3">
      <c r="A18" s="3" t="s">
        <v>740</v>
      </c>
    </row>
    <row r="19" spans="1:3">
      <c r="A19" s="4" t="s">
        <v>741</v>
      </c>
      <c r="B19" s="5" t="n">
        <v>0</v>
      </c>
      <c r="C19" s="5" t="n">
        <v>0</v>
      </c>
    </row>
    <row r="20" spans="1:3">
      <c r="A20" s="4" t="s">
        <v>742</v>
      </c>
      <c r="B20" s="6" t="n">
        <v>0</v>
      </c>
      <c r="C20" s="6" t="n">
        <v>0</v>
      </c>
    </row>
    <row r="21" spans="1:3">
      <c r="A21" s="4" t="s">
        <v>743</v>
      </c>
      <c r="B21" s="6" t="n">
        <v>0</v>
      </c>
      <c r="C21" s="6" t="n">
        <v>0</v>
      </c>
    </row>
    <row r="22" spans="1:3">
      <c r="A22" s="4" t="s">
        <v>714</v>
      </c>
    </row>
    <row r="23" spans="1:3">
      <c r="A23" s="3" t="s">
        <v>740</v>
      </c>
    </row>
    <row r="24" spans="1:3">
      <c r="A24" s="4" t="s">
        <v>741</v>
      </c>
      <c r="B24" s="5" t="n">
        <v>0</v>
      </c>
      <c r="C24" s="5" t="n">
        <v>0</v>
      </c>
    </row>
    <row r="25" spans="1:3">
      <c r="A25" s="4" t="s">
        <v>742</v>
      </c>
      <c r="B25" s="6" t="n">
        <v>0</v>
      </c>
      <c r="C25" s="6" t="n">
        <v>0</v>
      </c>
    </row>
    <row r="26" spans="1:3">
      <c r="A26" s="4" t="s">
        <v>743</v>
      </c>
      <c r="B26" s="6" t="n">
        <v>0</v>
      </c>
      <c r="C26" s="6" t="n">
        <v>0</v>
      </c>
    </row>
    <row r="27" spans="1:3">
      <c r="A27" s="4" t="s">
        <v>715</v>
      </c>
    </row>
    <row r="28" spans="1:3">
      <c r="A28" s="3" t="s">
        <v>740</v>
      </c>
    </row>
    <row r="29" spans="1:3">
      <c r="A29" s="4" t="s">
        <v>741</v>
      </c>
      <c r="B29" s="5" t="n">
        <v>16</v>
      </c>
      <c r="C29" s="5" t="n">
        <v>29</v>
      </c>
    </row>
    <row r="30" spans="1:3">
      <c r="A30" s="4" t="s">
        <v>742</v>
      </c>
      <c r="B30" s="6" t="n">
        <v>2843</v>
      </c>
      <c r="C30" s="6" t="n">
        <v>4126</v>
      </c>
    </row>
    <row r="31" spans="1:3">
      <c r="A31" s="4" t="s">
        <v>743</v>
      </c>
      <c r="B31" s="6" t="n">
        <v>2559</v>
      </c>
      <c r="C31" s="6" t="n">
        <v>3794</v>
      </c>
    </row>
    <row r="32" spans="1:3">
      <c r="A32" s="4" t="s">
        <v>716</v>
      </c>
    </row>
    <row r="33" spans="1:3">
      <c r="A33" s="3" t="s">
        <v>740</v>
      </c>
    </row>
    <row r="34" spans="1:3">
      <c r="A34" s="4" t="s">
        <v>741</v>
      </c>
      <c r="B34" s="5" t="n">
        <v>0</v>
      </c>
      <c r="C34" s="5" t="n">
        <v>0</v>
      </c>
    </row>
    <row r="35" spans="1:3">
      <c r="A35" s="4" t="s">
        <v>742</v>
      </c>
      <c r="B35" s="6" t="n">
        <v>0</v>
      </c>
      <c r="C35" s="6" t="n">
        <v>0</v>
      </c>
    </row>
    <row r="36" spans="1:3">
      <c r="A36" s="4" t="s">
        <v>743</v>
      </c>
      <c r="B36" s="6" t="n">
        <v>0</v>
      </c>
      <c r="C36"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4</v>
      </c>
      <c r="B1" s="2" t="s">
        <v>1</v>
      </c>
    </row>
    <row r="2" spans="1:3">
      <c r="B2" s="2" t="s">
        <v>738</v>
      </c>
      <c r="C2" s="2" t="s">
        <v>739</v>
      </c>
    </row>
    <row r="3" spans="1:3">
      <c r="A3" s="3" t="s">
        <v>740</v>
      </c>
    </row>
    <row r="4" spans="1:3">
      <c r="A4" s="4" t="s">
        <v>741</v>
      </c>
      <c r="B4" s="5" t="n">
        <v>7</v>
      </c>
      <c r="C4" s="5" t="n">
        <v>16</v>
      </c>
    </row>
    <row r="5" spans="1:3">
      <c r="A5" s="4" t="s">
        <v>745</v>
      </c>
      <c r="B5" s="6" t="n">
        <v>1036</v>
      </c>
      <c r="C5" s="6" t="n">
        <v>2435</v>
      </c>
    </row>
    <row r="6" spans="1:3">
      <c r="A6" s="4" t="s">
        <v>711</v>
      </c>
    </row>
    <row r="7" spans="1:3">
      <c r="A7" s="3" t="s">
        <v>740</v>
      </c>
    </row>
    <row r="8" spans="1:3">
      <c r="A8" s="4" t="s">
        <v>741</v>
      </c>
      <c r="B8" s="5" t="n">
        <v>0</v>
      </c>
      <c r="C8" s="5" t="n">
        <v>0</v>
      </c>
    </row>
    <row r="9" spans="1:3">
      <c r="A9" s="4" t="s">
        <v>745</v>
      </c>
      <c r="B9" s="6" t="n">
        <v>0</v>
      </c>
      <c r="C9" s="6" t="n">
        <v>0</v>
      </c>
    </row>
    <row r="10" spans="1:3">
      <c r="A10" s="4" t="s">
        <v>712</v>
      </c>
    </row>
    <row r="11" spans="1:3">
      <c r="A11" s="3" t="s">
        <v>740</v>
      </c>
    </row>
    <row r="12" spans="1:3">
      <c r="A12" s="4" t="s">
        <v>741</v>
      </c>
      <c r="B12" s="5" t="n">
        <v>0</v>
      </c>
      <c r="C12" s="5" t="n">
        <v>0</v>
      </c>
    </row>
    <row r="13" spans="1:3">
      <c r="A13" s="4" t="s">
        <v>745</v>
      </c>
      <c r="B13" s="6" t="n">
        <v>0</v>
      </c>
      <c r="C13" s="6" t="n">
        <v>0</v>
      </c>
    </row>
    <row r="14" spans="1:3">
      <c r="A14" s="4" t="s">
        <v>713</v>
      </c>
    </row>
    <row r="15" spans="1:3">
      <c r="A15" s="3" t="s">
        <v>740</v>
      </c>
    </row>
    <row r="16" spans="1:3">
      <c r="A16" s="4" t="s">
        <v>741</v>
      </c>
      <c r="B16" s="5" t="n">
        <v>0</v>
      </c>
      <c r="C16" s="5" t="n">
        <v>0</v>
      </c>
    </row>
    <row r="17" spans="1:3">
      <c r="A17" s="4" t="s">
        <v>745</v>
      </c>
      <c r="B17" s="6" t="n">
        <v>0</v>
      </c>
      <c r="C17" s="6" t="n">
        <v>0</v>
      </c>
    </row>
    <row r="18" spans="1:3">
      <c r="A18" s="4" t="s">
        <v>714</v>
      </c>
    </row>
    <row r="19" spans="1:3">
      <c r="A19" s="3" t="s">
        <v>740</v>
      </c>
    </row>
    <row r="20" spans="1:3">
      <c r="A20" s="4" t="s">
        <v>741</v>
      </c>
      <c r="B20" s="5" t="n">
        <v>0</v>
      </c>
      <c r="C20" s="5" t="n">
        <v>0</v>
      </c>
    </row>
    <row r="21" spans="1:3">
      <c r="A21" s="4" t="s">
        <v>745</v>
      </c>
      <c r="B21" s="6" t="n">
        <v>0</v>
      </c>
      <c r="C21" s="6" t="n">
        <v>0</v>
      </c>
    </row>
    <row r="22" spans="1:3">
      <c r="A22" s="4" t="s">
        <v>715</v>
      </c>
    </row>
    <row r="23" spans="1:3">
      <c r="A23" s="3" t="s">
        <v>740</v>
      </c>
    </row>
    <row r="24" spans="1:3">
      <c r="A24" s="4" t="s">
        <v>741</v>
      </c>
      <c r="B24" s="5" t="n">
        <v>7</v>
      </c>
      <c r="C24" s="5" t="n">
        <v>16</v>
      </c>
    </row>
    <row r="25" spans="1:3">
      <c r="A25" s="4" t="s">
        <v>745</v>
      </c>
      <c r="B25" s="6" t="n">
        <v>1036</v>
      </c>
      <c r="C25" s="6" t="n">
        <v>2435</v>
      </c>
    </row>
    <row r="26" spans="1:3">
      <c r="A26" s="4" t="s">
        <v>716</v>
      </c>
    </row>
    <row r="27" spans="1:3">
      <c r="A27" s="3" t="s">
        <v>740</v>
      </c>
    </row>
    <row r="28" spans="1:3">
      <c r="A28" s="4" t="s">
        <v>741</v>
      </c>
      <c r="B28" s="5" t="n">
        <v>0</v>
      </c>
      <c r="C28" s="5" t="n">
        <v>0</v>
      </c>
    </row>
    <row r="29" spans="1:3">
      <c r="A29" s="4" t="s">
        <v>745</v>
      </c>
      <c r="B29" s="6" t="n">
        <v>0</v>
      </c>
      <c r="C29"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46</v>
      </c>
      <c r="B1" s="2" t="s">
        <v>738</v>
      </c>
      <c r="C1" s="2" t="s">
        <v>582</v>
      </c>
    </row>
    <row r="2" spans="1:3">
      <c r="A2" s="3" t="s">
        <v>732</v>
      </c>
    </row>
    <row r="3" spans="1:3">
      <c r="A3" s="4" t="s">
        <v>747</v>
      </c>
      <c r="B3" s="5" t="n">
        <v>0</v>
      </c>
    </row>
    <row r="4" spans="1:3">
      <c r="A4" s="4" t="s">
        <v>748</v>
      </c>
      <c r="B4" s="5" t="n">
        <v>0</v>
      </c>
    </row>
    <row r="5" spans="1:3">
      <c r="A5" s="4" t="s">
        <v>749</v>
      </c>
      <c r="B5" s="6" t="n">
        <v>7410881</v>
      </c>
      <c r="C5" s="6" t="n">
        <v>6393226</v>
      </c>
    </row>
    <row r="6" spans="1:3">
      <c r="A6" s="4" t="s">
        <v>750</v>
      </c>
    </row>
    <row r="7" spans="1:3">
      <c r="A7" s="3" t="s">
        <v>732</v>
      </c>
    </row>
    <row r="8" spans="1:3">
      <c r="A8" s="4" t="s">
        <v>749</v>
      </c>
      <c r="B8" s="5" t="n">
        <v>6947494</v>
      </c>
      <c r="C8" s="5" t="n">
        <v>6009382</v>
      </c>
    </row>
    <row r="9" spans="1:3">
      <c r="A9" s="4" t="s">
        <v>751</v>
      </c>
    </row>
    <row r="10" spans="1:3">
      <c r="A10" s="3" t="s">
        <v>732</v>
      </c>
    </row>
    <row r="11" spans="1:3">
      <c r="A11" s="4" t="s">
        <v>749</v>
      </c>
      <c r="B11" s="5" t="n">
        <v>463387</v>
      </c>
      <c r="C11" s="5" t="n">
        <v>383844</v>
      </c>
    </row>
    <row r="12" spans="1:3">
      <c r="A12" s="4" t="s">
        <v>711</v>
      </c>
    </row>
    <row r="13" spans="1:3">
      <c r="A13" s="3" t="s">
        <v>732</v>
      </c>
    </row>
    <row r="14" spans="1:3">
      <c r="A14" s="4" t="s">
        <v>749</v>
      </c>
      <c r="B14" s="5" t="n">
        <v>5731712</v>
      </c>
      <c r="C14" s="5" t="n">
        <v>4809875</v>
      </c>
    </row>
    <row r="15" spans="1:3">
      <c r="A15" s="4" t="s">
        <v>752</v>
      </c>
    </row>
    <row r="16" spans="1:3">
      <c r="A16" s="3" t="s">
        <v>732</v>
      </c>
    </row>
    <row r="17" spans="1:3">
      <c r="A17" s="4" t="s">
        <v>749</v>
      </c>
      <c r="B17" s="5" t="n">
        <v>5404923</v>
      </c>
      <c r="C17" s="5" t="n">
        <v>4538284</v>
      </c>
    </row>
    <row r="18" spans="1:3">
      <c r="A18" s="4" t="s">
        <v>753</v>
      </c>
    </row>
    <row r="19" spans="1:3">
      <c r="A19" s="3" t="s">
        <v>732</v>
      </c>
    </row>
    <row r="20" spans="1:3">
      <c r="A20" s="4" t="s">
        <v>749</v>
      </c>
      <c r="B20" s="5" t="n">
        <v>326789</v>
      </c>
      <c r="C20" s="5" t="n">
        <v>271591</v>
      </c>
    </row>
    <row r="21" spans="1:3">
      <c r="A21" s="4" t="s">
        <v>712</v>
      </c>
    </row>
    <row r="22" spans="1:3">
      <c r="A22" s="3" t="s">
        <v>732</v>
      </c>
    </row>
    <row r="23" spans="1:3">
      <c r="A23" s="4" t="s">
        <v>749</v>
      </c>
      <c r="B23" s="5" t="n">
        <v>2020231</v>
      </c>
      <c r="C23" s="5" t="n">
        <v>1646606</v>
      </c>
    </row>
    <row r="24" spans="1:3">
      <c r="A24" s="4" t="s">
        <v>754</v>
      </c>
    </row>
    <row r="25" spans="1:3">
      <c r="A25" s="3" t="s">
        <v>732</v>
      </c>
    </row>
    <row r="26" spans="1:3">
      <c r="A26" s="4" t="s">
        <v>749</v>
      </c>
      <c r="B26" s="5" t="n">
        <v>1880579</v>
      </c>
      <c r="C26" s="5" t="n">
        <v>1552783</v>
      </c>
    </row>
    <row r="27" spans="1:3">
      <c r="A27" s="4" t="s">
        <v>755</v>
      </c>
    </row>
    <row r="28" spans="1:3">
      <c r="A28" s="3" t="s">
        <v>732</v>
      </c>
    </row>
    <row r="29" spans="1:3">
      <c r="A29" s="4" t="s">
        <v>749</v>
      </c>
      <c r="B29" s="5" t="n">
        <v>139652</v>
      </c>
      <c r="C29" s="5" t="n">
        <v>93823</v>
      </c>
    </row>
    <row r="30" spans="1:3">
      <c r="A30" s="4" t="s">
        <v>713</v>
      </c>
    </row>
    <row r="31" spans="1:3">
      <c r="A31" s="3" t="s">
        <v>732</v>
      </c>
    </row>
    <row r="32" spans="1:3">
      <c r="A32" s="4" t="s">
        <v>749</v>
      </c>
      <c r="B32" s="5" t="n">
        <v>3711481</v>
      </c>
      <c r="C32" s="5" t="n">
        <v>3163269</v>
      </c>
    </row>
    <row r="33" spans="1:3">
      <c r="A33" s="4" t="s">
        <v>756</v>
      </c>
    </row>
    <row r="34" spans="1:3">
      <c r="A34" s="3" t="s">
        <v>732</v>
      </c>
    </row>
    <row r="35" spans="1:3">
      <c r="A35" s="4" t="s">
        <v>749</v>
      </c>
      <c r="B35" s="5" t="n">
        <v>3524344</v>
      </c>
      <c r="C35" s="5" t="n">
        <v>2985501</v>
      </c>
    </row>
    <row r="36" spans="1:3">
      <c r="A36" s="4" t="s">
        <v>757</v>
      </c>
    </row>
    <row r="37" spans="1:3">
      <c r="A37" s="3" t="s">
        <v>732</v>
      </c>
    </row>
    <row r="38" spans="1:3">
      <c r="A38" s="4" t="s">
        <v>749</v>
      </c>
      <c r="B38" s="5" t="n">
        <v>187137</v>
      </c>
      <c r="C38" s="5" t="n">
        <v>177768</v>
      </c>
    </row>
    <row r="39" spans="1:3">
      <c r="A39" s="4" t="s">
        <v>714</v>
      </c>
    </row>
    <row r="40" spans="1:3">
      <c r="A40" s="3" t="s">
        <v>732</v>
      </c>
    </row>
    <row r="41" spans="1:3">
      <c r="A41" s="4" t="s">
        <v>749</v>
      </c>
      <c r="B41" s="5" t="n">
        <v>565408</v>
      </c>
      <c r="C41" s="5" t="n">
        <v>511588</v>
      </c>
    </row>
    <row r="42" spans="1:3">
      <c r="A42" s="4" t="s">
        <v>758</v>
      </c>
    </row>
    <row r="43" spans="1:3">
      <c r="A43" s="3" t="s">
        <v>732</v>
      </c>
    </row>
    <row r="44" spans="1:3">
      <c r="A44" s="4" t="s">
        <v>749</v>
      </c>
      <c r="B44" s="5" t="n">
        <v>471642</v>
      </c>
      <c r="C44" s="5" t="n">
        <v>451539</v>
      </c>
    </row>
    <row r="45" spans="1:3">
      <c r="A45" s="4" t="s">
        <v>759</v>
      </c>
    </row>
    <row r="46" spans="1:3">
      <c r="A46" s="3" t="s">
        <v>732</v>
      </c>
    </row>
    <row r="47" spans="1:3">
      <c r="A47" s="4" t="s">
        <v>749</v>
      </c>
      <c r="B47" s="5" t="n">
        <v>93766</v>
      </c>
      <c r="C47" s="5" t="n">
        <v>60049</v>
      </c>
    </row>
    <row r="48" spans="1:3">
      <c r="A48" s="4" t="s">
        <v>715</v>
      </c>
    </row>
    <row r="49" spans="1:3">
      <c r="A49" s="3" t="s">
        <v>732</v>
      </c>
    </row>
    <row r="50" spans="1:3">
      <c r="A50" s="4" t="s">
        <v>749</v>
      </c>
      <c r="B50" s="5" t="n">
        <v>673603</v>
      </c>
      <c r="C50" s="5" t="n">
        <v>624279</v>
      </c>
    </row>
    <row r="51" spans="1:3">
      <c r="A51" s="4" t="s">
        <v>760</v>
      </c>
    </row>
    <row r="52" spans="1:3">
      <c r="A52" s="3" t="s">
        <v>732</v>
      </c>
    </row>
    <row r="53" spans="1:3">
      <c r="A53" s="4" t="s">
        <v>749</v>
      </c>
      <c r="B53" s="5" t="n">
        <v>645478</v>
      </c>
      <c r="C53" s="5" t="n">
        <v>586623</v>
      </c>
    </row>
    <row r="54" spans="1:3">
      <c r="A54" s="4" t="s">
        <v>761</v>
      </c>
    </row>
    <row r="55" spans="1:3">
      <c r="A55" s="3" t="s">
        <v>732</v>
      </c>
    </row>
    <row r="56" spans="1:3">
      <c r="A56" s="4" t="s">
        <v>749</v>
      </c>
      <c r="B56" s="5" t="n">
        <v>28125</v>
      </c>
      <c r="C56" s="5" t="n">
        <v>37656</v>
      </c>
    </row>
    <row r="57" spans="1:3">
      <c r="A57" s="4" t="s">
        <v>716</v>
      </c>
    </row>
    <row r="58" spans="1:3">
      <c r="A58" s="3" t="s">
        <v>732</v>
      </c>
    </row>
    <row r="59" spans="1:3">
      <c r="A59" s="4" t="s">
        <v>749</v>
      </c>
      <c r="B59" s="5" t="n">
        <v>440158</v>
      </c>
      <c r="C59" s="5" t="n">
        <v>447484</v>
      </c>
    </row>
    <row r="60" spans="1:3">
      <c r="A60" s="4" t="s">
        <v>762</v>
      </c>
    </row>
    <row r="61" spans="1:3">
      <c r="A61" s="3" t="s">
        <v>732</v>
      </c>
    </row>
    <row r="62" spans="1:3">
      <c r="A62" s="4" t="s">
        <v>749</v>
      </c>
      <c r="B62" s="5" t="n">
        <v>425451</v>
      </c>
      <c r="C62" s="5" t="n">
        <v>432936</v>
      </c>
    </row>
    <row r="63" spans="1:3">
      <c r="A63" s="4" t="s">
        <v>763</v>
      </c>
    </row>
    <row r="64" spans="1:3">
      <c r="A64" s="3" t="s">
        <v>732</v>
      </c>
    </row>
    <row r="65" spans="1:3">
      <c r="A65" s="4" t="s">
        <v>749</v>
      </c>
      <c r="B65" s="6" t="n">
        <v>14707</v>
      </c>
      <c r="C65" s="6" t="n">
        <v>145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3</v>
      </c>
    </row>
    <row r="3" spans="1:3">
      <c r="A3" s="3" t="s">
        <v>732</v>
      </c>
    </row>
    <row r="4" spans="1:3">
      <c r="A4" s="4" t="s">
        <v>765</v>
      </c>
      <c r="B4" s="4" t="s">
        <v>766</v>
      </c>
      <c r="C4" s="4" t="s">
        <v>767</v>
      </c>
    </row>
    <row r="5" spans="1:3">
      <c r="A5" s="4" t="s">
        <v>768</v>
      </c>
      <c r="B5" s="9" t="n">
        <v>2.4</v>
      </c>
    </row>
    <row r="6" spans="1:3">
      <c r="A6" s="4" t="s">
        <v>498</v>
      </c>
      <c r="B6" s="4" t="s">
        <v>499</v>
      </c>
    </row>
    <row r="7" spans="1:3">
      <c r="A7" s="4" t="s">
        <v>751</v>
      </c>
    </row>
    <row r="8" spans="1:3">
      <c r="A8" s="3" t="s">
        <v>732</v>
      </c>
    </row>
    <row r="9" spans="1:3">
      <c r="A9" s="4" t="s">
        <v>769</v>
      </c>
      <c r="B9" s="4" t="s">
        <v>770</v>
      </c>
      <c r="C9" s="4" t="s">
        <v>770</v>
      </c>
    </row>
    <row r="10" spans="1:3">
      <c r="A10" s="4" t="s">
        <v>771</v>
      </c>
    </row>
    <row r="11" spans="1:3">
      <c r="A11" s="3" t="s">
        <v>732</v>
      </c>
    </row>
    <row r="12" spans="1:3">
      <c r="A12" s="4" t="s">
        <v>772</v>
      </c>
      <c r="B12" s="4" t="s">
        <v>773</v>
      </c>
      <c r="C12" s="4" t="s">
        <v>773</v>
      </c>
    </row>
    <row r="13" spans="1:3">
      <c r="A13" s="4" t="s">
        <v>774</v>
      </c>
    </row>
    <row r="14" spans="1:3">
      <c r="A14" s="3" t="s">
        <v>732</v>
      </c>
    </row>
    <row r="15" spans="1:3">
      <c r="A15" s="4" t="s">
        <v>772</v>
      </c>
      <c r="B15" s="4" t="s">
        <v>775</v>
      </c>
      <c r="C15" s="4" t="s">
        <v>7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3</v>
      </c>
    </row>
    <row r="2" spans="1:3">
      <c r="A2" s="3" t="s">
        <v>777</v>
      </c>
    </row>
    <row r="3" spans="1:3">
      <c r="A3" s="4" t="s">
        <v>778</v>
      </c>
      <c r="B3" s="6" t="n">
        <v>16650</v>
      </c>
      <c r="C3" s="6" t="n">
        <v>18137</v>
      </c>
    </row>
    <row r="4" spans="1:3">
      <c r="A4" s="4" t="s">
        <v>779</v>
      </c>
      <c r="B4" s="5" t="n">
        <v>7322288</v>
      </c>
      <c r="C4" s="5" t="n">
        <v>6312508</v>
      </c>
    </row>
    <row r="5" spans="1:3">
      <c r="A5" s="4" t="s">
        <v>780</v>
      </c>
      <c r="B5" s="5" t="n">
        <v>71943</v>
      </c>
      <c r="C5" s="5" t="n">
        <v>62581</v>
      </c>
    </row>
    <row r="6" spans="1:3">
      <c r="A6" s="4" t="s">
        <v>165</v>
      </c>
      <c r="B6" s="5" t="n">
        <v>7410881</v>
      </c>
      <c r="C6" s="5" t="n">
        <v>6393226</v>
      </c>
    </row>
    <row r="7" spans="1:3">
      <c r="A7" s="4" t="s">
        <v>781</v>
      </c>
    </row>
    <row r="8" spans="1:3">
      <c r="A8" s="3" t="s">
        <v>777</v>
      </c>
    </row>
    <row r="9" spans="1:3">
      <c r="A9" s="4" t="s">
        <v>778</v>
      </c>
      <c r="B9" s="5" t="n">
        <v>15363</v>
      </c>
      <c r="C9" s="5" t="n">
        <v>13375</v>
      </c>
    </row>
    <row r="10" spans="1:3">
      <c r="A10" s="4" t="s">
        <v>782</v>
      </c>
    </row>
    <row r="11" spans="1:3">
      <c r="A11" s="3" t="s">
        <v>777</v>
      </c>
    </row>
    <row r="12" spans="1:3">
      <c r="A12" s="4" t="s">
        <v>778</v>
      </c>
      <c r="B12" s="5" t="n">
        <v>561</v>
      </c>
      <c r="C12" s="5" t="n">
        <v>3932</v>
      </c>
    </row>
    <row r="13" spans="1:3">
      <c r="A13" s="4" t="s">
        <v>783</v>
      </c>
    </row>
    <row r="14" spans="1:3">
      <c r="A14" s="3" t="s">
        <v>777</v>
      </c>
    </row>
    <row r="15" spans="1:3">
      <c r="A15" s="4" t="s">
        <v>778</v>
      </c>
      <c r="B15" s="5" t="n">
        <v>726</v>
      </c>
      <c r="C15" s="5" t="n">
        <v>830</v>
      </c>
    </row>
    <row r="16" spans="1:3">
      <c r="A16" s="4" t="s">
        <v>711</v>
      </c>
    </row>
    <row r="17" spans="1:3">
      <c r="A17" s="3" t="s">
        <v>777</v>
      </c>
    </row>
    <row r="18" spans="1:3">
      <c r="A18" s="4" t="s">
        <v>778</v>
      </c>
      <c r="B18" s="5" t="n">
        <v>8324</v>
      </c>
      <c r="C18" s="5" t="n">
        <v>8700</v>
      </c>
    </row>
    <row r="19" spans="1:3">
      <c r="A19" s="4" t="s">
        <v>779</v>
      </c>
      <c r="B19" s="5" t="n">
        <v>5685784</v>
      </c>
      <c r="C19" s="5" t="n">
        <v>4777349</v>
      </c>
    </row>
    <row r="20" spans="1:3">
      <c r="A20" s="4" t="s">
        <v>780</v>
      </c>
      <c r="B20" s="5" t="n">
        <v>37604</v>
      </c>
      <c r="C20" s="5" t="n">
        <v>23826</v>
      </c>
    </row>
    <row r="21" spans="1:3">
      <c r="A21" s="4" t="s">
        <v>165</v>
      </c>
      <c r="B21" s="5" t="n">
        <v>5731712</v>
      </c>
      <c r="C21" s="5" t="n">
        <v>4809875</v>
      </c>
    </row>
    <row r="22" spans="1:3">
      <c r="A22" s="4" t="s">
        <v>712</v>
      </c>
    </row>
    <row r="23" spans="1:3">
      <c r="A23" s="3" t="s">
        <v>777</v>
      </c>
    </row>
    <row r="24" spans="1:3">
      <c r="A24" s="4" t="s">
        <v>778</v>
      </c>
      <c r="B24" s="5" t="n">
        <v>2779</v>
      </c>
      <c r="C24" s="5" t="n">
        <v>1605</v>
      </c>
    </row>
    <row r="25" spans="1:3">
      <c r="A25" s="4" t="s">
        <v>779</v>
      </c>
      <c r="B25" s="5" t="n">
        <v>1991525</v>
      </c>
      <c r="C25" s="5" t="n">
        <v>1637773</v>
      </c>
    </row>
    <row r="26" spans="1:3">
      <c r="A26" s="4" t="s">
        <v>780</v>
      </c>
      <c r="B26" s="5" t="n">
        <v>25927</v>
      </c>
      <c r="C26" s="5" t="n">
        <v>7228</v>
      </c>
    </row>
    <row r="27" spans="1:3">
      <c r="A27" s="4" t="s">
        <v>165</v>
      </c>
      <c r="B27" s="5" t="n">
        <v>2020231</v>
      </c>
      <c r="C27" s="5" t="n">
        <v>1646606</v>
      </c>
    </row>
    <row r="28" spans="1:3">
      <c r="A28" s="4" t="s">
        <v>713</v>
      </c>
    </row>
    <row r="29" spans="1:3">
      <c r="A29" s="3" t="s">
        <v>777</v>
      </c>
    </row>
    <row r="30" spans="1:3">
      <c r="A30" s="4" t="s">
        <v>778</v>
      </c>
      <c r="B30" s="5" t="n">
        <v>5545</v>
      </c>
      <c r="C30" s="5" t="n">
        <v>7095</v>
      </c>
    </row>
    <row r="31" spans="1:3">
      <c r="A31" s="4" t="s">
        <v>779</v>
      </c>
      <c r="B31" s="5" t="n">
        <v>3694259</v>
      </c>
      <c r="C31" s="5" t="n">
        <v>3139576</v>
      </c>
    </row>
    <row r="32" spans="1:3">
      <c r="A32" s="4" t="s">
        <v>780</v>
      </c>
      <c r="B32" s="5" t="n">
        <v>11677</v>
      </c>
      <c r="C32" s="5" t="n">
        <v>16598</v>
      </c>
    </row>
    <row r="33" spans="1:3">
      <c r="A33" s="4" t="s">
        <v>165</v>
      </c>
      <c r="B33" s="5" t="n">
        <v>3711481</v>
      </c>
      <c r="C33" s="5" t="n">
        <v>3163269</v>
      </c>
    </row>
    <row r="34" spans="1:3">
      <c r="A34" s="4" t="s">
        <v>784</v>
      </c>
    </row>
    <row r="35" spans="1:3">
      <c r="A35" s="3" t="s">
        <v>777</v>
      </c>
    </row>
    <row r="36" spans="1:3">
      <c r="A36" s="4" t="s">
        <v>778</v>
      </c>
      <c r="B36" s="5" t="n">
        <v>7393</v>
      </c>
      <c r="C36" s="5" t="n">
        <v>6015</v>
      </c>
    </row>
    <row r="37" spans="1:3">
      <c r="A37" s="4" t="s">
        <v>785</v>
      </c>
    </row>
    <row r="38" spans="1:3">
      <c r="A38" s="3" t="s">
        <v>777</v>
      </c>
    </row>
    <row r="39" spans="1:3">
      <c r="A39" s="4" t="s">
        <v>778</v>
      </c>
      <c r="B39" s="5" t="n">
        <v>2574</v>
      </c>
      <c r="C39" s="5" t="n">
        <v>1246</v>
      </c>
    </row>
    <row r="40" spans="1:3">
      <c r="A40" s="4" t="s">
        <v>786</v>
      </c>
    </row>
    <row r="41" spans="1:3">
      <c r="A41" s="3" t="s">
        <v>777</v>
      </c>
    </row>
    <row r="42" spans="1:3">
      <c r="A42" s="4" t="s">
        <v>778</v>
      </c>
      <c r="B42" s="5" t="n">
        <v>4819</v>
      </c>
      <c r="C42" s="5" t="n">
        <v>4769</v>
      </c>
    </row>
    <row r="43" spans="1:3">
      <c r="A43" s="4" t="s">
        <v>787</v>
      </c>
    </row>
    <row r="44" spans="1:3">
      <c r="A44" s="3" t="s">
        <v>777</v>
      </c>
    </row>
    <row r="45" spans="1:3">
      <c r="A45" s="4" t="s">
        <v>778</v>
      </c>
      <c r="B45" s="5" t="n">
        <v>205</v>
      </c>
      <c r="C45" s="5" t="n">
        <v>2585</v>
      </c>
    </row>
    <row r="46" spans="1:3">
      <c r="A46" s="4" t="s">
        <v>788</v>
      </c>
    </row>
    <row r="47" spans="1:3">
      <c r="A47" s="3" t="s">
        <v>777</v>
      </c>
    </row>
    <row r="48" spans="1:3">
      <c r="A48" s="4" t="s">
        <v>778</v>
      </c>
      <c r="B48" s="5" t="n">
        <v>205</v>
      </c>
      <c r="C48" s="5" t="n">
        <v>259</v>
      </c>
    </row>
    <row r="49" spans="1:3">
      <c r="A49" s="4" t="s">
        <v>789</v>
      </c>
    </row>
    <row r="50" spans="1:3">
      <c r="A50" s="3" t="s">
        <v>777</v>
      </c>
    </row>
    <row r="51" spans="1:3">
      <c r="A51" s="4" t="s">
        <v>778</v>
      </c>
      <c r="B51" s="5" t="n">
        <v>0</v>
      </c>
      <c r="C51" s="5" t="n">
        <v>2326</v>
      </c>
    </row>
    <row r="52" spans="1:3">
      <c r="A52" s="4" t="s">
        <v>790</v>
      </c>
    </row>
    <row r="53" spans="1:3">
      <c r="A53" s="3" t="s">
        <v>777</v>
      </c>
    </row>
    <row r="54" spans="1:3">
      <c r="A54" s="4" t="s">
        <v>778</v>
      </c>
      <c r="B54" s="5" t="n">
        <v>726</v>
      </c>
      <c r="C54" s="5" t="n">
        <v>100</v>
      </c>
    </row>
    <row r="55" spans="1:3">
      <c r="A55" s="4" t="s">
        <v>791</v>
      </c>
    </row>
    <row r="56" spans="1:3">
      <c r="A56" s="3" t="s">
        <v>777</v>
      </c>
    </row>
    <row r="57" spans="1:3">
      <c r="A57" s="4" t="s">
        <v>778</v>
      </c>
      <c r="B57" s="5" t="n">
        <v>0</v>
      </c>
      <c r="C57" s="5" t="n">
        <v>100</v>
      </c>
    </row>
    <row r="58" spans="1:3">
      <c r="A58" s="4" t="s">
        <v>792</v>
      </c>
    </row>
    <row r="59" spans="1:3">
      <c r="A59" s="3" t="s">
        <v>777</v>
      </c>
    </row>
    <row r="60" spans="1:3">
      <c r="A60" s="4" t="s">
        <v>778</v>
      </c>
      <c r="B60" s="5" t="n">
        <v>726</v>
      </c>
      <c r="C60" s="5" t="n">
        <v>0</v>
      </c>
    </row>
    <row r="61" spans="1:3">
      <c r="A61" s="4" t="s">
        <v>714</v>
      </c>
    </row>
    <row r="62" spans="1:3">
      <c r="A62" s="3" t="s">
        <v>777</v>
      </c>
    </row>
    <row r="63" spans="1:3">
      <c r="A63" s="4" t="s">
        <v>778</v>
      </c>
      <c r="B63" s="5" t="n">
        <v>99</v>
      </c>
      <c r="C63" s="5" t="n">
        <v>738</v>
      </c>
    </row>
    <row r="64" spans="1:3">
      <c r="A64" s="4" t="s">
        <v>779</v>
      </c>
      <c r="B64" s="5" t="n">
        <v>549376</v>
      </c>
      <c r="C64" s="5" t="n">
        <v>497546</v>
      </c>
    </row>
    <row r="65" spans="1:3">
      <c r="A65" s="4" t="s">
        <v>780</v>
      </c>
      <c r="B65" s="5" t="n">
        <v>15933</v>
      </c>
      <c r="C65" s="5" t="n">
        <v>13304</v>
      </c>
    </row>
    <row r="66" spans="1:3">
      <c r="A66" s="4" t="s">
        <v>165</v>
      </c>
      <c r="B66" s="5" t="n">
        <v>565408</v>
      </c>
      <c r="C66" s="5" t="n">
        <v>511588</v>
      </c>
    </row>
    <row r="67" spans="1:3">
      <c r="A67" s="4" t="s">
        <v>793</v>
      </c>
    </row>
    <row r="68" spans="1:3">
      <c r="A68" s="3" t="s">
        <v>777</v>
      </c>
    </row>
    <row r="69" spans="1:3">
      <c r="A69" s="4" t="s">
        <v>778</v>
      </c>
      <c r="B69" s="5" t="n">
        <v>99</v>
      </c>
      <c r="C69" s="5" t="n">
        <v>604</v>
      </c>
    </row>
    <row r="70" spans="1:3">
      <c r="A70" s="4" t="s">
        <v>794</v>
      </c>
    </row>
    <row r="71" spans="1:3">
      <c r="A71" s="3" t="s">
        <v>777</v>
      </c>
    </row>
    <row r="72" spans="1:3">
      <c r="A72" s="4" t="s">
        <v>778</v>
      </c>
      <c r="B72" s="5" t="n">
        <v>0</v>
      </c>
      <c r="C72" s="5" t="n">
        <v>134</v>
      </c>
    </row>
    <row r="73" spans="1:3">
      <c r="A73" s="4" t="s">
        <v>795</v>
      </c>
    </row>
    <row r="74" spans="1:3">
      <c r="A74" s="3" t="s">
        <v>777</v>
      </c>
    </row>
    <row r="75" spans="1:3">
      <c r="A75" s="4" t="s">
        <v>778</v>
      </c>
      <c r="B75" s="5" t="n">
        <v>0</v>
      </c>
      <c r="C75" s="5" t="n">
        <v>0</v>
      </c>
    </row>
    <row r="76" spans="1:3">
      <c r="A76" s="4" t="s">
        <v>715</v>
      </c>
    </row>
    <row r="77" spans="1:3">
      <c r="A77" s="3" t="s">
        <v>777</v>
      </c>
    </row>
    <row r="78" spans="1:3">
      <c r="A78" s="4" t="s">
        <v>778</v>
      </c>
      <c r="B78" s="5" t="n">
        <v>5196</v>
      </c>
      <c r="C78" s="5" t="n">
        <v>2292</v>
      </c>
    </row>
    <row r="79" spans="1:3">
      <c r="A79" s="4" t="s">
        <v>779</v>
      </c>
      <c r="B79" s="5" t="n">
        <v>655329</v>
      </c>
      <c r="C79" s="5" t="n">
        <v>601120</v>
      </c>
    </row>
    <row r="80" spans="1:3">
      <c r="A80" s="4" t="s">
        <v>780</v>
      </c>
      <c r="B80" s="5" t="n">
        <v>13078</v>
      </c>
      <c r="C80" s="5" t="n">
        <v>20867</v>
      </c>
    </row>
    <row r="81" spans="1:3">
      <c r="A81" s="4" t="s">
        <v>165</v>
      </c>
      <c r="B81" s="5" t="n">
        <v>673603</v>
      </c>
      <c r="C81" s="5" t="n">
        <v>624279</v>
      </c>
    </row>
    <row r="82" spans="1:3">
      <c r="A82" s="4" t="s">
        <v>796</v>
      </c>
    </row>
    <row r="83" spans="1:3">
      <c r="A83" s="3" t="s">
        <v>777</v>
      </c>
    </row>
    <row r="84" spans="1:3">
      <c r="A84" s="4" t="s">
        <v>778</v>
      </c>
      <c r="B84" s="5" t="n">
        <v>5147</v>
      </c>
      <c r="C84" s="5" t="n">
        <v>2022</v>
      </c>
    </row>
    <row r="85" spans="1:3">
      <c r="A85" s="4" t="s">
        <v>797</v>
      </c>
    </row>
    <row r="86" spans="1:3">
      <c r="A86" s="3" t="s">
        <v>777</v>
      </c>
    </row>
    <row r="87" spans="1:3">
      <c r="A87" s="4" t="s">
        <v>778</v>
      </c>
      <c r="B87" s="5" t="n">
        <v>49</v>
      </c>
      <c r="C87" s="5" t="n">
        <v>270</v>
      </c>
    </row>
    <row r="88" spans="1:3">
      <c r="A88" s="4" t="s">
        <v>798</v>
      </c>
    </row>
    <row r="89" spans="1:3">
      <c r="A89" s="3" t="s">
        <v>777</v>
      </c>
    </row>
    <row r="90" spans="1:3">
      <c r="A90" s="4" t="s">
        <v>778</v>
      </c>
      <c r="B90" s="5" t="n">
        <v>0</v>
      </c>
      <c r="C90" s="5" t="n">
        <v>0</v>
      </c>
    </row>
    <row r="91" spans="1:3">
      <c r="A91" s="4" t="s">
        <v>716</v>
      </c>
    </row>
    <row r="92" spans="1:3">
      <c r="A92" s="3" t="s">
        <v>777</v>
      </c>
    </row>
    <row r="93" spans="1:3">
      <c r="A93" s="4" t="s">
        <v>778</v>
      </c>
      <c r="B93" s="5" t="n">
        <v>3031</v>
      </c>
      <c r="C93" s="5" t="n">
        <v>6407</v>
      </c>
    </row>
    <row r="94" spans="1:3">
      <c r="A94" s="4" t="s">
        <v>779</v>
      </c>
      <c r="B94" s="5" t="n">
        <v>431799</v>
      </c>
      <c r="C94" s="5" t="n">
        <v>436493</v>
      </c>
    </row>
    <row r="95" spans="1:3">
      <c r="A95" s="4" t="s">
        <v>780</v>
      </c>
      <c r="B95" s="5" t="n">
        <v>5328</v>
      </c>
      <c r="C95" s="5" t="n">
        <v>4584</v>
      </c>
    </row>
    <row r="96" spans="1:3">
      <c r="A96" s="4" t="s">
        <v>165</v>
      </c>
      <c r="B96" s="5" t="n">
        <v>440158</v>
      </c>
      <c r="C96" s="5" t="n">
        <v>447484</v>
      </c>
    </row>
    <row r="97" spans="1:3">
      <c r="A97" s="4" t="s">
        <v>799</v>
      </c>
    </row>
    <row r="98" spans="1:3">
      <c r="A98" s="3" t="s">
        <v>777</v>
      </c>
    </row>
    <row r="99" spans="1:3">
      <c r="A99" s="4" t="s">
        <v>778</v>
      </c>
      <c r="B99" s="5" t="n">
        <v>2724</v>
      </c>
      <c r="C99" s="5" t="n">
        <v>4734</v>
      </c>
    </row>
    <row r="100" spans="1:3">
      <c r="A100" s="4" t="s">
        <v>800</v>
      </c>
    </row>
    <row r="101" spans="1:3">
      <c r="A101" s="3" t="s">
        <v>777</v>
      </c>
    </row>
    <row r="102" spans="1:3">
      <c r="A102" s="4" t="s">
        <v>778</v>
      </c>
      <c r="B102" s="5" t="n">
        <v>307</v>
      </c>
      <c r="C102" s="5" t="n">
        <v>943</v>
      </c>
    </row>
    <row r="103" spans="1:3">
      <c r="A103" s="4" t="s">
        <v>801</v>
      </c>
    </row>
    <row r="104" spans="1:3">
      <c r="A104" s="3" t="s">
        <v>777</v>
      </c>
    </row>
    <row r="105" spans="1:3">
      <c r="A105" s="4" t="s">
        <v>778</v>
      </c>
      <c r="B105" s="6" t="n">
        <v>0</v>
      </c>
      <c r="C105" s="6" t="n">
        <v>7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3</v>
      </c>
    </row>
    <row r="3" spans="1:3">
      <c r="A3" s="3" t="s">
        <v>803</v>
      </c>
    </row>
    <row r="4" spans="1:3">
      <c r="A4" s="4" t="s">
        <v>804</v>
      </c>
      <c r="B4" s="6" t="n">
        <v>17005</v>
      </c>
      <c r="C4" s="6" t="n">
        <v>19958</v>
      </c>
    </row>
    <row r="5" spans="1:3">
      <c r="A5" s="4" t="s">
        <v>805</v>
      </c>
      <c r="B5" s="5" t="n">
        <v>69265</v>
      </c>
      <c r="C5" s="5" t="n">
        <v>64121</v>
      </c>
    </row>
    <row r="6" spans="1:3">
      <c r="A6" s="4" t="s">
        <v>806</v>
      </c>
      <c r="B6" s="5" t="n">
        <v>86270</v>
      </c>
      <c r="C6" s="5" t="n">
        <v>84079</v>
      </c>
    </row>
    <row r="7" spans="1:3">
      <c r="A7" s="3" t="s">
        <v>807</v>
      </c>
    </row>
    <row r="8" spans="1:3">
      <c r="A8" s="4" t="s">
        <v>804</v>
      </c>
      <c r="B8" s="5" t="n">
        <v>16995</v>
      </c>
      <c r="C8" s="5" t="n">
        <v>18101</v>
      </c>
    </row>
    <row r="9" spans="1:3">
      <c r="A9" s="4" t="s">
        <v>805</v>
      </c>
      <c r="B9" s="5" t="n">
        <v>64801</v>
      </c>
      <c r="C9" s="5" t="n">
        <v>60367</v>
      </c>
    </row>
    <row r="10" spans="1:3">
      <c r="A10" s="4" t="s">
        <v>806</v>
      </c>
      <c r="B10" s="5" t="n">
        <v>81796</v>
      </c>
      <c r="C10" s="5" t="n">
        <v>78468</v>
      </c>
    </row>
    <row r="11" spans="1:3">
      <c r="A11" s="4" t="s">
        <v>808</v>
      </c>
      <c r="B11" s="5" t="n">
        <v>7554</v>
      </c>
      <c r="C11" s="5" t="n">
        <v>4755</v>
      </c>
    </row>
    <row r="12" spans="1:3">
      <c r="A12" s="3" t="s">
        <v>809</v>
      </c>
    </row>
    <row r="13" spans="1:3">
      <c r="A13" s="4" t="s">
        <v>804</v>
      </c>
      <c r="B13" s="5" t="n">
        <v>15399</v>
      </c>
      <c r="C13" s="5" t="n">
        <v>22949</v>
      </c>
    </row>
    <row r="14" spans="1:3">
      <c r="A14" s="4" t="s">
        <v>805</v>
      </c>
      <c r="B14" s="5" t="n">
        <v>66900</v>
      </c>
      <c r="C14" s="5" t="n">
        <v>62296</v>
      </c>
    </row>
    <row r="15" spans="1:3">
      <c r="A15" s="4" t="s">
        <v>806</v>
      </c>
      <c r="B15" s="5" t="n">
        <v>82299</v>
      </c>
      <c r="C15" s="5" t="n">
        <v>85245</v>
      </c>
    </row>
    <row r="16" spans="1:3">
      <c r="A16" s="3" t="s">
        <v>810</v>
      </c>
    </row>
    <row r="17" spans="1:3">
      <c r="A17" s="4" t="s">
        <v>804</v>
      </c>
      <c r="B17" s="5" t="n">
        <v>101</v>
      </c>
      <c r="C17" s="5" t="n">
        <v>129</v>
      </c>
    </row>
    <row r="18" spans="1:3">
      <c r="A18" s="4" t="s">
        <v>805</v>
      </c>
      <c r="B18" s="5" t="n">
        <v>958</v>
      </c>
      <c r="C18" s="5" t="n">
        <v>1029</v>
      </c>
    </row>
    <row r="19" spans="1:3">
      <c r="A19" s="4" t="s">
        <v>811</v>
      </c>
      <c r="B19" s="5" t="n">
        <v>1059</v>
      </c>
      <c r="C19" s="5" t="n">
        <v>1158</v>
      </c>
    </row>
    <row r="20" spans="1:3">
      <c r="A20" s="4" t="s">
        <v>711</v>
      </c>
    </row>
    <row r="21" spans="1:3">
      <c r="A21" s="3" t="s">
        <v>803</v>
      </c>
    </row>
    <row r="22" spans="1:3">
      <c r="A22" s="4" t="s">
        <v>804</v>
      </c>
      <c r="B22" s="5" t="n">
        <v>13267</v>
      </c>
      <c r="C22" s="5" t="n">
        <v>14217</v>
      </c>
    </row>
    <row r="23" spans="1:3">
      <c r="A23" s="4" t="s">
        <v>805</v>
      </c>
      <c r="B23" s="5" t="n">
        <v>27194</v>
      </c>
      <c r="C23" s="5" t="n">
        <v>20486</v>
      </c>
    </row>
    <row r="24" spans="1:3">
      <c r="A24" s="4" t="s">
        <v>806</v>
      </c>
      <c r="B24" s="5" t="n">
        <v>40461</v>
      </c>
      <c r="C24" s="5" t="n">
        <v>34703</v>
      </c>
    </row>
    <row r="25" spans="1:3">
      <c r="A25" s="3" t="s">
        <v>807</v>
      </c>
    </row>
    <row r="26" spans="1:3">
      <c r="A26" s="4" t="s">
        <v>804</v>
      </c>
      <c r="B26" s="5" t="n">
        <v>13257</v>
      </c>
      <c r="C26" s="5" t="n">
        <v>12360</v>
      </c>
    </row>
    <row r="27" spans="1:3">
      <c r="A27" s="4" t="s">
        <v>805</v>
      </c>
      <c r="B27" s="5" t="n">
        <v>25333</v>
      </c>
      <c r="C27" s="5" t="n">
        <v>18760</v>
      </c>
    </row>
    <row r="28" spans="1:3">
      <c r="A28" s="4" t="s">
        <v>806</v>
      </c>
      <c r="B28" s="5" t="n">
        <v>38590</v>
      </c>
      <c r="C28" s="5" t="n">
        <v>31120</v>
      </c>
    </row>
    <row r="29" spans="1:3">
      <c r="A29" s="4" t="s">
        <v>808</v>
      </c>
      <c r="B29" s="5" t="n">
        <v>5951</v>
      </c>
      <c r="C29" s="5" t="n">
        <v>2379</v>
      </c>
    </row>
    <row r="30" spans="1:3">
      <c r="A30" s="3" t="s">
        <v>809</v>
      </c>
    </row>
    <row r="31" spans="1:3">
      <c r="A31" s="4" t="s">
        <v>804</v>
      </c>
      <c r="B31" s="5" t="n">
        <v>9162</v>
      </c>
      <c r="C31" s="5" t="n">
        <v>15086</v>
      </c>
    </row>
    <row r="32" spans="1:3">
      <c r="A32" s="4" t="s">
        <v>805</v>
      </c>
      <c r="B32" s="5" t="n">
        <v>23052</v>
      </c>
      <c r="C32" s="5" t="n">
        <v>22734</v>
      </c>
    </row>
    <row r="33" spans="1:3">
      <c r="A33" s="4" t="s">
        <v>806</v>
      </c>
      <c r="B33" s="5" t="n">
        <v>32214</v>
      </c>
      <c r="C33" s="5" t="n">
        <v>37820</v>
      </c>
    </row>
    <row r="34" spans="1:3">
      <c r="A34" s="3" t="s">
        <v>810</v>
      </c>
    </row>
    <row r="35" spans="1:3">
      <c r="A35" s="4" t="s">
        <v>804</v>
      </c>
      <c r="B35" s="5" t="n">
        <v>58</v>
      </c>
      <c r="C35" s="5" t="n">
        <v>73</v>
      </c>
    </row>
    <row r="36" spans="1:3">
      <c r="A36" s="4" t="s">
        <v>805</v>
      </c>
      <c r="B36" s="5" t="n">
        <v>548</v>
      </c>
      <c r="C36" s="5" t="n">
        <v>679</v>
      </c>
    </row>
    <row r="37" spans="1:3">
      <c r="A37" s="4" t="s">
        <v>811</v>
      </c>
      <c r="B37" s="5" t="n">
        <v>606</v>
      </c>
      <c r="C37" s="5" t="n">
        <v>752</v>
      </c>
    </row>
    <row r="38" spans="1:3">
      <c r="A38" s="4" t="s">
        <v>712</v>
      </c>
    </row>
    <row r="39" spans="1:3">
      <c r="A39" s="3" t="s">
        <v>803</v>
      </c>
    </row>
    <row r="40" spans="1:3">
      <c r="A40" s="4" t="s">
        <v>804</v>
      </c>
      <c r="B40" s="5" t="n">
        <v>12376</v>
      </c>
      <c r="C40" s="5" t="n">
        <v>2292</v>
      </c>
    </row>
    <row r="41" spans="1:3">
      <c r="A41" s="4" t="s">
        <v>805</v>
      </c>
      <c r="B41" s="5" t="n">
        <v>13616</v>
      </c>
      <c r="C41" s="5" t="n">
        <v>6243</v>
      </c>
    </row>
    <row r="42" spans="1:3">
      <c r="A42" s="4" t="s">
        <v>806</v>
      </c>
      <c r="B42" s="5" t="n">
        <v>25992</v>
      </c>
      <c r="C42" s="5" t="n">
        <v>8535</v>
      </c>
    </row>
    <row r="43" spans="1:3">
      <c r="A43" s="3" t="s">
        <v>807</v>
      </c>
    </row>
    <row r="44" spans="1:3">
      <c r="A44" s="4" t="s">
        <v>804</v>
      </c>
      <c r="B44" s="5" t="n">
        <v>12366</v>
      </c>
      <c r="C44" s="5" t="n">
        <v>2292</v>
      </c>
    </row>
    <row r="45" spans="1:3">
      <c r="A45" s="4" t="s">
        <v>805</v>
      </c>
      <c r="B45" s="5" t="n">
        <v>11836</v>
      </c>
      <c r="C45" s="5" t="n">
        <v>5123</v>
      </c>
    </row>
    <row r="46" spans="1:3">
      <c r="A46" s="4" t="s">
        <v>806</v>
      </c>
      <c r="B46" s="5" t="n">
        <v>24202</v>
      </c>
      <c r="C46" s="5" t="n">
        <v>7415</v>
      </c>
    </row>
    <row r="47" spans="1:3">
      <c r="A47" s="4" t="s">
        <v>808</v>
      </c>
      <c r="B47" s="5" t="n">
        <v>5733</v>
      </c>
      <c r="C47" s="5" t="n">
        <v>1613</v>
      </c>
    </row>
    <row r="48" spans="1:3">
      <c r="A48" s="3" t="s">
        <v>809</v>
      </c>
    </row>
    <row r="49" spans="1:3">
      <c r="A49" s="4" t="s">
        <v>804</v>
      </c>
      <c r="B49" s="5" t="n">
        <v>4741</v>
      </c>
      <c r="C49" s="5" t="n">
        <v>3607</v>
      </c>
    </row>
    <row r="50" spans="1:3">
      <c r="A50" s="4" t="s">
        <v>805</v>
      </c>
      <c r="B50" s="5" t="n">
        <v>10052</v>
      </c>
      <c r="C50" s="5" t="n">
        <v>2586</v>
      </c>
    </row>
    <row r="51" spans="1:3">
      <c r="A51" s="4" t="s">
        <v>806</v>
      </c>
      <c r="B51" s="5" t="n">
        <v>14793</v>
      </c>
      <c r="C51" s="5" t="n">
        <v>6193</v>
      </c>
    </row>
    <row r="52" spans="1:3">
      <c r="A52" s="3" t="s">
        <v>810</v>
      </c>
    </row>
    <row r="53" spans="1:3">
      <c r="A53" s="4" t="s">
        <v>804</v>
      </c>
      <c r="B53" s="5" t="n">
        <v>33</v>
      </c>
      <c r="C53" s="5" t="n">
        <v>39</v>
      </c>
    </row>
    <row r="54" spans="1:3">
      <c r="A54" s="4" t="s">
        <v>805</v>
      </c>
      <c r="B54" s="5" t="n">
        <v>299</v>
      </c>
      <c r="C54" s="5" t="n">
        <v>165</v>
      </c>
    </row>
    <row r="55" spans="1:3">
      <c r="A55" s="4" t="s">
        <v>811</v>
      </c>
      <c r="B55" s="5" t="n">
        <v>332</v>
      </c>
      <c r="C55" s="5" t="n">
        <v>204</v>
      </c>
    </row>
    <row r="56" spans="1:3">
      <c r="A56" s="4" t="s">
        <v>713</v>
      </c>
    </row>
    <row r="57" spans="1:3">
      <c r="A57" s="3" t="s">
        <v>803</v>
      </c>
    </row>
    <row r="58" spans="1:3">
      <c r="A58" s="4" t="s">
        <v>804</v>
      </c>
      <c r="B58" s="5" t="n">
        <v>891</v>
      </c>
      <c r="C58" s="5" t="n">
        <v>11925</v>
      </c>
    </row>
    <row r="59" spans="1:3">
      <c r="A59" s="4" t="s">
        <v>805</v>
      </c>
      <c r="B59" s="5" t="n">
        <v>13578</v>
      </c>
      <c r="C59" s="5" t="n">
        <v>14243</v>
      </c>
    </row>
    <row r="60" spans="1:3">
      <c r="A60" s="4" t="s">
        <v>806</v>
      </c>
      <c r="B60" s="5" t="n">
        <v>14469</v>
      </c>
      <c r="C60" s="5" t="n">
        <v>26168</v>
      </c>
    </row>
    <row r="61" spans="1:3">
      <c r="A61" s="3" t="s">
        <v>807</v>
      </c>
    </row>
    <row r="62" spans="1:3">
      <c r="A62" s="4" t="s">
        <v>804</v>
      </c>
      <c r="B62" s="5" t="n">
        <v>891</v>
      </c>
      <c r="C62" s="5" t="n">
        <v>10068</v>
      </c>
    </row>
    <row r="63" spans="1:3">
      <c r="A63" s="4" t="s">
        <v>805</v>
      </c>
      <c r="B63" s="5" t="n">
        <v>13497</v>
      </c>
      <c r="C63" s="5" t="n">
        <v>13637</v>
      </c>
    </row>
    <row r="64" spans="1:3">
      <c r="A64" s="4" t="s">
        <v>806</v>
      </c>
      <c r="B64" s="5" t="n">
        <v>14388</v>
      </c>
      <c r="C64" s="5" t="n">
        <v>23705</v>
      </c>
    </row>
    <row r="65" spans="1:3">
      <c r="A65" s="4" t="s">
        <v>808</v>
      </c>
      <c r="B65" s="5" t="n">
        <v>218</v>
      </c>
      <c r="C65" s="5" t="n">
        <v>766</v>
      </c>
    </row>
    <row r="66" spans="1:3">
      <c r="A66" s="3" t="s">
        <v>809</v>
      </c>
    </row>
    <row r="67" spans="1:3">
      <c r="A67" s="4" t="s">
        <v>804</v>
      </c>
      <c r="B67" s="5" t="n">
        <v>4421</v>
      </c>
      <c r="C67" s="5" t="n">
        <v>11479</v>
      </c>
    </row>
    <row r="68" spans="1:3">
      <c r="A68" s="4" t="s">
        <v>805</v>
      </c>
      <c r="B68" s="5" t="n">
        <v>13000</v>
      </c>
      <c r="C68" s="5" t="n">
        <v>20148</v>
      </c>
    </row>
    <row r="69" spans="1:3">
      <c r="A69" s="4" t="s">
        <v>806</v>
      </c>
      <c r="B69" s="5" t="n">
        <v>17421</v>
      </c>
      <c r="C69" s="5" t="n">
        <v>31627</v>
      </c>
    </row>
    <row r="70" spans="1:3">
      <c r="A70" s="3" t="s">
        <v>810</v>
      </c>
    </row>
    <row r="71" spans="1:3">
      <c r="A71" s="4" t="s">
        <v>804</v>
      </c>
      <c r="B71" s="5" t="n">
        <v>25</v>
      </c>
      <c r="C71" s="5" t="n">
        <v>34</v>
      </c>
    </row>
    <row r="72" spans="1:3">
      <c r="A72" s="4" t="s">
        <v>805</v>
      </c>
      <c r="B72" s="5" t="n">
        <v>249</v>
      </c>
      <c r="C72" s="5" t="n">
        <v>514</v>
      </c>
    </row>
    <row r="73" spans="1:3">
      <c r="A73" s="4" t="s">
        <v>811</v>
      </c>
      <c r="B73" s="5" t="n">
        <v>274</v>
      </c>
      <c r="C73" s="5" t="n">
        <v>548</v>
      </c>
    </row>
    <row r="74" spans="1:3">
      <c r="A74" s="4" t="s">
        <v>714</v>
      </c>
    </row>
    <row r="75" spans="1:3">
      <c r="A75" s="3" t="s">
        <v>803</v>
      </c>
    </row>
    <row r="76" spans="1:3">
      <c r="A76" s="4" t="s">
        <v>804</v>
      </c>
      <c r="B76" s="5" t="n">
        <v>1718</v>
      </c>
      <c r="C76" s="5" t="n">
        <v>1539</v>
      </c>
    </row>
    <row r="77" spans="1:3">
      <c r="A77" s="4" t="s">
        <v>805</v>
      </c>
      <c r="B77" s="5" t="n">
        <v>16836</v>
      </c>
      <c r="C77" s="5" t="n">
        <v>13793</v>
      </c>
    </row>
    <row r="78" spans="1:3">
      <c r="A78" s="4" t="s">
        <v>806</v>
      </c>
      <c r="B78" s="5" t="n">
        <v>18554</v>
      </c>
      <c r="C78" s="5" t="n">
        <v>15332</v>
      </c>
    </row>
    <row r="79" spans="1:3">
      <c r="A79" s="3" t="s">
        <v>807</v>
      </c>
    </row>
    <row r="80" spans="1:3">
      <c r="A80" s="4" t="s">
        <v>804</v>
      </c>
      <c r="B80" s="5" t="n">
        <v>1718</v>
      </c>
      <c r="C80" s="5" t="n">
        <v>1539</v>
      </c>
    </row>
    <row r="81" spans="1:3">
      <c r="A81" s="4" t="s">
        <v>805</v>
      </c>
      <c r="B81" s="5" t="n">
        <v>14233</v>
      </c>
      <c r="C81" s="5" t="n">
        <v>11765</v>
      </c>
    </row>
    <row r="82" spans="1:3">
      <c r="A82" s="4" t="s">
        <v>806</v>
      </c>
      <c r="B82" s="5" t="n">
        <v>15951</v>
      </c>
      <c r="C82" s="5" t="n">
        <v>13304</v>
      </c>
    </row>
    <row r="83" spans="1:3">
      <c r="A83" s="4" t="s">
        <v>808</v>
      </c>
      <c r="B83" s="5" t="n">
        <v>686</v>
      </c>
      <c r="C83" s="5" t="n">
        <v>546</v>
      </c>
    </row>
    <row r="84" spans="1:3">
      <c r="A84" s="3" t="s">
        <v>809</v>
      </c>
    </row>
    <row r="85" spans="1:3">
      <c r="A85" s="4" t="s">
        <v>804</v>
      </c>
      <c r="B85" s="5" t="n">
        <v>2165</v>
      </c>
      <c r="C85" s="5" t="n">
        <v>3437</v>
      </c>
    </row>
    <row r="86" spans="1:3">
      <c r="A86" s="4" t="s">
        <v>805</v>
      </c>
      <c r="B86" s="5" t="n">
        <v>14781</v>
      </c>
      <c r="C86" s="5" t="n">
        <v>9654</v>
      </c>
    </row>
    <row r="87" spans="1:3">
      <c r="A87" s="4" t="s">
        <v>806</v>
      </c>
      <c r="B87" s="5" t="n">
        <v>16946</v>
      </c>
      <c r="C87" s="5" t="n">
        <v>13091</v>
      </c>
    </row>
    <row r="88" spans="1:3">
      <c r="A88" s="3" t="s">
        <v>810</v>
      </c>
    </row>
    <row r="89" spans="1:3">
      <c r="A89" s="4" t="s">
        <v>804</v>
      </c>
      <c r="B89" s="5" t="n">
        <v>2</v>
      </c>
      <c r="C89" s="5" t="n">
        <v>0</v>
      </c>
    </row>
    <row r="90" spans="1:3">
      <c r="A90" s="4" t="s">
        <v>805</v>
      </c>
      <c r="B90" s="5" t="n">
        <v>5</v>
      </c>
      <c r="C90" s="5" t="n">
        <v>0</v>
      </c>
    </row>
    <row r="91" spans="1:3">
      <c r="A91" s="4" t="s">
        <v>811</v>
      </c>
      <c r="B91" s="5" t="n">
        <v>7</v>
      </c>
      <c r="C91" s="5" t="n">
        <v>0</v>
      </c>
    </row>
    <row r="92" spans="1:3">
      <c r="A92" s="4" t="s">
        <v>715</v>
      </c>
    </row>
    <row r="93" spans="1:3">
      <c r="A93" s="3" t="s">
        <v>803</v>
      </c>
    </row>
    <row r="94" spans="1:3">
      <c r="A94" s="4" t="s">
        <v>804</v>
      </c>
      <c r="B94" s="5" t="n">
        <v>647</v>
      </c>
      <c r="C94" s="5" t="n">
        <v>1568</v>
      </c>
    </row>
    <row r="95" spans="1:3">
      <c r="A95" s="4" t="s">
        <v>805</v>
      </c>
      <c r="B95" s="5" t="n">
        <v>19604</v>
      </c>
      <c r="C95" s="5" t="n">
        <v>25573</v>
      </c>
    </row>
    <row r="96" spans="1:3">
      <c r="A96" s="4" t="s">
        <v>806</v>
      </c>
      <c r="B96" s="5" t="n">
        <v>20251</v>
      </c>
      <c r="C96" s="5" t="n">
        <v>27141</v>
      </c>
    </row>
    <row r="97" spans="1:3">
      <c r="A97" s="3" t="s">
        <v>807</v>
      </c>
    </row>
    <row r="98" spans="1:3">
      <c r="A98" s="4" t="s">
        <v>804</v>
      </c>
      <c r="B98" s="5" t="n">
        <v>647</v>
      </c>
      <c r="C98" s="5" t="n">
        <v>1568</v>
      </c>
    </row>
    <row r="99" spans="1:3">
      <c r="A99" s="4" t="s">
        <v>805</v>
      </c>
      <c r="B99" s="5" t="n">
        <v>19604</v>
      </c>
      <c r="C99" s="5" t="n">
        <v>25573</v>
      </c>
    </row>
    <row r="100" spans="1:3">
      <c r="A100" s="4" t="s">
        <v>806</v>
      </c>
      <c r="B100" s="5" t="n">
        <v>20251</v>
      </c>
      <c r="C100" s="5" t="n">
        <v>27141</v>
      </c>
    </row>
    <row r="101" spans="1:3">
      <c r="A101" s="4" t="s">
        <v>808</v>
      </c>
      <c r="B101" s="5" t="n">
        <v>168</v>
      </c>
      <c r="C101" s="5" t="n">
        <v>430</v>
      </c>
    </row>
    <row r="102" spans="1:3">
      <c r="A102" s="3" t="s">
        <v>809</v>
      </c>
    </row>
    <row r="103" spans="1:3">
      <c r="A103" s="4" t="s">
        <v>804</v>
      </c>
      <c r="B103" s="5" t="n">
        <v>1138</v>
      </c>
      <c r="C103" s="5" t="n">
        <v>2056</v>
      </c>
    </row>
    <row r="104" spans="1:3">
      <c r="A104" s="4" t="s">
        <v>805</v>
      </c>
      <c r="B104" s="5" t="n">
        <v>23950</v>
      </c>
      <c r="C104" s="5" t="n">
        <v>26024</v>
      </c>
    </row>
    <row r="105" spans="1:3">
      <c r="A105" s="4" t="s">
        <v>806</v>
      </c>
      <c r="B105" s="5" t="n">
        <v>25088</v>
      </c>
      <c r="C105" s="5" t="n">
        <v>28080</v>
      </c>
    </row>
    <row r="106" spans="1:3">
      <c r="A106" s="3" t="s">
        <v>810</v>
      </c>
    </row>
    <row r="107" spans="1:3">
      <c r="A107" s="4" t="s">
        <v>804</v>
      </c>
      <c r="B107" s="5" t="n">
        <v>12</v>
      </c>
      <c r="C107" s="5" t="n">
        <v>15</v>
      </c>
    </row>
    <row r="108" spans="1:3">
      <c r="A108" s="4" t="s">
        <v>805</v>
      </c>
      <c r="B108" s="5" t="n">
        <v>308</v>
      </c>
      <c r="C108" s="5" t="n">
        <v>277</v>
      </c>
    </row>
    <row r="109" spans="1:3">
      <c r="A109" s="4" t="s">
        <v>811</v>
      </c>
      <c r="B109" s="5" t="n">
        <v>320</v>
      </c>
      <c r="C109" s="5" t="n">
        <v>292</v>
      </c>
    </row>
    <row r="110" spans="1:3">
      <c r="A110" s="4" t="s">
        <v>716</v>
      </c>
    </row>
    <row r="111" spans="1:3">
      <c r="A111" s="3" t="s">
        <v>803</v>
      </c>
    </row>
    <row r="112" spans="1:3">
      <c r="A112" s="4" t="s">
        <v>804</v>
      </c>
      <c r="B112" s="5" t="n">
        <v>1373</v>
      </c>
      <c r="C112" s="5" t="n">
        <v>2634</v>
      </c>
    </row>
    <row r="113" spans="1:3">
      <c r="A113" s="4" t="s">
        <v>805</v>
      </c>
      <c r="B113" s="5" t="n">
        <v>5631</v>
      </c>
      <c r="C113" s="5" t="n">
        <v>4269</v>
      </c>
    </row>
    <row r="114" spans="1:3">
      <c r="A114" s="4" t="s">
        <v>806</v>
      </c>
      <c r="B114" s="5" t="n">
        <v>7004</v>
      </c>
      <c r="C114" s="5" t="n">
        <v>6903</v>
      </c>
    </row>
    <row r="115" spans="1:3">
      <c r="A115" s="3" t="s">
        <v>807</v>
      </c>
    </row>
    <row r="116" spans="1:3">
      <c r="A116" s="4" t="s">
        <v>804</v>
      </c>
      <c r="B116" s="5" t="n">
        <v>1373</v>
      </c>
      <c r="C116" s="5" t="n">
        <v>2634</v>
      </c>
    </row>
    <row r="117" spans="1:3">
      <c r="A117" s="4" t="s">
        <v>805</v>
      </c>
      <c r="B117" s="5" t="n">
        <v>5631</v>
      </c>
      <c r="C117" s="5" t="n">
        <v>4269</v>
      </c>
    </row>
    <row r="118" spans="1:3">
      <c r="A118" s="4" t="s">
        <v>806</v>
      </c>
      <c r="B118" s="5" t="n">
        <v>7004</v>
      </c>
      <c r="C118" s="5" t="n">
        <v>6903</v>
      </c>
    </row>
    <row r="119" spans="1:3">
      <c r="A119" s="4" t="s">
        <v>808</v>
      </c>
      <c r="B119" s="5" t="n">
        <v>749</v>
      </c>
      <c r="C119" s="5" t="n">
        <v>1400</v>
      </c>
    </row>
    <row r="120" spans="1:3">
      <c r="A120" s="3" t="s">
        <v>809</v>
      </c>
    </row>
    <row r="121" spans="1:3">
      <c r="A121" s="4" t="s">
        <v>804</v>
      </c>
      <c r="B121" s="5" t="n">
        <v>2934</v>
      </c>
      <c r="C121" s="5" t="n">
        <v>2370</v>
      </c>
    </row>
    <row r="122" spans="1:3">
      <c r="A122" s="4" t="s">
        <v>805</v>
      </c>
      <c r="B122" s="5" t="n">
        <v>5117</v>
      </c>
      <c r="C122" s="5" t="n">
        <v>3884</v>
      </c>
    </row>
    <row r="123" spans="1:3">
      <c r="A123" s="4" t="s">
        <v>806</v>
      </c>
      <c r="B123" s="5" t="n">
        <v>8051</v>
      </c>
      <c r="C123" s="5" t="n">
        <v>6254</v>
      </c>
    </row>
    <row r="124" spans="1:3">
      <c r="A124" s="3" t="s">
        <v>810</v>
      </c>
    </row>
    <row r="125" spans="1:3">
      <c r="A125" s="4" t="s">
        <v>804</v>
      </c>
      <c r="B125" s="5" t="n">
        <v>29</v>
      </c>
      <c r="C125" s="5" t="n">
        <v>41</v>
      </c>
    </row>
    <row r="126" spans="1:3">
      <c r="A126" s="4" t="s">
        <v>805</v>
      </c>
      <c r="B126" s="5" t="n">
        <v>97</v>
      </c>
      <c r="C126" s="5" t="n">
        <v>73</v>
      </c>
    </row>
    <row r="127" spans="1:3">
      <c r="A127" s="4" t="s">
        <v>811</v>
      </c>
      <c r="B127" s="6" t="n">
        <v>126</v>
      </c>
      <c r="C127" s="6" t="n">
        <v>11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s>
  <sheetData>
    <row r="1" spans="1:5">
      <c r="A1" s="1" t="s">
        <v>812</v>
      </c>
      <c r="B1" s="2" t="s">
        <v>507</v>
      </c>
      <c r="C1" s="2" t="s">
        <v>813</v>
      </c>
      <c r="D1" s="2" t="s">
        <v>612</v>
      </c>
      <c r="E1" s="2" t="s">
        <v>814</v>
      </c>
    </row>
    <row r="2" spans="1:5">
      <c r="A2" s="4" t="s">
        <v>591</v>
      </c>
    </row>
    <row r="3" spans="1:5">
      <c r="A3" s="3" t="s">
        <v>815</v>
      </c>
    </row>
    <row r="4" spans="1:5">
      <c r="A4" s="4" t="s">
        <v>816</v>
      </c>
      <c r="B4" s="9" t="n">
        <v>696.9</v>
      </c>
    </row>
    <row r="5" spans="1:5">
      <c r="A5" s="4" t="s">
        <v>609</v>
      </c>
      <c r="B5" s="9" t="n">
        <v>681.1</v>
      </c>
    </row>
    <row r="6" spans="1:5">
      <c r="A6" s="4" t="s">
        <v>589</v>
      </c>
    </row>
    <row r="7" spans="1:5">
      <c r="A7" s="3" t="s">
        <v>815</v>
      </c>
    </row>
    <row r="8" spans="1:5">
      <c r="A8" s="4" t="s">
        <v>816</v>
      </c>
      <c r="C8" s="9" t="n">
        <v>335.1</v>
      </c>
    </row>
    <row r="9" spans="1:5">
      <c r="A9" s="4" t="s">
        <v>609</v>
      </c>
      <c r="C9" s="10" t="n">
        <v>324.5</v>
      </c>
    </row>
    <row r="10" spans="1:5">
      <c r="A10" s="4" t="s">
        <v>605</v>
      </c>
    </row>
    <row r="11" spans="1:5">
      <c r="A11" s="3" t="s">
        <v>815</v>
      </c>
    </row>
    <row r="12" spans="1:5">
      <c r="A12" s="4" t="s">
        <v>816</v>
      </c>
      <c r="D12" s="6" t="n">
        <v>1000</v>
      </c>
    </row>
    <row r="13" spans="1:5">
      <c r="A13" s="4" t="s">
        <v>609</v>
      </c>
      <c r="D13" s="9" t="n">
        <v>985.4</v>
      </c>
    </row>
    <row r="14" spans="1:5">
      <c r="A14" s="4" t="s">
        <v>606</v>
      </c>
    </row>
    <row r="15" spans="1:5">
      <c r="A15" s="3" t="s">
        <v>815</v>
      </c>
    </row>
    <row r="16" spans="1:5">
      <c r="A16" s="4" t="s">
        <v>816</v>
      </c>
      <c r="E16" s="9" t="n">
        <v>98.90000000000001</v>
      </c>
    </row>
    <row r="17" spans="1:5">
      <c r="A17" s="4" t="s">
        <v>609</v>
      </c>
      <c r="E17" s="9" t="n">
        <v>96.40000000000001</v>
      </c>
    </row>
    <row r="18" spans="1:5">
      <c r="A18" s="4" t="s">
        <v>817</v>
      </c>
    </row>
    <row r="19" spans="1:5">
      <c r="A19" s="3" t="s">
        <v>815</v>
      </c>
    </row>
    <row r="20" spans="1:5">
      <c r="A20" s="4" t="s">
        <v>609</v>
      </c>
      <c r="C20" s="6" t="n">
        <v>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3</v>
      </c>
    </row>
    <row r="3" spans="1:3">
      <c r="A3" s="3" t="s">
        <v>819</v>
      </c>
    </row>
    <row r="4" spans="1:3">
      <c r="A4" s="4" t="s">
        <v>820</v>
      </c>
      <c r="B4" s="6" t="n">
        <v>1633331</v>
      </c>
      <c r="C4" s="6" t="n">
        <v>1470025</v>
      </c>
    </row>
    <row r="5" spans="1:3">
      <c r="A5" s="4" t="s">
        <v>714</v>
      </c>
    </row>
    <row r="6" spans="1:3">
      <c r="A6" s="3" t="s">
        <v>819</v>
      </c>
    </row>
    <row r="7" spans="1:3">
      <c r="A7" s="4" t="s">
        <v>820</v>
      </c>
      <c r="B7" s="5" t="n">
        <v>27115</v>
      </c>
      <c r="C7" s="5" t="n">
        <v>1242</v>
      </c>
    </row>
    <row r="8" spans="1:3">
      <c r="A8" s="4" t="s">
        <v>715</v>
      </c>
    </row>
    <row r="9" spans="1:3">
      <c r="A9" s="3" t="s">
        <v>819</v>
      </c>
    </row>
    <row r="10" spans="1:3">
      <c r="A10" s="4" t="s">
        <v>820</v>
      </c>
      <c r="B10" s="5" t="n">
        <v>184620</v>
      </c>
      <c r="C10" s="5" t="n">
        <v>174123</v>
      </c>
    </row>
    <row r="11" spans="1:3">
      <c r="A11" s="4" t="s">
        <v>716</v>
      </c>
    </row>
    <row r="12" spans="1:3">
      <c r="A12" s="3" t="s">
        <v>819</v>
      </c>
    </row>
    <row r="13" spans="1:3">
      <c r="A13" s="4" t="s">
        <v>820</v>
      </c>
      <c r="B13" s="5" t="n">
        <v>75773</v>
      </c>
      <c r="C13" s="5" t="n">
        <v>51292</v>
      </c>
    </row>
    <row r="14" spans="1:3">
      <c r="A14" s="4" t="s">
        <v>712</v>
      </c>
    </row>
    <row r="15" spans="1:3">
      <c r="A15" s="3" t="s">
        <v>819</v>
      </c>
    </row>
    <row r="16" spans="1:3">
      <c r="A16" s="4" t="s">
        <v>820</v>
      </c>
      <c r="B16" s="5" t="n">
        <v>247494</v>
      </c>
      <c r="C16" s="5" t="n">
        <v>188327</v>
      </c>
    </row>
    <row r="17" spans="1:3">
      <c r="A17" s="4" t="s">
        <v>821</v>
      </c>
    </row>
    <row r="18" spans="1:3">
      <c r="A18" s="3" t="s">
        <v>819</v>
      </c>
    </row>
    <row r="19" spans="1:3">
      <c r="A19" s="4" t="s">
        <v>820</v>
      </c>
      <c r="B19" s="5" t="n">
        <v>1098329</v>
      </c>
      <c r="C19" s="5" t="n">
        <v>1055041</v>
      </c>
    </row>
    <row r="20" spans="1:3">
      <c r="A20" s="4" t="s">
        <v>822</v>
      </c>
    </row>
    <row r="21" spans="1:3">
      <c r="A21" s="3" t="s">
        <v>819</v>
      </c>
    </row>
    <row r="22" spans="1:3">
      <c r="A22" s="4" t="s">
        <v>820</v>
      </c>
      <c r="B22" s="5" t="n">
        <v>1629141</v>
      </c>
      <c r="C22" s="5" t="n">
        <v>1466287</v>
      </c>
    </row>
    <row r="23" spans="1:3">
      <c r="A23" s="4" t="s">
        <v>823</v>
      </c>
    </row>
    <row r="24" spans="1:3">
      <c r="A24" s="3" t="s">
        <v>819</v>
      </c>
    </row>
    <row r="25" spans="1:3">
      <c r="A25" s="4" t="s">
        <v>820</v>
      </c>
      <c r="B25" s="5" t="n">
        <v>27115</v>
      </c>
      <c r="C25" s="5" t="n">
        <v>1242</v>
      </c>
    </row>
    <row r="26" spans="1:3">
      <c r="A26" s="4" t="s">
        <v>824</v>
      </c>
    </row>
    <row r="27" spans="1:3">
      <c r="A27" s="3" t="s">
        <v>819</v>
      </c>
    </row>
    <row r="28" spans="1:3">
      <c r="A28" s="4" t="s">
        <v>820</v>
      </c>
      <c r="B28" s="5" t="n">
        <v>184389</v>
      </c>
      <c r="C28" s="5" t="n">
        <v>173909</v>
      </c>
    </row>
    <row r="29" spans="1:3">
      <c r="A29" s="4" t="s">
        <v>825</v>
      </c>
    </row>
    <row r="30" spans="1:3">
      <c r="A30" s="3" t="s">
        <v>819</v>
      </c>
    </row>
    <row r="31" spans="1:3">
      <c r="A31" s="4" t="s">
        <v>820</v>
      </c>
      <c r="B31" s="5" t="n">
        <v>75773</v>
      </c>
      <c r="C31" s="5" t="n">
        <v>51292</v>
      </c>
    </row>
    <row r="32" spans="1:3">
      <c r="A32" s="4" t="s">
        <v>826</v>
      </c>
    </row>
    <row r="33" spans="1:3">
      <c r="A33" s="3" t="s">
        <v>819</v>
      </c>
    </row>
    <row r="34" spans="1:3">
      <c r="A34" s="4" t="s">
        <v>820</v>
      </c>
      <c r="B34" s="5" t="n">
        <v>243693</v>
      </c>
      <c r="C34" s="5" t="n">
        <v>187375</v>
      </c>
    </row>
    <row r="35" spans="1:3">
      <c r="A35" s="4" t="s">
        <v>827</v>
      </c>
    </row>
    <row r="36" spans="1:3">
      <c r="A36" s="3" t="s">
        <v>819</v>
      </c>
    </row>
    <row r="37" spans="1:3">
      <c r="A37" s="4" t="s">
        <v>820</v>
      </c>
      <c r="B37" s="5" t="n">
        <v>1098171</v>
      </c>
      <c r="C37" s="5" t="n">
        <v>1052469</v>
      </c>
    </row>
    <row r="38" spans="1:3">
      <c r="A38" s="4" t="s">
        <v>828</v>
      </c>
    </row>
    <row r="39" spans="1:3">
      <c r="A39" s="3" t="s">
        <v>819</v>
      </c>
    </row>
    <row r="40" spans="1:3">
      <c r="A40" s="4" t="s">
        <v>820</v>
      </c>
      <c r="B40" s="5" t="n">
        <v>4190</v>
      </c>
      <c r="C40" s="5" t="n">
        <v>3738</v>
      </c>
    </row>
    <row r="41" spans="1:3">
      <c r="A41" s="4" t="s">
        <v>829</v>
      </c>
    </row>
    <row r="42" spans="1:3">
      <c r="A42" s="3" t="s">
        <v>819</v>
      </c>
    </row>
    <row r="43" spans="1:3">
      <c r="A43" s="4" t="s">
        <v>820</v>
      </c>
      <c r="B43" s="5" t="n">
        <v>0</v>
      </c>
      <c r="C43" s="5" t="n">
        <v>0</v>
      </c>
    </row>
    <row r="44" spans="1:3">
      <c r="A44" s="4" t="s">
        <v>830</v>
      </c>
    </row>
    <row r="45" spans="1:3">
      <c r="A45" s="3" t="s">
        <v>819</v>
      </c>
    </row>
    <row r="46" spans="1:3">
      <c r="A46" s="4" t="s">
        <v>820</v>
      </c>
      <c r="B46" s="5" t="n">
        <v>231</v>
      </c>
      <c r="C46" s="5" t="n">
        <v>214</v>
      </c>
    </row>
    <row r="47" spans="1:3">
      <c r="A47" s="4" t="s">
        <v>831</v>
      </c>
    </row>
    <row r="48" spans="1:3">
      <c r="A48" s="3" t="s">
        <v>819</v>
      </c>
    </row>
    <row r="49" spans="1:3">
      <c r="A49" s="4" t="s">
        <v>820</v>
      </c>
      <c r="B49" s="5" t="n">
        <v>0</v>
      </c>
      <c r="C49" s="5" t="n">
        <v>0</v>
      </c>
    </row>
    <row r="50" spans="1:3">
      <c r="A50" s="4" t="s">
        <v>832</v>
      </c>
    </row>
    <row r="51" spans="1:3">
      <c r="A51" s="3" t="s">
        <v>819</v>
      </c>
    </row>
    <row r="52" spans="1:3">
      <c r="A52" s="4" t="s">
        <v>820</v>
      </c>
      <c r="B52" s="5" t="n">
        <v>3801</v>
      </c>
      <c r="C52" s="5" t="n">
        <v>952</v>
      </c>
    </row>
    <row r="53" spans="1:3">
      <c r="A53" s="4" t="s">
        <v>833</v>
      </c>
    </row>
    <row r="54" spans="1:3">
      <c r="A54" s="3" t="s">
        <v>819</v>
      </c>
    </row>
    <row r="55" spans="1:3">
      <c r="A55" s="4" t="s">
        <v>820</v>
      </c>
      <c r="B55" s="6" t="n">
        <v>158</v>
      </c>
      <c r="C55" s="6" t="n">
        <v>257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3</v>
      </c>
    </row>
    <row r="3" spans="1:3">
      <c r="A3" s="3" t="s">
        <v>835</v>
      </c>
    </row>
    <row r="4" spans="1:3">
      <c r="A4" s="4" t="s">
        <v>836</v>
      </c>
      <c r="B4" s="6" t="n">
        <v>57</v>
      </c>
      <c r="C4" s="6" t="n">
        <v>182</v>
      </c>
    </row>
    <row r="5" spans="1:3">
      <c r="A5" s="4" t="s">
        <v>837</v>
      </c>
      <c r="B5" s="5" t="n">
        <v>508</v>
      </c>
      <c r="C5" s="5" t="n">
        <v>0</v>
      </c>
    </row>
    <row r="6" spans="1:3">
      <c r="A6" s="4" t="s">
        <v>838</v>
      </c>
      <c r="B6" s="5" t="n">
        <v>-1743</v>
      </c>
      <c r="C6" s="5" t="n">
        <v>-1591</v>
      </c>
    </row>
    <row r="7" spans="1:3">
      <c r="A7" s="4" t="s">
        <v>839</v>
      </c>
      <c r="B7" s="5" t="n">
        <v>1405</v>
      </c>
      <c r="C7" s="5" t="n">
        <v>1466</v>
      </c>
    </row>
    <row r="8" spans="1:3">
      <c r="A8" s="4" t="s">
        <v>840</v>
      </c>
      <c r="B8" s="6" t="n">
        <v>227</v>
      </c>
      <c r="C8" s="6" t="n">
        <v>5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545</v>
      </c>
      <c r="J1" s="2" t="s">
        <v>1</v>
      </c>
    </row>
    <row r="2" spans="1:12">
      <c r="B2" s="2" t="s">
        <v>2</v>
      </c>
      <c r="C2" s="2" t="s">
        <v>546</v>
      </c>
      <c r="D2" s="2" t="s">
        <v>4</v>
      </c>
      <c r="E2" s="2" t="s">
        <v>547</v>
      </c>
      <c r="F2" s="2" t="s">
        <v>33</v>
      </c>
      <c r="G2" s="2" t="s">
        <v>548</v>
      </c>
      <c r="H2" s="2" t="s">
        <v>549</v>
      </c>
      <c r="I2" s="2" t="s">
        <v>550</v>
      </c>
      <c r="J2" s="2" t="s">
        <v>2</v>
      </c>
      <c r="K2" s="2" t="s">
        <v>33</v>
      </c>
      <c r="L2" s="2" t="s">
        <v>92</v>
      </c>
    </row>
    <row r="3" spans="1:12">
      <c r="A3" s="3" t="s">
        <v>815</v>
      </c>
    </row>
    <row r="4" spans="1:12">
      <c r="A4" s="4" t="s">
        <v>842</v>
      </c>
      <c r="B4" s="6" t="n">
        <v>61963</v>
      </c>
      <c r="F4" s="6" t="n">
        <v>55686</v>
      </c>
      <c r="J4" s="6" t="n">
        <v>61963</v>
      </c>
      <c r="K4" s="6" t="n">
        <v>55686</v>
      </c>
    </row>
    <row r="5" spans="1:12">
      <c r="A5" s="4" t="s">
        <v>843</v>
      </c>
      <c r="B5" s="5" t="n">
        <v>9681</v>
      </c>
      <c r="C5" s="6" t="n">
        <v>5238</v>
      </c>
      <c r="D5" s="6" t="n">
        <v>4831</v>
      </c>
      <c r="E5" s="6" t="n">
        <v>4263</v>
      </c>
      <c r="F5" s="5" t="n">
        <v>5328</v>
      </c>
      <c r="G5" s="6" t="n">
        <v>5705</v>
      </c>
      <c r="H5" s="6" t="n">
        <v>889</v>
      </c>
      <c r="I5" s="6" t="n">
        <v>3641</v>
      </c>
      <c r="J5" s="5" t="n">
        <v>24013</v>
      </c>
      <c r="K5" s="5" t="n">
        <v>15563</v>
      </c>
      <c r="L5" s="6" t="n">
        <v>11694</v>
      </c>
    </row>
    <row r="6" spans="1:12">
      <c r="A6" s="4" t="s">
        <v>844</v>
      </c>
    </row>
    <row r="7" spans="1:12">
      <c r="A7" s="3" t="s">
        <v>815</v>
      </c>
    </row>
    <row r="8" spans="1:12">
      <c r="A8" s="4" t="s">
        <v>842</v>
      </c>
      <c r="B8" s="5" t="n">
        <v>57</v>
      </c>
      <c r="F8" s="6" t="n">
        <v>139</v>
      </c>
      <c r="J8" s="5" t="n">
        <v>57</v>
      </c>
      <c r="K8" s="5" t="n">
        <v>139</v>
      </c>
    </row>
    <row r="9" spans="1:12">
      <c r="A9" s="4" t="s">
        <v>843</v>
      </c>
      <c r="J9" s="5" t="n">
        <v>719</v>
      </c>
      <c r="K9" s="6" t="n">
        <v>12</v>
      </c>
    </row>
    <row r="10" spans="1:12">
      <c r="A10" s="4" t="s">
        <v>845</v>
      </c>
    </row>
    <row r="11" spans="1:12">
      <c r="A11" s="3" t="s">
        <v>815</v>
      </c>
    </row>
    <row r="12" spans="1:12">
      <c r="A12" s="4" t="s">
        <v>846</v>
      </c>
      <c r="B12" s="5" t="n">
        <v>3670000</v>
      </c>
      <c r="J12" s="5" t="n">
        <v>3670000</v>
      </c>
    </row>
    <row r="13" spans="1:12">
      <c r="A13" s="4" t="s">
        <v>609</v>
      </c>
      <c r="B13" s="5" t="n">
        <v>3590000</v>
      </c>
      <c r="J13" s="5" t="n">
        <v>3590000</v>
      </c>
    </row>
    <row r="14" spans="1:12">
      <c r="A14" s="4" t="s">
        <v>847</v>
      </c>
    </row>
    <row r="15" spans="1:12">
      <c r="A15" s="3" t="s">
        <v>815</v>
      </c>
    </row>
    <row r="16" spans="1:12">
      <c r="A16" s="4" t="s">
        <v>846</v>
      </c>
      <c r="B16" s="5" t="n">
        <v>36900</v>
      </c>
      <c r="J16" s="5" t="n">
        <v>36900</v>
      </c>
    </row>
    <row r="17" spans="1:12">
      <c r="A17" s="4" t="s">
        <v>609</v>
      </c>
      <c r="B17" s="6" t="n">
        <v>21800</v>
      </c>
      <c r="J17" s="6" t="n">
        <v>218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33</v>
      </c>
      <c r="D2" s="2" t="s">
        <v>92</v>
      </c>
    </row>
    <row r="3" spans="1:4">
      <c r="A3" s="3" t="s">
        <v>198</v>
      </c>
    </row>
    <row r="4" spans="1:4">
      <c r="A4" s="4" t="s">
        <v>153</v>
      </c>
      <c r="B4" s="6" t="n">
        <v>116998</v>
      </c>
      <c r="C4" s="6" t="n">
        <v>75272</v>
      </c>
      <c r="D4" s="6" t="n">
        <v>80349</v>
      </c>
    </row>
    <row r="5" spans="1:4">
      <c r="A5" s="3" t="s">
        <v>199</v>
      </c>
    </row>
    <row r="6" spans="1:4">
      <c r="A6" s="4" t="s">
        <v>200</v>
      </c>
      <c r="B6" s="5" t="n">
        <v>30791</v>
      </c>
      <c r="C6" s="5" t="n">
        <v>30144</v>
      </c>
      <c r="D6" s="5" t="n">
        <v>30757</v>
      </c>
    </row>
    <row r="7" spans="1:4">
      <c r="A7" s="4" t="s">
        <v>107</v>
      </c>
      <c r="B7" s="5" t="n">
        <v>24013</v>
      </c>
      <c r="C7" s="5" t="n">
        <v>15563</v>
      </c>
      <c r="D7" s="5" t="n">
        <v>11694</v>
      </c>
    </row>
    <row r="8" spans="1:4">
      <c r="A8" s="4" t="s">
        <v>201</v>
      </c>
      <c r="B8" s="5" t="n">
        <v>25142</v>
      </c>
      <c r="C8" s="5" t="n">
        <v>26961</v>
      </c>
      <c r="D8" s="5" t="n">
        <v>32101</v>
      </c>
    </row>
    <row r="9" spans="1:4">
      <c r="A9" s="4" t="s">
        <v>202</v>
      </c>
      <c r="B9" s="5" t="n">
        <v>2760</v>
      </c>
      <c r="C9" s="5" t="n">
        <v>13263</v>
      </c>
      <c r="D9" s="5" t="n">
        <v>7162</v>
      </c>
    </row>
    <row r="10" spans="1:4">
      <c r="A10" s="4" t="s">
        <v>146</v>
      </c>
      <c r="B10" s="5" t="n">
        <v>-1085</v>
      </c>
      <c r="C10" s="5" t="n">
        <v>-6973</v>
      </c>
      <c r="D10" s="5" t="n">
        <v>-11340</v>
      </c>
    </row>
    <row r="11" spans="1:4">
      <c r="A11" s="4" t="s">
        <v>113</v>
      </c>
      <c r="B11" s="5" t="n">
        <v>212</v>
      </c>
      <c r="C11" s="5" t="n">
        <v>0</v>
      </c>
      <c r="D11" s="5" t="n">
        <v>0</v>
      </c>
    </row>
    <row r="12" spans="1:4">
      <c r="A12" s="4" t="s">
        <v>185</v>
      </c>
      <c r="B12" s="5" t="n">
        <v>4505</v>
      </c>
      <c r="C12" s="5" t="n">
        <v>4068</v>
      </c>
      <c r="D12" s="5" t="n">
        <v>3478</v>
      </c>
    </row>
    <row r="13" spans="1:4">
      <c r="A13" s="4" t="s">
        <v>128</v>
      </c>
      <c r="B13" s="5" t="n">
        <v>2208</v>
      </c>
      <c r="C13" s="5" t="n">
        <v>2475</v>
      </c>
      <c r="D13" s="5" t="n">
        <v>1478</v>
      </c>
    </row>
    <row r="14" spans="1:4">
      <c r="A14" s="4" t="s">
        <v>203</v>
      </c>
      <c r="B14" s="5" t="n">
        <v>-646019</v>
      </c>
      <c r="C14" s="5" t="n">
        <v>-728681</v>
      </c>
      <c r="D14" s="5" t="n">
        <v>-1119817</v>
      </c>
    </row>
    <row r="15" spans="1:4">
      <c r="A15" s="4" t="s">
        <v>204</v>
      </c>
      <c r="B15" s="5" t="n">
        <v>714259</v>
      </c>
      <c r="C15" s="5" t="n">
        <v>760484</v>
      </c>
      <c r="D15" s="5" t="n">
        <v>1160079</v>
      </c>
    </row>
    <row r="16" spans="1:4">
      <c r="A16" s="4" t="s">
        <v>205</v>
      </c>
      <c r="B16" s="5" t="n">
        <v>-16404</v>
      </c>
      <c r="C16" s="5" t="n">
        <v>-15102</v>
      </c>
      <c r="D16" s="5" t="n">
        <v>-26740</v>
      </c>
    </row>
    <row r="17" spans="1:4">
      <c r="A17" s="4" t="s">
        <v>206</v>
      </c>
      <c r="B17" s="5" t="n">
        <v>-3368</v>
      </c>
      <c r="C17" s="5" t="n">
        <v>-593</v>
      </c>
      <c r="D17" s="5" t="n">
        <v>-779</v>
      </c>
    </row>
    <row r="18" spans="1:4">
      <c r="A18" s="4" t="s">
        <v>207</v>
      </c>
      <c r="B18" s="5" t="n">
        <v>2364</v>
      </c>
      <c r="C18" s="5" t="n">
        <v>576</v>
      </c>
      <c r="D18" s="5" t="n">
        <v>194</v>
      </c>
    </row>
    <row r="19" spans="1:4">
      <c r="A19" s="4" t="s">
        <v>208</v>
      </c>
      <c r="B19" s="5" t="n">
        <v>-2</v>
      </c>
      <c r="C19" s="5" t="n">
        <v>34</v>
      </c>
      <c r="D19" s="5" t="n">
        <v>-835</v>
      </c>
    </row>
    <row r="20" spans="1:4">
      <c r="A20" s="4" t="s">
        <v>209</v>
      </c>
      <c r="B20" s="5" t="n">
        <v>0</v>
      </c>
      <c r="C20" s="5" t="n">
        <v>-1280</v>
      </c>
      <c r="D20" s="5" t="n">
        <v>0</v>
      </c>
    </row>
    <row r="21" spans="1:4">
      <c r="A21" s="4" t="s">
        <v>210</v>
      </c>
      <c r="B21" s="5" t="n">
        <v>-5160</v>
      </c>
      <c r="C21" s="5" t="n">
        <v>-7358</v>
      </c>
      <c r="D21" s="5" t="n">
        <v>-12894</v>
      </c>
    </row>
    <row r="22" spans="1:4">
      <c r="A22" s="4" t="s">
        <v>211</v>
      </c>
      <c r="B22" s="5" t="n">
        <v>46</v>
      </c>
      <c r="C22" s="5" t="n">
        <v>-21</v>
      </c>
      <c r="D22" s="5" t="n">
        <v>33</v>
      </c>
    </row>
    <row r="23" spans="1:4">
      <c r="A23" s="4" t="s">
        <v>212</v>
      </c>
      <c r="B23" s="5" t="n">
        <v>674</v>
      </c>
      <c r="C23" s="5" t="n">
        <v>1246</v>
      </c>
      <c r="D23" s="5" t="n">
        <v>374</v>
      </c>
    </row>
    <row r="24" spans="1:4">
      <c r="A24" s="4" t="s">
        <v>213</v>
      </c>
      <c r="B24" s="5" t="n">
        <v>-8760</v>
      </c>
      <c r="C24" s="5" t="n">
        <v>-14148</v>
      </c>
      <c r="D24" s="5" t="n">
        <v>-6769</v>
      </c>
    </row>
    <row r="25" spans="1:4">
      <c r="A25" s="4" t="s">
        <v>214</v>
      </c>
      <c r="B25" s="5" t="n">
        <v>242750</v>
      </c>
      <c r="C25" s="5" t="n">
        <v>155930</v>
      </c>
      <c r="D25" s="5" t="n">
        <v>148525</v>
      </c>
    </row>
    <row r="26" spans="1:4">
      <c r="A26" s="3" t="s">
        <v>215</v>
      </c>
    </row>
    <row r="27" spans="1:4">
      <c r="A27" s="4" t="s">
        <v>216</v>
      </c>
      <c r="B27" s="5" t="n">
        <v>-1000</v>
      </c>
      <c r="C27" s="5" t="n">
        <v>0</v>
      </c>
      <c r="D27" s="5" t="n">
        <v>0</v>
      </c>
    </row>
    <row r="28" spans="1:4">
      <c r="A28" s="4" t="s">
        <v>217</v>
      </c>
      <c r="B28" s="5" t="n">
        <v>727895</v>
      </c>
      <c r="C28" s="5" t="n">
        <v>1456750</v>
      </c>
      <c r="D28" s="5" t="n">
        <v>909942</v>
      </c>
    </row>
    <row r="29" spans="1:4">
      <c r="A29" s="4" t="s">
        <v>218</v>
      </c>
      <c r="B29" s="5" t="n">
        <v>0</v>
      </c>
      <c r="C29" s="5" t="n">
        <v>0</v>
      </c>
      <c r="D29" s="5" t="n">
        <v>4557</v>
      </c>
    </row>
    <row r="30" spans="1:4">
      <c r="A30" s="4" t="s">
        <v>219</v>
      </c>
      <c r="B30" s="5" t="n">
        <v>8767</v>
      </c>
      <c r="C30" s="5" t="n">
        <v>12171</v>
      </c>
      <c r="D30" s="5" t="n">
        <v>0</v>
      </c>
    </row>
    <row r="31" spans="1:4">
      <c r="A31" s="4" t="s">
        <v>220</v>
      </c>
      <c r="B31" s="5" t="n">
        <v>237747</v>
      </c>
      <c r="C31" s="5" t="n">
        <v>222656</v>
      </c>
      <c r="D31" s="5" t="n">
        <v>188071</v>
      </c>
    </row>
    <row r="32" spans="1:4">
      <c r="A32" s="4" t="s">
        <v>221</v>
      </c>
      <c r="B32" s="5" t="n">
        <v>15953</v>
      </c>
      <c r="C32" s="5" t="n">
        <v>10621</v>
      </c>
      <c r="D32" s="5" t="n">
        <v>9683</v>
      </c>
    </row>
    <row r="33" spans="1:4">
      <c r="A33" s="4" t="s">
        <v>222</v>
      </c>
      <c r="B33" s="5" t="n">
        <v>6993</v>
      </c>
      <c r="C33" s="5" t="n">
        <v>34904</v>
      </c>
      <c r="D33" s="5" t="n">
        <v>250</v>
      </c>
    </row>
    <row r="34" spans="1:4">
      <c r="A34" s="4" t="s">
        <v>222</v>
      </c>
      <c r="B34" s="5" t="n">
        <v>1618</v>
      </c>
      <c r="C34" s="5" t="n">
        <v>2790</v>
      </c>
      <c r="D34" s="5" t="n">
        <v>5673</v>
      </c>
    </row>
    <row r="35" spans="1:4">
      <c r="A35" s="4" t="s">
        <v>223</v>
      </c>
      <c r="B35" s="5" t="n">
        <v>-1197822</v>
      </c>
      <c r="C35" s="5" t="n">
        <v>-1816564</v>
      </c>
      <c r="D35" s="5" t="n">
        <v>-1335244</v>
      </c>
    </row>
    <row r="36" spans="1:4">
      <c r="A36" s="4" t="s">
        <v>224</v>
      </c>
      <c r="B36" s="5" t="n">
        <v>-3731</v>
      </c>
      <c r="C36" s="5" t="n">
        <v>-1116</v>
      </c>
      <c r="D36" s="5" t="n">
        <v>-2250</v>
      </c>
    </row>
    <row r="37" spans="1:4">
      <c r="A37" s="4" t="s">
        <v>225</v>
      </c>
      <c r="B37" s="5" t="n">
        <v>-132401</v>
      </c>
      <c r="C37" s="5" t="n">
        <v>22109</v>
      </c>
      <c r="D37" s="5" t="n">
        <v>222874</v>
      </c>
    </row>
    <row r="38" spans="1:4">
      <c r="A38" s="4" t="s">
        <v>226</v>
      </c>
      <c r="B38" s="5" t="n">
        <v>-2228</v>
      </c>
      <c r="C38" s="5" t="n">
        <v>-2000</v>
      </c>
      <c r="D38" s="5" t="n">
        <v>0</v>
      </c>
    </row>
    <row r="39" spans="1:4">
      <c r="A39" s="4" t="s">
        <v>227</v>
      </c>
      <c r="B39" s="5" t="n">
        <v>0</v>
      </c>
      <c r="C39" s="5" t="n">
        <v>0</v>
      </c>
      <c r="D39" s="5" t="n">
        <v>111</v>
      </c>
    </row>
    <row r="40" spans="1:4">
      <c r="A40" s="4" t="s">
        <v>228</v>
      </c>
      <c r="B40" s="5" t="n">
        <v>0</v>
      </c>
      <c r="C40" s="5" t="n">
        <v>6290</v>
      </c>
      <c r="D40" s="5" t="n">
        <v>0</v>
      </c>
    </row>
    <row r="41" spans="1:4">
      <c r="A41" s="4" t="s">
        <v>229</v>
      </c>
      <c r="B41" s="5" t="n">
        <v>-12742</v>
      </c>
      <c r="C41" s="5" t="n">
        <v>-8113</v>
      </c>
      <c r="D41" s="5" t="n">
        <v>-10327</v>
      </c>
    </row>
    <row r="42" spans="1:4">
      <c r="A42" s="4" t="s">
        <v>230</v>
      </c>
      <c r="B42" s="5" t="n">
        <v>212197</v>
      </c>
      <c r="C42" s="5" t="n">
        <v>71089</v>
      </c>
      <c r="D42" s="5" t="n">
        <v>8084</v>
      </c>
    </row>
    <row r="43" spans="1:4">
      <c r="A43" s="4" t="s">
        <v>231</v>
      </c>
      <c r="B43" s="5" t="n">
        <v>2972</v>
      </c>
      <c r="C43" s="5" t="n">
        <v>4867</v>
      </c>
      <c r="D43" s="5" t="n">
        <v>947</v>
      </c>
    </row>
    <row r="44" spans="1:4">
      <c r="A44" s="4" t="s">
        <v>232</v>
      </c>
      <c r="B44" s="5" t="n">
        <v>11562</v>
      </c>
      <c r="C44" s="5" t="n">
        <v>10844</v>
      </c>
      <c r="D44" s="5" t="n">
        <v>4484</v>
      </c>
    </row>
    <row r="45" spans="1:4">
      <c r="A45" s="4" t="s">
        <v>233</v>
      </c>
      <c r="B45" s="5" t="n">
        <v>-124220</v>
      </c>
      <c r="C45" s="5" t="n">
        <v>27298</v>
      </c>
      <c r="D45" s="5" t="n">
        <v>6855</v>
      </c>
    </row>
    <row r="46" spans="1:4">
      <c r="A46" s="3" t="s">
        <v>234</v>
      </c>
    </row>
    <row r="47" spans="1:4">
      <c r="A47" s="4" t="s">
        <v>235</v>
      </c>
      <c r="B47" s="5" t="n">
        <v>8052</v>
      </c>
      <c r="C47" s="5" t="n">
        <v>154394</v>
      </c>
      <c r="D47" s="5" t="n">
        <v>123613</v>
      </c>
    </row>
    <row r="48" spans="1:4">
      <c r="A48" s="4" t="s">
        <v>236</v>
      </c>
      <c r="B48" s="5" t="n">
        <v>318697</v>
      </c>
      <c r="C48" s="5" t="n">
        <v>-166733</v>
      </c>
      <c r="D48" s="5" t="n">
        <v>86319</v>
      </c>
    </row>
    <row r="49" spans="1:4">
      <c r="A49" s="4" t="s">
        <v>237</v>
      </c>
      <c r="B49" s="5" t="n">
        <v>-221980</v>
      </c>
      <c r="C49" s="5" t="n">
        <v>-79733</v>
      </c>
      <c r="D49" s="5" t="n">
        <v>-416455</v>
      </c>
    </row>
    <row r="50" spans="1:4">
      <c r="A50" s="4" t="s">
        <v>238</v>
      </c>
      <c r="B50" s="5" t="n">
        <v>25000</v>
      </c>
      <c r="C50" s="5" t="n">
        <v>20000</v>
      </c>
      <c r="D50" s="5" t="n">
        <v>0</v>
      </c>
    </row>
    <row r="51" spans="1:4">
      <c r="A51" s="4" t="s">
        <v>239</v>
      </c>
      <c r="B51" s="5" t="n">
        <v>-25000</v>
      </c>
      <c r="C51" s="5" t="n">
        <v>-20000</v>
      </c>
      <c r="D51" s="5" t="n">
        <v>0</v>
      </c>
    </row>
    <row r="52" spans="1:4">
      <c r="A52" s="4" t="s">
        <v>240</v>
      </c>
      <c r="B52" s="5" t="n">
        <v>-158519</v>
      </c>
      <c r="C52" s="5" t="n">
        <v>-25847</v>
      </c>
      <c r="D52" s="5" t="n">
        <v>-15921</v>
      </c>
    </row>
    <row r="53" spans="1:4">
      <c r="A53" s="4" t="s">
        <v>241</v>
      </c>
      <c r="B53" s="5" t="n">
        <v>462940</v>
      </c>
      <c r="C53" s="5" t="n">
        <v>251139</v>
      </c>
      <c r="D53" s="5" t="n">
        <v>329566</v>
      </c>
    </row>
    <row r="54" spans="1:4">
      <c r="A54" s="4" t="s">
        <v>242</v>
      </c>
      <c r="B54" s="5" t="n">
        <v>-402102</v>
      </c>
      <c r="C54" s="5" t="n">
        <v>-241505</v>
      </c>
      <c r="D54" s="5" t="n">
        <v>-336850</v>
      </c>
    </row>
    <row r="55" spans="1:4">
      <c r="A55" s="4" t="s">
        <v>243</v>
      </c>
      <c r="B55" s="5" t="n">
        <v>30131</v>
      </c>
      <c r="C55" s="5" t="n">
        <v>0</v>
      </c>
      <c r="D55" s="5" t="n">
        <v>40000</v>
      </c>
    </row>
    <row r="56" spans="1:4">
      <c r="A56" s="4" t="s">
        <v>244</v>
      </c>
      <c r="B56" s="5" t="n">
        <v>-59157</v>
      </c>
      <c r="C56" s="5" t="n">
        <v>-9645</v>
      </c>
      <c r="D56" s="5" t="n">
        <v>-21636</v>
      </c>
    </row>
    <row r="57" spans="1:4">
      <c r="A57" s="4" t="s">
        <v>181</v>
      </c>
      <c r="B57" s="5" t="n">
        <v>0</v>
      </c>
      <c r="C57" s="5" t="n">
        <v>0</v>
      </c>
      <c r="D57" s="5" t="n">
        <v>-81698</v>
      </c>
    </row>
    <row r="58" spans="1:4">
      <c r="A58" s="4" t="s">
        <v>245</v>
      </c>
      <c r="B58" s="5" t="n">
        <v>0</v>
      </c>
      <c r="C58" s="5" t="n">
        <v>-13800</v>
      </c>
      <c r="D58" s="5" t="n">
        <v>0</v>
      </c>
    </row>
    <row r="59" spans="1:4">
      <c r="A59" s="4" t="s">
        <v>246</v>
      </c>
      <c r="B59" s="5" t="n">
        <v>-97</v>
      </c>
      <c r="C59" s="5" t="n">
        <v>-625</v>
      </c>
      <c r="D59" s="5" t="n">
        <v>-3719</v>
      </c>
    </row>
    <row r="60" spans="1:4">
      <c r="A60" s="4" t="s">
        <v>247</v>
      </c>
      <c r="B60" s="5" t="n">
        <v>489</v>
      </c>
      <c r="C60" s="5" t="n">
        <v>963</v>
      </c>
      <c r="D60" s="5" t="n">
        <v>54196</v>
      </c>
    </row>
    <row r="61" spans="1:4">
      <c r="A61" s="4" t="s">
        <v>248</v>
      </c>
      <c r="B61" s="5" t="n">
        <v>-19357</v>
      </c>
      <c r="C61" s="5" t="n">
        <v>-14557</v>
      </c>
      <c r="D61" s="5" t="n">
        <v>-12870</v>
      </c>
    </row>
    <row r="62" spans="1:4">
      <c r="A62" s="4" t="s">
        <v>249</v>
      </c>
      <c r="B62" s="5" t="n">
        <v>-40903</v>
      </c>
      <c r="C62" s="5" t="n">
        <v>-145949</v>
      </c>
      <c r="D62" s="5" t="n">
        <v>-255455</v>
      </c>
    </row>
    <row r="63" spans="1:4">
      <c r="A63" s="4" t="s">
        <v>250</v>
      </c>
      <c r="B63" s="5" t="n">
        <v>77627</v>
      </c>
      <c r="C63" s="5" t="n">
        <v>37279</v>
      </c>
      <c r="D63" s="5" t="n">
        <v>-100075</v>
      </c>
    </row>
    <row r="64" spans="1:4">
      <c r="A64" s="4" t="s">
        <v>251</v>
      </c>
      <c r="B64" s="5" t="n">
        <v>196003</v>
      </c>
      <c r="C64" s="5" t="n">
        <v>158724</v>
      </c>
      <c r="D64" s="5" t="n">
        <v>258799</v>
      </c>
    </row>
    <row r="65" spans="1:4">
      <c r="A65" s="4" t="s">
        <v>252</v>
      </c>
      <c r="B65" s="5" t="n">
        <v>273630</v>
      </c>
      <c r="C65" s="5" t="n">
        <v>196003</v>
      </c>
      <c r="D65" s="5" t="n">
        <v>158724</v>
      </c>
    </row>
    <row r="66" spans="1:4">
      <c r="A66" s="3" t="s">
        <v>253</v>
      </c>
    </row>
    <row r="67" spans="1:4">
      <c r="A67" s="4" t="s">
        <v>254</v>
      </c>
      <c r="B67" s="5" t="n">
        <v>17085</v>
      </c>
      <c r="C67" s="5" t="n">
        <v>15817</v>
      </c>
      <c r="D67" s="5" t="n">
        <v>24652</v>
      </c>
    </row>
    <row r="68" spans="1:4">
      <c r="A68" s="4" t="s">
        <v>255</v>
      </c>
      <c r="B68" s="5" t="n">
        <v>51868</v>
      </c>
      <c r="C68" s="5" t="n">
        <v>33316</v>
      </c>
      <c r="D68" s="5" t="n">
        <v>32648</v>
      </c>
    </row>
    <row r="69" spans="1:4">
      <c r="A69" s="4" t="s">
        <v>256</v>
      </c>
      <c r="B69" s="5" t="n">
        <v>7866</v>
      </c>
      <c r="C69" s="5" t="n">
        <v>5293</v>
      </c>
      <c r="D69" s="5" t="n">
        <v>2315</v>
      </c>
    </row>
    <row r="70" spans="1:4">
      <c r="A70" s="4" t="s">
        <v>257</v>
      </c>
      <c r="B70" s="5" t="n">
        <v>81</v>
      </c>
      <c r="C70" s="5" t="n">
        <v>2372</v>
      </c>
      <c r="D70" s="5" t="n">
        <v>3440</v>
      </c>
    </row>
    <row r="71" spans="1:4">
      <c r="A71" s="4" t="s">
        <v>258</v>
      </c>
      <c r="B71" s="5" t="n">
        <v>0</v>
      </c>
      <c r="C71" s="5" t="n">
        <v>1017</v>
      </c>
      <c r="D71" s="5" t="n">
        <v>0</v>
      </c>
    </row>
    <row r="72" spans="1:4">
      <c r="A72" s="4" t="s">
        <v>259</v>
      </c>
      <c r="B72" s="5" t="n">
        <v>7660</v>
      </c>
      <c r="C72" s="5" t="n">
        <v>3442</v>
      </c>
      <c r="D72" s="5" t="n">
        <v>0</v>
      </c>
    </row>
    <row r="73" spans="1:4">
      <c r="A73" s="4" t="s">
        <v>260</v>
      </c>
      <c r="B73" s="5" t="n">
        <v>0</v>
      </c>
      <c r="C73" s="5" t="n">
        <v>0</v>
      </c>
      <c r="D73" s="5" t="n">
        <v>250</v>
      </c>
    </row>
    <row r="74" spans="1:4">
      <c r="A74" s="4" t="s">
        <v>261</v>
      </c>
      <c r="B74" s="5" t="n">
        <v>0</v>
      </c>
      <c r="C74" s="5" t="n">
        <v>558</v>
      </c>
      <c r="D74" s="5" t="n">
        <v>1442</v>
      </c>
    </row>
    <row r="75" spans="1:4">
      <c r="A75" s="4" t="s">
        <v>262</v>
      </c>
      <c r="B75" s="5" t="n">
        <v>938</v>
      </c>
      <c r="C75" s="5" t="n">
        <v>419</v>
      </c>
      <c r="D75" s="5" t="n">
        <v>2420</v>
      </c>
    </row>
    <row r="76" spans="1:4">
      <c r="A76" s="4" t="s">
        <v>263</v>
      </c>
      <c r="B76" s="5" t="n">
        <v>96027</v>
      </c>
      <c r="C76" s="5" t="n">
        <v>0</v>
      </c>
      <c r="D76" s="5" t="n">
        <v>0</v>
      </c>
    </row>
    <row r="77" spans="1:4">
      <c r="A77" s="4" t="s">
        <v>264</v>
      </c>
      <c r="B77" s="5" t="n">
        <v>106409</v>
      </c>
      <c r="C77" s="5" t="n">
        <v>0</v>
      </c>
      <c r="D77" s="5" t="n">
        <v>0</v>
      </c>
    </row>
    <row r="78" spans="1:4">
      <c r="A78" s="4" t="s">
        <v>265</v>
      </c>
      <c r="B78" s="6" t="n">
        <v>238075</v>
      </c>
      <c r="C78" s="6" t="n">
        <v>175196</v>
      </c>
      <c r="D78" s="6" t="n">
        <v>5743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48</v>
      </c>
      <c r="B1" s="2" t="s">
        <v>1</v>
      </c>
    </row>
    <row r="2" spans="1:3">
      <c r="B2" s="2" t="s">
        <v>2</v>
      </c>
      <c r="C2" s="2" t="s">
        <v>33</v>
      </c>
    </row>
    <row r="3" spans="1:3">
      <c r="A3" s="3" t="s">
        <v>849</v>
      </c>
    </row>
    <row r="4" spans="1:3">
      <c r="A4" s="4" t="s">
        <v>850</v>
      </c>
      <c r="B4" s="6" t="n">
        <v>115673</v>
      </c>
      <c r="C4" s="6" t="n">
        <v>114305</v>
      </c>
    </row>
    <row r="5" spans="1:3">
      <c r="A5" s="4" t="s">
        <v>851</v>
      </c>
      <c r="B5" s="5" t="n">
        <v>44771</v>
      </c>
      <c r="C5" s="5" t="n">
        <v>56652</v>
      </c>
    </row>
    <row r="6" spans="1:3">
      <c r="A6" s="4" t="s">
        <v>852</v>
      </c>
      <c r="B6" s="5" t="n">
        <v>-35461</v>
      </c>
      <c r="C6" s="5" t="n">
        <v>-55284</v>
      </c>
    </row>
    <row r="7" spans="1:3">
      <c r="A7" s="4" t="s">
        <v>853</v>
      </c>
      <c r="B7" s="6" t="n">
        <v>124983</v>
      </c>
      <c r="C7" s="6" t="n">
        <v>11567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545</v>
      </c>
      <c r="J1" s="2" t="s">
        <v>1</v>
      </c>
    </row>
    <row r="2" spans="1:12">
      <c r="B2" s="2" t="s">
        <v>2</v>
      </c>
      <c r="C2" s="2" t="s">
        <v>546</v>
      </c>
      <c r="D2" s="2" t="s">
        <v>4</v>
      </c>
      <c r="E2" s="2" t="s">
        <v>547</v>
      </c>
      <c r="F2" s="2" t="s">
        <v>33</v>
      </c>
      <c r="G2" s="2" t="s">
        <v>548</v>
      </c>
      <c r="H2" s="2" t="s">
        <v>549</v>
      </c>
      <c r="I2" s="2" t="s">
        <v>550</v>
      </c>
      <c r="J2" s="2" t="s">
        <v>2</v>
      </c>
      <c r="K2" s="2" t="s">
        <v>33</v>
      </c>
      <c r="L2" s="2" t="s">
        <v>92</v>
      </c>
    </row>
    <row r="3" spans="1:12">
      <c r="A3" s="3" t="s">
        <v>855</v>
      </c>
    </row>
    <row r="4" spans="1:12">
      <c r="A4" s="4" t="s">
        <v>850</v>
      </c>
      <c r="E4" s="6" t="n">
        <v>55686</v>
      </c>
      <c r="I4" s="6" t="n">
        <v>54324</v>
      </c>
      <c r="J4" s="6" t="n">
        <v>55686</v>
      </c>
      <c r="K4" s="6" t="n">
        <v>54324</v>
      </c>
      <c r="L4" s="6" t="n">
        <v>48685</v>
      </c>
    </row>
    <row r="5" spans="1:12">
      <c r="A5" s="4" t="s">
        <v>107</v>
      </c>
      <c r="B5" s="6" t="n">
        <v>9681</v>
      </c>
      <c r="C5" s="6" t="n">
        <v>5238</v>
      </c>
      <c r="D5" s="6" t="n">
        <v>4831</v>
      </c>
      <c r="E5" s="5" t="n">
        <v>4263</v>
      </c>
      <c r="F5" s="6" t="n">
        <v>5328</v>
      </c>
      <c r="G5" s="6" t="n">
        <v>5705</v>
      </c>
      <c r="H5" s="6" t="n">
        <v>889</v>
      </c>
      <c r="I5" s="5" t="n">
        <v>3641</v>
      </c>
      <c r="J5" s="5" t="n">
        <v>24013</v>
      </c>
      <c r="K5" s="5" t="n">
        <v>15563</v>
      </c>
      <c r="L5" s="5" t="n">
        <v>11694</v>
      </c>
    </row>
    <row r="6" spans="1:12">
      <c r="A6" s="4" t="s">
        <v>856</v>
      </c>
      <c r="J6" s="5" t="n">
        <v>3549</v>
      </c>
      <c r="K6" s="5" t="n">
        <v>3670</v>
      </c>
      <c r="L6" s="5" t="n">
        <v>5339</v>
      </c>
    </row>
    <row r="7" spans="1:12">
      <c r="A7" s="4" t="s">
        <v>857</v>
      </c>
      <c r="J7" s="5" t="n">
        <v>-21285</v>
      </c>
      <c r="K7" s="5" t="n">
        <v>-17871</v>
      </c>
      <c r="L7" s="5" t="n">
        <v>-11394</v>
      </c>
    </row>
    <row r="8" spans="1:12">
      <c r="A8" s="4" t="s">
        <v>853</v>
      </c>
      <c r="B8" s="5" t="n">
        <v>61963</v>
      </c>
      <c r="F8" s="5" t="n">
        <v>55686</v>
      </c>
      <c r="J8" s="5" t="n">
        <v>61963</v>
      </c>
      <c r="K8" s="5" t="n">
        <v>55686</v>
      </c>
      <c r="L8" s="5" t="n">
        <v>54324</v>
      </c>
    </row>
    <row r="9" spans="1:12">
      <c r="A9" s="4" t="s">
        <v>712</v>
      </c>
    </row>
    <row r="10" spans="1:12">
      <c r="A10" s="3" t="s">
        <v>855</v>
      </c>
    </row>
    <row r="11" spans="1:12">
      <c r="A11" s="4" t="s">
        <v>850</v>
      </c>
      <c r="E11" s="5" t="n">
        <v>18098</v>
      </c>
      <c r="I11" s="5" t="n">
        <v>14765</v>
      </c>
      <c r="J11" s="5" t="n">
        <v>18098</v>
      </c>
      <c r="K11" s="5" t="n">
        <v>14765</v>
      </c>
    </row>
    <row r="12" spans="1:12">
      <c r="A12" s="4" t="s">
        <v>107</v>
      </c>
      <c r="J12" s="5" t="n">
        <v>13345</v>
      </c>
      <c r="K12" s="5" t="n">
        <v>7162</v>
      </c>
    </row>
    <row r="13" spans="1:12">
      <c r="A13" s="4" t="s">
        <v>856</v>
      </c>
      <c r="J13" s="5" t="n">
        <v>978</v>
      </c>
      <c r="K13" s="5" t="n">
        <v>811</v>
      </c>
    </row>
    <row r="14" spans="1:12">
      <c r="A14" s="4" t="s">
        <v>857</v>
      </c>
      <c r="J14" s="5" t="n">
        <v>-7916</v>
      </c>
      <c r="K14" s="5" t="n">
        <v>-4640</v>
      </c>
    </row>
    <row r="15" spans="1:12">
      <c r="A15" s="4" t="s">
        <v>853</v>
      </c>
      <c r="B15" s="5" t="n">
        <v>24505</v>
      </c>
      <c r="F15" s="5" t="n">
        <v>18098</v>
      </c>
      <c r="J15" s="5" t="n">
        <v>24505</v>
      </c>
      <c r="K15" s="5" t="n">
        <v>18098</v>
      </c>
      <c r="L15" s="5" t="n">
        <v>14765</v>
      </c>
    </row>
    <row r="16" spans="1:12">
      <c r="A16" s="4" t="s">
        <v>713</v>
      </c>
    </row>
    <row r="17" spans="1:12">
      <c r="A17" s="3" t="s">
        <v>855</v>
      </c>
    </row>
    <row r="18" spans="1:12">
      <c r="A18" s="4" t="s">
        <v>850</v>
      </c>
      <c r="E18" s="5" t="n">
        <v>21950</v>
      </c>
      <c r="I18" s="5" t="n">
        <v>24319</v>
      </c>
      <c r="J18" s="5" t="n">
        <v>21950</v>
      </c>
      <c r="K18" s="5" t="n">
        <v>24319</v>
      </c>
    </row>
    <row r="19" spans="1:12">
      <c r="A19" s="4" t="s">
        <v>107</v>
      </c>
      <c r="J19" s="5" t="n">
        <v>4518</v>
      </c>
      <c r="K19" s="5" t="n">
        <v>-849</v>
      </c>
    </row>
    <row r="20" spans="1:12">
      <c r="A20" s="4" t="s">
        <v>856</v>
      </c>
      <c r="J20" s="5" t="n">
        <v>1047</v>
      </c>
      <c r="K20" s="5" t="n">
        <v>1192</v>
      </c>
    </row>
    <row r="21" spans="1:12">
      <c r="A21" s="4" t="s">
        <v>857</v>
      </c>
      <c r="J21" s="5" t="n">
        <v>-1977</v>
      </c>
      <c r="K21" s="5" t="n">
        <v>-2712</v>
      </c>
    </row>
    <row r="22" spans="1:12">
      <c r="A22" s="4" t="s">
        <v>853</v>
      </c>
      <c r="B22" s="5" t="n">
        <v>25538</v>
      </c>
      <c r="F22" s="5" t="n">
        <v>21950</v>
      </c>
      <c r="J22" s="5" t="n">
        <v>25538</v>
      </c>
      <c r="K22" s="5" t="n">
        <v>21950</v>
      </c>
      <c r="L22" s="5" t="n">
        <v>24319</v>
      </c>
    </row>
    <row r="23" spans="1:12">
      <c r="A23" s="4" t="s">
        <v>714</v>
      </c>
    </row>
    <row r="24" spans="1:12">
      <c r="A24" s="3" t="s">
        <v>855</v>
      </c>
    </row>
    <row r="25" spans="1:12">
      <c r="A25" s="4" t="s">
        <v>850</v>
      </c>
      <c r="E25" s="5" t="n">
        <v>4258</v>
      </c>
      <c r="I25" s="5" t="n">
        <v>4210</v>
      </c>
      <c r="J25" s="5" t="n">
        <v>4258</v>
      </c>
      <c r="K25" s="5" t="n">
        <v>4210</v>
      </c>
    </row>
    <row r="26" spans="1:12">
      <c r="A26" s="4" t="s">
        <v>107</v>
      </c>
      <c r="J26" s="5" t="n">
        <v>2119</v>
      </c>
      <c r="K26" s="5" t="n">
        <v>2946</v>
      </c>
    </row>
    <row r="27" spans="1:12">
      <c r="A27" s="4" t="s">
        <v>856</v>
      </c>
      <c r="J27" s="5" t="n">
        <v>13</v>
      </c>
      <c r="K27" s="5" t="n">
        <v>18</v>
      </c>
    </row>
    <row r="28" spans="1:12">
      <c r="A28" s="4" t="s">
        <v>857</v>
      </c>
      <c r="J28" s="5" t="n">
        <v>-1437</v>
      </c>
      <c r="K28" s="5" t="n">
        <v>-2916</v>
      </c>
    </row>
    <row r="29" spans="1:12">
      <c r="A29" s="4" t="s">
        <v>853</v>
      </c>
      <c r="B29" s="5" t="n">
        <v>4953</v>
      </c>
      <c r="F29" s="5" t="n">
        <v>4258</v>
      </c>
      <c r="J29" s="5" t="n">
        <v>4953</v>
      </c>
      <c r="K29" s="5" t="n">
        <v>4258</v>
      </c>
      <c r="L29" s="5" t="n">
        <v>4210</v>
      </c>
    </row>
    <row r="30" spans="1:12">
      <c r="A30" s="4" t="s">
        <v>715</v>
      </c>
    </row>
    <row r="31" spans="1:12">
      <c r="A31" s="3" t="s">
        <v>855</v>
      </c>
    </row>
    <row r="32" spans="1:12">
      <c r="A32" s="4" t="s">
        <v>850</v>
      </c>
      <c r="E32" s="5" t="n">
        <v>2224</v>
      </c>
      <c r="I32" s="5" t="n">
        <v>2263</v>
      </c>
      <c r="J32" s="5" t="n">
        <v>2224</v>
      </c>
      <c r="K32" s="5" t="n">
        <v>2263</v>
      </c>
    </row>
    <row r="33" spans="1:12">
      <c r="A33" s="4" t="s">
        <v>107</v>
      </c>
      <c r="J33" s="5" t="n">
        <v>-163</v>
      </c>
      <c r="K33" s="5" t="n">
        <v>403</v>
      </c>
    </row>
    <row r="34" spans="1:12">
      <c r="A34" s="4" t="s">
        <v>856</v>
      </c>
      <c r="J34" s="5" t="n">
        <v>96</v>
      </c>
      <c r="K34" s="5" t="n">
        <v>358</v>
      </c>
    </row>
    <row r="35" spans="1:12">
      <c r="A35" s="4" t="s">
        <v>857</v>
      </c>
      <c r="J35" s="5" t="n">
        <v>-372</v>
      </c>
      <c r="K35" s="5" t="n">
        <v>-800</v>
      </c>
    </row>
    <row r="36" spans="1:12">
      <c r="A36" s="4" t="s">
        <v>853</v>
      </c>
      <c r="B36" s="5" t="n">
        <v>1785</v>
      </c>
      <c r="F36" s="5" t="n">
        <v>2224</v>
      </c>
      <c r="J36" s="5" t="n">
        <v>1785</v>
      </c>
      <c r="K36" s="5" t="n">
        <v>2224</v>
      </c>
      <c r="L36" s="5" t="n">
        <v>2263</v>
      </c>
    </row>
    <row r="37" spans="1:12">
      <c r="A37" s="4" t="s">
        <v>716</v>
      </c>
    </row>
    <row r="38" spans="1:12">
      <c r="A38" s="3" t="s">
        <v>855</v>
      </c>
    </row>
    <row r="39" spans="1:12">
      <c r="A39" s="4" t="s">
        <v>850</v>
      </c>
      <c r="E39" s="6" t="n">
        <v>9156</v>
      </c>
      <c r="I39" s="6" t="n">
        <v>8767</v>
      </c>
      <c r="J39" s="5" t="n">
        <v>9156</v>
      </c>
      <c r="K39" s="5" t="n">
        <v>8767</v>
      </c>
    </row>
    <row r="40" spans="1:12">
      <c r="A40" s="4" t="s">
        <v>107</v>
      </c>
      <c r="J40" s="5" t="n">
        <v>4194</v>
      </c>
      <c r="K40" s="5" t="n">
        <v>5901</v>
      </c>
    </row>
    <row r="41" spans="1:12">
      <c r="A41" s="4" t="s">
        <v>856</v>
      </c>
      <c r="J41" s="5" t="n">
        <v>1415</v>
      </c>
      <c r="K41" s="5" t="n">
        <v>1291</v>
      </c>
    </row>
    <row r="42" spans="1:12">
      <c r="A42" s="4" t="s">
        <v>857</v>
      </c>
      <c r="J42" s="5" t="n">
        <v>-9583</v>
      </c>
      <c r="K42" s="5" t="n">
        <v>-6803</v>
      </c>
    </row>
    <row r="43" spans="1:12">
      <c r="A43" s="4" t="s">
        <v>853</v>
      </c>
      <c r="B43" s="6" t="n">
        <v>5182</v>
      </c>
      <c r="F43" s="6" t="n">
        <v>9156</v>
      </c>
      <c r="J43" s="6" t="n">
        <v>5182</v>
      </c>
      <c r="K43" s="6" t="n">
        <v>9156</v>
      </c>
      <c r="L43" s="6" t="n">
        <v>876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8</v>
      </c>
      <c r="B1" s="2" t="s">
        <v>1</v>
      </c>
    </row>
    <row r="2" spans="1:4">
      <c r="B2" s="2" t="s">
        <v>2</v>
      </c>
      <c r="C2" s="2" t="s">
        <v>33</v>
      </c>
      <c r="D2" s="2" t="s">
        <v>92</v>
      </c>
    </row>
    <row r="3" spans="1:4">
      <c r="A3" s="3" t="s">
        <v>520</v>
      </c>
    </row>
    <row r="4" spans="1:4">
      <c r="A4" s="4" t="s">
        <v>165</v>
      </c>
      <c r="B4" s="6" t="n">
        <v>289543</v>
      </c>
      <c r="C4" s="6" t="n">
        <v>267948</v>
      </c>
    </row>
    <row r="5" spans="1:4">
      <c r="A5" s="4" t="s">
        <v>859</v>
      </c>
      <c r="B5" s="5" t="n">
        <v>-102125</v>
      </c>
      <c r="C5" s="5" t="n">
        <v>-95624</v>
      </c>
    </row>
    <row r="6" spans="1:4">
      <c r="A6" s="4" t="s">
        <v>48</v>
      </c>
      <c r="B6" s="5" t="n">
        <v>187418</v>
      </c>
      <c r="C6" s="5" t="n">
        <v>172324</v>
      </c>
    </row>
    <row r="7" spans="1:4">
      <c r="A7" s="4" t="s">
        <v>860</v>
      </c>
      <c r="B7" s="5" t="n">
        <v>11700</v>
      </c>
      <c r="C7" s="5" t="n">
        <v>11100</v>
      </c>
      <c r="D7" s="6" t="n">
        <v>10400</v>
      </c>
    </row>
    <row r="8" spans="1:4">
      <c r="A8" s="4" t="s">
        <v>861</v>
      </c>
    </row>
    <row r="9" spans="1:4">
      <c r="A9" s="3" t="s">
        <v>520</v>
      </c>
    </row>
    <row r="10" spans="1:4">
      <c r="A10" s="4" t="s">
        <v>165</v>
      </c>
      <c r="B10" s="5" t="n">
        <v>52442</v>
      </c>
      <c r="C10" s="5" t="n">
        <v>48621</v>
      </c>
    </row>
    <row r="11" spans="1:4">
      <c r="A11" s="4" t="s">
        <v>862</v>
      </c>
    </row>
    <row r="12" spans="1:4">
      <c r="A12" s="3" t="s">
        <v>520</v>
      </c>
    </row>
    <row r="13" spans="1:4">
      <c r="A13" s="4" t="s">
        <v>165</v>
      </c>
      <c r="B13" s="5" t="n">
        <v>170160</v>
      </c>
      <c r="C13" s="5" t="n">
        <v>155209</v>
      </c>
    </row>
    <row r="14" spans="1:4">
      <c r="A14" s="4" t="s">
        <v>860</v>
      </c>
      <c r="B14" s="5" t="n">
        <v>5800</v>
      </c>
      <c r="C14" s="5" t="n">
        <v>5200</v>
      </c>
      <c r="D14" s="5" t="n">
        <v>4900</v>
      </c>
    </row>
    <row r="15" spans="1:4">
      <c r="A15" s="4" t="s">
        <v>122</v>
      </c>
    </row>
    <row r="16" spans="1:4">
      <c r="A16" s="3" t="s">
        <v>520</v>
      </c>
    </row>
    <row r="17" spans="1:4">
      <c r="A17" s="4" t="s">
        <v>165</v>
      </c>
      <c r="B17" s="5" t="n">
        <v>66941</v>
      </c>
      <c r="C17" s="5" t="n">
        <v>64118</v>
      </c>
    </row>
    <row r="18" spans="1:4">
      <c r="A18" s="4" t="s">
        <v>860</v>
      </c>
      <c r="B18" s="6" t="n">
        <v>6000</v>
      </c>
      <c r="C18" s="6" t="n">
        <v>6000</v>
      </c>
      <c r="D18" s="6" t="n">
        <v>55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63</v>
      </c>
      <c r="B1" s="2" t="s">
        <v>1</v>
      </c>
    </row>
    <row r="2" spans="1:7">
      <c r="B2" s="2" t="s">
        <v>2</v>
      </c>
      <c r="C2" s="2" t="s">
        <v>507</v>
      </c>
      <c r="D2" s="2" t="s">
        <v>813</v>
      </c>
      <c r="E2" s="2" t="s">
        <v>33</v>
      </c>
      <c r="F2" s="2" t="s">
        <v>612</v>
      </c>
      <c r="G2" s="2" t="s">
        <v>814</v>
      </c>
    </row>
    <row r="3" spans="1:7">
      <c r="A3" s="3" t="s">
        <v>864</v>
      </c>
    </row>
    <row r="4" spans="1:7">
      <c r="A4" s="4" t="s">
        <v>614</v>
      </c>
      <c r="B4" s="6" t="n">
        <v>391668000</v>
      </c>
      <c r="E4" s="6" t="n">
        <v>236615000</v>
      </c>
    </row>
    <row r="5" spans="1:7">
      <c r="A5" s="4" t="s">
        <v>865</v>
      </c>
      <c r="B5" s="6" t="n">
        <v>0</v>
      </c>
    </row>
    <row r="6" spans="1:7">
      <c r="A6" s="4" t="s">
        <v>591</v>
      </c>
    </row>
    <row r="7" spans="1:7">
      <c r="A7" s="3" t="s">
        <v>864</v>
      </c>
    </row>
    <row r="8" spans="1:7">
      <c r="A8" s="4" t="s">
        <v>614</v>
      </c>
      <c r="C8" s="6" t="n">
        <v>121363000</v>
      </c>
    </row>
    <row r="9" spans="1:7">
      <c r="A9" s="4" t="s">
        <v>866</v>
      </c>
    </row>
    <row r="10" spans="1:7">
      <c r="A10" s="3" t="s">
        <v>864</v>
      </c>
    </row>
    <row r="11" spans="1:7">
      <c r="A11" s="4" t="s">
        <v>867</v>
      </c>
      <c r="C11" s="6" t="n">
        <v>13900000</v>
      </c>
    </row>
    <row r="12" spans="1:7">
      <c r="A12" s="4" t="s">
        <v>868</v>
      </c>
      <c r="B12" s="4" t="s">
        <v>869</v>
      </c>
    </row>
    <row r="13" spans="1:7">
      <c r="A13" s="4" t="s">
        <v>589</v>
      </c>
    </row>
    <row r="14" spans="1:7">
      <c r="A14" s="3" t="s">
        <v>864</v>
      </c>
    </row>
    <row r="15" spans="1:7">
      <c r="A15" s="4" t="s">
        <v>614</v>
      </c>
      <c r="D15" s="6" t="n">
        <v>33700000</v>
      </c>
    </row>
    <row r="16" spans="1:7">
      <c r="A16" s="4" t="s">
        <v>868</v>
      </c>
      <c r="B16" s="4" t="s">
        <v>869</v>
      </c>
    </row>
    <row r="17" spans="1:7">
      <c r="A17" s="4" t="s">
        <v>870</v>
      </c>
    </row>
    <row r="18" spans="1:7">
      <c r="A18" s="3" t="s">
        <v>864</v>
      </c>
    </row>
    <row r="19" spans="1:7">
      <c r="A19" s="4" t="s">
        <v>867</v>
      </c>
      <c r="D19" s="6" t="n">
        <v>7700000</v>
      </c>
    </row>
    <row r="20" spans="1:7">
      <c r="A20" s="4" t="s">
        <v>605</v>
      </c>
    </row>
    <row r="21" spans="1:7">
      <c r="A21" s="3" t="s">
        <v>864</v>
      </c>
    </row>
    <row r="22" spans="1:7">
      <c r="A22" s="4" t="s">
        <v>614</v>
      </c>
      <c r="F22" s="6" t="n">
        <v>95154000</v>
      </c>
    </row>
    <row r="23" spans="1:7">
      <c r="A23" s="4" t="s">
        <v>871</v>
      </c>
    </row>
    <row r="24" spans="1:7">
      <c r="A24" s="3" t="s">
        <v>864</v>
      </c>
    </row>
    <row r="25" spans="1:7">
      <c r="A25" s="4" t="s">
        <v>867</v>
      </c>
      <c r="F25" s="6" t="n">
        <v>16000000</v>
      </c>
    </row>
    <row r="26" spans="1:7">
      <c r="A26" s="4" t="s">
        <v>868</v>
      </c>
      <c r="B26" s="4" t="s">
        <v>869</v>
      </c>
    </row>
    <row r="27" spans="1:7">
      <c r="A27" s="4" t="s">
        <v>606</v>
      </c>
    </row>
    <row r="28" spans="1:7">
      <c r="A28" s="3" t="s">
        <v>864</v>
      </c>
    </row>
    <row r="29" spans="1:7">
      <c r="A29" s="4" t="s">
        <v>614</v>
      </c>
      <c r="G29" s="6" t="n">
        <v>13800000</v>
      </c>
    </row>
    <row r="30" spans="1:7">
      <c r="A30" s="4" t="s">
        <v>872</v>
      </c>
    </row>
    <row r="31" spans="1:7">
      <c r="A31" s="3" t="s">
        <v>864</v>
      </c>
    </row>
    <row r="32" spans="1:7">
      <c r="A32" s="4" t="s">
        <v>867</v>
      </c>
      <c r="G32" s="6" t="n">
        <v>2500000</v>
      </c>
    </row>
    <row r="33" spans="1:7">
      <c r="A33" s="4" t="s">
        <v>868</v>
      </c>
      <c r="B33" s="4" t="s">
        <v>86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3</v>
      </c>
    </row>
    <row r="2" spans="1:3">
      <c r="A2" s="3" t="s">
        <v>533</v>
      </c>
    </row>
    <row r="3" spans="1:3">
      <c r="A3" s="4" t="s">
        <v>874</v>
      </c>
      <c r="B3" s="6" t="n">
        <v>133879</v>
      </c>
      <c r="C3" s="6" t="n">
        <v>112043</v>
      </c>
    </row>
    <row r="4" spans="1:3">
      <c r="A4" s="4" t="s">
        <v>875</v>
      </c>
      <c r="B4" s="5" t="n">
        <v>55328</v>
      </c>
      <c r="C4" s="5" t="n">
        <v>50983</v>
      </c>
    </row>
    <row r="5" spans="1:3">
      <c r="A5" s="4" t="s">
        <v>876</v>
      </c>
      <c r="B5" s="5" t="n">
        <v>78551</v>
      </c>
      <c r="C5" s="5" t="n">
        <v>61060</v>
      </c>
    </row>
    <row r="6" spans="1:3">
      <c r="A6" s="4" t="s">
        <v>877</v>
      </c>
    </row>
    <row r="7" spans="1:3">
      <c r="A7" s="3" t="s">
        <v>533</v>
      </c>
    </row>
    <row r="8" spans="1:3">
      <c r="A8" s="4" t="s">
        <v>874</v>
      </c>
      <c r="B8" s="5" t="n">
        <v>83640</v>
      </c>
      <c r="C8" s="5" t="n">
        <v>62008</v>
      </c>
    </row>
    <row r="9" spans="1:3">
      <c r="A9" s="4" t="s">
        <v>875</v>
      </c>
      <c r="B9" s="5" t="n">
        <v>36403</v>
      </c>
      <c r="C9" s="5" t="n">
        <v>27086</v>
      </c>
    </row>
    <row r="10" spans="1:3">
      <c r="A10" s="4" t="s">
        <v>876</v>
      </c>
      <c r="B10" s="5" t="n">
        <v>47237</v>
      </c>
      <c r="C10" s="5" t="n">
        <v>34922</v>
      </c>
    </row>
    <row r="11" spans="1:3">
      <c r="A11" s="4" t="s">
        <v>536</v>
      </c>
    </row>
    <row r="12" spans="1:3">
      <c r="A12" s="3" t="s">
        <v>533</v>
      </c>
    </row>
    <row r="13" spans="1:3">
      <c r="A13" s="4" t="s">
        <v>874</v>
      </c>
      <c r="B13" s="5" t="n">
        <v>1177</v>
      </c>
      <c r="C13" s="5" t="n">
        <v>1177</v>
      </c>
    </row>
    <row r="14" spans="1:3">
      <c r="A14" s="4" t="s">
        <v>875</v>
      </c>
      <c r="B14" s="5" t="n">
        <v>935</v>
      </c>
      <c r="C14" s="5" t="n">
        <v>896</v>
      </c>
    </row>
    <row r="15" spans="1:3">
      <c r="A15" s="4" t="s">
        <v>876</v>
      </c>
      <c r="B15" s="5" t="n">
        <v>242</v>
      </c>
      <c r="C15" s="5" t="n">
        <v>281</v>
      </c>
    </row>
    <row r="16" spans="1:3">
      <c r="A16" s="4" t="s">
        <v>510</v>
      </c>
    </row>
    <row r="17" spans="1:3">
      <c r="A17" s="3" t="s">
        <v>533</v>
      </c>
    </row>
    <row r="18" spans="1:3">
      <c r="A18" s="4" t="s">
        <v>874</v>
      </c>
      <c r="B18" s="5" t="n">
        <v>42228</v>
      </c>
      <c r="C18" s="5" t="n">
        <v>42139</v>
      </c>
    </row>
    <row r="19" spans="1:3">
      <c r="A19" s="4" t="s">
        <v>875</v>
      </c>
      <c r="B19" s="5" t="n">
        <v>12865</v>
      </c>
      <c r="C19" s="5" t="n">
        <v>18891</v>
      </c>
    </row>
    <row r="20" spans="1:3">
      <c r="A20" s="4" t="s">
        <v>876</v>
      </c>
      <c r="B20" s="5" t="n">
        <v>29363</v>
      </c>
      <c r="C20" s="5" t="n">
        <v>23248</v>
      </c>
    </row>
    <row r="21" spans="1:3">
      <c r="A21" s="4" t="s">
        <v>878</v>
      </c>
    </row>
    <row r="22" spans="1:3">
      <c r="A22" s="3" t="s">
        <v>533</v>
      </c>
    </row>
    <row r="23" spans="1:3">
      <c r="A23" s="4" t="s">
        <v>874</v>
      </c>
      <c r="B23" s="5" t="n">
        <v>6834</v>
      </c>
      <c r="C23" s="5" t="n">
        <v>6719</v>
      </c>
    </row>
    <row r="24" spans="1:3">
      <c r="A24" s="4" t="s">
        <v>875</v>
      </c>
      <c r="B24" s="5" t="n">
        <v>5125</v>
      </c>
      <c r="C24" s="5" t="n">
        <v>4110</v>
      </c>
    </row>
    <row r="25" spans="1:3">
      <c r="A25" s="4" t="s">
        <v>876</v>
      </c>
      <c r="B25" s="6" t="n">
        <v>1709</v>
      </c>
      <c r="C25" s="6" t="n">
        <v>26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581</v>
      </c>
    </row>
    <row r="2" spans="1:2">
      <c r="A2" s="3" t="s">
        <v>880</v>
      </c>
    </row>
    <row r="3" spans="1:2">
      <c r="A3" s="5" t="n">
        <v>2019</v>
      </c>
      <c r="B3" s="6" t="n">
        <v>17294</v>
      </c>
    </row>
    <row r="4" spans="1:2">
      <c r="A4" s="5" t="n">
        <v>2020</v>
      </c>
      <c r="B4" s="5" t="n">
        <v>14924</v>
      </c>
    </row>
    <row r="5" spans="1:2">
      <c r="A5" s="5" t="n">
        <v>2021</v>
      </c>
      <c r="B5" s="5" t="n">
        <v>12634</v>
      </c>
    </row>
    <row r="6" spans="1:2">
      <c r="A6" s="5" t="n">
        <v>2022</v>
      </c>
      <c r="B6" s="5" t="n">
        <v>10130</v>
      </c>
    </row>
    <row r="7" spans="1:2">
      <c r="A7" s="5" t="n">
        <v>2023</v>
      </c>
      <c r="B7" s="5" t="n">
        <v>8277</v>
      </c>
    </row>
    <row r="8" spans="1:2">
      <c r="A8" s="4" t="s">
        <v>881</v>
      </c>
      <c r="B8" s="5" t="n">
        <v>15292</v>
      </c>
    </row>
    <row r="9" spans="1:2">
      <c r="A9" s="4" t="s">
        <v>165</v>
      </c>
      <c r="B9" s="5" t="n">
        <v>78551</v>
      </c>
    </row>
    <row r="10" spans="1:2">
      <c r="A10" s="4" t="s">
        <v>877</v>
      </c>
    </row>
    <row r="11" spans="1:2">
      <c r="A11" s="3" t="s">
        <v>880</v>
      </c>
    </row>
    <row r="12" spans="1:2">
      <c r="A12" s="5" t="n">
        <v>2019</v>
      </c>
      <c r="B12" s="5" t="n">
        <v>9452</v>
      </c>
    </row>
    <row r="13" spans="1:2">
      <c r="A13" s="5" t="n">
        <v>2020</v>
      </c>
      <c r="B13" s="5" t="n">
        <v>8230</v>
      </c>
    </row>
    <row r="14" spans="1:2">
      <c r="A14" s="5" t="n">
        <v>2021</v>
      </c>
      <c r="B14" s="5" t="n">
        <v>7036</v>
      </c>
    </row>
    <row r="15" spans="1:2">
      <c r="A15" s="5" t="n">
        <v>2022</v>
      </c>
      <c r="B15" s="5" t="n">
        <v>5634</v>
      </c>
    </row>
    <row r="16" spans="1:2">
      <c r="A16" s="5" t="n">
        <v>2023</v>
      </c>
      <c r="B16" s="5" t="n">
        <v>4934</v>
      </c>
    </row>
    <row r="17" spans="1:2">
      <c r="A17" s="4" t="s">
        <v>881</v>
      </c>
      <c r="B17" s="5" t="n">
        <v>11951</v>
      </c>
    </row>
    <row r="18" spans="1:2">
      <c r="A18" s="4" t="s">
        <v>165</v>
      </c>
      <c r="B18" s="5" t="n">
        <v>47237</v>
      </c>
    </row>
    <row r="19" spans="1:2">
      <c r="A19" s="4" t="s">
        <v>536</v>
      </c>
    </row>
    <row r="20" spans="1:2">
      <c r="A20" s="3" t="s">
        <v>880</v>
      </c>
    </row>
    <row r="21" spans="1:2">
      <c r="A21" s="5" t="n">
        <v>2019</v>
      </c>
      <c r="B21" s="5" t="n">
        <v>38</v>
      </c>
    </row>
    <row r="22" spans="1:2">
      <c r="A22" s="5" t="n">
        <v>2020</v>
      </c>
      <c r="B22" s="5" t="n">
        <v>37</v>
      </c>
    </row>
    <row r="23" spans="1:2">
      <c r="A23" s="5" t="n">
        <v>2021</v>
      </c>
      <c r="B23" s="5" t="n">
        <v>35</v>
      </c>
    </row>
    <row r="24" spans="1:2">
      <c r="A24" s="5" t="n">
        <v>2022</v>
      </c>
      <c r="B24" s="5" t="n">
        <v>34</v>
      </c>
    </row>
    <row r="25" spans="1:2">
      <c r="A25" s="5" t="n">
        <v>2023</v>
      </c>
      <c r="B25" s="5" t="n">
        <v>34</v>
      </c>
    </row>
    <row r="26" spans="1:2">
      <c r="A26" s="4" t="s">
        <v>881</v>
      </c>
      <c r="B26" s="5" t="n">
        <v>64</v>
      </c>
    </row>
    <row r="27" spans="1:2">
      <c r="A27" s="4" t="s">
        <v>165</v>
      </c>
      <c r="B27" s="5" t="n">
        <v>242</v>
      </c>
    </row>
    <row r="28" spans="1:2">
      <c r="A28" s="4" t="s">
        <v>510</v>
      </c>
    </row>
    <row r="29" spans="1:2">
      <c r="A29" s="3" t="s">
        <v>880</v>
      </c>
    </row>
    <row r="30" spans="1:2">
      <c r="A30" s="5" t="n">
        <v>2019</v>
      </c>
      <c r="B30" s="5" t="n">
        <v>7341</v>
      </c>
    </row>
    <row r="31" spans="1:2">
      <c r="A31" s="5" t="n">
        <v>2020</v>
      </c>
      <c r="B31" s="5" t="n">
        <v>6292</v>
      </c>
    </row>
    <row r="32" spans="1:2">
      <c r="A32" s="5" t="n">
        <v>2021</v>
      </c>
      <c r="B32" s="5" t="n">
        <v>5243</v>
      </c>
    </row>
    <row r="33" spans="1:2">
      <c r="A33" s="5" t="n">
        <v>2022</v>
      </c>
      <c r="B33" s="5" t="n">
        <v>4195</v>
      </c>
    </row>
    <row r="34" spans="1:2">
      <c r="A34" s="5" t="n">
        <v>2023</v>
      </c>
      <c r="B34" s="5" t="n">
        <v>3146</v>
      </c>
    </row>
    <row r="35" spans="1:2">
      <c r="A35" s="4" t="s">
        <v>881</v>
      </c>
      <c r="B35" s="5" t="n">
        <v>3146</v>
      </c>
    </row>
    <row r="36" spans="1:2">
      <c r="A36" s="4" t="s">
        <v>165</v>
      </c>
      <c r="B36" s="5" t="n">
        <v>29363</v>
      </c>
    </row>
    <row r="37" spans="1:2">
      <c r="A37" s="4" t="s">
        <v>878</v>
      </c>
    </row>
    <row r="38" spans="1:2">
      <c r="A38" s="3" t="s">
        <v>880</v>
      </c>
    </row>
    <row r="39" spans="1:2">
      <c r="A39" s="5" t="n">
        <v>2019</v>
      </c>
      <c r="B39" s="5" t="n">
        <v>463</v>
      </c>
    </row>
    <row r="40" spans="1:2">
      <c r="A40" s="5" t="n">
        <v>2020</v>
      </c>
      <c r="B40" s="5" t="n">
        <v>365</v>
      </c>
    </row>
    <row r="41" spans="1:2">
      <c r="A41" s="5" t="n">
        <v>2021</v>
      </c>
      <c r="B41" s="5" t="n">
        <v>320</v>
      </c>
    </row>
    <row r="42" spans="1:2">
      <c r="A42" s="5" t="n">
        <v>2022</v>
      </c>
      <c r="B42" s="5" t="n">
        <v>267</v>
      </c>
    </row>
    <row r="43" spans="1:2">
      <c r="A43" s="5" t="n">
        <v>2023</v>
      </c>
      <c r="B43" s="5" t="n">
        <v>163</v>
      </c>
    </row>
    <row r="44" spans="1:2">
      <c r="A44" s="4" t="s">
        <v>881</v>
      </c>
      <c r="B44" s="5" t="n">
        <v>131</v>
      </c>
    </row>
    <row r="45" spans="1:2">
      <c r="A45" s="4" t="s">
        <v>165</v>
      </c>
      <c r="B45" s="6" t="n">
        <v>170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882</v>
      </c>
      <c r="B1" s="2" t="s">
        <v>883</v>
      </c>
      <c r="C1" s="2" t="s">
        <v>884</v>
      </c>
      <c r="D1" s="2" t="s">
        <v>581</v>
      </c>
      <c r="E1" s="2" t="s">
        <v>582</v>
      </c>
      <c r="F1" s="2" t="s">
        <v>885</v>
      </c>
    </row>
    <row r="2" spans="1:6">
      <c r="A2" s="3" t="s">
        <v>886</v>
      </c>
    </row>
    <row r="3" spans="1:6">
      <c r="A3" s="4" t="s">
        <v>887</v>
      </c>
      <c r="D3" s="6" t="n">
        <v>4100000000</v>
      </c>
      <c r="E3" s="6" t="n">
        <v>3560000000</v>
      </c>
    </row>
    <row r="4" spans="1:6">
      <c r="A4" s="4" t="s">
        <v>888</v>
      </c>
      <c r="D4" s="5" t="n">
        <v>23700000</v>
      </c>
      <c r="E4" s="5" t="n">
        <v>17300000</v>
      </c>
    </row>
    <row r="5" spans="1:6">
      <c r="A5" s="4" t="s">
        <v>889</v>
      </c>
      <c r="B5" s="5" t="n">
        <v>2</v>
      </c>
    </row>
    <row r="6" spans="1:6">
      <c r="A6" s="4" t="s">
        <v>890</v>
      </c>
      <c r="C6" s="6" t="n">
        <v>773900000</v>
      </c>
    </row>
    <row r="7" spans="1:6">
      <c r="A7" s="4" t="s">
        <v>623</v>
      </c>
      <c r="E7" s="5" t="n">
        <v>6900000</v>
      </c>
    </row>
    <row r="8" spans="1:6">
      <c r="A8" s="4" t="s">
        <v>53</v>
      </c>
      <c r="D8" s="5" t="n">
        <v>31072000</v>
      </c>
      <c r="E8" s="5" t="n">
        <v>25857000</v>
      </c>
    </row>
    <row r="9" spans="1:6">
      <c r="A9" s="4" t="s">
        <v>514</v>
      </c>
      <c r="E9" s="5" t="n">
        <v>0</v>
      </c>
    </row>
    <row r="10" spans="1:6">
      <c r="A10" s="4" t="s">
        <v>510</v>
      </c>
    </row>
    <row r="11" spans="1:6">
      <c r="A11" s="3" t="s">
        <v>886</v>
      </c>
    </row>
    <row r="12" spans="1:6">
      <c r="A12" s="4" t="s">
        <v>512</v>
      </c>
      <c r="D12" s="5" t="n">
        <v>48680000</v>
      </c>
      <c r="E12" s="5" t="n">
        <v>37081000</v>
      </c>
    </row>
    <row r="13" spans="1:6">
      <c r="A13" s="4" t="s">
        <v>511</v>
      </c>
      <c r="D13" s="5" t="n">
        <v>29363000</v>
      </c>
      <c r="E13" s="6" t="n">
        <v>23248000</v>
      </c>
      <c r="F13" s="6" t="n">
        <v>32088000</v>
      </c>
    </row>
    <row r="14" spans="1:6">
      <c r="A14" s="4" t="s">
        <v>891</v>
      </c>
      <c r="E14" s="4" t="s">
        <v>892</v>
      </c>
    </row>
    <row r="15" spans="1:6">
      <c r="A15" s="4" t="s">
        <v>893</v>
      </c>
      <c r="E15" s="4" t="s">
        <v>894</v>
      </c>
    </row>
    <row r="16" spans="1:6">
      <c r="A16" s="4" t="s">
        <v>895</v>
      </c>
      <c r="D16" s="6" t="n">
        <v>9900000</v>
      </c>
      <c r="E16" s="6" t="n">
        <v>11600000</v>
      </c>
      <c r="F16" s="5" t="n">
        <v>12100000</v>
      </c>
    </row>
    <row r="17" spans="1:6">
      <c r="A17" s="4" t="s">
        <v>896</v>
      </c>
    </row>
    <row r="18" spans="1:6">
      <c r="A18" s="3" t="s">
        <v>886</v>
      </c>
    </row>
    <row r="19" spans="1:6">
      <c r="A19" s="4" t="s">
        <v>891</v>
      </c>
      <c r="D19" s="4" t="s">
        <v>897</v>
      </c>
    </row>
    <row r="20" spans="1:6">
      <c r="A20" s="4" t="s">
        <v>893</v>
      </c>
      <c r="D20" s="4" t="s">
        <v>898</v>
      </c>
    </row>
    <row r="21" spans="1:6">
      <c r="A21" s="4" t="s">
        <v>899</v>
      </c>
    </row>
    <row r="22" spans="1:6">
      <c r="A22" s="3" t="s">
        <v>886</v>
      </c>
    </row>
    <row r="23" spans="1:6">
      <c r="A23" s="4" t="s">
        <v>891</v>
      </c>
      <c r="D23" s="4" t="s">
        <v>900</v>
      </c>
    </row>
    <row r="24" spans="1:6">
      <c r="A24" s="4" t="s">
        <v>893</v>
      </c>
      <c r="D24" s="4" t="s">
        <v>901</v>
      </c>
    </row>
    <row r="25" spans="1:6">
      <c r="A25" s="4" t="s">
        <v>902</v>
      </c>
    </row>
    <row r="26" spans="1:6">
      <c r="A26" s="3" t="s">
        <v>886</v>
      </c>
    </row>
    <row r="27" spans="1:6">
      <c r="A27" s="4" t="s">
        <v>512</v>
      </c>
      <c r="D27" s="6" t="n">
        <v>6301000</v>
      </c>
      <c r="E27" s="5" t="n">
        <v>4988000</v>
      </c>
    </row>
    <row r="28" spans="1:6">
      <c r="A28" s="4" t="s">
        <v>511</v>
      </c>
      <c r="D28" s="5" t="n">
        <v>3880000</v>
      </c>
      <c r="E28" s="5" t="n">
        <v>2858000</v>
      </c>
    </row>
    <row r="29" spans="1:6">
      <c r="A29" s="4" t="s">
        <v>903</v>
      </c>
      <c r="B29" s="4" t="s">
        <v>526</v>
      </c>
    </row>
    <row r="30" spans="1:6">
      <c r="A30" s="4" t="s">
        <v>514</v>
      </c>
      <c r="D30" s="6" t="n">
        <v>20000</v>
      </c>
      <c r="E30" s="6" t="n">
        <v>0</v>
      </c>
    </row>
    <row r="31" spans="1:6">
      <c r="A31" s="4" t="s">
        <v>904</v>
      </c>
      <c r="D31" s="4" t="s">
        <v>526</v>
      </c>
      <c r="E31" s="4" t="s">
        <v>526</v>
      </c>
    </row>
    <row r="32" spans="1:6">
      <c r="A32" s="4" t="s">
        <v>905</v>
      </c>
    </row>
    <row r="33" spans="1:6">
      <c r="A33" s="3" t="s">
        <v>886</v>
      </c>
    </row>
    <row r="34" spans="1:6">
      <c r="A34" s="4" t="s">
        <v>512</v>
      </c>
      <c r="D34" s="6" t="n">
        <v>42379000</v>
      </c>
      <c r="E34" s="6" t="n">
        <v>32093000</v>
      </c>
    </row>
    <row r="35" spans="1:6">
      <c r="A35" s="4" t="s">
        <v>511</v>
      </c>
      <c r="D35" s="5" t="n">
        <v>25541000</v>
      </c>
      <c r="E35" s="5" t="n">
        <v>20390000</v>
      </c>
    </row>
    <row r="36" spans="1:6">
      <c r="A36" s="4" t="s">
        <v>903</v>
      </c>
      <c r="B36" s="4" t="s">
        <v>906</v>
      </c>
    </row>
    <row r="37" spans="1:6">
      <c r="A37" s="4" t="s">
        <v>514</v>
      </c>
      <c r="D37" s="6" t="n">
        <v>38000</v>
      </c>
      <c r="E37" s="6" t="n">
        <v>0</v>
      </c>
    </row>
    <row r="38" spans="1:6">
      <c r="A38" s="4" t="s">
        <v>904</v>
      </c>
      <c r="D38" s="4" t="s">
        <v>906</v>
      </c>
      <c r="E38" s="4" t="s">
        <v>906</v>
      </c>
    </row>
    <row r="39" spans="1:6">
      <c r="A39" s="4" t="s">
        <v>878</v>
      </c>
    </row>
    <row r="40" spans="1:6">
      <c r="A40" s="3" t="s">
        <v>886</v>
      </c>
    </row>
    <row r="41" spans="1:6">
      <c r="A41" s="4" t="s">
        <v>512</v>
      </c>
      <c r="D41" s="6" t="n">
        <v>2134000</v>
      </c>
      <c r="E41" s="6" t="n">
        <v>3221000</v>
      </c>
    </row>
    <row r="42" spans="1:6">
      <c r="A42" s="4" t="s">
        <v>511</v>
      </c>
      <c r="D42" s="5" t="n">
        <v>1709000</v>
      </c>
      <c r="E42" s="5" t="n">
        <v>2609000</v>
      </c>
      <c r="F42" s="6" t="n">
        <v>3690000</v>
      </c>
    </row>
    <row r="43" spans="1:6">
      <c r="A43" s="4" t="s">
        <v>895</v>
      </c>
      <c r="D43" s="5" t="n">
        <v>1600000</v>
      </c>
      <c r="E43" s="5" t="n">
        <v>1700000</v>
      </c>
    </row>
    <row r="44" spans="1:6">
      <c r="A44" s="4" t="s">
        <v>53</v>
      </c>
      <c r="D44" s="6" t="n">
        <v>107400000</v>
      </c>
      <c r="E44" s="6" t="n">
        <v>139900000</v>
      </c>
    </row>
    <row r="45" spans="1:6">
      <c r="A45" s="4" t="s">
        <v>907</v>
      </c>
    </row>
    <row r="46" spans="1:6">
      <c r="A46" s="3" t="s">
        <v>886</v>
      </c>
    </row>
    <row r="47" spans="1:6">
      <c r="A47" s="4" t="s">
        <v>891</v>
      </c>
      <c r="D47" s="4" t="s">
        <v>908</v>
      </c>
      <c r="E47" s="4" t="s">
        <v>909</v>
      </c>
    </row>
    <row r="48" spans="1:6">
      <c r="A48" s="4" t="s">
        <v>893</v>
      </c>
      <c r="D48" s="4" t="s">
        <v>910</v>
      </c>
      <c r="E48" s="4" t="s">
        <v>911</v>
      </c>
    </row>
    <row r="49" spans="1:6">
      <c r="A49" s="4" t="s">
        <v>912</v>
      </c>
    </row>
    <row r="50" spans="1:6">
      <c r="A50" s="3" t="s">
        <v>886</v>
      </c>
    </row>
    <row r="51" spans="1:6">
      <c r="A51" s="4" t="s">
        <v>891</v>
      </c>
      <c r="D51" s="4" t="s">
        <v>913</v>
      </c>
      <c r="E51" s="4" t="s">
        <v>914</v>
      </c>
    </row>
    <row r="52" spans="1:6">
      <c r="A52" s="4" t="s">
        <v>893</v>
      </c>
      <c r="D52" s="4" t="s">
        <v>915</v>
      </c>
      <c r="E52" s="4" t="s">
        <v>916</v>
      </c>
    </row>
    <row r="53" spans="1:6">
      <c r="A53" s="4" t="s">
        <v>917</v>
      </c>
    </row>
    <row r="54" spans="1:6">
      <c r="A54" s="3" t="s">
        <v>886</v>
      </c>
    </row>
    <row r="55" spans="1:6">
      <c r="A55" s="4" t="s">
        <v>512</v>
      </c>
      <c r="D55" s="6" t="n">
        <v>491000</v>
      </c>
      <c r="E55" s="6" t="n">
        <v>740000</v>
      </c>
    </row>
    <row r="56" spans="1:6">
      <c r="A56" s="4" t="s">
        <v>511</v>
      </c>
      <c r="D56" s="6" t="n">
        <v>295000</v>
      </c>
      <c r="E56" s="5" t="n">
        <v>537000</v>
      </c>
    </row>
    <row r="57" spans="1:6">
      <c r="A57" s="4" t="s">
        <v>903</v>
      </c>
      <c r="D57" s="4" t="s">
        <v>918</v>
      </c>
    </row>
    <row r="58" spans="1:6">
      <c r="A58" s="4" t="s">
        <v>514</v>
      </c>
      <c r="D58" s="6" t="n">
        <v>0</v>
      </c>
      <c r="E58" s="6" t="n">
        <v>0</v>
      </c>
    </row>
    <row r="59" spans="1:6">
      <c r="A59" s="4" t="s">
        <v>904</v>
      </c>
      <c r="D59" s="4" t="s">
        <v>918</v>
      </c>
      <c r="E59" s="4" t="s">
        <v>918</v>
      </c>
    </row>
    <row r="60" spans="1:6">
      <c r="A60" s="4" t="s">
        <v>516</v>
      </c>
    </row>
    <row r="61" spans="1:6">
      <c r="A61" s="3" t="s">
        <v>886</v>
      </c>
    </row>
    <row r="62" spans="1:6">
      <c r="A62" s="4" t="s">
        <v>512</v>
      </c>
      <c r="D62" s="6" t="n">
        <v>1643000</v>
      </c>
      <c r="E62" s="6" t="n">
        <v>2481000</v>
      </c>
    </row>
    <row r="63" spans="1:6">
      <c r="A63" s="4" t="s">
        <v>511</v>
      </c>
      <c r="D63" s="6" t="n">
        <v>1414000</v>
      </c>
      <c r="E63" s="5" t="n">
        <v>2084000</v>
      </c>
    </row>
    <row r="64" spans="1:6">
      <c r="A64" s="4" t="s">
        <v>903</v>
      </c>
      <c r="D64" s="4" t="s">
        <v>918</v>
      </c>
    </row>
    <row r="65" spans="1:6">
      <c r="A65" s="4" t="s">
        <v>514</v>
      </c>
      <c r="D65" s="6" t="n">
        <v>0</v>
      </c>
      <c r="E65" s="6" t="n">
        <v>12000</v>
      </c>
    </row>
    <row r="66" spans="1:6">
      <c r="A66" s="4" t="s">
        <v>904</v>
      </c>
      <c r="D66" s="4" t="s">
        <v>918</v>
      </c>
      <c r="E66" s="4" t="s">
        <v>918</v>
      </c>
    </row>
    <row r="67" spans="1:6">
      <c r="A67" s="4" t="s">
        <v>919</v>
      </c>
    </row>
    <row r="68" spans="1:6">
      <c r="A68" s="3" t="s">
        <v>886</v>
      </c>
    </row>
    <row r="69" spans="1:6">
      <c r="A69" s="4" t="s">
        <v>920</v>
      </c>
      <c r="D69" s="11" t="n">
        <v>0.008399999999999999</v>
      </c>
      <c r="E69" s="11" t="n">
        <v>0.0091</v>
      </c>
    </row>
    <row r="70" spans="1:6">
      <c r="A70" s="4" t="s">
        <v>921</v>
      </c>
    </row>
    <row r="71" spans="1:6">
      <c r="A71" s="3" t="s">
        <v>886</v>
      </c>
    </row>
    <row r="72" spans="1:6">
      <c r="A72" s="4" t="s">
        <v>920</v>
      </c>
      <c r="D72" s="11" t="n">
        <v>0.0125</v>
      </c>
      <c r="E72" s="11" t="n">
        <v>0.015</v>
      </c>
    </row>
    <row r="73" spans="1:6">
      <c r="A73" s="4" t="s">
        <v>922</v>
      </c>
    </row>
    <row r="74" spans="1:6">
      <c r="A74" s="3" t="s">
        <v>886</v>
      </c>
    </row>
    <row r="75" spans="1:6">
      <c r="A75" s="4" t="s">
        <v>920</v>
      </c>
      <c r="D75" s="11" t="n">
        <v>0.031</v>
      </c>
      <c r="E75" s="11" t="n">
        <v>0.031</v>
      </c>
    </row>
    <row r="76" spans="1:6">
      <c r="A76" s="4" t="s">
        <v>923</v>
      </c>
    </row>
    <row r="77" spans="1:6">
      <c r="A77" s="3" t="s">
        <v>886</v>
      </c>
    </row>
    <row r="78" spans="1:6">
      <c r="A78" s="4" t="s">
        <v>920</v>
      </c>
      <c r="D78" s="11" t="n">
        <v>0.0445</v>
      </c>
      <c r="E78" s="11" t="n">
        <v>0.0445</v>
      </c>
    </row>
    <row r="79" spans="1:6">
      <c r="A79" s="4" t="s">
        <v>517</v>
      </c>
    </row>
    <row r="80" spans="1:6">
      <c r="A80" s="3" t="s">
        <v>886</v>
      </c>
    </row>
    <row r="81" spans="1:6">
      <c r="A81" s="4" t="s">
        <v>512</v>
      </c>
      <c r="B81" s="6" t="n">
        <v>7000000</v>
      </c>
    </row>
    <row r="82" spans="1:6">
      <c r="A82" s="4" t="s">
        <v>511</v>
      </c>
      <c r="B82" s="6" t="n">
        <v>6407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3</v>
      </c>
      <c r="D2" s="2" t="s">
        <v>92</v>
      </c>
    </row>
    <row r="3" spans="1:4">
      <c r="A3" s="3" t="s">
        <v>925</v>
      </c>
    </row>
    <row r="4" spans="1:4">
      <c r="A4" s="4" t="s">
        <v>115</v>
      </c>
      <c r="B4" s="6" t="n">
        <v>-46</v>
      </c>
      <c r="C4" s="6" t="n">
        <v>21</v>
      </c>
      <c r="D4" s="6" t="n">
        <v>-33</v>
      </c>
    </row>
    <row r="5" spans="1:4">
      <c r="A5" s="4" t="s">
        <v>510</v>
      </c>
    </row>
    <row r="6" spans="1:4">
      <c r="A6" s="3" t="s">
        <v>925</v>
      </c>
    </row>
    <row r="7" spans="1:4">
      <c r="A7" s="4" t="s">
        <v>836</v>
      </c>
      <c r="B7" s="5" t="n">
        <v>23248</v>
      </c>
      <c r="C7" s="5" t="n">
        <v>32088</v>
      </c>
    </row>
    <row r="8" spans="1:4">
      <c r="A8" s="4" t="s">
        <v>926</v>
      </c>
      <c r="B8" s="5" t="n">
        <v>5045</v>
      </c>
      <c r="C8" s="5" t="n">
        <v>7149</v>
      </c>
    </row>
    <row r="9" spans="1:4">
      <c r="A9" s="4" t="s">
        <v>927</v>
      </c>
      <c r="B9" s="5" t="n">
        <v>-5867</v>
      </c>
      <c r="C9" s="5" t="n">
        <v>-9049</v>
      </c>
    </row>
    <row r="10" spans="1:4">
      <c r="A10" s="4" t="s">
        <v>928</v>
      </c>
      <c r="B10" s="5" t="n">
        <v>0</v>
      </c>
      <c r="C10" s="5" t="n">
        <v>-6940</v>
      </c>
    </row>
    <row r="11" spans="1:4">
      <c r="A11" s="4" t="s">
        <v>929</v>
      </c>
      <c r="B11" s="5" t="n">
        <v>6995</v>
      </c>
      <c r="C11" s="5" t="n">
        <v>0</v>
      </c>
    </row>
    <row r="12" spans="1:4">
      <c r="A12" s="4" t="s">
        <v>115</v>
      </c>
      <c r="B12" s="5" t="n">
        <v>-58</v>
      </c>
      <c r="C12" s="5" t="n">
        <v>0</v>
      </c>
    </row>
    <row r="13" spans="1:4">
      <c r="A13" s="4" t="s">
        <v>840</v>
      </c>
      <c r="B13" s="5" t="n">
        <v>29363</v>
      </c>
      <c r="C13" s="5" t="n">
        <v>23248</v>
      </c>
      <c r="D13" s="5" t="n">
        <v>32088</v>
      </c>
    </row>
    <row r="14" spans="1:4">
      <c r="A14" s="4" t="s">
        <v>512</v>
      </c>
      <c r="B14" s="6" t="n">
        <v>48680</v>
      </c>
      <c r="C14" s="6" t="n">
        <v>37081</v>
      </c>
    </row>
    <row r="15" spans="1:4">
      <c r="A15" s="4" t="s">
        <v>930</v>
      </c>
      <c r="B15" s="4" t="s">
        <v>931</v>
      </c>
      <c r="C15" s="4" t="s">
        <v>932</v>
      </c>
    </row>
    <row r="16" spans="1:4">
      <c r="A16" s="4" t="s">
        <v>878</v>
      </c>
    </row>
    <row r="17" spans="1:4">
      <c r="A17" s="3" t="s">
        <v>925</v>
      </c>
    </row>
    <row r="18" spans="1:4">
      <c r="A18" s="4" t="s">
        <v>836</v>
      </c>
      <c r="B18" s="6" t="n">
        <v>2609</v>
      </c>
      <c r="C18" s="6" t="n">
        <v>3690</v>
      </c>
    </row>
    <row r="19" spans="1:4">
      <c r="A19" s="4" t="s">
        <v>926</v>
      </c>
      <c r="B19" s="5" t="n">
        <v>115</v>
      </c>
      <c r="C19" s="5" t="n">
        <v>209</v>
      </c>
    </row>
    <row r="20" spans="1:4">
      <c r="A20" s="4" t="s">
        <v>927</v>
      </c>
      <c r="B20" s="5" t="n">
        <v>-1027</v>
      </c>
      <c r="C20" s="5" t="n">
        <v>-1311</v>
      </c>
    </row>
    <row r="21" spans="1:4">
      <c r="A21" s="4" t="s">
        <v>929</v>
      </c>
      <c r="B21" s="5" t="n">
        <v>0</v>
      </c>
      <c r="C21" s="5" t="n">
        <v>0</v>
      </c>
    </row>
    <row r="22" spans="1:4">
      <c r="A22" s="4" t="s">
        <v>115</v>
      </c>
      <c r="B22" s="5" t="n">
        <v>12</v>
      </c>
      <c r="C22" s="5" t="n">
        <v>21</v>
      </c>
    </row>
    <row r="23" spans="1:4">
      <c r="A23" s="4" t="s">
        <v>840</v>
      </c>
      <c r="B23" s="5" t="n">
        <v>1709</v>
      </c>
      <c r="C23" s="5" t="n">
        <v>2609</v>
      </c>
      <c r="D23" s="6" t="n">
        <v>3690</v>
      </c>
    </row>
    <row r="24" spans="1:4">
      <c r="A24" s="4" t="s">
        <v>512</v>
      </c>
      <c r="B24" s="6" t="n">
        <v>2134</v>
      </c>
      <c r="C24" s="6" t="n">
        <v>3221</v>
      </c>
    </row>
    <row r="25" spans="1:4">
      <c r="A25" s="4" t="s">
        <v>930</v>
      </c>
      <c r="B25" s="4" t="s">
        <v>933</v>
      </c>
      <c r="C25" s="4" t="s">
        <v>93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3</v>
      </c>
    </row>
    <row r="3" spans="1:3">
      <c r="A3" s="3" t="s">
        <v>533</v>
      </c>
    </row>
    <row r="4" spans="1:3">
      <c r="A4" s="4" t="s">
        <v>936</v>
      </c>
      <c r="C4" s="6" t="n">
        <v>0</v>
      </c>
    </row>
    <row r="5" spans="1:3">
      <c r="A5" s="4" t="s">
        <v>905</v>
      </c>
    </row>
    <row r="6" spans="1:3">
      <c r="A6" s="3" t="s">
        <v>533</v>
      </c>
    </row>
    <row r="7" spans="1:3">
      <c r="A7" s="4" t="s">
        <v>937</v>
      </c>
      <c r="B7" s="6" t="n">
        <v>25541000</v>
      </c>
      <c r="C7" s="5" t="n">
        <v>20390000</v>
      </c>
    </row>
    <row r="8" spans="1:3">
      <c r="A8" s="4" t="s">
        <v>319</v>
      </c>
      <c r="B8" s="5" t="n">
        <v>42379000</v>
      </c>
      <c r="C8" s="5" t="n">
        <v>32093000</v>
      </c>
    </row>
    <row r="9" spans="1:3">
      <c r="A9" s="4" t="s">
        <v>936</v>
      </c>
      <c r="B9" s="5" t="n">
        <v>38000</v>
      </c>
      <c r="C9" s="5" t="n">
        <v>0</v>
      </c>
    </row>
    <row r="10" spans="1:3">
      <c r="A10" s="4" t="s">
        <v>938</v>
      </c>
    </row>
    <row r="11" spans="1:3">
      <c r="A11" s="3" t="s">
        <v>533</v>
      </c>
    </row>
    <row r="12" spans="1:3">
      <c r="A12" s="4" t="s">
        <v>937</v>
      </c>
      <c r="B12" s="5" t="n">
        <v>5516000</v>
      </c>
    </row>
    <row r="13" spans="1:3">
      <c r="A13" s="4" t="s">
        <v>319</v>
      </c>
      <c r="B13" s="5" t="n">
        <v>5478000</v>
      </c>
    </row>
    <row r="14" spans="1:3">
      <c r="A14" s="4" t="s">
        <v>936</v>
      </c>
      <c r="B14" s="5" t="n">
        <v>38000</v>
      </c>
    </row>
    <row r="15" spans="1:3">
      <c r="A15" s="4" t="s">
        <v>939</v>
      </c>
    </row>
    <row r="16" spans="1:3">
      <c r="A16" s="3" t="s">
        <v>533</v>
      </c>
    </row>
    <row r="17" spans="1:3">
      <c r="A17" s="4" t="s">
        <v>937</v>
      </c>
      <c r="B17" s="5" t="n">
        <v>20025000</v>
      </c>
      <c r="C17" s="5" t="n">
        <v>20390000</v>
      </c>
    </row>
    <row r="18" spans="1:3">
      <c r="A18" s="4" t="s">
        <v>319</v>
      </c>
      <c r="B18" s="5" t="n">
        <v>36901000</v>
      </c>
      <c r="C18" s="5" t="n">
        <v>32093000</v>
      </c>
    </row>
    <row r="19" spans="1:3">
      <c r="A19" s="4" t="s">
        <v>936</v>
      </c>
      <c r="B19" s="5" t="n">
        <v>0</v>
      </c>
      <c r="C19" s="5" t="n">
        <v>0</v>
      </c>
    </row>
    <row r="20" spans="1:3">
      <c r="A20" s="4" t="s">
        <v>902</v>
      </c>
    </row>
    <row r="21" spans="1:3">
      <c r="A21" s="3" t="s">
        <v>533</v>
      </c>
    </row>
    <row r="22" spans="1:3">
      <c r="A22" s="4" t="s">
        <v>937</v>
      </c>
      <c r="B22" s="5" t="n">
        <v>3880000</v>
      </c>
      <c r="C22" s="5" t="n">
        <v>2858000</v>
      </c>
    </row>
    <row r="23" spans="1:3">
      <c r="A23" s="4" t="s">
        <v>319</v>
      </c>
      <c r="B23" s="5" t="n">
        <v>6301000</v>
      </c>
      <c r="C23" s="5" t="n">
        <v>4988000</v>
      </c>
    </row>
    <row r="24" spans="1:3">
      <c r="A24" s="4" t="s">
        <v>936</v>
      </c>
      <c r="B24" s="5" t="n">
        <v>20000</v>
      </c>
      <c r="C24" s="5" t="n">
        <v>0</v>
      </c>
    </row>
    <row r="25" spans="1:3">
      <c r="A25" s="4" t="s">
        <v>940</v>
      </c>
    </row>
    <row r="26" spans="1:3">
      <c r="A26" s="3" t="s">
        <v>533</v>
      </c>
    </row>
    <row r="27" spans="1:3">
      <c r="A27" s="4" t="s">
        <v>937</v>
      </c>
      <c r="B27" s="5" t="n">
        <v>1685000</v>
      </c>
    </row>
    <row r="28" spans="1:3">
      <c r="A28" s="4" t="s">
        <v>319</v>
      </c>
      <c r="B28" s="5" t="n">
        <v>1665000</v>
      </c>
    </row>
    <row r="29" spans="1:3">
      <c r="A29" s="4" t="s">
        <v>936</v>
      </c>
      <c r="B29" s="5" t="n">
        <v>20000</v>
      </c>
    </row>
    <row r="30" spans="1:3">
      <c r="A30" s="4" t="s">
        <v>941</v>
      </c>
    </row>
    <row r="31" spans="1:3">
      <c r="A31" s="3" t="s">
        <v>533</v>
      </c>
    </row>
    <row r="32" spans="1:3">
      <c r="A32" s="4" t="s">
        <v>937</v>
      </c>
      <c r="B32" s="5" t="n">
        <v>2195000</v>
      </c>
      <c r="C32" s="5" t="n">
        <v>2858000</v>
      </c>
    </row>
    <row r="33" spans="1:3">
      <c r="A33" s="4" t="s">
        <v>319</v>
      </c>
      <c r="B33" s="5" t="n">
        <v>4636000</v>
      </c>
      <c r="C33" s="5" t="n">
        <v>4988000</v>
      </c>
    </row>
    <row r="34" spans="1:3">
      <c r="A34" s="4" t="s">
        <v>936</v>
      </c>
      <c r="B34" s="5" t="n">
        <v>0</v>
      </c>
      <c r="C34" s="5" t="n">
        <v>0</v>
      </c>
    </row>
    <row r="35" spans="1:3">
      <c r="A35" s="4" t="s">
        <v>516</v>
      </c>
    </row>
    <row r="36" spans="1:3">
      <c r="A36" s="3" t="s">
        <v>533</v>
      </c>
    </row>
    <row r="37" spans="1:3">
      <c r="A37" s="4" t="s">
        <v>937</v>
      </c>
      <c r="B37" s="5" t="n">
        <v>1414000</v>
      </c>
      <c r="C37" s="5" t="n">
        <v>2084000</v>
      </c>
    </row>
    <row r="38" spans="1:3">
      <c r="A38" s="4" t="s">
        <v>319</v>
      </c>
      <c r="B38" s="5" t="n">
        <v>1643000</v>
      </c>
      <c r="C38" s="5" t="n">
        <v>2481000</v>
      </c>
    </row>
    <row r="39" spans="1:3">
      <c r="A39" s="4" t="s">
        <v>936</v>
      </c>
      <c r="B39" s="5" t="n">
        <v>0</v>
      </c>
      <c r="C39" s="5" t="n">
        <v>12000</v>
      </c>
    </row>
    <row r="40" spans="1:3">
      <c r="A40" s="4" t="s">
        <v>942</v>
      </c>
    </row>
    <row r="41" spans="1:3">
      <c r="A41" s="3" t="s">
        <v>533</v>
      </c>
    </row>
    <row r="42" spans="1:3">
      <c r="A42" s="4" t="s">
        <v>937</v>
      </c>
      <c r="B42" s="5" t="n">
        <v>178000</v>
      </c>
      <c r="C42" s="5" t="n">
        <v>303000</v>
      </c>
    </row>
    <row r="43" spans="1:3">
      <c r="A43" s="4" t="s">
        <v>319</v>
      </c>
      <c r="B43" s="5" t="n">
        <v>184000</v>
      </c>
      <c r="C43" s="5" t="n">
        <v>291000</v>
      </c>
    </row>
    <row r="44" spans="1:3">
      <c r="A44" s="4" t="s">
        <v>936</v>
      </c>
      <c r="B44" s="5" t="n">
        <v>0</v>
      </c>
    </row>
    <row r="45" spans="1:3">
      <c r="A45" s="4" t="s">
        <v>943</v>
      </c>
    </row>
    <row r="46" spans="1:3">
      <c r="A46" s="3" t="s">
        <v>533</v>
      </c>
    </row>
    <row r="47" spans="1:3">
      <c r="A47" s="4" t="s">
        <v>937</v>
      </c>
      <c r="B47" s="5" t="n">
        <v>18000</v>
      </c>
      <c r="C47" s="5" t="n">
        <v>34000</v>
      </c>
    </row>
    <row r="48" spans="1:3">
      <c r="A48" s="4" t="s">
        <v>319</v>
      </c>
      <c r="B48" s="5" t="n">
        <v>20000</v>
      </c>
      <c r="C48" s="5" t="n">
        <v>37000</v>
      </c>
    </row>
    <row r="49" spans="1:3">
      <c r="A49" s="4" t="s">
        <v>936</v>
      </c>
      <c r="B49" s="5" t="n">
        <v>0</v>
      </c>
      <c r="C49" s="5" t="n">
        <v>0</v>
      </c>
    </row>
    <row r="50" spans="1:3">
      <c r="A50" s="4" t="s">
        <v>944</v>
      </c>
    </row>
    <row r="51" spans="1:3">
      <c r="A51" s="3" t="s">
        <v>533</v>
      </c>
    </row>
    <row r="52" spans="1:3">
      <c r="A52" s="4" t="s">
        <v>937</v>
      </c>
      <c r="B52" s="5" t="n">
        <v>1218000</v>
      </c>
      <c r="C52" s="5" t="n">
        <v>1747000</v>
      </c>
    </row>
    <row r="53" spans="1:3">
      <c r="A53" s="4" t="s">
        <v>319</v>
      </c>
      <c r="B53" s="5" t="n">
        <v>1439000</v>
      </c>
      <c r="C53" s="5" t="n">
        <v>2153000</v>
      </c>
    </row>
    <row r="54" spans="1:3">
      <c r="A54" s="4" t="s">
        <v>936</v>
      </c>
      <c r="B54" s="5" t="n">
        <v>0</v>
      </c>
      <c r="C54" s="5" t="n">
        <v>0</v>
      </c>
    </row>
    <row r="55" spans="1:3">
      <c r="A55" s="4" t="s">
        <v>917</v>
      </c>
    </row>
    <row r="56" spans="1:3">
      <c r="A56" s="3" t="s">
        <v>533</v>
      </c>
    </row>
    <row r="57" spans="1:3">
      <c r="A57" s="4" t="s">
        <v>937</v>
      </c>
      <c r="B57" s="5" t="n">
        <v>295000</v>
      </c>
      <c r="C57" s="5" t="n">
        <v>537000</v>
      </c>
    </row>
    <row r="58" spans="1:3">
      <c r="A58" s="4" t="s">
        <v>319</v>
      </c>
      <c r="B58" s="5" t="n">
        <v>491000</v>
      </c>
      <c r="C58" s="5" t="n">
        <v>740000</v>
      </c>
    </row>
    <row r="59" spans="1:3">
      <c r="A59" s="4" t="s">
        <v>936</v>
      </c>
      <c r="B59" s="5" t="n">
        <v>0</v>
      </c>
      <c r="C59" s="5" t="n">
        <v>0</v>
      </c>
    </row>
    <row r="60" spans="1:3">
      <c r="A60" s="4" t="s">
        <v>945</v>
      </c>
    </row>
    <row r="61" spans="1:3">
      <c r="A61" s="3" t="s">
        <v>533</v>
      </c>
    </row>
    <row r="62" spans="1:3">
      <c r="A62" s="4" t="s">
        <v>937</v>
      </c>
      <c r="B62" s="5" t="n">
        <v>45000</v>
      </c>
      <c r="C62" s="5" t="n">
        <v>83000</v>
      </c>
    </row>
    <row r="63" spans="1:3">
      <c r="A63" s="4" t="s">
        <v>319</v>
      </c>
      <c r="B63" s="5" t="n">
        <v>74000</v>
      </c>
      <c r="C63" s="5" t="n">
        <v>110000</v>
      </c>
    </row>
    <row r="64" spans="1:3">
      <c r="A64" s="4" t="s">
        <v>936</v>
      </c>
      <c r="B64" s="5" t="n">
        <v>0</v>
      </c>
      <c r="C64" s="5" t="n">
        <v>0</v>
      </c>
    </row>
    <row r="65" spans="1:3">
      <c r="A65" s="4" t="s">
        <v>946</v>
      </c>
    </row>
    <row r="66" spans="1:3">
      <c r="A66" s="3" t="s">
        <v>533</v>
      </c>
    </row>
    <row r="67" spans="1:3">
      <c r="A67" s="4" t="s">
        <v>937</v>
      </c>
      <c r="B67" s="5" t="n">
        <v>1000</v>
      </c>
      <c r="C67" s="5" t="n">
        <v>8000</v>
      </c>
    </row>
    <row r="68" spans="1:3">
      <c r="A68" s="4" t="s">
        <v>319</v>
      </c>
      <c r="B68" s="5" t="n">
        <v>6000</v>
      </c>
      <c r="C68" s="5" t="n">
        <v>11000</v>
      </c>
    </row>
    <row r="69" spans="1:3">
      <c r="A69" s="4" t="s">
        <v>936</v>
      </c>
      <c r="B69" s="5" t="n">
        <v>0</v>
      </c>
      <c r="C69" s="5" t="n">
        <v>0</v>
      </c>
    </row>
    <row r="70" spans="1:3">
      <c r="A70" s="4" t="s">
        <v>947</v>
      </c>
    </row>
    <row r="71" spans="1:3">
      <c r="A71" s="3" t="s">
        <v>533</v>
      </c>
    </row>
    <row r="72" spans="1:3">
      <c r="A72" s="4" t="s">
        <v>937</v>
      </c>
      <c r="B72" s="5" t="n">
        <v>249000</v>
      </c>
      <c r="C72" s="5" t="n">
        <v>446000</v>
      </c>
    </row>
    <row r="73" spans="1:3">
      <c r="A73" s="4" t="s">
        <v>319</v>
      </c>
      <c r="B73" s="5" t="n">
        <v>411000</v>
      </c>
      <c r="C73" s="5" t="n">
        <v>619000</v>
      </c>
    </row>
    <row r="74" spans="1:3">
      <c r="A74" s="4" t="s">
        <v>936</v>
      </c>
      <c r="B74" s="6" t="n">
        <v>0</v>
      </c>
      <c r="C74"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3</v>
      </c>
    </row>
    <row r="2" spans="1:3">
      <c r="A2" s="3" t="s">
        <v>290</v>
      </c>
    </row>
    <row r="3" spans="1:3">
      <c r="A3" s="5" t="n">
        <v>2019</v>
      </c>
      <c r="B3" s="6" t="n">
        <v>666994</v>
      </c>
    </row>
    <row r="4" spans="1:3">
      <c r="A4" s="5" t="n">
        <v>2020</v>
      </c>
      <c r="B4" s="5" t="n">
        <v>211534</v>
      </c>
    </row>
    <row r="5" spans="1:3">
      <c r="A5" s="5" t="n">
        <v>2021</v>
      </c>
      <c r="B5" s="5" t="n">
        <v>70004</v>
      </c>
    </row>
    <row r="6" spans="1:3">
      <c r="A6" s="5" t="n">
        <v>2022</v>
      </c>
      <c r="B6" s="5" t="n">
        <v>34858</v>
      </c>
    </row>
    <row r="7" spans="1:3">
      <c r="A7" s="5" t="n">
        <v>2023</v>
      </c>
      <c r="B7" s="5" t="n">
        <v>24366</v>
      </c>
    </row>
    <row r="8" spans="1:3">
      <c r="A8" s="4" t="s">
        <v>881</v>
      </c>
      <c r="B8" s="5" t="n">
        <v>15974</v>
      </c>
    </row>
    <row r="9" spans="1:3">
      <c r="A9" s="4" t="s">
        <v>165</v>
      </c>
      <c r="B9" s="5" t="n">
        <v>1023730</v>
      </c>
      <c r="C9" s="6" t="n">
        <v>923453</v>
      </c>
    </row>
    <row r="10" spans="1:3">
      <c r="A10" s="4" t="s">
        <v>949</v>
      </c>
      <c r="B10" s="5" t="n">
        <v>585700</v>
      </c>
      <c r="C10" s="5" t="n">
        <v>402700</v>
      </c>
    </row>
    <row r="11" spans="1:3">
      <c r="A11" s="4" t="s">
        <v>950</v>
      </c>
      <c r="B11" s="6" t="n">
        <v>307100</v>
      </c>
      <c r="C11" s="6" t="n">
        <v>2124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54:28Z</dcterms:created>
  <dcterms:modified xmlns:dcterms="http://purl.org/dc/terms/" xmlns:xsi="http://www.w3.org/2001/XMLSchema-instance" xsi:type="dcterms:W3CDTF">2019-02-27T16:54:28Z</dcterms:modified>
</cp:coreProperties>
</file>